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 P" sheetId="7" state="visible" r:id="rId7"/>
    <sheet xmlns:r="http://schemas.openxmlformats.org/officeDocument/2006/relationships" name="Consolidated Balance Sheets -_2" sheetId="8" state="visible" r:id="rId8"/>
    <sheet xmlns:r="http://schemas.openxmlformats.org/officeDocument/2006/relationships" name="Consolidated Statements of Chan" sheetId="9" state="visible" r:id="rId9"/>
    <sheet xmlns:r="http://schemas.openxmlformats.org/officeDocument/2006/relationships" name="Consolidated Statements of Ea_2" sheetId="10" state="visible" r:id="rId10"/>
    <sheet xmlns:r="http://schemas.openxmlformats.org/officeDocument/2006/relationships" name="Consolidated Statements of Co_3" sheetId="11" state="visible" r:id="rId11"/>
    <sheet xmlns:r="http://schemas.openxmlformats.org/officeDocument/2006/relationships" name="Consolidated Statements of Co_4" sheetId="12" state="visible" r:id="rId12"/>
    <sheet xmlns:r="http://schemas.openxmlformats.org/officeDocument/2006/relationships" name="Consolidated Statements of Ca_2" sheetId="13" state="visible" r:id="rId13"/>
    <sheet xmlns:r="http://schemas.openxmlformats.org/officeDocument/2006/relationships" name="Consolidated Balance Sheets -_3" sheetId="14" state="visible" r:id="rId14"/>
    <sheet xmlns:r="http://schemas.openxmlformats.org/officeDocument/2006/relationships" name="Consolidated Balance Sheets -_4" sheetId="15" state="visible" r:id="rId15"/>
    <sheet xmlns:r="http://schemas.openxmlformats.org/officeDocument/2006/relationships" name="Consolidated Statements of Ch_2" sheetId="16" state="visible" r:id="rId16"/>
    <sheet xmlns:r="http://schemas.openxmlformats.org/officeDocument/2006/relationships" name="Consolidated Statements of Ea_3" sheetId="17" state="visible" r:id="rId17"/>
    <sheet xmlns:r="http://schemas.openxmlformats.org/officeDocument/2006/relationships" name="Consolidated Statements of Ca_3" sheetId="18" state="visible" r:id="rId18"/>
    <sheet xmlns:r="http://schemas.openxmlformats.org/officeDocument/2006/relationships" name="Consolidated Balance Sheets - T" sheetId="19" state="visible" r:id="rId19"/>
    <sheet xmlns:r="http://schemas.openxmlformats.org/officeDocument/2006/relationships" name="Consolidated Balance Sheets -_5" sheetId="20" state="visible" r:id="rId20"/>
    <sheet xmlns:r="http://schemas.openxmlformats.org/officeDocument/2006/relationships" name="Consolidated Statements of Ch_3" sheetId="21" state="visible" r:id="rId21"/>
    <sheet xmlns:r="http://schemas.openxmlformats.org/officeDocument/2006/relationships" name="Summary of the Business and Sig"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Electric Operating Revenues" sheetId="25" state="visible" r:id="rId25"/>
    <sheet xmlns:r="http://schemas.openxmlformats.org/officeDocument/2006/relationships" name="Earnings and Dividends Per Shar" sheetId="26" state="visible" r:id="rId26"/>
    <sheet xmlns:r="http://schemas.openxmlformats.org/officeDocument/2006/relationships" name="Stockholders' Equity" sheetId="27" state="visible" r:id="rId27"/>
    <sheet xmlns:r="http://schemas.openxmlformats.org/officeDocument/2006/relationships" name="Financing" sheetId="28" state="visible" r:id="rId28"/>
    <sheet xmlns:r="http://schemas.openxmlformats.org/officeDocument/2006/relationships" name="Lease Commitments" sheetId="29" state="visible" r:id="rId29"/>
    <sheet xmlns:r="http://schemas.openxmlformats.org/officeDocument/2006/relationships" name="Fair Value of Derivative and Ot" sheetId="30" state="visible" r:id="rId30"/>
    <sheet xmlns:r="http://schemas.openxmlformats.org/officeDocument/2006/relationships" name="Variable Interest Entities" sheetId="31" state="visible" r:id="rId31"/>
    <sheet xmlns:r="http://schemas.openxmlformats.org/officeDocument/2006/relationships" name="Pension and Other Postretiremen" sheetId="32" state="visible" r:id="rId32"/>
    <sheet xmlns:r="http://schemas.openxmlformats.org/officeDocument/2006/relationships" name="Stock-Based Compensation" sheetId="33" state="visible" r:id="rId33"/>
    <sheet xmlns:r="http://schemas.openxmlformats.org/officeDocument/2006/relationships" name="Regulatory Assets and Liabiliti" sheetId="34" state="visible" r:id="rId34"/>
    <sheet xmlns:r="http://schemas.openxmlformats.org/officeDocument/2006/relationships" name="Construction Program and Jointl" sheetId="35" state="visible" r:id="rId35"/>
    <sheet xmlns:r="http://schemas.openxmlformats.org/officeDocument/2006/relationships" name="Asset Retirement Obligations" sheetId="36" state="visible" r:id="rId36"/>
    <sheet xmlns:r="http://schemas.openxmlformats.org/officeDocument/2006/relationships" name="Commitments and Contingencies" sheetId="37" state="visible" r:id="rId37"/>
    <sheet xmlns:r="http://schemas.openxmlformats.org/officeDocument/2006/relationships" name="Regulatory and Rate Matters" sheetId="38" state="visible" r:id="rId38"/>
    <sheet xmlns:r="http://schemas.openxmlformats.org/officeDocument/2006/relationships" name="Income Taxes" sheetId="39" state="visible" r:id="rId39"/>
    <sheet xmlns:r="http://schemas.openxmlformats.org/officeDocument/2006/relationships" name="Goodwill" sheetId="40" state="visible" r:id="rId40"/>
    <sheet xmlns:r="http://schemas.openxmlformats.org/officeDocument/2006/relationships" name="Related Party Transactions" sheetId="41" state="visible" r:id="rId41"/>
    <sheet xmlns:r="http://schemas.openxmlformats.org/officeDocument/2006/relationships" name="Equity Method Investment" sheetId="42" state="visible" r:id="rId42"/>
    <sheet xmlns:r="http://schemas.openxmlformats.org/officeDocument/2006/relationships" name="Schedule I - Condensed Financia" sheetId="43" state="visible" r:id="rId43"/>
    <sheet xmlns:r="http://schemas.openxmlformats.org/officeDocument/2006/relationships" name="Schedule II - Valuation and Qua" sheetId="44" state="visible" r:id="rId44"/>
    <sheet xmlns:r="http://schemas.openxmlformats.org/officeDocument/2006/relationships" name="Insider Trading Arrangements" sheetId="45" state="visible" r:id="rId45"/>
    <sheet xmlns:r="http://schemas.openxmlformats.org/officeDocument/2006/relationships" name="Summary of the Business and S_2" sheetId="46" state="visible" r:id="rId46"/>
    <sheet xmlns:r="http://schemas.openxmlformats.org/officeDocument/2006/relationships" name="Summary of the Business and S_3" sheetId="47" state="visible" r:id="rId47"/>
    <sheet xmlns:r="http://schemas.openxmlformats.org/officeDocument/2006/relationships" name="Segment Information (Tables)" sheetId="48" state="visible" r:id="rId48"/>
    <sheet xmlns:r="http://schemas.openxmlformats.org/officeDocument/2006/relationships" name="Accumulated Other Comprehensi_2" sheetId="49" state="visible" r:id="rId49"/>
    <sheet xmlns:r="http://schemas.openxmlformats.org/officeDocument/2006/relationships" name="Electric Operating Revenues (Ta" sheetId="50" state="visible" r:id="rId50"/>
    <sheet xmlns:r="http://schemas.openxmlformats.org/officeDocument/2006/relationships" name="Earnings and Dividends Per Sh_2" sheetId="51" state="visible" r:id="rId51"/>
    <sheet xmlns:r="http://schemas.openxmlformats.org/officeDocument/2006/relationships" name="Financing (Tables)" sheetId="52" state="visible" r:id="rId52"/>
    <sheet xmlns:r="http://schemas.openxmlformats.org/officeDocument/2006/relationships" name="Lease Commitments (Tables)" sheetId="53" state="visible" r:id="rId53"/>
    <sheet xmlns:r="http://schemas.openxmlformats.org/officeDocument/2006/relationships" name="Fair Value of Derivative and _2" sheetId="54" state="visible" r:id="rId54"/>
    <sheet xmlns:r="http://schemas.openxmlformats.org/officeDocument/2006/relationships" name="Variable Interest Entities (Tab" sheetId="55" state="visible" r:id="rId55"/>
    <sheet xmlns:r="http://schemas.openxmlformats.org/officeDocument/2006/relationships" name="Pension and Other Postretirem_2" sheetId="56" state="visible" r:id="rId56"/>
    <sheet xmlns:r="http://schemas.openxmlformats.org/officeDocument/2006/relationships" name="Stock-Based Compensation (Table" sheetId="57" state="visible" r:id="rId57"/>
    <sheet xmlns:r="http://schemas.openxmlformats.org/officeDocument/2006/relationships" name="Regulatory Assets and Liabili_2" sheetId="58" state="visible" r:id="rId58"/>
    <sheet xmlns:r="http://schemas.openxmlformats.org/officeDocument/2006/relationships" name="Construction Program and Join_2" sheetId="59" state="visible" r:id="rId59"/>
    <sheet xmlns:r="http://schemas.openxmlformats.org/officeDocument/2006/relationships" name="Asset Retirement Obligations (T" sheetId="60" state="visible" r:id="rId60"/>
    <sheet xmlns:r="http://schemas.openxmlformats.org/officeDocument/2006/relationships" name="Regulatory and Rate Matters - R" sheetId="61" state="visible" r:id="rId61"/>
    <sheet xmlns:r="http://schemas.openxmlformats.org/officeDocument/2006/relationships" name="Income Taxes (Tables)" sheetId="62" state="visible" r:id="rId62"/>
    <sheet xmlns:r="http://schemas.openxmlformats.org/officeDocument/2006/relationships" name="Related Party Transactions (Tab" sheetId="63" state="visible" r:id="rId63"/>
    <sheet xmlns:r="http://schemas.openxmlformats.org/officeDocument/2006/relationships" name="Equity Method Investment (Table" sheetId="64" state="visible" r:id="rId64"/>
    <sheet xmlns:r="http://schemas.openxmlformats.org/officeDocument/2006/relationships" name="Summary of the Business and S_4" sheetId="65" state="visible" r:id="rId65"/>
    <sheet xmlns:r="http://schemas.openxmlformats.org/officeDocument/2006/relationships" name="Summary of the Business and S_5"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 Major Cus" sheetId="69" state="visible" r:id="rId69"/>
    <sheet xmlns:r="http://schemas.openxmlformats.org/officeDocument/2006/relationships" name="Accumulated Other Comprehensi_3" sheetId="70" state="visible" r:id="rId70"/>
    <sheet xmlns:r="http://schemas.openxmlformats.org/officeDocument/2006/relationships" name="Electric Operating Revenues - N" sheetId="71" state="visible" r:id="rId71"/>
    <sheet xmlns:r="http://schemas.openxmlformats.org/officeDocument/2006/relationships" name="Electric Operating Revenues - D" sheetId="72" state="visible" r:id="rId72"/>
    <sheet xmlns:r="http://schemas.openxmlformats.org/officeDocument/2006/relationships" name="Earnings and Dividends Per Sh_3" sheetId="73" state="visible" r:id="rId73"/>
    <sheet xmlns:r="http://schemas.openxmlformats.org/officeDocument/2006/relationships" name="Stockholders' Equity (Details)" sheetId="74" state="visible" r:id="rId74"/>
    <sheet xmlns:r="http://schemas.openxmlformats.org/officeDocument/2006/relationships" name="Financing - Financing Activitie" sheetId="75" state="visible" r:id="rId75"/>
    <sheet xmlns:r="http://schemas.openxmlformats.org/officeDocument/2006/relationships" name="Financing - Schedule of Forward" sheetId="76" state="visible" r:id="rId76"/>
    <sheet xmlns:r="http://schemas.openxmlformats.org/officeDocument/2006/relationships" name="Financing - Schedule of Hedging" sheetId="77" state="visible" r:id="rId77"/>
    <sheet xmlns:r="http://schemas.openxmlformats.org/officeDocument/2006/relationships" name="Financing - Short-term Debt and" sheetId="78" state="visible" r:id="rId78"/>
    <sheet xmlns:r="http://schemas.openxmlformats.org/officeDocument/2006/relationships" name="Financing - Schedule of Revolvi" sheetId="79" state="visible" r:id="rId79"/>
    <sheet xmlns:r="http://schemas.openxmlformats.org/officeDocument/2006/relationships" name="Financing - Schedule of Short-T" sheetId="80" state="visible" r:id="rId80"/>
    <sheet xmlns:r="http://schemas.openxmlformats.org/officeDocument/2006/relationships" name="Financing - Long-term Debt (Det" sheetId="81" state="visible" r:id="rId81"/>
    <sheet xmlns:r="http://schemas.openxmlformats.org/officeDocument/2006/relationships" name="Financing - Long-term Debt Matu" sheetId="82" state="visible" r:id="rId82"/>
    <sheet xmlns:r="http://schemas.openxmlformats.org/officeDocument/2006/relationships" name="Lease Commitments - Narrative (" sheetId="83" state="visible" r:id="rId83"/>
    <sheet xmlns:r="http://schemas.openxmlformats.org/officeDocument/2006/relationships" name="Lease Commitments - Operating L" sheetId="84" state="visible" r:id="rId84"/>
    <sheet xmlns:r="http://schemas.openxmlformats.org/officeDocument/2006/relationships" name="Lease Commitments - Finance Lea" sheetId="85" state="visible" r:id="rId85"/>
    <sheet xmlns:r="http://schemas.openxmlformats.org/officeDocument/2006/relationships" name="Lease Commitments - Schedule of" sheetId="86" state="visible" r:id="rId86"/>
    <sheet xmlns:r="http://schemas.openxmlformats.org/officeDocument/2006/relationships" name="Lease Commitments - Components " sheetId="87" state="visible" r:id="rId87"/>
    <sheet xmlns:r="http://schemas.openxmlformats.org/officeDocument/2006/relationships" name="Lease Commitments - Schedule _2" sheetId="88" state="visible" r:id="rId88"/>
    <sheet xmlns:r="http://schemas.openxmlformats.org/officeDocument/2006/relationships" name="Lease Commitments - Schedule _3" sheetId="89" state="visible" r:id="rId89"/>
    <sheet xmlns:r="http://schemas.openxmlformats.org/officeDocument/2006/relationships" name="Fair Value of Derivative and _3" sheetId="90" state="visible" r:id="rId90"/>
    <sheet xmlns:r="http://schemas.openxmlformats.org/officeDocument/2006/relationships" name="Fair Value of Derivative and _4" sheetId="91" state="visible" r:id="rId91"/>
    <sheet xmlns:r="http://schemas.openxmlformats.org/officeDocument/2006/relationships" name="Fair Value of Derivative and _5" sheetId="92" state="visible" r:id="rId92"/>
    <sheet xmlns:r="http://schemas.openxmlformats.org/officeDocument/2006/relationships" name="Fair Value of Derivative and _6" sheetId="93" state="visible" r:id="rId93"/>
    <sheet xmlns:r="http://schemas.openxmlformats.org/officeDocument/2006/relationships" name="Fair Value of Derivative and _7" sheetId="94" state="visible" r:id="rId94"/>
    <sheet xmlns:r="http://schemas.openxmlformats.org/officeDocument/2006/relationships" name="Fair Value of Derivative and _8" sheetId="95" state="visible" r:id="rId95"/>
    <sheet xmlns:r="http://schemas.openxmlformats.org/officeDocument/2006/relationships" name="Fair Value of Derivative and _9" sheetId="96" state="visible" r:id="rId96"/>
    <sheet xmlns:r="http://schemas.openxmlformats.org/officeDocument/2006/relationships" name="Fair Value of Derivative and_10" sheetId="97" state="visible" r:id="rId97"/>
    <sheet xmlns:r="http://schemas.openxmlformats.org/officeDocument/2006/relationships" name="Fair Value of Derivative and_11" sheetId="98" state="visible" r:id="rId98"/>
    <sheet xmlns:r="http://schemas.openxmlformats.org/officeDocument/2006/relationships" name="Variable Interest Entities - Ad" sheetId="99" state="visible" r:id="rId99"/>
    <sheet xmlns:r="http://schemas.openxmlformats.org/officeDocument/2006/relationships" name="Variable Interest Entities - Sc" sheetId="100" state="visible" r:id="rId100"/>
    <sheet xmlns:r="http://schemas.openxmlformats.org/officeDocument/2006/relationships" name="Pension and Other Postretirem_3" sheetId="101" state="visible" r:id="rId101"/>
    <sheet xmlns:r="http://schemas.openxmlformats.org/officeDocument/2006/relationships" name="Pension and Other Postretirem_4" sheetId="102" state="visible" r:id="rId102"/>
    <sheet xmlns:r="http://schemas.openxmlformats.org/officeDocument/2006/relationships" name="Pension and Other Postretirem_5" sheetId="103" state="visible" r:id="rId103"/>
    <sheet xmlns:r="http://schemas.openxmlformats.org/officeDocument/2006/relationships" name="Pension and Other Postretirem_6" sheetId="104" state="visible" r:id="rId104"/>
    <sheet xmlns:r="http://schemas.openxmlformats.org/officeDocument/2006/relationships" name="Pension and Other Postretirem_7" sheetId="105" state="visible" r:id="rId105"/>
    <sheet xmlns:r="http://schemas.openxmlformats.org/officeDocument/2006/relationships" name="Pension and Other Postretirem_8" sheetId="106" state="visible" r:id="rId106"/>
    <sheet xmlns:r="http://schemas.openxmlformats.org/officeDocument/2006/relationships" name="Pension and Other Postretirem_9" sheetId="107" state="visible" r:id="rId107"/>
    <sheet xmlns:r="http://schemas.openxmlformats.org/officeDocument/2006/relationships" name="Pension and Other Postretire_10" sheetId="108" state="visible" r:id="rId108"/>
    <sheet xmlns:r="http://schemas.openxmlformats.org/officeDocument/2006/relationships" name="Pension and Other Postretire_11" sheetId="109" state="visible" r:id="rId109"/>
    <sheet xmlns:r="http://schemas.openxmlformats.org/officeDocument/2006/relationships" name="Stock-Based Compensation - Perf" sheetId="110" state="visible" r:id="rId110"/>
    <sheet xmlns:r="http://schemas.openxmlformats.org/officeDocument/2006/relationships" name="Stock-Based Compensation - Exce" sheetId="111" state="visible" r:id="rId111"/>
    <sheet xmlns:r="http://schemas.openxmlformats.org/officeDocument/2006/relationships" name="Stock-Based Compensation - Weig" sheetId="112" state="visible" r:id="rId112"/>
    <sheet xmlns:r="http://schemas.openxmlformats.org/officeDocument/2006/relationships" name="Stock-Based Compensation - Rest" sheetId="113" state="visible" r:id="rId113"/>
    <sheet xmlns:r="http://schemas.openxmlformats.org/officeDocument/2006/relationships" name="Regulatory Assets and Liabili_3" sheetId="114" state="visible" r:id="rId114"/>
    <sheet xmlns:r="http://schemas.openxmlformats.org/officeDocument/2006/relationships" name="Construction Program and Join_3" sheetId="115" state="visible" r:id="rId115"/>
    <sheet xmlns:r="http://schemas.openxmlformats.org/officeDocument/2006/relationships" name="Asset Retirement Obligations (D"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Commitments and Contingencies_5" sheetId="121" state="visible" r:id="rId121"/>
    <sheet xmlns:r="http://schemas.openxmlformats.org/officeDocument/2006/relationships" name="Commitments and Contingencies_6" sheetId="122" state="visible" r:id="rId122"/>
    <sheet xmlns:r="http://schemas.openxmlformats.org/officeDocument/2006/relationships" name="Regulatory and Rate Matters - N" sheetId="123" state="visible" r:id="rId123"/>
    <sheet xmlns:r="http://schemas.openxmlformats.org/officeDocument/2006/relationships" name="Regulatory and Rate Matters -_2" sheetId="124" state="visible" r:id="rId124"/>
    <sheet xmlns:r="http://schemas.openxmlformats.org/officeDocument/2006/relationships" name="Regulatory and Rate Matters - S" sheetId="125" state="visible" r:id="rId125"/>
    <sheet xmlns:r="http://schemas.openxmlformats.org/officeDocument/2006/relationships" name="Regulatory and Rate Matters - E" sheetId="126" state="visible" r:id="rId126"/>
    <sheet xmlns:r="http://schemas.openxmlformats.org/officeDocument/2006/relationships" name="Regulatory and Rate Matters -_3" sheetId="127" state="visible" r:id="rId127"/>
    <sheet xmlns:r="http://schemas.openxmlformats.org/officeDocument/2006/relationships" name="Regulatory and Rate Matters -_4" sheetId="128" state="visible" r:id="rId128"/>
    <sheet xmlns:r="http://schemas.openxmlformats.org/officeDocument/2006/relationships" name="Regulatory and Rate Matters - F" sheetId="129" state="visible" r:id="rId129"/>
    <sheet xmlns:r="http://schemas.openxmlformats.org/officeDocument/2006/relationships" name="Regulatory and Rate Matters - P" sheetId="130" state="visible" r:id="rId130"/>
    <sheet xmlns:r="http://schemas.openxmlformats.org/officeDocument/2006/relationships" name="Regulatory and Rate Matters -_5" sheetId="131" state="visible" r:id="rId131"/>
    <sheet xmlns:r="http://schemas.openxmlformats.org/officeDocument/2006/relationships" name="Regulatory and Rate Matters - 2" sheetId="132" state="visible" r:id="rId132"/>
    <sheet xmlns:r="http://schemas.openxmlformats.org/officeDocument/2006/relationships" name="Regulatory and Rate Matters - G" sheetId="133" state="visible" r:id="rId133"/>
    <sheet xmlns:r="http://schemas.openxmlformats.org/officeDocument/2006/relationships" name="Regulatory and Rate Matters -_6" sheetId="134" state="visible" r:id="rId134"/>
    <sheet xmlns:r="http://schemas.openxmlformats.org/officeDocument/2006/relationships" name="Regulatory and Rate Matters -_7" sheetId="135" state="visible" r:id="rId135"/>
    <sheet xmlns:r="http://schemas.openxmlformats.org/officeDocument/2006/relationships" name="Regulatory and Rate Matters - B" sheetId="136" state="visible" r:id="rId136"/>
    <sheet xmlns:r="http://schemas.openxmlformats.org/officeDocument/2006/relationships" name="Regulatory and Rate Matters - M" sheetId="137" state="visible" r:id="rId137"/>
    <sheet xmlns:r="http://schemas.openxmlformats.org/officeDocument/2006/relationships" name="Regulatory and Rate Matters - T" sheetId="138" state="visible" r:id="rId138"/>
    <sheet xmlns:r="http://schemas.openxmlformats.org/officeDocument/2006/relationships" name="Regulatory and Rate Matters -_8" sheetId="139" state="visible" r:id="rId139"/>
    <sheet xmlns:r="http://schemas.openxmlformats.org/officeDocument/2006/relationships" name="Regulatory and Rate Matters -_9" sheetId="140" state="visible" r:id="rId140"/>
    <sheet xmlns:r="http://schemas.openxmlformats.org/officeDocument/2006/relationships" name="Income Taxes - Federal Income T" sheetId="141" state="visible" r:id="rId141"/>
    <sheet xmlns:r="http://schemas.openxmlformats.org/officeDocument/2006/relationships" name="Income Taxes - Schedule of Comp" sheetId="142" state="visible" r:id="rId142"/>
    <sheet xmlns:r="http://schemas.openxmlformats.org/officeDocument/2006/relationships" name="Income Taxes - Schedule of Effe" sheetId="143" state="visible" r:id="rId143"/>
    <sheet xmlns:r="http://schemas.openxmlformats.org/officeDocument/2006/relationships" name="Income Taxes - Schedule of Defe" sheetId="144" state="visible" r:id="rId144"/>
    <sheet xmlns:r="http://schemas.openxmlformats.org/officeDocument/2006/relationships" name="Income Taxes - Schedule of De_2" sheetId="145" state="visible" r:id="rId145"/>
    <sheet xmlns:r="http://schemas.openxmlformats.org/officeDocument/2006/relationships" name="Income Taxes - Reconciliation o" sheetId="146" state="visible" r:id="rId146"/>
    <sheet xmlns:r="http://schemas.openxmlformats.org/officeDocument/2006/relationships" name="Income Taxes - Carryforwards (D" sheetId="147" state="visible" r:id="rId147"/>
    <sheet xmlns:r="http://schemas.openxmlformats.org/officeDocument/2006/relationships" name="Related Party Transactions (Det" sheetId="148" state="visible" r:id="rId148"/>
    <sheet xmlns:r="http://schemas.openxmlformats.org/officeDocument/2006/relationships" name="Equity Method Investment - Narr" sheetId="149" state="visible" r:id="rId149"/>
    <sheet xmlns:r="http://schemas.openxmlformats.org/officeDocument/2006/relationships" name="Equity Method Investment - Summ" sheetId="150" state="visible" r:id="rId150"/>
    <sheet xmlns:r="http://schemas.openxmlformats.org/officeDocument/2006/relationships" name="Schedule I - Condensed Financ_2" sheetId="151" state="visible" r:id="rId151"/>
    <sheet xmlns:r="http://schemas.openxmlformats.org/officeDocument/2006/relationships" name="Schedule I - Condensed Financ_3" sheetId="152" state="visible" r:id="rId152"/>
    <sheet xmlns:r="http://schemas.openxmlformats.org/officeDocument/2006/relationships" name="Schedule I - Condensed Financ_4" sheetId="153" state="visible" r:id="rId153"/>
    <sheet xmlns:r="http://schemas.openxmlformats.org/officeDocument/2006/relationships" name="Schedule I - Condensed Financ_5" sheetId="154" state="visible" r:id="rId154"/>
    <sheet xmlns:r="http://schemas.openxmlformats.org/officeDocument/2006/relationships" name="Schedule II - Valuation and Q_2" sheetId="155" state="visible" r:id="rId1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Registrant Name</t>
        </is>
      </c>
      <c r="B9" s="4" t="inlineStr">
        <is>
          <t>PNM Resources, Inc.</t>
        </is>
      </c>
      <c r="C9" s="4" t="inlineStr">
        <is>
          <t xml:space="preserve"> </t>
        </is>
      </c>
      <c r="D9" s="4" t="inlineStr">
        <is>
          <t xml:space="preserve"> </t>
        </is>
      </c>
    </row>
    <row r="10">
      <c r="A10" s="4" t="inlineStr">
        <is>
          <t>Entity Incorporation, State or Country Code</t>
        </is>
      </c>
      <c r="B10" s="4" t="inlineStr">
        <is>
          <t>NM</t>
        </is>
      </c>
      <c r="C10" s="4" t="inlineStr">
        <is>
          <t xml:space="preserve"> </t>
        </is>
      </c>
      <c r="D10" s="4" t="inlineStr">
        <is>
          <t xml:space="preserve"> </t>
        </is>
      </c>
    </row>
    <row r="11">
      <c r="A11" s="4" t="inlineStr">
        <is>
          <t>Entity Address, Address Line One</t>
        </is>
      </c>
      <c r="B11" s="4" t="inlineStr">
        <is>
          <t>414 Silver Ave. SW</t>
        </is>
      </c>
      <c r="C11" s="4" t="inlineStr">
        <is>
          <t xml:space="preserve"> </t>
        </is>
      </c>
      <c r="D11" s="4" t="inlineStr">
        <is>
          <t xml:space="preserve"> </t>
        </is>
      </c>
    </row>
    <row r="12">
      <c r="A12" s="4" t="inlineStr">
        <is>
          <t>Entity Address, City or Town</t>
        </is>
      </c>
      <c r="B12" s="4" t="inlineStr">
        <is>
          <t>Albuquerque</t>
        </is>
      </c>
      <c r="C12" s="4" t="inlineStr">
        <is>
          <t xml:space="preserve"> </t>
        </is>
      </c>
      <c r="D12" s="4" t="inlineStr">
        <is>
          <t xml:space="preserve"> </t>
        </is>
      </c>
    </row>
    <row r="13">
      <c r="A13" s="4" t="inlineStr">
        <is>
          <t>Entity Address, State or Province</t>
        </is>
      </c>
      <c r="B13" s="4" t="inlineStr">
        <is>
          <t>NM</t>
        </is>
      </c>
      <c r="C13" s="4" t="inlineStr">
        <is>
          <t xml:space="preserve"> </t>
        </is>
      </c>
      <c r="D13" s="4" t="inlineStr">
        <is>
          <t xml:space="preserve"> </t>
        </is>
      </c>
    </row>
    <row r="14">
      <c r="A14" s="4" t="inlineStr">
        <is>
          <t>Entity Address, Postal Zip Code</t>
        </is>
      </c>
      <c r="B14" s="4" t="inlineStr">
        <is>
          <t>87102</t>
        </is>
      </c>
      <c r="C14" s="4" t="inlineStr">
        <is>
          <t xml:space="preserve"> </t>
        </is>
      </c>
      <c r="D14" s="4" t="inlineStr">
        <is>
          <t xml:space="preserve"> </t>
        </is>
      </c>
    </row>
    <row r="15">
      <c r="A15" s="4" t="inlineStr">
        <is>
          <t>City Area Code</t>
        </is>
      </c>
      <c r="B15" s="4" t="inlineStr">
        <is>
          <t>505</t>
        </is>
      </c>
      <c r="C15" s="4" t="inlineStr">
        <is>
          <t xml:space="preserve"> </t>
        </is>
      </c>
      <c r="D15" s="4" t="inlineStr">
        <is>
          <t xml:space="preserve"> </t>
        </is>
      </c>
    </row>
    <row r="16">
      <c r="A16" s="4" t="inlineStr">
        <is>
          <t>Local Phone Number</t>
        </is>
      </c>
      <c r="B16" s="4" t="inlineStr">
        <is>
          <t>241-2700</t>
        </is>
      </c>
      <c r="C16" s="4" t="inlineStr">
        <is>
          <t xml:space="preserve"> </t>
        </is>
      </c>
      <c r="D16" s="4" t="inlineStr">
        <is>
          <t xml:space="preserve"> </t>
        </is>
      </c>
    </row>
    <row r="17">
      <c r="A17" s="4" t="inlineStr">
        <is>
          <t>Entity File Number</t>
        </is>
      </c>
      <c r="B17" s="4" t="inlineStr">
        <is>
          <t>001-32462</t>
        </is>
      </c>
      <c r="C17" s="4" t="inlineStr">
        <is>
          <t xml:space="preserve"> </t>
        </is>
      </c>
      <c r="D17" s="4" t="inlineStr">
        <is>
          <t xml:space="preserve"> </t>
        </is>
      </c>
    </row>
    <row r="18">
      <c r="A18" s="4" t="inlineStr">
        <is>
          <t>Entity Tax Identification Number</t>
        </is>
      </c>
      <c r="B18" s="4" t="inlineStr">
        <is>
          <t>85-0468296</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PN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0200384</v>
      </c>
      <c r="D32" s="4" t="inlineStr">
        <is>
          <t xml:space="preserve"> </t>
        </is>
      </c>
    </row>
    <row r="33">
      <c r="A33" s="4" t="inlineStr">
        <is>
          <t>Entity Public Float</t>
        </is>
      </c>
      <c r="B33" s="4" t="inlineStr">
        <is>
          <t xml:space="preserve"> </t>
        </is>
      </c>
      <c r="C33" s="4" t="inlineStr">
        <is>
          <t xml:space="preserve"> </t>
        </is>
      </c>
      <c r="D33" s="6" t="n">
        <v>3871152817</v>
      </c>
    </row>
    <row r="34">
      <c r="A34" s="4" t="inlineStr">
        <is>
          <t>Documents Incorporated by Reference</t>
        </is>
      </c>
      <c r="B34" s="4" t="inlineStr">
        <is>
          <t>Portions of the following document are incorporated by reference into Part III of this report: Proxy Statement to be filed by PNMR with the SEC pursuant to Regulation 14A relating to the annual meeting of shareholders of PNMR to be held on June 4, 2024. This combined Form 10-K is separately filed by PNMR, PNM, and TNMP. Information contained herein relating to any individual registrant is filed by such registrant on its own behalf. Each registrant makes no representation as to information relating to the other registrants. When this Form 10-K is incorporated by reference into any filing with the SEC made by PNMR, PNM, or TNMP, as a registrant, the portions of this Form 10-K that relate to each other registrant are not incorporated by reference therein.</t>
        </is>
      </c>
      <c r="C34" s="4" t="inlineStr">
        <is>
          <t xml:space="preserve"> </t>
        </is>
      </c>
      <c r="D34" s="4" t="inlineStr">
        <is>
          <t xml:space="preserve"> </t>
        </is>
      </c>
    </row>
    <row r="35">
      <c r="A35" s="4" t="inlineStr">
        <is>
          <t>Entity Central Index Key</t>
        </is>
      </c>
      <c r="B35" s="4" t="inlineStr">
        <is>
          <t>000110842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PNM</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Current Fiscal Year End Date</t>
        </is>
      </c>
      <c r="B41" s="4" t="inlineStr">
        <is>
          <t>--12-31</t>
        </is>
      </c>
      <c r="C41" s="4" t="inlineStr">
        <is>
          <t xml:space="preserve"> </t>
        </is>
      </c>
      <c r="D41" s="4" t="inlineStr">
        <is>
          <t xml:space="preserve"> </t>
        </is>
      </c>
    </row>
    <row r="42">
      <c r="A42" s="4" t="inlineStr">
        <is>
          <t>Entity Registrant Name</t>
        </is>
      </c>
      <c r="B42" s="4" t="inlineStr">
        <is>
          <t>Public Service Company of New Mexico</t>
        </is>
      </c>
      <c r="C42" s="4" t="inlineStr">
        <is>
          <t xml:space="preserve"> </t>
        </is>
      </c>
      <c r="D42" s="4" t="inlineStr">
        <is>
          <t xml:space="preserve"> </t>
        </is>
      </c>
    </row>
    <row r="43">
      <c r="A43" s="4" t="inlineStr">
        <is>
          <t>Entity Address, Address Line One</t>
        </is>
      </c>
      <c r="B43" s="4" t="inlineStr">
        <is>
          <t>414 Silver Ave. SW</t>
        </is>
      </c>
      <c r="C43" s="4" t="inlineStr">
        <is>
          <t xml:space="preserve"> </t>
        </is>
      </c>
      <c r="D43" s="4" t="inlineStr">
        <is>
          <t xml:space="preserve"> </t>
        </is>
      </c>
    </row>
    <row r="44">
      <c r="A44" s="4" t="inlineStr">
        <is>
          <t>Entity Address, City or Town</t>
        </is>
      </c>
      <c r="B44" s="4" t="inlineStr">
        <is>
          <t>Albuquerque</t>
        </is>
      </c>
      <c r="C44" s="4" t="inlineStr">
        <is>
          <t xml:space="preserve"> </t>
        </is>
      </c>
      <c r="D44" s="4" t="inlineStr">
        <is>
          <t xml:space="preserve"> </t>
        </is>
      </c>
    </row>
    <row r="45">
      <c r="A45" s="4" t="inlineStr">
        <is>
          <t>Entity Address, State or Province</t>
        </is>
      </c>
      <c r="B45" s="4" t="inlineStr">
        <is>
          <t>NM</t>
        </is>
      </c>
      <c r="C45" s="4" t="inlineStr">
        <is>
          <t xml:space="preserve"> </t>
        </is>
      </c>
      <c r="D45" s="4" t="inlineStr">
        <is>
          <t xml:space="preserve"> </t>
        </is>
      </c>
    </row>
    <row r="46">
      <c r="A46" s="4" t="inlineStr">
        <is>
          <t>Entity Address, Postal Zip Code</t>
        </is>
      </c>
      <c r="B46" s="4" t="inlineStr">
        <is>
          <t>87102</t>
        </is>
      </c>
      <c r="C46" s="4" t="inlineStr">
        <is>
          <t xml:space="preserve"> </t>
        </is>
      </c>
      <c r="D46" s="4" t="inlineStr">
        <is>
          <t xml:space="preserve"> </t>
        </is>
      </c>
    </row>
    <row r="47">
      <c r="A47" s="4" t="inlineStr">
        <is>
          <t>City Area Code</t>
        </is>
      </c>
      <c r="B47" s="4" t="inlineStr">
        <is>
          <t>505</t>
        </is>
      </c>
      <c r="C47" s="4" t="inlineStr">
        <is>
          <t xml:space="preserve"> </t>
        </is>
      </c>
      <c r="D47" s="4" t="inlineStr">
        <is>
          <t xml:space="preserve"> </t>
        </is>
      </c>
    </row>
    <row r="48">
      <c r="A48" s="4" t="inlineStr">
        <is>
          <t>Local Phone Number</t>
        </is>
      </c>
      <c r="B48" s="4" t="inlineStr">
        <is>
          <t>241-2700</t>
        </is>
      </c>
      <c r="C48" s="4" t="inlineStr">
        <is>
          <t xml:space="preserve"> </t>
        </is>
      </c>
      <c r="D48" s="4" t="inlineStr">
        <is>
          <t xml:space="preserve"> </t>
        </is>
      </c>
    </row>
    <row r="49">
      <c r="A49" s="4" t="inlineStr">
        <is>
          <t>Entity File Number</t>
        </is>
      </c>
      <c r="B49" s="4" t="inlineStr">
        <is>
          <t>001-06986</t>
        </is>
      </c>
      <c r="C49" s="4" t="inlineStr">
        <is>
          <t xml:space="preserve"> </t>
        </is>
      </c>
      <c r="D49" s="4" t="inlineStr">
        <is>
          <t xml:space="preserve"> </t>
        </is>
      </c>
    </row>
    <row r="50">
      <c r="A50" s="4" t="inlineStr">
        <is>
          <t>Entity Tax Identification Number</t>
        </is>
      </c>
      <c r="B50" s="4" t="inlineStr">
        <is>
          <t>85-0019030</t>
        </is>
      </c>
      <c r="C50" s="4" t="inlineStr">
        <is>
          <t xml:space="preserve"> </t>
        </is>
      </c>
      <c r="D50" s="4" t="inlineStr">
        <is>
          <t xml:space="preserve"> </t>
        </is>
      </c>
    </row>
    <row r="51">
      <c r="A51" s="4" t="inlineStr">
        <is>
          <t>Title of 12(b) Security</t>
        </is>
      </c>
      <c r="B51" s="4" t="inlineStr">
        <is>
          <t>1965 Series, 4.58% Cumulative Preferred Stock</t>
        </is>
      </c>
      <c r="C51" s="4" t="inlineStr">
        <is>
          <t xml:space="preserve"> </t>
        </is>
      </c>
      <c r="D51" s="4" t="inlineStr">
        <is>
          <t xml:space="preserve"> </t>
        </is>
      </c>
    </row>
    <row r="52">
      <c r="A52" s="4" t="inlineStr">
        <is>
          <t>Entity Well-known Seasoned Issuer</t>
        </is>
      </c>
      <c r="B52" s="4" t="inlineStr">
        <is>
          <t>No</t>
        </is>
      </c>
      <c r="C52" s="4" t="inlineStr">
        <is>
          <t xml:space="preserve"> </t>
        </is>
      </c>
      <c r="D52" s="4" t="inlineStr">
        <is>
          <t xml:space="preserve"> </t>
        </is>
      </c>
    </row>
    <row r="53">
      <c r="A53" s="4" t="inlineStr">
        <is>
          <t>Entity Voluntary Filers</t>
        </is>
      </c>
      <c r="B53" s="4" t="inlineStr">
        <is>
          <t>No</t>
        </is>
      </c>
      <c r="C53" s="4" t="inlineStr">
        <is>
          <t xml:space="preserve"> </t>
        </is>
      </c>
      <c r="D53" s="4" t="inlineStr">
        <is>
          <t xml:space="preserve"> </t>
        </is>
      </c>
    </row>
    <row r="54">
      <c r="A54" s="4" t="inlineStr">
        <is>
          <t>Entity Current Reporting Status</t>
        </is>
      </c>
      <c r="B54" s="4" t="inlineStr">
        <is>
          <t>Yes</t>
        </is>
      </c>
      <c r="C54" s="4" t="inlineStr">
        <is>
          <t xml:space="preserve"> </t>
        </is>
      </c>
      <c r="D54" s="4" t="inlineStr">
        <is>
          <t xml:space="preserve"> </t>
        </is>
      </c>
    </row>
    <row r="55">
      <c r="A55" s="4" t="inlineStr">
        <is>
          <t>Entity Interactive Data Current</t>
        </is>
      </c>
      <c r="B55" s="4" t="inlineStr">
        <is>
          <t>Yes</t>
        </is>
      </c>
      <c r="C55" s="4" t="inlineStr">
        <is>
          <t xml:space="preserve"> </t>
        </is>
      </c>
      <c r="D55" s="4" t="inlineStr">
        <is>
          <t xml:space="preserve"> </t>
        </is>
      </c>
    </row>
    <row r="56">
      <c r="A56" s="4" t="inlineStr">
        <is>
          <t>Entity Filer Category</t>
        </is>
      </c>
      <c r="B56" s="4" t="inlineStr">
        <is>
          <t>Non-accelerated Filer</t>
        </is>
      </c>
      <c r="C56" s="4" t="inlineStr">
        <is>
          <t xml:space="preserve"> </t>
        </is>
      </c>
      <c r="D56" s="4" t="inlineStr">
        <is>
          <t xml:space="preserve"> </t>
        </is>
      </c>
    </row>
    <row r="57">
      <c r="A57" s="4" t="inlineStr">
        <is>
          <t>Entity Small Business</t>
        </is>
      </c>
      <c r="B57" s="4" t="inlineStr">
        <is>
          <t>false</t>
        </is>
      </c>
      <c r="C57" s="4" t="inlineStr">
        <is>
          <t xml:space="preserve"> </t>
        </is>
      </c>
      <c r="D57" s="4" t="inlineStr">
        <is>
          <t xml:space="preserve"> </t>
        </is>
      </c>
    </row>
    <row r="58">
      <c r="A58" s="4" t="inlineStr">
        <is>
          <t>Entity Emerging Growth Company</t>
        </is>
      </c>
      <c r="B58" s="4" t="inlineStr">
        <is>
          <t>false</t>
        </is>
      </c>
      <c r="C58" s="4" t="inlineStr">
        <is>
          <t xml:space="preserve"> </t>
        </is>
      </c>
      <c r="D58" s="4" t="inlineStr">
        <is>
          <t xml:space="preserve"> </t>
        </is>
      </c>
    </row>
    <row r="59">
      <c r="A59" s="4" t="inlineStr">
        <is>
          <t>ICFR Auditor Attestation Flag</t>
        </is>
      </c>
      <c r="B59" s="4" t="inlineStr">
        <is>
          <t>false</t>
        </is>
      </c>
      <c r="C59" s="4" t="inlineStr">
        <is>
          <t xml:space="preserve"> </t>
        </is>
      </c>
      <c r="D59" s="4" t="inlineStr">
        <is>
          <t xml:space="preserve"> </t>
        </is>
      </c>
    </row>
    <row r="60">
      <c r="A60" s="4" t="inlineStr">
        <is>
          <t>Document Financial Statement Error Correction Flag</t>
        </is>
      </c>
      <c r="B60" s="4" t="inlineStr">
        <is>
          <t>false</t>
        </is>
      </c>
      <c r="C60" s="4" t="inlineStr">
        <is>
          <t xml:space="preserve"> </t>
        </is>
      </c>
      <c r="D60" s="4" t="inlineStr">
        <is>
          <t xml:space="preserve"> </t>
        </is>
      </c>
    </row>
    <row r="61">
      <c r="A61" s="4" t="inlineStr">
        <is>
          <t>Entity Common Stock, Shares Outstanding</t>
        </is>
      </c>
      <c r="B61" s="4" t="inlineStr">
        <is>
          <t xml:space="preserve"> </t>
        </is>
      </c>
      <c r="C61" s="5" t="n">
        <v>39117799</v>
      </c>
      <c r="D61" s="4" t="inlineStr">
        <is>
          <t xml:space="preserve"> </t>
        </is>
      </c>
    </row>
    <row r="62">
      <c r="A62" s="4" t="inlineStr">
        <is>
          <t>Entity Central Index Key</t>
        </is>
      </c>
      <c r="B62" s="4" t="inlineStr">
        <is>
          <t>0000081023</t>
        </is>
      </c>
      <c r="C62" s="4" t="inlineStr">
        <is>
          <t xml:space="preserve"> </t>
        </is>
      </c>
      <c r="D62" s="4" t="inlineStr">
        <is>
          <t xml:space="preserve"> </t>
        </is>
      </c>
    </row>
    <row r="63">
      <c r="A63" s="4" t="inlineStr">
        <is>
          <t>Document Fiscal Year Focus</t>
        </is>
      </c>
      <c r="B63" s="4" t="inlineStr">
        <is>
          <t>2023</t>
        </is>
      </c>
      <c r="C63" s="4" t="inlineStr">
        <is>
          <t xml:space="preserve"> </t>
        </is>
      </c>
      <c r="D63" s="4" t="inlineStr">
        <is>
          <t xml:space="preserve"> </t>
        </is>
      </c>
    </row>
    <row r="64">
      <c r="A64" s="4" t="inlineStr">
        <is>
          <t>Document Fiscal Period Focus</t>
        </is>
      </c>
      <c r="B64" s="4" t="inlineStr">
        <is>
          <t>FY</t>
        </is>
      </c>
      <c r="C64" s="4" t="inlineStr">
        <is>
          <t xml:space="preserve"> </t>
        </is>
      </c>
      <c r="D64" s="4" t="inlineStr">
        <is>
          <t xml:space="preserve"> </t>
        </is>
      </c>
    </row>
    <row r="65">
      <c r="A65" s="4" t="inlineStr">
        <is>
          <t>Amendment Flag</t>
        </is>
      </c>
      <c r="B65" s="4" t="inlineStr">
        <is>
          <t>false</t>
        </is>
      </c>
      <c r="C65" s="4" t="inlineStr">
        <is>
          <t xml:space="preserve"> </t>
        </is>
      </c>
      <c r="D65" s="4" t="inlineStr">
        <is>
          <t xml:space="preserve"> </t>
        </is>
      </c>
    </row>
    <row r="66">
      <c r="A66" s="4" t="inlineStr">
        <is>
          <t>TNMP</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Current Fiscal Year End Date</t>
        </is>
      </c>
      <c r="B68" s="4" t="inlineStr">
        <is>
          <t>--12-31</t>
        </is>
      </c>
      <c r="C68" s="4" t="inlineStr">
        <is>
          <t xml:space="preserve"> </t>
        </is>
      </c>
      <c r="D68" s="4" t="inlineStr">
        <is>
          <t xml:space="preserve"> </t>
        </is>
      </c>
    </row>
    <row r="69">
      <c r="A69" s="4" t="inlineStr">
        <is>
          <t>Entity Registrant Name</t>
        </is>
      </c>
      <c r="B69" s="4" t="inlineStr">
        <is>
          <t>Texas-New Mexico Power Company</t>
        </is>
      </c>
      <c r="C69" s="4" t="inlineStr">
        <is>
          <t xml:space="preserve"> </t>
        </is>
      </c>
      <c r="D69" s="4" t="inlineStr">
        <is>
          <t xml:space="preserve"> </t>
        </is>
      </c>
    </row>
    <row r="70">
      <c r="A70" s="4" t="inlineStr">
        <is>
          <t>Entity Address, Address Line One</t>
        </is>
      </c>
      <c r="B70" s="4" t="inlineStr">
        <is>
          <t>577 N. Garden Ridge Blvd.</t>
        </is>
      </c>
      <c r="C70" s="4" t="inlineStr">
        <is>
          <t xml:space="preserve"> </t>
        </is>
      </c>
      <c r="D70" s="4" t="inlineStr">
        <is>
          <t xml:space="preserve"> </t>
        </is>
      </c>
    </row>
    <row r="71">
      <c r="A71" s="4" t="inlineStr">
        <is>
          <t>Entity Address, City or Town</t>
        </is>
      </c>
      <c r="B71" s="4" t="inlineStr">
        <is>
          <t>Lewisville</t>
        </is>
      </c>
      <c r="C71" s="4" t="inlineStr">
        <is>
          <t xml:space="preserve"> </t>
        </is>
      </c>
      <c r="D71" s="4" t="inlineStr">
        <is>
          <t xml:space="preserve"> </t>
        </is>
      </c>
    </row>
    <row r="72">
      <c r="A72" s="4" t="inlineStr">
        <is>
          <t>Entity Address, State or Province</t>
        </is>
      </c>
      <c r="B72" s="4" t="inlineStr">
        <is>
          <t>TX</t>
        </is>
      </c>
      <c r="C72" s="4" t="inlineStr">
        <is>
          <t xml:space="preserve"> </t>
        </is>
      </c>
      <c r="D72" s="4" t="inlineStr">
        <is>
          <t xml:space="preserve"> </t>
        </is>
      </c>
    </row>
    <row r="73">
      <c r="A73" s="4" t="inlineStr">
        <is>
          <t>Entity Address, Postal Zip Code</t>
        </is>
      </c>
      <c r="B73" s="4" t="inlineStr">
        <is>
          <t>75067</t>
        </is>
      </c>
      <c r="C73" s="4" t="inlineStr">
        <is>
          <t xml:space="preserve"> </t>
        </is>
      </c>
      <c r="D73" s="4" t="inlineStr">
        <is>
          <t xml:space="preserve"> </t>
        </is>
      </c>
    </row>
    <row r="74">
      <c r="A74" s="4" t="inlineStr">
        <is>
          <t>City Area Code</t>
        </is>
      </c>
      <c r="B74" s="4" t="inlineStr">
        <is>
          <t>972</t>
        </is>
      </c>
      <c r="C74" s="4" t="inlineStr">
        <is>
          <t xml:space="preserve"> </t>
        </is>
      </c>
      <c r="D74" s="4" t="inlineStr">
        <is>
          <t xml:space="preserve"> </t>
        </is>
      </c>
    </row>
    <row r="75">
      <c r="A75" s="4" t="inlineStr">
        <is>
          <t>Local Phone Number</t>
        </is>
      </c>
      <c r="B75" s="4" t="inlineStr">
        <is>
          <t>420-4189</t>
        </is>
      </c>
      <c r="C75" s="4" t="inlineStr">
        <is>
          <t xml:space="preserve"> </t>
        </is>
      </c>
      <c r="D75" s="4" t="inlineStr">
        <is>
          <t xml:space="preserve"> </t>
        </is>
      </c>
    </row>
    <row r="76">
      <c r="A76" s="4" t="inlineStr">
        <is>
          <t>Entity File Number</t>
        </is>
      </c>
      <c r="B76" s="4" t="inlineStr">
        <is>
          <t>002-97230</t>
        </is>
      </c>
      <c r="C76" s="4" t="inlineStr">
        <is>
          <t xml:space="preserve"> </t>
        </is>
      </c>
      <c r="D76" s="4" t="inlineStr">
        <is>
          <t xml:space="preserve"> </t>
        </is>
      </c>
    </row>
    <row r="77">
      <c r="A77" s="4" t="inlineStr">
        <is>
          <t>Entity Tax Identification Number</t>
        </is>
      </c>
      <c r="B77" s="4" t="inlineStr">
        <is>
          <t>75-0204070</t>
        </is>
      </c>
      <c r="C77" s="4" t="inlineStr">
        <is>
          <t xml:space="preserve"> </t>
        </is>
      </c>
      <c r="D77" s="4" t="inlineStr">
        <is>
          <t xml:space="preserve"> </t>
        </is>
      </c>
    </row>
    <row r="78">
      <c r="A78" s="4" t="inlineStr">
        <is>
          <t>Entity Well-known Seasoned Issuer</t>
        </is>
      </c>
      <c r="B78" s="4" t="inlineStr">
        <is>
          <t>No</t>
        </is>
      </c>
      <c r="C78" s="4" t="inlineStr">
        <is>
          <t xml:space="preserve"> </t>
        </is>
      </c>
      <c r="D78" s="4" t="inlineStr">
        <is>
          <t xml:space="preserve"> </t>
        </is>
      </c>
    </row>
    <row r="79">
      <c r="A79" s="4" t="inlineStr">
        <is>
          <t>Entity Voluntary Filers</t>
        </is>
      </c>
      <c r="B79" s="4" t="inlineStr">
        <is>
          <t>Yes</t>
        </is>
      </c>
      <c r="C79" s="4" t="inlineStr">
        <is>
          <t xml:space="preserve"> </t>
        </is>
      </c>
      <c r="D79" s="4" t="inlineStr">
        <is>
          <t xml:space="preserve"> </t>
        </is>
      </c>
    </row>
    <row r="80">
      <c r="A80" s="4" t="inlineStr">
        <is>
          <t>Entity Current Reporting Status</t>
        </is>
      </c>
      <c r="B80" s="4" t="inlineStr">
        <is>
          <t>No</t>
        </is>
      </c>
      <c r="C80" s="4" t="inlineStr">
        <is>
          <t xml:space="preserve"> </t>
        </is>
      </c>
      <c r="D80" s="4" t="inlineStr">
        <is>
          <t xml:space="preserve"> </t>
        </is>
      </c>
    </row>
    <row r="81">
      <c r="A81" s="4" t="inlineStr">
        <is>
          <t>Entity Interactive Data Current</t>
        </is>
      </c>
      <c r="B81" s="4" t="inlineStr">
        <is>
          <t>Yes</t>
        </is>
      </c>
      <c r="C81" s="4" t="inlineStr">
        <is>
          <t xml:space="preserve"> </t>
        </is>
      </c>
      <c r="D81" s="4" t="inlineStr">
        <is>
          <t xml:space="preserve"> </t>
        </is>
      </c>
    </row>
    <row r="82">
      <c r="A82" s="4" t="inlineStr">
        <is>
          <t>Entity Filer Category</t>
        </is>
      </c>
      <c r="B82" s="4" t="inlineStr">
        <is>
          <t>Non-accelerated Filer</t>
        </is>
      </c>
      <c r="C82" s="4" t="inlineStr">
        <is>
          <t xml:space="preserve"> </t>
        </is>
      </c>
      <c r="D82" s="4" t="inlineStr">
        <is>
          <t xml:space="preserve"> </t>
        </is>
      </c>
    </row>
    <row r="83">
      <c r="A83" s="4" t="inlineStr">
        <is>
          <t>Entity Small Business</t>
        </is>
      </c>
      <c r="B83" s="4" t="inlineStr">
        <is>
          <t>false</t>
        </is>
      </c>
      <c r="C83" s="4" t="inlineStr">
        <is>
          <t xml:space="preserve"> </t>
        </is>
      </c>
      <c r="D83" s="4" t="inlineStr">
        <is>
          <t xml:space="preserve"> </t>
        </is>
      </c>
    </row>
    <row r="84">
      <c r="A84" s="4" t="inlineStr">
        <is>
          <t>Entity Emerging Growth Company</t>
        </is>
      </c>
      <c r="B84" s="4" t="inlineStr">
        <is>
          <t>false</t>
        </is>
      </c>
      <c r="C84" s="4" t="inlineStr">
        <is>
          <t xml:space="preserve"> </t>
        </is>
      </c>
      <c r="D84" s="4" t="inlineStr">
        <is>
          <t xml:space="preserve"> </t>
        </is>
      </c>
    </row>
    <row r="85">
      <c r="A85" s="4" t="inlineStr">
        <is>
          <t>ICFR Auditor Attestation Flag</t>
        </is>
      </c>
      <c r="B85" s="4" t="inlineStr">
        <is>
          <t>false</t>
        </is>
      </c>
      <c r="C85" s="4" t="inlineStr">
        <is>
          <t xml:space="preserve"> </t>
        </is>
      </c>
      <c r="D85" s="4" t="inlineStr">
        <is>
          <t xml:space="preserve"> </t>
        </is>
      </c>
    </row>
    <row r="86">
      <c r="A86" s="4" t="inlineStr">
        <is>
          <t>Document Financial Statement Error Correction Flag</t>
        </is>
      </c>
      <c r="B86" s="4" t="inlineStr">
        <is>
          <t>false</t>
        </is>
      </c>
      <c r="C86" s="4" t="inlineStr">
        <is>
          <t xml:space="preserve"> </t>
        </is>
      </c>
      <c r="D86" s="4" t="inlineStr">
        <is>
          <t xml:space="preserve"> </t>
        </is>
      </c>
    </row>
    <row r="87">
      <c r="A87" s="4" t="inlineStr">
        <is>
          <t>Entity Common Stock, Shares Outstanding</t>
        </is>
      </c>
      <c r="B87" s="4" t="inlineStr">
        <is>
          <t xml:space="preserve"> </t>
        </is>
      </c>
      <c r="C87" s="5" t="n">
        <v>6358</v>
      </c>
      <c r="D87" s="4" t="inlineStr">
        <is>
          <t xml:space="preserve"> </t>
        </is>
      </c>
    </row>
    <row r="88">
      <c r="A88" s="4" t="inlineStr">
        <is>
          <t>Entity Central Index Key</t>
        </is>
      </c>
      <c r="B88" s="4" t="inlineStr">
        <is>
          <t>0000022767</t>
        </is>
      </c>
      <c r="C88" s="4" t="inlineStr">
        <is>
          <t xml:space="preserve"> </t>
        </is>
      </c>
      <c r="D88" s="4" t="inlineStr">
        <is>
          <t xml:space="preserve"> </t>
        </is>
      </c>
    </row>
    <row r="89">
      <c r="A89" s="4" t="inlineStr">
        <is>
          <t>Document Fiscal Year Focus</t>
        </is>
      </c>
      <c r="B89" s="4" t="inlineStr">
        <is>
          <t>2023</t>
        </is>
      </c>
      <c r="C89" s="4" t="inlineStr">
        <is>
          <t xml:space="preserve"> </t>
        </is>
      </c>
      <c r="D89" s="4" t="inlineStr">
        <is>
          <t xml:space="preserve"> </t>
        </is>
      </c>
    </row>
    <row r="90">
      <c r="A90" s="4" t="inlineStr">
        <is>
          <t>Document Fiscal Period Focus</t>
        </is>
      </c>
      <c r="B90" s="4" t="inlineStr">
        <is>
          <t>FY</t>
        </is>
      </c>
      <c r="C90" s="4" t="inlineStr">
        <is>
          <t xml:space="preserve"> </t>
        </is>
      </c>
      <c r="D90" s="4" t="inlineStr">
        <is>
          <t xml:space="preserve"> </t>
        </is>
      </c>
    </row>
    <row r="91">
      <c r="A91" s="4" t="inlineStr">
        <is>
          <t>Amendment Flag</t>
        </is>
      </c>
      <c r="B91" s="4" t="inlineStr">
        <is>
          <t>false</t>
        </is>
      </c>
      <c r="C91" s="4" t="inlineStr">
        <is>
          <t xml:space="preserve"> </t>
        </is>
      </c>
      <c r="D9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PNM - USD ($) $ in Thousands</t>
        </is>
      </c>
      <c r="B1" s="2" t="inlineStr">
        <is>
          <t>12 Months Ended</t>
        </is>
      </c>
    </row>
    <row r="2">
      <c r="B2" s="2" t="inlineStr">
        <is>
          <t>Dec. 31, 2023</t>
        </is>
      </c>
      <c r="C2" s="2" t="inlineStr">
        <is>
          <t>Dec. 31, 2022</t>
        </is>
      </c>
      <c r="D2" s="2" t="inlineStr">
        <is>
          <t>Dec. 31, 2021</t>
        </is>
      </c>
    </row>
    <row r="3">
      <c r="A3" s="4" t="inlineStr">
        <is>
          <t>Electric Operating Revenues</t>
        </is>
      </c>
      <c r="B3" s="6" t="n">
        <v>1939198</v>
      </c>
      <c r="C3" s="6" t="n">
        <v>2249555</v>
      </c>
      <c r="D3" s="6" t="n">
        <v>1779873</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27900</v>
      </c>
      <c r="C5" s="5" t="n">
        <v>227149</v>
      </c>
      <c r="D5" s="5" t="n">
        <v>230292</v>
      </c>
    </row>
    <row r="6">
      <c r="A6" s="4" t="inlineStr">
        <is>
          <t>Regulatory disallowances and restructuring costs</t>
        </is>
      </c>
      <c r="B6" s="5" t="n">
        <v>71923</v>
      </c>
      <c r="C6" s="5" t="n">
        <v>832</v>
      </c>
      <c r="D6" s="5" t="n">
        <v>1194</v>
      </c>
    </row>
    <row r="7">
      <c r="A7" s="4" t="inlineStr">
        <is>
          <t>Depreciation and amortization</t>
        </is>
      </c>
      <c r="B7" s="5" t="n">
        <v>319503</v>
      </c>
      <c r="C7" s="5" t="n">
        <v>304853</v>
      </c>
      <c r="D7" s="5" t="n">
        <v>284107</v>
      </c>
    </row>
    <row r="8">
      <c r="A8" s="4" t="inlineStr">
        <is>
          <t>Transmission and distribution costs</t>
        </is>
      </c>
      <c r="B8" s="5" t="n">
        <v>98721</v>
      </c>
      <c r="C8" s="5" t="n">
        <v>94684</v>
      </c>
      <c r="D8" s="5" t="n">
        <v>81335</v>
      </c>
    </row>
    <row r="9">
      <c r="A9" s="4" t="inlineStr">
        <is>
          <t>Taxes other than income taxes</t>
        </is>
      </c>
      <c r="B9" s="5" t="n">
        <v>95940</v>
      </c>
      <c r="C9" s="5" t="n">
        <v>92989</v>
      </c>
      <c r="D9" s="5" t="n">
        <v>86008</v>
      </c>
    </row>
    <row r="10">
      <c r="A10" s="4" t="inlineStr">
        <is>
          <t>Total operating expenses</t>
        </is>
      </c>
      <c r="B10" s="5" t="n">
        <v>1707858</v>
      </c>
      <c r="C10" s="5" t="n">
        <v>1855795</v>
      </c>
      <c r="D10" s="5" t="n">
        <v>1471720</v>
      </c>
    </row>
    <row r="11">
      <c r="A11" s="4" t="inlineStr">
        <is>
          <t>Operating income</t>
        </is>
      </c>
      <c r="B11" s="5" t="n">
        <v>231340</v>
      </c>
      <c r="C11" s="5" t="n">
        <v>393760</v>
      </c>
      <c r="D11" s="5" t="n">
        <v>308153</v>
      </c>
    </row>
    <row r="12">
      <c r="A12" s="3" t="inlineStr">
        <is>
          <t>Other Income and Deductions:</t>
        </is>
      </c>
      <c r="B12" s="4" t="inlineStr">
        <is>
          <t xml:space="preserve"> </t>
        </is>
      </c>
      <c r="C12" s="4" t="inlineStr">
        <is>
          <t xml:space="preserve"> </t>
        </is>
      </c>
      <c r="D12" s="4" t="inlineStr">
        <is>
          <t xml:space="preserve"> </t>
        </is>
      </c>
    </row>
    <row r="13">
      <c r="A13" s="4" t="inlineStr">
        <is>
          <t>Interest income</t>
        </is>
      </c>
      <c r="B13" s="5" t="n">
        <v>21963</v>
      </c>
      <c r="C13" s="5" t="n">
        <v>16095</v>
      </c>
      <c r="D13" s="5" t="n">
        <v>14662</v>
      </c>
    </row>
    <row r="14">
      <c r="A14" s="4" t="inlineStr">
        <is>
          <t>Gains (losses) on investment securities</t>
        </is>
      </c>
      <c r="B14" s="5" t="n">
        <v>19246</v>
      </c>
      <c r="C14" s="5" t="n">
        <v>-78357</v>
      </c>
      <c r="D14" s="5" t="n">
        <v>16850</v>
      </c>
    </row>
    <row r="15">
      <c r="A15" s="4" t="inlineStr">
        <is>
          <t>Other income</t>
        </is>
      </c>
      <c r="B15" s="5" t="n">
        <v>24204</v>
      </c>
      <c r="C15" s="5" t="n">
        <v>21601</v>
      </c>
      <c r="D15" s="5" t="n">
        <v>20200</v>
      </c>
    </row>
    <row r="16">
      <c r="A16" s="4" t="inlineStr">
        <is>
          <t>Other (deductions)</t>
        </is>
      </c>
      <c r="B16" s="5" t="n">
        <v>-15869</v>
      </c>
      <c r="C16" s="5" t="n">
        <v>-13881</v>
      </c>
      <c r="D16" s="5" t="n">
        <v>-18559</v>
      </c>
    </row>
    <row r="17">
      <c r="A17" s="4" t="inlineStr">
        <is>
          <t>Net other income and (deductions)</t>
        </is>
      </c>
      <c r="B17" s="5" t="n">
        <v>49544</v>
      </c>
      <c r="C17" s="5" t="n">
        <v>-54542</v>
      </c>
      <c r="D17" s="5" t="n">
        <v>33153</v>
      </c>
    </row>
    <row r="18">
      <c r="A18" s="4" t="inlineStr">
        <is>
          <t>Interest Charges</t>
        </is>
      </c>
      <c r="B18" s="5" t="n">
        <v>190355</v>
      </c>
      <c r="C18" s="5" t="n">
        <v>127908</v>
      </c>
      <c r="D18" s="5" t="n">
        <v>96877</v>
      </c>
    </row>
    <row r="19">
      <c r="A19" s="4" t="inlineStr">
        <is>
          <t>Earnings before Income Taxes</t>
        </is>
      </c>
      <c r="B19" s="5" t="n">
        <v>90529</v>
      </c>
      <c r="C19" s="5" t="n">
        <v>211310</v>
      </c>
      <c r="D19" s="5" t="n">
        <v>244429</v>
      </c>
    </row>
    <row r="20">
      <c r="A20" s="4" t="inlineStr">
        <is>
          <t>Income Taxes (Benefits)</t>
        </is>
      </c>
      <c r="B20" s="5" t="n">
        <v>-16350</v>
      </c>
      <c r="C20" s="5" t="n">
        <v>26130</v>
      </c>
      <c r="D20" s="5" t="n">
        <v>32582</v>
      </c>
    </row>
    <row r="21">
      <c r="A21" s="4" t="inlineStr">
        <is>
          <t>Net Earnings</t>
        </is>
      </c>
      <c r="B21" s="5" t="n">
        <v>106879</v>
      </c>
      <c r="C21" s="5" t="n">
        <v>185180</v>
      </c>
      <c r="D21" s="5" t="n">
        <v>211847</v>
      </c>
    </row>
    <row r="22">
      <c r="A22" s="4" t="inlineStr">
        <is>
          <t>(Earnings) Attributable to Valencia Non-controlling Interest</t>
        </is>
      </c>
      <c r="B22" s="5" t="n">
        <v>-18533</v>
      </c>
      <c r="C22" s="5" t="n">
        <v>-15122</v>
      </c>
      <c r="D22" s="5" t="n">
        <v>-15490</v>
      </c>
    </row>
    <row r="23">
      <c r="A23" s="4" t="inlineStr">
        <is>
          <t>Preferred Stock Dividends Requirements</t>
        </is>
      </c>
      <c r="B23" s="5" t="n">
        <v>-528</v>
      </c>
      <c r="C23" s="5" t="n">
        <v>-528</v>
      </c>
      <c r="D23" s="5" t="n">
        <v>-528</v>
      </c>
    </row>
    <row r="24">
      <c r="A24" s="4" t="inlineStr">
        <is>
          <t>Net Earnings Attributable to PNMR</t>
        </is>
      </c>
      <c r="B24" s="5" t="n">
        <v>87818</v>
      </c>
      <c r="C24" s="5" t="n">
        <v>169530</v>
      </c>
      <c r="D24" s="5" t="n">
        <v>195829</v>
      </c>
    </row>
    <row r="25">
      <c r="A25" s="4" t="inlineStr">
        <is>
          <t>PNM</t>
        </is>
      </c>
      <c r="B25" s="4" t="inlineStr">
        <is>
          <t xml:space="preserve"> </t>
        </is>
      </c>
      <c r="C25" s="4" t="inlineStr">
        <is>
          <t xml:space="preserve"> </t>
        </is>
      </c>
      <c r="D25" s="4" t="inlineStr">
        <is>
          <t xml:space="preserve"> </t>
        </is>
      </c>
    </row>
    <row r="26">
      <c r="A26" s="4" t="inlineStr">
        <is>
          <t>Electric Operating Revenues</t>
        </is>
      </c>
      <c r="B26" s="5" t="n">
        <v>1403948</v>
      </c>
      <c r="C26" s="5" t="n">
        <v>1766825</v>
      </c>
      <c r="D26" s="5" t="n">
        <v>1362020</v>
      </c>
    </row>
    <row r="27">
      <c r="A27" s="3" t="inlineStr">
        <is>
          <t>Operating Expenses:</t>
        </is>
      </c>
      <c r="B27" s="4" t="inlineStr">
        <is>
          <t xml:space="preserve"> </t>
        </is>
      </c>
      <c r="C27" s="4" t="inlineStr">
        <is>
          <t xml:space="preserve"> </t>
        </is>
      </c>
      <c r="D27" s="4" t="inlineStr">
        <is>
          <t xml:space="preserve"> </t>
        </is>
      </c>
    </row>
    <row r="28">
      <c r="A28" s="4" t="inlineStr">
        <is>
          <t>Administrative and general</t>
        </is>
      </c>
      <c r="B28" s="5" t="n">
        <v>206650</v>
      </c>
      <c r="C28" s="5" t="n">
        <v>204846</v>
      </c>
      <c r="D28" s="5" t="n">
        <v>196719</v>
      </c>
    </row>
    <row r="29">
      <c r="A29" s="4" t="inlineStr">
        <is>
          <t>Regulatory disallowances and restructuring costs</t>
        </is>
      </c>
      <c r="B29" s="5" t="n">
        <v>70750</v>
      </c>
      <c r="C29" s="5" t="n">
        <v>832</v>
      </c>
      <c r="D29" s="5" t="n">
        <v>1194</v>
      </c>
    </row>
    <row r="30">
      <c r="A30" s="4" t="inlineStr">
        <is>
          <t>Depreciation and amortization</t>
        </is>
      </c>
      <c r="B30" s="5" t="n">
        <v>177633</v>
      </c>
      <c r="C30" s="5" t="n">
        <v>180812</v>
      </c>
      <c r="D30" s="5" t="n">
        <v>170365</v>
      </c>
    </row>
    <row r="31">
      <c r="A31" s="4" t="inlineStr">
        <is>
          <t>Transmission and distribution costs</t>
        </is>
      </c>
      <c r="B31" s="5" t="n">
        <v>61725</v>
      </c>
      <c r="C31" s="5" t="n">
        <v>58278</v>
      </c>
      <c r="D31" s="5" t="n">
        <v>49846</v>
      </c>
    </row>
    <row r="32">
      <c r="A32" s="4" t="inlineStr">
        <is>
          <t>Taxes other than income taxes</t>
        </is>
      </c>
      <c r="B32" s="5" t="n">
        <v>48790</v>
      </c>
      <c r="C32" s="5" t="n">
        <v>49210</v>
      </c>
      <c r="D32" s="5" t="n">
        <v>46682</v>
      </c>
    </row>
    <row r="33">
      <c r="A33" s="4" t="inlineStr">
        <is>
          <t>Total operating expenses</t>
        </is>
      </c>
      <c r="B33" s="5" t="n">
        <v>1320772</v>
      </c>
      <c r="C33" s="5" t="n">
        <v>1505338</v>
      </c>
      <c r="D33" s="5" t="n">
        <v>1140523</v>
      </c>
    </row>
    <row r="34">
      <c r="A34" s="4" t="inlineStr">
        <is>
          <t>Operating income</t>
        </is>
      </c>
      <c r="B34" s="5" t="n">
        <v>83176</v>
      </c>
      <c r="C34" s="5" t="n">
        <v>261487</v>
      </c>
      <c r="D34" s="5" t="n">
        <v>221497</v>
      </c>
    </row>
    <row r="35">
      <c r="A35" s="3" t="inlineStr">
        <is>
          <t>Other Income and Deductions:</t>
        </is>
      </c>
      <c r="B35" s="4" t="inlineStr">
        <is>
          <t xml:space="preserve"> </t>
        </is>
      </c>
      <c r="C35" s="4" t="inlineStr">
        <is>
          <t xml:space="preserve"> </t>
        </is>
      </c>
      <c r="D35" s="4" t="inlineStr">
        <is>
          <t xml:space="preserve"> </t>
        </is>
      </c>
    </row>
    <row r="36">
      <c r="A36" s="4" t="inlineStr">
        <is>
          <t>Interest income</t>
        </is>
      </c>
      <c r="B36" s="5" t="n">
        <v>21355</v>
      </c>
      <c r="C36" s="5" t="n">
        <v>14816</v>
      </c>
      <c r="D36" s="5" t="n">
        <v>14605</v>
      </c>
    </row>
    <row r="37">
      <c r="A37" s="4" t="inlineStr">
        <is>
          <t>Gains (losses) on investment securities</t>
        </is>
      </c>
      <c r="B37" s="5" t="n">
        <v>19246</v>
      </c>
      <c r="C37" s="5" t="n">
        <v>-78357</v>
      </c>
      <c r="D37" s="5" t="n">
        <v>16850</v>
      </c>
    </row>
    <row r="38">
      <c r="A38" s="4" t="inlineStr">
        <is>
          <t>Other income</t>
        </is>
      </c>
      <c r="B38" s="5" t="n">
        <v>11638</v>
      </c>
      <c r="C38" s="5" t="n">
        <v>10763</v>
      </c>
      <c r="D38" s="5" t="n">
        <v>11390</v>
      </c>
    </row>
    <row r="39">
      <c r="A39" s="4" t="inlineStr">
        <is>
          <t>Other (deductions)</t>
        </is>
      </c>
      <c r="B39" s="5" t="n">
        <v>-10881</v>
      </c>
      <c r="C39" s="5" t="n">
        <v>-9418</v>
      </c>
      <c r="D39" s="5" t="n">
        <v>-14431</v>
      </c>
    </row>
    <row r="40">
      <c r="A40" s="4" t="inlineStr">
        <is>
          <t>Net other income and (deductions)</t>
        </is>
      </c>
      <c r="B40" s="5" t="n">
        <v>41358</v>
      </c>
      <c r="C40" s="5" t="n">
        <v>-62196</v>
      </c>
      <c r="D40" s="5" t="n">
        <v>28414</v>
      </c>
    </row>
    <row r="41">
      <c r="A41" s="4" t="inlineStr">
        <is>
          <t>Interest Charges</t>
        </is>
      </c>
      <c r="B41" s="5" t="n">
        <v>86574</v>
      </c>
      <c r="C41" s="5" t="n">
        <v>61073</v>
      </c>
      <c r="D41" s="5" t="n">
        <v>51360</v>
      </c>
    </row>
    <row r="42">
      <c r="A42" s="4" t="inlineStr">
        <is>
          <t>Earnings before Income Taxes</t>
        </is>
      </c>
      <c r="B42" s="5" t="n">
        <v>37960</v>
      </c>
      <c r="C42" s="5" t="n">
        <v>138218</v>
      </c>
      <c r="D42" s="5" t="n">
        <v>198551</v>
      </c>
    </row>
    <row r="43">
      <c r="A43" s="4" t="inlineStr">
        <is>
          <t>Income Taxes (Benefits)</t>
        </is>
      </c>
      <c r="B43" s="5" t="n">
        <v>-16758</v>
      </c>
      <c r="C43" s="5" t="n">
        <v>19198</v>
      </c>
      <c r="D43" s="5" t="n">
        <v>26992</v>
      </c>
    </row>
    <row r="44">
      <c r="A44" s="4" t="inlineStr">
        <is>
          <t>Net Earnings</t>
        </is>
      </c>
      <c r="B44" s="5" t="n">
        <v>54718</v>
      </c>
      <c r="C44" s="5" t="n">
        <v>119020</v>
      </c>
      <c r="D44" s="5" t="n">
        <v>171559</v>
      </c>
    </row>
    <row r="45">
      <c r="A45" s="4" t="inlineStr">
        <is>
          <t>(Earnings) Attributable to Valencia Non-controlling Interest</t>
        </is>
      </c>
      <c r="B45" s="5" t="n">
        <v>-18533</v>
      </c>
      <c r="C45" s="5" t="n">
        <v>-15122</v>
      </c>
      <c r="D45" s="5" t="n">
        <v>-15490</v>
      </c>
    </row>
    <row r="46">
      <c r="A46" s="4" t="inlineStr">
        <is>
          <t>Net earnings</t>
        </is>
      </c>
      <c r="B46" s="5" t="n">
        <v>36185</v>
      </c>
      <c r="C46" s="5" t="n">
        <v>103898</v>
      </c>
      <c r="D46" s="5" t="n">
        <v>156069</v>
      </c>
    </row>
    <row r="47">
      <c r="A47" s="4" t="inlineStr">
        <is>
          <t>Preferred Stock Dividends Requirements</t>
        </is>
      </c>
      <c r="B47" s="5" t="n">
        <v>-528</v>
      </c>
      <c r="C47" s="5" t="n">
        <v>-528</v>
      </c>
      <c r="D47" s="5" t="n">
        <v>-528</v>
      </c>
    </row>
    <row r="48">
      <c r="A48" s="4" t="inlineStr">
        <is>
          <t>Net Earnings Attributable to PNMR</t>
        </is>
      </c>
      <c r="B48" s="5" t="n">
        <v>35657</v>
      </c>
      <c r="C48" s="5" t="n">
        <v>103370</v>
      </c>
      <c r="D48" s="5" t="n">
        <v>155541</v>
      </c>
    </row>
    <row r="49">
      <c r="A49" s="4" t="inlineStr">
        <is>
          <t>Electricity</t>
        </is>
      </c>
      <c r="B49" s="4" t="inlineStr">
        <is>
          <t xml:space="preserve"> </t>
        </is>
      </c>
      <c r="C49" s="4" t="inlineStr">
        <is>
          <t xml:space="preserve"> </t>
        </is>
      </c>
      <c r="D49" s="4" t="inlineStr">
        <is>
          <t xml:space="preserve"> </t>
        </is>
      </c>
    </row>
    <row r="50">
      <c r="A50" s="4" t="inlineStr">
        <is>
          <t>Electric Operating Revenues</t>
        </is>
      </c>
      <c r="B50" s="5" t="n">
        <v>1939198</v>
      </c>
      <c r="C50" s="5" t="n">
        <v>2249555</v>
      </c>
      <c r="D50" s="5" t="n">
        <v>1779873</v>
      </c>
    </row>
    <row r="51">
      <c r="A51" s="3" t="inlineStr">
        <is>
          <t>Operating Expenses:</t>
        </is>
      </c>
      <c r="B51" s="4" t="inlineStr">
        <is>
          <t xml:space="preserve"> </t>
        </is>
      </c>
      <c r="C51" s="4" t="inlineStr">
        <is>
          <t xml:space="preserve"> </t>
        </is>
      </c>
      <c r="D51" s="4" t="inlineStr">
        <is>
          <t xml:space="preserve"> </t>
        </is>
      </c>
    </row>
    <row r="52">
      <c r="A52" s="4" t="inlineStr">
        <is>
          <t>Cost of energy and production costs</t>
        </is>
      </c>
      <c r="B52" s="5" t="n">
        <v>802261</v>
      </c>
      <c r="C52" s="5" t="n">
        <v>987941</v>
      </c>
      <c r="D52" s="5" t="n">
        <v>644853</v>
      </c>
    </row>
    <row r="53">
      <c r="A53" s="4" t="inlineStr">
        <is>
          <t>Electricity | PNM</t>
        </is>
      </c>
      <c r="B53" s="4" t="inlineStr">
        <is>
          <t xml:space="preserve"> </t>
        </is>
      </c>
      <c r="C53" s="4" t="inlineStr">
        <is>
          <t xml:space="preserve"> </t>
        </is>
      </c>
      <c r="D53" s="4" t="inlineStr">
        <is>
          <t xml:space="preserve"> </t>
        </is>
      </c>
    </row>
    <row r="54">
      <c r="A54" s="3" t="inlineStr">
        <is>
          <t>Operating Expenses:</t>
        </is>
      </c>
      <c r="B54" s="4" t="inlineStr">
        <is>
          <t xml:space="preserve"> </t>
        </is>
      </c>
      <c r="C54" s="4" t="inlineStr">
        <is>
          <t xml:space="preserve"> </t>
        </is>
      </c>
      <c r="D54" s="4" t="inlineStr">
        <is>
          <t xml:space="preserve"> </t>
        </is>
      </c>
    </row>
    <row r="55">
      <c r="A55" s="4" t="inlineStr">
        <is>
          <t>Cost of energy and production costs</t>
        </is>
      </c>
      <c r="B55" s="5" t="n">
        <v>663614</v>
      </c>
      <c r="C55" s="5" t="n">
        <v>864013</v>
      </c>
      <c r="D55" s="5" t="n">
        <v>531786</v>
      </c>
    </row>
    <row r="56">
      <c r="A56" s="4" t="inlineStr">
        <is>
          <t>Electricity, Generation</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Cost of energy and production costs</t>
        </is>
      </c>
      <c r="B58" s="5" t="n">
        <v>91610</v>
      </c>
      <c r="C58" s="5" t="n">
        <v>147347</v>
      </c>
      <c r="D58" s="5" t="n">
        <v>143931</v>
      </c>
    </row>
    <row r="59">
      <c r="A59" s="4" t="inlineStr">
        <is>
          <t>Electricity, Generation | PNM</t>
        </is>
      </c>
      <c r="B59" s="4" t="inlineStr">
        <is>
          <t xml:space="preserve"> </t>
        </is>
      </c>
      <c r="C59" s="4" t="inlineStr">
        <is>
          <t xml:space="preserve"> </t>
        </is>
      </c>
      <c r="D59" s="4" t="inlineStr">
        <is>
          <t xml:space="preserve"> </t>
        </is>
      </c>
    </row>
    <row r="60">
      <c r="A60" s="3" t="inlineStr">
        <is>
          <t>Operating Expenses:</t>
        </is>
      </c>
      <c r="B60" s="4" t="inlineStr">
        <is>
          <t xml:space="preserve"> </t>
        </is>
      </c>
      <c r="C60" s="4" t="inlineStr">
        <is>
          <t xml:space="preserve"> </t>
        </is>
      </c>
      <c r="D60" s="4" t="inlineStr">
        <is>
          <t xml:space="preserve"> </t>
        </is>
      </c>
    </row>
    <row r="61">
      <c r="A61" s="4" t="inlineStr">
        <is>
          <t>Cost of energy and production costs</t>
        </is>
      </c>
      <c r="B61" s="6" t="n">
        <v>91610</v>
      </c>
      <c r="C61" s="6" t="n">
        <v>147347</v>
      </c>
      <c r="D61" s="6" t="n">
        <v>14393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Variable Interest Entities - Schedule of Impact on Balance Sheet (Details) - USD ($)</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Regulatory assets</t>
        </is>
      </c>
      <c r="B3" s="6" t="n">
        <v>73046000</v>
      </c>
      <c r="C3" s="6" t="n">
        <v>20265000</v>
      </c>
    </row>
    <row r="4">
      <c r="A4" s="4" t="inlineStr">
        <is>
          <t>Current maturities of long-term debt</t>
        </is>
      </c>
      <c r="B4" s="5" t="n">
        <v>280169000</v>
      </c>
      <c r="C4" s="5" t="n">
        <v>184793000</v>
      </c>
    </row>
    <row r="5">
      <c r="A5" s="4" t="inlineStr">
        <is>
          <t>Long-Term Debt</t>
        </is>
      </c>
      <c r="B5" s="5" t="n">
        <v>4241642000</v>
      </c>
      <c r="C5" s="5" t="n">
        <v>3892594000</v>
      </c>
    </row>
    <row r="6">
      <c r="A6" s="4" t="inlineStr">
        <is>
          <t>PNM</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Regulatory assets</t>
        </is>
      </c>
      <c r="B8" s="5" t="n">
        <v>72996000</v>
      </c>
      <c r="C8" s="5" t="n">
        <v>18333000</v>
      </c>
    </row>
    <row r="9">
      <c r="A9" s="4" t="inlineStr">
        <is>
          <t>Restricted Cash (included in Other Deferred Charges)</t>
        </is>
      </c>
      <c r="B9" s="5" t="n">
        <v>0</v>
      </c>
      <c r="C9" s="5" t="n">
        <v>0</v>
      </c>
    </row>
    <row r="10">
      <c r="A10" s="4" t="inlineStr">
        <is>
          <t>Current maturities of long-term debt</t>
        </is>
      </c>
      <c r="B10" s="5" t="n">
        <v>200222000</v>
      </c>
      <c r="C10" s="5" t="n">
        <v>184793000</v>
      </c>
    </row>
    <row r="11">
      <c r="A11" s="4" t="inlineStr">
        <is>
          <t>Long-Term Debt</t>
        </is>
      </c>
      <c r="B11" s="5" t="n">
        <v>2061558000</v>
      </c>
      <c r="C11" s="6" t="n">
        <v>1816107000</v>
      </c>
    </row>
    <row r="12">
      <c r="A12" s="4" t="inlineStr">
        <is>
          <t>ETBC I | PN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Regulatory assets</t>
        </is>
      </c>
      <c r="B14" s="5" t="n">
        <v>2724000</v>
      </c>
      <c r="C14" s="4" t="inlineStr">
        <is>
          <t xml:space="preserve"> </t>
        </is>
      </c>
    </row>
    <row r="15">
      <c r="A15" s="4" t="inlineStr">
        <is>
          <t>Restricted Cash (included in Other Deferred Charges)</t>
        </is>
      </c>
      <c r="B15" s="5" t="n">
        <v>1728000</v>
      </c>
      <c r="C15" s="4" t="inlineStr">
        <is>
          <t xml:space="preserve"> </t>
        </is>
      </c>
    </row>
    <row r="16">
      <c r="A16" s="4" t="inlineStr">
        <is>
          <t>Securitized Cost (included in Deferred Regulatory Assets)</t>
        </is>
      </c>
      <c r="B16" s="5" t="n">
        <v>340629000</v>
      </c>
      <c r="C16" s="4" t="inlineStr">
        <is>
          <t xml:space="preserve"> </t>
        </is>
      </c>
    </row>
    <row r="17">
      <c r="A17" s="4" t="inlineStr">
        <is>
          <t>Current maturities of long-term debt</t>
        </is>
      </c>
      <c r="B17" s="5" t="n">
        <v>2529000</v>
      </c>
      <c r="C17" s="4" t="inlineStr">
        <is>
          <t xml:space="preserve"> </t>
        </is>
      </c>
    </row>
    <row r="18">
      <c r="A18" s="4" t="inlineStr">
        <is>
          <t>Accrued Interest</t>
        </is>
      </c>
      <c r="B18" s="5" t="n">
        <v>2502000</v>
      </c>
      <c r="C18" s="4" t="inlineStr">
        <is>
          <t xml:space="preserve"> </t>
        </is>
      </c>
    </row>
    <row r="19">
      <c r="A19" s="4" t="inlineStr">
        <is>
          <t>Long-Term Debt</t>
        </is>
      </c>
      <c r="B19" s="6" t="n">
        <v>338521000</v>
      </c>
      <c r="C1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retirement Benefits - Narrative (Details) - USD ($)</t>
        </is>
      </c>
      <c r="C1" s="2" t="inlineStr">
        <is>
          <t>12 Months Ended</t>
        </is>
      </c>
    </row>
    <row r="2">
      <c r="B2" s="2" t="inlineStr">
        <is>
          <t>Jan. 01, 2018</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xpected return on plan assets</t>
        </is>
      </c>
      <c r="B4" s="4" t="inlineStr">
        <is>
          <t xml:space="preserve"> </t>
        </is>
      </c>
      <c r="C4" s="9" t="n">
        <v>0.04</v>
      </c>
      <c r="D4" s="4" t="inlineStr">
        <is>
          <t xml:space="preserve"> </t>
        </is>
      </c>
      <c r="E4" s="4" t="inlineStr">
        <is>
          <t xml:space="preserve"> </t>
        </is>
      </c>
    </row>
    <row r="5">
      <c r="A5" s="4" t="inlineStr">
        <is>
          <t>Amortization of gains and losses that are outside the corridor</t>
        </is>
      </c>
      <c r="B5" s="4" t="inlineStr">
        <is>
          <t xml:space="preserve"> </t>
        </is>
      </c>
      <c r="C5" s="4" t="inlineStr">
        <is>
          <t>5 years</t>
        </is>
      </c>
      <c r="D5" s="4" t="inlineStr">
        <is>
          <t xml:space="preserve"> </t>
        </is>
      </c>
      <c r="E5" s="4" t="inlineStr">
        <is>
          <t xml:space="preserve"> </t>
        </is>
      </c>
    </row>
    <row r="6">
      <c r="A6" s="4" t="inlineStr">
        <is>
          <t>Maximum annual contributions per employee</t>
        </is>
      </c>
      <c r="B6" s="4" t="inlineStr">
        <is>
          <t xml:space="preserve"> </t>
        </is>
      </c>
      <c r="C6" s="9" t="n">
        <v>0.75</v>
      </c>
      <c r="D6" s="4" t="inlineStr">
        <is>
          <t xml:space="preserve"> </t>
        </is>
      </c>
      <c r="E6" s="4" t="inlineStr">
        <is>
          <t xml:space="preserve"> </t>
        </is>
      </c>
    </row>
    <row r="7">
      <c r="A7" s="4" t="inlineStr">
        <is>
          <t>Employer matching contribution, percent of employees' gross pay</t>
        </is>
      </c>
      <c r="B7" s="4" t="inlineStr">
        <is>
          <t xml:space="preserve"> </t>
        </is>
      </c>
      <c r="C7" s="9" t="n">
        <v>0.06</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Non-matching contribution of eligible compensation based on eligible employee's age</t>
        </is>
      </c>
      <c r="B10" s="4" t="inlineStr">
        <is>
          <t xml:space="preserve"> </t>
        </is>
      </c>
      <c r="C10" s="9" t="n">
        <v>0.03</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Non-matching contribution of eligible compensation based on eligible employee's age</t>
        </is>
      </c>
      <c r="B13" s="4" t="inlineStr">
        <is>
          <t xml:space="preserve"> </t>
        </is>
      </c>
      <c r="C13" s="9" t="n">
        <v>0.1</v>
      </c>
      <c r="D13" s="4" t="inlineStr">
        <is>
          <t xml:space="preserve"> </t>
        </is>
      </c>
      <c r="E13" s="4" t="inlineStr">
        <is>
          <t xml:space="preserve"> </t>
        </is>
      </c>
    </row>
    <row r="14">
      <c r="A14" s="4" t="inlineStr">
        <is>
          <t>PNM</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Rate of return</t>
        </is>
      </c>
      <c r="B16" s="4" t="inlineStr">
        <is>
          <t xml:space="preserve"> </t>
        </is>
      </c>
      <c r="C16" s="8" t="n">
        <v>0.102</v>
      </c>
      <c r="D16" s="4" t="inlineStr">
        <is>
          <t xml:space="preserve"> </t>
        </is>
      </c>
      <c r="E16" s="4" t="inlineStr">
        <is>
          <t xml:space="preserve"> </t>
        </is>
      </c>
    </row>
    <row r="17">
      <c r="A17" s="4" t="inlineStr">
        <is>
          <t>TNMP</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Rate of return</t>
        </is>
      </c>
      <c r="B19" s="4" t="inlineStr">
        <is>
          <t xml:space="preserve"> </t>
        </is>
      </c>
      <c r="C19" s="8" t="n">
        <v>0.0722</v>
      </c>
      <c r="D19" s="4" t="inlineStr">
        <is>
          <t xml:space="preserve"> </t>
        </is>
      </c>
      <c r="E19" s="4" t="inlineStr">
        <is>
          <t xml:space="preserve"> </t>
        </is>
      </c>
    </row>
    <row r="20">
      <c r="A20" s="4" t="inlineStr">
        <is>
          <t>Pension Plan</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Expected long-term return resulting from effect of 1% change</t>
        </is>
      </c>
      <c r="B22" s="4" t="inlineStr">
        <is>
          <t xml:space="preserve"> </t>
        </is>
      </c>
      <c r="C22" s="9" t="n">
        <v>0.01</v>
      </c>
      <c r="D22" s="4" t="inlineStr">
        <is>
          <t xml:space="preserve"> </t>
        </is>
      </c>
      <c r="E22" s="4" t="inlineStr">
        <is>
          <t xml:space="preserve"> </t>
        </is>
      </c>
    </row>
    <row r="23">
      <c r="A23" s="4" t="inlineStr">
        <is>
          <t>Expected long-term return resulting from effect of one-percentage point increase</t>
        </is>
      </c>
      <c r="B23" s="4" t="inlineStr">
        <is>
          <t xml:space="preserve"> </t>
        </is>
      </c>
      <c r="C23" s="9" t="n">
        <v>0.01</v>
      </c>
      <c r="D23" s="4" t="inlineStr">
        <is>
          <t xml:space="preserve"> </t>
        </is>
      </c>
      <c r="E23" s="4" t="inlineStr">
        <is>
          <t xml:space="preserve"> </t>
        </is>
      </c>
    </row>
    <row r="24">
      <c r="A24" s="4" t="inlineStr">
        <is>
          <t>Expected future employer contributions, year two through four</t>
        </is>
      </c>
      <c r="B24" s="4" t="inlineStr">
        <is>
          <t xml:space="preserve"> </t>
        </is>
      </c>
      <c r="C24" s="6" t="n">
        <v>0</v>
      </c>
      <c r="D24" s="4" t="inlineStr">
        <is>
          <t xml:space="preserve"> </t>
        </is>
      </c>
      <c r="E24" s="4" t="inlineStr">
        <is>
          <t xml:space="preserve"> </t>
        </is>
      </c>
    </row>
    <row r="25">
      <c r="A25" s="4" t="inlineStr">
        <is>
          <t>Expected future employer contributions, after year four</t>
        </is>
      </c>
      <c r="B25" s="4" t="inlineStr">
        <is>
          <t xml:space="preserve"> </t>
        </is>
      </c>
      <c r="C25" s="6" t="n">
        <v>200000</v>
      </c>
      <c r="D25" s="4" t="inlineStr">
        <is>
          <t xml:space="preserve"> </t>
        </is>
      </c>
      <c r="E25" s="4" t="inlineStr">
        <is>
          <t xml:space="preserve"> </t>
        </is>
      </c>
    </row>
    <row r="26">
      <c r="A26" s="4" t="inlineStr">
        <is>
          <t>Weighted average discount rate related to anticipated contributions</t>
        </is>
      </c>
      <c r="B26" s="4" t="inlineStr">
        <is>
          <t xml:space="preserve"> </t>
        </is>
      </c>
      <c r="C26" s="8" t="n">
        <v>0.0547</v>
      </c>
      <c r="D26" s="4" t="inlineStr">
        <is>
          <t xml:space="preserve"> </t>
        </is>
      </c>
      <c r="E26" s="4" t="inlineStr">
        <is>
          <t xml:space="preserve"> </t>
        </is>
      </c>
    </row>
    <row r="27">
      <c r="A27" s="4" t="inlineStr">
        <is>
          <t>Pension Plan | Equity Securities</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Investment allocation targets</t>
        </is>
      </c>
      <c r="B29" s="4" t="inlineStr">
        <is>
          <t xml:space="preserve"> </t>
        </is>
      </c>
      <c r="C29" s="9" t="n">
        <v>0.35</v>
      </c>
      <c r="D29" s="4" t="inlineStr">
        <is>
          <t xml:space="preserve"> </t>
        </is>
      </c>
      <c r="E29" s="4" t="inlineStr">
        <is>
          <t xml:space="preserve"> </t>
        </is>
      </c>
    </row>
    <row r="30">
      <c r="A30" s="4" t="inlineStr">
        <is>
          <t>Pension Plan | Fixed income</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Investment allocation targets</t>
        </is>
      </c>
      <c r="B32" s="4" t="inlineStr">
        <is>
          <t xml:space="preserve"> </t>
        </is>
      </c>
      <c r="C32" s="9" t="n">
        <v>0.5</v>
      </c>
      <c r="D32" s="4" t="inlineStr">
        <is>
          <t xml:space="preserve"> </t>
        </is>
      </c>
      <c r="E32" s="4" t="inlineStr">
        <is>
          <t xml:space="preserve"> </t>
        </is>
      </c>
    </row>
    <row r="33">
      <c r="A33" s="4" t="inlineStr">
        <is>
          <t>Pension Plan | Alternative Investments</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Investment allocation targets</t>
        </is>
      </c>
      <c r="B35" s="4" t="inlineStr">
        <is>
          <t xml:space="preserve"> </t>
        </is>
      </c>
      <c r="C35" s="9" t="n">
        <v>0.15</v>
      </c>
      <c r="D35" s="4" t="inlineStr">
        <is>
          <t xml:space="preserve"> </t>
        </is>
      </c>
      <c r="E35" s="4" t="inlineStr">
        <is>
          <t xml:space="preserve"> </t>
        </is>
      </c>
    </row>
    <row r="36">
      <c r="A36" s="4" t="inlineStr">
        <is>
          <t>Pension Plan | PNM</t>
        </is>
      </c>
      <c r="B36" s="4" t="inlineStr">
        <is>
          <t xml:space="preserve"> </t>
        </is>
      </c>
      <c r="C36" s="4" t="inlineStr">
        <is>
          <t xml:space="preserve"> </t>
        </is>
      </c>
      <c r="D36" s="4" t="inlineStr">
        <is>
          <t xml:space="preserve"> </t>
        </is>
      </c>
      <c r="E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row>
    <row r="38">
      <c r="A38" s="4" t="inlineStr">
        <is>
          <t>Expected return on plan assets</t>
        </is>
      </c>
      <c r="B38" s="4" t="inlineStr">
        <is>
          <t xml:space="preserve"> </t>
        </is>
      </c>
      <c r="C38" s="8" t="n">
        <v>0.063</v>
      </c>
      <c r="D38" s="8" t="n">
        <v>0.055</v>
      </c>
      <c r="E38" s="8" t="n">
        <v>0.055</v>
      </c>
    </row>
    <row r="39">
      <c r="A39" s="4" t="inlineStr">
        <is>
          <t>Expected long-term return on assets decrease resulting in increase net periodic costs In next fiscal year</t>
        </is>
      </c>
      <c r="B39" s="4" t="inlineStr">
        <is>
          <t xml:space="preserve"> </t>
        </is>
      </c>
      <c r="C39" s="6" t="n">
        <v>4500000</v>
      </c>
      <c r="D39" s="4" t="inlineStr">
        <is>
          <t xml:space="preserve"> </t>
        </is>
      </c>
      <c r="E39" s="4" t="inlineStr">
        <is>
          <t xml:space="preserve"> </t>
        </is>
      </c>
    </row>
    <row r="40">
      <c r="A40" s="4" t="inlineStr">
        <is>
          <t>Actuarial gains (losses) recorded as regulatory assets and liabilities</t>
        </is>
      </c>
      <c r="B40" s="4" t="inlineStr">
        <is>
          <t xml:space="preserve"> </t>
        </is>
      </c>
      <c r="C40" s="5" t="n">
        <v>6193000</v>
      </c>
      <c r="D40" s="4" t="inlineStr">
        <is>
          <t xml:space="preserve"> </t>
        </is>
      </c>
      <c r="E40" s="4" t="inlineStr">
        <is>
          <t xml:space="preserve"> </t>
        </is>
      </c>
    </row>
    <row r="41">
      <c r="A41" s="4" t="inlineStr">
        <is>
          <t>Employer contributions</t>
        </is>
      </c>
      <c r="B41" s="4" t="inlineStr">
        <is>
          <t xml:space="preserve"> </t>
        </is>
      </c>
      <c r="C41" s="6" t="n">
        <v>0</v>
      </c>
      <c r="D41" s="6" t="n">
        <v>0</v>
      </c>
      <c r="E41" s="4" t="inlineStr">
        <is>
          <t xml:space="preserve"> </t>
        </is>
      </c>
    </row>
    <row r="42">
      <c r="A42" s="4" t="inlineStr">
        <is>
          <t>Pension Plan | TNMP</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row>
    <row r="44">
      <c r="A44" s="4" t="inlineStr">
        <is>
          <t>Expected return on plan assets</t>
        </is>
      </c>
      <c r="B44" s="4" t="inlineStr">
        <is>
          <t xml:space="preserve"> </t>
        </is>
      </c>
      <c r="C44" s="8" t="n">
        <v>0.055</v>
      </c>
      <c r="D44" s="8" t="n">
        <v>0.044</v>
      </c>
      <c r="E44" s="8" t="n">
        <v>0.055</v>
      </c>
    </row>
    <row r="45">
      <c r="A45" s="4" t="inlineStr">
        <is>
          <t>Expected long-term return on assets decrease resulting in increase net periodic costs In next fiscal year</t>
        </is>
      </c>
      <c r="B45" s="4" t="inlineStr">
        <is>
          <t xml:space="preserve"> </t>
        </is>
      </c>
      <c r="C45" s="6" t="n">
        <v>500000</v>
      </c>
      <c r="D45" s="4" t="inlineStr">
        <is>
          <t xml:space="preserve"> </t>
        </is>
      </c>
      <c r="E45" s="4" t="inlineStr">
        <is>
          <t xml:space="preserve"> </t>
        </is>
      </c>
    </row>
    <row r="46">
      <c r="A46" s="4" t="inlineStr">
        <is>
          <t>Actuarial gains (losses) recorded as regulatory assets and liabilities</t>
        </is>
      </c>
      <c r="B46" s="4" t="inlineStr">
        <is>
          <t xml:space="preserve"> </t>
        </is>
      </c>
      <c r="C46" s="5" t="n">
        <v>-1005000</v>
      </c>
      <c r="D46" s="4" t="inlineStr">
        <is>
          <t xml:space="preserve"> </t>
        </is>
      </c>
      <c r="E46" s="4" t="inlineStr">
        <is>
          <t xml:space="preserve"> </t>
        </is>
      </c>
    </row>
    <row r="47">
      <c r="A47" s="4" t="inlineStr">
        <is>
          <t>Employer contributions</t>
        </is>
      </c>
      <c r="B47" s="4" t="inlineStr">
        <is>
          <t xml:space="preserve"> </t>
        </is>
      </c>
      <c r="C47" s="6" t="n">
        <v>0</v>
      </c>
      <c r="D47" s="6" t="n">
        <v>0</v>
      </c>
      <c r="E47" s="4" t="inlineStr">
        <is>
          <t xml:space="preserve"> </t>
        </is>
      </c>
    </row>
    <row r="48">
      <c r="A48" s="4" t="inlineStr">
        <is>
          <t>Pension Plan | TNMP | Equity Securities</t>
        </is>
      </c>
      <c r="B48" s="4" t="inlineStr">
        <is>
          <t xml:space="preserve"> </t>
        </is>
      </c>
      <c r="C48" s="4" t="inlineStr">
        <is>
          <t xml:space="preserve"> </t>
        </is>
      </c>
      <c r="D48" s="4" t="inlineStr">
        <is>
          <t xml:space="preserve"> </t>
        </is>
      </c>
      <c r="E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row>
    <row r="50">
      <c r="A50" s="4" t="inlineStr">
        <is>
          <t>Investment allocation targets</t>
        </is>
      </c>
      <c r="B50" s="4" t="inlineStr">
        <is>
          <t xml:space="preserve"> </t>
        </is>
      </c>
      <c r="C50" s="9" t="n">
        <v>0.16</v>
      </c>
      <c r="D50" s="4" t="inlineStr">
        <is>
          <t xml:space="preserve"> </t>
        </is>
      </c>
      <c r="E50" s="4" t="inlineStr">
        <is>
          <t xml:space="preserve"> </t>
        </is>
      </c>
    </row>
    <row r="51">
      <c r="A51" s="4" t="inlineStr">
        <is>
          <t>Pension Plan | TNMP | Fixed income</t>
        </is>
      </c>
      <c r="B51" s="4" t="inlineStr">
        <is>
          <t xml:space="preserve"> </t>
        </is>
      </c>
      <c r="C51" s="4" t="inlineStr">
        <is>
          <t xml:space="preserve"> </t>
        </is>
      </c>
      <c r="D51" s="4" t="inlineStr">
        <is>
          <t xml:space="preserve"> </t>
        </is>
      </c>
      <c r="E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c r="E52" s="4" t="inlineStr">
        <is>
          <t xml:space="preserve"> </t>
        </is>
      </c>
    </row>
    <row r="53">
      <c r="A53" s="4" t="inlineStr">
        <is>
          <t>Investment allocation targets</t>
        </is>
      </c>
      <c r="B53" s="4" t="inlineStr">
        <is>
          <t xml:space="preserve"> </t>
        </is>
      </c>
      <c r="C53" s="9" t="n">
        <v>0.7</v>
      </c>
      <c r="D53" s="4" t="inlineStr">
        <is>
          <t xml:space="preserve"> </t>
        </is>
      </c>
      <c r="E53" s="4" t="inlineStr">
        <is>
          <t xml:space="preserve"> </t>
        </is>
      </c>
    </row>
    <row r="54">
      <c r="A54" s="4" t="inlineStr">
        <is>
          <t>Pension Plan | TNMP | Alternative Investments</t>
        </is>
      </c>
      <c r="B54" s="4" t="inlineStr">
        <is>
          <t xml:space="preserve"> </t>
        </is>
      </c>
      <c r="C54" s="4" t="inlineStr">
        <is>
          <t xml:space="preserve"> </t>
        </is>
      </c>
      <c r="D54" s="4" t="inlineStr">
        <is>
          <t xml:space="preserve"> </t>
        </is>
      </c>
      <c r="E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row>
    <row r="56">
      <c r="A56" s="4" t="inlineStr">
        <is>
          <t>Investment allocation targets</t>
        </is>
      </c>
      <c r="B56" s="4" t="inlineStr">
        <is>
          <t xml:space="preserve"> </t>
        </is>
      </c>
      <c r="C56" s="9" t="n">
        <v>0.14</v>
      </c>
      <c r="D56" s="4" t="inlineStr">
        <is>
          <t xml:space="preserve"> </t>
        </is>
      </c>
      <c r="E56" s="4" t="inlineStr">
        <is>
          <t xml:space="preserve"> </t>
        </is>
      </c>
    </row>
    <row r="57">
      <c r="A57" s="4" t="inlineStr">
        <is>
          <t>Other Postretirement Benefits</t>
        </is>
      </c>
      <c r="B57" s="4" t="inlineStr">
        <is>
          <t xml:space="preserve"> </t>
        </is>
      </c>
      <c r="C57" s="4" t="inlineStr">
        <is>
          <t xml:space="preserve"> </t>
        </is>
      </c>
      <c r="D57" s="4" t="inlineStr">
        <is>
          <t xml:space="preserve"> </t>
        </is>
      </c>
      <c r="E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c r="E58" s="4" t="inlineStr">
        <is>
          <t xml:space="preserve"> </t>
        </is>
      </c>
    </row>
    <row r="59">
      <c r="A59" s="4" t="inlineStr">
        <is>
          <t>Expected long-term return resulting from effect of 1% change</t>
        </is>
      </c>
      <c r="B59" s="4" t="inlineStr">
        <is>
          <t xml:space="preserve"> </t>
        </is>
      </c>
      <c r="C59" s="9" t="n">
        <v>0.01</v>
      </c>
      <c r="D59" s="4" t="inlineStr">
        <is>
          <t xml:space="preserve"> </t>
        </is>
      </c>
      <c r="E59" s="4" t="inlineStr">
        <is>
          <t xml:space="preserve"> </t>
        </is>
      </c>
    </row>
    <row r="60">
      <c r="A60" s="4" t="inlineStr">
        <is>
          <t>Other Postretirement Benefits | Equity Securities</t>
        </is>
      </c>
      <c r="B60" s="4" t="inlineStr">
        <is>
          <t xml:space="preserve"> </t>
        </is>
      </c>
      <c r="C60" s="4" t="inlineStr">
        <is>
          <t xml:space="preserve"> </t>
        </is>
      </c>
      <c r="D60" s="4" t="inlineStr">
        <is>
          <t xml:space="preserve"> </t>
        </is>
      </c>
      <c r="E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c r="E61" s="4" t="inlineStr">
        <is>
          <t xml:space="preserve"> </t>
        </is>
      </c>
    </row>
    <row r="62">
      <c r="A62" s="4" t="inlineStr">
        <is>
          <t>Investment allocation targets</t>
        </is>
      </c>
      <c r="B62" s="4" t="inlineStr">
        <is>
          <t xml:space="preserve"> </t>
        </is>
      </c>
      <c r="C62" s="9" t="n">
        <v>0.3</v>
      </c>
      <c r="D62" s="4" t="inlineStr">
        <is>
          <t xml:space="preserve"> </t>
        </is>
      </c>
      <c r="E62" s="4" t="inlineStr">
        <is>
          <t xml:space="preserve"> </t>
        </is>
      </c>
    </row>
    <row r="63">
      <c r="A63" s="4" t="inlineStr">
        <is>
          <t>Other Postretirement Benefits | Fixed income</t>
        </is>
      </c>
      <c r="B63" s="4" t="inlineStr">
        <is>
          <t xml:space="preserve"> </t>
        </is>
      </c>
      <c r="C63" s="4" t="inlineStr">
        <is>
          <t xml:space="preserve"> </t>
        </is>
      </c>
      <c r="D63" s="4" t="inlineStr">
        <is>
          <t xml:space="preserve"> </t>
        </is>
      </c>
      <c r="E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c r="E64" s="4" t="inlineStr">
        <is>
          <t xml:space="preserve"> </t>
        </is>
      </c>
    </row>
    <row r="65">
      <c r="A65" s="4" t="inlineStr">
        <is>
          <t>Investment allocation targets</t>
        </is>
      </c>
      <c r="B65" s="4" t="inlineStr">
        <is>
          <t xml:space="preserve"> </t>
        </is>
      </c>
      <c r="C65" s="9" t="n">
        <v>0.7</v>
      </c>
      <c r="D65" s="4" t="inlineStr">
        <is>
          <t xml:space="preserve"> </t>
        </is>
      </c>
      <c r="E65" s="4" t="inlineStr">
        <is>
          <t xml:space="preserve"> </t>
        </is>
      </c>
    </row>
    <row r="66">
      <c r="A66" s="4" t="inlineStr">
        <is>
          <t>Other Postretirement Benefits | PNM</t>
        </is>
      </c>
      <c r="B66" s="4" t="inlineStr">
        <is>
          <t xml:space="preserve"> </t>
        </is>
      </c>
      <c r="C66" s="4" t="inlineStr">
        <is>
          <t xml:space="preserve"> </t>
        </is>
      </c>
      <c r="D66" s="4" t="inlineStr">
        <is>
          <t xml:space="preserve"> </t>
        </is>
      </c>
      <c r="E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c r="E67" s="4" t="inlineStr">
        <is>
          <t xml:space="preserve"> </t>
        </is>
      </c>
    </row>
    <row r="68">
      <c r="A68" s="4" t="inlineStr">
        <is>
          <t>Expected return on plan assets</t>
        </is>
      </c>
      <c r="B68" s="4" t="inlineStr">
        <is>
          <t xml:space="preserve"> </t>
        </is>
      </c>
      <c r="C68" s="8" t="n">
        <v>0.059</v>
      </c>
      <c r="D68" s="8" t="n">
        <v>0.0475</v>
      </c>
      <c r="E68" s="8" t="n">
        <v>0.0475</v>
      </c>
    </row>
    <row r="69">
      <c r="A69" s="4" t="inlineStr">
        <is>
          <t>Expected long-term return on assets decrease resulting in increase net periodic costs In next fiscal year</t>
        </is>
      </c>
      <c r="B69" s="4" t="inlineStr">
        <is>
          <t xml:space="preserve"> </t>
        </is>
      </c>
      <c r="C69" s="6" t="n">
        <v>800000</v>
      </c>
      <c r="D69" s="4" t="inlineStr">
        <is>
          <t xml:space="preserve"> </t>
        </is>
      </c>
      <c r="E69" s="4" t="inlineStr">
        <is>
          <t xml:space="preserve"> </t>
        </is>
      </c>
    </row>
    <row r="70">
      <c r="A70" s="4" t="inlineStr">
        <is>
          <t>Rate of return</t>
        </is>
      </c>
      <c r="B70" s="4" t="inlineStr">
        <is>
          <t xml:space="preserve"> </t>
        </is>
      </c>
      <c r="C70" s="8" t="n">
        <v>0.114</v>
      </c>
      <c r="D70" s="4" t="inlineStr">
        <is>
          <t xml:space="preserve"> </t>
        </is>
      </c>
      <c r="E70" s="4" t="inlineStr">
        <is>
          <t xml:space="preserve"> </t>
        </is>
      </c>
    </row>
    <row r="71">
      <c r="A71" s="4" t="inlineStr">
        <is>
          <t>Actuarial gains (losses) recorded as regulatory assets and liabilities</t>
        </is>
      </c>
      <c r="B71" s="4" t="inlineStr">
        <is>
          <t xml:space="preserve"> </t>
        </is>
      </c>
      <c r="C71" s="6" t="n">
        <v>-4400000</v>
      </c>
      <c r="D71" s="4" t="inlineStr">
        <is>
          <t xml:space="preserve"> </t>
        </is>
      </c>
      <c r="E71" s="4" t="inlineStr">
        <is>
          <t xml:space="preserve"> </t>
        </is>
      </c>
    </row>
    <row r="72">
      <c r="A72" s="4" t="inlineStr">
        <is>
          <t>Employer matching contribution, maximum</t>
        </is>
      </c>
      <c r="B72" s="9" t="n">
        <v>0.05</v>
      </c>
      <c r="C72" s="4" t="inlineStr">
        <is>
          <t xml:space="preserve"> </t>
        </is>
      </c>
      <c r="D72" s="4" t="inlineStr">
        <is>
          <t xml:space="preserve"> </t>
        </is>
      </c>
      <c r="E72" s="4" t="inlineStr">
        <is>
          <t xml:space="preserve"> </t>
        </is>
      </c>
    </row>
    <row r="73">
      <c r="A73" s="4" t="inlineStr">
        <is>
          <t>Employer contributions</t>
        </is>
      </c>
      <c r="B73" s="4" t="inlineStr">
        <is>
          <t xml:space="preserve"> </t>
        </is>
      </c>
      <c r="C73" s="6" t="n">
        <v>157000</v>
      </c>
      <c r="D73" s="6" t="n">
        <v>2617000</v>
      </c>
      <c r="E73" s="4" t="inlineStr">
        <is>
          <t xml:space="preserve"> </t>
        </is>
      </c>
    </row>
    <row r="74">
      <c r="A74" s="4" t="inlineStr">
        <is>
          <t>Other Postretirement Benefits | TNMP</t>
        </is>
      </c>
      <c r="B74" s="4" t="inlineStr">
        <is>
          <t xml:space="preserve"> </t>
        </is>
      </c>
      <c r="C74" s="4" t="inlineStr">
        <is>
          <t xml:space="preserve"> </t>
        </is>
      </c>
      <c r="D74" s="4" t="inlineStr">
        <is>
          <t xml:space="preserve"> </t>
        </is>
      </c>
      <c r="E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c r="E75" s="4" t="inlineStr">
        <is>
          <t xml:space="preserve"> </t>
        </is>
      </c>
    </row>
    <row r="76">
      <c r="A76" s="4" t="inlineStr">
        <is>
          <t>Expected return on plan assets</t>
        </is>
      </c>
      <c r="B76" s="4" t="inlineStr">
        <is>
          <t xml:space="preserve"> </t>
        </is>
      </c>
      <c r="C76" s="8" t="n">
        <v>0.047</v>
      </c>
      <c r="D76" s="8" t="n">
        <v>0.038</v>
      </c>
      <c r="E76" s="8" t="n">
        <v>0.038</v>
      </c>
    </row>
    <row r="77">
      <c r="A77" s="4" t="inlineStr">
        <is>
          <t>Expected long-term return on assets decrease resulting in increase net periodic costs In next fiscal year</t>
        </is>
      </c>
      <c r="B77" s="4" t="inlineStr">
        <is>
          <t xml:space="preserve"> </t>
        </is>
      </c>
      <c r="C77" s="6" t="n">
        <v>100000</v>
      </c>
      <c r="D77" s="4" t="inlineStr">
        <is>
          <t xml:space="preserve"> </t>
        </is>
      </c>
      <c r="E77" s="4" t="inlineStr">
        <is>
          <t xml:space="preserve"> </t>
        </is>
      </c>
    </row>
    <row r="78">
      <c r="A78" s="4" t="inlineStr">
        <is>
          <t>Rate of return</t>
        </is>
      </c>
      <c r="B78" s="4" t="inlineStr">
        <is>
          <t xml:space="preserve"> </t>
        </is>
      </c>
      <c r="C78" s="9" t="n">
        <v>0.02</v>
      </c>
      <c r="D78" s="4" t="inlineStr">
        <is>
          <t xml:space="preserve"> </t>
        </is>
      </c>
      <c r="E78" s="4" t="inlineStr">
        <is>
          <t xml:space="preserve"> </t>
        </is>
      </c>
    </row>
    <row r="79">
      <c r="A79" s="4" t="inlineStr">
        <is>
          <t>Actuarial gains (losses) recorded as regulatory assets and liabilities</t>
        </is>
      </c>
      <c r="B79" s="4" t="inlineStr">
        <is>
          <t xml:space="preserve"> </t>
        </is>
      </c>
      <c r="C79" s="6" t="n">
        <v>-100000</v>
      </c>
      <c r="D79" s="4" t="inlineStr">
        <is>
          <t xml:space="preserve"> </t>
        </is>
      </c>
      <c r="E79" s="4" t="inlineStr">
        <is>
          <t xml:space="preserve"> </t>
        </is>
      </c>
    </row>
    <row r="80">
      <c r="A80" s="4" t="inlineStr">
        <is>
          <t>Effect of 1%-point change in assumed health care cost trend rates on net periodic expense and APBO</t>
        </is>
      </c>
      <c r="B80" s="4" t="inlineStr">
        <is>
          <t xml:space="preserve"> </t>
        </is>
      </c>
      <c r="C80" s="5" t="n">
        <v>0</v>
      </c>
      <c r="D80" s="4" t="inlineStr">
        <is>
          <t xml:space="preserve"> </t>
        </is>
      </c>
      <c r="E80" s="4" t="inlineStr">
        <is>
          <t xml:space="preserve"> </t>
        </is>
      </c>
    </row>
    <row r="81">
      <c r="A81" s="4" t="inlineStr">
        <is>
          <t>Employer contributions</t>
        </is>
      </c>
      <c r="B81" s="4" t="inlineStr">
        <is>
          <t xml:space="preserve"> </t>
        </is>
      </c>
      <c r="C81" s="5" t="n">
        <v>0</v>
      </c>
      <c r="D81" s="6" t="n">
        <v>0</v>
      </c>
      <c r="E81" s="4" t="inlineStr">
        <is>
          <t xml:space="preserve"> </t>
        </is>
      </c>
    </row>
    <row r="82">
      <c r="A82" s="4" t="inlineStr">
        <is>
          <t>Other Postretirement Benefits | PNM and TNMP</t>
        </is>
      </c>
      <c r="B82" s="4" t="inlineStr">
        <is>
          <t xml:space="preserve"> </t>
        </is>
      </c>
      <c r="C82" s="4" t="inlineStr">
        <is>
          <t xml:space="preserve"> </t>
        </is>
      </c>
      <c r="D82" s="4" t="inlineStr">
        <is>
          <t xml:space="preserve"> </t>
        </is>
      </c>
      <c r="E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c r="E83" s="4" t="inlineStr">
        <is>
          <t xml:space="preserve"> </t>
        </is>
      </c>
    </row>
    <row r="84">
      <c r="A84" s="4" t="inlineStr">
        <is>
          <t>Employer contributions</t>
        </is>
      </c>
      <c r="B84" s="4" t="inlineStr">
        <is>
          <t xml:space="preserve"> </t>
        </is>
      </c>
      <c r="C84" s="5" t="n">
        <v>0</v>
      </c>
      <c r="D84" s="5" t="n">
        <v>0</v>
      </c>
      <c r="E84" s="4" t="inlineStr">
        <is>
          <t xml:space="preserve"> </t>
        </is>
      </c>
    </row>
    <row r="85">
      <c r="A85" s="4" t="inlineStr">
        <is>
          <t>Expected employer contributions in fiscal year through year 5</t>
        </is>
      </c>
      <c r="B85" s="4" t="inlineStr">
        <is>
          <t xml:space="preserve"> </t>
        </is>
      </c>
      <c r="C85" s="5" t="n">
        <v>0</v>
      </c>
      <c r="D85" s="5" t="n">
        <v>0</v>
      </c>
      <c r="E85" s="4" t="inlineStr">
        <is>
          <t xml:space="preserve"> </t>
        </is>
      </c>
    </row>
    <row r="86">
      <c r="A86" s="4" t="inlineStr">
        <is>
          <t>Expected employer disbursements for next fiscal year</t>
        </is>
      </c>
      <c r="B86" s="4" t="inlineStr">
        <is>
          <t xml:space="preserve"> </t>
        </is>
      </c>
      <c r="C86" s="5" t="n">
        <v>200000</v>
      </c>
      <c r="D86" s="4" t="inlineStr">
        <is>
          <t xml:space="preserve"> </t>
        </is>
      </c>
      <c r="E86" s="4" t="inlineStr">
        <is>
          <t xml:space="preserve"> </t>
        </is>
      </c>
    </row>
    <row r="87">
      <c r="A87" s="4" t="inlineStr">
        <is>
          <t>Expected employer disbursements by employer in year 2 through year 5</t>
        </is>
      </c>
      <c r="B87" s="4" t="inlineStr">
        <is>
          <t xml:space="preserve"> </t>
        </is>
      </c>
      <c r="C87" s="5" t="n">
        <v>10100000</v>
      </c>
      <c r="D87" s="4" t="inlineStr">
        <is>
          <t xml:space="preserve"> </t>
        </is>
      </c>
      <c r="E87" s="4" t="inlineStr">
        <is>
          <t xml:space="preserve"> </t>
        </is>
      </c>
    </row>
    <row r="88">
      <c r="A88" s="4" t="inlineStr">
        <is>
          <t>Executive Retirement Program | PNM</t>
        </is>
      </c>
      <c r="B88" s="4" t="inlineStr">
        <is>
          <t xml:space="preserve"> </t>
        </is>
      </c>
      <c r="C88" s="4" t="inlineStr">
        <is>
          <t xml:space="preserve"> </t>
        </is>
      </c>
      <c r="D88" s="4" t="inlineStr">
        <is>
          <t xml:space="preserve"> </t>
        </is>
      </c>
      <c r="E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c r="E89" s="4" t="inlineStr">
        <is>
          <t xml:space="preserve"> </t>
        </is>
      </c>
    </row>
    <row r="90">
      <c r="A90" s="4" t="inlineStr">
        <is>
          <t>Actuarial gains (losses) recorded as regulatory assets and liabilities</t>
        </is>
      </c>
      <c r="B90" s="4" t="inlineStr">
        <is>
          <t xml:space="preserve"> </t>
        </is>
      </c>
      <c r="C90" s="5" t="n">
        <v>-411000</v>
      </c>
      <c r="D90" s="4" t="inlineStr">
        <is>
          <t xml:space="preserve"> </t>
        </is>
      </c>
      <c r="E90" s="4" t="inlineStr">
        <is>
          <t xml:space="preserve"> </t>
        </is>
      </c>
    </row>
    <row r="91">
      <c r="A91" s="4" t="inlineStr">
        <is>
          <t>Expected disbursements by employer</t>
        </is>
      </c>
      <c r="B91" s="4" t="inlineStr">
        <is>
          <t xml:space="preserve"> </t>
        </is>
      </c>
      <c r="C91" s="5" t="n">
        <v>1300000</v>
      </c>
      <c r="D91" s="5" t="n">
        <v>1300000</v>
      </c>
      <c r="E91" s="4" t="inlineStr">
        <is>
          <t xml:space="preserve"> </t>
        </is>
      </c>
    </row>
    <row r="92">
      <c r="A92" s="4" t="inlineStr">
        <is>
          <t>Executive Retirement Program | TNMP</t>
        </is>
      </c>
      <c r="B92" s="4" t="inlineStr">
        <is>
          <t xml:space="preserve"> </t>
        </is>
      </c>
      <c r="C92" s="4" t="inlineStr">
        <is>
          <t xml:space="preserve"> </t>
        </is>
      </c>
      <c r="D92" s="4" t="inlineStr">
        <is>
          <t xml:space="preserve"> </t>
        </is>
      </c>
      <c r="E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c r="E93" s="4" t="inlineStr">
        <is>
          <t xml:space="preserve"> </t>
        </is>
      </c>
    </row>
    <row r="94">
      <c r="A94" s="4" t="inlineStr">
        <is>
          <t>Actuarial gains (losses) recorded as regulatory assets and liabilities</t>
        </is>
      </c>
      <c r="B94" s="4" t="inlineStr">
        <is>
          <t xml:space="preserve"> </t>
        </is>
      </c>
      <c r="C94" s="5" t="n">
        <v>-13000</v>
      </c>
      <c r="D94" s="4" t="inlineStr">
        <is>
          <t xml:space="preserve"> </t>
        </is>
      </c>
      <c r="E94" s="4" t="inlineStr">
        <is>
          <t xml:space="preserve"> </t>
        </is>
      </c>
    </row>
    <row r="95">
      <c r="A95" s="4" t="inlineStr">
        <is>
          <t>Expected disbursements by employer</t>
        </is>
      </c>
      <c r="B95" s="4" t="inlineStr">
        <is>
          <t xml:space="preserve"> </t>
        </is>
      </c>
      <c r="C95" s="6" t="n">
        <v>100000</v>
      </c>
      <c r="D95" s="6" t="n">
        <v>100000</v>
      </c>
      <c r="E95" s="4" t="inlineStr">
        <is>
          <t xml:space="preserve"> </t>
        </is>
      </c>
    </row>
    <row r="96">
      <c r="A96" s="4" t="inlineStr">
        <is>
          <t>Non-US | Pension Plan | Equity Securities</t>
        </is>
      </c>
      <c r="B96" s="4" t="inlineStr">
        <is>
          <t xml:space="preserve"> </t>
        </is>
      </c>
      <c r="C96" s="4" t="inlineStr">
        <is>
          <t xml:space="preserve"> </t>
        </is>
      </c>
      <c r="D96" s="4" t="inlineStr">
        <is>
          <t xml:space="preserve"> </t>
        </is>
      </c>
      <c r="E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c r="E97" s="4" t="inlineStr">
        <is>
          <t xml:space="preserve"> </t>
        </is>
      </c>
    </row>
    <row r="98">
      <c r="A98" s="4" t="inlineStr">
        <is>
          <t>Investment allocation targets</t>
        </is>
      </c>
      <c r="B98" s="4" t="inlineStr">
        <is>
          <t xml:space="preserve"> </t>
        </is>
      </c>
      <c r="C98" s="9" t="n">
        <v>0.13</v>
      </c>
      <c r="D98" s="4" t="inlineStr">
        <is>
          <t xml:space="preserve"> </t>
        </is>
      </c>
      <c r="E98"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PBO, PBO, Fair Value of Plan Assets, and Funded Status of the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Accrued pension liability and postretirement benefit cost</t>
        </is>
      </c>
      <c r="B4" s="6" t="n">
        <v>21429</v>
      </c>
      <c r="C4" s="6" t="n">
        <v>32799</v>
      </c>
      <c r="D4" s="4" t="inlineStr">
        <is>
          <t xml:space="preserve"> </t>
        </is>
      </c>
    </row>
    <row r="5">
      <c r="A5" s="4" t="inlineStr">
        <is>
          <t>PNM</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Accrued pension liability and postretirement benefit cost</t>
        </is>
      </c>
      <c r="B7" s="5" t="n">
        <v>19949</v>
      </c>
      <c r="C7" s="5" t="n">
        <v>32007</v>
      </c>
      <c r="D7" s="4" t="inlineStr">
        <is>
          <t xml:space="preserve"> </t>
        </is>
      </c>
    </row>
    <row r="8">
      <c r="A8" s="4" t="inlineStr">
        <is>
          <t>PNM | Pension Plan</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Balance at beginning of year</t>
        </is>
      </c>
      <c r="B10" s="5" t="n">
        <v>433645</v>
      </c>
      <c r="C10" s="5" t="n">
        <v>584061</v>
      </c>
      <c r="D10" s="4" t="inlineStr">
        <is>
          <t xml:space="preserve"> </t>
        </is>
      </c>
    </row>
    <row r="11">
      <c r="A11" s="4" t="inlineStr">
        <is>
          <t>Service cost</t>
        </is>
      </c>
      <c r="B11" s="5" t="n">
        <v>0</v>
      </c>
      <c r="C11" s="5" t="n">
        <v>0</v>
      </c>
      <c r="D11" s="6" t="n">
        <v>0</v>
      </c>
    </row>
    <row r="12">
      <c r="A12" s="4" t="inlineStr">
        <is>
          <t>Interest cost</t>
        </is>
      </c>
      <c r="B12" s="5" t="n">
        <v>23653</v>
      </c>
      <c r="C12" s="5" t="n">
        <v>16857</v>
      </c>
      <c r="D12" s="5" t="n">
        <v>16143</v>
      </c>
    </row>
    <row r="13">
      <c r="A13" s="4" t="inlineStr">
        <is>
          <t>Actuarial (gain) loss</t>
        </is>
      </c>
      <c r="B13" s="5" t="n">
        <v>4290</v>
      </c>
      <c r="C13" s="5" t="n">
        <v>-118552</v>
      </c>
      <c r="D13" s="4" t="inlineStr">
        <is>
          <t xml:space="preserve"> </t>
        </is>
      </c>
    </row>
    <row r="14">
      <c r="A14" s="4" t="inlineStr">
        <is>
          <t>Benefits paid</t>
        </is>
      </c>
      <c r="B14" s="5" t="n">
        <v>-42931</v>
      </c>
      <c r="C14" s="5" t="n">
        <v>-48721</v>
      </c>
      <c r="D14" s="4" t="inlineStr">
        <is>
          <t xml:space="preserve"> </t>
        </is>
      </c>
    </row>
    <row r="15">
      <c r="A15" s="4" t="inlineStr">
        <is>
          <t>Settlements</t>
        </is>
      </c>
      <c r="B15" s="5" t="n">
        <v>0</v>
      </c>
      <c r="C15" s="5" t="n">
        <v>0</v>
      </c>
      <c r="D15" s="4" t="inlineStr">
        <is>
          <t xml:space="preserve"> </t>
        </is>
      </c>
    </row>
    <row r="16">
      <c r="A16" s="4" t="inlineStr">
        <is>
          <t>Balance at end of year</t>
        </is>
      </c>
      <c r="B16" s="5" t="n">
        <v>418657</v>
      </c>
      <c r="C16" s="5" t="n">
        <v>433645</v>
      </c>
      <c r="D16" s="5" t="n">
        <v>584061</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at beginning of year</t>
        </is>
      </c>
      <c r="B18" s="5" t="n">
        <v>410463</v>
      </c>
      <c r="C18" s="5" t="n">
        <v>576707</v>
      </c>
      <c r="D18" s="4" t="inlineStr">
        <is>
          <t xml:space="preserve"> </t>
        </is>
      </c>
    </row>
    <row r="19">
      <c r="A19" s="4" t="inlineStr">
        <is>
          <t>Actual return on plan assets</t>
        </is>
      </c>
      <c r="B19" s="5" t="n">
        <v>39679</v>
      </c>
      <c r="C19" s="5" t="n">
        <v>-117523</v>
      </c>
      <c r="D19" s="4" t="inlineStr">
        <is>
          <t xml:space="preserve"> </t>
        </is>
      </c>
    </row>
    <row r="20">
      <c r="A20" s="4" t="inlineStr">
        <is>
          <t>Employer contributions</t>
        </is>
      </c>
      <c r="B20" s="5" t="n">
        <v>0</v>
      </c>
      <c r="C20" s="5" t="n">
        <v>0</v>
      </c>
      <c r="D20" s="4" t="inlineStr">
        <is>
          <t xml:space="preserve"> </t>
        </is>
      </c>
    </row>
    <row r="21">
      <c r="A21" s="4" t="inlineStr">
        <is>
          <t>Benefits paid</t>
        </is>
      </c>
      <c r="B21" s="5" t="n">
        <v>-42931</v>
      </c>
      <c r="C21" s="5" t="n">
        <v>-48721</v>
      </c>
      <c r="D21" s="4" t="inlineStr">
        <is>
          <t xml:space="preserve"> </t>
        </is>
      </c>
    </row>
    <row r="22">
      <c r="A22" s="4" t="inlineStr">
        <is>
          <t>Settlements</t>
        </is>
      </c>
      <c r="B22" s="5" t="n">
        <v>0</v>
      </c>
      <c r="C22" s="5" t="n">
        <v>0</v>
      </c>
      <c r="D22" s="4" t="inlineStr">
        <is>
          <t xml:space="preserve"> </t>
        </is>
      </c>
    </row>
    <row r="23">
      <c r="A23" s="4" t="inlineStr">
        <is>
          <t>Fair value of plan assets at end of year</t>
        </is>
      </c>
      <c r="B23" s="5" t="n">
        <v>407211</v>
      </c>
      <c r="C23" s="5" t="n">
        <v>410463</v>
      </c>
      <c r="D23" s="5" t="n">
        <v>576707</v>
      </c>
    </row>
    <row r="24">
      <c r="A24" s="4" t="inlineStr">
        <is>
          <t>Funded status – asset (liability) for pension benefits</t>
        </is>
      </c>
      <c r="B24" s="5" t="n">
        <v>-11446</v>
      </c>
      <c r="C24" s="5" t="n">
        <v>-23182</v>
      </c>
      <c r="D24" s="4" t="inlineStr">
        <is>
          <t xml:space="preserve"> </t>
        </is>
      </c>
    </row>
    <row r="25">
      <c r="A25" s="4" t="inlineStr">
        <is>
          <t>PNM | Other Postretirement Benefits</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alance at beginning of year</t>
        </is>
      </c>
      <c r="B27" s="5" t="n">
        <v>49950</v>
      </c>
      <c r="C27" s="5" t="n">
        <v>66984</v>
      </c>
      <c r="D27" s="4" t="inlineStr">
        <is>
          <t xml:space="preserve"> </t>
        </is>
      </c>
    </row>
    <row r="28">
      <c r="A28" s="4" t="inlineStr">
        <is>
          <t>Service cost</t>
        </is>
      </c>
      <c r="B28" s="5" t="n">
        <v>0</v>
      </c>
      <c r="C28" s="5" t="n">
        <v>10</v>
      </c>
      <c r="D28" s="5" t="n">
        <v>23</v>
      </c>
    </row>
    <row r="29">
      <c r="A29" s="4" t="inlineStr">
        <is>
          <t>Interest cost</t>
        </is>
      </c>
      <c r="B29" s="5" t="n">
        <v>2703</v>
      </c>
      <c r="C29" s="5" t="n">
        <v>1914</v>
      </c>
      <c r="D29" s="5" t="n">
        <v>1907</v>
      </c>
    </row>
    <row r="30">
      <c r="A30" s="4" t="inlineStr">
        <is>
          <t>Participant contributions</t>
        </is>
      </c>
      <c r="B30" s="5" t="n">
        <v>1592</v>
      </c>
      <c r="C30" s="5" t="n">
        <v>1431</v>
      </c>
      <c r="D30" s="4" t="inlineStr">
        <is>
          <t xml:space="preserve"> </t>
        </is>
      </c>
    </row>
    <row r="31">
      <c r="A31" s="4" t="inlineStr">
        <is>
          <t>Actuarial (gain) loss</t>
        </is>
      </c>
      <c r="B31" s="5" t="n">
        <v>-1608</v>
      </c>
      <c r="C31" s="5" t="n">
        <v>-14829</v>
      </c>
      <c r="D31" s="4" t="inlineStr">
        <is>
          <t xml:space="preserve"> </t>
        </is>
      </c>
    </row>
    <row r="32">
      <c r="A32" s="4" t="inlineStr">
        <is>
          <t>Benefits paid</t>
        </is>
      </c>
      <c r="B32" s="5" t="n">
        <v>-6420</v>
      </c>
      <c r="C32" s="5" t="n">
        <v>-6396</v>
      </c>
      <c r="D32" s="4" t="inlineStr">
        <is>
          <t xml:space="preserve"> </t>
        </is>
      </c>
    </row>
    <row r="33">
      <c r="A33" s="4" t="inlineStr">
        <is>
          <t>Curtailment loss</t>
        </is>
      </c>
      <c r="B33" s="5" t="n">
        <v>0</v>
      </c>
      <c r="C33" s="5" t="n">
        <v>836</v>
      </c>
      <c r="D33" s="5" t="n">
        <v>0</v>
      </c>
    </row>
    <row r="34">
      <c r="A34" s="4" t="inlineStr">
        <is>
          <t>Balance at end of year</t>
        </is>
      </c>
      <c r="B34" s="5" t="n">
        <v>46217</v>
      </c>
      <c r="C34" s="5" t="n">
        <v>49950</v>
      </c>
      <c r="D34" s="5" t="n">
        <v>66984</v>
      </c>
    </row>
    <row r="35">
      <c r="A35" s="3" t="inlineStr">
        <is>
          <t>Defined Benefit Plan, Change in Fair Value of Plan Assets [Roll Forward]</t>
        </is>
      </c>
      <c r="B35" s="4" t="inlineStr">
        <is>
          <t xml:space="preserve"> </t>
        </is>
      </c>
      <c r="C35" s="4" t="inlineStr">
        <is>
          <t xml:space="preserve"> </t>
        </is>
      </c>
      <c r="D35" s="4" t="inlineStr">
        <is>
          <t xml:space="preserve"> </t>
        </is>
      </c>
    </row>
    <row r="36">
      <c r="A36" s="4" t="inlineStr">
        <is>
          <t>Fair value of plan assets at beginning of year</t>
        </is>
      </c>
      <c r="B36" s="5" t="n">
        <v>70301</v>
      </c>
      <c r="C36" s="5" t="n">
        <v>95805</v>
      </c>
      <c r="D36" s="4" t="inlineStr">
        <is>
          <t xml:space="preserve"> </t>
        </is>
      </c>
    </row>
    <row r="37">
      <c r="A37" s="4" t="inlineStr">
        <is>
          <t>Actual return on plan assets</t>
        </is>
      </c>
      <c r="B37" s="5" t="n">
        <v>7762</v>
      </c>
      <c r="C37" s="5" t="n">
        <v>-23156</v>
      </c>
      <c r="D37" s="4" t="inlineStr">
        <is>
          <t xml:space="preserve"> </t>
        </is>
      </c>
    </row>
    <row r="38">
      <c r="A38" s="4" t="inlineStr">
        <is>
          <t>Employer contributions</t>
        </is>
      </c>
      <c r="B38" s="5" t="n">
        <v>157</v>
      </c>
      <c r="C38" s="5" t="n">
        <v>2617</v>
      </c>
      <c r="D38" s="4" t="inlineStr">
        <is>
          <t xml:space="preserve"> </t>
        </is>
      </c>
    </row>
    <row r="39">
      <c r="A39" s="4" t="inlineStr">
        <is>
          <t>Participant contributions</t>
        </is>
      </c>
      <c r="B39" s="5" t="n">
        <v>1592</v>
      </c>
      <c r="C39" s="5" t="n">
        <v>1431</v>
      </c>
      <c r="D39" s="4" t="inlineStr">
        <is>
          <t xml:space="preserve"> </t>
        </is>
      </c>
    </row>
    <row r="40">
      <c r="A40" s="4" t="inlineStr">
        <is>
          <t>Benefits paid</t>
        </is>
      </c>
      <c r="B40" s="5" t="n">
        <v>-6420</v>
      </c>
      <c r="C40" s="5" t="n">
        <v>-6396</v>
      </c>
      <c r="D40" s="4" t="inlineStr">
        <is>
          <t xml:space="preserve"> </t>
        </is>
      </c>
    </row>
    <row r="41">
      <c r="A41" s="4" t="inlineStr">
        <is>
          <t>Fair value of plan assets at end of year</t>
        </is>
      </c>
      <c r="B41" s="5" t="n">
        <v>73392</v>
      </c>
      <c r="C41" s="5" t="n">
        <v>70301</v>
      </c>
      <c r="D41" s="5" t="n">
        <v>95805</v>
      </c>
    </row>
    <row r="42">
      <c r="A42" s="4" t="inlineStr">
        <is>
          <t>Funded status – asset (liability) for pension benefits</t>
        </is>
      </c>
      <c r="B42" s="5" t="n">
        <v>27175</v>
      </c>
      <c r="C42" s="5" t="n">
        <v>20351</v>
      </c>
      <c r="D42" s="4" t="inlineStr">
        <is>
          <t xml:space="preserve"> </t>
        </is>
      </c>
    </row>
    <row r="43">
      <c r="A43" s="4" t="inlineStr">
        <is>
          <t>PNM | Executive Retirement Program</t>
        </is>
      </c>
      <c r="B43" s="4" t="inlineStr">
        <is>
          <t xml:space="preserve"> </t>
        </is>
      </c>
      <c r="C43" s="4" t="inlineStr">
        <is>
          <t xml:space="preserve"> </t>
        </is>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Balance at beginning of year</t>
        </is>
      </c>
      <c r="B45" s="5" t="n">
        <v>10042</v>
      </c>
      <c r="C45" s="5" t="n">
        <v>12612</v>
      </c>
      <c r="D45" s="4" t="inlineStr">
        <is>
          <t xml:space="preserve"> </t>
        </is>
      </c>
    </row>
    <row r="46">
      <c r="A46" s="4" t="inlineStr">
        <is>
          <t>Service cost</t>
        </is>
      </c>
      <c r="B46" s="5" t="n">
        <v>0</v>
      </c>
      <c r="C46" s="5" t="n">
        <v>0</v>
      </c>
      <c r="D46" s="5" t="n">
        <v>0</v>
      </c>
    </row>
    <row r="47">
      <c r="A47" s="4" t="inlineStr">
        <is>
          <t>Interest cost</t>
        </is>
      </c>
      <c r="B47" s="5" t="n">
        <v>540</v>
      </c>
      <c r="C47" s="5" t="n">
        <v>362</v>
      </c>
      <c r="D47" s="5" t="n">
        <v>363</v>
      </c>
    </row>
    <row r="48">
      <c r="A48" s="4" t="inlineStr">
        <is>
          <t>Actuarial (gain) loss</t>
        </is>
      </c>
      <c r="B48" s="5" t="n">
        <v>411</v>
      </c>
      <c r="C48" s="5" t="n">
        <v>-1628</v>
      </c>
      <c r="D48" s="4" t="inlineStr">
        <is>
          <t xml:space="preserve"> </t>
        </is>
      </c>
    </row>
    <row r="49">
      <c r="A49" s="4" t="inlineStr">
        <is>
          <t>Benefits paid</t>
        </is>
      </c>
      <c r="B49" s="5" t="n">
        <v>-1279</v>
      </c>
      <c r="C49" s="5" t="n">
        <v>-1304</v>
      </c>
      <c r="D49" s="4" t="inlineStr">
        <is>
          <t xml:space="preserve"> </t>
        </is>
      </c>
    </row>
    <row r="50">
      <c r="A50" s="4" t="inlineStr">
        <is>
          <t>Balance at end of year</t>
        </is>
      </c>
      <c r="B50" s="5" t="n">
        <v>9714</v>
      </c>
      <c r="C50" s="5" t="n">
        <v>10042</v>
      </c>
      <c r="D50" s="5" t="n">
        <v>12612</v>
      </c>
    </row>
    <row r="51">
      <c r="A51" s="3" t="inlineStr">
        <is>
          <t>Defined Benefit Plan, Change in Fair Value of Plan Assets [Roll Forward]</t>
        </is>
      </c>
      <c r="B51" s="4" t="inlineStr">
        <is>
          <t xml:space="preserve"> </t>
        </is>
      </c>
      <c r="C51" s="4" t="inlineStr">
        <is>
          <t xml:space="preserve"> </t>
        </is>
      </c>
      <c r="D51" s="4" t="inlineStr">
        <is>
          <t xml:space="preserve"> </t>
        </is>
      </c>
    </row>
    <row r="52">
      <c r="A52" s="4" t="inlineStr">
        <is>
          <t>Less current liability</t>
        </is>
      </c>
      <c r="B52" s="5" t="n">
        <v>1210</v>
      </c>
      <c r="C52" s="5" t="n">
        <v>1217</v>
      </c>
      <c r="D52" s="4" t="inlineStr">
        <is>
          <t xml:space="preserve"> </t>
        </is>
      </c>
    </row>
    <row r="53">
      <c r="A53" s="4" t="inlineStr">
        <is>
          <t>Accrued pension liability and postretirement benefit cost</t>
        </is>
      </c>
      <c r="B53" s="5" t="n">
        <v>8504</v>
      </c>
      <c r="C53" s="5" t="n">
        <v>8825</v>
      </c>
      <c r="D53" s="4" t="inlineStr">
        <is>
          <t xml:space="preserve"> </t>
        </is>
      </c>
    </row>
    <row r="54">
      <c r="A54" s="4" t="inlineStr">
        <is>
          <t>TNMP</t>
        </is>
      </c>
      <c r="B54" s="4" t="inlineStr">
        <is>
          <t xml:space="preserve"> </t>
        </is>
      </c>
      <c r="C54" s="4" t="inlineStr">
        <is>
          <t xml:space="preserve"> </t>
        </is>
      </c>
      <c r="D54" s="4" t="inlineStr">
        <is>
          <t xml:space="preserve"> </t>
        </is>
      </c>
    </row>
    <row r="55">
      <c r="A55" s="3" t="inlineStr">
        <is>
          <t>Defined Benefit Plan, Change in Fair Value of Plan Assets [Roll Forward]</t>
        </is>
      </c>
      <c r="B55" s="4" t="inlineStr">
        <is>
          <t xml:space="preserve"> </t>
        </is>
      </c>
      <c r="C55" s="4" t="inlineStr">
        <is>
          <t xml:space="preserve"> </t>
        </is>
      </c>
      <c r="D55" s="4" t="inlineStr">
        <is>
          <t xml:space="preserve"> </t>
        </is>
      </c>
    </row>
    <row r="56">
      <c r="A56" s="4" t="inlineStr">
        <is>
          <t>Accrued pension liability and postretirement benefit cost</t>
        </is>
      </c>
      <c r="B56" s="5" t="n">
        <v>1480</v>
      </c>
      <c r="C56" s="5" t="n">
        <v>792</v>
      </c>
      <c r="D56" s="4" t="inlineStr">
        <is>
          <t xml:space="preserve"> </t>
        </is>
      </c>
    </row>
    <row r="57">
      <c r="A57" s="4" t="inlineStr">
        <is>
          <t>TNMP | Pension Plan</t>
        </is>
      </c>
      <c r="B57" s="4" t="inlineStr">
        <is>
          <t xml:space="preserve"> </t>
        </is>
      </c>
      <c r="C57" s="4" t="inlineStr">
        <is>
          <t xml:space="preserve"> </t>
        </is>
      </c>
      <c r="D57" s="4" t="inlineStr">
        <is>
          <t xml:space="preserve"> </t>
        </is>
      </c>
    </row>
    <row r="58">
      <c r="A58" s="3" t="inlineStr">
        <is>
          <t>Defined Benefit Plan, Change in Benefit Obligation [Roll Forward]</t>
        </is>
      </c>
      <c r="B58" s="4" t="inlineStr">
        <is>
          <t xml:space="preserve"> </t>
        </is>
      </c>
      <c r="C58" s="4" t="inlineStr">
        <is>
          <t xml:space="preserve"> </t>
        </is>
      </c>
      <c r="D58" s="4" t="inlineStr">
        <is>
          <t xml:space="preserve"> </t>
        </is>
      </c>
    </row>
    <row r="59">
      <c r="A59" s="4" t="inlineStr">
        <is>
          <t>Balance at beginning of year</t>
        </is>
      </c>
      <c r="B59" s="5" t="n">
        <v>43961</v>
      </c>
      <c r="C59" s="5" t="n">
        <v>59609</v>
      </c>
      <c r="D59" s="4" t="inlineStr">
        <is>
          <t xml:space="preserve"> </t>
        </is>
      </c>
    </row>
    <row r="60">
      <c r="A60" s="4" t="inlineStr">
        <is>
          <t>Service cost</t>
        </is>
      </c>
      <c r="B60" s="5" t="n">
        <v>0</v>
      </c>
      <c r="C60" s="5" t="n">
        <v>0</v>
      </c>
      <c r="D60" s="5" t="n">
        <v>0</v>
      </c>
    </row>
    <row r="61">
      <c r="A61" s="4" t="inlineStr">
        <is>
          <t>Interest cost</t>
        </is>
      </c>
      <c r="B61" s="5" t="n">
        <v>2402</v>
      </c>
      <c r="C61" s="5" t="n">
        <v>1720</v>
      </c>
      <c r="D61" s="5" t="n">
        <v>1741</v>
      </c>
    </row>
    <row r="62">
      <c r="A62" s="4" t="inlineStr">
        <is>
          <t>Actuarial (gain) loss</t>
        </is>
      </c>
      <c r="B62" s="5" t="n">
        <v>1261</v>
      </c>
      <c r="C62" s="5" t="n">
        <v>-11711</v>
      </c>
      <c r="D62" s="4" t="inlineStr">
        <is>
          <t xml:space="preserve"> </t>
        </is>
      </c>
    </row>
    <row r="63">
      <c r="A63" s="4" t="inlineStr">
        <is>
          <t>Benefits paid</t>
        </is>
      </c>
      <c r="B63" s="5" t="n">
        <v>-5042</v>
      </c>
      <c r="C63" s="5" t="n">
        <v>-3403</v>
      </c>
      <c r="D63" s="4" t="inlineStr">
        <is>
          <t xml:space="preserve"> </t>
        </is>
      </c>
    </row>
    <row r="64">
      <c r="A64" s="4" t="inlineStr">
        <is>
          <t>Settlements</t>
        </is>
      </c>
      <c r="B64" s="5" t="n">
        <v>0</v>
      </c>
      <c r="C64" s="5" t="n">
        <v>-2254</v>
      </c>
      <c r="D64" s="4" t="inlineStr">
        <is>
          <t xml:space="preserve"> </t>
        </is>
      </c>
    </row>
    <row r="65">
      <c r="A65" s="4" t="inlineStr">
        <is>
          <t>Balance at end of year</t>
        </is>
      </c>
      <c r="B65" s="5" t="n">
        <v>42582</v>
      </c>
      <c r="C65" s="5" t="n">
        <v>43961</v>
      </c>
      <c r="D65" s="5" t="n">
        <v>59609</v>
      </c>
    </row>
    <row r="66">
      <c r="A66" s="3" t="inlineStr">
        <is>
          <t>Defined Benefit Plan, Change in Fair Value of Plan Assets [Roll Forward]</t>
        </is>
      </c>
      <c r="B66" s="4" t="inlineStr">
        <is>
          <t xml:space="preserve"> </t>
        </is>
      </c>
      <c r="C66" s="4" t="inlineStr">
        <is>
          <t xml:space="preserve"> </t>
        </is>
      </c>
      <c r="D66" s="4" t="inlineStr">
        <is>
          <t xml:space="preserve"> </t>
        </is>
      </c>
    </row>
    <row r="67">
      <c r="A67" s="4" t="inlineStr">
        <is>
          <t>Fair value of plan assets at beginning of year</t>
        </is>
      </c>
      <c r="B67" s="5" t="n">
        <v>43447</v>
      </c>
      <c r="C67" s="5" t="n">
        <v>62942</v>
      </c>
      <c r="D67" s="4" t="inlineStr">
        <is>
          <t xml:space="preserve"> </t>
        </is>
      </c>
    </row>
    <row r="68">
      <c r="A68" s="4" t="inlineStr">
        <is>
          <t>Actual return on plan assets</t>
        </is>
      </c>
      <c r="B68" s="5" t="n">
        <v>2948</v>
      </c>
      <c r="C68" s="5" t="n">
        <v>-13838</v>
      </c>
      <c r="D68" s="4" t="inlineStr">
        <is>
          <t xml:space="preserve"> </t>
        </is>
      </c>
    </row>
    <row r="69">
      <c r="A69" s="4" t="inlineStr">
        <is>
          <t>Employer contributions</t>
        </is>
      </c>
      <c r="B69" s="5" t="n">
        <v>0</v>
      </c>
      <c r="C69" s="5" t="n">
        <v>0</v>
      </c>
      <c r="D69" s="4" t="inlineStr">
        <is>
          <t xml:space="preserve"> </t>
        </is>
      </c>
    </row>
    <row r="70">
      <c r="A70" s="4" t="inlineStr">
        <is>
          <t>Benefits paid</t>
        </is>
      </c>
      <c r="B70" s="5" t="n">
        <v>-5042</v>
      </c>
      <c r="C70" s="5" t="n">
        <v>-3403</v>
      </c>
      <c r="D70" s="4" t="inlineStr">
        <is>
          <t xml:space="preserve"> </t>
        </is>
      </c>
    </row>
    <row r="71">
      <c r="A71" s="4" t="inlineStr">
        <is>
          <t>Settlements</t>
        </is>
      </c>
      <c r="B71" s="5" t="n">
        <v>0</v>
      </c>
      <c r="C71" s="5" t="n">
        <v>-2254</v>
      </c>
      <c r="D71" s="4" t="inlineStr">
        <is>
          <t xml:space="preserve"> </t>
        </is>
      </c>
    </row>
    <row r="72">
      <c r="A72" s="4" t="inlineStr">
        <is>
          <t>Fair value of plan assets at end of year</t>
        </is>
      </c>
      <c r="B72" s="5" t="n">
        <v>41353</v>
      </c>
      <c r="C72" s="5" t="n">
        <v>43447</v>
      </c>
      <c r="D72" s="5" t="n">
        <v>62942</v>
      </c>
    </row>
    <row r="73">
      <c r="A73" s="4" t="inlineStr">
        <is>
          <t>Funded status – asset (liability) for pension benefits</t>
        </is>
      </c>
      <c r="B73" s="5" t="n">
        <v>-1229</v>
      </c>
      <c r="C73" s="5" t="n">
        <v>-514</v>
      </c>
      <c r="D73" s="4" t="inlineStr">
        <is>
          <t xml:space="preserve"> </t>
        </is>
      </c>
    </row>
    <row r="74">
      <c r="A74" s="4" t="inlineStr">
        <is>
          <t>TNMP | Other Postretirement Benefits</t>
        </is>
      </c>
      <c r="B74" s="4" t="inlineStr">
        <is>
          <t xml:space="preserve"> </t>
        </is>
      </c>
      <c r="C74" s="4" t="inlineStr">
        <is>
          <t xml:space="preserve"> </t>
        </is>
      </c>
      <c r="D74" s="4" t="inlineStr">
        <is>
          <t xml:space="preserve"> </t>
        </is>
      </c>
    </row>
    <row r="75">
      <c r="A75" s="3" t="inlineStr">
        <is>
          <t>Defined Benefit Plan, Change in Benefit Obligation [Roll Forward]</t>
        </is>
      </c>
      <c r="B75" s="4" t="inlineStr">
        <is>
          <t xml:space="preserve"> </t>
        </is>
      </c>
      <c r="C75" s="4" t="inlineStr">
        <is>
          <t xml:space="preserve"> </t>
        </is>
      </c>
      <c r="D75" s="4" t="inlineStr">
        <is>
          <t xml:space="preserve"> </t>
        </is>
      </c>
    </row>
    <row r="76">
      <c r="A76" s="4" t="inlineStr">
        <is>
          <t>Balance at beginning of year</t>
        </is>
      </c>
      <c r="B76" s="5" t="n">
        <v>7705</v>
      </c>
      <c r="C76" s="5" t="n">
        <v>10570</v>
      </c>
      <c r="D76" s="4" t="inlineStr">
        <is>
          <t xml:space="preserve"> </t>
        </is>
      </c>
    </row>
    <row r="77">
      <c r="A77" s="4" t="inlineStr">
        <is>
          <t>Service cost</t>
        </is>
      </c>
      <c r="B77" s="5" t="n">
        <v>21</v>
      </c>
      <c r="C77" s="5" t="n">
        <v>38</v>
      </c>
      <c r="D77" s="5" t="n">
        <v>45</v>
      </c>
    </row>
    <row r="78">
      <c r="A78" s="4" t="inlineStr">
        <is>
          <t>Interest cost</t>
        </is>
      </c>
      <c r="B78" s="5" t="n">
        <v>425</v>
      </c>
      <c r="C78" s="5" t="n">
        <v>307</v>
      </c>
      <c r="D78" s="5" t="n">
        <v>308</v>
      </c>
    </row>
    <row r="79">
      <c r="A79" s="4" t="inlineStr">
        <is>
          <t>Participant contributions</t>
        </is>
      </c>
      <c r="B79" s="5" t="n">
        <v>359</v>
      </c>
      <c r="C79" s="5" t="n">
        <v>219</v>
      </c>
      <c r="D79" s="4" t="inlineStr">
        <is>
          <t xml:space="preserve"> </t>
        </is>
      </c>
    </row>
    <row r="80">
      <c r="A80" s="4" t="inlineStr">
        <is>
          <t>Actuarial (gain) loss</t>
        </is>
      </c>
      <c r="B80" s="5" t="n">
        <v>-282</v>
      </c>
      <c r="C80" s="5" t="n">
        <v>-2788</v>
      </c>
      <c r="D80" s="4" t="inlineStr">
        <is>
          <t xml:space="preserve"> </t>
        </is>
      </c>
    </row>
    <row r="81">
      <c r="A81" s="4" t="inlineStr">
        <is>
          <t>Benefits paid</t>
        </is>
      </c>
      <c r="B81" s="5" t="n">
        <v>-897</v>
      </c>
      <c r="C81" s="5" t="n">
        <v>-641</v>
      </c>
      <c r="D81" s="4" t="inlineStr">
        <is>
          <t xml:space="preserve"> </t>
        </is>
      </c>
    </row>
    <row r="82">
      <c r="A82" s="4" t="inlineStr">
        <is>
          <t>Curtailment loss</t>
        </is>
      </c>
      <c r="B82" s="5" t="n">
        <v>0</v>
      </c>
      <c r="C82" s="5" t="n">
        <v>0</v>
      </c>
      <c r="D82" s="4" t="inlineStr">
        <is>
          <t xml:space="preserve"> </t>
        </is>
      </c>
    </row>
    <row r="83">
      <c r="A83" s="4" t="inlineStr">
        <is>
          <t>Balance at end of year</t>
        </is>
      </c>
      <c r="B83" s="5" t="n">
        <v>7331</v>
      </c>
      <c r="C83" s="5" t="n">
        <v>7705</v>
      </c>
      <c r="D83" s="5" t="n">
        <v>10570</v>
      </c>
    </row>
    <row r="84">
      <c r="A84" s="3" t="inlineStr">
        <is>
          <t>Defined Benefit Plan, Change in Fair Value of Plan Assets [Roll Forward]</t>
        </is>
      </c>
      <c r="B84" s="4" t="inlineStr">
        <is>
          <t xml:space="preserve"> </t>
        </is>
      </c>
      <c r="C84" s="4" t="inlineStr">
        <is>
          <t xml:space="preserve"> </t>
        </is>
      </c>
      <c r="D84" s="4" t="inlineStr">
        <is>
          <t xml:space="preserve"> </t>
        </is>
      </c>
    </row>
    <row r="85">
      <c r="A85" s="4" t="inlineStr">
        <is>
          <t>Fair value of plan assets at beginning of year</t>
        </is>
      </c>
      <c r="B85" s="5" t="n">
        <v>8718</v>
      </c>
      <c r="C85" s="5" t="n">
        <v>12593</v>
      </c>
      <c r="D85" s="4" t="inlineStr">
        <is>
          <t xml:space="preserve"> </t>
        </is>
      </c>
    </row>
    <row r="86">
      <c r="A86" s="4" t="inlineStr">
        <is>
          <t>Actual return on plan assets</t>
        </is>
      </c>
      <c r="B86" s="5" t="n">
        <v>173</v>
      </c>
      <c r="C86" s="5" t="n">
        <v>-3453</v>
      </c>
      <c r="D86" s="4" t="inlineStr">
        <is>
          <t xml:space="preserve"> </t>
        </is>
      </c>
    </row>
    <row r="87">
      <c r="A87" s="4" t="inlineStr">
        <is>
          <t>Employer contributions</t>
        </is>
      </c>
      <c r="B87" s="5" t="n">
        <v>0</v>
      </c>
      <c r="C87" s="5" t="n">
        <v>0</v>
      </c>
      <c r="D87" s="4" t="inlineStr">
        <is>
          <t xml:space="preserve"> </t>
        </is>
      </c>
    </row>
    <row r="88">
      <c r="A88" s="4" t="inlineStr">
        <is>
          <t>Participant contributions</t>
        </is>
      </c>
      <c r="B88" s="5" t="n">
        <v>359</v>
      </c>
      <c r="C88" s="5" t="n">
        <v>219</v>
      </c>
      <c r="D88" s="4" t="inlineStr">
        <is>
          <t xml:space="preserve"> </t>
        </is>
      </c>
    </row>
    <row r="89">
      <c r="A89" s="4" t="inlineStr">
        <is>
          <t>Benefits paid</t>
        </is>
      </c>
      <c r="B89" s="5" t="n">
        <v>-897</v>
      </c>
      <c r="C89" s="5" t="n">
        <v>-641</v>
      </c>
      <c r="D89" s="4" t="inlineStr">
        <is>
          <t xml:space="preserve"> </t>
        </is>
      </c>
    </row>
    <row r="90">
      <c r="A90" s="4" t="inlineStr">
        <is>
          <t>Fair value of plan assets at end of year</t>
        </is>
      </c>
      <c r="B90" s="5" t="n">
        <v>8353</v>
      </c>
      <c r="C90" s="5" t="n">
        <v>8718</v>
      </c>
      <c r="D90" s="5" t="n">
        <v>12593</v>
      </c>
    </row>
    <row r="91">
      <c r="A91" s="4" t="inlineStr">
        <is>
          <t>Funded status – asset (liability) for pension benefits</t>
        </is>
      </c>
      <c r="B91" s="5" t="n">
        <v>1022</v>
      </c>
      <c r="C91" s="5" t="n">
        <v>1013</v>
      </c>
      <c r="D91" s="4" t="inlineStr">
        <is>
          <t xml:space="preserve"> </t>
        </is>
      </c>
    </row>
    <row r="92">
      <c r="A92" s="4" t="inlineStr">
        <is>
          <t>TNMP | Executive Retirement Program</t>
        </is>
      </c>
      <c r="B92" s="4" t="inlineStr">
        <is>
          <t xml:space="preserve"> </t>
        </is>
      </c>
      <c r="C92" s="4" t="inlineStr">
        <is>
          <t xml:space="preserve"> </t>
        </is>
      </c>
      <c r="D92" s="4" t="inlineStr">
        <is>
          <t xml:space="preserve"> </t>
        </is>
      </c>
    </row>
    <row r="93">
      <c r="A93" s="3" t="inlineStr">
        <is>
          <t>Defined Benefit Plan, Change in Benefit Obligation [Roll Forward]</t>
        </is>
      </c>
      <c r="B93" s="4" t="inlineStr">
        <is>
          <t xml:space="preserve"> </t>
        </is>
      </c>
      <c r="C93" s="4" t="inlineStr">
        <is>
          <t xml:space="preserve"> </t>
        </is>
      </c>
      <c r="D93" s="4" t="inlineStr">
        <is>
          <t xml:space="preserve"> </t>
        </is>
      </c>
    </row>
    <row r="94">
      <c r="A94" s="4" t="inlineStr">
        <is>
          <t>Balance at beginning of year</t>
        </is>
      </c>
      <c r="B94" s="5" t="n">
        <v>344</v>
      </c>
      <c r="C94" s="5" t="n">
        <v>406</v>
      </c>
      <c r="D94" s="4" t="inlineStr">
        <is>
          <t xml:space="preserve"> </t>
        </is>
      </c>
    </row>
    <row r="95">
      <c r="A95" s="4" t="inlineStr">
        <is>
          <t>Service cost</t>
        </is>
      </c>
      <c r="B95" s="5" t="n">
        <v>0</v>
      </c>
      <c r="C95" s="5" t="n">
        <v>0</v>
      </c>
      <c r="D95" s="5" t="n">
        <v>0</v>
      </c>
    </row>
    <row r="96">
      <c r="A96" s="4" t="inlineStr">
        <is>
          <t>Interest cost</t>
        </is>
      </c>
      <c r="B96" s="5" t="n">
        <v>18</v>
      </c>
      <c r="C96" s="5" t="n">
        <v>11</v>
      </c>
      <c r="D96" s="5" t="n">
        <v>17</v>
      </c>
    </row>
    <row r="97">
      <c r="A97" s="4" t="inlineStr">
        <is>
          <t>Actuarial (gain) loss</t>
        </is>
      </c>
      <c r="B97" s="5" t="n">
        <v>13</v>
      </c>
      <c r="C97" s="5" t="n">
        <v>-2</v>
      </c>
      <c r="D97" s="4" t="inlineStr">
        <is>
          <t xml:space="preserve"> </t>
        </is>
      </c>
    </row>
    <row r="98">
      <c r="A98" s="4" t="inlineStr">
        <is>
          <t>Benefits paid</t>
        </is>
      </c>
      <c r="B98" s="5" t="n">
        <v>-59</v>
      </c>
      <c r="C98" s="5" t="n">
        <v>-71</v>
      </c>
      <c r="D98" s="4" t="inlineStr">
        <is>
          <t xml:space="preserve"> </t>
        </is>
      </c>
    </row>
    <row r="99">
      <c r="A99" s="4" t="inlineStr">
        <is>
          <t>Balance at end of year</t>
        </is>
      </c>
      <c r="B99" s="5" t="n">
        <v>316</v>
      </c>
      <c r="C99" s="5" t="n">
        <v>344</v>
      </c>
      <c r="D99" s="6" t="n">
        <v>406</v>
      </c>
    </row>
    <row r="100">
      <c r="A100" s="3" t="inlineStr">
        <is>
          <t>Defined Benefit Plan, Change in Fair Value of Plan Assets [Roll Forward]</t>
        </is>
      </c>
      <c r="B100" s="4" t="inlineStr">
        <is>
          <t xml:space="preserve"> </t>
        </is>
      </c>
      <c r="C100" s="4" t="inlineStr">
        <is>
          <t xml:space="preserve"> </t>
        </is>
      </c>
      <c r="D100" s="4" t="inlineStr">
        <is>
          <t xml:space="preserve"> </t>
        </is>
      </c>
    </row>
    <row r="101">
      <c r="A101" s="4" t="inlineStr">
        <is>
          <t>Less current liability</t>
        </is>
      </c>
      <c r="B101" s="5" t="n">
        <v>64</v>
      </c>
      <c r="C101" s="5" t="n">
        <v>66</v>
      </c>
      <c r="D101" s="4" t="inlineStr">
        <is>
          <t xml:space="preserve"> </t>
        </is>
      </c>
    </row>
    <row r="102">
      <c r="A102" s="4" t="inlineStr">
        <is>
          <t>Accrued pension liability and postretirement benefit cost</t>
        </is>
      </c>
      <c r="B102" s="6" t="n">
        <v>252</v>
      </c>
      <c r="C102" s="6" t="n">
        <v>278</v>
      </c>
      <c r="D10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ctuarial (Gain) Loss Results (Details) - USD ($) $ in Thousands</t>
        </is>
      </c>
      <c r="B1" s="2" t="inlineStr">
        <is>
          <t>12 Months Ended</t>
        </is>
      </c>
    </row>
    <row r="2">
      <c r="B2" s="2" t="inlineStr">
        <is>
          <t>Dec. 31, 2023</t>
        </is>
      </c>
      <c r="C2" s="2" t="inlineStr">
        <is>
          <t>Dec. 31, 2022</t>
        </is>
      </c>
    </row>
    <row r="3">
      <c r="A3" s="4" t="inlineStr">
        <is>
          <t>PNM |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s</t>
        </is>
      </c>
      <c r="B5" s="6" t="n">
        <v>8806</v>
      </c>
      <c r="C5" s="6" t="n">
        <v>-111478</v>
      </c>
    </row>
    <row r="6">
      <c r="A6" s="4" t="inlineStr">
        <is>
          <t>Claims, contributions, and demographic experience</t>
        </is>
      </c>
      <c r="B6" s="5" t="n">
        <v>-1777</v>
      </c>
      <c r="C6" s="5" t="n">
        <v>-7074</v>
      </c>
    </row>
    <row r="7">
      <c r="A7" s="4" t="inlineStr">
        <is>
          <t>Mortality rate</t>
        </is>
      </c>
      <c r="B7" s="5" t="n">
        <v>-2739</v>
      </c>
      <c r="C7" s="5" t="n">
        <v>0</v>
      </c>
    </row>
    <row r="8">
      <c r="A8" s="4" t="inlineStr">
        <is>
          <t>Other assumptions and experience</t>
        </is>
      </c>
      <c r="B8" s="5" t="n">
        <v>0</v>
      </c>
      <c r="C8" s="5" t="n">
        <v>0</v>
      </c>
    </row>
    <row r="9">
      <c r="A9" s="4" t="inlineStr">
        <is>
          <t>Actuarial (gain) loss</t>
        </is>
      </c>
      <c r="B9" s="5" t="n">
        <v>4290</v>
      </c>
      <c r="C9" s="5" t="n">
        <v>-118552</v>
      </c>
    </row>
    <row r="10">
      <c r="A10" s="4" t="inlineStr">
        <is>
          <t>PNM | Other 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s</t>
        </is>
      </c>
      <c r="B12" s="5" t="n">
        <v>868</v>
      </c>
      <c r="C12" s="5" t="n">
        <v>-11876</v>
      </c>
    </row>
    <row r="13">
      <c r="A13" s="4" t="inlineStr">
        <is>
          <t>Claims, contributions, and demographic experience</t>
        </is>
      </c>
      <c r="B13" s="5" t="n">
        <v>-2171</v>
      </c>
      <c r="C13" s="5" t="n">
        <v>-2985</v>
      </c>
    </row>
    <row r="14">
      <c r="A14" s="4" t="inlineStr">
        <is>
          <t>Assumed participation rate</t>
        </is>
      </c>
      <c r="B14" s="5" t="n">
        <v>0</v>
      </c>
      <c r="C14" s="5" t="n">
        <v>0</v>
      </c>
    </row>
    <row r="15">
      <c r="A15" s="4" t="inlineStr">
        <is>
          <t>Mortality rate</t>
        </is>
      </c>
      <c r="B15" s="5" t="n">
        <v>-305</v>
      </c>
      <c r="C15" s="5" t="n">
        <v>0</v>
      </c>
    </row>
    <row r="16">
      <c r="A16" s="4" t="inlineStr">
        <is>
          <t>Dental trend assumption</t>
        </is>
      </c>
      <c r="B16" s="5" t="n">
        <v>0</v>
      </c>
      <c r="C16" s="5" t="n">
        <v>32</v>
      </c>
    </row>
    <row r="17">
      <c r="A17" s="4" t="inlineStr">
        <is>
          <t>Actuarial (gain) loss</t>
        </is>
      </c>
      <c r="B17" s="5" t="n">
        <v>-1608</v>
      </c>
      <c r="C17" s="5" t="n">
        <v>-14829</v>
      </c>
    </row>
    <row r="18">
      <c r="A18" s="4" t="inlineStr">
        <is>
          <t>TNMP | Pension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iscount rates</t>
        </is>
      </c>
      <c r="B20" s="5" t="n">
        <v>969</v>
      </c>
      <c r="C20" s="5" t="n">
        <v>-11697</v>
      </c>
    </row>
    <row r="21">
      <c r="A21" s="4" t="inlineStr">
        <is>
          <t>Claims, contributions, and demographic experience</t>
        </is>
      </c>
      <c r="B21" s="5" t="n">
        <v>538</v>
      </c>
      <c r="C21" s="5" t="n">
        <v>-742</v>
      </c>
    </row>
    <row r="22">
      <c r="A22" s="4" t="inlineStr">
        <is>
          <t>Mortality rate</t>
        </is>
      </c>
      <c r="B22" s="5" t="n">
        <v>-239</v>
      </c>
      <c r="C22" s="5" t="n">
        <v>0</v>
      </c>
    </row>
    <row r="23">
      <c r="A23" s="4" t="inlineStr">
        <is>
          <t>Other assumptions and experience</t>
        </is>
      </c>
      <c r="B23" s="5" t="n">
        <v>-7</v>
      </c>
      <c r="C23" s="5" t="n">
        <v>728</v>
      </c>
    </row>
    <row r="24">
      <c r="A24" s="4" t="inlineStr">
        <is>
          <t>Actuarial (gain) loss</t>
        </is>
      </c>
      <c r="B24" s="5" t="n">
        <v>1261</v>
      </c>
      <c r="C24" s="5" t="n">
        <v>-11711</v>
      </c>
    </row>
    <row r="25">
      <c r="A25" s="4" t="inlineStr">
        <is>
          <t>TNMP | Other Postretirement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iscount rates</t>
        </is>
      </c>
      <c r="B27" s="5" t="n">
        <v>174</v>
      </c>
      <c r="C27" s="5" t="n">
        <v>-2469</v>
      </c>
    </row>
    <row r="28">
      <c r="A28" s="4" t="inlineStr">
        <is>
          <t>Claims, contributions, and demographic experience</t>
        </is>
      </c>
      <c r="B28" s="5" t="n">
        <v>-423</v>
      </c>
      <c r="C28" s="5" t="n">
        <v>-319</v>
      </c>
    </row>
    <row r="29">
      <c r="A29" s="4" t="inlineStr">
        <is>
          <t>Assumed participation rate</t>
        </is>
      </c>
      <c r="B29" s="5" t="n">
        <v>0</v>
      </c>
      <c r="C29" s="5" t="n">
        <v>0</v>
      </c>
    </row>
    <row r="30">
      <c r="A30" s="4" t="inlineStr">
        <is>
          <t>Mortality rate</t>
        </is>
      </c>
      <c r="B30" s="5" t="n">
        <v>-33</v>
      </c>
      <c r="C30" s="5" t="n">
        <v>0</v>
      </c>
    </row>
    <row r="31">
      <c r="A31" s="4" t="inlineStr">
        <is>
          <t>Dental trend assumption</t>
        </is>
      </c>
      <c r="B31" s="5" t="n">
        <v>0</v>
      </c>
      <c r="C31" s="5" t="n">
        <v>0</v>
      </c>
    </row>
    <row r="32">
      <c r="A32" s="4" t="inlineStr">
        <is>
          <t>Actuarial (gain) loss</t>
        </is>
      </c>
      <c r="B32" s="6" t="n">
        <v>-282</v>
      </c>
      <c r="C32" s="6" t="n">
        <v>-278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re-Tax Information about Prior Service Cost and Net Actuarial (Gain) loss in AOCI (Details) $ in Thousands</t>
        </is>
      </c>
      <c r="B1" s="2" t="inlineStr">
        <is>
          <t>12 Months Ended</t>
        </is>
      </c>
    </row>
    <row r="2">
      <c r="B2" s="2" t="inlineStr">
        <is>
          <t>Dec. 31, 2023 USD ($)</t>
        </is>
      </c>
    </row>
    <row r="3">
      <c r="A3" s="4" t="inlineStr">
        <is>
          <t>PNM | Pension Plan</t>
        </is>
      </c>
      <c r="B3" s="4" t="inlineStr">
        <is>
          <t xml:space="preserve"> </t>
        </is>
      </c>
    </row>
    <row r="4">
      <c r="A4" s="3" t="inlineStr">
        <is>
          <t>Net actuarial (gain) loss</t>
        </is>
      </c>
      <c r="B4" s="4" t="inlineStr">
        <is>
          <t xml:space="preserve"> </t>
        </is>
      </c>
    </row>
    <row r="5">
      <c r="A5" s="4" t="inlineStr">
        <is>
          <t>Amounts in AOCI not yet recognized in net periodic benefit cost (income) at beginning of year</t>
        </is>
      </c>
      <c r="B5" s="6" t="n">
        <v>110345</v>
      </c>
    </row>
    <row r="6">
      <c r="A6" s="4" t="inlineStr">
        <is>
          <t>Experience (gain) loss</t>
        </is>
      </c>
      <c r="B6" s="5" t="n">
        <v>-6193</v>
      </c>
    </row>
    <row r="7">
      <c r="A7" s="4" t="inlineStr">
        <is>
          <t>Regulatory asset (liability) adjustment</t>
        </is>
      </c>
      <c r="B7" s="5" t="n">
        <v>4629</v>
      </c>
    </row>
    <row r="8">
      <c r="A8" s="4" t="inlineStr">
        <is>
          <t>Amortization recognized in net periodic benefit (income)</t>
        </is>
      </c>
      <c r="B8" s="5" t="n">
        <v>-4713</v>
      </c>
    </row>
    <row r="9">
      <c r="A9" s="4" t="inlineStr">
        <is>
          <t>Amounts in AOCI not yet recognized in net periodic benefit cost at end of year</t>
        </is>
      </c>
      <c r="B9" s="5" t="n">
        <v>104068</v>
      </c>
    </row>
    <row r="10">
      <c r="A10" s="4" t="inlineStr">
        <is>
          <t>PNM | Executive Retirement Program</t>
        </is>
      </c>
      <c r="B10" s="4" t="inlineStr">
        <is>
          <t xml:space="preserve"> </t>
        </is>
      </c>
    </row>
    <row r="11">
      <c r="A11" s="3" t="inlineStr">
        <is>
          <t>Net actuarial (gain) loss</t>
        </is>
      </c>
      <c r="B11" s="4" t="inlineStr">
        <is>
          <t xml:space="preserve"> </t>
        </is>
      </c>
    </row>
    <row r="12">
      <c r="A12" s="4" t="inlineStr">
        <is>
          <t>Amounts in AOCI not yet recognized in net periodic benefit cost (income) at beginning of year</t>
        </is>
      </c>
      <c r="B12" s="5" t="n">
        <v>995</v>
      </c>
    </row>
    <row r="13">
      <c r="A13" s="4" t="inlineStr">
        <is>
          <t>Experience (gain) loss</t>
        </is>
      </c>
      <c r="B13" s="5" t="n">
        <v>411</v>
      </c>
    </row>
    <row r="14">
      <c r="A14" s="4" t="inlineStr">
        <is>
          <t>Regulatory asset (liability) adjustment</t>
        </is>
      </c>
      <c r="B14" s="5" t="n">
        <v>-238</v>
      </c>
    </row>
    <row r="15">
      <c r="A15" s="4" t="inlineStr">
        <is>
          <t>Amortization recognized in net periodic benefit (income)</t>
        </is>
      </c>
      <c r="B15" s="5" t="n">
        <v>-64</v>
      </c>
    </row>
    <row r="16">
      <c r="A16" s="4" t="inlineStr">
        <is>
          <t>Amounts in AOCI not yet recognized in net periodic benefit cost at end of year</t>
        </is>
      </c>
      <c r="B16" s="5" t="n">
        <v>1104</v>
      </c>
    </row>
    <row r="17">
      <c r="A17" s="4" t="inlineStr">
        <is>
          <t>TNMP | Pension Plan</t>
        </is>
      </c>
      <c r="B17" s="4" t="inlineStr">
        <is>
          <t xml:space="preserve"> </t>
        </is>
      </c>
    </row>
    <row r="18">
      <c r="A18" s="3" t="inlineStr">
        <is>
          <t>Net actuarial (gain) loss</t>
        </is>
      </c>
      <c r="B18" s="4" t="inlineStr">
        <is>
          <t xml:space="preserve"> </t>
        </is>
      </c>
    </row>
    <row r="19">
      <c r="A19" s="4" t="inlineStr">
        <is>
          <t>Amounts in AOCI not yet recognized in net periodic benefit cost (income) at beginning of year</t>
        </is>
      </c>
      <c r="B19" s="5" t="n">
        <v>0</v>
      </c>
    </row>
    <row r="20">
      <c r="A20" s="4" t="inlineStr">
        <is>
          <t>Experience (gain) loss</t>
        </is>
      </c>
      <c r="B20" s="5" t="n">
        <v>1005</v>
      </c>
    </row>
    <row r="21">
      <c r="A21" s="4" t="inlineStr">
        <is>
          <t>Regulatory asset (liability) adjustment</t>
        </is>
      </c>
      <c r="B21" s="5" t="n">
        <v>-1005</v>
      </c>
    </row>
    <row r="22">
      <c r="A22" s="4" t="inlineStr">
        <is>
          <t>Amortization recognized in net periodic benefit (income)</t>
        </is>
      </c>
      <c r="B22" s="5" t="n">
        <v>0</v>
      </c>
    </row>
    <row r="23">
      <c r="A23" s="4" t="inlineStr">
        <is>
          <t>Amounts in AOCI not yet recognized in net periodic benefit cost at end of year</t>
        </is>
      </c>
      <c r="B23" s="5" t="n">
        <v>0</v>
      </c>
    </row>
    <row r="24">
      <c r="A24" s="4" t="inlineStr">
        <is>
          <t>TNMP | Executive Retirement Program</t>
        </is>
      </c>
      <c r="B24" s="4" t="inlineStr">
        <is>
          <t xml:space="preserve"> </t>
        </is>
      </c>
    </row>
    <row r="25">
      <c r="A25" s="3" t="inlineStr">
        <is>
          <t>Net actuarial (gain) loss</t>
        </is>
      </c>
      <c r="B25" s="4" t="inlineStr">
        <is>
          <t xml:space="preserve"> </t>
        </is>
      </c>
    </row>
    <row r="26">
      <c r="A26" s="4" t="inlineStr">
        <is>
          <t>Amounts in AOCI not yet recognized in net periodic benefit cost (income) at beginning of year</t>
        </is>
      </c>
      <c r="B26" s="5" t="n">
        <v>0</v>
      </c>
    </row>
    <row r="27">
      <c r="A27" s="4" t="inlineStr">
        <is>
          <t>Experience (gain) loss</t>
        </is>
      </c>
      <c r="B27" s="5" t="n">
        <v>13</v>
      </c>
    </row>
    <row r="28">
      <c r="A28" s="4" t="inlineStr">
        <is>
          <t>Regulatory asset (liability) adjustment</t>
        </is>
      </c>
      <c r="B28" s="5" t="n">
        <v>-13</v>
      </c>
    </row>
    <row r="29">
      <c r="A29" s="4" t="inlineStr">
        <is>
          <t>Amortization recognized in net periodic benefit (income)</t>
        </is>
      </c>
      <c r="B29" s="5" t="n">
        <v>0</v>
      </c>
    </row>
    <row r="30">
      <c r="A30" s="4" t="inlineStr">
        <is>
          <t>Amounts in AOCI not yet recognized in net periodic benefit cost at end of year</t>
        </is>
      </c>
      <c r="B30" s="6"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Benefit Cost (Income) Recognized (Details) - USD ($) $ in Thousands</t>
        </is>
      </c>
      <c r="B1" s="2" t="inlineStr">
        <is>
          <t>12 Months Ended</t>
        </is>
      </c>
    </row>
    <row r="2">
      <c r="B2" s="2" t="inlineStr">
        <is>
          <t>Dec. 31, 2023</t>
        </is>
      </c>
      <c r="C2" s="2" t="inlineStr">
        <is>
          <t>Dec. 31, 2022</t>
        </is>
      </c>
      <c r="D2" s="2" t="inlineStr">
        <is>
          <t>Dec. 31, 2021</t>
        </is>
      </c>
    </row>
    <row r="3">
      <c r="A3" s="4" t="inlineStr">
        <is>
          <t>PNM | Pension Plan</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4" t="inlineStr">
        <is>
          <t>Interest cost</t>
        </is>
      </c>
      <c r="B6" s="5" t="n">
        <v>23653</v>
      </c>
      <c r="C6" s="5" t="n">
        <v>16857</v>
      </c>
      <c r="D6" s="5" t="n">
        <v>16143</v>
      </c>
    </row>
    <row r="7">
      <c r="A7" s="4" t="inlineStr">
        <is>
          <t>Expected return on plan assets</t>
        </is>
      </c>
      <c r="B7" s="5" t="n">
        <v>-29196</v>
      </c>
      <c r="C7" s="5" t="n">
        <v>-28563</v>
      </c>
      <c r="D7" s="5" t="n">
        <v>-28531</v>
      </c>
    </row>
    <row r="8">
      <c r="A8" s="4" t="inlineStr">
        <is>
          <t>Amortization of net loss</t>
        </is>
      </c>
      <c r="B8" s="5" t="n">
        <v>10583</v>
      </c>
      <c r="C8" s="5" t="n">
        <v>15794</v>
      </c>
      <c r="D8" s="5" t="n">
        <v>18166</v>
      </c>
    </row>
    <row r="9">
      <c r="A9" s="4" t="inlineStr">
        <is>
          <t>Amortization of prior service cost</t>
        </is>
      </c>
      <c r="B9" s="5" t="n">
        <v>0</v>
      </c>
      <c r="C9" s="5" t="n">
        <v>0</v>
      </c>
      <c r="D9" s="5" t="n">
        <v>0</v>
      </c>
    </row>
    <row r="10">
      <c r="A10" s="4" t="inlineStr">
        <is>
          <t>Net periodic benefit cost</t>
        </is>
      </c>
      <c r="B10" s="5" t="n">
        <v>5040</v>
      </c>
      <c r="C10" s="5" t="n">
        <v>4088</v>
      </c>
      <c r="D10" s="5" t="n">
        <v>5778</v>
      </c>
    </row>
    <row r="11">
      <c r="A11" s="4" t="inlineStr">
        <is>
          <t>PNM | Other Postretirement Benefits</t>
        </is>
      </c>
      <c r="B11" s="4" t="inlineStr">
        <is>
          <t xml:space="preserve"> </t>
        </is>
      </c>
      <c r="C11" s="4" t="inlineStr">
        <is>
          <t xml:space="preserve"> </t>
        </is>
      </c>
      <c r="D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row>
    <row r="13">
      <c r="A13" s="4" t="inlineStr">
        <is>
          <t>Service cost</t>
        </is>
      </c>
      <c r="B13" s="5" t="n">
        <v>0</v>
      </c>
      <c r="C13" s="5" t="n">
        <v>10</v>
      </c>
      <c r="D13" s="5" t="n">
        <v>23</v>
      </c>
    </row>
    <row r="14">
      <c r="A14" s="4" t="inlineStr">
        <is>
          <t>Interest cost</t>
        </is>
      </c>
      <c r="B14" s="5" t="n">
        <v>2703</v>
      </c>
      <c r="C14" s="5" t="n">
        <v>1914</v>
      </c>
      <c r="D14" s="5" t="n">
        <v>1907</v>
      </c>
    </row>
    <row r="15">
      <c r="A15" s="4" t="inlineStr">
        <is>
          <t>Expected return on plan assets</t>
        </is>
      </c>
      <c r="B15" s="5" t="n">
        <v>-4969</v>
      </c>
      <c r="C15" s="5" t="n">
        <v>-4351</v>
      </c>
      <c r="D15" s="5" t="n">
        <v>-4167</v>
      </c>
    </row>
    <row r="16">
      <c r="A16" s="4" t="inlineStr">
        <is>
          <t>Amortization of net loss</t>
        </is>
      </c>
      <c r="B16" s="5" t="n">
        <v>0</v>
      </c>
      <c r="C16" s="5" t="n">
        <v>0</v>
      </c>
      <c r="D16" s="5" t="n">
        <v>0</v>
      </c>
    </row>
    <row r="17">
      <c r="A17" s="4" t="inlineStr">
        <is>
          <t>Curtailment loss</t>
        </is>
      </c>
      <c r="B17" s="5" t="n">
        <v>0</v>
      </c>
      <c r="C17" s="5" t="n">
        <v>836</v>
      </c>
      <c r="D17" s="5" t="n">
        <v>0</v>
      </c>
    </row>
    <row r="18">
      <c r="A18" s="4" t="inlineStr">
        <is>
          <t>Net periodic benefit cost</t>
        </is>
      </c>
      <c r="B18" s="5" t="n">
        <v>-2266</v>
      </c>
      <c r="C18" s="5" t="n">
        <v>-1591</v>
      </c>
      <c r="D18" s="5" t="n">
        <v>-2237</v>
      </c>
    </row>
    <row r="19">
      <c r="A19" s="4" t="inlineStr">
        <is>
          <t>PNM | Executive Retirement Program</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5" t="n">
        <v>0</v>
      </c>
      <c r="C21" s="5" t="n">
        <v>0</v>
      </c>
      <c r="D21" s="5" t="n">
        <v>0</v>
      </c>
    </row>
    <row r="22">
      <c r="A22" s="4" t="inlineStr">
        <is>
          <t>Interest cost</t>
        </is>
      </c>
      <c r="B22" s="5" t="n">
        <v>540</v>
      </c>
      <c r="C22" s="5" t="n">
        <v>362</v>
      </c>
      <c r="D22" s="5" t="n">
        <v>363</v>
      </c>
    </row>
    <row r="23">
      <c r="A23" s="4" t="inlineStr">
        <is>
          <t>Amortization of net loss</t>
        </is>
      </c>
      <c r="B23" s="5" t="n">
        <v>152</v>
      </c>
      <c r="C23" s="5" t="n">
        <v>327</v>
      </c>
      <c r="D23" s="5" t="n">
        <v>395</v>
      </c>
    </row>
    <row r="24">
      <c r="A24" s="4" t="inlineStr">
        <is>
          <t>Amortization of prior service cost</t>
        </is>
      </c>
      <c r="B24" s="5" t="n">
        <v>0</v>
      </c>
      <c r="C24" s="5" t="n">
        <v>0</v>
      </c>
      <c r="D24" s="5" t="n">
        <v>0</v>
      </c>
    </row>
    <row r="25">
      <c r="A25" s="4" t="inlineStr">
        <is>
          <t>Net periodic benefit cost</t>
        </is>
      </c>
      <c r="B25" s="5" t="n">
        <v>692</v>
      </c>
      <c r="C25" s="5" t="n">
        <v>689</v>
      </c>
      <c r="D25" s="5" t="n">
        <v>758</v>
      </c>
    </row>
    <row r="26">
      <c r="A26" s="4" t="inlineStr">
        <is>
          <t>TNMP | Pension Plan</t>
        </is>
      </c>
      <c r="B26" s="4" t="inlineStr">
        <is>
          <t xml:space="preserve"> </t>
        </is>
      </c>
      <c r="C26" s="4" t="inlineStr">
        <is>
          <t xml:space="preserve"> </t>
        </is>
      </c>
      <c r="D26" s="4" t="inlineStr">
        <is>
          <t xml:space="preserve"> </t>
        </is>
      </c>
    </row>
    <row r="27">
      <c r="A27" s="3" t="inlineStr">
        <is>
          <t>Defined Benefit Plan, Net Periodic Benefit Cost (Credit) [Abstract]</t>
        </is>
      </c>
      <c r="B27" s="4" t="inlineStr">
        <is>
          <t xml:space="preserve"> </t>
        </is>
      </c>
      <c r="C27" s="4" t="inlineStr">
        <is>
          <t xml:space="preserve"> </t>
        </is>
      </c>
      <c r="D27" s="4" t="inlineStr">
        <is>
          <t xml:space="preserve"> </t>
        </is>
      </c>
    </row>
    <row r="28">
      <c r="A28" s="4" t="inlineStr">
        <is>
          <t>Service cost</t>
        </is>
      </c>
      <c r="B28" s="5" t="n">
        <v>0</v>
      </c>
      <c r="C28" s="5" t="n">
        <v>0</v>
      </c>
      <c r="D28" s="5" t="n">
        <v>0</v>
      </c>
    </row>
    <row r="29">
      <c r="A29" s="4" t="inlineStr">
        <is>
          <t>Interest cost</t>
        </is>
      </c>
      <c r="B29" s="5" t="n">
        <v>2402</v>
      </c>
      <c r="C29" s="5" t="n">
        <v>1720</v>
      </c>
      <c r="D29" s="5" t="n">
        <v>1741</v>
      </c>
    </row>
    <row r="30">
      <c r="A30" s="4" t="inlineStr">
        <is>
          <t>Expected return on plan assets</t>
        </is>
      </c>
      <c r="B30" s="5" t="n">
        <v>-2697</v>
      </c>
      <c r="C30" s="5" t="n">
        <v>-2472</v>
      </c>
      <c r="D30" s="5" t="n">
        <v>-3181</v>
      </c>
    </row>
    <row r="31">
      <c r="A31" s="4" t="inlineStr">
        <is>
          <t>Amortization of net loss</t>
        </is>
      </c>
      <c r="B31" s="5" t="n">
        <v>439</v>
      </c>
      <c r="C31" s="5" t="n">
        <v>932</v>
      </c>
      <c r="D31" s="5" t="n">
        <v>1247</v>
      </c>
    </row>
    <row r="32">
      <c r="A32" s="4" t="inlineStr">
        <is>
          <t>Amortization of prior service cost</t>
        </is>
      </c>
      <c r="B32" s="5" t="n">
        <v>0</v>
      </c>
      <c r="C32" s="5" t="n">
        <v>0</v>
      </c>
      <c r="D32" s="5" t="n">
        <v>0</v>
      </c>
    </row>
    <row r="33">
      <c r="A33" s="4" t="inlineStr">
        <is>
          <t>Settlement loss</t>
        </is>
      </c>
      <c r="B33" s="5" t="n">
        <v>0</v>
      </c>
      <c r="C33" s="5" t="n">
        <v>1033</v>
      </c>
      <c r="D33" s="5" t="n">
        <v>746</v>
      </c>
    </row>
    <row r="34">
      <c r="A34" s="4" t="inlineStr">
        <is>
          <t>Net periodic benefit cost</t>
        </is>
      </c>
      <c r="B34" s="5" t="n">
        <v>144</v>
      </c>
      <c r="C34" s="5" t="n">
        <v>1213</v>
      </c>
      <c r="D34" s="5" t="n">
        <v>553</v>
      </c>
    </row>
    <row r="35">
      <c r="A35" s="4" t="inlineStr">
        <is>
          <t>TNMP | Other Postretirement Benefits</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Service cost</t>
        </is>
      </c>
      <c r="B37" s="5" t="n">
        <v>21</v>
      </c>
      <c r="C37" s="5" t="n">
        <v>38</v>
      </c>
      <c r="D37" s="5" t="n">
        <v>45</v>
      </c>
    </row>
    <row r="38">
      <c r="A38" s="4" t="inlineStr">
        <is>
          <t>Interest cost</t>
        </is>
      </c>
      <c r="B38" s="5" t="n">
        <v>425</v>
      </c>
      <c r="C38" s="5" t="n">
        <v>307</v>
      </c>
      <c r="D38" s="5" t="n">
        <v>308</v>
      </c>
    </row>
    <row r="39">
      <c r="A39" s="4" t="inlineStr">
        <is>
          <t>Expected return on plan assets</t>
        </is>
      </c>
      <c r="B39" s="5" t="n">
        <v>-481</v>
      </c>
      <c r="C39" s="5" t="n">
        <v>-418</v>
      </c>
      <c r="D39" s="5" t="n">
        <v>-407</v>
      </c>
    </row>
    <row r="40">
      <c r="A40" s="4" t="inlineStr">
        <is>
          <t>Amortization of net loss</t>
        </is>
      </c>
      <c r="B40" s="5" t="n">
        <v>-760</v>
      </c>
      <c r="C40" s="5" t="n">
        <v>-520</v>
      </c>
      <c r="D40" s="5" t="n">
        <v>-322</v>
      </c>
    </row>
    <row r="41">
      <c r="A41" s="4" t="inlineStr">
        <is>
          <t>Curtailment loss</t>
        </is>
      </c>
      <c r="B41" s="5" t="n">
        <v>0</v>
      </c>
      <c r="C41" s="5" t="n">
        <v>0</v>
      </c>
      <c r="D41" s="4" t="inlineStr">
        <is>
          <t xml:space="preserve"> </t>
        </is>
      </c>
    </row>
    <row r="42">
      <c r="A42" s="4" t="inlineStr">
        <is>
          <t>Net periodic benefit cost</t>
        </is>
      </c>
      <c r="B42" s="5" t="n">
        <v>-795</v>
      </c>
      <c r="C42" s="5" t="n">
        <v>-593</v>
      </c>
      <c r="D42" s="5" t="n">
        <v>-376</v>
      </c>
    </row>
    <row r="43">
      <c r="A43" s="4" t="inlineStr">
        <is>
          <t>TNMP | Executive Retirement Program</t>
        </is>
      </c>
      <c r="B43" s="4" t="inlineStr">
        <is>
          <t xml:space="preserve"> </t>
        </is>
      </c>
      <c r="C43" s="4" t="inlineStr">
        <is>
          <t xml:space="preserve"> </t>
        </is>
      </c>
      <c r="D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row>
    <row r="45">
      <c r="A45" s="4" t="inlineStr">
        <is>
          <t>Service cost</t>
        </is>
      </c>
      <c r="B45" s="5" t="n">
        <v>0</v>
      </c>
      <c r="C45" s="5" t="n">
        <v>0</v>
      </c>
      <c r="D45" s="5" t="n">
        <v>0</v>
      </c>
    </row>
    <row r="46">
      <c r="A46" s="4" t="inlineStr">
        <is>
          <t>Interest cost</t>
        </is>
      </c>
      <c r="B46" s="5" t="n">
        <v>18</v>
      </c>
      <c r="C46" s="5" t="n">
        <v>11</v>
      </c>
      <c r="D46" s="5" t="n">
        <v>17</v>
      </c>
    </row>
    <row r="47">
      <c r="A47" s="4" t="inlineStr">
        <is>
          <t>Amortization of net loss</t>
        </is>
      </c>
      <c r="B47" s="5" t="n">
        <v>0</v>
      </c>
      <c r="C47" s="5" t="n">
        <v>0</v>
      </c>
      <c r="D47" s="5" t="n">
        <v>33</v>
      </c>
    </row>
    <row r="48">
      <c r="A48" s="4" t="inlineStr">
        <is>
          <t>Amortization of prior service cost</t>
        </is>
      </c>
      <c r="B48" s="5" t="n">
        <v>0</v>
      </c>
      <c r="C48" s="5" t="n">
        <v>0</v>
      </c>
      <c r="D48" s="5" t="n">
        <v>0</v>
      </c>
    </row>
    <row r="49">
      <c r="A49" s="4" t="inlineStr">
        <is>
          <t>Net periodic benefit cost</t>
        </is>
      </c>
      <c r="B49" s="6" t="n">
        <v>18</v>
      </c>
      <c r="C49" s="6" t="n">
        <v>11</v>
      </c>
      <c r="D49" s="6" t="n">
        <v>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ension and Other Postretirement Benefits - Assumptions Used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9" t="n">
        <v>0.04</v>
      </c>
      <c r="C4" s="4" t="inlineStr">
        <is>
          <t xml:space="preserve"> </t>
        </is>
      </c>
      <c r="D4" s="4" t="inlineStr">
        <is>
          <t xml:space="preserve"> </t>
        </is>
      </c>
    </row>
    <row r="5">
      <c r="A5" s="4" t="inlineStr">
        <is>
          <t>PNM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for determining PBO and APBO</t>
        </is>
      </c>
      <c r="B7" s="8" t="n">
        <v>0.0546</v>
      </c>
      <c r="C7" s="8" t="n">
        <v>0.0574</v>
      </c>
      <c r="D7" s="9" t="n">
        <v>0.03</v>
      </c>
    </row>
    <row r="8">
      <c r="A8" s="4" t="inlineStr">
        <is>
          <t>Discount rate for determining net periodic benefit cost</t>
        </is>
      </c>
      <c r="B8" s="8" t="n">
        <v>0.0574</v>
      </c>
      <c r="C8" s="9" t="n">
        <v>0.03</v>
      </c>
      <c r="D8" s="8" t="n">
        <v>0.0266</v>
      </c>
    </row>
    <row r="9">
      <c r="A9" s="4" t="inlineStr">
        <is>
          <t>Expected return on plan assets</t>
        </is>
      </c>
      <c r="B9" s="8" t="n">
        <v>0.063</v>
      </c>
      <c r="C9" s="8" t="n">
        <v>0.055</v>
      </c>
      <c r="D9" s="8" t="n">
        <v>0.055</v>
      </c>
    </row>
    <row r="10">
      <c r="A10" s="4" t="inlineStr">
        <is>
          <t>PNM | 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for determining PBO and APBO</t>
        </is>
      </c>
      <c r="B12" s="8" t="n">
        <v>0.0548</v>
      </c>
      <c r="C12" s="8" t="n">
        <v>0.0575</v>
      </c>
      <c r="D12" s="8" t="n">
        <v>0.0299</v>
      </c>
    </row>
    <row r="13">
      <c r="A13" s="4" t="inlineStr">
        <is>
          <t>Discount rate for determining net periodic benefit cost</t>
        </is>
      </c>
      <c r="B13" s="8" t="n">
        <v>0.0575</v>
      </c>
      <c r="C13" s="8" t="n">
        <v>0.0299</v>
      </c>
      <c r="D13" s="8" t="n">
        <v>0.0265</v>
      </c>
    </row>
    <row r="14">
      <c r="A14" s="4" t="inlineStr">
        <is>
          <t>Expected return on plan assets</t>
        </is>
      </c>
      <c r="B14" s="8" t="n">
        <v>0.059</v>
      </c>
      <c r="C14" s="8" t="n">
        <v>0.0475</v>
      </c>
      <c r="D14" s="8" t="n">
        <v>0.0475</v>
      </c>
    </row>
    <row r="15">
      <c r="A15" s="4" t="inlineStr">
        <is>
          <t>PNM | Executive Retirement Progra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determining PBO and APBO</t>
        </is>
      </c>
      <c r="B17" s="8" t="n">
        <v>0.0545</v>
      </c>
      <c r="C17" s="8" t="n">
        <v>0.0573</v>
      </c>
      <c r="D17" s="8" t="n">
        <v>0.0302</v>
      </c>
    </row>
    <row r="18">
      <c r="A18" s="4" t="inlineStr">
        <is>
          <t>Discount rate for determining net periodic benefit cost</t>
        </is>
      </c>
      <c r="B18" s="8" t="n">
        <v>0.0573</v>
      </c>
      <c r="C18" s="8" t="n">
        <v>0.0302</v>
      </c>
      <c r="D18" s="8" t="n">
        <v>0.0268</v>
      </c>
    </row>
    <row r="19">
      <c r="A19" s="4" t="inlineStr">
        <is>
          <t>TNMP | 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for determining PBO and APBO</t>
        </is>
      </c>
      <c r="B21" s="8" t="n">
        <v>0.0547</v>
      </c>
      <c r="C21" s="8" t="n">
        <v>0.0575</v>
      </c>
      <c r="D21" s="8" t="n">
        <v>0.0301</v>
      </c>
    </row>
    <row r="22">
      <c r="A22" s="4" t="inlineStr">
        <is>
          <t>Discount rate for determining net periodic benefit cost</t>
        </is>
      </c>
      <c r="B22" s="8" t="n">
        <v>0.0575</v>
      </c>
      <c r="C22" s="8" t="n">
        <v>0.0301</v>
      </c>
      <c r="D22" s="8" t="n">
        <v>0.0269</v>
      </c>
    </row>
    <row r="23">
      <c r="A23" s="4" t="inlineStr">
        <is>
          <t>Expected return on plan assets</t>
        </is>
      </c>
      <c r="B23" s="8" t="n">
        <v>0.055</v>
      </c>
      <c r="C23" s="8" t="n">
        <v>0.044</v>
      </c>
      <c r="D23" s="8" t="n">
        <v>0.055</v>
      </c>
    </row>
    <row r="24">
      <c r="A24" s="4" t="inlineStr">
        <is>
          <t>TNMP | Other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 for determining PBO and APBO</t>
        </is>
      </c>
      <c r="B26" s="8" t="n">
        <v>0.0548</v>
      </c>
      <c r="C26" s="8" t="n">
        <v>0.0575</v>
      </c>
      <c r="D26" s="8" t="n">
        <v>0.0299</v>
      </c>
    </row>
    <row r="27">
      <c r="A27" s="4" t="inlineStr">
        <is>
          <t>Discount rate for determining net periodic benefit cost</t>
        </is>
      </c>
      <c r="B27" s="8" t="n">
        <v>0.0575</v>
      </c>
      <c r="C27" s="8" t="n">
        <v>0.0299</v>
      </c>
      <c r="D27" s="8" t="n">
        <v>0.0265</v>
      </c>
    </row>
    <row r="28">
      <c r="A28" s="4" t="inlineStr">
        <is>
          <t>Expected return on plan assets</t>
        </is>
      </c>
      <c r="B28" s="8" t="n">
        <v>0.047</v>
      </c>
      <c r="C28" s="8" t="n">
        <v>0.038</v>
      </c>
      <c r="D28" s="8" t="n">
        <v>0.038</v>
      </c>
    </row>
    <row r="29">
      <c r="A29" s="4" t="inlineStr">
        <is>
          <t>TNMP | Executive Retirement Progra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 for determining PBO and APBO</t>
        </is>
      </c>
      <c r="B31" s="8" t="n">
        <v>0.0547</v>
      </c>
      <c r="C31" s="8" t="n">
        <v>0.0575</v>
      </c>
      <c r="D31" s="8" t="n">
        <v>0.0301</v>
      </c>
    </row>
    <row r="32">
      <c r="A32" s="4" t="inlineStr">
        <is>
          <t>Discount rate for determining net periodic benefit cost</t>
        </is>
      </c>
      <c r="B32" s="8" t="n">
        <v>0.0575</v>
      </c>
      <c r="C32" s="8" t="n">
        <v>0.0301</v>
      </c>
      <c r="D32" s="8" t="n">
        <v>0.02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ension Benefit Payments are Expected to be Paid (Details) $ in Thousands</t>
        </is>
      </c>
      <c r="B1" s="2" t="inlineStr">
        <is>
          <t>Dec. 31, 2023 USD ($)</t>
        </is>
      </c>
    </row>
    <row r="2">
      <c r="A2" s="4" t="inlineStr">
        <is>
          <t>PNM | Pension Plan</t>
        </is>
      </c>
      <c r="B2" s="4" t="inlineStr">
        <is>
          <t xml:space="preserve"> </t>
        </is>
      </c>
    </row>
    <row r="3">
      <c r="A3" s="3" t="inlineStr">
        <is>
          <t>Defined Benefit Plan, Estimated Future Benefit Payments [Abstract]</t>
        </is>
      </c>
      <c r="B3" s="4" t="inlineStr">
        <is>
          <t xml:space="preserve"> </t>
        </is>
      </c>
    </row>
    <row r="4">
      <c r="A4" s="4" t="inlineStr">
        <is>
          <t>2024</t>
        </is>
      </c>
      <c r="B4" s="6" t="n">
        <v>41797</v>
      </c>
    </row>
    <row r="5">
      <c r="A5" s="4" t="inlineStr">
        <is>
          <t>2025</t>
        </is>
      </c>
      <c r="B5" s="5" t="n">
        <v>40901</v>
      </c>
    </row>
    <row r="6">
      <c r="A6" s="4" t="inlineStr">
        <is>
          <t>2026</t>
        </is>
      </c>
      <c r="B6" s="5" t="n">
        <v>39447</v>
      </c>
    </row>
    <row r="7">
      <c r="A7" s="4" t="inlineStr">
        <is>
          <t>2027</t>
        </is>
      </c>
      <c r="B7" s="5" t="n">
        <v>38563</v>
      </c>
    </row>
    <row r="8">
      <c r="A8" s="4" t="inlineStr">
        <is>
          <t>2028</t>
        </is>
      </c>
      <c r="B8" s="5" t="n">
        <v>37245</v>
      </c>
    </row>
    <row r="9">
      <c r="A9" s="4" t="inlineStr">
        <is>
          <t>2029 - 2033</t>
        </is>
      </c>
      <c r="B9" s="5" t="n">
        <v>167079</v>
      </c>
    </row>
    <row r="10">
      <c r="A10" s="4" t="inlineStr">
        <is>
          <t>PNM | Other Postretirement Benefits</t>
        </is>
      </c>
      <c r="B10" s="4" t="inlineStr">
        <is>
          <t xml:space="preserve"> </t>
        </is>
      </c>
    </row>
    <row r="11">
      <c r="A11" s="3" t="inlineStr">
        <is>
          <t>Defined Benefit Plan, Estimated Future Benefit Payments [Abstract]</t>
        </is>
      </c>
      <c r="B11" s="4" t="inlineStr">
        <is>
          <t xml:space="preserve"> </t>
        </is>
      </c>
    </row>
    <row r="12">
      <c r="A12" s="4" t="inlineStr">
        <is>
          <t>2024</t>
        </is>
      </c>
      <c r="B12" s="5" t="n">
        <v>5305</v>
      </c>
    </row>
    <row r="13">
      <c r="A13" s="4" t="inlineStr">
        <is>
          <t>2025</t>
        </is>
      </c>
      <c r="B13" s="5" t="n">
        <v>4948</v>
      </c>
    </row>
    <row r="14">
      <c r="A14" s="4" t="inlineStr">
        <is>
          <t>2026</t>
        </is>
      </c>
      <c r="B14" s="5" t="n">
        <v>4710</v>
      </c>
    </row>
    <row r="15">
      <c r="A15" s="4" t="inlineStr">
        <is>
          <t>2027</t>
        </is>
      </c>
      <c r="B15" s="5" t="n">
        <v>4438</v>
      </c>
    </row>
    <row r="16">
      <c r="A16" s="4" t="inlineStr">
        <is>
          <t>2028</t>
        </is>
      </c>
      <c r="B16" s="5" t="n">
        <v>4213</v>
      </c>
    </row>
    <row r="17">
      <c r="A17" s="4" t="inlineStr">
        <is>
          <t>2029 - 2033</t>
        </is>
      </c>
      <c r="B17" s="5" t="n">
        <v>17817</v>
      </c>
    </row>
    <row r="18">
      <c r="A18" s="4" t="inlineStr">
        <is>
          <t>PNM | Executive Retirement Program</t>
        </is>
      </c>
      <c r="B18" s="4" t="inlineStr">
        <is>
          <t xml:space="preserve"> </t>
        </is>
      </c>
    </row>
    <row r="19">
      <c r="A19" s="3" t="inlineStr">
        <is>
          <t>Defined Benefit Plan, Estimated Future Benefit Payments [Abstract]</t>
        </is>
      </c>
      <c r="B19" s="4" t="inlineStr">
        <is>
          <t xml:space="preserve"> </t>
        </is>
      </c>
    </row>
    <row r="20">
      <c r="A20" s="4" t="inlineStr">
        <is>
          <t>2024</t>
        </is>
      </c>
      <c r="B20" s="5" t="n">
        <v>1243</v>
      </c>
    </row>
    <row r="21">
      <c r="A21" s="4" t="inlineStr">
        <is>
          <t>2025</t>
        </is>
      </c>
      <c r="B21" s="5" t="n">
        <v>1193</v>
      </c>
    </row>
    <row r="22">
      <c r="A22" s="4" t="inlineStr">
        <is>
          <t>2026</t>
        </is>
      </c>
      <c r="B22" s="5" t="n">
        <v>1136</v>
      </c>
    </row>
    <row r="23">
      <c r="A23" s="4" t="inlineStr">
        <is>
          <t>2027</t>
        </is>
      </c>
      <c r="B23" s="5" t="n">
        <v>1073</v>
      </c>
    </row>
    <row r="24">
      <c r="A24" s="4" t="inlineStr">
        <is>
          <t>2028</t>
        </is>
      </c>
      <c r="B24" s="5" t="n">
        <v>1006</v>
      </c>
    </row>
    <row r="25">
      <c r="A25" s="4" t="inlineStr">
        <is>
          <t>2029 - 2033</t>
        </is>
      </c>
      <c r="B25" s="5" t="n">
        <v>3987</v>
      </c>
    </row>
    <row r="26">
      <c r="A26" s="4" t="inlineStr">
        <is>
          <t>TNMP | Pension Plan</t>
        </is>
      </c>
      <c r="B26" s="4" t="inlineStr">
        <is>
          <t xml:space="preserve"> </t>
        </is>
      </c>
    </row>
    <row r="27">
      <c r="A27" s="3" t="inlineStr">
        <is>
          <t>Defined Benefit Plan, Estimated Future Benefit Payments [Abstract]</t>
        </is>
      </c>
      <c r="B27" s="4" t="inlineStr">
        <is>
          <t xml:space="preserve"> </t>
        </is>
      </c>
    </row>
    <row r="28">
      <c r="A28" s="4" t="inlineStr">
        <is>
          <t>2024</t>
        </is>
      </c>
      <c r="B28" s="5" t="n">
        <v>4219</v>
      </c>
    </row>
    <row r="29">
      <c r="A29" s="4" t="inlineStr">
        <is>
          <t>2025</t>
        </is>
      </c>
      <c r="B29" s="5" t="n">
        <v>4183</v>
      </c>
    </row>
    <row r="30">
      <c r="A30" s="4" t="inlineStr">
        <is>
          <t>2026</t>
        </is>
      </c>
      <c r="B30" s="5" t="n">
        <v>4169</v>
      </c>
    </row>
    <row r="31">
      <c r="A31" s="4" t="inlineStr">
        <is>
          <t>2027</t>
        </is>
      </c>
      <c r="B31" s="5" t="n">
        <v>3982</v>
      </c>
    </row>
    <row r="32">
      <c r="A32" s="4" t="inlineStr">
        <is>
          <t>2028</t>
        </is>
      </c>
      <c r="B32" s="5" t="n">
        <v>3897</v>
      </c>
    </row>
    <row r="33">
      <c r="A33" s="4" t="inlineStr">
        <is>
          <t>2029 - 2033</t>
        </is>
      </c>
      <c r="B33" s="5" t="n">
        <v>16789</v>
      </c>
    </row>
    <row r="34">
      <c r="A34" s="4" t="inlineStr">
        <is>
          <t>TNMP | Other Postretirement Benefits</t>
        </is>
      </c>
      <c r="B34" s="4" t="inlineStr">
        <is>
          <t xml:space="preserve"> </t>
        </is>
      </c>
    </row>
    <row r="35">
      <c r="A35" s="3" t="inlineStr">
        <is>
          <t>Defined Benefit Plan, Estimated Future Benefit Payments [Abstract]</t>
        </is>
      </c>
      <c r="B35" s="4" t="inlineStr">
        <is>
          <t xml:space="preserve"> </t>
        </is>
      </c>
    </row>
    <row r="36">
      <c r="A36" s="4" t="inlineStr">
        <is>
          <t>2024</t>
        </is>
      </c>
      <c r="B36" s="5" t="n">
        <v>611</v>
      </c>
    </row>
    <row r="37">
      <c r="A37" s="4" t="inlineStr">
        <is>
          <t>2025</t>
        </is>
      </c>
      <c r="B37" s="5" t="n">
        <v>612</v>
      </c>
    </row>
    <row r="38">
      <c r="A38" s="4" t="inlineStr">
        <is>
          <t>2026</t>
        </is>
      </c>
      <c r="B38" s="5" t="n">
        <v>620</v>
      </c>
    </row>
    <row r="39">
      <c r="A39" s="4" t="inlineStr">
        <is>
          <t>2027</t>
        </is>
      </c>
      <c r="B39" s="5" t="n">
        <v>609</v>
      </c>
    </row>
    <row r="40">
      <c r="A40" s="4" t="inlineStr">
        <is>
          <t>2028</t>
        </is>
      </c>
      <c r="B40" s="5" t="n">
        <v>603</v>
      </c>
    </row>
    <row r="41">
      <c r="A41" s="4" t="inlineStr">
        <is>
          <t>2029 - 2033</t>
        </is>
      </c>
      <c r="B41" s="5" t="n">
        <v>2745</v>
      </c>
    </row>
    <row r="42">
      <c r="A42" s="4" t="inlineStr">
        <is>
          <t>TNMP | Executive Retirement Program</t>
        </is>
      </c>
      <c r="B42" s="4" t="inlineStr">
        <is>
          <t xml:space="preserve"> </t>
        </is>
      </c>
    </row>
    <row r="43">
      <c r="A43" s="3" t="inlineStr">
        <is>
          <t>Defined Benefit Plan, Estimated Future Benefit Payments [Abstract]</t>
        </is>
      </c>
      <c r="B43" s="4" t="inlineStr">
        <is>
          <t xml:space="preserve"> </t>
        </is>
      </c>
    </row>
    <row r="44">
      <c r="A44" s="4" t="inlineStr">
        <is>
          <t>2024</t>
        </is>
      </c>
      <c r="B44" s="5" t="n">
        <v>66</v>
      </c>
    </row>
    <row r="45">
      <c r="A45" s="4" t="inlineStr">
        <is>
          <t>2025</t>
        </is>
      </c>
      <c r="B45" s="5" t="n">
        <v>58</v>
      </c>
    </row>
    <row r="46">
      <c r="A46" s="4" t="inlineStr">
        <is>
          <t>2026</t>
        </is>
      </c>
      <c r="B46" s="5" t="n">
        <v>51</v>
      </c>
    </row>
    <row r="47">
      <c r="A47" s="4" t="inlineStr">
        <is>
          <t>2027</t>
        </is>
      </c>
      <c r="B47" s="5" t="n">
        <v>44</v>
      </c>
    </row>
    <row r="48">
      <c r="A48" s="4" t="inlineStr">
        <is>
          <t>2028</t>
        </is>
      </c>
      <c r="B48" s="5" t="n">
        <v>37</v>
      </c>
    </row>
    <row r="49">
      <c r="A49" s="4" t="inlineStr">
        <is>
          <t>2029 - 2033</t>
        </is>
      </c>
      <c r="B49" s="6" t="n">
        <v>1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ed Health Care Cost Trend Rates and Impact of a One-Percentage-Point Change in Assumed Health Care Cost Trend Rates (Details) - PNM - Other Postretirement Benefits</t>
        </is>
      </c>
      <c r="B1" s="2" t="inlineStr">
        <is>
          <t>12 Months Ended</t>
        </is>
      </c>
    </row>
    <row r="2">
      <c r="B2" s="2" t="inlineStr">
        <is>
          <t>Dec. 31, 2023</t>
        </is>
      </c>
      <c r="C2" s="2" t="inlineStr">
        <is>
          <t>Dec. 31, 2022</t>
        </is>
      </c>
    </row>
    <row r="3">
      <c r="A3" s="3" t="inlineStr">
        <is>
          <t>Defined Benefit Plan, Assumed Health Care Cost Trend Rates [Abstract]</t>
        </is>
      </c>
      <c r="B3" s="4" t="inlineStr">
        <is>
          <t xml:space="preserve"> </t>
        </is>
      </c>
      <c r="C3" s="4" t="inlineStr">
        <is>
          <t xml:space="preserve"> </t>
        </is>
      </c>
    </row>
    <row r="4">
      <c r="A4" s="4" t="inlineStr">
        <is>
          <t>Health care cost trend rate assumed for next year</t>
        </is>
      </c>
      <c r="B4" s="9" t="n">
        <v>0.06</v>
      </c>
      <c r="C4" s="8" t="n">
        <v>0.0625</v>
      </c>
    </row>
    <row r="5">
      <c r="A5" s="4" t="inlineStr">
        <is>
          <t>Rate to which the cost trend rate is assumed to decline (the ultimate trend rate)</t>
        </is>
      </c>
      <c r="B5" s="8" t="n">
        <v>0.0475</v>
      </c>
      <c r="C5" s="8" t="n">
        <v>0.0475</v>
      </c>
    </row>
    <row r="6">
      <c r="A6" s="4" t="inlineStr">
        <is>
          <t>Year that the rate reaches the ultimate trend rate</t>
        </is>
      </c>
      <c r="B6" s="4" t="inlineStr">
        <is>
          <t>2029</t>
        </is>
      </c>
      <c r="C6" s="4" t="inlineStr">
        <is>
          <t>2029</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Details) - USD ($) $ in Thousands</t>
        </is>
      </c>
      <c r="B1" s="2" t="inlineStr">
        <is>
          <t>12 Months Ended</t>
        </is>
      </c>
    </row>
    <row r="2">
      <c r="B2" s="2" t="inlineStr">
        <is>
          <t>Dec. 31, 2023</t>
        </is>
      </c>
      <c r="C2" s="2" t="inlineStr">
        <is>
          <t>Dec. 31, 2022</t>
        </is>
      </c>
      <c r="D2" s="2" t="inlineStr">
        <is>
          <t>Dec. 31, 2021</t>
        </is>
      </c>
    </row>
    <row r="3">
      <c r="A3" s="4" t="inlineStr">
        <is>
          <t>401(k) plan</t>
        </is>
      </c>
      <c r="B3" s="4" t="inlineStr">
        <is>
          <t xml:space="preserve"> </t>
        </is>
      </c>
      <c r="C3" s="4" t="inlineStr">
        <is>
          <t xml:space="preserve"> </t>
        </is>
      </c>
      <c r="D3" s="4" t="inlineStr">
        <is>
          <t xml:space="preserve"> </t>
        </is>
      </c>
    </row>
    <row r="4">
      <c r="A4" s="3" t="inlineStr">
        <is>
          <t>Defined Benefit Plans and Other Postretirement Benefit Plans Disclosures [Abstract]</t>
        </is>
      </c>
      <c r="B4" s="4" t="inlineStr">
        <is>
          <t xml:space="preserve"> </t>
        </is>
      </c>
      <c r="C4" s="4" t="inlineStr">
        <is>
          <t xml:space="preserve"> </t>
        </is>
      </c>
      <c r="D4" s="4" t="inlineStr">
        <is>
          <t xml:space="preserve"> </t>
        </is>
      </c>
    </row>
    <row r="5">
      <c r="A5" s="4" t="inlineStr">
        <is>
          <t>401(k) plan</t>
        </is>
      </c>
      <c r="B5" s="6" t="n">
        <v>16118</v>
      </c>
      <c r="C5" s="6" t="n">
        <v>15844</v>
      </c>
      <c r="D5" s="6" t="n">
        <v>16648</v>
      </c>
    </row>
    <row r="6">
      <c r="A6" s="4" t="inlineStr">
        <is>
          <t>401(k) plan | PNM</t>
        </is>
      </c>
      <c r="B6" s="4" t="inlineStr">
        <is>
          <t xml:space="preserve"> </t>
        </is>
      </c>
      <c r="C6" s="4" t="inlineStr">
        <is>
          <t xml:space="preserve"> </t>
        </is>
      </c>
      <c r="D6" s="4" t="inlineStr">
        <is>
          <t xml:space="preserve"> </t>
        </is>
      </c>
    </row>
    <row r="7">
      <c r="A7" s="3" t="inlineStr">
        <is>
          <t>Defined Benefit Plans and Other Postretirement Benefit Plans Disclosures [Abstract]</t>
        </is>
      </c>
      <c r="B7" s="4" t="inlineStr">
        <is>
          <t xml:space="preserve"> </t>
        </is>
      </c>
      <c r="C7" s="4" t="inlineStr">
        <is>
          <t xml:space="preserve"> </t>
        </is>
      </c>
      <c r="D7" s="4" t="inlineStr">
        <is>
          <t xml:space="preserve"> </t>
        </is>
      </c>
    </row>
    <row r="8">
      <c r="A8" s="4" t="inlineStr">
        <is>
          <t>401(k) plan</t>
        </is>
      </c>
      <c r="B8" s="5" t="n">
        <v>10839</v>
      </c>
      <c r="C8" s="5" t="n">
        <v>11067</v>
      </c>
      <c r="D8" s="5" t="n">
        <v>11826</v>
      </c>
    </row>
    <row r="9">
      <c r="A9" s="4" t="inlineStr">
        <is>
          <t>401(k) plan | TNMP</t>
        </is>
      </c>
      <c r="B9" s="4" t="inlineStr">
        <is>
          <t xml:space="preserve"> </t>
        </is>
      </c>
      <c r="C9" s="4" t="inlineStr">
        <is>
          <t xml:space="preserve"> </t>
        </is>
      </c>
      <c r="D9" s="4" t="inlineStr">
        <is>
          <t xml:space="preserve"> </t>
        </is>
      </c>
    </row>
    <row r="10">
      <c r="A10" s="3" t="inlineStr">
        <is>
          <t>Defined Benefit Plans and Other Postretirement Benefit Plans Disclosures [Abstract]</t>
        </is>
      </c>
      <c r="B10" s="4" t="inlineStr">
        <is>
          <t xml:space="preserve"> </t>
        </is>
      </c>
      <c r="C10" s="4" t="inlineStr">
        <is>
          <t xml:space="preserve"> </t>
        </is>
      </c>
      <c r="D10" s="4" t="inlineStr">
        <is>
          <t xml:space="preserve"> </t>
        </is>
      </c>
    </row>
    <row r="11">
      <c r="A11" s="4" t="inlineStr">
        <is>
          <t>401(k) plan</t>
        </is>
      </c>
      <c r="B11" s="5" t="n">
        <v>5279</v>
      </c>
      <c r="C11" s="5" t="n">
        <v>4776</v>
      </c>
      <c r="D11" s="5" t="n">
        <v>4823</v>
      </c>
    </row>
    <row r="12">
      <c r="A12" s="4" t="inlineStr">
        <is>
          <t>Non-qualified plan</t>
        </is>
      </c>
      <c r="B12" s="4" t="inlineStr">
        <is>
          <t xml:space="preserve"> </t>
        </is>
      </c>
      <c r="C12" s="4" t="inlineStr">
        <is>
          <t xml:space="preserve"> </t>
        </is>
      </c>
      <c r="D12" s="4" t="inlineStr">
        <is>
          <t xml:space="preserve"> </t>
        </is>
      </c>
    </row>
    <row r="13">
      <c r="A13" s="3" t="inlineStr">
        <is>
          <t>Defined Benefit Plans and Other Postretirement Benefit Plans Disclosures [Abstract]</t>
        </is>
      </c>
      <c r="B13" s="4" t="inlineStr">
        <is>
          <t xml:space="preserve"> </t>
        </is>
      </c>
      <c r="C13" s="4" t="inlineStr">
        <is>
          <t xml:space="preserve"> </t>
        </is>
      </c>
      <c r="D13" s="4" t="inlineStr">
        <is>
          <t xml:space="preserve"> </t>
        </is>
      </c>
    </row>
    <row r="14">
      <c r="A14" s="4" t="inlineStr">
        <is>
          <t>Non-qualified plan</t>
        </is>
      </c>
      <c r="B14" s="5" t="n">
        <v>1197</v>
      </c>
      <c r="C14" s="5" t="n">
        <v>-1027</v>
      </c>
      <c r="D14" s="5" t="n">
        <v>3594</v>
      </c>
    </row>
    <row r="15">
      <c r="A15" s="4" t="inlineStr">
        <is>
          <t>Non-qualified plan | PNM</t>
        </is>
      </c>
      <c r="B15" s="4" t="inlineStr">
        <is>
          <t xml:space="preserve"> </t>
        </is>
      </c>
      <c r="C15" s="4" t="inlineStr">
        <is>
          <t xml:space="preserve"> </t>
        </is>
      </c>
      <c r="D15" s="4" t="inlineStr">
        <is>
          <t xml:space="preserve"> </t>
        </is>
      </c>
    </row>
    <row r="16">
      <c r="A16" s="3" t="inlineStr">
        <is>
          <t>Defined Benefit Plans and Other Postretirement Benefit Plans Disclosures [Abstract]</t>
        </is>
      </c>
      <c r="B16" s="4" t="inlineStr">
        <is>
          <t xml:space="preserve"> </t>
        </is>
      </c>
      <c r="C16" s="4" t="inlineStr">
        <is>
          <t xml:space="preserve"> </t>
        </is>
      </c>
      <c r="D16" s="4" t="inlineStr">
        <is>
          <t xml:space="preserve"> </t>
        </is>
      </c>
    </row>
    <row r="17">
      <c r="A17" s="4" t="inlineStr">
        <is>
          <t>Non-qualified plan</t>
        </is>
      </c>
      <c r="B17" s="5" t="n">
        <v>825</v>
      </c>
      <c r="C17" s="5" t="n">
        <v>-721</v>
      </c>
      <c r="D17" s="5" t="n">
        <v>2622</v>
      </c>
    </row>
    <row r="18">
      <c r="A18" s="4" t="inlineStr">
        <is>
          <t>Non-qualified plan | TNMP</t>
        </is>
      </c>
      <c r="B18" s="4" t="inlineStr">
        <is>
          <t xml:space="preserve"> </t>
        </is>
      </c>
      <c r="C18" s="4" t="inlineStr">
        <is>
          <t xml:space="preserve"> </t>
        </is>
      </c>
      <c r="D18" s="4" t="inlineStr">
        <is>
          <t xml:space="preserve"> </t>
        </is>
      </c>
    </row>
    <row r="19">
      <c r="A19" s="3" t="inlineStr">
        <is>
          <t>Defined Benefit Plans and Other Postretirement Benefit Plans Disclosures [Abstract]</t>
        </is>
      </c>
      <c r="B19" s="4" t="inlineStr">
        <is>
          <t xml:space="preserve"> </t>
        </is>
      </c>
      <c r="C19" s="4" t="inlineStr">
        <is>
          <t xml:space="preserve"> </t>
        </is>
      </c>
      <c r="D19" s="4" t="inlineStr">
        <is>
          <t xml:space="preserve"> </t>
        </is>
      </c>
    </row>
    <row r="20">
      <c r="A20" s="4" t="inlineStr">
        <is>
          <t>Non-qualified plan</t>
        </is>
      </c>
      <c r="B20" s="6" t="n">
        <v>372</v>
      </c>
      <c r="C20" s="6" t="n">
        <v>-305</v>
      </c>
      <c r="D20" s="6" t="n">
        <v>9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 - USD ($) $ in Thousands</t>
        </is>
      </c>
      <c r="B1" s="2" t="inlineStr">
        <is>
          <t>12 Months Ended</t>
        </is>
      </c>
    </row>
    <row r="2">
      <c r="B2" s="2" t="inlineStr">
        <is>
          <t>Dec. 31, 2023</t>
        </is>
      </c>
      <c r="C2" s="2" t="inlineStr">
        <is>
          <t>Dec. 31, 2022</t>
        </is>
      </c>
      <c r="D2" s="2" t="inlineStr">
        <is>
          <t>Dec. 31, 2021</t>
        </is>
      </c>
    </row>
    <row r="3">
      <c r="A3" s="4" t="inlineStr">
        <is>
          <t>Net Earnings</t>
        </is>
      </c>
      <c r="B3" s="6" t="n">
        <v>106879</v>
      </c>
      <c r="C3" s="6" t="n">
        <v>185180</v>
      </c>
      <c r="D3" s="6" t="n">
        <v>211847</v>
      </c>
    </row>
    <row r="4">
      <c r="A4" s="3" t="inlineStr">
        <is>
          <t>Unrealized Gains on Available-for-Sale Securities:</t>
        </is>
      </c>
      <c r="B4" s="4" t="inlineStr">
        <is>
          <t xml:space="preserve"> </t>
        </is>
      </c>
      <c r="C4" s="4" t="inlineStr">
        <is>
          <t xml:space="preserve"> </t>
        </is>
      </c>
      <c r="D4" s="4" t="inlineStr">
        <is>
          <t xml:space="preserve"> </t>
        </is>
      </c>
    </row>
    <row r="5">
      <c r="A5" s="4" t="inlineStr">
        <is>
          <t>Unrealized holding gains (losses) arising during the period, net of income tax (expense) benefit of $(2,928), $490, and $478</t>
        </is>
      </c>
      <c r="B5" s="5" t="n">
        <v>8601</v>
      </c>
      <c r="C5" s="5" t="n">
        <v>-1438</v>
      </c>
      <c r="D5" s="5" t="n">
        <v>-1403</v>
      </c>
    </row>
    <row r="6">
      <c r="A6" s="4" t="inlineStr">
        <is>
          <t>Reclassification adjustment for (gains) included in net earnings, net of income tax expense of $1,828, $972, and $2,480</t>
        </is>
      </c>
      <c r="B6" s="5" t="n">
        <v>-5371</v>
      </c>
      <c r="C6" s="5" t="n">
        <v>-2855</v>
      </c>
      <c r="D6" s="5" t="n">
        <v>-7285</v>
      </c>
    </row>
    <row r="7">
      <c r="A7" s="3" t="inlineStr">
        <is>
          <t>Pension Liability Adjustment:</t>
        </is>
      </c>
      <c r="B7" s="4" t="inlineStr">
        <is>
          <t xml:space="preserve"> </t>
        </is>
      </c>
      <c r="C7" s="4" t="inlineStr">
        <is>
          <t xml:space="preserve"> </t>
        </is>
      </c>
      <c r="D7" s="4" t="inlineStr">
        <is>
          <t xml:space="preserve"> </t>
        </is>
      </c>
    </row>
    <row r="8">
      <c r="A8" s="4" t="inlineStr">
        <is>
          <t>Experience gains (losses), net of income tax (expense) benefit of $(353), $1,159, and $(3,076)</t>
        </is>
      </c>
      <c r="B8" s="5" t="n">
        <v>1036</v>
      </c>
      <c r="C8" s="5" t="n">
        <v>-3406</v>
      </c>
      <c r="D8" s="5" t="n">
        <v>9035</v>
      </c>
    </row>
    <row r="9">
      <c r="A9" s="4" t="inlineStr">
        <is>
          <t>Reclassification adjustment for amortization of experience losses recognized as net periodic benefit cost, net of income tax (benefit) of $(1,212), $(1,804), and $(2,120)</t>
        </is>
      </c>
      <c r="B9" s="5" t="n">
        <v>3564</v>
      </c>
      <c r="C9" s="5" t="n">
        <v>5300</v>
      </c>
      <c r="D9" s="5" t="n">
        <v>6228</v>
      </c>
    </row>
    <row r="10">
      <c r="A10" s="4" t="inlineStr">
        <is>
          <t>Total Other Comprehensive Income</t>
        </is>
      </c>
      <c r="B10" s="5" t="n">
        <v>3208</v>
      </c>
      <c r="C10" s="5" t="n">
        <v>5888</v>
      </c>
      <c r="D10" s="5" t="n">
        <v>7247</v>
      </c>
    </row>
    <row r="11">
      <c r="A11" s="4" t="inlineStr">
        <is>
          <t>Comprehensive Income</t>
        </is>
      </c>
      <c r="B11" s="5" t="n">
        <v>110087</v>
      </c>
      <c r="C11" s="5" t="n">
        <v>191068</v>
      </c>
      <c r="D11" s="5" t="n">
        <v>219094</v>
      </c>
    </row>
    <row r="12">
      <c r="A12" s="4" t="inlineStr">
        <is>
          <t>Comprehensive (Income) Attributable to Valencia Non-controlling Interest</t>
        </is>
      </c>
      <c r="B12" s="5" t="n">
        <v>-18533</v>
      </c>
      <c r="C12" s="5" t="n">
        <v>-15122</v>
      </c>
      <c r="D12" s="5" t="n">
        <v>-15490</v>
      </c>
    </row>
    <row r="13">
      <c r="A13" s="4" t="inlineStr">
        <is>
          <t>Comprehensive Income Attributable to PNMR</t>
        </is>
      </c>
      <c r="B13" s="5" t="n">
        <v>91026</v>
      </c>
      <c r="C13" s="5" t="n">
        <v>175418</v>
      </c>
      <c r="D13" s="5" t="n">
        <v>203076</v>
      </c>
    </row>
    <row r="14">
      <c r="A14" s="4" t="inlineStr">
        <is>
          <t>PNM</t>
        </is>
      </c>
      <c r="B14" s="4" t="inlineStr">
        <is>
          <t xml:space="preserve"> </t>
        </is>
      </c>
      <c r="C14" s="4" t="inlineStr">
        <is>
          <t xml:space="preserve"> </t>
        </is>
      </c>
      <c r="D14" s="4" t="inlineStr">
        <is>
          <t xml:space="preserve"> </t>
        </is>
      </c>
    </row>
    <row r="15">
      <c r="A15" s="4" t="inlineStr">
        <is>
          <t>Net Earnings</t>
        </is>
      </c>
      <c r="B15" s="5" t="n">
        <v>54718</v>
      </c>
      <c r="C15" s="5" t="n">
        <v>119020</v>
      </c>
      <c r="D15" s="5" t="n">
        <v>171559</v>
      </c>
    </row>
    <row r="16">
      <c r="A16" s="3" t="inlineStr">
        <is>
          <t>Unrealized Gains on Available-for-Sale Securities:</t>
        </is>
      </c>
      <c r="B16" s="4" t="inlineStr">
        <is>
          <t xml:space="preserve"> </t>
        </is>
      </c>
      <c r="C16" s="4" t="inlineStr">
        <is>
          <t xml:space="preserve"> </t>
        </is>
      </c>
      <c r="D16" s="4" t="inlineStr">
        <is>
          <t xml:space="preserve"> </t>
        </is>
      </c>
    </row>
    <row r="17">
      <c r="A17" s="4" t="inlineStr">
        <is>
          <t>Unrealized holding gains (losses) arising during the period, net of income tax (expense) benefit of $(2,928), $490, and $478</t>
        </is>
      </c>
      <c r="B17" s="5" t="n">
        <v>8601</v>
      </c>
      <c r="C17" s="5" t="n">
        <v>-1438</v>
      </c>
      <c r="D17" s="5" t="n">
        <v>-1403</v>
      </c>
    </row>
    <row r="18">
      <c r="A18" s="4" t="inlineStr">
        <is>
          <t>Reclassification adjustment for (gains) included in net earnings, net of income tax expense of $1,828, $972, and $2,480</t>
        </is>
      </c>
      <c r="B18" s="5" t="n">
        <v>-5371</v>
      </c>
      <c r="C18" s="5" t="n">
        <v>-2855</v>
      </c>
      <c r="D18" s="5" t="n">
        <v>-7285</v>
      </c>
    </row>
    <row r="19">
      <c r="A19" s="3" t="inlineStr">
        <is>
          <t>Pension Liability Adjustment:</t>
        </is>
      </c>
      <c r="B19" s="4" t="inlineStr">
        <is>
          <t xml:space="preserve"> </t>
        </is>
      </c>
      <c r="C19" s="4" t="inlineStr">
        <is>
          <t xml:space="preserve"> </t>
        </is>
      </c>
      <c r="D19" s="4" t="inlineStr">
        <is>
          <t xml:space="preserve"> </t>
        </is>
      </c>
    </row>
    <row r="20">
      <c r="A20" s="4" t="inlineStr">
        <is>
          <t>Experience gains (losses), net of income tax (expense) benefit of $(353), $1,159, and $(3,076)</t>
        </is>
      </c>
      <c r="B20" s="5" t="n">
        <v>1036</v>
      </c>
      <c r="C20" s="5" t="n">
        <v>-3406</v>
      </c>
      <c r="D20" s="5" t="n">
        <v>9035</v>
      </c>
    </row>
    <row r="21">
      <c r="A21" s="4" t="inlineStr">
        <is>
          <t>Reclassification adjustment for amortization of experience losses recognized as net periodic benefit cost, net of income tax (benefit) of $(1,212), $(1,804), and $(2,120)</t>
        </is>
      </c>
      <c r="B21" s="5" t="n">
        <v>3564</v>
      </c>
      <c r="C21" s="5" t="n">
        <v>5300</v>
      </c>
      <c r="D21" s="5" t="n">
        <v>6228</v>
      </c>
    </row>
    <row r="22">
      <c r="A22" s="4" t="inlineStr">
        <is>
          <t>Total Other Comprehensive Income</t>
        </is>
      </c>
      <c r="B22" s="5" t="n">
        <v>7830</v>
      </c>
      <c r="C22" s="5" t="n">
        <v>-2399</v>
      </c>
      <c r="D22" s="5" t="n">
        <v>6575</v>
      </c>
    </row>
    <row r="23">
      <c r="A23" s="4" t="inlineStr">
        <is>
          <t>Comprehensive Income</t>
        </is>
      </c>
      <c r="B23" s="5" t="n">
        <v>62548</v>
      </c>
      <c r="C23" s="5" t="n">
        <v>116621</v>
      </c>
      <c r="D23" s="5" t="n">
        <v>178134</v>
      </c>
    </row>
    <row r="24">
      <c r="A24" s="4" t="inlineStr">
        <is>
          <t>Comprehensive (Income) Attributable to Valencia Non-controlling Interest</t>
        </is>
      </c>
      <c r="B24" s="5" t="n">
        <v>-18533</v>
      </c>
      <c r="C24" s="5" t="n">
        <v>-15122</v>
      </c>
      <c r="D24" s="5" t="n">
        <v>-15490</v>
      </c>
    </row>
    <row r="25">
      <c r="A25" s="4" t="inlineStr">
        <is>
          <t>Comprehensive Income Attributable to PNMR</t>
        </is>
      </c>
      <c r="B25" s="6" t="n">
        <v>44015</v>
      </c>
      <c r="C25" s="6" t="n">
        <v>101499</v>
      </c>
      <c r="D25" s="6" t="n">
        <v>16264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3" customWidth="1" min="6" max="6"/>
  </cols>
  <sheetData>
    <row r="1">
      <c r="A1" s="1" t="inlineStr">
        <is>
          <t>Stock-Based Compensation - Performance Equity Plan and Accounting for Stock Awards (Details) - USD ($) $ in Millions</t>
        </is>
      </c>
      <c r="B1" s="2" t="inlineStr">
        <is>
          <t>12 Months Ended</t>
        </is>
      </c>
    </row>
    <row r="2">
      <c r="B2" s="2" t="inlineStr">
        <is>
          <t>Dec. 31, 2023</t>
        </is>
      </c>
      <c r="C2" s="2" t="inlineStr">
        <is>
          <t>Dec. 31, 2022</t>
        </is>
      </c>
      <c r="D2" s="2" t="inlineStr">
        <is>
          <t>Dec. 31, 2021</t>
        </is>
      </c>
      <c r="E2" s="2" t="inlineStr">
        <is>
          <t>May 31, 2023</t>
        </is>
      </c>
      <c r="F2" s="2" t="inlineStr">
        <is>
          <t>May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for stock-based arrangements</t>
        </is>
      </c>
      <c r="B4" s="10" t="n">
        <v>7.2</v>
      </c>
      <c r="C4" s="10" t="n">
        <v>7.9</v>
      </c>
      <c r="D4" s="10" t="n">
        <v>9.4</v>
      </c>
      <c r="E4" s="4" t="inlineStr">
        <is>
          <t xml:space="preserve"> </t>
        </is>
      </c>
      <c r="F4" s="4" t="inlineStr">
        <is>
          <t xml:space="preserve"> </t>
        </is>
      </c>
    </row>
    <row r="5">
      <c r="A5" s="4" t="inlineStr">
        <is>
          <t>Restricted Shares and Performance-Bas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10" t="n">
        <v>5.3</v>
      </c>
      <c r="C7" s="4" t="inlineStr">
        <is>
          <t xml:space="preserve"> </t>
        </is>
      </c>
      <c r="D7" s="4" t="inlineStr">
        <is>
          <t xml:space="preserve"> </t>
        </is>
      </c>
      <c r="E7" s="4" t="inlineStr">
        <is>
          <t xml:space="preserve"> </t>
        </is>
      </c>
      <c r="F7" s="4" t="inlineStr">
        <is>
          <t xml:space="preserve"> </t>
        </is>
      </c>
    </row>
    <row r="8">
      <c r="A8" s="4" t="inlineStr">
        <is>
          <t>Period to recognize compensation expense</t>
        </is>
      </c>
      <c r="B8" s="4" t="inlineStr">
        <is>
          <t>1 year 10 months 28 days</t>
        </is>
      </c>
      <c r="C8" s="4" t="inlineStr">
        <is>
          <t xml:space="preserve"> </t>
        </is>
      </c>
      <c r="D8" s="4" t="inlineStr">
        <is>
          <t xml:space="preserve"> </t>
        </is>
      </c>
      <c r="E8" s="4" t="inlineStr">
        <is>
          <t xml:space="preserve"> </t>
        </is>
      </c>
      <c r="F8" s="4" t="inlineStr">
        <is>
          <t xml:space="preserve"> </t>
        </is>
      </c>
    </row>
    <row r="9">
      <c r="A9" s="4" t="inlineStr">
        <is>
          <t>PN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 for stock-based arrangements</t>
        </is>
      </c>
      <c r="B11" s="10" t="n">
        <v>4.8</v>
      </c>
      <c r="C11" s="13" t="n">
        <v>5.3</v>
      </c>
      <c r="D11" s="13" t="n">
        <v>6.4</v>
      </c>
      <c r="E11" s="4" t="inlineStr">
        <is>
          <t xml:space="preserve"> </t>
        </is>
      </c>
      <c r="F11" s="4" t="inlineStr">
        <is>
          <t xml:space="preserve"> </t>
        </is>
      </c>
    </row>
    <row r="12">
      <c r="A12" s="4" t="inlineStr">
        <is>
          <t>TNM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 for stock-based arrangements</t>
        </is>
      </c>
      <c r="B14" s="10" t="n">
        <v>2.4</v>
      </c>
      <c r="C14" s="10" t="n">
        <v>2.6</v>
      </c>
      <c r="D14" s="6" t="n">
        <v>3</v>
      </c>
      <c r="E14" s="4" t="inlineStr">
        <is>
          <t xml:space="preserve"> </t>
        </is>
      </c>
      <c r="F14" s="4" t="inlineStr">
        <is>
          <t xml:space="preserve"> </t>
        </is>
      </c>
    </row>
    <row r="15">
      <c r="A15" s="4" t="inlineStr">
        <is>
          <t>Performance Equity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for awards</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Vesting rate</t>
        </is>
      </c>
      <c r="B18" s="9" t="n">
        <v>1</v>
      </c>
      <c r="C18" s="4" t="inlineStr">
        <is>
          <t xml:space="preserve"> </t>
        </is>
      </c>
      <c r="D18" s="4" t="inlineStr">
        <is>
          <t xml:space="preserve"> </t>
        </is>
      </c>
      <c r="E18" s="4" t="inlineStr">
        <is>
          <t xml:space="preserve"> </t>
        </is>
      </c>
      <c r="F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5" t="n">
        <v>2500000</v>
      </c>
      <c r="F19" s="5" t="n">
        <v>13500000</v>
      </c>
    </row>
    <row r="20">
      <c r="A20" s="4" t="inlineStr">
        <is>
          <t>Charge to share pool for each share awarded</t>
        </is>
      </c>
      <c r="B20" s="5" t="n">
        <v>5</v>
      </c>
      <c r="C20" s="4" t="inlineStr">
        <is>
          <t xml:space="preserve"> </t>
        </is>
      </c>
      <c r="D20" s="4" t="inlineStr">
        <is>
          <t xml:space="preserve"> </t>
        </is>
      </c>
      <c r="E20" s="4" t="inlineStr">
        <is>
          <t xml:space="preserve"> </t>
        </is>
      </c>
      <c r="F20" s="4" t="inlineStr">
        <is>
          <t xml:space="preserve"> </t>
        </is>
      </c>
    </row>
    <row r="21">
      <c r="A21" s="4" t="inlineStr">
        <is>
          <t>Performance Equity Plan | Nonemployee Members of the Board of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for awards</t>
        </is>
      </c>
      <c r="B23" s="4" t="inlineStr">
        <is>
          <t>1 year</t>
        </is>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cess Tax Benefits (Details) - USD ($) $ in Thousands</t>
        </is>
      </c>
      <c r="B1" s="2" t="inlineStr">
        <is>
          <t>12 Months Ended</t>
        </is>
      </c>
    </row>
    <row r="2">
      <c r="B2" s="2" t="inlineStr">
        <is>
          <t>Dec. 31, 2023</t>
        </is>
      </c>
      <c r="C2" s="2" t="inlineStr">
        <is>
          <t>Dec. 31, 2022</t>
        </is>
      </c>
      <c r="D2" s="2" t="inlineStr">
        <is>
          <t>Dec. 31, 2021</t>
        </is>
      </c>
    </row>
    <row r="3">
      <c r="A3" s="4" t="inlineStr">
        <is>
          <t>PN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cess tax benefits</t>
        </is>
      </c>
      <c r="B5" s="6" t="n">
        <v>185</v>
      </c>
      <c r="C5" s="6" t="n">
        <v>-65</v>
      </c>
      <c r="D5" s="6" t="n">
        <v>564</v>
      </c>
    </row>
    <row r="6">
      <c r="A6" s="4" t="inlineStr">
        <is>
          <t>TNM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cess tax benefits</t>
        </is>
      </c>
      <c r="B8" s="5" t="n">
        <v>76</v>
      </c>
      <c r="C8" s="5" t="n">
        <v>-26</v>
      </c>
      <c r="D8" s="5" t="n">
        <v>224</v>
      </c>
    </row>
    <row r="9">
      <c r="A9" s="4" t="inlineStr">
        <is>
          <t>PNM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cess tax benefits</t>
        </is>
      </c>
      <c r="B11" s="6" t="n">
        <v>261</v>
      </c>
      <c r="C11" s="6" t="n">
        <v>-91</v>
      </c>
      <c r="D11" s="6" t="n">
        <v>78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Weighted Average Assumptions (Details) - $ / shares</t>
        </is>
      </c>
      <c r="B1" s="2" t="inlineStr">
        <is>
          <t>12 Months Ended</t>
        </is>
      </c>
    </row>
    <row r="2">
      <c r="B2" s="2" t="inlineStr">
        <is>
          <t>Dec. 31, 2023</t>
        </is>
      </c>
      <c r="C2" s="2" t="inlineStr">
        <is>
          <t>Dec. 31, 2022</t>
        </is>
      </c>
      <c r="D2" s="2" t="inlineStr">
        <is>
          <t>Dec. 31, 2021</t>
        </is>
      </c>
    </row>
    <row r="3">
      <c r="A3" s="4" t="inlineStr">
        <is>
          <t>Restricted Shares and Performance-Bas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quarterly dividends per share (in dollars per share)</t>
        </is>
      </c>
      <c r="B5" s="14" t="n">
        <v>0.3675</v>
      </c>
      <c r="C5" s="14" t="n">
        <v>0.3475</v>
      </c>
      <c r="D5" s="14" t="n">
        <v>0.3275</v>
      </c>
    </row>
    <row r="6">
      <c r="A6" s="4" t="inlineStr">
        <is>
          <t>Risk-free interest rate</t>
        </is>
      </c>
      <c r="B6" s="8" t="n">
        <v>0.0446</v>
      </c>
      <c r="C6" s="8" t="n">
        <v>0.0146</v>
      </c>
      <c r="D6" s="8" t="n">
        <v>0.0032</v>
      </c>
    </row>
    <row r="7">
      <c r="A7" s="4" t="inlineStr">
        <is>
          <t>Market-Based Shares (1)</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4" t="inlineStr">
        <is>
          <t xml:space="preserve"> </t>
        </is>
      </c>
      <c r="C9" s="4" t="inlineStr">
        <is>
          <t xml:space="preserve"> </t>
        </is>
      </c>
      <c r="D9" s="8" t="n">
        <v>0.0029</v>
      </c>
    </row>
    <row r="10">
      <c r="A10" s="4" t="inlineStr">
        <is>
          <t>Dividend yield</t>
        </is>
      </c>
      <c r="B10" s="4" t="inlineStr">
        <is>
          <t xml:space="preserve"> </t>
        </is>
      </c>
      <c r="C10" s="4" t="inlineStr">
        <is>
          <t xml:space="preserve"> </t>
        </is>
      </c>
      <c r="D10" s="8" t="n">
        <v>0.0276</v>
      </c>
    </row>
    <row r="11">
      <c r="A11" s="4" t="inlineStr">
        <is>
          <t>Expected volatility</t>
        </is>
      </c>
      <c r="B11" s="4" t="inlineStr">
        <is>
          <t xml:space="preserve"> </t>
        </is>
      </c>
      <c r="C11" s="4" t="inlineStr">
        <is>
          <t xml:space="preserve"> </t>
        </is>
      </c>
      <c r="D11" s="8" t="n">
        <v>0.33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Restricted Stock Awards (Details) - USD ($) $ / shares in Units, $ in Thousands</t>
        </is>
      </c>
      <c r="C1" s="2" t="inlineStr">
        <is>
          <t>12 Months Ended</t>
        </is>
      </c>
    </row>
    <row r="2">
      <c r="B2" s="2" t="inlineStr">
        <is>
          <t>Dec. 05, 2023</t>
        </is>
      </c>
      <c r="C2" s="2" t="inlineStr">
        <is>
          <t>Dec. 31, 2023</t>
        </is>
      </c>
      <c r="D2" s="2" t="inlineStr">
        <is>
          <t>Dec. 31, 2022</t>
        </is>
      </c>
      <c r="E2" s="2" t="inlineStr">
        <is>
          <t>Dec. 31,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Restricted Stock,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5" t="n">
        <v>182446</v>
      </c>
      <c r="D5" s="4" t="inlineStr">
        <is>
          <t xml:space="preserve"> </t>
        </is>
      </c>
      <c r="E5" s="4" t="inlineStr">
        <is>
          <t xml:space="preserve"> </t>
        </is>
      </c>
    </row>
    <row r="6">
      <c r="A6" s="4" t="inlineStr">
        <is>
          <t>Granted (in shares)</t>
        </is>
      </c>
      <c r="B6" s="4" t="inlineStr">
        <is>
          <t xml:space="preserve"> </t>
        </is>
      </c>
      <c r="C6" s="5" t="n">
        <v>230141</v>
      </c>
      <c r="D6" s="4" t="inlineStr">
        <is>
          <t xml:space="preserve"> </t>
        </is>
      </c>
      <c r="E6" s="4" t="inlineStr">
        <is>
          <t xml:space="preserve"> </t>
        </is>
      </c>
    </row>
    <row r="7">
      <c r="A7" s="4" t="inlineStr">
        <is>
          <t>Exercised (in shares)</t>
        </is>
      </c>
      <c r="B7" s="4" t="inlineStr">
        <is>
          <t xml:space="preserve"> </t>
        </is>
      </c>
      <c r="C7" s="5" t="n">
        <v>-197765</v>
      </c>
      <c r="D7" s="4" t="inlineStr">
        <is>
          <t xml:space="preserve"> </t>
        </is>
      </c>
      <c r="E7" s="4" t="inlineStr">
        <is>
          <t xml:space="preserve"> </t>
        </is>
      </c>
    </row>
    <row r="8">
      <c r="A8" s="4" t="inlineStr">
        <is>
          <t>Forfeited (in shares)</t>
        </is>
      </c>
      <c r="B8" s="4" t="inlineStr">
        <is>
          <t xml:space="preserve"> </t>
        </is>
      </c>
      <c r="C8" s="5" t="n">
        <v>-2742</v>
      </c>
      <c r="D8" s="4" t="inlineStr">
        <is>
          <t xml:space="preserve"> </t>
        </is>
      </c>
      <c r="E8" s="4" t="inlineStr">
        <is>
          <t xml:space="preserve"> </t>
        </is>
      </c>
    </row>
    <row r="9">
      <c r="A9" s="4" t="inlineStr">
        <is>
          <t>Ending balance (in shares)</t>
        </is>
      </c>
      <c r="B9" s="4" t="inlineStr">
        <is>
          <t xml:space="preserve"> </t>
        </is>
      </c>
      <c r="C9" s="5" t="n">
        <v>212080</v>
      </c>
      <c r="D9" s="5" t="n">
        <v>182446</v>
      </c>
      <c r="E9" s="4" t="inlineStr">
        <is>
          <t xml:space="preserve"> </t>
        </is>
      </c>
    </row>
    <row r="10">
      <c r="A10" s="3" t="inlineStr">
        <is>
          <t>Restricted Stock, Weighted-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7" t="n">
        <v>42.09</v>
      </c>
      <c r="D11" s="4" t="inlineStr">
        <is>
          <t xml:space="preserve"> </t>
        </is>
      </c>
      <c r="E11" s="4" t="inlineStr">
        <is>
          <t xml:space="preserve"> </t>
        </is>
      </c>
    </row>
    <row r="12">
      <c r="A12" s="4" t="inlineStr">
        <is>
          <t>Granted (in dollars per share)</t>
        </is>
      </c>
      <c r="B12" s="4" t="inlineStr">
        <is>
          <t xml:space="preserve"> </t>
        </is>
      </c>
      <c r="C12" s="11" t="n">
        <v>41.98</v>
      </c>
      <c r="D12" s="7" t="n">
        <v>41.04</v>
      </c>
      <c r="E12" s="7" t="n">
        <v>43.48</v>
      </c>
    </row>
    <row r="13">
      <c r="A13" s="4" t="inlineStr">
        <is>
          <t>Exercised (in dollars per share)</t>
        </is>
      </c>
      <c r="B13" s="4" t="inlineStr">
        <is>
          <t xml:space="preserve"> </t>
        </is>
      </c>
      <c r="C13" s="11" t="n">
        <v>43.98</v>
      </c>
      <c r="D13" s="4" t="inlineStr">
        <is>
          <t xml:space="preserve"> </t>
        </is>
      </c>
      <c r="E13" s="4" t="inlineStr">
        <is>
          <t xml:space="preserve"> </t>
        </is>
      </c>
    </row>
    <row r="14">
      <c r="A14" s="4" t="inlineStr">
        <is>
          <t>Forfeited (in dollars per share)</t>
        </is>
      </c>
      <c r="B14" s="4" t="inlineStr">
        <is>
          <t xml:space="preserve"> </t>
        </is>
      </c>
      <c r="C14" s="11" t="n">
        <v>42.89</v>
      </c>
      <c r="D14" s="4" t="inlineStr">
        <is>
          <t xml:space="preserve"> </t>
        </is>
      </c>
      <c r="E14" s="4" t="inlineStr">
        <is>
          <t xml:space="preserve"> </t>
        </is>
      </c>
    </row>
    <row r="15">
      <c r="A15" s="4" t="inlineStr">
        <is>
          <t>Ending balance (in dollars per share)</t>
        </is>
      </c>
      <c r="B15" s="4" t="inlineStr">
        <is>
          <t xml:space="preserve"> </t>
        </is>
      </c>
      <c r="C15" s="11" t="n">
        <v>40.33</v>
      </c>
      <c r="D15" s="11" t="n">
        <v>42.09</v>
      </c>
      <c r="E15" s="4" t="inlineStr">
        <is>
          <t xml:space="preserve"> </t>
        </is>
      </c>
    </row>
    <row r="16">
      <c r="A16" s="3" t="inlineStr">
        <is>
          <t>Share-based Compensation Arrangement by Share-based Payment Award, Equity Instruments Other than Options, Additional Disclosures [Abstract]</t>
        </is>
      </c>
      <c r="B16" s="4" t="inlineStr">
        <is>
          <t xml:space="preserve"> </t>
        </is>
      </c>
      <c r="C16" s="4" t="inlineStr">
        <is>
          <t xml:space="preserve"> </t>
        </is>
      </c>
      <c r="D16" s="4" t="inlineStr">
        <is>
          <t xml:space="preserve"> </t>
        </is>
      </c>
      <c r="E16" s="4" t="inlineStr">
        <is>
          <t xml:space="preserve"> </t>
        </is>
      </c>
    </row>
    <row r="17">
      <c r="A17" s="4" t="inlineStr">
        <is>
          <t>Weighted-average grant date fair value (in dollars per share)</t>
        </is>
      </c>
      <c r="B17" s="4" t="inlineStr">
        <is>
          <t xml:space="preserve"> </t>
        </is>
      </c>
      <c r="C17" s="7" t="n">
        <v>41.98</v>
      </c>
      <c r="D17" s="7" t="n">
        <v>41.04</v>
      </c>
      <c r="E17" s="7" t="n">
        <v>43.48</v>
      </c>
    </row>
    <row r="18">
      <c r="A18" s="4" t="inlineStr">
        <is>
          <t>Total fair value of restricted shares that vested</t>
        </is>
      </c>
      <c r="B18" s="4" t="inlineStr">
        <is>
          <t xml:space="preserve"> </t>
        </is>
      </c>
      <c r="C18" s="6" t="n">
        <v>8698</v>
      </c>
      <c r="D18" s="6" t="n">
        <v>7368</v>
      </c>
      <c r="E18" s="6" t="n">
        <v>8617</v>
      </c>
    </row>
    <row r="19">
      <c r="A19" s="4" t="inlineStr">
        <is>
          <t>Nonvested (in shares)</t>
        </is>
      </c>
      <c r="B19" s="4" t="inlineStr">
        <is>
          <t xml:space="preserve"> </t>
        </is>
      </c>
      <c r="C19" s="5" t="n">
        <v>212080</v>
      </c>
      <c r="D19" s="5" t="n">
        <v>182446</v>
      </c>
      <c r="E19" s="4" t="inlineStr">
        <is>
          <t xml:space="preserve"> </t>
        </is>
      </c>
    </row>
    <row r="20">
      <c r="A20" s="4" t="inlineStr">
        <is>
          <t>Restricted Stock | Retention Agreement | Share-Based Payment Arrangement,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Equity Instruments Other than Options, Additional Disclosures [Abstract]</t>
        </is>
      </c>
      <c r="B21" s="4" t="inlineStr">
        <is>
          <t xml:space="preserve"> </t>
        </is>
      </c>
      <c r="C21" s="4" t="inlineStr">
        <is>
          <t xml:space="preserve"> </t>
        </is>
      </c>
      <c r="D21" s="4" t="inlineStr">
        <is>
          <t xml:space="preserve"> </t>
        </is>
      </c>
      <c r="E21" s="4" t="inlineStr">
        <is>
          <t xml:space="preserve"> </t>
        </is>
      </c>
    </row>
    <row r="22">
      <c r="A22" s="4" t="inlineStr">
        <is>
          <t>Vesting period for awards</t>
        </is>
      </c>
      <c r="B22" s="4" t="inlineStr">
        <is>
          <t>24 months</t>
        </is>
      </c>
      <c r="C22" s="4" t="inlineStr">
        <is>
          <t xml:space="preserve"> </t>
        </is>
      </c>
      <c r="D22" s="4" t="inlineStr">
        <is>
          <t xml:space="preserve"> </t>
        </is>
      </c>
      <c r="E22" s="4" t="inlineStr">
        <is>
          <t xml:space="preserve"> </t>
        </is>
      </c>
    </row>
    <row r="23">
      <c r="A23" s="4" t="inlineStr">
        <is>
          <t>Restricted Stock | Retention Agreement | Share-Based Payment Arrangement, Tranche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Additional Disclosures [Abstract]</t>
        </is>
      </c>
      <c r="B24" s="4" t="inlineStr">
        <is>
          <t xml:space="preserve"> </t>
        </is>
      </c>
      <c r="C24" s="4" t="inlineStr">
        <is>
          <t xml:space="preserve"> </t>
        </is>
      </c>
      <c r="D24" s="4" t="inlineStr">
        <is>
          <t xml:space="preserve"> </t>
        </is>
      </c>
      <c r="E24" s="4" t="inlineStr">
        <is>
          <t xml:space="preserve"> </t>
        </is>
      </c>
    </row>
    <row r="25">
      <c r="A25" s="4" t="inlineStr">
        <is>
          <t>Vesting period for awards</t>
        </is>
      </c>
      <c r="B25" s="4" t="inlineStr">
        <is>
          <t>6 months</t>
        </is>
      </c>
      <c r="C25" s="4" t="inlineStr">
        <is>
          <t xml:space="preserve"> </t>
        </is>
      </c>
      <c r="D25" s="4" t="inlineStr">
        <is>
          <t xml:space="preserve"> </t>
        </is>
      </c>
      <c r="E25" s="4" t="inlineStr">
        <is>
          <t xml:space="preserve"> </t>
        </is>
      </c>
    </row>
    <row r="26">
      <c r="A26" s="4" t="inlineStr">
        <is>
          <t>Restricted Stock | Chairman And Chief Executive Officer | Retention Agreement</t>
        </is>
      </c>
      <c r="B26" s="4" t="inlineStr">
        <is>
          <t xml:space="preserve"> </t>
        </is>
      </c>
      <c r="C26" s="4" t="inlineStr">
        <is>
          <t xml:space="preserve"> </t>
        </is>
      </c>
      <c r="D26" s="4" t="inlineStr">
        <is>
          <t xml:space="preserve"> </t>
        </is>
      </c>
      <c r="E26" s="4" t="inlineStr">
        <is>
          <t xml:space="preserve"> </t>
        </is>
      </c>
    </row>
    <row r="27">
      <c r="A27" s="3" t="inlineStr">
        <is>
          <t>Restricted Stock, Shares</t>
        </is>
      </c>
      <c r="B27" s="4" t="inlineStr">
        <is>
          <t xml:space="preserve"> </t>
        </is>
      </c>
      <c r="C27" s="4" t="inlineStr">
        <is>
          <t xml:space="preserve"> </t>
        </is>
      </c>
      <c r="D27" s="4" t="inlineStr">
        <is>
          <t xml:space="preserve"> </t>
        </is>
      </c>
      <c r="E27" s="4" t="inlineStr">
        <is>
          <t xml:space="preserve"> </t>
        </is>
      </c>
    </row>
    <row r="28">
      <c r="A28" s="4" t="inlineStr">
        <is>
          <t>Ending balance (in shares)</t>
        </is>
      </c>
      <c r="B28" s="5" t="n">
        <v>26766</v>
      </c>
      <c r="C28" s="4" t="inlineStr">
        <is>
          <t xml:space="preserve"> </t>
        </is>
      </c>
      <c r="D28" s="4" t="inlineStr">
        <is>
          <t xml:space="preserve"> </t>
        </is>
      </c>
      <c r="E28" s="4" t="inlineStr">
        <is>
          <t xml:space="preserve"> </t>
        </is>
      </c>
    </row>
    <row r="29">
      <c r="A29" s="3" t="inlineStr">
        <is>
          <t>Share-based Compensation Arrangement by Share-based Payment Award, Equity Instruments Other than Options, Additional Disclosures [Abstract]</t>
        </is>
      </c>
      <c r="B29" s="4" t="inlineStr">
        <is>
          <t xml:space="preserve"> </t>
        </is>
      </c>
      <c r="C29" s="4" t="inlineStr">
        <is>
          <t xml:space="preserve"> </t>
        </is>
      </c>
      <c r="D29" s="4" t="inlineStr">
        <is>
          <t xml:space="preserve"> </t>
        </is>
      </c>
      <c r="E29" s="4" t="inlineStr">
        <is>
          <t xml:space="preserve"> </t>
        </is>
      </c>
    </row>
    <row r="30">
      <c r="A30" s="4" t="inlineStr">
        <is>
          <t>Nonvested (in shares)</t>
        </is>
      </c>
      <c r="B30" s="5" t="n">
        <v>26766</v>
      </c>
      <c r="C30" s="4" t="inlineStr">
        <is>
          <t xml:space="preserve"> </t>
        </is>
      </c>
      <c r="D30" s="4" t="inlineStr">
        <is>
          <t xml:space="preserve"> </t>
        </is>
      </c>
      <c r="E30" s="4" t="inlineStr">
        <is>
          <t xml:space="preserve"> </t>
        </is>
      </c>
    </row>
    <row r="31">
      <c r="A31" s="4" t="inlineStr">
        <is>
          <t>Restricted Stock | Senior Vice President And General Counsel | Retention Agreement</t>
        </is>
      </c>
      <c r="B31" s="4" t="inlineStr">
        <is>
          <t xml:space="preserve"> </t>
        </is>
      </c>
      <c r="C31" s="4" t="inlineStr">
        <is>
          <t xml:space="preserve"> </t>
        </is>
      </c>
      <c r="D31" s="4" t="inlineStr">
        <is>
          <t xml:space="preserve"> </t>
        </is>
      </c>
      <c r="E31" s="4" t="inlineStr">
        <is>
          <t xml:space="preserve"> </t>
        </is>
      </c>
    </row>
    <row r="32">
      <c r="A32" s="3" t="inlineStr">
        <is>
          <t>Restricted Stock, Shares</t>
        </is>
      </c>
      <c r="B32" s="4" t="inlineStr">
        <is>
          <t xml:space="preserve"> </t>
        </is>
      </c>
      <c r="C32" s="4" t="inlineStr">
        <is>
          <t xml:space="preserve"> </t>
        </is>
      </c>
      <c r="D32" s="4" t="inlineStr">
        <is>
          <t xml:space="preserve"> </t>
        </is>
      </c>
      <c r="E32" s="4" t="inlineStr">
        <is>
          <t xml:space="preserve"> </t>
        </is>
      </c>
    </row>
    <row r="33">
      <c r="A33" s="4" t="inlineStr">
        <is>
          <t>Ending balance (in shares)</t>
        </is>
      </c>
      <c r="B33" s="5" t="n">
        <v>8922</v>
      </c>
      <c r="C33" s="4" t="inlineStr">
        <is>
          <t xml:space="preserve"> </t>
        </is>
      </c>
      <c r="D33" s="4" t="inlineStr">
        <is>
          <t xml:space="preserve"> </t>
        </is>
      </c>
      <c r="E33" s="4" t="inlineStr">
        <is>
          <t xml:space="preserve"> </t>
        </is>
      </c>
    </row>
    <row r="34">
      <c r="A34" s="3" t="inlineStr">
        <is>
          <t>Share-based Compensation Arrangement by Share-based Payment Award, Equity Instruments Other than Options, Additional Disclosures [Abstract]</t>
        </is>
      </c>
      <c r="B34" s="4" t="inlineStr">
        <is>
          <t xml:space="preserve"> </t>
        </is>
      </c>
      <c r="C34" s="4" t="inlineStr">
        <is>
          <t xml:space="preserve"> </t>
        </is>
      </c>
      <c r="D34" s="4" t="inlineStr">
        <is>
          <t xml:space="preserve"> </t>
        </is>
      </c>
      <c r="E34" s="4" t="inlineStr">
        <is>
          <t xml:space="preserve"> </t>
        </is>
      </c>
    </row>
    <row r="35">
      <c r="A35" s="4" t="inlineStr">
        <is>
          <t>Nonvested (in shares)</t>
        </is>
      </c>
      <c r="B35" s="5" t="n">
        <v>8922</v>
      </c>
      <c r="C35" s="4" t="inlineStr">
        <is>
          <t xml:space="preserve"> </t>
        </is>
      </c>
      <c r="D35" s="4" t="inlineStr">
        <is>
          <t xml:space="preserve"> </t>
        </is>
      </c>
      <c r="E35" s="4" t="inlineStr">
        <is>
          <t xml:space="preserve"> </t>
        </is>
      </c>
    </row>
    <row r="36">
      <c r="A36" s="4" t="inlineStr">
        <is>
          <t>Performance Shares | Executiv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Options, Additional Disclosures [Abstract]</t>
        </is>
      </c>
      <c r="B37" s="4" t="inlineStr">
        <is>
          <t xml:space="preserve"> </t>
        </is>
      </c>
      <c r="C37" s="4" t="inlineStr">
        <is>
          <t xml:space="preserve"> </t>
        </is>
      </c>
      <c r="D37" s="4" t="inlineStr">
        <is>
          <t xml:space="preserve"> </t>
        </is>
      </c>
      <c r="E37" s="4" t="inlineStr">
        <is>
          <t xml:space="preserve"> </t>
        </is>
      </c>
    </row>
    <row r="38">
      <c r="A38" s="4" t="inlineStr">
        <is>
          <t>Shares excluded in year two (in shares)</t>
        </is>
      </c>
      <c r="B38" s="4" t="inlineStr">
        <is>
          <t xml:space="preserve"> </t>
        </is>
      </c>
      <c r="C38" s="4" t="inlineStr">
        <is>
          <t xml:space="preserve"> </t>
        </is>
      </c>
      <c r="D38" s="5" t="n">
        <v>140882</v>
      </c>
      <c r="E38" s="4" t="inlineStr">
        <is>
          <t xml:space="preserve"> </t>
        </is>
      </c>
    </row>
    <row r="39">
      <c r="A39" s="4" t="inlineStr">
        <is>
          <t>Shares excluded in year three (in shares)</t>
        </is>
      </c>
      <c r="B39" s="4" t="inlineStr">
        <is>
          <t xml:space="preserve"> </t>
        </is>
      </c>
      <c r="C39" s="4" t="inlineStr">
        <is>
          <t xml:space="preserve"> </t>
        </is>
      </c>
      <c r="D39" s="4" t="inlineStr">
        <is>
          <t xml:space="preserve"> </t>
        </is>
      </c>
      <c r="E39" s="5" t="n">
        <v>139242</v>
      </c>
    </row>
    <row r="40">
      <c r="A40" s="4" t="inlineStr">
        <is>
          <t>Performance period</t>
        </is>
      </c>
      <c r="B40" s="4" t="inlineStr">
        <is>
          <t xml:space="preserve"> </t>
        </is>
      </c>
      <c r="C40" s="4" t="inlineStr">
        <is>
          <t>3 years</t>
        </is>
      </c>
      <c r="D40" s="4" t="inlineStr">
        <is>
          <t xml:space="preserve"> </t>
        </is>
      </c>
      <c r="E40" s="4" t="inlineStr">
        <is>
          <t xml:space="preserve"> </t>
        </is>
      </c>
    </row>
    <row r="41">
      <c r="A41" s="4" t="inlineStr">
        <is>
          <t>Performance Shares | Executive | Achieved Performance Target For 2018 Through 2020</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Options, Additional Disclosures [Abstract]</t>
        </is>
      </c>
      <c r="B42" s="4" t="inlineStr">
        <is>
          <t xml:space="preserve"> </t>
        </is>
      </c>
      <c r="C42" s="4" t="inlineStr">
        <is>
          <t xml:space="preserve"> </t>
        </is>
      </c>
      <c r="D42" s="4" t="inlineStr">
        <is>
          <t xml:space="preserve"> </t>
        </is>
      </c>
      <c r="E42" s="4" t="inlineStr">
        <is>
          <t xml:space="preserve"> </t>
        </is>
      </c>
    </row>
    <row r="43">
      <c r="A43" s="4" t="inlineStr">
        <is>
          <t>Shares excluded (in shares)</t>
        </is>
      </c>
      <c r="B43" s="4" t="inlineStr">
        <is>
          <t xml:space="preserve"> </t>
        </is>
      </c>
      <c r="C43" s="5" t="n">
        <v>100991</v>
      </c>
      <c r="D43" s="4" t="inlineStr">
        <is>
          <t xml:space="preserve"> </t>
        </is>
      </c>
      <c r="E43" s="4" t="inlineStr">
        <is>
          <t xml:space="preserve"> </t>
        </is>
      </c>
    </row>
    <row r="44">
      <c r="A44" s="4" t="inlineStr">
        <is>
          <t>Performance Shares | Executive | Achieved Performance Target for 2019 - 2021</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Options, Additional Disclosures [Abstract]</t>
        </is>
      </c>
      <c r="B45" s="4" t="inlineStr">
        <is>
          <t xml:space="preserve"> </t>
        </is>
      </c>
      <c r="C45" s="4" t="inlineStr">
        <is>
          <t xml:space="preserve"> </t>
        </is>
      </c>
      <c r="D45" s="4" t="inlineStr">
        <is>
          <t xml:space="preserve"> </t>
        </is>
      </c>
      <c r="E45" s="4" t="inlineStr">
        <is>
          <t xml:space="preserve"> </t>
        </is>
      </c>
    </row>
    <row r="46">
      <c r="A46" s="4" t="inlineStr">
        <is>
          <t>Shares excluded (in shares)</t>
        </is>
      </c>
      <c r="B46" s="4" t="inlineStr">
        <is>
          <t xml:space="preserve"> </t>
        </is>
      </c>
      <c r="C46" s="5" t="n">
        <v>80492</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ssets and Liabilities (Details) - USD ($) $ in Thousands</t>
        </is>
      </c>
      <c r="B1" s="2" t="inlineStr">
        <is>
          <t>Dec. 31, 2023</t>
        </is>
      </c>
      <c r="C1" s="2" t="inlineStr">
        <is>
          <t>Dec. 31, 2022</t>
        </is>
      </c>
    </row>
    <row r="2">
      <c r="A2" s="3" t="inlineStr">
        <is>
          <t>Regulatory Assets</t>
        </is>
      </c>
      <c r="B2" s="4" t="inlineStr">
        <is>
          <t xml:space="preserve"> </t>
        </is>
      </c>
      <c r="C2" s="4" t="inlineStr">
        <is>
          <t xml:space="preserve"> </t>
        </is>
      </c>
    </row>
    <row r="3">
      <c r="A3" s="4" t="inlineStr">
        <is>
          <t>Current</t>
        </is>
      </c>
      <c r="B3" s="6" t="n">
        <v>73046</v>
      </c>
      <c r="C3" s="6" t="n">
        <v>20265</v>
      </c>
    </row>
    <row r="4">
      <c r="A4" s="4" t="inlineStr">
        <is>
          <t>Non-Current</t>
        </is>
      </c>
      <c r="B4" s="5" t="n">
        <v>914381</v>
      </c>
      <c r="C4" s="5" t="n">
        <v>846686</v>
      </c>
    </row>
    <row r="5">
      <c r="A5" s="3" t="inlineStr">
        <is>
          <t>Regulatory Liabilities</t>
        </is>
      </c>
      <c r="B5" s="4" t="inlineStr">
        <is>
          <t xml:space="preserve"> </t>
        </is>
      </c>
      <c r="C5" s="4" t="inlineStr">
        <is>
          <t xml:space="preserve"> </t>
        </is>
      </c>
    </row>
    <row r="6">
      <c r="A6" s="4" t="inlineStr">
        <is>
          <t>Current</t>
        </is>
      </c>
      <c r="B6" s="5" t="n">
        <v>-140005</v>
      </c>
      <c r="C6" s="5" t="n">
        <v>-17002</v>
      </c>
    </row>
    <row r="7">
      <c r="A7" s="4" t="inlineStr">
        <is>
          <t>Non-Current</t>
        </is>
      </c>
      <c r="B7" s="5" t="n">
        <v>-771317</v>
      </c>
      <c r="C7" s="5" t="n">
        <v>-755202</v>
      </c>
    </row>
    <row r="8">
      <c r="A8" s="4" t="inlineStr">
        <is>
          <t>PNM</t>
        </is>
      </c>
      <c r="B8" s="4" t="inlineStr">
        <is>
          <t xml:space="preserve"> </t>
        </is>
      </c>
      <c r="C8" s="4" t="inlineStr">
        <is>
          <t xml:space="preserve"> </t>
        </is>
      </c>
    </row>
    <row r="9">
      <c r="A9" s="3" t="inlineStr">
        <is>
          <t>Regulatory Assets</t>
        </is>
      </c>
      <c r="B9" s="4" t="inlineStr">
        <is>
          <t xml:space="preserve"> </t>
        </is>
      </c>
      <c r="C9" s="4" t="inlineStr">
        <is>
          <t xml:space="preserve"> </t>
        </is>
      </c>
    </row>
    <row r="10">
      <c r="A10" s="4" t="inlineStr">
        <is>
          <t>Current</t>
        </is>
      </c>
      <c r="B10" s="5" t="n">
        <v>72996</v>
      </c>
      <c r="C10" s="5" t="n">
        <v>18333</v>
      </c>
    </row>
    <row r="11">
      <c r="A11" s="4" t="inlineStr">
        <is>
          <t>Non-Current</t>
        </is>
      </c>
      <c r="B11" s="5" t="n">
        <v>838727</v>
      </c>
      <c r="C11" s="5" t="n">
        <v>763941</v>
      </c>
    </row>
    <row r="12">
      <c r="A12" s="4" t="inlineStr">
        <is>
          <t>Total regulatory assets</t>
        </is>
      </c>
      <c r="B12" s="5" t="n">
        <v>911723</v>
      </c>
      <c r="C12" s="5" t="n">
        <v>782274</v>
      </c>
    </row>
    <row r="13">
      <c r="A13" s="3" t="inlineStr">
        <is>
          <t>Regulatory Liabilities</t>
        </is>
      </c>
      <c r="B13" s="4" t="inlineStr">
        <is>
          <t xml:space="preserve"> </t>
        </is>
      </c>
      <c r="C13" s="4" t="inlineStr">
        <is>
          <t xml:space="preserve"> </t>
        </is>
      </c>
    </row>
    <row r="14">
      <c r="A14" s="4" t="inlineStr">
        <is>
          <t>Current</t>
        </is>
      </c>
      <c r="B14" s="5" t="n">
        <v>-134846</v>
      </c>
      <c r="C14" s="5" t="n">
        <v>-7913</v>
      </c>
    </row>
    <row r="15">
      <c r="A15" s="4" t="inlineStr">
        <is>
          <t>Non-Current</t>
        </is>
      </c>
      <c r="B15" s="5" t="n">
        <v>-565021</v>
      </c>
      <c r="C15" s="5" t="n">
        <v>-556989</v>
      </c>
    </row>
    <row r="16">
      <c r="A16" s="4" t="inlineStr">
        <is>
          <t>Total regulatory liabilities</t>
        </is>
      </c>
      <c r="B16" s="5" t="n">
        <v>-699867</v>
      </c>
      <c r="C16" s="5" t="n">
        <v>-564902</v>
      </c>
    </row>
    <row r="17">
      <c r="A17" s="4" t="inlineStr">
        <is>
          <t>PNM | SJGS Rate Reunds</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Current</t>
        </is>
      </c>
      <c r="B19" s="5" t="n">
        <v>-113372</v>
      </c>
      <c r="C19" s="5" t="n">
        <v>0</v>
      </c>
    </row>
    <row r="20">
      <c r="A20" s="4" t="inlineStr">
        <is>
          <t>PNM | PVNGS rate refund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Current</t>
        </is>
      </c>
      <c r="B22" s="5" t="n">
        <v>-19194</v>
      </c>
      <c r="C22" s="5" t="n">
        <v>0</v>
      </c>
    </row>
    <row r="23">
      <c r="A23" s="4" t="inlineStr">
        <is>
          <t>Non-Current</t>
        </is>
      </c>
      <c r="B23" s="5" t="n">
        <v>-19194</v>
      </c>
      <c r="C23" s="5" t="n">
        <v>0</v>
      </c>
    </row>
    <row r="24">
      <c r="A24" s="4" t="inlineStr">
        <is>
          <t>PNM | Renewable energy rider, including excess return</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Current</t>
        </is>
      </c>
      <c r="B26" s="5" t="n">
        <v>0</v>
      </c>
      <c r="C26" s="5" t="n">
        <v>-5076</v>
      </c>
    </row>
    <row r="27">
      <c r="A27" s="4" t="inlineStr">
        <is>
          <t>PNM | Energy efficiency costs</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Current</t>
        </is>
      </c>
      <c r="B29" s="5" t="n">
        <v>-1454</v>
      </c>
      <c r="C29" s="5" t="n">
        <v>-2837</v>
      </c>
    </row>
    <row r="30">
      <c r="A30" s="4" t="inlineStr">
        <is>
          <t>PNM | Transmission cost recovery factor</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Current</t>
        </is>
      </c>
      <c r="B32" s="5" t="n">
        <v>0</v>
      </c>
      <c r="C32" s="5" t="n">
        <v>0</v>
      </c>
    </row>
    <row r="33">
      <c r="A33" s="4" t="inlineStr">
        <is>
          <t>PNM | NMPRC hedging plan</t>
        </is>
      </c>
      <c r="B33" s="4" t="inlineStr">
        <is>
          <t xml:space="preserve"> </t>
        </is>
      </c>
      <c r="C33" s="4" t="inlineStr">
        <is>
          <t xml:space="preserve"> </t>
        </is>
      </c>
    </row>
    <row r="34">
      <c r="A34" s="3" t="inlineStr">
        <is>
          <t>Regulatory Liabilities</t>
        </is>
      </c>
      <c r="B34" s="4" t="inlineStr">
        <is>
          <t xml:space="preserve"> </t>
        </is>
      </c>
      <c r="C34" s="4" t="inlineStr">
        <is>
          <t xml:space="preserve"> </t>
        </is>
      </c>
    </row>
    <row r="35">
      <c r="A35" s="4" t="inlineStr">
        <is>
          <t>Current</t>
        </is>
      </c>
      <c r="B35" s="5" t="n">
        <v>-826</v>
      </c>
      <c r="C35" s="5" t="n">
        <v>0</v>
      </c>
    </row>
    <row r="36">
      <c r="A36" s="4" t="inlineStr">
        <is>
          <t>PNM | Cost of removal</t>
        </is>
      </c>
      <c r="B36" s="4" t="inlineStr">
        <is>
          <t xml:space="preserve"> </t>
        </is>
      </c>
      <c r="C36" s="4" t="inlineStr">
        <is>
          <t xml:space="preserve"> </t>
        </is>
      </c>
    </row>
    <row r="37">
      <c r="A37" s="3" t="inlineStr">
        <is>
          <t>Regulatory Liabilities</t>
        </is>
      </c>
      <c r="B37" s="4" t="inlineStr">
        <is>
          <t xml:space="preserve"> </t>
        </is>
      </c>
      <c r="C37" s="4" t="inlineStr">
        <is>
          <t xml:space="preserve"> </t>
        </is>
      </c>
    </row>
    <row r="38">
      <c r="A38" s="4" t="inlineStr">
        <is>
          <t>Non-Current</t>
        </is>
      </c>
      <c r="B38" s="5" t="n">
        <v>-247627</v>
      </c>
      <c r="C38" s="5" t="n">
        <v>-238903</v>
      </c>
    </row>
    <row r="39">
      <c r="A39" s="4" t="inlineStr">
        <is>
          <t>PNM | Deferred income taxes</t>
        </is>
      </c>
      <c r="B39" s="4" t="inlineStr">
        <is>
          <t xml:space="preserve"> </t>
        </is>
      </c>
      <c r="C39" s="4" t="inlineStr">
        <is>
          <t xml:space="preserve"> </t>
        </is>
      </c>
    </row>
    <row r="40">
      <c r="A40" s="3" t="inlineStr">
        <is>
          <t>Regulatory Liabilities</t>
        </is>
      </c>
      <c r="B40" s="4" t="inlineStr">
        <is>
          <t xml:space="preserve"> </t>
        </is>
      </c>
      <c r="C40" s="4" t="inlineStr">
        <is>
          <t xml:space="preserve"> </t>
        </is>
      </c>
    </row>
    <row r="41">
      <c r="A41" s="4" t="inlineStr">
        <is>
          <t>Non-Current</t>
        </is>
      </c>
      <c r="B41" s="5" t="n">
        <v>-281588</v>
      </c>
      <c r="C41" s="5" t="n">
        <v>-301493</v>
      </c>
    </row>
    <row r="42">
      <c r="A42" s="4" t="inlineStr">
        <is>
          <t>PNM | Renewable energy tax benefits</t>
        </is>
      </c>
      <c r="B42" s="4" t="inlineStr">
        <is>
          <t xml:space="preserve"> </t>
        </is>
      </c>
      <c r="C42" s="4" t="inlineStr">
        <is>
          <t xml:space="preserve"> </t>
        </is>
      </c>
    </row>
    <row r="43">
      <c r="A43" s="3" t="inlineStr">
        <is>
          <t>Regulatory Liabilities</t>
        </is>
      </c>
      <c r="B43" s="4" t="inlineStr">
        <is>
          <t xml:space="preserve"> </t>
        </is>
      </c>
      <c r="C43" s="4" t="inlineStr">
        <is>
          <t xml:space="preserve"> </t>
        </is>
      </c>
    </row>
    <row r="44">
      <c r="A44" s="4" t="inlineStr">
        <is>
          <t>Non-Current</t>
        </is>
      </c>
      <c r="B44" s="5" t="n">
        <v>-14463</v>
      </c>
      <c r="C44" s="5" t="n">
        <v>-15610</v>
      </c>
    </row>
    <row r="45">
      <c r="A45" s="4" t="inlineStr">
        <is>
          <t>PNM | Pension and OPEB</t>
        </is>
      </c>
      <c r="B45" s="4" t="inlineStr">
        <is>
          <t xml:space="preserve"> </t>
        </is>
      </c>
      <c r="C45" s="4" t="inlineStr">
        <is>
          <t xml:space="preserve"> </t>
        </is>
      </c>
    </row>
    <row r="46">
      <c r="A46" s="3" t="inlineStr">
        <is>
          <t>Regulatory Liabilities</t>
        </is>
      </c>
      <c r="B46" s="4" t="inlineStr">
        <is>
          <t xml:space="preserve"> </t>
        </is>
      </c>
      <c r="C46" s="4" t="inlineStr">
        <is>
          <t xml:space="preserve"> </t>
        </is>
      </c>
    </row>
    <row r="47">
      <c r="A47" s="4" t="inlineStr">
        <is>
          <t>Non-Current</t>
        </is>
      </c>
      <c r="B47" s="5" t="n">
        <v>0</v>
      </c>
      <c r="C47" s="5" t="n">
        <v>0</v>
      </c>
    </row>
    <row r="48">
      <c r="A48" s="4" t="inlineStr">
        <is>
          <t>PNM | COVID-19 cost savings</t>
        </is>
      </c>
      <c r="B48" s="4" t="inlineStr">
        <is>
          <t xml:space="preserve"> </t>
        </is>
      </c>
      <c r="C48" s="4" t="inlineStr">
        <is>
          <t xml:space="preserve"> </t>
        </is>
      </c>
    </row>
    <row r="49">
      <c r="A49" s="3" t="inlineStr">
        <is>
          <t>Regulatory Liabilities</t>
        </is>
      </c>
      <c r="B49" s="4" t="inlineStr">
        <is>
          <t xml:space="preserve"> </t>
        </is>
      </c>
      <c r="C49" s="4" t="inlineStr">
        <is>
          <t xml:space="preserve"> </t>
        </is>
      </c>
    </row>
    <row r="50">
      <c r="A50" s="4" t="inlineStr">
        <is>
          <t>Non-Current</t>
        </is>
      </c>
      <c r="B50" s="5" t="n">
        <v>-900</v>
      </c>
      <c r="C50" s="5" t="n">
        <v>-900</v>
      </c>
    </row>
    <row r="51">
      <c r="A51" s="4" t="inlineStr">
        <is>
          <t>PNM | Other</t>
        </is>
      </c>
      <c r="B51" s="4" t="inlineStr">
        <is>
          <t xml:space="preserve"> </t>
        </is>
      </c>
      <c r="C51" s="4" t="inlineStr">
        <is>
          <t xml:space="preserve"> </t>
        </is>
      </c>
    </row>
    <row r="52">
      <c r="A52" s="3" t="inlineStr">
        <is>
          <t>Regulatory Liabilities</t>
        </is>
      </c>
      <c r="B52" s="4" t="inlineStr">
        <is>
          <t xml:space="preserve"> </t>
        </is>
      </c>
      <c r="C52" s="4" t="inlineStr">
        <is>
          <t xml:space="preserve"> </t>
        </is>
      </c>
    </row>
    <row r="53">
      <c r="A53" s="4" t="inlineStr">
        <is>
          <t>Non-Current</t>
        </is>
      </c>
      <c r="B53" s="5" t="n">
        <v>-1249</v>
      </c>
      <c r="C53" s="5" t="n">
        <v>-83</v>
      </c>
    </row>
    <row r="54">
      <c r="A54" s="4" t="inlineStr">
        <is>
          <t>PNM | FPPAC</t>
        </is>
      </c>
      <c r="B54" s="4" t="inlineStr">
        <is>
          <t xml:space="preserve"> </t>
        </is>
      </c>
      <c r="C54" s="4" t="inlineStr">
        <is>
          <t xml:space="preserve"> </t>
        </is>
      </c>
    </row>
    <row r="55">
      <c r="A55" s="3" t="inlineStr">
        <is>
          <t>Regulatory Assets</t>
        </is>
      </c>
      <c r="B55" s="4" t="inlineStr">
        <is>
          <t xml:space="preserve"> </t>
        </is>
      </c>
      <c r="C55" s="4" t="inlineStr">
        <is>
          <t xml:space="preserve"> </t>
        </is>
      </c>
    </row>
    <row r="56">
      <c r="A56" s="4" t="inlineStr">
        <is>
          <t>Current</t>
        </is>
      </c>
      <c r="B56" s="5" t="n">
        <v>65251</v>
      </c>
      <c r="C56" s="5" t="n">
        <v>8904</v>
      </c>
    </row>
    <row r="57">
      <c r="A57" s="4" t="inlineStr">
        <is>
          <t>PNM | NMPRC hedging plan</t>
        </is>
      </c>
      <c r="B57" s="4" t="inlineStr">
        <is>
          <t xml:space="preserve"> </t>
        </is>
      </c>
      <c r="C57" s="4" t="inlineStr">
        <is>
          <t xml:space="preserve"> </t>
        </is>
      </c>
    </row>
    <row r="58">
      <c r="A58" s="3" t="inlineStr">
        <is>
          <t>Regulatory Assets</t>
        </is>
      </c>
      <c r="B58" s="4" t="inlineStr">
        <is>
          <t xml:space="preserve"> </t>
        </is>
      </c>
      <c r="C58" s="4" t="inlineStr">
        <is>
          <t xml:space="preserve"> </t>
        </is>
      </c>
    </row>
    <row r="59">
      <c r="A59" s="4" t="inlineStr">
        <is>
          <t>Current</t>
        </is>
      </c>
      <c r="B59" s="5" t="n">
        <v>0</v>
      </c>
      <c r="C59" s="5" t="n">
        <v>9429</v>
      </c>
    </row>
    <row r="60">
      <c r="A60" s="4" t="inlineStr">
        <is>
          <t>PNM | Energy efficiency costs</t>
        </is>
      </c>
      <c r="B60" s="4" t="inlineStr">
        <is>
          <t xml:space="preserve"> </t>
        </is>
      </c>
      <c r="C60" s="4" t="inlineStr">
        <is>
          <t xml:space="preserve"> </t>
        </is>
      </c>
    </row>
    <row r="61">
      <c r="A61" s="3" t="inlineStr">
        <is>
          <t>Regulatory Assets</t>
        </is>
      </c>
      <c r="B61" s="4" t="inlineStr">
        <is>
          <t xml:space="preserve"> </t>
        </is>
      </c>
      <c r="C61" s="4" t="inlineStr">
        <is>
          <t xml:space="preserve"> </t>
        </is>
      </c>
    </row>
    <row r="62">
      <c r="A62" s="4" t="inlineStr">
        <is>
          <t>Current</t>
        </is>
      </c>
      <c r="B62" s="5" t="n">
        <v>0</v>
      </c>
      <c r="C62" s="5" t="n">
        <v>0</v>
      </c>
    </row>
    <row r="63">
      <c r="A63" s="4" t="inlineStr">
        <is>
          <t>PNM | Renewable energy rider</t>
        </is>
      </c>
      <c r="B63" s="4" t="inlineStr">
        <is>
          <t xml:space="preserve"> </t>
        </is>
      </c>
      <c r="C63" s="4" t="inlineStr">
        <is>
          <t xml:space="preserve"> </t>
        </is>
      </c>
    </row>
    <row r="64">
      <c r="A64" s="3" t="inlineStr">
        <is>
          <t>Regulatory Assets</t>
        </is>
      </c>
      <c r="B64" s="4" t="inlineStr">
        <is>
          <t xml:space="preserve"> </t>
        </is>
      </c>
      <c r="C64" s="4" t="inlineStr">
        <is>
          <t xml:space="preserve"> </t>
        </is>
      </c>
    </row>
    <row r="65">
      <c r="A65" s="4" t="inlineStr">
        <is>
          <t>Current</t>
        </is>
      </c>
      <c r="B65" s="5" t="n">
        <v>5021</v>
      </c>
      <c r="C65" s="5" t="n">
        <v>0</v>
      </c>
    </row>
    <row r="66">
      <c r="A66" s="4" t="inlineStr">
        <is>
          <t>PNM | SJGS Energy Transition Property</t>
        </is>
      </c>
      <c r="B66" s="4" t="inlineStr">
        <is>
          <t xml:space="preserve"> </t>
        </is>
      </c>
      <c r="C66" s="4" t="inlineStr">
        <is>
          <t xml:space="preserve"> </t>
        </is>
      </c>
    </row>
    <row r="67">
      <c r="A67" s="3" t="inlineStr">
        <is>
          <t>Regulatory Assets</t>
        </is>
      </c>
      <c r="B67" s="4" t="inlineStr">
        <is>
          <t xml:space="preserve"> </t>
        </is>
      </c>
      <c r="C67" s="4" t="inlineStr">
        <is>
          <t xml:space="preserve"> </t>
        </is>
      </c>
    </row>
    <row r="68">
      <c r="A68" s="4" t="inlineStr">
        <is>
          <t>Current</t>
        </is>
      </c>
      <c r="B68" s="5" t="n">
        <v>2724</v>
      </c>
      <c r="C68" s="5" t="n">
        <v>0</v>
      </c>
    </row>
    <row r="69">
      <c r="A69" s="4" t="inlineStr">
        <is>
          <t>Non-Current</t>
        </is>
      </c>
      <c r="B69" s="5" t="n">
        <v>340629</v>
      </c>
      <c r="C69" s="5" t="n">
        <v>343238</v>
      </c>
    </row>
    <row r="70">
      <c r="A70" s="4" t="inlineStr">
        <is>
          <t>PNM | SJGS - non-ETA</t>
        </is>
      </c>
      <c r="B70" s="4" t="inlineStr">
        <is>
          <t xml:space="preserve"> </t>
        </is>
      </c>
      <c r="C70" s="4" t="inlineStr">
        <is>
          <t xml:space="preserve"> </t>
        </is>
      </c>
    </row>
    <row r="71">
      <c r="A71" s="3" t="inlineStr">
        <is>
          <t>Regulatory Assets</t>
        </is>
      </c>
      <c r="B71" s="4" t="inlineStr">
        <is>
          <t xml:space="preserve"> </t>
        </is>
      </c>
      <c r="C71" s="4" t="inlineStr">
        <is>
          <t xml:space="preserve"> </t>
        </is>
      </c>
    </row>
    <row r="72">
      <c r="A72" s="4" t="inlineStr">
        <is>
          <t>Non-Current</t>
        </is>
      </c>
      <c r="B72" s="5" t="n">
        <v>122246</v>
      </c>
      <c r="C72" s="5" t="n">
        <v>129285</v>
      </c>
    </row>
    <row r="73">
      <c r="A73" s="4" t="inlineStr">
        <is>
          <t>PNM | PVNGS leased interest</t>
        </is>
      </c>
      <c r="B73" s="4" t="inlineStr">
        <is>
          <t xml:space="preserve"> </t>
        </is>
      </c>
      <c r="C73" s="4" t="inlineStr">
        <is>
          <t xml:space="preserve"> </t>
        </is>
      </c>
    </row>
    <row r="74">
      <c r="A74" s="3" t="inlineStr">
        <is>
          <t>Regulatory Assets</t>
        </is>
      </c>
      <c r="B74" s="4" t="inlineStr">
        <is>
          <t xml:space="preserve"> </t>
        </is>
      </c>
      <c r="C74" s="4" t="inlineStr">
        <is>
          <t xml:space="preserve"> </t>
        </is>
      </c>
    </row>
    <row r="75">
      <c r="A75" s="4" t="inlineStr">
        <is>
          <t>Non-Current</t>
        </is>
      </c>
      <c r="B75" s="5" t="n">
        <v>80777</v>
      </c>
      <c r="C75" s="5" t="n">
        <v>0</v>
      </c>
    </row>
    <row r="76">
      <c r="A76" s="4" t="inlineStr">
        <is>
          <t>PNM | EIM</t>
        </is>
      </c>
      <c r="B76" s="4" t="inlineStr">
        <is>
          <t xml:space="preserve"> </t>
        </is>
      </c>
      <c r="C76" s="4" t="inlineStr">
        <is>
          <t xml:space="preserve"> </t>
        </is>
      </c>
    </row>
    <row r="77">
      <c r="A77" s="3" t="inlineStr">
        <is>
          <t>Regulatory Assets</t>
        </is>
      </c>
      <c r="B77" s="4" t="inlineStr">
        <is>
          <t xml:space="preserve"> </t>
        </is>
      </c>
      <c r="C77" s="4" t="inlineStr">
        <is>
          <t xml:space="preserve"> </t>
        </is>
      </c>
    </row>
    <row r="78">
      <c r="A78" s="4" t="inlineStr">
        <is>
          <t>Non-Current</t>
        </is>
      </c>
      <c r="B78" s="5" t="n">
        <v>18731</v>
      </c>
      <c r="C78" s="5" t="n">
        <v>13102</v>
      </c>
    </row>
    <row r="79">
      <c r="A79" s="4" t="inlineStr">
        <is>
          <t>PNM | TEP</t>
        </is>
      </c>
      <c r="B79" s="4" t="inlineStr">
        <is>
          <t xml:space="preserve"> </t>
        </is>
      </c>
      <c r="C79" s="4" t="inlineStr">
        <is>
          <t xml:space="preserve"> </t>
        </is>
      </c>
    </row>
    <row r="80">
      <c r="A80" s="3" t="inlineStr">
        <is>
          <t>Regulatory Assets</t>
        </is>
      </c>
      <c r="B80" s="4" t="inlineStr">
        <is>
          <t xml:space="preserve"> </t>
        </is>
      </c>
      <c r="C80" s="4" t="inlineStr">
        <is>
          <t xml:space="preserve"> </t>
        </is>
      </c>
    </row>
    <row r="81">
      <c r="A81" s="4" t="inlineStr">
        <is>
          <t>Non-Current</t>
        </is>
      </c>
      <c r="B81" s="5" t="n">
        <v>2644</v>
      </c>
      <c r="C81" s="5" t="n">
        <v>0</v>
      </c>
    </row>
    <row r="82">
      <c r="A82" s="4" t="inlineStr">
        <is>
          <t>PNM | Loss on reacquired debt</t>
        </is>
      </c>
      <c r="B82" s="4" t="inlineStr">
        <is>
          <t xml:space="preserve"> </t>
        </is>
      </c>
      <c r="C82" s="4" t="inlineStr">
        <is>
          <t xml:space="preserve"> </t>
        </is>
      </c>
    </row>
    <row r="83">
      <c r="A83" s="3" t="inlineStr">
        <is>
          <t>Regulatory Assets</t>
        </is>
      </c>
      <c r="B83" s="4" t="inlineStr">
        <is>
          <t xml:space="preserve"> </t>
        </is>
      </c>
      <c r="C83" s="4" t="inlineStr">
        <is>
          <t xml:space="preserve"> </t>
        </is>
      </c>
    </row>
    <row r="84">
      <c r="A84" s="4" t="inlineStr">
        <is>
          <t>Non-Current</t>
        </is>
      </c>
      <c r="B84" s="5" t="n">
        <v>13806</v>
      </c>
      <c r="C84" s="5" t="n">
        <v>15323</v>
      </c>
    </row>
    <row r="85">
      <c r="A85" s="4" t="inlineStr">
        <is>
          <t>PNM | Pension and OPEB</t>
        </is>
      </c>
      <c r="B85" s="4" t="inlineStr">
        <is>
          <t xml:space="preserve"> </t>
        </is>
      </c>
      <c r="C85" s="4" t="inlineStr">
        <is>
          <t xml:space="preserve"> </t>
        </is>
      </c>
    </row>
    <row r="86">
      <c r="A86" s="3" t="inlineStr">
        <is>
          <t>Regulatory Assets</t>
        </is>
      </c>
      <c r="B86" s="4" t="inlineStr">
        <is>
          <t xml:space="preserve"> </t>
        </is>
      </c>
      <c r="C86" s="4" t="inlineStr">
        <is>
          <t xml:space="preserve"> </t>
        </is>
      </c>
    </row>
    <row r="87">
      <c r="A87" s="4" t="inlineStr">
        <is>
          <t>Non-Current</t>
        </is>
      </c>
      <c r="B87" s="5" t="n">
        <v>172508</v>
      </c>
      <c r="C87" s="5" t="n">
        <v>187182</v>
      </c>
    </row>
    <row r="88">
      <c r="A88" s="4" t="inlineStr">
        <is>
          <t>PNM | Deferred income taxes</t>
        </is>
      </c>
      <c r="B88" s="4" t="inlineStr">
        <is>
          <t xml:space="preserve"> </t>
        </is>
      </c>
      <c r="C88" s="4" t="inlineStr">
        <is>
          <t xml:space="preserve"> </t>
        </is>
      </c>
    </row>
    <row r="89">
      <c r="A89" s="3" t="inlineStr">
        <is>
          <t>Regulatory Assets</t>
        </is>
      </c>
      <c r="B89" s="4" t="inlineStr">
        <is>
          <t xml:space="preserve"> </t>
        </is>
      </c>
      <c r="C89" s="4" t="inlineStr">
        <is>
          <t xml:space="preserve"> </t>
        </is>
      </c>
    </row>
    <row r="90">
      <c r="A90" s="4" t="inlineStr">
        <is>
          <t>Non-Current</t>
        </is>
      </c>
      <c r="B90" s="5" t="n">
        <v>71359</v>
      </c>
      <c r="C90" s="5" t="n">
        <v>67621</v>
      </c>
    </row>
    <row r="91">
      <c r="A91" s="4" t="inlineStr">
        <is>
          <t>PNM | AMS surcharge</t>
        </is>
      </c>
      <c r="B91" s="4" t="inlineStr">
        <is>
          <t xml:space="preserve"> </t>
        </is>
      </c>
      <c r="C91" s="4" t="inlineStr">
        <is>
          <t xml:space="preserve"> </t>
        </is>
      </c>
    </row>
    <row r="92">
      <c r="A92" s="3" t="inlineStr">
        <is>
          <t>Regulatory Assets</t>
        </is>
      </c>
      <c r="B92" s="4" t="inlineStr">
        <is>
          <t xml:space="preserve"> </t>
        </is>
      </c>
      <c r="C92" s="4" t="inlineStr">
        <is>
          <t xml:space="preserve"> </t>
        </is>
      </c>
    </row>
    <row r="93">
      <c r="A93" s="4" t="inlineStr">
        <is>
          <t>Non-Current</t>
        </is>
      </c>
      <c r="B93" s="5" t="n">
        <v>0</v>
      </c>
      <c r="C93" s="5" t="n">
        <v>0</v>
      </c>
    </row>
    <row r="94">
      <c r="A94" s="4" t="inlineStr">
        <is>
          <t>PNM | AMS retirement and other costs</t>
        </is>
      </c>
      <c r="B94" s="4" t="inlineStr">
        <is>
          <t xml:space="preserve"> </t>
        </is>
      </c>
      <c r="C94" s="4" t="inlineStr">
        <is>
          <t xml:space="preserve"> </t>
        </is>
      </c>
    </row>
    <row r="95">
      <c r="A95" s="3" t="inlineStr">
        <is>
          <t>Regulatory Assets</t>
        </is>
      </c>
      <c r="B95" s="4" t="inlineStr">
        <is>
          <t xml:space="preserve"> </t>
        </is>
      </c>
      <c r="C95" s="4" t="inlineStr">
        <is>
          <t xml:space="preserve"> </t>
        </is>
      </c>
    </row>
    <row r="96">
      <c r="A96" s="4" t="inlineStr">
        <is>
          <t>Non-Current</t>
        </is>
      </c>
      <c r="B96" s="5" t="n">
        <v>0</v>
      </c>
      <c r="C96" s="5" t="n">
        <v>0</v>
      </c>
    </row>
    <row r="97">
      <c r="A97" s="4" t="inlineStr">
        <is>
          <t>PNM | Deferred COVID-19 costs</t>
        </is>
      </c>
      <c r="B97" s="4" t="inlineStr">
        <is>
          <t xml:space="preserve"> </t>
        </is>
      </c>
      <c r="C97" s="4" t="inlineStr">
        <is>
          <t xml:space="preserve"> </t>
        </is>
      </c>
    </row>
    <row r="98">
      <c r="A98" s="3" t="inlineStr">
        <is>
          <t>Regulatory Assets</t>
        </is>
      </c>
      <c r="B98" s="4" t="inlineStr">
        <is>
          <t xml:space="preserve"> </t>
        </is>
      </c>
      <c r="C98" s="4" t="inlineStr">
        <is>
          <t xml:space="preserve"> </t>
        </is>
      </c>
    </row>
    <row r="99">
      <c r="A99" s="4" t="inlineStr">
        <is>
          <t>Non-Current</t>
        </is>
      </c>
      <c r="B99" s="5" t="n">
        <v>5664</v>
      </c>
      <c r="C99" s="5" t="n">
        <v>5664</v>
      </c>
    </row>
    <row r="100">
      <c r="A100" s="4" t="inlineStr">
        <is>
          <t>PNM | Other</t>
        </is>
      </c>
      <c r="B100" s="4" t="inlineStr">
        <is>
          <t xml:space="preserve"> </t>
        </is>
      </c>
      <c r="C100" s="4" t="inlineStr">
        <is>
          <t xml:space="preserve"> </t>
        </is>
      </c>
    </row>
    <row r="101">
      <c r="A101" s="3" t="inlineStr">
        <is>
          <t>Regulatory Assets</t>
        </is>
      </c>
      <c r="B101" s="4" t="inlineStr">
        <is>
          <t xml:space="preserve"> </t>
        </is>
      </c>
      <c r="C101" s="4" t="inlineStr">
        <is>
          <t xml:space="preserve"> </t>
        </is>
      </c>
    </row>
    <row r="102">
      <c r="A102" s="4" t="inlineStr">
        <is>
          <t>Non-Current</t>
        </is>
      </c>
      <c r="B102" s="5" t="n">
        <v>10363</v>
      </c>
      <c r="C102" s="5" t="n">
        <v>2526</v>
      </c>
    </row>
    <row r="103">
      <c r="A103" s="4" t="inlineStr">
        <is>
          <t>TNMP</t>
        </is>
      </c>
      <c r="B103" s="4" t="inlineStr">
        <is>
          <t xml:space="preserve"> </t>
        </is>
      </c>
      <c r="C103" s="4" t="inlineStr">
        <is>
          <t xml:space="preserve"> </t>
        </is>
      </c>
    </row>
    <row r="104">
      <c r="A104" s="3" t="inlineStr">
        <is>
          <t>Regulatory Assets</t>
        </is>
      </c>
      <c r="B104" s="4" t="inlineStr">
        <is>
          <t xml:space="preserve"> </t>
        </is>
      </c>
      <c r="C104" s="4" t="inlineStr">
        <is>
          <t xml:space="preserve"> </t>
        </is>
      </c>
    </row>
    <row r="105">
      <c r="A105" s="4" t="inlineStr">
        <is>
          <t>Current</t>
        </is>
      </c>
      <c r="B105" s="5" t="n">
        <v>50</v>
      </c>
      <c r="C105" s="5" t="n">
        <v>1932</v>
      </c>
    </row>
    <row r="106">
      <c r="A106" s="4" t="inlineStr">
        <is>
          <t>Non-Current</t>
        </is>
      </c>
      <c r="B106" s="5" t="n">
        <v>75654</v>
      </c>
      <c r="C106" s="5" t="n">
        <v>82745</v>
      </c>
    </row>
    <row r="107">
      <c r="A107" s="4" t="inlineStr">
        <is>
          <t>Total regulatory assets</t>
        </is>
      </c>
      <c r="B107" s="5" t="n">
        <v>75704</v>
      </c>
      <c r="C107" s="5" t="n">
        <v>84677</v>
      </c>
    </row>
    <row r="108">
      <c r="A108" s="3" t="inlineStr">
        <is>
          <t>Regulatory Liabilities</t>
        </is>
      </c>
      <c r="B108" s="4" t="inlineStr">
        <is>
          <t xml:space="preserve"> </t>
        </is>
      </c>
      <c r="C108" s="4" t="inlineStr">
        <is>
          <t xml:space="preserve"> </t>
        </is>
      </c>
    </row>
    <row r="109">
      <c r="A109" s="4" t="inlineStr">
        <is>
          <t>Current</t>
        </is>
      </c>
      <c r="B109" s="5" t="n">
        <v>-5159</v>
      </c>
      <c r="C109" s="5" t="n">
        <v>-9089</v>
      </c>
    </row>
    <row r="110">
      <c r="A110" s="4" t="inlineStr">
        <is>
          <t>Non-Current</t>
        </is>
      </c>
      <c r="B110" s="5" t="n">
        <v>-206296</v>
      </c>
      <c r="C110" s="5" t="n">
        <v>-198213</v>
      </c>
    </row>
    <row r="111">
      <c r="A111" s="4" t="inlineStr">
        <is>
          <t>Total regulatory liabilities</t>
        </is>
      </c>
      <c r="B111" s="5" t="n">
        <v>-211455</v>
      </c>
      <c r="C111" s="5" t="n">
        <v>-207302</v>
      </c>
    </row>
    <row r="112">
      <c r="A112" s="4" t="inlineStr">
        <is>
          <t>TNMP | SJGS Rate Reunds</t>
        </is>
      </c>
      <c r="B112" s="4" t="inlineStr">
        <is>
          <t xml:space="preserve"> </t>
        </is>
      </c>
      <c r="C112" s="4" t="inlineStr">
        <is>
          <t xml:space="preserve"> </t>
        </is>
      </c>
    </row>
    <row r="113">
      <c r="A113" s="3" t="inlineStr">
        <is>
          <t>Regulatory Liabilities</t>
        </is>
      </c>
      <c r="B113" s="4" t="inlineStr">
        <is>
          <t xml:space="preserve"> </t>
        </is>
      </c>
      <c r="C113" s="4" t="inlineStr">
        <is>
          <t xml:space="preserve"> </t>
        </is>
      </c>
    </row>
    <row r="114">
      <c r="A114" s="4" t="inlineStr">
        <is>
          <t>Current</t>
        </is>
      </c>
      <c r="B114" s="5" t="n">
        <v>0</v>
      </c>
      <c r="C114" s="5" t="n">
        <v>0</v>
      </c>
    </row>
    <row r="115">
      <c r="A115" s="4" t="inlineStr">
        <is>
          <t>TNMP | PVNGS rate refunds</t>
        </is>
      </c>
      <c r="B115" s="4" t="inlineStr">
        <is>
          <t xml:space="preserve"> </t>
        </is>
      </c>
      <c r="C115" s="4" t="inlineStr">
        <is>
          <t xml:space="preserve"> </t>
        </is>
      </c>
    </row>
    <row r="116">
      <c r="A116" s="3" t="inlineStr">
        <is>
          <t>Regulatory Liabilities</t>
        </is>
      </c>
      <c r="B116" s="4" t="inlineStr">
        <is>
          <t xml:space="preserve"> </t>
        </is>
      </c>
      <c r="C116" s="4" t="inlineStr">
        <is>
          <t xml:space="preserve"> </t>
        </is>
      </c>
    </row>
    <row r="117">
      <c r="A117" s="4" t="inlineStr">
        <is>
          <t>Current</t>
        </is>
      </c>
      <c r="B117" s="5" t="n">
        <v>0</v>
      </c>
      <c r="C117" s="5" t="n">
        <v>0</v>
      </c>
    </row>
    <row r="118">
      <c r="A118" s="4" t="inlineStr">
        <is>
          <t>Non-Current</t>
        </is>
      </c>
      <c r="B118" s="5" t="n">
        <v>0</v>
      </c>
      <c r="C118" s="5" t="n">
        <v>0</v>
      </c>
    </row>
    <row r="119">
      <c r="A119" s="4" t="inlineStr">
        <is>
          <t>TNMP | Renewable energy rider, including excess return</t>
        </is>
      </c>
      <c r="B119" s="4" t="inlineStr">
        <is>
          <t xml:space="preserve"> </t>
        </is>
      </c>
      <c r="C119" s="4" t="inlineStr">
        <is>
          <t xml:space="preserve"> </t>
        </is>
      </c>
    </row>
    <row r="120">
      <c r="A120" s="3" t="inlineStr">
        <is>
          <t>Regulatory Liabilities</t>
        </is>
      </c>
      <c r="B120" s="4" t="inlineStr">
        <is>
          <t xml:space="preserve"> </t>
        </is>
      </c>
      <c r="C120" s="4" t="inlineStr">
        <is>
          <t xml:space="preserve"> </t>
        </is>
      </c>
    </row>
    <row r="121">
      <c r="A121" s="4" t="inlineStr">
        <is>
          <t>Current</t>
        </is>
      </c>
      <c r="B121" s="5" t="n">
        <v>0</v>
      </c>
      <c r="C121" s="5" t="n">
        <v>0</v>
      </c>
    </row>
    <row r="122">
      <c r="A122" s="4" t="inlineStr">
        <is>
          <t>TNMP | Energy efficiency costs</t>
        </is>
      </c>
      <c r="B122" s="4" t="inlineStr">
        <is>
          <t xml:space="preserve"> </t>
        </is>
      </c>
      <c r="C122" s="4" t="inlineStr">
        <is>
          <t xml:space="preserve"> </t>
        </is>
      </c>
    </row>
    <row r="123">
      <c r="A123" s="3" t="inlineStr">
        <is>
          <t>Regulatory Liabilities</t>
        </is>
      </c>
      <c r="B123" s="4" t="inlineStr">
        <is>
          <t xml:space="preserve"> </t>
        </is>
      </c>
      <c r="C123" s="4" t="inlineStr">
        <is>
          <t xml:space="preserve"> </t>
        </is>
      </c>
    </row>
    <row r="124">
      <c r="A124" s="4" t="inlineStr">
        <is>
          <t>Current</t>
        </is>
      </c>
      <c r="B124" s="5" t="n">
        <v>0</v>
      </c>
      <c r="C124" s="5" t="n">
        <v>0</v>
      </c>
    </row>
    <row r="125">
      <c r="A125" s="4" t="inlineStr">
        <is>
          <t>TNMP | Transmission cost recovery factor</t>
        </is>
      </c>
      <c r="B125" s="4" t="inlineStr">
        <is>
          <t xml:space="preserve"> </t>
        </is>
      </c>
      <c r="C125" s="4" t="inlineStr">
        <is>
          <t xml:space="preserve"> </t>
        </is>
      </c>
    </row>
    <row r="126">
      <c r="A126" s="3" t="inlineStr">
        <is>
          <t>Regulatory Liabilities</t>
        </is>
      </c>
      <c r="B126" s="4" t="inlineStr">
        <is>
          <t xml:space="preserve"> </t>
        </is>
      </c>
      <c r="C126" s="4" t="inlineStr">
        <is>
          <t xml:space="preserve"> </t>
        </is>
      </c>
    </row>
    <row r="127">
      <c r="A127" s="4" t="inlineStr">
        <is>
          <t>Current</t>
        </is>
      </c>
      <c r="B127" s="5" t="n">
        <v>-5159</v>
      </c>
      <c r="C127" s="5" t="n">
        <v>-9089</v>
      </c>
    </row>
    <row r="128">
      <c r="A128" s="4" t="inlineStr">
        <is>
          <t>TNMP | NMPRC hedging plan</t>
        </is>
      </c>
      <c r="B128" s="4" t="inlineStr">
        <is>
          <t xml:space="preserve"> </t>
        </is>
      </c>
      <c r="C128" s="4" t="inlineStr">
        <is>
          <t xml:space="preserve"> </t>
        </is>
      </c>
    </row>
    <row r="129">
      <c r="A129" s="3" t="inlineStr">
        <is>
          <t>Regulatory Liabilities</t>
        </is>
      </c>
      <c r="B129" s="4" t="inlineStr">
        <is>
          <t xml:space="preserve"> </t>
        </is>
      </c>
      <c r="C129" s="4" t="inlineStr">
        <is>
          <t xml:space="preserve"> </t>
        </is>
      </c>
    </row>
    <row r="130">
      <c r="A130" s="4" t="inlineStr">
        <is>
          <t>Current</t>
        </is>
      </c>
      <c r="B130" s="5" t="n">
        <v>0</v>
      </c>
      <c r="C130" s="5" t="n">
        <v>0</v>
      </c>
    </row>
    <row r="131">
      <c r="A131" s="4" t="inlineStr">
        <is>
          <t>TNMP | Cost of removal</t>
        </is>
      </c>
      <c r="B131" s="4" t="inlineStr">
        <is>
          <t xml:space="preserve"> </t>
        </is>
      </c>
      <c r="C131" s="4" t="inlineStr">
        <is>
          <t xml:space="preserve"> </t>
        </is>
      </c>
    </row>
    <row r="132">
      <c r="A132" s="3" t="inlineStr">
        <is>
          <t>Regulatory Liabilities</t>
        </is>
      </c>
      <c r="B132" s="4" t="inlineStr">
        <is>
          <t xml:space="preserve"> </t>
        </is>
      </c>
      <c r="C132" s="4" t="inlineStr">
        <is>
          <t xml:space="preserve"> </t>
        </is>
      </c>
    </row>
    <row r="133">
      <c r="A133" s="4" t="inlineStr">
        <is>
          <t>Non-Current</t>
        </is>
      </c>
      <c r="B133" s="5" t="n">
        <v>-117759</v>
      </c>
      <c r="C133" s="5" t="n">
        <v>-97030</v>
      </c>
    </row>
    <row r="134">
      <c r="A134" s="4" t="inlineStr">
        <is>
          <t>TNMP | Deferred income taxes</t>
        </is>
      </c>
      <c r="B134" s="4" t="inlineStr">
        <is>
          <t xml:space="preserve"> </t>
        </is>
      </c>
      <c r="C134" s="4" t="inlineStr">
        <is>
          <t xml:space="preserve"> </t>
        </is>
      </c>
    </row>
    <row r="135">
      <c r="A135" s="3" t="inlineStr">
        <is>
          <t>Regulatory Liabilities</t>
        </is>
      </c>
      <c r="B135" s="4" t="inlineStr">
        <is>
          <t xml:space="preserve"> </t>
        </is>
      </c>
      <c r="C135" s="4" t="inlineStr">
        <is>
          <t xml:space="preserve"> </t>
        </is>
      </c>
    </row>
    <row r="136">
      <c r="A136" s="4" t="inlineStr">
        <is>
          <t>Non-Current</t>
        </is>
      </c>
      <c r="B136" s="5" t="n">
        <v>-83459</v>
      </c>
      <c r="C136" s="5" t="n">
        <v>-94994</v>
      </c>
    </row>
    <row r="137">
      <c r="A137" s="4" t="inlineStr">
        <is>
          <t>TNMP | Renewable energy tax benefits</t>
        </is>
      </c>
      <c r="B137" s="4" t="inlineStr">
        <is>
          <t xml:space="preserve"> </t>
        </is>
      </c>
      <c r="C137" s="4" t="inlineStr">
        <is>
          <t xml:space="preserve"> </t>
        </is>
      </c>
    </row>
    <row r="138">
      <c r="A138" s="3" t="inlineStr">
        <is>
          <t>Regulatory Liabilities</t>
        </is>
      </c>
      <c r="B138" s="4" t="inlineStr">
        <is>
          <t xml:space="preserve"> </t>
        </is>
      </c>
      <c r="C138" s="4" t="inlineStr">
        <is>
          <t xml:space="preserve"> </t>
        </is>
      </c>
    </row>
    <row r="139">
      <c r="A139" s="4" t="inlineStr">
        <is>
          <t>Non-Current</t>
        </is>
      </c>
      <c r="B139" s="5" t="n">
        <v>0</v>
      </c>
      <c r="C139" s="5" t="n">
        <v>0</v>
      </c>
    </row>
    <row r="140">
      <c r="A140" s="4" t="inlineStr">
        <is>
          <t>TNMP | Pension and OPEB</t>
        </is>
      </c>
      <c r="B140" s="4" t="inlineStr">
        <is>
          <t xml:space="preserve"> </t>
        </is>
      </c>
      <c r="C140" s="4" t="inlineStr">
        <is>
          <t xml:space="preserve"> </t>
        </is>
      </c>
    </row>
    <row r="141">
      <c r="A141" s="3" t="inlineStr">
        <is>
          <t>Regulatory Liabilities</t>
        </is>
      </c>
      <c r="B141" s="4" t="inlineStr">
        <is>
          <t xml:space="preserve"> </t>
        </is>
      </c>
      <c r="C141" s="4" t="inlineStr">
        <is>
          <t xml:space="preserve"> </t>
        </is>
      </c>
    </row>
    <row r="142">
      <c r="A142" s="4" t="inlineStr">
        <is>
          <t>Non-Current</t>
        </is>
      </c>
      <c r="B142" s="5" t="n">
        <v>-3644</v>
      </c>
      <c r="C142" s="5" t="n">
        <v>-4518</v>
      </c>
    </row>
    <row r="143">
      <c r="A143" s="4" t="inlineStr">
        <is>
          <t>TNMP | COVID-19 cost savings</t>
        </is>
      </c>
      <c r="B143" s="4" t="inlineStr">
        <is>
          <t xml:space="preserve"> </t>
        </is>
      </c>
      <c r="C143" s="4" t="inlineStr">
        <is>
          <t xml:space="preserve"> </t>
        </is>
      </c>
    </row>
    <row r="144">
      <c r="A144" s="3" t="inlineStr">
        <is>
          <t>Regulatory Liabilities</t>
        </is>
      </c>
      <c r="B144" s="4" t="inlineStr">
        <is>
          <t xml:space="preserve"> </t>
        </is>
      </c>
      <c r="C144" s="4" t="inlineStr">
        <is>
          <t xml:space="preserve"> </t>
        </is>
      </c>
    </row>
    <row r="145">
      <c r="A145" s="4" t="inlineStr">
        <is>
          <t>Non-Current</t>
        </is>
      </c>
      <c r="B145" s="5" t="n">
        <v>0</v>
      </c>
      <c r="C145" s="5" t="n">
        <v>0</v>
      </c>
    </row>
    <row r="146">
      <c r="A146" s="4" t="inlineStr">
        <is>
          <t>TNMP | Other</t>
        </is>
      </c>
      <c r="B146" s="4" t="inlineStr">
        <is>
          <t xml:space="preserve"> </t>
        </is>
      </c>
      <c r="C146" s="4" t="inlineStr">
        <is>
          <t xml:space="preserve"> </t>
        </is>
      </c>
    </row>
    <row r="147">
      <c r="A147" s="3" t="inlineStr">
        <is>
          <t>Regulatory Liabilities</t>
        </is>
      </c>
      <c r="B147" s="4" t="inlineStr">
        <is>
          <t xml:space="preserve"> </t>
        </is>
      </c>
      <c r="C147" s="4" t="inlineStr">
        <is>
          <t xml:space="preserve"> </t>
        </is>
      </c>
    </row>
    <row r="148">
      <c r="A148" s="4" t="inlineStr">
        <is>
          <t>Non-Current</t>
        </is>
      </c>
      <c r="B148" s="5" t="n">
        <v>-1434</v>
      </c>
      <c r="C148" s="5" t="n">
        <v>-1671</v>
      </c>
    </row>
    <row r="149">
      <c r="A149" s="4" t="inlineStr">
        <is>
          <t>TNMP | FPPAC</t>
        </is>
      </c>
      <c r="B149" s="4" t="inlineStr">
        <is>
          <t xml:space="preserve"> </t>
        </is>
      </c>
      <c r="C149" s="4" t="inlineStr">
        <is>
          <t xml:space="preserve"> </t>
        </is>
      </c>
    </row>
    <row r="150">
      <c r="A150" s="3" t="inlineStr">
        <is>
          <t>Regulatory Assets</t>
        </is>
      </c>
      <c r="B150" s="4" t="inlineStr">
        <is>
          <t xml:space="preserve"> </t>
        </is>
      </c>
      <c r="C150" s="4" t="inlineStr">
        <is>
          <t xml:space="preserve"> </t>
        </is>
      </c>
    </row>
    <row r="151">
      <c r="A151" s="4" t="inlineStr">
        <is>
          <t>Current</t>
        </is>
      </c>
      <c r="B151" s="5" t="n">
        <v>0</v>
      </c>
      <c r="C151" s="5" t="n">
        <v>0</v>
      </c>
    </row>
    <row r="152">
      <c r="A152" s="4" t="inlineStr">
        <is>
          <t>TNMP | NMPRC hedging plan</t>
        </is>
      </c>
      <c r="B152" s="4" t="inlineStr">
        <is>
          <t xml:space="preserve"> </t>
        </is>
      </c>
      <c r="C152" s="4" t="inlineStr">
        <is>
          <t xml:space="preserve"> </t>
        </is>
      </c>
    </row>
    <row r="153">
      <c r="A153" s="3" t="inlineStr">
        <is>
          <t>Regulatory Assets</t>
        </is>
      </c>
      <c r="B153" s="4" t="inlineStr">
        <is>
          <t xml:space="preserve"> </t>
        </is>
      </c>
      <c r="C153" s="4" t="inlineStr">
        <is>
          <t xml:space="preserve"> </t>
        </is>
      </c>
    </row>
    <row r="154">
      <c r="A154" s="4" t="inlineStr">
        <is>
          <t>Current</t>
        </is>
      </c>
      <c r="B154" s="5" t="n">
        <v>0</v>
      </c>
      <c r="C154" s="5" t="n">
        <v>0</v>
      </c>
    </row>
    <row r="155">
      <c r="A155" s="4" t="inlineStr">
        <is>
          <t>TNMP | Energy efficiency costs</t>
        </is>
      </c>
      <c r="B155" s="4" t="inlineStr">
        <is>
          <t xml:space="preserve"> </t>
        </is>
      </c>
      <c r="C155" s="4" t="inlineStr">
        <is>
          <t xml:space="preserve"> </t>
        </is>
      </c>
    </row>
    <row r="156">
      <c r="A156" s="3" t="inlineStr">
        <is>
          <t>Regulatory Assets</t>
        </is>
      </c>
      <c r="B156" s="4" t="inlineStr">
        <is>
          <t xml:space="preserve"> </t>
        </is>
      </c>
      <c r="C156" s="4" t="inlineStr">
        <is>
          <t xml:space="preserve"> </t>
        </is>
      </c>
    </row>
    <row r="157">
      <c r="A157" s="4" t="inlineStr">
        <is>
          <t>Current</t>
        </is>
      </c>
      <c r="B157" s="5" t="n">
        <v>50</v>
      </c>
      <c r="C157" s="5" t="n">
        <v>1932</v>
      </c>
    </row>
    <row r="158">
      <c r="A158" s="4" t="inlineStr">
        <is>
          <t>TNMP | Renewable energy rider</t>
        </is>
      </c>
      <c r="B158" s="4" t="inlineStr">
        <is>
          <t xml:space="preserve"> </t>
        </is>
      </c>
      <c r="C158" s="4" t="inlineStr">
        <is>
          <t xml:space="preserve"> </t>
        </is>
      </c>
    </row>
    <row r="159">
      <c r="A159" s="3" t="inlineStr">
        <is>
          <t>Regulatory Assets</t>
        </is>
      </c>
      <c r="B159" s="4" t="inlineStr">
        <is>
          <t xml:space="preserve"> </t>
        </is>
      </c>
      <c r="C159" s="4" t="inlineStr">
        <is>
          <t xml:space="preserve"> </t>
        </is>
      </c>
    </row>
    <row r="160">
      <c r="A160" s="4" t="inlineStr">
        <is>
          <t>Current</t>
        </is>
      </c>
      <c r="B160" s="5" t="n">
        <v>0</v>
      </c>
      <c r="C160" s="5" t="n">
        <v>0</v>
      </c>
    </row>
    <row r="161">
      <c r="A161" s="4" t="inlineStr">
        <is>
          <t>TNMP | SJGS Energy Transition Property</t>
        </is>
      </c>
      <c r="B161" s="4" t="inlineStr">
        <is>
          <t xml:space="preserve"> </t>
        </is>
      </c>
      <c r="C161" s="4" t="inlineStr">
        <is>
          <t xml:space="preserve"> </t>
        </is>
      </c>
    </row>
    <row r="162">
      <c r="A162" s="3" t="inlineStr">
        <is>
          <t>Regulatory Assets</t>
        </is>
      </c>
      <c r="B162" s="4" t="inlineStr">
        <is>
          <t xml:space="preserve"> </t>
        </is>
      </c>
      <c r="C162" s="4" t="inlineStr">
        <is>
          <t xml:space="preserve"> </t>
        </is>
      </c>
    </row>
    <row r="163">
      <c r="A163" s="4" t="inlineStr">
        <is>
          <t>Current</t>
        </is>
      </c>
      <c r="B163" s="5" t="n">
        <v>0</v>
      </c>
      <c r="C163" s="5" t="n">
        <v>0</v>
      </c>
    </row>
    <row r="164">
      <c r="A164" s="4" t="inlineStr">
        <is>
          <t>Non-Current</t>
        </is>
      </c>
      <c r="B164" s="5" t="n">
        <v>0</v>
      </c>
      <c r="C164" s="5" t="n">
        <v>0</v>
      </c>
    </row>
    <row r="165">
      <c r="A165" s="4" t="inlineStr">
        <is>
          <t>TNMP | SJGS - non-ETA</t>
        </is>
      </c>
      <c r="B165" s="4" t="inlineStr">
        <is>
          <t xml:space="preserve"> </t>
        </is>
      </c>
      <c r="C165" s="4" t="inlineStr">
        <is>
          <t xml:space="preserve"> </t>
        </is>
      </c>
    </row>
    <row r="166">
      <c r="A166" s="3" t="inlineStr">
        <is>
          <t>Regulatory Assets</t>
        </is>
      </c>
      <c r="B166" s="4" t="inlineStr">
        <is>
          <t xml:space="preserve"> </t>
        </is>
      </c>
      <c r="C166" s="4" t="inlineStr">
        <is>
          <t xml:space="preserve"> </t>
        </is>
      </c>
    </row>
    <row r="167">
      <c r="A167" s="4" t="inlineStr">
        <is>
          <t>Non-Current</t>
        </is>
      </c>
      <c r="B167" s="5" t="n">
        <v>0</v>
      </c>
      <c r="C167" s="5" t="n">
        <v>0</v>
      </c>
    </row>
    <row r="168">
      <c r="A168" s="4" t="inlineStr">
        <is>
          <t>TNMP | PVNGS leased interest</t>
        </is>
      </c>
      <c r="B168" s="4" t="inlineStr">
        <is>
          <t xml:space="preserve"> </t>
        </is>
      </c>
      <c r="C168" s="4" t="inlineStr">
        <is>
          <t xml:space="preserve"> </t>
        </is>
      </c>
    </row>
    <row r="169">
      <c r="A169" s="3" t="inlineStr">
        <is>
          <t>Regulatory Assets</t>
        </is>
      </c>
      <c r="B169" s="4" t="inlineStr">
        <is>
          <t xml:space="preserve"> </t>
        </is>
      </c>
      <c r="C169" s="4" t="inlineStr">
        <is>
          <t xml:space="preserve"> </t>
        </is>
      </c>
    </row>
    <row r="170">
      <c r="A170" s="4" t="inlineStr">
        <is>
          <t>Non-Current</t>
        </is>
      </c>
      <c r="B170" s="5" t="n">
        <v>0</v>
      </c>
      <c r="C170" s="5" t="n">
        <v>0</v>
      </c>
    </row>
    <row r="171">
      <c r="A171" s="4" t="inlineStr">
        <is>
          <t>TNMP | EIM</t>
        </is>
      </c>
      <c r="B171" s="4" t="inlineStr">
        <is>
          <t xml:space="preserve"> </t>
        </is>
      </c>
      <c r="C171" s="4" t="inlineStr">
        <is>
          <t xml:space="preserve"> </t>
        </is>
      </c>
    </row>
    <row r="172">
      <c r="A172" s="3" t="inlineStr">
        <is>
          <t>Regulatory Assets</t>
        </is>
      </c>
      <c r="B172" s="4" t="inlineStr">
        <is>
          <t xml:space="preserve"> </t>
        </is>
      </c>
      <c r="C172" s="4" t="inlineStr">
        <is>
          <t xml:space="preserve"> </t>
        </is>
      </c>
    </row>
    <row r="173">
      <c r="A173" s="4" t="inlineStr">
        <is>
          <t>Non-Current</t>
        </is>
      </c>
      <c r="B173" s="5" t="n">
        <v>0</v>
      </c>
      <c r="C173" s="5" t="n">
        <v>0</v>
      </c>
    </row>
    <row r="174">
      <c r="A174" s="4" t="inlineStr">
        <is>
          <t>TNMP | TEP</t>
        </is>
      </c>
      <c r="B174" s="4" t="inlineStr">
        <is>
          <t xml:space="preserve"> </t>
        </is>
      </c>
      <c r="C174" s="4" t="inlineStr">
        <is>
          <t xml:space="preserve"> </t>
        </is>
      </c>
    </row>
    <row r="175">
      <c r="A175" s="3" t="inlineStr">
        <is>
          <t>Regulatory Assets</t>
        </is>
      </c>
      <c r="B175" s="4" t="inlineStr">
        <is>
          <t xml:space="preserve"> </t>
        </is>
      </c>
      <c r="C175" s="4" t="inlineStr">
        <is>
          <t xml:space="preserve"> </t>
        </is>
      </c>
    </row>
    <row r="176">
      <c r="A176" s="4" t="inlineStr">
        <is>
          <t>Non-Current</t>
        </is>
      </c>
      <c r="B176" s="5" t="n">
        <v>0</v>
      </c>
      <c r="C176" s="5" t="n">
        <v>0</v>
      </c>
    </row>
    <row r="177">
      <c r="A177" s="4" t="inlineStr">
        <is>
          <t>TNMP | Loss on reacquired debt</t>
        </is>
      </c>
      <c r="B177" s="4" t="inlineStr">
        <is>
          <t xml:space="preserve"> </t>
        </is>
      </c>
      <c r="C177" s="4" t="inlineStr">
        <is>
          <t xml:space="preserve"> </t>
        </is>
      </c>
    </row>
    <row r="178">
      <c r="A178" s="3" t="inlineStr">
        <is>
          <t>Regulatory Assets</t>
        </is>
      </c>
      <c r="B178" s="4" t="inlineStr">
        <is>
          <t xml:space="preserve"> </t>
        </is>
      </c>
      <c r="C178" s="4" t="inlineStr">
        <is>
          <t xml:space="preserve"> </t>
        </is>
      </c>
    </row>
    <row r="179">
      <c r="A179" s="4" t="inlineStr">
        <is>
          <t>Non-Current</t>
        </is>
      </c>
      <c r="B179" s="5" t="n">
        <v>25019</v>
      </c>
      <c r="C179" s="5" t="n">
        <v>26317</v>
      </c>
    </row>
    <row r="180">
      <c r="A180" s="4" t="inlineStr">
        <is>
          <t>TNMP | Pension and OPEB</t>
        </is>
      </c>
      <c r="B180" s="4" t="inlineStr">
        <is>
          <t xml:space="preserve"> </t>
        </is>
      </c>
      <c r="C180" s="4" t="inlineStr">
        <is>
          <t xml:space="preserve"> </t>
        </is>
      </c>
    </row>
    <row r="181">
      <c r="A181" s="3" t="inlineStr">
        <is>
          <t>Regulatory Assets</t>
        </is>
      </c>
      <c r="B181" s="4" t="inlineStr">
        <is>
          <t xml:space="preserve"> </t>
        </is>
      </c>
      <c r="C181" s="4" t="inlineStr">
        <is>
          <t xml:space="preserve"> </t>
        </is>
      </c>
    </row>
    <row r="182">
      <c r="A182" s="4" t="inlineStr">
        <is>
          <t>Non-Current</t>
        </is>
      </c>
      <c r="B182" s="5" t="n">
        <v>21854</v>
      </c>
      <c r="C182" s="5" t="n">
        <v>21558</v>
      </c>
    </row>
    <row r="183">
      <c r="A183" s="4" t="inlineStr">
        <is>
          <t>TNMP | Deferred income taxes</t>
        </is>
      </c>
      <c r="B183" s="4" t="inlineStr">
        <is>
          <t xml:space="preserve"> </t>
        </is>
      </c>
      <c r="C183" s="4" t="inlineStr">
        <is>
          <t xml:space="preserve"> </t>
        </is>
      </c>
    </row>
    <row r="184">
      <c r="A184" s="3" t="inlineStr">
        <is>
          <t>Regulatory Assets</t>
        </is>
      </c>
      <c r="B184" s="4" t="inlineStr">
        <is>
          <t xml:space="preserve"> </t>
        </is>
      </c>
      <c r="C184" s="4" t="inlineStr">
        <is>
          <t xml:space="preserve"> </t>
        </is>
      </c>
    </row>
    <row r="185">
      <c r="A185" s="4" t="inlineStr">
        <is>
          <t>Non-Current</t>
        </is>
      </c>
      <c r="B185" s="5" t="n">
        <v>8882</v>
      </c>
      <c r="C185" s="5" t="n">
        <v>9193</v>
      </c>
    </row>
    <row r="186">
      <c r="A186" s="4" t="inlineStr">
        <is>
          <t>TNMP | AMS surcharge</t>
        </is>
      </c>
      <c r="B186" s="4" t="inlineStr">
        <is>
          <t xml:space="preserve"> </t>
        </is>
      </c>
      <c r="C186" s="4" t="inlineStr">
        <is>
          <t xml:space="preserve"> </t>
        </is>
      </c>
    </row>
    <row r="187">
      <c r="A187" s="3" t="inlineStr">
        <is>
          <t>Regulatory Assets</t>
        </is>
      </c>
      <c r="B187" s="4" t="inlineStr">
        <is>
          <t xml:space="preserve"> </t>
        </is>
      </c>
      <c r="C187" s="4" t="inlineStr">
        <is>
          <t xml:space="preserve"> </t>
        </is>
      </c>
    </row>
    <row r="188">
      <c r="A188" s="4" t="inlineStr">
        <is>
          <t>Non-Current</t>
        </is>
      </c>
      <c r="B188" s="5" t="n">
        <v>0</v>
      </c>
      <c r="C188" s="5" t="n">
        <v>6254</v>
      </c>
    </row>
    <row r="189">
      <c r="A189" s="4" t="inlineStr">
        <is>
          <t>TNMP | AMS retirement and other costs</t>
        </is>
      </c>
      <c r="B189" s="4" t="inlineStr">
        <is>
          <t xml:space="preserve"> </t>
        </is>
      </c>
      <c r="C189" s="4" t="inlineStr">
        <is>
          <t xml:space="preserve"> </t>
        </is>
      </c>
    </row>
    <row r="190">
      <c r="A190" s="3" t="inlineStr">
        <is>
          <t>Regulatory Assets</t>
        </is>
      </c>
      <c r="B190" s="4" t="inlineStr">
        <is>
          <t xml:space="preserve"> </t>
        </is>
      </c>
      <c r="C190" s="4" t="inlineStr">
        <is>
          <t xml:space="preserve"> </t>
        </is>
      </c>
    </row>
    <row r="191">
      <c r="A191" s="4" t="inlineStr">
        <is>
          <t>Non-Current</t>
        </is>
      </c>
      <c r="B191" s="5" t="n">
        <v>12343</v>
      </c>
      <c r="C191" s="5" t="n">
        <v>12591</v>
      </c>
    </row>
    <row r="192">
      <c r="A192" s="4" t="inlineStr">
        <is>
          <t>TNMP | Deferred COVID-19 costs</t>
        </is>
      </c>
      <c r="B192" s="4" t="inlineStr">
        <is>
          <t xml:space="preserve"> </t>
        </is>
      </c>
      <c r="C192" s="4" t="inlineStr">
        <is>
          <t xml:space="preserve"> </t>
        </is>
      </c>
    </row>
    <row r="193">
      <c r="A193" s="3" t="inlineStr">
        <is>
          <t>Regulatory Assets</t>
        </is>
      </c>
      <c r="B193" s="4" t="inlineStr">
        <is>
          <t xml:space="preserve"> </t>
        </is>
      </c>
      <c r="C193" s="4" t="inlineStr">
        <is>
          <t xml:space="preserve"> </t>
        </is>
      </c>
    </row>
    <row r="194">
      <c r="A194" s="4" t="inlineStr">
        <is>
          <t>Non-Current</t>
        </is>
      </c>
      <c r="B194" s="5" t="n">
        <v>0</v>
      </c>
      <c r="C194" s="5" t="n">
        <v>1053</v>
      </c>
    </row>
    <row r="195">
      <c r="A195" s="4" t="inlineStr">
        <is>
          <t>TNMP | Other</t>
        </is>
      </c>
      <c r="B195" s="4" t="inlineStr">
        <is>
          <t xml:space="preserve"> </t>
        </is>
      </c>
      <c r="C195" s="4" t="inlineStr">
        <is>
          <t xml:space="preserve"> </t>
        </is>
      </c>
    </row>
    <row r="196">
      <c r="A196" s="3" t="inlineStr">
        <is>
          <t>Regulatory Assets</t>
        </is>
      </c>
      <c r="B196" s="4" t="inlineStr">
        <is>
          <t xml:space="preserve"> </t>
        </is>
      </c>
      <c r="C196" s="4" t="inlineStr">
        <is>
          <t xml:space="preserve"> </t>
        </is>
      </c>
    </row>
    <row r="197">
      <c r="A197" s="4" t="inlineStr">
        <is>
          <t>Non-Current</t>
        </is>
      </c>
      <c r="B197" s="6" t="n">
        <v>7556</v>
      </c>
      <c r="C197" s="6" t="n">
        <v>57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7" customWidth="1" min="2" max="2"/>
    <col width="17" customWidth="1" min="3" max="3"/>
    <col width="37" customWidth="1" min="4" max="4"/>
    <col width="22" customWidth="1" min="5" max="5"/>
    <col width="22" customWidth="1" min="6" max="6"/>
  </cols>
  <sheetData>
    <row r="1">
      <c r="A1" s="1" t="inlineStr">
        <is>
          <t>Construction Program and Jointly-Owned Electric Generating Plants (Details) $ in Thousands</t>
        </is>
      </c>
      <c r="B1" s="2" t="inlineStr">
        <is>
          <t>1 Months Ended</t>
        </is>
      </c>
      <c r="D1" s="2" t="inlineStr">
        <is>
          <t>12 Months Ended</t>
        </is>
      </c>
    </row>
    <row r="2">
      <c r="B2" s="2" t="inlineStr">
        <is>
          <t>Jan. 31, 2024 MW</t>
        </is>
      </c>
      <c r="C2" s="2" t="inlineStr">
        <is>
          <t>Jan. 31, 2023 MW</t>
        </is>
      </c>
      <c r="D2" s="2" t="inlineStr">
        <is>
          <t>Dec. 31, 2023 USD ($) generatingUnit</t>
        </is>
      </c>
      <c r="E2" s="2" t="inlineStr">
        <is>
          <t>Dec. 31, 2022 USD ($)</t>
        </is>
      </c>
      <c r="F2" s="2" t="inlineStr">
        <is>
          <t>Dec. 31, 2021 USD ($)</t>
        </is>
      </c>
    </row>
    <row r="3">
      <c r="A3" s="3" t="inlineStr">
        <is>
          <t>Jointly Owned Utility Plant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expenditures</t>
        </is>
      </c>
      <c r="B4" s="4" t="inlineStr">
        <is>
          <t xml:space="preserve"> </t>
        </is>
      </c>
      <c r="C4" s="4" t="inlineStr">
        <is>
          <t xml:space="preserve"> </t>
        </is>
      </c>
      <c r="D4" s="6" t="n">
        <v>1075812</v>
      </c>
      <c r="E4" s="6" t="n">
        <v>912557</v>
      </c>
      <c r="F4" s="6" t="n">
        <v>935016</v>
      </c>
    </row>
    <row r="5">
      <c r="A5" s="4" t="inlineStr">
        <is>
          <t>Plant in Service</t>
        </is>
      </c>
      <c r="B5" s="4" t="inlineStr">
        <is>
          <t xml:space="preserve"> </t>
        </is>
      </c>
      <c r="C5" s="4" t="inlineStr">
        <is>
          <t xml:space="preserve"> </t>
        </is>
      </c>
      <c r="D5" s="5" t="n">
        <v>9701180</v>
      </c>
      <c r="E5" s="5" t="n">
        <v>9164564</v>
      </c>
      <c r="F5" s="4" t="inlineStr">
        <is>
          <t xml:space="preserve"> </t>
        </is>
      </c>
    </row>
    <row r="6">
      <c r="A6" s="4" t="inlineStr">
        <is>
          <t>Accumulated Depreciation</t>
        </is>
      </c>
      <c r="B6" s="4" t="inlineStr">
        <is>
          <t xml:space="preserve"> </t>
        </is>
      </c>
      <c r="C6" s="4" t="inlineStr">
        <is>
          <t xml:space="preserve"> </t>
        </is>
      </c>
      <c r="D6" s="5" t="n">
        <v>2755823</v>
      </c>
      <c r="E6" s="5" t="n">
        <v>2659952</v>
      </c>
      <c r="F6" s="4" t="inlineStr">
        <is>
          <t xml:space="preserve"> </t>
        </is>
      </c>
    </row>
    <row r="7">
      <c r="A7" s="4" t="inlineStr">
        <is>
          <t>PN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Jointly Owned Utility Plant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truction expenditures</t>
        </is>
      </c>
      <c r="B9" s="4" t="inlineStr">
        <is>
          <t xml:space="preserve"> </t>
        </is>
      </c>
      <c r="C9" s="4" t="inlineStr">
        <is>
          <t xml:space="preserve"> </t>
        </is>
      </c>
      <c r="D9" s="5" t="n">
        <v>565080</v>
      </c>
      <c r="E9" s="5" t="n">
        <v>433459</v>
      </c>
      <c r="F9" s="5" t="n">
        <v>602180</v>
      </c>
    </row>
    <row r="10">
      <c r="A10" s="4" t="inlineStr">
        <is>
          <t>Plant in Service</t>
        </is>
      </c>
      <c r="B10" s="4" t="inlineStr">
        <is>
          <t xml:space="preserve"> </t>
        </is>
      </c>
      <c r="C10" s="4" t="inlineStr">
        <is>
          <t xml:space="preserve"> </t>
        </is>
      </c>
      <c r="D10" s="5" t="n">
        <v>6151510</v>
      </c>
      <c r="E10" s="5" t="n">
        <v>6007464</v>
      </c>
      <c r="F10" s="4" t="inlineStr">
        <is>
          <t xml:space="preserve"> </t>
        </is>
      </c>
    </row>
    <row r="11">
      <c r="A11" s="4" t="inlineStr">
        <is>
          <t>Accumulated Depreciation</t>
        </is>
      </c>
      <c r="B11" s="4" t="inlineStr">
        <is>
          <t xml:space="preserve"> </t>
        </is>
      </c>
      <c r="C11" s="4" t="inlineStr">
        <is>
          <t xml:space="preserve"> </t>
        </is>
      </c>
      <c r="D11" s="5" t="n">
        <v>1976657</v>
      </c>
      <c r="E11" s="5" t="n">
        <v>1908644</v>
      </c>
      <c r="F11" s="4" t="inlineStr">
        <is>
          <t xml:space="preserve"> </t>
        </is>
      </c>
    </row>
    <row r="12">
      <c r="A12" s="4" t="inlineStr">
        <is>
          <t>TNM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Jointly Owned Utility Plant Interes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truction expenditures</t>
        </is>
      </c>
      <c r="B14" s="4" t="inlineStr">
        <is>
          <t xml:space="preserve"> </t>
        </is>
      </c>
      <c r="C14" s="4" t="inlineStr">
        <is>
          <t xml:space="preserve"> </t>
        </is>
      </c>
      <c r="D14" s="5" t="n">
        <v>464436</v>
      </c>
      <c r="E14" s="5" t="n">
        <v>449534</v>
      </c>
      <c r="F14" s="6" t="n">
        <v>311909</v>
      </c>
    </row>
    <row r="15">
      <c r="A15" s="4" t="inlineStr">
        <is>
          <t>Plant in Service</t>
        </is>
      </c>
      <c r="B15" s="4" t="inlineStr">
        <is>
          <t xml:space="preserve"> </t>
        </is>
      </c>
      <c r="C15" s="4" t="inlineStr">
        <is>
          <t xml:space="preserve"> </t>
        </is>
      </c>
      <c r="D15" s="5" t="n">
        <v>3210870</v>
      </c>
      <c r="E15" s="5" t="n">
        <v>2853130</v>
      </c>
      <c r="F15" s="4" t="inlineStr">
        <is>
          <t xml:space="preserve"> </t>
        </is>
      </c>
    </row>
    <row r="16">
      <c r="A16" s="4" t="inlineStr">
        <is>
          <t>Accumulated Depreciation</t>
        </is>
      </c>
      <c r="B16" s="4" t="inlineStr">
        <is>
          <t xml:space="preserve"> </t>
        </is>
      </c>
      <c r="C16" s="4" t="inlineStr">
        <is>
          <t xml:space="preserve"> </t>
        </is>
      </c>
      <c r="D16" s="5" t="n">
        <v>582140</v>
      </c>
      <c r="E16" s="6" t="n">
        <v>578157</v>
      </c>
      <c r="F16" s="4" t="inlineStr">
        <is>
          <t xml:space="preserve"> </t>
        </is>
      </c>
    </row>
    <row r="17">
      <c r="A17" s="4" t="inlineStr">
        <is>
          <t>Joint Projects | PN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Jointly Owned Utility Plant Interes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truction expenditures</t>
        </is>
      </c>
      <c r="B19" s="4" t="inlineStr">
        <is>
          <t xml:space="preserve"> </t>
        </is>
      </c>
      <c r="C19" s="4" t="inlineStr">
        <is>
          <t xml:space="preserve"> </t>
        </is>
      </c>
      <c r="D19" s="5" t="n">
        <v>565100</v>
      </c>
      <c r="E19" s="4" t="inlineStr">
        <is>
          <t xml:space="preserve"> </t>
        </is>
      </c>
      <c r="F19" s="4" t="inlineStr">
        <is>
          <t xml:space="preserve"> </t>
        </is>
      </c>
    </row>
    <row r="20">
      <c r="A20" s="4" t="inlineStr">
        <is>
          <t>Joint Projects | TNM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Jointly Owned Utility Plant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truction expenditures</t>
        </is>
      </c>
      <c r="B22" s="4" t="inlineStr">
        <is>
          <t xml:space="preserve"> </t>
        </is>
      </c>
      <c r="C22" s="4" t="inlineStr">
        <is>
          <t xml:space="preserve"> </t>
        </is>
      </c>
      <c r="D22" s="5" t="n">
        <v>464400</v>
      </c>
      <c r="E22" s="4" t="inlineStr">
        <is>
          <t xml:space="preserve"> </t>
        </is>
      </c>
      <c r="F22" s="4" t="inlineStr">
        <is>
          <t xml:space="preserve"> </t>
        </is>
      </c>
    </row>
    <row r="23">
      <c r="A23" s="4" t="inlineStr">
        <is>
          <t>Joint Projects | PNM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Jointly Owned Utility Plant Interes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truction expenditures</t>
        </is>
      </c>
      <c r="B25" s="4" t="inlineStr">
        <is>
          <t xml:space="preserve"> </t>
        </is>
      </c>
      <c r="C25" s="4" t="inlineStr">
        <is>
          <t xml:space="preserve"> </t>
        </is>
      </c>
      <c r="D25" s="5" t="n">
        <v>1075800</v>
      </c>
      <c r="E25" s="4" t="inlineStr">
        <is>
          <t xml:space="preserve"> </t>
        </is>
      </c>
      <c r="F25" s="4" t="inlineStr">
        <is>
          <t xml:space="preserve"> </t>
        </is>
      </c>
    </row>
    <row r="26">
      <c r="A26" s="4" t="inlineStr">
        <is>
          <t>Palo Verde Nuclear Generating Station | PN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Jointly Owned Utility Plant Interes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t in Service</t>
        </is>
      </c>
      <c r="B28" s="4" t="inlineStr">
        <is>
          <t xml:space="preserve"> </t>
        </is>
      </c>
      <c r="C28" s="4" t="inlineStr">
        <is>
          <t xml:space="preserve"> </t>
        </is>
      </c>
      <c r="D28" s="5" t="n">
        <v>800338</v>
      </c>
      <c r="E28" s="4" t="inlineStr">
        <is>
          <t xml:space="preserve"> </t>
        </is>
      </c>
      <c r="F28" s="4" t="inlineStr">
        <is>
          <t xml:space="preserve"> </t>
        </is>
      </c>
    </row>
    <row r="29">
      <c r="A29" s="4" t="inlineStr">
        <is>
          <t>Accumulated Depreciation</t>
        </is>
      </c>
      <c r="B29" s="4" t="inlineStr">
        <is>
          <t xml:space="preserve"> </t>
        </is>
      </c>
      <c r="C29" s="4" t="inlineStr">
        <is>
          <t xml:space="preserve"> </t>
        </is>
      </c>
      <c r="D29" s="5" t="n">
        <v>403531</v>
      </c>
      <c r="E29" s="4" t="inlineStr">
        <is>
          <t xml:space="preserve"> </t>
        </is>
      </c>
      <c r="F29" s="4" t="inlineStr">
        <is>
          <t xml:space="preserve"> </t>
        </is>
      </c>
    </row>
    <row r="30">
      <c r="A30" s="4" t="inlineStr">
        <is>
          <t>Construction Work in Progress</t>
        </is>
      </c>
      <c r="B30" s="4" t="inlineStr">
        <is>
          <t xml:space="preserve"> </t>
        </is>
      </c>
      <c r="C30" s="4" t="inlineStr">
        <is>
          <t xml:space="preserve"> </t>
        </is>
      </c>
      <c r="D30" s="6" t="n">
        <v>25380</v>
      </c>
      <c r="E30" s="4" t="inlineStr">
        <is>
          <t xml:space="preserve"> </t>
        </is>
      </c>
      <c r="F30" s="4" t="inlineStr">
        <is>
          <t xml:space="preserve"> </t>
        </is>
      </c>
    </row>
    <row r="31">
      <c r="A31" s="4" t="inlineStr">
        <is>
          <t>Composite Interest</t>
        </is>
      </c>
      <c r="B31" s="4" t="inlineStr">
        <is>
          <t xml:space="preserve"> </t>
        </is>
      </c>
      <c r="C31" s="8" t="n">
        <v>0.076</v>
      </c>
      <c r="D31" s="8" t="n">
        <v>0.0756</v>
      </c>
      <c r="E31" s="8" t="n">
        <v>0.102</v>
      </c>
      <c r="F31" s="4" t="inlineStr">
        <is>
          <t xml:space="preserve"> </t>
        </is>
      </c>
    </row>
    <row r="32">
      <c r="A32" s="4" t="inlineStr">
        <is>
          <t>Number of units (in generating units) | generatingUnit</t>
        </is>
      </c>
      <c r="B32" s="4" t="inlineStr">
        <is>
          <t xml:space="preserve"> </t>
        </is>
      </c>
      <c r="C32" s="4" t="inlineStr">
        <is>
          <t xml:space="preserve"> </t>
        </is>
      </c>
      <c r="D32" s="5" t="n">
        <v>3</v>
      </c>
      <c r="E32" s="4" t="inlineStr">
        <is>
          <t xml:space="preserve"> </t>
        </is>
      </c>
      <c r="F32" s="4" t="inlineStr">
        <is>
          <t xml:space="preserve"> </t>
        </is>
      </c>
    </row>
    <row r="33">
      <c r="A33" s="4" t="inlineStr">
        <is>
          <t>Leased capacity | MW</t>
        </is>
      </c>
      <c r="B33" s="4" t="inlineStr">
        <is>
          <t xml:space="preserve"> </t>
        </is>
      </c>
      <c r="C33" s="5" t="n">
        <v>104</v>
      </c>
      <c r="D33" s="4" t="inlineStr">
        <is>
          <t xml:space="preserve"> </t>
        </is>
      </c>
      <c r="E33" s="4" t="inlineStr">
        <is>
          <t xml:space="preserve"> </t>
        </is>
      </c>
      <c r="F33" s="4" t="inlineStr">
        <is>
          <t xml:space="preserve"> </t>
        </is>
      </c>
    </row>
    <row r="34">
      <c r="A34" s="4" t="inlineStr">
        <is>
          <t>Palo Verde Nuclear Generating Station | PNM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Jointly Owned Utility Plant Interes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posite Interest</t>
        </is>
      </c>
      <c r="B36" s="8" t="n">
        <v>0.073</v>
      </c>
      <c r="C36" s="4" t="inlineStr">
        <is>
          <t xml:space="preserve"> </t>
        </is>
      </c>
      <c r="D36" s="4" t="inlineStr">
        <is>
          <t xml:space="preserve"> </t>
        </is>
      </c>
      <c r="E36" s="4" t="inlineStr">
        <is>
          <t xml:space="preserve"> </t>
        </is>
      </c>
      <c r="F36" s="4" t="inlineStr">
        <is>
          <t xml:space="preserve"> </t>
        </is>
      </c>
    </row>
    <row r="37">
      <c r="A37" s="4" t="inlineStr">
        <is>
          <t>Leased capacity | MW</t>
        </is>
      </c>
      <c r="B37" s="5" t="n">
        <v>10</v>
      </c>
      <c r="C37" s="4" t="inlineStr">
        <is>
          <t xml:space="preserve"> </t>
        </is>
      </c>
      <c r="D37" s="4" t="inlineStr">
        <is>
          <t xml:space="preserve"> </t>
        </is>
      </c>
      <c r="E37" s="4" t="inlineStr">
        <is>
          <t xml:space="preserve"> </t>
        </is>
      </c>
      <c r="F37" s="4" t="inlineStr">
        <is>
          <t xml:space="preserve"> </t>
        </is>
      </c>
    </row>
    <row r="38">
      <c r="A38" s="4" t="inlineStr">
        <is>
          <t>Four Corners Units 4 and 5 (Coal) | PN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Jointly Owned Utility Plant Interes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lant in Service</t>
        </is>
      </c>
      <c r="B40" s="4" t="inlineStr">
        <is>
          <t xml:space="preserve"> </t>
        </is>
      </c>
      <c r="C40" s="4" t="inlineStr">
        <is>
          <t xml:space="preserve"> </t>
        </is>
      </c>
      <c r="D40" s="6" t="n">
        <v>282875</v>
      </c>
      <c r="E40" s="4" t="inlineStr">
        <is>
          <t xml:space="preserve"> </t>
        </is>
      </c>
      <c r="F40" s="4" t="inlineStr">
        <is>
          <t xml:space="preserve"> </t>
        </is>
      </c>
    </row>
    <row r="41">
      <c r="A41" s="4" t="inlineStr">
        <is>
          <t>Accumulated Depreciation</t>
        </is>
      </c>
      <c r="B41" s="4" t="inlineStr">
        <is>
          <t xml:space="preserve"> </t>
        </is>
      </c>
      <c r="C41" s="4" t="inlineStr">
        <is>
          <t xml:space="preserve"> </t>
        </is>
      </c>
      <c r="D41" s="5" t="n">
        <v>102520</v>
      </c>
      <c r="E41" s="4" t="inlineStr">
        <is>
          <t xml:space="preserve"> </t>
        </is>
      </c>
      <c r="F41" s="4" t="inlineStr">
        <is>
          <t xml:space="preserve"> </t>
        </is>
      </c>
    </row>
    <row r="42">
      <c r="A42" s="4" t="inlineStr">
        <is>
          <t>Construction Work in Progress</t>
        </is>
      </c>
      <c r="B42" s="4" t="inlineStr">
        <is>
          <t xml:space="preserve"> </t>
        </is>
      </c>
      <c r="C42" s="4" t="inlineStr">
        <is>
          <t xml:space="preserve"> </t>
        </is>
      </c>
      <c r="D42" s="6" t="n">
        <v>7710</v>
      </c>
      <c r="E42" s="4" t="inlineStr">
        <is>
          <t xml:space="preserve"> </t>
        </is>
      </c>
      <c r="F42" s="4" t="inlineStr">
        <is>
          <t xml:space="preserve"> </t>
        </is>
      </c>
    </row>
    <row r="43">
      <c r="A43" s="4" t="inlineStr">
        <is>
          <t>Composite Interest</t>
        </is>
      </c>
      <c r="B43" s="4" t="inlineStr">
        <is>
          <t xml:space="preserve"> </t>
        </is>
      </c>
      <c r="C43" s="4" t="inlineStr">
        <is>
          <t xml:space="preserve"> </t>
        </is>
      </c>
      <c r="D43" s="9" t="n">
        <v>0.13</v>
      </c>
      <c r="E43" s="4" t="inlineStr">
        <is>
          <t xml:space="preserve"> </t>
        </is>
      </c>
      <c r="F43" s="4" t="inlineStr">
        <is>
          <t xml:space="preserve"> </t>
        </is>
      </c>
    </row>
    <row r="44">
      <c r="A44" s="4" t="inlineStr">
        <is>
          <t>Luna (Gas) | PN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Jointly Owned Utility Plant Interes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lant in Service</t>
        </is>
      </c>
      <c r="B46" s="4" t="inlineStr">
        <is>
          <t xml:space="preserve"> </t>
        </is>
      </c>
      <c r="C46" s="4" t="inlineStr">
        <is>
          <t xml:space="preserve"> </t>
        </is>
      </c>
      <c r="D46" s="6" t="n">
        <v>85516</v>
      </c>
      <c r="E46" s="4" t="inlineStr">
        <is>
          <t xml:space="preserve"> </t>
        </is>
      </c>
      <c r="F46" s="4" t="inlineStr">
        <is>
          <t xml:space="preserve"> </t>
        </is>
      </c>
    </row>
    <row r="47">
      <c r="A47" s="4" t="inlineStr">
        <is>
          <t>Accumulated Depreciation</t>
        </is>
      </c>
      <c r="B47" s="4" t="inlineStr">
        <is>
          <t xml:space="preserve"> </t>
        </is>
      </c>
      <c r="C47" s="4" t="inlineStr">
        <is>
          <t xml:space="preserve"> </t>
        </is>
      </c>
      <c r="D47" s="5" t="n">
        <v>34893</v>
      </c>
      <c r="E47" s="4" t="inlineStr">
        <is>
          <t xml:space="preserve"> </t>
        </is>
      </c>
      <c r="F47" s="4" t="inlineStr">
        <is>
          <t xml:space="preserve"> </t>
        </is>
      </c>
    </row>
    <row r="48">
      <c r="A48" s="4" t="inlineStr">
        <is>
          <t>Construction Work in Progress</t>
        </is>
      </c>
      <c r="B48" s="4" t="inlineStr">
        <is>
          <t xml:space="preserve"> </t>
        </is>
      </c>
      <c r="C48" s="4" t="inlineStr">
        <is>
          <t xml:space="preserve"> </t>
        </is>
      </c>
      <c r="D48" s="6" t="n">
        <v>2826</v>
      </c>
      <c r="E48" s="4" t="inlineStr">
        <is>
          <t xml:space="preserve"> </t>
        </is>
      </c>
      <c r="F48" s="4" t="inlineStr">
        <is>
          <t xml:space="preserve"> </t>
        </is>
      </c>
    </row>
    <row r="49">
      <c r="A49" s="4" t="inlineStr">
        <is>
          <t>Composite Interest</t>
        </is>
      </c>
      <c r="B49" s="4" t="inlineStr">
        <is>
          <t xml:space="preserve"> </t>
        </is>
      </c>
      <c r="C49" s="4" t="inlineStr">
        <is>
          <t xml:space="preserve"> </t>
        </is>
      </c>
      <c r="D49" s="8" t="n">
        <v>0.3333</v>
      </c>
      <c r="E49" s="4" t="inlineStr">
        <is>
          <t xml:space="preserve"> </t>
        </is>
      </c>
      <c r="F49" s="4" t="inlineStr">
        <is>
          <t xml:space="preserve"> </t>
        </is>
      </c>
    </row>
    <row r="50">
      <c r="A50" s="4" t="inlineStr">
        <is>
          <t>Four Corners | PN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Jointly Owned Utility Plant Interes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units (in generating units) | generatingUnit</t>
        </is>
      </c>
      <c r="B52" s="4" t="inlineStr">
        <is>
          <t xml:space="preserve"> </t>
        </is>
      </c>
      <c r="C52" s="4" t="inlineStr">
        <is>
          <t xml:space="preserve"> </t>
        </is>
      </c>
      <c r="D52" s="5" t="n">
        <v>2</v>
      </c>
      <c r="E52" s="4" t="inlineStr">
        <is>
          <t xml:space="preserve"> </t>
        </is>
      </c>
      <c r="F52"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s [Line Items]</t>
        </is>
      </c>
      <c r="B3" s="4" t="inlineStr">
        <is>
          <t xml:space="preserve"> </t>
        </is>
      </c>
      <c r="C3" s="4" t="inlineStr">
        <is>
          <t xml:space="preserve"> </t>
        </is>
      </c>
      <c r="D3" s="4" t="inlineStr">
        <is>
          <t xml:space="preserve"> </t>
        </is>
      </c>
    </row>
    <row r="4">
      <c r="A4" s="4" t="inlineStr">
        <is>
          <t>ARO liabilities related to nuclear decommissioning</t>
        </is>
      </c>
      <c r="B4" s="9" t="n">
        <v>0.72</v>
      </c>
      <c r="C4" s="4" t="inlineStr">
        <is>
          <t xml:space="preserve"> </t>
        </is>
      </c>
      <c r="D4" s="4" t="inlineStr">
        <is>
          <t xml:space="preserve"> </t>
        </is>
      </c>
    </row>
    <row r="5">
      <c r="A5" s="3" t="inlineStr">
        <is>
          <t>Asset Retirement Obligation, Roll Forward Analysis [Roll Forward]</t>
        </is>
      </c>
      <c r="B5" s="4" t="inlineStr">
        <is>
          <t xml:space="preserve"> </t>
        </is>
      </c>
      <c r="C5" s="4" t="inlineStr">
        <is>
          <t xml:space="preserve"> </t>
        </is>
      </c>
      <c r="D5" s="4" t="inlineStr">
        <is>
          <t xml:space="preserve"> </t>
        </is>
      </c>
    </row>
    <row r="6">
      <c r="A6" s="4" t="inlineStr">
        <is>
          <t>Beginning balance</t>
        </is>
      </c>
      <c r="B6" s="6" t="n">
        <v>223377</v>
      </c>
      <c r="C6" s="6" t="n">
        <v>234146</v>
      </c>
      <c r="D6" s="6" t="n">
        <v>183421</v>
      </c>
    </row>
    <row r="7">
      <c r="A7" s="4" t="inlineStr">
        <is>
          <t>Liabilities incurred</t>
        </is>
      </c>
      <c r="B7" s="5" t="n">
        <v>0</v>
      </c>
      <c r="C7" s="5" t="n">
        <v>0</v>
      </c>
      <c r="D7" s="5" t="n">
        <v>1781</v>
      </c>
    </row>
    <row r="8">
      <c r="A8" s="4" t="inlineStr">
        <is>
          <t>Liabilities settled</t>
        </is>
      </c>
      <c r="B8" s="5" t="n">
        <v>-3482</v>
      </c>
      <c r="C8" s="5" t="n">
        <v>0</v>
      </c>
      <c r="D8" s="5" t="n">
        <v>-142</v>
      </c>
    </row>
    <row r="9">
      <c r="A9" s="4" t="inlineStr">
        <is>
          <t>Accretion expense</t>
        </is>
      </c>
      <c r="B9" s="5" t="n">
        <v>10218</v>
      </c>
      <c r="C9" s="5" t="n">
        <v>10767</v>
      </c>
      <c r="D9" s="5" t="n">
        <v>9308</v>
      </c>
    </row>
    <row r="10">
      <c r="A10" s="4" t="inlineStr">
        <is>
          <t>Revisions to estimated cash flows</t>
        </is>
      </c>
      <c r="B10" s="5" t="n">
        <v>15418</v>
      </c>
      <c r="C10" s="5" t="n">
        <v>-21536</v>
      </c>
      <c r="D10" s="5" t="n">
        <v>39778</v>
      </c>
    </row>
    <row r="11">
      <c r="A11" s="4" t="inlineStr">
        <is>
          <t>Ending balance</t>
        </is>
      </c>
      <c r="B11" s="5" t="n">
        <v>245531</v>
      </c>
      <c r="C11" s="5" t="n">
        <v>223377</v>
      </c>
      <c r="D11" s="5" t="n">
        <v>234146</v>
      </c>
    </row>
    <row r="12">
      <c r="A12" s="4" t="inlineStr">
        <is>
          <t>San Juan Generating Station</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Revisions to estimated cash flows</t>
        </is>
      </c>
      <c r="B14" s="4" t="inlineStr">
        <is>
          <t xml:space="preserve"> </t>
        </is>
      </c>
      <c r="C14" s="5" t="n">
        <v>-21500</v>
      </c>
      <c r="D14" s="5" t="n">
        <v>39800</v>
      </c>
    </row>
    <row r="15">
      <c r="A15" s="4" t="inlineStr">
        <is>
          <t>Palo Verde Nuclear Generating Station</t>
        </is>
      </c>
      <c r="B15" s="4" t="inlineStr">
        <is>
          <t xml:space="preserve"> </t>
        </is>
      </c>
      <c r="C15" s="4" t="inlineStr">
        <is>
          <t xml:space="preserve"> </t>
        </is>
      </c>
      <c r="D15" s="4" t="inlineStr">
        <is>
          <t xml:space="preserve"> </t>
        </is>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Revisions to estimated cash flows</t>
        </is>
      </c>
      <c r="B17" s="5" t="n">
        <v>15400</v>
      </c>
      <c r="C17" s="4" t="inlineStr">
        <is>
          <t xml:space="preserve"> </t>
        </is>
      </c>
      <c r="D17" s="4" t="inlineStr">
        <is>
          <t xml:space="preserve"> </t>
        </is>
      </c>
    </row>
    <row r="18">
      <c r="A18" s="4" t="inlineStr">
        <is>
          <t>PNM</t>
        </is>
      </c>
      <c r="B18" s="4" t="inlineStr">
        <is>
          <t xml:space="preserve"> </t>
        </is>
      </c>
      <c r="C18" s="4" t="inlineStr">
        <is>
          <t xml:space="preserve"> </t>
        </is>
      </c>
      <c r="D18" s="4" t="inlineStr">
        <is>
          <t xml:space="preserve"> </t>
        </is>
      </c>
    </row>
    <row r="19">
      <c r="A19" s="3" t="inlineStr">
        <is>
          <t>Asset Retirement Obligation, Roll Forward Analysis [Roll Forward]</t>
        </is>
      </c>
      <c r="B19" s="4" t="inlineStr">
        <is>
          <t xml:space="preserve"> </t>
        </is>
      </c>
      <c r="C19" s="4" t="inlineStr">
        <is>
          <t xml:space="preserve"> </t>
        </is>
      </c>
      <c r="D19" s="4" t="inlineStr">
        <is>
          <t xml:space="preserve"> </t>
        </is>
      </c>
    </row>
    <row r="20">
      <c r="A20" s="4" t="inlineStr">
        <is>
          <t>Beginning balance</t>
        </is>
      </c>
      <c r="B20" s="5" t="n">
        <v>222549</v>
      </c>
      <c r="C20" s="5" t="n">
        <v>233383</v>
      </c>
      <c r="D20" s="5" t="n">
        <v>182718</v>
      </c>
    </row>
    <row r="21">
      <c r="A21" s="4" t="inlineStr">
        <is>
          <t>Liabilities incurred</t>
        </is>
      </c>
      <c r="B21" s="5" t="n">
        <v>0</v>
      </c>
      <c r="C21" s="5" t="n">
        <v>0</v>
      </c>
      <c r="D21" s="5" t="n">
        <v>1781</v>
      </c>
    </row>
    <row r="22">
      <c r="A22" s="4" t="inlineStr">
        <is>
          <t>Liabilities settled</t>
        </is>
      </c>
      <c r="B22" s="5" t="n">
        <v>-3482</v>
      </c>
      <c r="C22" s="5" t="n">
        <v>0</v>
      </c>
      <c r="D22" s="5" t="n">
        <v>-142</v>
      </c>
    </row>
    <row r="23">
      <c r="A23" s="4" t="inlineStr">
        <is>
          <t>Accretion expense</t>
        </is>
      </c>
      <c r="B23" s="5" t="n">
        <v>10148</v>
      </c>
      <c r="C23" s="5" t="n">
        <v>10702</v>
      </c>
      <c r="D23" s="5" t="n">
        <v>9248</v>
      </c>
    </row>
    <row r="24">
      <c r="A24" s="4" t="inlineStr">
        <is>
          <t>Revisions to estimated cash flows</t>
        </is>
      </c>
      <c r="B24" s="5" t="n">
        <v>15418</v>
      </c>
      <c r="C24" s="5" t="n">
        <v>-21536</v>
      </c>
      <c r="D24" s="5" t="n">
        <v>39778</v>
      </c>
    </row>
    <row r="25">
      <c r="A25" s="4" t="inlineStr">
        <is>
          <t>Ending balance</t>
        </is>
      </c>
      <c r="B25" s="5" t="n">
        <v>244633</v>
      </c>
      <c r="C25" s="5" t="n">
        <v>222549</v>
      </c>
      <c r="D25" s="5" t="n">
        <v>233383</v>
      </c>
    </row>
    <row r="26">
      <c r="A26" s="4" t="inlineStr">
        <is>
          <t>TNMP</t>
        </is>
      </c>
      <c r="B26" s="4" t="inlineStr">
        <is>
          <t xml:space="preserve"> </t>
        </is>
      </c>
      <c r="C26" s="4" t="inlineStr">
        <is>
          <t xml:space="preserve"> </t>
        </is>
      </c>
      <c r="D26" s="4" t="inlineStr">
        <is>
          <t xml:space="preserve"> </t>
        </is>
      </c>
    </row>
    <row r="27">
      <c r="A27" s="3" t="inlineStr">
        <is>
          <t>Asset Retirement Obligation, Roll Forward Analysis [Roll Forward]</t>
        </is>
      </c>
      <c r="B27" s="4" t="inlineStr">
        <is>
          <t xml:space="preserve"> </t>
        </is>
      </c>
      <c r="C27" s="4" t="inlineStr">
        <is>
          <t xml:space="preserve"> </t>
        </is>
      </c>
      <c r="D27" s="4" t="inlineStr">
        <is>
          <t xml:space="preserve"> </t>
        </is>
      </c>
    </row>
    <row r="28">
      <c r="A28" s="4" t="inlineStr">
        <is>
          <t>Beginning balance</t>
        </is>
      </c>
      <c r="B28" s="5" t="n">
        <v>828</v>
      </c>
      <c r="C28" s="5" t="n">
        <v>763</v>
      </c>
      <c r="D28" s="5" t="n">
        <v>703</v>
      </c>
    </row>
    <row r="29">
      <c r="A29" s="4" t="inlineStr">
        <is>
          <t>Liabilities incurred</t>
        </is>
      </c>
      <c r="B29" s="5" t="n">
        <v>0</v>
      </c>
      <c r="C29" s="5" t="n">
        <v>0</v>
      </c>
      <c r="D29" s="5" t="n">
        <v>0</v>
      </c>
    </row>
    <row r="30">
      <c r="A30" s="4" t="inlineStr">
        <is>
          <t>Liabilities settled</t>
        </is>
      </c>
      <c r="B30" s="5" t="n">
        <v>0</v>
      </c>
      <c r="C30" s="5" t="n">
        <v>0</v>
      </c>
      <c r="D30" s="5" t="n">
        <v>0</v>
      </c>
    </row>
    <row r="31">
      <c r="A31" s="4" t="inlineStr">
        <is>
          <t>Accretion expense</t>
        </is>
      </c>
      <c r="B31" s="5" t="n">
        <v>70</v>
      </c>
      <c r="C31" s="5" t="n">
        <v>65</v>
      </c>
      <c r="D31" s="5" t="n">
        <v>60</v>
      </c>
    </row>
    <row r="32">
      <c r="A32" s="4" t="inlineStr">
        <is>
          <t>Revisions to estimated cash flows</t>
        </is>
      </c>
      <c r="B32" s="5" t="n">
        <v>0</v>
      </c>
      <c r="C32" s="5" t="n">
        <v>0</v>
      </c>
      <c r="D32" s="5" t="n">
        <v>0</v>
      </c>
    </row>
    <row r="33">
      <c r="A33" s="4" t="inlineStr">
        <is>
          <t>Ending balance</t>
        </is>
      </c>
      <c r="B33" s="6" t="n">
        <v>898</v>
      </c>
      <c r="C33" s="6" t="n">
        <v>828</v>
      </c>
      <c r="D33" s="6" t="n">
        <v>7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VNGS Decommissioning Funding (Details) - PNM - Palo Verde Nuclear Generating Station - USD ($) $ in Millions</t>
        </is>
      </c>
      <c r="B1" s="2" t="inlineStr">
        <is>
          <t>12 Months Ended</t>
        </is>
      </c>
    </row>
    <row r="2">
      <c r="B2" s="2" t="inlineStr">
        <is>
          <t>Dec. 31, 2023</t>
        </is>
      </c>
      <c r="C2" s="2" t="inlineStr">
        <is>
          <t>Dec. 31,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Funding for decommissioning costs in qualified and non-qualified trust funds</t>
        </is>
      </c>
      <c r="B4" s="10" t="n">
        <v>1.3</v>
      </c>
      <c r="C4" s="10" t="n">
        <v>1.3</v>
      </c>
      <c r="D4" s="10" t="n">
        <v>1.3</v>
      </c>
    </row>
    <row r="5">
      <c r="A5" s="4" t="inlineStr">
        <is>
          <t>Estimated market value of trusts for decommissioning costs</t>
        </is>
      </c>
      <c r="B5" s="6" t="n">
        <v>361</v>
      </c>
      <c r="C5" s="10" t="n">
        <v>325.3</v>
      </c>
      <c r="D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uclear Spent Fuel and Waste Disposal (Details) - PNM - Palo Verde Nuclear Generating Station - Nuclear spent fuel and waste disposal - USD ($) $ in Millions</t>
        </is>
      </c>
      <c r="B1" s="2" t="inlineStr">
        <is>
          <t>Dec. 31, 2023</t>
        </is>
      </c>
      <c r="C1" s="2" t="inlineStr">
        <is>
          <t>Dec. 31, 2022</t>
        </is>
      </c>
      <c r="D1" s="2" t="inlineStr">
        <is>
          <t>Dec. 31, 2020</t>
        </is>
      </c>
    </row>
    <row r="2">
      <c r="A2" s="3" t="inlineStr">
        <is>
          <t>Loss Contingencies [Line Items]</t>
        </is>
      </c>
      <c r="B2" s="4" t="inlineStr">
        <is>
          <t xml:space="preserve"> </t>
        </is>
      </c>
      <c r="C2" s="4" t="inlineStr">
        <is>
          <t xml:space="preserve"> </t>
        </is>
      </c>
      <c r="D2" s="4" t="inlineStr">
        <is>
          <t xml:space="preserve"> </t>
        </is>
      </c>
    </row>
    <row r="3">
      <c r="A3" s="4" t="inlineStr">
        <is>
          <t>Estimate of possible loss</t>
        </is>
      </c>
      <c r="B3" s="4" t="inlineStr">
        <is>
          <t xml:space="preserve"> </t>
        </is>
      </c>
      <c r="C3" s="4" t="inlineStr">
        <is>
          <t xml:space="preserve"> </t>
        </is>
      </c>
      <c r="D3" s="10" t="n">
        <v>55.6</v>
      </c>
    </row>
    <row r="4">
      <c r="A4" s="4" t="inlineStr">
        <is>
          <t>Other deferred credits</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iability for interim storage costs</t>
        </is>
      </c>
      <c r="B6" s="6" t="n">
        <v>11</v>
      </c>
      <c r="C6" s="6" t="n">
        <v>12</v>
      </c>
      <c r="D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s>
  <sheetData>
    <row r="1">
      <c r="A1" s="1" t="inlineStr">
        <is>
          <t>Commitments and Contingencies - Santa Fe Generating Station (Details)</t>
        </is>
      </c>
      <c r="C1" s="2" t="inlineStr">
        <is>
          <t>1 Months Ended</t>
        </is>
      </c>
      <c r="D1" s="2" t="inlineStr">
        <is>
          <t>24 Months Ended</t>
        </is>
      </c>
    </row>
    <row r="2">
      <c r="B2" s="2" t="inlineStr">
        <is>
          <t>Jul. 20, 2020 numberOfAMIMeter</t>
        </is>
      </c>
      <c r="C2" s="2" t="inlineStr">
        <is>
          <t>Oct. 31, 2019 numberOfAMIMeter</t>
        </is>
      </c>
      <c r="D2" s="2" t="inlineStr">
        <is>
          <t>Dec. 31, 2014 monitoringWell</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monitoring wells containing free-phase hydrocarbon products | monitoringWell</t>
        </is>
      </c>
      <c r="B4" s="4" t="inlineStr">
        <is>
          <t xml:space="preserve"> </t>
        </is>
      </c>
      <c r="C4" s="4" t="inlineStr">
        <is>
          <t xml:space="preserve"> </t>
        </is>
      </c>
      <c r="D4" s="5" t="n">
        <v>1</v>
      </c>
    </row>
    <row r="5">
      <c r="A5" s="4" t="inlineStr">
        <is>
          <t>Number of field work reports | numberOfAMIMeter</t>
        </is>
      </c>
      <c r="B5" s="5" t="n">
        <v>2</v>
      </c>
      <c r="C5" s="5" t="n">
        <v>2</v>
      </c>
      <c r="D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NM (Parenthetical) - USD ($) $ in Thousands</t>
        </is>
      </c>
      <c r="B1" s="2" t="inlineStr">
        <is>
          <t>12 Months Ended</t>
        </is>
      </c>
    </row>
    <row r="2">
      <c r="B2" s="2" t="inlineStr">
        <is>
          <t>Dec. 31, 2023</t>
        </is>
      </c>
      <c r="C2" s="2" t="inlineStr">
        <is>
          <t>Dec. 31, 2022</t>
        </is>
      </c>
      <c r="D2" s="2" t="inlineStr">
        <is>
          <t>Dec. 31, 2021</t>
        </is>
      </c>
    </row>
    <row r="3">
      <c r="A3" s="4" t="inlineStr">
        <is>
          <t>Unrealized holding gains (losses) arising during the period, income tax (expense) benefit</t>
        </is>
      </c>
      <c r="B3" s="6" t="n">
        <v>-2928</v>
      </c>
      <c r="C3" s="6" t="n">
        <v>490</v>
      </c>
      <c r="D3" s="6" t="n">
        <v>478</v>
      </c>
    </row>
    <row r="4">
      <c r="A4" s="4" t="inlineStr">
        <is>
          <t>Reclassification adjustment for (gains) losses included in net earnings, income tax expense (benefit)</t>
        </is>
      </c>
      <c r="B4" s="5" t="n">
        <v>1828</v>
      </c>
      <c r="C4" s="5" t="n">
        <v>972</v>
      </c>
      <c r="D4" s="5" t="n">
        <v>2480</v>
      </c>
    </row>
    <row r="5">
      <c r="A5" s="4" t="inlineStr">
        <is>
          <t>Pension liability adjustment, income tax expense (benefit)</t>
        </is>
      </c>
      <c r="B5" s="5" t="n">
        <v>-353</v>
      </c>
      <c r="C5" s="5" t="n">
        <v>1159</v>
      </c>
      <c r="D5" s="5" t="n">
        <v>-3076</v>
      </c>
    </row>
    <row r="6">
      <c r="A6" s="4" t="inlineStr">
        <is>
          <t>Reclassification adjustment for amortization of experience losses recognized as net periodic benefit cost, income tax expense</t>
        </is>
      </c>
      <c r="B6" s="5" t="n">
        <v>-1212</v>
      </c>
      <c r="C6" s="5" t="n">
        <v>-1804</v>
      </c>
      <c r="D6" s="5" t="n">
        <v>-2120</v>
      </c>
    </row>
    <row r="7">
      <c r="A7" s="4" t="inlineStr">
        <is>
          <t>PNM</t>
        </is>
      </c>
      <c r="B7" s="4" t="inlineStr">
        <is>
          <t xml:space="preserve"> </t>
        </is>
      </c>
      <c r="C7" s="4" t="inlineStr">
        <is>
          <t xml:space="preserve"> </t>
        </is>
      </c>
      <c r="D7" s="4" t="inlineStr">
        <is>
          <t xml:space="preserve"> </t>
        </is>
      </c>
    </row>
    <row r="8">
      <c r="A8" s="4" t="inlineStr">
        <is>
          <t>Unrealized holding gains (losses) arising during the period, income tax (expense) benefit</t>
        </is>
      </c>
      <c r="B8" s="5" t="n">
        <v>-2928</v>
      </c>
      <c r="C8" s="5" t="n">
        <v>490</v>
      </c>
      <c r="D8" s="5" t="n">
        <v>478</v>
      </c>
    </row>
    <row r="9">
      <c r="A9" s="4" t="inlineStr">
        <is>
          <t>Reclassification adjustment for (gains) losses included in net earnings, income tax expense (benefit)</t>
        </is>
      </c>
      <c r="B9" s="5" t="n">
        <v>1828</v>
      </c>
      <c r="C9" s="5" t="n">
        <v>972</v>
      </c>
      <c r="D9" s="5" t="n">
        <v>2480</v>
      </c>
    </row>
    <row r="10">
      <c r="A10" s="4" t="inlineStr">
        <is>
          <t>Pension liability adjustment, income tax expense (benefit)</t>
        </is>
      </c>
      <c r="B10" s="5" t="n">
        <v>-353</v>
      </c>
      <c r="C10" s="5" t="n">
        <v>1159</v>
      </c>
      <c r="D10" s="5" t="n">
        <v>-3076</v>
      </c>
    </row>
    <row r="11">
      <c r="A11" s="4" t="inlineStr">
        <is>
          <t>Reclassification adjustment for amortization of experience losses recognized as net periodic benefit cost, income tax expense</t>
        </is>
      </c>
      <c r="B11" s="6" t="n">
        <v>-1212</v>
      </c>
      <c r="C11" s="6" t="n">
        <v>-1804</v>
      </c>
      <c r="D11" s="6" t="n">
        <v>-212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Coal Supply (Details) - USD ($) $ in Millions</t>
        </is>
      </c>
      <c r="B1" s="2" t="inlineStr">
        <is>
          <t>12 Months Ended</t>
        </is>
      </c>
    </row>
    <row r="2">
      <c r="B2" s="2" t="inlineStr">
        <is>
          <t>Dec. 31, 2023</t>
        </is>
      </c>
      <c r="C2" s="2" t="inlineStr">
        <is>
          <t>Dec. 31, 2022</t>
        </is>
      </c>
      <c r="D2" s="2" t="inlineStr">
        <is>
          <t>Dec. 31, 2021</t>
        </is>
      </c>
      <c r="E2" s="2" t="inlineStr">
        <is>
          <t>Jan. 31, 2016</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al requirement, minimum required payment, year one</t>
        </is>
      </c>
      <c r="B4" s="10" t="n">
        <v>39.9</v>
      </c>
      <c r="C4" s="4" t="inlineStr">
        <is>
          <t xml:space="preserve"> </t>
        </is>
      </c>
      <c r="D4" s="4" t="inlineStr">
        <is>
          <t xml:space="preserve"> </t>
        </is>
      </c>
      <c r="E4" s="4" t="inlineStr">
        <is>
          <t xml:space="preserve"> </t>
        </is>
      </c>
    </row>
    <row r="5">
      <c r="A5" s="4" t="inlineStr">
        <is>
          <t>Coal requirement, minimum required payment, year two</t>
        </is>
      </c>
      <c r="B5" s="13" t="n">
        <v>81.8</v>
      </c>
      <c r="C5" s="4" t="inlineStr">
        <is>
          <t xml:space="preserve"> </t>
        </is>
      </c>
      <c r="D5" s="4" t="inlineStr">
        <is>
          <t xml:space="preserve"> </t>
        </is>
      </c>
      <c r="E5" s="4" t="inlineStr">
        <is>
          <t xml:space="preserve"> </t>
        </is>
      </c>
    </row>
    <row r="6">
      <c r="A6" s="4" t="inlineStr">
        <is>
          <t>Public Utilities, Coal Requirement, Coal requirement, minimum required payment, year three</t>
        </is>
      </c>
      <c r="B6" s="13" t="n">
        <v>83.8</v>
      </c>
      <c r="C6" s="4" t="inlineStr">
        <is>
          <t xml:space="preserve"> </t>
        </is>
      </c>
      <c r="D6" s="4" t="inlineStr">
        <is>
          <t xml:space="preserve"> </t>
        </is>
      </c>
      <c r="E6" s="4" t="inlineStr">
        <is>
          <t xml:space="preserve"> </t>
        </is>
      </c>
    </row>
    <row r="7">
      <c r="A7" s="4" t="inlineStr">
        <is>
          <t>Coal requirement, minimum required payment, year four</t>
        </is>
      </c>
      <c r="B7" s="13" t="n">
        <v>111.6</v>
      </c>
      <c r="C7" s="4" t="inlineStr">
        <is>
          <t xml:space="preserve"> </t>
        </is>
      </c>
      <c r="D7" s="4" t="inlineStr">
        <is>
          <t xml:space="preserve"> </t>
        </is>
      </c>
      <c r="E7" s="4" t="inlineStr">
        <is>
          <t xml:space="preserve"> </t>
        </is>
      </c>
    </row>
    <row r="8">
      <c r="A8" s="4" t="inlineStr">
        <is>
          <t>PNM | Loss on long-term purchase commitment | San Juan Generating Station</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Annual funding post-term reclamation trust</t>
        </is>
      </c>
      <c r="B10" s="13" t="n">
        <v>2.7</v>
      </c>
      <c r="C10" s="6" t="n">
        <v>10</v>
      </c>
      <c r="D10" s="10" t="n">
        <v>5.2</v>
      </c>
      <c r="E10" s="4" t="inlineStr">
        <is>
          <t xml:space="preserve"> </t>
        </is>
      </c>
    </row>
    <row r="11">
      <c r="A11" s="4" t="inlineStr">
        <is>
          <t>PNM | Mine Reclamation Trust | Four Corners</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Funds contributed to mine reclamation trust</t>
        </is>
      </c>
      <c r="B13" s="13" t="n">
        <v>0.2</v>
      </c>
      <c r="C13" s="13" t="n">
        <v>2.4</v>
      </c>
      <c r="D13" s="10" t="n">
        <v>2.2</v>
      </c>
      <c r="E13" s="4" t="inlineStr">
        <is>
          <t xml:space="preserve"> </t>
        </is>
      </c>
    </row>
    <row r="14">
      <c r="A14" s="4" t="inlineStr">
        <is>
          <t>Funds contributed next fiscal year through year five</t>
        </is>
      </c>
      <c r="B14" s="13" t="n">
        <v>2.1</v>
      </c>
      <c r="C14" s="4" t="inlineStr">
        <is>
          <t xml:space="preserve"> </t>
        </is>
      </c>
      <c r="D14" s="4" t="inlineStr">
        <is>
          <t xml:space="preserve"> </t>
        </is>
      </c>
      <c r="E14" s="4" t="inlineStr">
        <is>
          <t xml:space="preserve"> </t>
        </is>
      </c>
    </row>
    <row r="15">
      <c r="A15" s="4" t="inlineStr">
        <is>
          <t>PNM | Mine Reclamation Trust | San Juan Generating Station And Four Corner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Customer reclamation funding cost, maximum</t>
        </is>
      </c>
      <c r="B17" s="5" t="n">
        <v>100</v>
      </c>
      <c r="C17" s="4" t="inlineStr">
        <is>
          <t xml:space="preserve"> </t>
        </is>
      </c>
      <c r="D17" s="4" t="inlineStr">
        <is>
          <t xml:space="preserve"> </t>
        </is>
      </c>
      <c r="E17" s="4" t="inlineStr">
        <is>
          <t xml:space="preserve"> </t>
        </is>
      </c>
    </row>
    <row r="18">
      <c r="A18" s="4" t="inlineStr">
        <is>
          <t>PNM | Surface | Loss on long-term purchase commitment</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Liability for interim storage costs</t>
        </is>
      </c>
      <c r="B20" s="5" t="n">
        <v>50</v>
      </c>
      <c r="C20" s="13" t="n">
        <v>62.6</v>
      </c>
      <c r="D20" s="4" t="inlineStr">
        <is>
          <t xml:space="preserve"> </t>
        </is>
      </c>
      <c r="E20" s="4" t="inlineStr">
        <is>
          <t xml:space="preserve"> </t>
        </is>
      </c>
    </row>
    <row r="21">
      <c r="A21" s="4" t="inlineStr">
        <is>
          <t>PNM | Underground | Loss on long-term purchase commitment</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Liability for interim storage costs</t>
        </is>
      </c>
      <c r="B23" s="13" t="n">
        <v>26.2</v>
      </c>
      <c r="C23" s="10" t="n">
        <v>28.2</v>
      </c>
      <c r="D23" s="4" t="inlineStr">
        <is>
          <t xml:space="preserve"> </t>
        </is>
      </c>
      <c r="E23" s="4" t="inlineStr">
        <is>
          <t xml:space="preserve"> </t>
        </is>
      </c>
    </row>
    <row r="24">
      <c r="A24" s="4" t="inlineStr">
        <is>
          <t>PNM | San Juan Generating Station | Surface | Loss on long-term purchase commitment</t>
        </is>
      </c>
      <c r="B24" s="4" t="inlineStr">
        <is>
          <t xml:space="preserve"> </t>
        </is>
      </c>
      <c r="C24" s="4" t="inlineStr">
        <is>
          <t xml:space="preserve"> </t>
        </is>
      </c>
      <c r="D24" s="4" t="inlineStr">
        <is>
          <t xml:space="preserve"> </t>
        </is>
      </c>
      <c r="E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row>
    <row r="26">
      <c r="A26" s="4" t="inlineStr">
        <is>
          <t>Estimate of possible loss</t>
        </is>
      </c>
      <c r="B26" s="13" t="n">
        <v>53.6</v>
      </c>
      <c r="C26" s="4" t="inlineStr">
        <is>
          <t xml:space="preserve"> </t>
        </is>
      </c>
      <c r="D26" s="4" t="inlineStr">
        <is>
          <t xml:space="preserve"> </t>
        </is>
      </c>
      <c r="E26" s="4" t="inlineStr">
        <is>
          <t xml:space="preserve"> </t>
        </is>
      </c>
    </row>
    <row r="27">
      <c r="A27" s="4" t="inlineStr">
        <is>
          <t>PNM | San Juan Generating Station | Underground | Loss on long-term purchase commitment</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Estimate of possible loss</t>
        </is>
      </c>
      <c r="B29" s="13" t="n">
        <v>30.4</v>
      </c>
      <c r="C29" s="4" t="inlineStr">
        <is>
          <t xml:space="preserve"> </t>
        </is>
      </c>
      <c r="D29" s="4" t="inlineStr">
        <is>
          <t xml:space="preserve"> </t>
        </is>
      </c>
      <c r="E29" s="4" t="inlineStr">
        <is>
          <t xml:space="preserve"> </t>
        </is>
      </c>
    </row>
    <row r="30">
      <c r="A30" s="4" t="inlineStr">
        <is>
          <t>NM Capital | San Juan Generating Station | Coal Supply</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Coal mine reclamation bonds to be posted with NMMMD</t>
        </is>
      </c>
      <c r="B32" s="13" t="n">
        <v>118.7</v>
      </c>
      <c r="C32" s="4" t="inlineStr">
        <is>
          <t xml:space="preserve"> </t>
        </is>
      </c>
      <c r="D32" s="4" t="inlineStr">
        <is>
          <t xml:space="preserve"> </t>
        </is>
      </c>
      <c r="E32" s="4" t="inlineStr">
        <is>
          <t xml:space="preserve"> </t>
        </is>
      </c>
    </row>
    <row r="33">
      <c r="A33" s="4" t="inlineStr">
        <is>
          <t>Issuance in letters of credit</t>
        </is>
      </c>
      <c r="B33" s="10" t="n">
        <v>30.3</v>
      </c>
      <c r="C33" s="4" t="inlineStr">
        <is>
          <t xml:space="preserve"> </t>
        </is>
      </c>
      <c r="D33" s="4" t="inlineStr">
        <is>
          <t xml:space="preserve"> </t>
        </is>
      </c>
      <c r="E33" s="10" t="n">
        <v>3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JGS Decommissioning (Details) - Coal-Fired Electricity Generating Facility Demolition And Remediation Ordinance - San Juan Generating Station - PNM - USD ($) $ in Millions</t>
        </is>
      </c>
      <c r="B1" s="2" t="inlineStr">
        <is>
          <t>Nov. 09, 2021</t>
        </is>
      </c>
      <c r="C1" s="2" t="inlineStr">
        <is>
          <t>Dec. 31, 2023</t>
        </is>
      </c>
      <c r="D1" s="2" t="inlineStr">
        <is>
          <t>Sep. 30, 2022</t>
        </is>
      </c>
    </row>
    <row r="2">
      <c r="A2" s="3" t="inlineStr">
        <is>
          <t>Public Utilities, General Disclosures [Line Items]</t>
        </is>
      </c>
      <c r="B2" s="4" t="inlineStr">
        <is>
          <t xml:space="preserve"> </t>
        </is>
      </c>
      <c r="C2" s="4" t="inlineStr">
        <is>
          <t xml:space="preserve"> </t>
        </is>
      </c>
      <c r="D2" s="4" t="inlineStr">
        <is>
          <t xml:space="preserve"> </t>
        </is>
      </c>
    </row>
    <row r="3">
      <c r="A3" s="4" t="inlineStr">
        <is>
          <t>Initial funding requirement</t>
        </is>
      </c>
      <c r="B3" s="10" t="n">
        <v>14.7</v>
      </c>
      <c r="C3" s="4" t="inlineStr">
        <is>
          <t xml:space="preserve"> </t>
        </is>
      </c>
      <c r="D3" s="4" t="inlineStr">
        <is>
          <t xml:space="preserve"> </t>
        </is>
      </c>
    </row>
    <row r="4">
      <c r="A4" s="4" t="inlineStr">
        <is>
          <t>Surety bond</t>
        </is>
      </c>
      <c r="B4" s="4" t="inlineStr">
        <is>
          <t xml:space="preserve"> </t>
        </is>
      </c>
      <c r="C4" s="6" t="n">
        <v>46</v>
      </c>
      <c r="D4" s="4" t="inlineStr">
        <is>
          <t xml:space="preserve"> </t>
        </is>
      </c>
    </row>
    <row r="5">
      <c r="A5" s="4" t="inlineStr">
        <is>
          <t>Decrease in decommissioning obligation</t>
        </is>
      </c>
      <c r="B5" s="4" t="inlineStr">
        <is>
          <t xml:space="preserve"> </t>
        </is>
      </c>
      <c r="C5" s="4" t="inlineStr">
        <is>
          <t xml:space="preserve"> </t>
        </is>
      </c>
      <c r="D5" s="10" t="n">
        <v>2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and Contingencies - PVNG Liability and Insurance Matters (Details) - PNM - Palo Verde Nuclear Generating Station</t>
        </is>
      </c>
      <c r="B1" s="2" t="inlineStr">
        <is>
          <t>12 Months Ended</t>
        </is>
      </c>
    </row>
    <row r="2">
      <c r="B2" s="2" t="inlineStr">
        <is>
          <t>Dec. 31, 2023 USD ($) generatingUnit</t>
        </is>
      </c>
      <c r="C2" s="2" t="inlineStr">
        <is>
          <t>Jan. 31, 2023 USD ($)</t>
        </is>
      </c>
    </row>
    <row r="3">
      <c r="A3" s="3" t="inlineStr">
        <is>
          <t>Public Utilities, General Disclosures [Line Items]</t>
        </is>
      </c>
      <c r="B3" s="4" t="inlineStr">
        <is>
          <t xml:space="preserve"> </t>
        </is>
      </c>
      <c r="C3" s="4" t="inlineStr">
        <is>
          <t xml:space="preserve"> </t>
        </is>
      </c>
    </row>
    <row r="4">
      <c r="A4" s="4" t="inlineStr">
        <is>
          <t>Number of units (in generating units) | generatingUnit</t>
        </is>
      </c>
      <c r="B4" s="5" t="n">
        <v>3</v>
      </c>
      <c r="C4" s="4" t="inlineStr">
        <is>
          <t xml:space="preserve"> </t>
        </is>
      </c>
    </row>
    <row r="5">
      <c r="A5" s="4" t="inlineStr">
        <is>
          <t>Nuclear Plant</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Number of units (in generating units) | generatingUnit</t>
        </is>
      </c>
      <c r="B7" s="5" t="n">
        <v>3</v>
      </c>
      <c r="C7" s="4" t="inlineStr">
        <is>
          <t xml:space="preserve"> </t>
        </is>
      </c>
    </row>
    <row r="8">
      <c r="A8" s="4" t="inlineStr">
        <is>
          <t>Maximum potential assessment per incident</t>
        </is>
      </c>
      <c r="B8" s="6" t="n">
        <v>37700000</v>
      </c>
      <c r="C8" s="6" t="n">
        <v>36300000</v>
      </c>
    </row>
    <row r="9">
      <c r="A9" s="4" t="inlineStr">
        <is>
          <t>Annual payment limitation related to incident</t>
        </is>
      </c>
      <c r="B9" s="5" t="n">
        <v>5600000</v>
      </c>
      <c r="C9" s="5" t="n">
        <v>5400000</v>
      </c>
    </row>
    <row r="10">
      <c r="A10" s="4" t="inlineStr">
        <is>
          <t>Aggregate amount of all risk insurance</t>
        </is>
      </c>
      <c r="B10" s="5" t="n">
        <v>2800000000</v>
      </c>
      <c r="C10" s="4" t="inlineStr">
        <is>
          <t xml:space="preserve"> </t>
        </is>
      </c>
    </row>
    <row r="11">
      <c r="A11" s="4" t="inlineStr">
        <is>
          <t>Sublimit amount for non-nuclear property damage losses</t>
        </is>
      </c>
      <c r="B11" s="5" t="n">
        <v>2250000000</v>
      </c>
      <c r="C11" s="4" t="inlineStr">
        <is>
          <t xml:space="preserve"> </t>
        </is>
      </c>
    </row>
    <row r="12">
      <c r="A12" s="4" t="inlineStr">
        <is>
          <t>Retrospective premium assessment</t>
        </is>
      </c>
      <c r="B12" s="4" t="inlineStr">
        <is>
          <t xml:space="preserve"> </t>
        </is>
      </c>
      <c r="C12" s="6" t="n">
        <v>4900000</v>
      </c>
    </row>
    <row r="13">
      <c r="A13" s="4" t="inlineStr">
        <is>
          <t>Nuclear Plant | Commercial Providers</t>
        </is>
      </c>
      <c r="B13" s="4" t="inlineStr">
        <is>
          <t xml:space="preserve"> </t>
        </is>
      </c>
      <c r="C13" s="4" t="inlineStr">
        <is>
          <t xml:space="preserve"> </t>
        </is>
      </c>
    </row>
    <row r="14">
      <c r="A14" s="3" t="inlineStr">
        <is>
          <t>Public Utilities, General Disclosures [Line Items]</t>
        </is>
      </c>
      <c r="B14" s="4" t="inlineStr">
        <is>
          <t xml:space="preserve"> </t>
        </is>
      </c>
      <c r="C14" s="4" t="inlineStr">
        <is>
          <t xml:space="preserve"> </t>
        </is>
      </c>
    </row>
    <row r="15">
      <c r="A15" s="4" t="inlineStr">
        <is>
          <t>Liability insurance coverage</t>
        </is>
      </c>
      <c r="B15" s="5" t="n">
        <v>500000000</v>
      </c>
      <c r="C15" s="4" t="inlineStr">
        <is>
          <t xml:space="preserve"> </t>
        </is>
      </c>
    </row>
    <row r="16">
      <c r="A16" s="4" t="inlineStr">
        <is>
          <t>Nuclear Plant | Industry Wide Retrospective Assessment Program</t>
        </is>
      </c>
      <c r="B16" s="4" t="inlineStr">
        <is>
          <t xml:space="preserve"> </t>
        </is>
      </c>
      <c r="C16" s="4" t="inlineStr">
        <is>
          <t xml:space="preserve"> </t>
        </is>
      </c>
    </row>
    <row r="17">
      <c r="A17" s="3" t="inlineStr">
        <is>
          <t>Public Utilities, General Disclosures [Line Items]</t>
        </is>
      </c>
      <c r="B17" s="4" t="inlineStr">
        <is>
          <t xml:space="preserve"> </t>
        </is>
      </c>
      <c r="C17" s="4" t="inlineStr">
        <is>
          <t xml:space="preserve"> </t>
        </is>
      </c>
    </row>
    <row r="18">
      <c r="A18" s="4" t="inlineStr">
        <is>
          <t>Liability insurance coverage</t>
        </is>
      </c>
      <c r="B18" s="5" t="n">
        <v>15800000000</v>
      </c>
      <c r="C18" s="4" t="inlineStr">
        <is>
          <t xml:space="preserve"> </t>
        </is>
      </c>
    </row>
    <row r="19">
      <c r="A19" s="4" t="inlineStr">
        <is>
          <t>Nuclear Plant | Maximum</t>
        </is>
      </c>
      <c r="B19" s="4" t="inlineStr">
        <is>
          <t xml:space="preserve"> </t>
        </is>
      </c>
      <c r="C19" s="4" t="inlineStr">
        <is>
          <t xml:space="preserve"> </t>
        </is>
      </c>
    </row>
    <row r="20">
      <c r="A20" s="3" t="inlineStr">
        <is>
          <t>Public Utilities, General Disclosures [Line Items]</t>
        </is>
      </c>
      <c r="B20" s="4" t="inlineStr">
        <is>
          <t xml:space="preserve"> </t>
        </is>
      </c>
      <c r="C20" s="4" t="inlineStr">
        <is>
          <t xml:space="preserve"> </t>
        </is>
      </c>
    </row>
    <row r="21">
      <c r="A21" s="4" t="inlineStr">
        <is>
          <t>Liability insurance coverage</t>
        </is>
      </c>
      <c r="B21" s="6" t="n">
        <v>16300000000</v>
      </c>
      <c r="C21"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Regulatory and Rate Matters - New Mexico General Rate Cases (Details) $ in Thousands</t>
        </is>
      </c>
      <c r="E1" s="2" t="inlineStr">
        <is>
          <t>12 Months Ended</t>
        </is>
      </c>
    </row>
    <row r="2">
      <c r="B2" s="2" t="inlineStr">
        <is>
          <t>Jan. 03, 2024 USD ($)</t>
        </is>
      </c>
      <c r="C2" s="2" t="inlineStr">
        <is>
          <t>Dec. 08, 2023 USD ($)</t>
        </is>
      </c>
      <c r="D2" s="2" t="inlineStr">
        <is>
          <t>Dec. 05, 2022 USD ($) lease MW</t>
        </is>
      </c>
      <c r="E2" s="2" t="inlineStr">
        <is>
          <t>Dec. 31, 2023 USD ($)</t>
        </is>
      </c>
      <c r="F2" s="2" t="inlineStr">
        <is>
          <t>Dec. 31, 2022 USD ($)</t>
        </is>
      </c>
      <c r="G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4" t="inlineStr">
        <is>
          <t xml:space="preserve"> </t>
        </is>
      </c>
      <c r="C4" s="4" t="inlineStr">
        <is>
          <t xml:space="preserve"> </t>
        </is>
      </c>
      <c r="D4" s="4" t="inlineStr">
        <is>
          <t xml:space="preserve"> </t>
        </is>
      </c>
      <c r="E4" s="6" t="n">
        <v>1939198</v>
      </c>
      <c r="F4" s="6" t="n">
        <v>2249555</v>
      </c>
      <c r="G4" s="6" t="n">
        <v>177987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fuel based rate increase</t>
        </is>
      </c>
      <c r="B7" s="6" t="n">
        <v>15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gulatory liabilities return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PVNGS leas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gulatory liabilities</t>
        </is>
      </c>
      <c r="B11" s="6" t="n">
        <v>38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r Corner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allowance</t>
        </is>
      </c>
      <c r="B14" s="6" t="n">
        <v>8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M 2022 Rate C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quested return on equity</t>
        </is>
      </c>
      <c r="B17" s="4" t="inlineStr">
        <is>
          <t xml:space="preserve"> </t>
        </is>
      </c>
      <c r="C17" s="8" t="n">
        <v>0.0926</v>
      </c>
      <c r="D17" s="8" t="n">
        <v>0.1025</v>
      </c>
      <c r="E17" s="4" t="inlineStr">
        <is>
          <t xml:space="preserve"> </t>
        </is>
      </c>
      <c r="F17" s="4" t="inlineStr">
        <is>
          <t xml:space="preserve"> </t>
        </is>
      </c>
      <c r="G17" s="4" t="inlineStr">
        <is>
          <t xml:space="preserve"> </t>
        </is>
      </c>
    </row>
    <row r="18">
      <c r="A18" s="4" t="inlineStr">
        <is>
          <t>Requested equity capital structure, percentage</t>
        </is>
      </c>
      <c r="B18" s="4" t="inlineStr">
        <is>
          <t xml:space="preserve"> </t>
        </is>
      </c>
      <c r="C18" s="8" t="n">
        <v>0.4961</v>
      </c>
      <c r="D18" s="4" t="inlineStr">
        <is>
          <t xml:space="preserve"> </t>
        </is>
      </c>
      <c r="E18" s="4" t="inlineStr">
        <is>
          <t xml:space="preserve"> </t>
        </is>
      </c>
      <c r="F18" s="4" t="inlineStr">
        <is>
          <t xml:space="preserve"> </t>
        </is>
      </c>
      <c r="G18" s="4" t="inlineStr">
        <is>
          <t xml:space="preserve"> </t>
        </is>
      </c>
    </row>
    <row r="19">
      <c r="A19" s="4" t="inlineStr">
        <is>
          <t>Requested debt capital structure, percentage</t>
        </is>
      </c>
      <c r="B19" s="4" t="inlineStr">
        <is>
          <t xml:space="preserve"> </t>
        </is>
      </c>
      <c r="C19" s="8" t="n">
        <v>0.501</v>
      </c>
      <c r="D19" s="4" t="inlineStr">
        <is>
          <t xml:space="preserve"> </t>
        </is>
      </c>
      <c r="E19" s="4" t="inlineStr">
        <is>
          <t xml:space="preserve"> </t>
        </is>
      </c>
      <c r="F19" s="4" t="inlineStr">
        <is>
          <t xml:space="preserve"> </t>
        </is>
      </c>
      <c r="G19" s="4" t="inlineStr">
        <is>
          <t xml:space="preserve"> </t>
        </is>
      </c>
    </row>
    <row r="20">
      <c r="A20" s="4" t="inlineStr">
        <is>
          <t>Requested preferred stock capital structure, percentage</t>
        </is>
      </c>
      <c r="B20" s="4" t="inlineStr">
        <is>
          <t xml:space="preserve"> </t>
        </is>
      </c>
      <c r="C20" s="8" t="n">
        <v>0.0029</v>
      </c>
      <c r="D20" s="4" t="inlineStr">
        <is>
          <t xml:space="preserve"> </t>
        </is>
      </c>
      <c r="E20" s="4" t="inlineStr">
        <is>
          <t xml:space="preserve"> </t>
        </is>
      </c>
      <c r="F20" s="4" t="inlineStr">
        <is>
          <t xml:space="preserve"> </t>
        </is>
      </c>
      <c r="G20" s="4" t="inlineStr">
        <is>
          <t xml:space="preserve"> </t>
        </is>
      </c>
    </row>
    <row r="21">
      <c r="A21" s="4" t="inlineStr">
        <is>
          <t>NM 2022 Rate Case | Palo Verde Nuclear Generating S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t>
        </is>
      </c>
      <c r="B23" s="4" t="inlineStr">
        <is>
          <t xml:space="preserve"> </t>
        </is>
      </c>
      <c r="C23" s="6" t="n">
        <v>84800</v>
      </c>
      <c r="D23" s="4" t="inlineStr">
        <is>
          <t xml:space="preserve"> </t>
        </is>
      </c>
      <c r="E23" s="4" t="inlineStr">
        <is>
          <t xml:space="preserve"> </t>
        </is>
      </c>
      <c r="F23" s="4" t="inlineStr">
        <is>
          <t xml:space="preserve"> </t>
        </is>
      </c>
      <c r="G23" s="4" t="inlineStr">
        <is>
          <t xml:space="preserve"> </t>
        </is>
      </c>
    </row>
    <row r="24">
      <c r="A24" s="4" t="inlineStr">
        <is>
          <t>Approved regulatory asset</t>
        </is>
      </c>
      <c r="B24" s="4" t="inlineStr">
        <is>
          <t xml:space="preserve"> </t>
        </is>
      </c>
      <c r="C24" s="5" t="n">
        <v>51300</v>
      </c>
      <c r="D24" s="4" t="inlineStr">
        <is>
          <t xml:space="preserve"> </t>
        </is>
      </c>
      <c r="E24" s="4" t="inlineStr">
        <is>
          <t xml:space="preserve"> </t>
        </is>
      </c>
      <c r="F24" s="4" t="inlineStr">
        <is>
          <t xml:space="preserve"> </t>
        </is>
      </c>
      <c r="G24" s="4" t="inlineStr">
        <is>
          <t xml:space="preserve"> </t>
        </is>
      </c>
    </row>
    <row r="25">
      <c r="A25" s="4" t="inlineStr">
        <is>
          <t>Request regulatory asset</t>
        </is>
      </c>
      <c r="B25" s="4" t="inlineStr">
        <is>
          <t xml:space="preserve"> </t>
        </is>
      </c>
      <c r="C25" s="5" t="n">
        <v>96300</v>
      </c>
      <c r="D25" s="4" t="inlineStr">
        <is>
          <t xml:space="preserve"> </t>
        </is>
      </c>
      <c r="E25" s="4" t="inlineStr">
        <is>
          <t xml:space="preserve"> </t>
        </is>
      </c>
      <c r="F25" s="4" t="inlineStr">
        <is>
          <t xml:space="preserve"> </t>
        </is>
      </c>
      <c r="G25" s="4" t="inlineStr">
        <is>
          <t xml:space="preserve"> </t>
        </is>
      </c>
    </row>
    <row r="26">
      <c r="A26" s="4" t="inlineStr">
        <is>
          <t>Disallowance of return</t>
        </is>
      </c>
      <c r="B26" s="4" t="inlineStr">
        <is>
          <t xml:space="preserve"> </t>
        </is>
      </c>
      <c r="C26" s="5" t="n">
        <v>45000</v>
      </c>
      <c r="D26" s="4" t="inlineStr">
        <is>
          <t xml:space="preserve"> </t>
        </is>
      </c>
      <c r="E26" s="4" t="inlineStr">
        <is>
          <t xml:space="preserve"> </t>
        </is>
      </c>
      <c r="F26" s="4" t="inlineStr">
        <is>
          <t xml:space="preserve"> </t>
        </is>
      </c>
      <c r="G26" s="4" t="inlineStr">
        <is>
          <t xml:space="preserve"> </t>
        </is>
      </c>
    </row>
    <row r="27">
      <c r="A27" s="4" t="inlineStr">
        <is>
          <t>2024 Rate 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ulatory liabilities</t>
        </is>
      </c>
      <c r="B29" s="4" t="inlineStr">
        <is>
          <t xml:space="preserve"> </t>
        </is>
      </c>
      <c r="C29" s="4" t="inlineStr">
        <is>
          <t xml:space="preserve"> </t>
        </is>
      </c>
      <c r="D29" s="4" t="inlineStr">
        <is>
          <t xml:space="preserve"> </t>
        </is>
      </c>
      <c r="E29" s="5" t="n">
        <v>19200</v>
      </c>
      <c r="F29" s="4" t="inlineStr">
        <is>
          <t xml:space="preserve"> </t>
        </is>
      </c>
      <c r="G29" s="4" t="inlineStr">
        <is>
          <t xml:space="preserve"> </t>
        </is>
      </c>
    </row>
    <row r="30">
      <c r="A30" s="4" t="inlineStr">
        <is>
          <t>Deferred Regulatory Liability</t>
        </is>
      </c>
      <c r="B30" s="4" t="inlineStr">
        <is>
          <t xml:space="preserve"> </t>
        </is>
      </c>
      <c r="C30" s="4" t="inlineStr">
        <is>
          <t xml:space="preserve"> </t>
        </is>
      </c>
      <c r="D30" s="4" t="inlineStr">
        <is>
          <t xml:space="preserve"> </t>
        </is>
      </c>
      <c r="E30" s="5" t="n">
        <v>19200</v>
      </c>
      <c r="F30" s="4" t="inlineStr">
        <is>
          <t xml:space="preserve"> </t>
        </is>
      </c>
      <c r="G30" s="4" t="inlineStr">
        <is>
          <t xml:space="preserve"> </t>
        </is>
      </c>
    </row>
    <row r="31">
      <c r="A31" s="4" t="inlineStr">
        <is>
          <t>2024 Rate Change | PVNGS leas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Revenues</t>
        </is>
      </c>
      <c r="B33" s="4" t="inlineStr">
        <is>
          <t xml:space="preserve"> </t>
        </is>
      </c>
      <c r="C33" s="4" t="inlineStr">
        <is>
          <t xml:space="preserve"> </t>
        </is>
      </c>
      <c r="D33" s="4" t="inlineStr">
        <is>
          <t xml:space="preserve"> </t>
        </is>
      </c>
      <c r="E33" s="5" t="n">
        <v>-38400</v>
      </c>
      <c r="F33" s="4" t="inlineStr">
        <is>
          <t xml:space="preserve"> </t>
        </is>
      </c>
      <c r="G33" s="4" t="inlineStr">
        <is>
          <t xml:space="preserve"> </t>
        </is>
      </c>
    </row>
    <row r="34">
      <c r="A34" s="4" t="inlineStr">
        <is>
          <t>2024 Rate Change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gulatory liabilities return period</t>
        </is>
      </c>
      <c r="B36" s="4" t="inlineStr">
        <is>
          <t>2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4 Rate Change | Four Cor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sallowance</t>
        </is>
      </c>
      <c r="B39" s="4" t="inlineStr">
        <is>
          <t xml:space="preserve"> </t>
        </is>
      </c>
      <c r="C39" s="4" t="inlineStr">
        <is>
          <t xml:space="preserve"> </t>
        </is>
      </c>
      <c r="D39" s="4" t="inlineStr">
        <is>
          <t xml:space="preserve"> </t>
        </is>
      </c>
      <c r="E39" s="5" t="n">
        <v>55500</v>
      </c>
      <c r="F39" s="4" t="inlineStr">
        <is>
          <t xml:space="preserve"> </t>
        </is>
      </c>
      <c r="G39" s="4" t="inlineStr">
        <is>
          <t xml:space="preserve"> </t>
        </is>
      </c>
    </row>
    <row r="40">
      <c r="A40" s="4" t="inlineStr">
        <is>
          <t>2024 Rate Change | Palo Verde Nuclear Generating S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sallowance</t>
        </is>
      </c>
      <c r="B42" s="4" t="inlineStr">
        <is>
          <t xml:space="preserve"> </t>
        </is>
      </c>
      <c r="C42" s="4" t="inlineStr">
        <is>
          <t xml:space="preserve"> </t>
        </is>
      </c>
      <c r="D42" s="4" t="inlineStr">
        <is>
          <t xml:space="preserve"> </t>
        </is>
      </c>
      <c r="E42" s="5" t="n">
        <v>8200</v>
      </c>
      <c r="F42" s="4" t="inlineStr">
        <is>
          <t xml:space="preserve"> </t>
        </is>
      </c>
      <c r="G42" s="4" t="inlineStr">
        <is>
          <t xml:space="preserve"> </t>
        </is>
      </c>
    </row>
    <row r="43">
      <c r="A43" s="4" t="inlineStr">
        <is>
          <t>PN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gulatory liabilities</t>
        </is>
      </c>
      <c r="B45" s="4" t="inlineStr">
        <is>
          <t xml:space="preserve"> </t>
        </is>
      </c>
      <c r="C45" s="4" t="inlineStr">
        <is>
          <t xml:space="preserve"> </t>
        </is>
      </c>
      <c r="D45" s="4" t="inlineStr">
        <is>
          <t xml:space="preserve"> </t>
        </is>
      </c>
      <c r="E45" s="5" t="n">
        <v>699867</v>
      </c>
      <c r="F45" s="5" t="n">
        <v>564902</v>
      </c>
      <c r="G45" s="4" t="inlineStr">
        <is>
          <t xml:space="preserve"> </t>
        </is>
      </c>
    </row>
    <row r="46">
      <c r="A46" s="4" t="inlineStr">
        <is>
          <t>Operating Revenues</t>
        </is>
      </c>
      <c r="B46" s="4" t="inlineStr">
        <is>
          <t xml:space="preserve"> </t>
        </is>
      </c>
      <c r="C46" s="4" t="inlineStr">
        <is>
          <t xml:space="preserve"> </t>
        </is>
      </c>
      <c r="D46" s="4" t="inlineStr">
        <is>
          <t xml:space="preserve"> </t>
        </is>
      </c>
      <c r="E46" s="6" t="n">
        <v>1403948</v>
      </c>
      <c r="F46" s="6" t="n">
        <v>1766825</v>
      </c>
      <c r="G46" s="6" t="n">
        <v>1362020</v>
      </c>
    </row>
    <row r="47">
      <c r="A47" s="4" t="inlineStr">
        <is>
          <t>PNM | NM 2022 Rate C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covery of base rate</t>
        </is>
      </c>
      <c r="B49" s="4" t="inlineStr">
        <is>
          <t xml:space="preserve"> </t>
        </is>
      </c>
      <c r="C49" s="4" t="inlineStr">
        <is>
          <t xml:space="preserve"> </t>
        </is>
      </c>
      <c r="D49" s="6" t="n">
        <v>2700000</v>
      </c>
      <c r="E49" s="4" t="inlineStr">
        <is>
          <t xml:space="preserve"> </t>
        </is>
      </c>
      <c r="F49" s="4" t="inlineStr">
        <is>
          <t xml:space="preserve"> </t>
        </is>
      </c>
      <c r="G49" s="4" t="inlineStr">
        <is>
          <t xml:space="preserve"> </t>
        </is>
      </c>
    </row>
    <row r="50">
      <c r="A50" s="4" t="inlineStr">
        <is>
          <t>Requested return on equity</t>
        </is>
      </c>
      <c r="B50" s="4" t="inlineStr">
        <is>
          <t xml:space="preserve"> </t>
        </is>
      </c>
      <c r="C50" s="4" t="inlineStr">
        <is>
          <t xml:space="preserve"> </t>
        </is>
      </c>
      <c r="D50" s="8" t="n">
        <v>0.1025</v>
      </c>
      <c r="E50" s="4" t="inlineStr">
        <is>
          <t xml:space="preserve"> </t>
        </is>
      </c>
      <c r="F50" s="4" t="inlineStr">
        <is>
          <t xml:space="preserve"> </t>
        </is>
      </c>
      <c r="G50" s="4" t="inlineStr">
        <is>
          <t xml:space="preserve"> </t>
        </is>
      </c>
    </row>
    <row r="51">
      <c r="A51" s="4" t="inlineStr">
        <is>
          <t>Revenue deficiency driver, years of operation</t>
        </is>
      </c>
      <c r="B51" s="4" t="inlineStr">
        <is>
          <t xml:space="preserve"> </t>
        </is>
      </c>
      <c r="C51" s="4" t="inlineStr">
        <is>
          <t xml:space="preserve"> </t>
        </is>
      </c>
      <c r="D51" s="4" t="inlineStr">
        <is>
          <t>6 years</t>
        </is>
      </c>
      <c r="E51" s="4" t="inlineStr">
        <is>
          <t xml:space="preserve"> </t>
        </is>
      </c>
      <c r="F51" s="4" t="inlineStr">
        <is>
          <t xml:space="preserve"> </t>
        </is>
      </c>
      <c r="G51" s="4" t="inlineStr">
        <is>
          <t xml:space="preserve"> </t>
        </is>
      </c>
    </row>
    <row r="52">
      <c r="A52" s="4" t="inlineStr">
        <is>
          <t>Leased PVNGS capacity, expiration (in megawatts) | MW</t>
        </is>
      </c>
      <c r="B52" s="4" t="inlineStr">
        <is>
          <t xml:space="preserve"> </t>
        </is>
      </c>
      <c r="C52" s="4" t="inlineStr">
        <is>
          <t xml:space="preserve"> </t>
        </is>
      </c>
      <c r="D52" s="5" t="n">
        <v>114</v>
      </c>
      <c r="E52" s="4" t="inlineStr">
        <is>
          <t xml:space="preserve"> </t>
        </is>
      </c>
      <c r="F52" s="4" t="inlineStr">
        <is>
          <t xml:space="preserve"> </t>
        </is>
      </c>
      <c r="G52" s="4" t="inlineStr">
        <is>
          <t xml:space="preserve"> </t>
        </is>
      </c>
    </row>
    <row r="53">
      <c r="A53" s="4" t="inlineStr">
        <is>
          <t>Approved equity capital structure</t>
        </is>
      </c>
      <c r="B53" s="4" t="inlineStr">
        <is>
          <t xml:space="preserve"> </t>
        </is>
      </c>
      <c r="C53" s="4" t="inlineStr">
        <is>
          <t xml:space="preserve"> </t>
        </is>
      </c>
      <c r="D53" s="9" t="n">
        <v>0.52</v>
      </c>
      <c r="E53" s="4" t="inlineStr">
        <is>
          <t xml:space="preserve"> </t>
        </is>
      </c>
      <c r="F53" s="4" t="inlineStr">
        <is>
          <t xml:space="preserve"> </t>
        </is>
      </c>
      <c r="G53" s="4" t="inlineStr">
        <is>
          <t xml:space="preserve"> </t>
        </is>
      </c>
    </row>
    <row r="54">
      <c r="A54" s="4" t="inlineStr">
        <is>
          <t>Approved debt capital structure</t>
        </is>
      </c>
      <c r="B54" s="4" t="inlineStr">
        <is>
          <t xml:space="preserve"> </t>
        </is>
      </c>
      <c r="C54" s="4" t="inlineStr">
        <is>
          <t xml:space="preserve"> </t>
        </is>
      </c>
      <c r="D54" s="9" t="n">
        <v>0.48</v>
      </c>
      <c r="E54" s="4" t="inlineStr">
        <is>
          <t xml:space="preserve"> </t>
        </is>
      </c>
      <c r="F54" s="4" t="inlineStr">
        <is>
          <t xml:space="preserve"> </t>
        </is>
      </c>
      <c r="G54" s="4" t="inlineStr">
        <is>
          <t xml:space="preserve"> </t>
        </is>
      </c>
    </row>
    <row r="55">
      <c r="A55" s="4" t="inlineStr">
        <is>
          <t>Leases renewed | lease</t>
        </is>
      </c>
      <c r="B55" s="4" t="inlineStr">
        <is>
          <t xml:space="preserve"> </t>
        </is>
      </c>
      <c r="C55" s="4" t="inlineStr">
        <is>
          <t xml:space="preserve"> </t>
        </is>
      </c>
      <c r="D55" s="5" t="n">
        <v>5</v>
      </c>
      <c r="E55" s="4" t="inlineStr">
        <is>
          <t xml:space="preserve"> </t>
        </is>
      </c>
      <c r="F55" s="4" t="inlineStr">
        <is>
          <t xml:space="preserve"> </t>
        </is>
      </c>
      <c r="G55" s="4" t="inlineStr">
        <is>
          <t xml:space="preserve"> </t>
        </is>
      </c>
    </row>
    <row r="56">
      <c r="A56" s="4" t="inlineStr">
        <is>
          <t>Number of megawatts purchased (in megawatts) | MW</t>
        </is>
      </c>
      <c r="B56" s="4" t="inlineStr">
        <is>
          <t xml:space="preserve"> </t>
        </is>
      </c>
      <c r="C56" s="4" t="inlineStr">
        <is>
          <t xml:space="preserve"> </t>
        </is>
      </c>
      <c r="D56" s="13" t="n">
        <v>64.09999999999999</v>
      </c>
      <c r="E56" s="4" t="inlineStr">
        <is>
          <t xml:space="preserve"> </t>
        </is>
      </c>
      <c r="F56" s="4" t="inlineStr">
        <is>
          <t xml:space="preserve"> </t>
        </is>
      </c>
      <c r="G56" s="4" t="inlineStr">
        <is>
          <t xml:space="preserve"> </t>
        </is>
      </c>
    </row>
    <row r="57">
      <c r="A57" s="4" t="inlineStr">
        <is>
          <t>PNM | NM 2022 Rate Case | Non-Fuel Energ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quested rate increase</t>
        </is>
      </c>
      <c r="B59" s="4" t="inlineStr">
        <is>
          <t xml:space="preserve"> </t>
        </is>
      </c>
      <c r="C59" s="6" t="n">
        <v>6100</v>
      </c>
      <c r="D59" s="6" t="n">
        <v>63800</v>
      </c>
      <c r="E59" s="4" t="inlineStr">
        <is>
          <t xml:space="preserve"> </t>
        </is>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s>
  <sheetData>
    <row r="1">
      <c r="A1" s="1" t="inlineStr">
        <is>
          <t>Regulatory and Rate Matters - Renewable Energy Portfolio Standard (Details) $ in Millions</t>
        </is>
      </c>
      <c r="D1" s="2" t="inlineStr">
        <is>
          <t>12 Months Ended</t>
        </is>
      </c>
    </row>
    <row r="2">
      <c r="B2" s="2" t="inlineStr">
        <is>
          <t>Jun. 01, 2023 USD ($)</t>
        </is>
      </c>
      <c r="C2" s="2" t="inlineStr">
        <is>
          <t>Jan. 01, 2023 USD ($)</t>
        </is>
      </c>
      <c r="D2" s="2" t="inlineStr">
        <is>
          <t>Dec. 31, 2023 MW</t>
        </is>
      </c>
    </row>
    <row r="3">
      <c r="A3" s="3" t="inlineStr">
        <is>
          <t>Public Utilities, General Disclosures [Line Items]</t>
        </is>
      </c>
      <c r="B3" s="4" t="inlineStr">
        <is>
          <t xml:space="preserve"> </t>
        </is>
      </c>
      <c r="C3" s="4" t="inlineStr">
        <is>
          <t xml:space="preserve"> </t>
        </is>
      </c>
      <c r="D3" s="4" t="inlineStr">
        <is>
          <t xml:space="preserve"> </t>
        </is>
      </c>
    </row>
    <row r="4">
      <c r="A4" s="4" t="inlineStr">
        <is>
          <t>Approved return on equity</t>
        </is>
      </c>
      <c r="B4" s="4" t="inlineStr">
        <is>
          <t xml:space="preserve"> </t>
        </is>
      </c>
      <c r="C4" s="4" t="inlineStr">
        <is>
          <t xml:space="preserve"> </t>
        </is>
      </c>
      <c r="D4" s="12" t="n">
        <v>0.10075</v>
      </c>
    </row>
    <row r="5">
      <c r="A5" s="4" t="inlineStr">
        <is>
          <t>Allowed return on equity</t>
        </is>
      </c>
      <c r="B5" s="4" t="inlineStr">
        <is>
          <t xml:space="preserve"> </t>
        </is>
      </c>
      <c r="C5" s="4" t="inlineStr">
        <is>
          <t xml:space="preserve"> </t>
        </is>
      </c>
      <c r="D5" s="12" t="n">
        <v>0.09575</v>
      </c>
    </row>
    <row r="6">
      <c r="A6" s="4" t="inlineStr">
        <is>
          <t>NMPRC</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Return on equity</t>
        </is>
      </c>
      <c r="B8" s="4" t="inlineStr">
        <is>
          <t xml:space="preserve"> </t>
        </is>
      </c>
      <c r="C8" s="4" t="inlineStr">
        <is>
          <t xml:space="preserve"> </t>
        </is>
      </c>
      <c r="D8" s="12" t="n">
        <v>0.10173</v>
      </c>
    </row>
    <row r="9">
      <c r="A9" s="4" t="inlineStr">
        <is>
          <t>PNM | Renewable Portfolio Standard</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Solar photovoltaic capacity (in mw)</t>
        </is>
      </c>
      <c r="B11" s="4" t="inlineStr">
        <is>
          <t xml:space="preserve"> </t>
        </is>
      </c>
      <c r="C11" s="4" t="inlineStr">
        <is>
          <t xml:space="preserve"> </t>
        </is>
      </c>
      <c r="D11" s="5" t="n">
        <v>158</v>
      </c>
    </row>
    <row r="12">
      <c r="A12" s="4" t="inlineStr">
        <is>
          <t>Solar distributed generation (in mw)</t>
        </is>
      </c>
      <c r="B12" s="4" t="inlineStr">
        <is>
          <t xml:space="preserve"> </t>
        </is>
      </c>
      <c r="C12" s="4" t="inlineStr">
        <is>
          <t xml:space="preserve"> </t>
        </is>
      </c>
      <c r="D12" s="13" t="n">
        <v>281.6</v>
      </c>
    </row>
    <row r="13">
      <c r="A13" s="4" t="inlineStr">
        <is>
          <t>PNM | Renewable energy rider</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NMPRC-approved return on equity</t>
        </is>
      </c>
      <c r="B15" s="4" t="inlineStr">
        <is>
          <t xml:space="preserve"> </t>
        </is>
      </c>
      <c r="C15" s="4" t="inlineStr">
        <is>
          <t xml:space="preserve"> </t>
        </is>
      </c>
      <c r="D15" s="8" t="n">
        <v>0.005</v>
      </c>
    </row>
    <row r="16">
      <c r="A16" s="4" t="inlineStr">
        <is>
          <t>Allowed return on equity, additional</t>
        </is>
      </c>
      <c r="B16" s="4" t="inlineStr">
        <is>
          <t xml:space="preserve"> </t>
        </is>
      </c>
      <c r="C16" s="4" t="inlineStr">
        <is>
          <t xml:space="preserve"> </t>
        </is>
      </c>
      <c r="D16" s="8" t="n">
        <v>0.005</v>
      </c>
    </row>
    <row r="17">
      <c r="A17" s="4" t="inlineStr">
        <is>
          <t>PNM | NMPRC</t>
        </is>
      </c>
      <c r="B17" s="4" t="inlineStr">
        <is>
          <t xml:space="preserve"> </t>
        </is>
      </c>
      <c r="C17" s="4" t="inlineStr">
        <is>
          <t xml:space="preserve"> </t>
        </is>
      </c>
      <c r="D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row>
    <row r="19">
      <c r="A19" s="4" t="inlineStr">
        <is>
          <t>Proposed revision to rider that will allow for recovery | $</t>
        </is>
      </c>
      <c r="B19" s="6" t="n">
        <v>59</v>
      </c>
      <c r="C19" s="6" t="n">
        <v>61</v>
      </c>
      <c r="D19" s="4" t="inlineStr">
        <is>
          <t xml:space="preserve"> </t>
        </is>
      </c>
    </row>
    <row r="20">
      <c r="A20" s="4" t="inlineStr">
        <is>
          <t>New Mexico Wind | PNM | Renewable Portfolio Standard 2014</t>
        </is>
      </c>
      <c r="B20" s="4" t="inlineStr">
        <is>
          <t xml:space="preserve"> </t>
        </is>
      </c>
      <c r="C20" s="4" t="inlineStr">
        <is>
          <t xml:space="preserve"> </t>
        </is>
      </c>
      <c r="D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row>
    <row r="22">
      <c r="A22" s="4" t="inlineStr">
        <is>
          <t>Wind energy capacity (in mw)</t>
        </is>
      </c>
      <c r="B22" s="4" t="inlineStr">
        <is>
          <t xml:space="preserve"> </t>
        </is>
      </c>
      <c r="C22" s="4" t="inlineStr">
        <is>
          <t xml:space="preserve"> </t>
        </is>
      </c>
      <c r="D22" s="5" t="n">
        <v>200</v>
      </c>
    </row>
    <row r="23">
      <c r="A23" s="4" t="inlineStr">
        <is>
          <t>Red Mesa Wind | PNM | Renewable Portfolio Standard 2014</t>
        </is>
      </c>
      <c r="B23" s="4" t="inlineStr">
        <is>
          <t xml:space="preserve"> </t>
        </is>
      </c>
      <c r="C23" s="4" t="inlineStr">
        <is>
          <t xml:space="preserve"> </t>
        </is>
      </c>
      <c r="D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row>
    <row r="25">
      <c r="A25" s="4" t="inlineStr">
        <is>
          <t>Wind energy capacity (in mw)</t>
        </is>
      </c>
      <c r="B25" s="4" t="inlineStr">
        <is>
          <t xml:space="preserve"> </t>
        </is>
      </c>
      <c r="C25" s="4" t="inlineStr">
        <is>
          <t xml:space="preserve"> </t>
        </is>
      </c>
      <c r="D25" s="5" t="n">
        <v>102</v>
      </c>
    </row>
    <row r="26">
      <c r="A26" s="4" t="inlineStr">
        <is>
          <t>La Joya Wind | PNM | Renewable Portfolio Standard</t>
        </is>
      </c>
      <c r="B26" s="4" t="inlineStr">
        <is>
          <t xml:space="preserve"> </t>
        </is>
      </c>
      <c r="C26" s="4" t="inlineStr">
        <is>
          <t xml:space="preserve"> </t>
        </is>
      </c>
      <c r="D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row>
    <row r="28">
      <c r="A28" s="4" t="inlineStr">
        <is>
          <t>Wind energy capacity (in mw)</t>
        </is>
      </c>
      <c r="B28" s="4" t="inlineStr">
        <is>
          <t xml:space="preserve"> </t>
        </is>
      </c>
      <c r="C28" s="4" t="inlineStr">
        <is>
          <t xml:space="preserve"> </t>
        </is>
      </c>
      <c r="D28" s="5" t="n">
        <v>140</v>
      </c>
    </row>
    <row r="29">
      <c r="A29" s="4" t="inlineStr">
        <is>
          <t>Lightning Dock Geothermal | PNM | Renewable Portfolio Standard</t>
        </is>
      </c>
      <c r="B29" s="4" t="inlineStr">
        <is>
          <t xml:space="preserve"> </t>
        </is>
      </c>
      <c r="C29" s="4" t="inlineStr">
        <is>
          <t xml:space="preserve"> </t>
        </is>
      </c>
      <c r="D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row>
    <row r="31">
      <c r="A31" s="4" t="inlineStr">
        <is>
          <t>Geothermal energy capacity (in mw)</t>
        </is>
      </c>
      <c r="B31" s="4" t="inlineStr">
        <is>
          <t xml:space="preserve"> </t>
        </is>
      </c>
      <c r="C31" s="4" t="inlineStr">
        <is>
          <t xml:space="preserve"> </t>
        </is>
      </c>
      <c r="D31" s="5" t="n">
        <v>1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nd Rate Matters - Schedule of Renewable Energy Rider (Details) - USD ($) $ in Millions</t>
        </is>
      </c>
      <c r="B1" s="2" t="inlineStr">
        <is>
          <t>12 Months Ended</t>
        </is>
      </c>
    </row>
    <row r="2">
      <c r="B2" s="2" t="inlineStr">
        <is>
          <t>Dec. 31, 2023</t>
        </is>
      </c>
      <c r="C2" s="2" t="inlineStr">
        <is>
          <t>Dec. 31, 2022</t>
        </is>
      </c>
      <c r="D2" s="2" t="inlineStr">
        <is>
          <t>Dec. 31, 2021</t>
        </is>
      </c>
    </row>
    <row r="3">
      <c r="A3" s="4" t="inlineStr">
        <is>
          <t>PNM | Renewable energy rider | NMPRC</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Revenue from renewable energy rider</t>
        </is>
      </c>
      <c r="B5" s="10" t="n">
        <v>56.9</v>
      </c>
      <c r="C5" s="10" t="n">
        <v>60.3</v>
      </c>
      <c r="D5" s="10" t="n">
        <v>61.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40" customWidth="1" min="3" max="3"/>
  </cols>
  <sheetData>
    <row r="1">
      <c r="A1" s="1" t="inlineStr">
        <is>
          <t>Regulatory and Rate Matters - Energy Efficiency and Load Management (Details) - PNM $ in Millions</t>
        </is>
      </c>
      <c r="B1" s="2" t="inlineStr">
        <is>
          <t>Apr. 17, 2023 USD ($) program</t>
        </is>
      </c>
      <c r="C1" s="2" t="inlineStr">
        <is>
          <t>Apr. 15, 2020 USD ($) MMBTU GWh program</t>
        </is>
      </c>
    </row>
    <row r="2">
      <c r="A2" s="4" t="inlineStr">
        <is>
          <t>Energy Efficiency and Load Management Program</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Number of programs | program</t>
        </is>
      </c>
      <c r="B4" s="5" t="n">
        <v>10</v>
      </c>
      <c r="C4" s="5" t="n">
        <v>12</v>
      </c>
    </row>
    <row r="5">
      <c r="A5" s="4" t="inlineStr">
        <is>
          <t>Program costs related to energy efficiency, in year one</t>
        </is>
      </c>
      <c r="B5" s="10" t="n">
        <v>34.5</v>
      </c>
      <c r="C5" s="10" t="n">
        <v>31.4</v>
      </c>
    </row>
    <row r="6">
      <c r="A6" s="4" t="inlineStr">
        <is>
          <t>Program costs related to energy efficiency, in year two</t>
        </is>
      </c>
      <c r="B6" s="13" t="n">
        <v>35.4</v>
      </c>
      <c r="C6" s="5" t="n">
        <v>31</v>
      </c>
    </row>
    <row r="7">
      <c r="A7" s="4" t="inlineStr">
        <is>
          <t>Program costs related to energy efficiency, in year three</t>
        </is>
      </c>
      <c r="B7" s="10" t="n">
        <v>36.5</v>
      </c>
      <c r="C7" s="10" t="n">
        <v>29.6</v>
      </c>
    </row>
    <row r="8">
      <c r="A8" s="4" t="inlineStr">
        <is>
          <t>2021 Energy Efficiency Annual Report | Disincentives and Incentives Added</t>
        </is>
      </c>
      <c r="B8" s="4" t="inlineStr">
        <is>
          <t xml:space="preserve"> </t>
        </is>
      </c>
      <c r="C8" s="4" t="inlineStr">
        <is>
          <t xml:space="preserve"> </t>
        </is>
      </c>
    </row>
    <row r="9">
      <c r="A9" s="3" t="inlineStr">
        <is>
          <t>Public Utilities, General Disclosures [Line Items]</t>
        </is>
      </c>
      <c r="B9" s="4" t="inlineStr">
        <is>
          <t xml:space="preserve"> </t>
        </is>
      </c>
      <c r="C9" s="4" t="inlineStr">
        <is>
          <t xml:space="preserve"> </t>
        </is>
      </c>
    </row>
    <row r="10">
      <c r="A10" s="4" t="inlineStr">
        <is>
          <t>Energy efficiency and load management programs targeted energy savings (in Gigawatts) | GWh</t>
        </is>
      </c>
      <c r="B10" s="4" t="inlineStr">
        <is>
          <t xml:space="preserve"> </t>
        </is>
      </c>
      <c r="C10" s="5" t="n">
        <v>94</v>
      </c>
    </row>
    <row r="11">
      <c r="A11" s="4" t="inlineStr">
        <is>
          <t>Minimum | Renewable Portfolio Standard</t>
        </is>
      </c>
      <c r="B11" s="4" t="inlineStr">
        <is>
          <t xml:space="preserve"> </t>
        </is>
      </c>
      <c r="C11" s="4" t="inlineStr">
        <is>
          <t xml:space="preserve"> </t>
        </is>
      </c>
    </row>
    <row r="12">
      <c r="A12" s="3" t="inlineStr">
        <is>
          <t>Public Utilities, General Disclosures [Line Items]</t>
        </is>
      </c>
      <c r="B12" s="4" t="inlineStr">
        <is>
          <t xml:space="preserve"> </t>
        </is>
      </c>
      <c r="C12" s="4" t="inlineStr">
        <is>
          <t xml:space="preserve"> </t>
        </is>
      </c>
    </row>
    <row r="13">
      <c r="A13" s="4" t="inlineStr">
        <is>
          <t>Profit incentive sliding scale multiplier</t>
        </is>
      </c>
      <c r="B13" s="15" t="n">
        <v>0.07099999999999999</v>
      </c>
      <c r="C13" s="15" t="n">
        <v>0.07099999999999999</v>
      </c>
    </row>
    <row r="14">
      <c r="A14" s="4" t="inlineStr">
        <is>
          <t>Energy efficiency and load management programs targeted energy savings (in Gigawatts) | MMBTU</t>
        </is>
      </c>
      <c r="B14" s="4" t="inlineStr">
        <is>
          <t xml:space="preserve"> </t>
        </is>
      </c>
      <c r="C14" s="5" t="n">
        <v>80</v>
      </c>
    </row>
    <row r="15">
      <c r="A15" s="4" t="inlineStr">
        <is>
          <t>Maximum | Energy Efficiency and Load Management Program</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Profit incentive sliding scale multiplier</t>
        </is>
      </c>
      <c r="B17" s="16" t="n">
        <v>0.0882</v>
      </c>
      <c r="C1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gulatory and Rate Matters - SJGS Abandonment Application (Details) $ in Thousands</t>
        </is>
      </c>
      <c r="I1" s="2" t="inlineStr">
        <is>
          <t>3 Months Ended</t>
        </is>
      </c>
      <c r="J1" s="2" t="inlineStr">
        <is>
          <t>12 Months Ended</t>
        </is>
      </c>
    </row>
    <row r="2">
      <c r="B2" s="2" t="inlineStr">
        <is>
          <t>Dec. 15, 2023 USD ($)</t>
        </is>
      </c>
      <c r="C2" s="2" t="inlineStr">
        <is>
          <t>Sep. 21, 2023 USD ($)</t>
        </is>
      </c>
      <c r="D2" s="2" t="inlineStr">
        <is>
          <t>Aug. 18, 2023 USD ($)</t>
        </is>
      </c>
      <c r="E2" s="2" t="inlineStr">
        <is>
          <t>Jul. 29, 2022 USD ($)</t>
        </is>
      </c>
      <c r="F2" s="2" t="inlineStr">
        <is>
          <t>Jun. 17, 2022 USD ($)</t>
        </is>
      </c>
      <c r="G2" s="2" t="inlineStr">
        <is>
          <t>Jul. 10, 2019 proceeding</t>
        </is>
      </c>
      <c r="H2" s="2" t="inlineStr">
        <is>
          <t>Jul. 01, 2019 USD ($)</t>
        </is>
      </c>
      <c r="I2" s="2" t="inlineStr">
        <is>
          <t>Dec. 31, 2023 USD ($)</t>
        </is>
      </c>
      <c r="J2" s="2" t="inlineStr">
        <is>
          <t>Dec. 31, 2023 USD ($)</t>
        </is>
      </c>
      <c r="K2" s="2" t="inlineStr">
        <is>
          <t>Dec. 31, 2022 USD ($)</t>
        </is>
      </c>
      <c r="L2" s="2" t="inlineStr">
        <is>
          <t>Dec. 31, 2021 USD ($)</t>
        </is>
      </c>
      <c r="M2" s="2" t="inlineStr">
        <is>
          <t>Nov. 15, 2023 USD ($)</t>
        </is>
      </c>
      <c r="N2" s="2" t="inlineStr">
        <is>
          <t>Feb. 21, 2020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39198</v>
      </c>
      <c r="K4" s="6" t="n">
        <v>2249555</v>
      </c>
      <c r="L4" s="6" t="n">
        <v>1779873</v>
      </c>
      <c r="M4" s="4" t="inlineStr">
        <is>
          <t xml:space="preserve"> </t>
        </is>
      </c>
      <c r="N4" s="4" t="inlineStr">
        <is>
          <t xml:space="preserve"> </t>
        </is>
      </c>
    </row>
    <row r="5">
      <c r="A5" s="4" t="inlineStr">
        <is>
          <t>PN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gulator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11723</v>
      </c>
      <c r="J7" s="5" t="n">
        <v>911723</v>
      </c>
      <c r="K7" s="5" t="n">
        <v>782274</v>
      </c>
      <c r="L7" s="4" t="inlineStr">
        <is>
          <t xml:space="preserve"> </t>
        </is>
      </c>
      <c r="M7" s="4" t="inlineStr">
        <is>
          <t xml:space="preserve"> </t>
        </is>
      </c>
      <c r="N7" s="4" t="inlineStr">
        <is>
          <t xml:space="preserve"> </t>
        </is>
      </c>
    </row>
    <row r="8">
      <c r="A8" s="4" t="inlineStr">
        <is>
          <t>Payments for legal settlements</t>
        </is>
      </c>
      <c r="B8" s="4" t="inlineStr">
        <is>
          <t xml:space="preserve"> </t>
        </is>
      </c>
      <c r="C8" s="4" t="inlineStr">
        <is>
          <t xml:space="preserve"> </t>
        </is>
      </c>
      <c r="D8" s="4" t="inlineStr">
        <is>
          <t xml:space="preserve"> </t>
        </is>
      </c>
      <c r="E8" s="6" t="n">
        <v>198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posed rate credits</t>
        </is>
      </c>
      <c r="B9" s="4" t="inlineStr">
        <is>
          <t xml:space="preserve"> </t>
        </is>
      </c>
      <c r="C9" s="4" t="inlineStr">
        <is>
          <t xml:space="preserve"> </t>
        </is>
      </c>
      <c r="D9" s="6" t="n">
        <v>1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ate credit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curitization bonds, weighted-average maximum rate</t>
        </is>
      </c>
      <c r="B11" s="4" t="inlineStr">
        <is>
          <t xml:space="preserve"> </t>
        </is>
      </c>
      <c r="C11" s="4" t="inlineStr">
        <is>
          <t xml:space="preserve"> </t>
        </is>
      </c>
      <c r="D11" s="8" t="n">
        <v>0.0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ate credits</t>
        </is>
      </c>
      <c r="B12" s="6" t="n">
        <v>13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gulatory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99867</v>
      </c>
      <c r="J13" s="5" t="n">
        <v>699867</v>
      </c>
      <c r="K13" s="5" t="n">
        <v>564902</v>
      </c>
      <c r="L13" s="4" t="inlineStr">
        <is>
          <t xml:space="preserve"> </t>
        </is>
      </c>
      <c r="M13" s="4" t="inlineStr">
        <is>
          <t xml:space="preserve"> </t>
        </is>
      </c>
      <c r="N13" s="4" t="inlineStr">
        <is>
          <t xml:space="preserve"> </t>
        </is>
      </c>
    </row>
    <row r="14">
      <c r="A14" s="4" t="inlineStr">
        <is>
          <t>Operating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03948</v>
      </c>
      <c r="K14" s="5" t="n">
        <v>1766825</v>
      </c>
      <c r="L14" s="6" t="n">
        <v>1362020</v>
      </c>
      <c r="M14" s="4" t="inlineStr">
        <is>
          <t xml:space="preserve"> </t>
        </is>
      </c>
      <c r="N14" s="4" t="inlineStr">
        <is>
          <t xml:space="preserve"> </t>
        </is>
      </c>
    </row>
    <row r="15">
      <c r="A15" s="4" t="inlineStr">
        <is>
          <t>PNM | Securitized Bonds | Senior Secured Notes, Energy Transition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43200</v>
      </c>
      <c r="N17" s="4" t="inlineStr">
        <is>
          <t xml:space="preserve"> </t>
        </is>
      </c>
    </row>
    <row r="18">
      <c r="A18" s="4" t="inlineStr">
        <is>
          <t>Debt, Weighted Averag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055</v>
      </c>
      <c r="N18" s="4" t="inlineStr">
        <is>
          <t xml:space="preserve"> </t>
        </is>
      </c>
    </row>
    <row r="19">
      <c r="A19" s="4" t="inlineStr">
        <is>
          <t>PNM | Securitized Bonds, 5.64% | Senior Secured Notes, Energy Transition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75000</v>
      </c>
      <c r="N21" s="4" t="inlineStr">
        <is>
          <t xml:space="preserve"> </t>
        </is>
      </c>
    </row>
    <row r="22">
      <c r="A22" s="4" t="inlineStr">
        <is>
          <t>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564</v>
      </c>
      <c r="N22" s="4" t="inlineStr">
        <is>
          <t xml:space="preserve"> </t>
        </is>
      </c>
    </row>
    <row r="23">
      <c r="A23" s="4" t="inlineStr">
        <is>
          <t>PNMR and PNM | New Mexico Public Regulation Commis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gulatory liabilities</t>
        </is>
      </c>
      <c r="B25" s="4" t="inlineStr">
        <is>
          <t xml:space="preserve"> </t>
        </is>
      </c>
      <c r="C25" s="6" t="n">
        <v>128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Revenues</t>
        </is>
      </c>
      <c r="B26" s="4" t="inlineStr">
        <is>
          <t xml:space="preserve"> </t>
        </is>
      </c>
      <c r="C26" s="6" t="n">
        <v>-1287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gulatory disallow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gulatory asset, revers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300</v>
      </c>
      <c r="J28" s="5" t="n">
        <v>3300</v>
      </c>
      <c r="K28" s="4" t="inlineStr">
        <is>
          <t xml:space="preserve"> </t>
        </is>
      </c>
      <c r="L28" s="4" t="inlineStr">
        <is>
          <t xml:space="preserve"> </t>
        </is>
      </c>
      <c r="M28" s="4" t="inlineStr">
        <is>
          <t xml:space="preserve"> </t>
        </is>
      </c>
      <c r="N28" s="4" t="inlineStr">
        <is>
          <t xml:space="preserve"> </t>
        </is>
      </c>
    </row>
    <row r="29">
      <c r="A29" s="4" t="inlineStr">
        <is>
          <t>San Juan Generating Station | PN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quest issuance of energy transition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61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ecasted undepreciate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3000</v>
      </c>
      <c r="J32" s="5" t="n">
        <v>283000</v>
      </c>
      <c r="K32" s="4" t="inlineStr">
        <is>
          <t xml:space="preserve"> </t>
        </is>
      </c>
      <c r="L32" s="4" t="inlineStr">
        <is>
          <t xml:space="preserve"> </t>
        </is>
      </c>
      <c r="M32" s="4" t="inlineStr">
        <is>
          <t xml:space="preserve"> </t>
        </is>
      </c>
      <c r="N32" s="6" t="n">
        <v>361000</v>
      </c>
    </row>
    <row r="33">
      <c r="A33" s="4" t="inlineStr">
        <is>
          <t>Plant decommissioning and coal mine reclam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600</v>
      </c>
      <c r="J33" s="5" t="n">
        <v>28600</v>
      </c>
      <c r="K33" s="4" t="inlineStr">
        <is>
          <t xml:space="preserve"> </t>
        </is>
      </c>
      <c r="L33" s="4" t="inlineStr">
        <is>
          <t xml:space="preserve"> </t>
        </is>
      </c>
      <c r="M33" s="4" t="inlineStr">
        <is>
          <t xml:space="preserve"> </t>
        </is>
      </c>
      <c r="N33" s="4" t="inlineStr">
        <is>
          <t xml:space="preserve"> </t>
        </is>
      </c>
    </row>
    <row r="34">
      <c r="A34" s="4" t="inlineStr">
        <is>
          <t>Upfront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600</v>
      </c>
      <c r="J34" s="5" t="n">
        <v>9600</v>
      </c>
      <c r="K34" s="4" t="inlineStr">
        <is>
          <t xml:space="preserve"> </t>
        </is>
      </c>
      <c r="L34" s="4" t="inlineStr">
        <is>
          <t xml:space="preserve"> </t>
        </is>
      </c>
      <c r="M34" s="4" t="inlineStr">
        <is>
          <t xml:space="preserve"> </t>
        </is>
      </c>
      <c r="N34" s="4" t="inlineStr">
        <is>
          <t xml:space="preserve"> </t>
        </is>
      </c>
    </row>
    <row r="35">
      <c r="A35" s="4" t="inlineStr">
        <is>
          <t>Sever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v>
      </c>
      <c r="K35" s="4" t="inlineStr">
        <is>
          <t xml:space="preserve"> </t>
        </is>
      </c>
      <c r="L35" s="4" t="inlineStr">
        <is>
          <t xml:space="preserve"> </t>
        </is>
      </c>
      <c r="M35" s="4" t="inlineStr">
        <is>
          <t xml:space="preserve"> </t>
        </is>
      </c>
      <c r="N35" s="4" t="inlineStr">
        <is>
          <t xml:space="preserve"> </t>
        </is>
      </c>
    </row>
    <row r="36">
      <c r="A36" s="4" t="inlineStr">
        <is>
          <t>Proceeds from securitization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8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gulatory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7200</v>
      </c>
      <c r="L37" s="4" t="inlineStr">
        <is>
          <t xml:space="preserve"> </t>
        </is>
      </c>
      <c r="M37" s="4" t="inlineStr">
        <is>
          <t xml:space="preserve"> </t>
        </is>
      </c>
      <c r="N37" s="4" t="inlineStr">
        <is>
          <t xml:space="preserve"> </t>
        </is>
      </c>
    </row>
    <row r="38">
      <c r="A38" s="4" t="inlineStr">
        <is>
          <t>Number of proceedings | proceeding</t>
        </is>
      </c>
      <c r="B38" s="4" t="inlineStr">
        <is>
          <t xml:space="preserve"> </t>
        </is>
      </c>
      <c r="C38" s="4" t="inlineStr">
        <is>
          <t xml:space="preserve"> </t>
        </is>
      </c>
      <c r="D38" s="4" t="inlineStr">
        <is>
          <t xml:space="preserve"> </t>
        </is>
      </c>
      <c r="E38" s="4" t="inlineStr">
        <is>
          <t xml:space="preserve"> </t>
        </is>
      </c>
      <c r="F38" s="4" t="inlineStr">
        <is>
          <t xml:space="preserve"> </t>
        </is>
      </c>
      <c r="G38" s="5"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n Juan Generation Station, Unit 1 | PN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nnual rate credits</t>
        </is>
      </c>
      <c r="B41" s="4" t="inlineStr">
        <is>
          <t xml:space="preserve"> </t>
        </is>
      </c>
      <c r="C41" s="4" t="inlineStr">
        <is>
          <t xml:space="preserve"> </t>
        </is>
      </c>
      <c r="D41" s="4" t="inlineStr">
        <is>
          <t xml:space="preserve"> </t>
        </is>
      </c>
      <c r="E41" s="4" t="inlineStr">
        <is>
          <t xml:space="preserve"> </t>
        </is>
      </c>
      <c r="F41" s="6" t="n">
        <v>211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n Juan Generating Station, Unit 4 | PN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rate credits</t>
        </is>
      </c>
      <c r="B44" s="4" t="inlineStr">
        <is>
          <t xml:space="preserve"> </t>
        </is>
      </c>
      <c r="C44" s="4" t="inlineStr">
        <is>
          <t xml:space="preserve"> </t>
        </is>
      </c>
      <c r="D44" s="4" t="inlineStr">
        <is>
          <t xml:space="preserve"> </t>
        </is>
      </c>
      <c r="E44" s="4" t="inlineStr">
        <is>
          <t xml:space="preserve"> </t>
        </is>
      </c>
      <c r="F44" s="6" t="n">
        <v>983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days to transfer payment</t>
        </is>
      </c>
      <c r="B45" s="4" t="inlineStr">
        <is>
          <t xml:space="preserve"> </t>
        </is>
      </c>
      <c r="C45" s="4" t="inlineStr">
        <is>
          <t xml:space="preserve"> </t>
        </is>
      </c>
      <c r="D45" s="4" t="inlineStr">
        <is>
          <t xml:space="preserve"> </t>
        </is>
      </c>
      <c r="E45" s="4" t="inlineStr">
        <is>
          <t xml:space="preserve"> </t>
        </is>
      </c>
      <c r="F45" s="4" t="inlineStr">
        <is>
          <t>30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2">
    <mergeCell ref="A1:A2"/>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gulatory and Rate Matters - Schedule of Change in Balance Sheet Related to Discontinued Services (Details) - USD ($) $ in Thousands</t>
        </is>
      </c>
      <c r="C1" s="2" t="inlineStr">
        <is>
          <t>12 Months Ended</t>
        </is>
      </c>
    </row>
    <row r="2">
      <c r="B2" s="2" t="inlineStr">
        <is>
          <t>Sep. 29, 2022</t>
        </is>
      </c>
      <c r="C2" s="2" t="inlineStr">
        <is>
          <t>Dec. 31, 2023</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Inventory</t>
        </is>
      </c>
      <c r="B4" s="6" t="n">
        <v>-6430</v>
      </c>
      <c r="C4" s="6" t="n">
        <v>31301</v>
      </c>
      <c r="D4" s="6" t="n">
        <v>8528</v>
      </c>
      <c r="E4" s="6" t="n">
        <v>-1356</v>
      </c>
    </row>
    <row r="5">
      <c r="A5" s="3" t="inlineStr">
        <is>
          <t>Utility Plant:</t>
        </is>
      </c>
      <c r="B5" s="4" t="inlineStr">
        <is>
          <t xml:space="preserve"> </t>
        </is>
      </c>
      <c r="C5" s="4" t="inlineStr">
        <is>
          <t xml:space="preserve"> </t>
        </is>
      </c>
      <c r="D5" s="4" t="inlineStr">
        <is>
          <t xml:space="preserve"> </t>
        </is>
      </c>
      <c r="E5" s="4" t="inlineStr">
        <is>
          <t xml:space="preserve"> </t>
        </is>
      </c>
    </row>
    <row r="6">
      <c r="A6" s="4" t="inlineStr">
        <is>
          <t>Net utility plant</t>
        </is>
      </c>
      <c r="B6" s="5" t="n">
        <v>-382798</v>
      </c>
      <c r="C6" s="4" t="inlineStr">
        <is>
          <t xml:space="preserve"> </t>
        </is>
      </c>
      <c r="D6" s="4" t="inlineStr">
        <is>
          <t xml:space="preserve"> </t>
        </is>
      </c>
      <c r="E6" s="4" t="inlineStr">
        <is>
          <t xml:space="preserve"> </t>
        </is>
      </c>
    </row>
    <row r="7">
      <c r="A7" s="3" t="inlineStr">
        <is>
          <t>Deferred Charges and Other Assets:</t>
        </is>
      </c>
      <c r="B7" s="4" t="inlineStr">
        <is>
          <t xml:space="preserve"> </t>
        </is>
      </c>
      <c r="C7" s="4" t="inlineStr">
        <is>
          <t xml:space="preserve"> </t>
        </is>
      </c>
      <c r="D7" s="4" t="inlineStr">
        <is>
          <t xml:space="preserve"> </t>
        </is>
      </c>
      <c r="E7" s="4" t="inlineStr">
        <is>
          <t xml:space="preserve"> </t>
        </is>
      </c>
    </row>
    <row r="8">
      <c r="A8" s="4" t="inlineStr">
        <is>
          <t>Regulatory assets - ETA</t>
        </is>
      </c>
      <c r="B8" s="5" t="n">
        <v>289381</v>
      </c>
      <c r="C8" s="4" t="inlineStr">
        <is>
          <t xml:space="preserve"> </t>
        </is>
      </c>
      <c r="D8" s="4" t="inlineStr">
        <is>
          <t xml:space="preserve"> </t>
        </is>
      </c>
      <c r="E8" s="4" t="inlineStr">
        <is>
          <t xml:space="preserve"> </t>
        </is>
      </c>
    </row>
    <row r="9">
      <c r="A9" s="4" t="inlineStr">
        <is>
          <t>Regulatory assets - Non-ETA</t>
        </is>
      </c>
      <c r="B9" s="5" t="n">
        <v>22593</v>
      </c>
      <c r="C9" s="4" t="inlineStr">
        <is>
          <t xml:space="preserve"> </t>
        </is>
      </c>
      <c r="D9" s="4" t="inlineStr">
        <is>
          <t xml:space="preserve"> </t>
        </is>
      </c>
      <c r="E9" s="4" t="inlineStr">
        <is>
          <t xml:space="preserve"> </t>
        </is>
      </c>
    </row>
    <row r="10">
      <c r="A10" s="3" t="inlineStr">
        <is>
          <t>Deferred Credits and Other Liabilities:</t>
        </is>
      </c>
      <c r="B10" s="4" t="inlineStr">
        <is>
          <t xml:space="preserve"> </t>
        </is>
      </c>
      <c r="C10" s="4" t="inlineStr">
        <is>
          <t xml:space="preserve"> </t>
        </is>
      </c>
      <c r="D10" s="4" t="inlineStr">
        <is>
          <t xml:space="preserve"> </t>
        </is>
      </c>
      <c r="E10" s="4" t="inlineStr">
        <is>
          <t xml:space="preserve"> </t>
        </is>
      </c>
    </row>
    <row r="11">
      <c r="A11" s="4" t="inlineStr">
        <is>
          <t>Regulatory liabilities</t>
        </is>
      </c>
      <c r="B11" s="5" t="n">
        <v>-77254</v>
      </c>
      <c r="C11" s="4" t="inlineStr">
        <is>
          <t xml:space="preserve"> </t>
        </is>
      </c>
      <c r="D11" s="4" t="inlineStr">
        <is>
          <t xml:space="preserve"> </t>
        </is>
      </c>
      <c r="E11" s="4" t="inlineStr">
        <is>
          <t xml:space="preserve"> </t>
        </is>
      </c>
    </row>
    <row r="12">
      <c r="A12" s="4" t="inlineStr">
        <is>
          <t>Net increase (decrease)</t>
        </is>
      </c>
      <c r="B12" s="6" t="n">
        <v>0</v>
      </c>
      <c r="C12" s="4" t="inlineStr">
        <is>
          <t xml:space="preserve"> </t>
        </is>
      </c>
      <c r="D12" s="4" t="inlineStr">
        <is>
          <t xml:space="preserve"> </t>
        </is>
      </c>
      <c r="E12" s="4" t="inlineStr">
        <is>
          <t xml:space="preserve"> </t>
        </is>
      </c>
    </row>
    <row r="13">
      <c r="A13" s="4" t="inlineStr">
        <is>
          <t>Undepreciated investments</t>
        </is>
      </c>
      <c r="B13" s="4" t="inlineStr">
        <is>
          <t xml:space="preserve"> </t>
        </is>
      </c>
      <c r="C13" s="5" t="n">
        <v>274900</v>
      </c>
      <c r="D13" s="4" t="inlineStr">
        <is>
          <t xml:space="preserve"> </t>
        </is>
      </c>
      <c r="E13" s="4" t="inlineStr">
        <is>
          <t xml:space="preserve"> </t>
        </is>
      </c>
    </row>
    <row r="14">
      <c r="A14" s="4" t="inlineStr">
        <is>
          <t>Investments, plant decommissioning</t>
        </is>
      </c>
      <c r="B14" s="4" t="inlineStr">
        <is>
          <t xml:space="preserve"> </t>
        </is>
      </c>
      <c r="C14" s="5" t="n">
        <v>14500</v>
      </c>
      <c r="D14" s="4" t="inlineStr">
        <is>
          <t xml:space="preserve"> </t>
        </is>
      </c>
      <c r="E14" s="4" t="inlineStr">
        <is>
          <t xml:space="preserve"> </t>
        </is>
      </c>
    </row>
    <row r="15">
      <c r="A15" s="4" t="inlineStr">
        <is>
          <t>Obsolete inventory</t>
        </is>
      </c>
      <c r="B15" s="4" t="inlineStr">
        <is>
          <t xml:space="preserve"> </t>
        </is>
      </c>
      <c r="C15" s="5" t="n">
        <v>6400</v>
      </c>
      <c r="D15" s="4" t="inlineStr">
        <is>
          <t xml:space="preserve"> </t>
        </is>
      </c>
      <c r="E15" s="4" t="inlineStr">
        <is>
          <t xml:space="preserve"> </t>
        </is>
      </c>
    </row>
    <row r="16">
      <c r="A16" s="4" t="inlineStr">
        <is>
          <t>Inventory, plant decommissioning</t>
        </is>
      </c>
      <c r="B16" s="4" t="inlineStr">
        <is>
          <t xml:space="preserve"> </t>
        </is>
      </c>
      <c r="C16" s="6" t="n">
        <v>162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gulatory and Rate Matters - Four Corners Abandonment Application (Details) - Four Corners - PNM - USD ($) $ in Millions</t>
        </is>
      </c>
      <c r="D1" s="2" t="inlineStr">
        <is>
          <t>1 Months Ended</t>
        </is>
      </c>
      <c r="E1" s="2" t="inlineStr">
        <is>
          <t>12 Months Ended</t>
        </is>
      </c>
    </row>
    <row r="2">
      <c r="B2" s="2" t="inlineStr">
        <is>
          <t>Jan. 08, 2021</t>
        </is>
      </c>
      <c r="C2" s="2" t="inlineStr">
        <is>
          <t>Nov. 01, 2020</t>
        </is>
      </c>
      <c r="D2" s="2" t="inlineStr">
        <is>
          <t>Nov. 30, 2020</t>
        </is>
      </c>
      <c r="E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Payments for relief from obligations</t>
        </is>
      </c>
      <c r="B4" s="4" t="inlineStr">
        <is>
          <t xml:space="preserve"> </t>
        </is>
      </c>
      <c r="C4" s="6" t="n">
        <v>75</v>
      </c>
      <c r="D4" s="6" t="n">
        <v>15</v>
      </c>
      <c r="E4" s="4" t="inlineStr">
        <is>
          <t xml:space="preserve"> </t>
        </is>
      </c>
    </row>
    <row r="5">
      <c r="A5" s="4" t="inlineStr">
        <is>
          <t>Final payment for relief from obligations</t>
        </is>
      </c>
      <c r="B5" s="4" t="inlineStr">
        <is>
          <t xml:space="preserve"> </t>
        </is>
      </c>
      <c r="C5" s="4" t="inlineStr">
        <is>
          <t xml:space="preserve"> </t>
        </is>
      </c>
      <c r="D5" s="6" t="n">
        <v>60</v>
      </c>
      <c r="E5" s="4" t="inlineStr">
        <is>
          <t xml:space="preserve"> </t>
        </is>
      </c>
    </row>
    <row r="6">
      <c r="A6" s="4" t="inlineStr">
        <is>
          <t>Request issuance of energy transition bonds</t>
        </is>
      </c>
      <c r="B6" s="6" t="n">
        <v>300</v>
      </c>
      <c r="C6" s="4" t="inlineStr">
        <is>
          <t xml:space="preserve"> </t>
        </is>
      </c>
      <c r="D6" s="4" t="inlineStr">
        <is>
          <t xml:space="preserve"> </t>
        </is>
      </c>
      <c r="E6" s="4" t="inlineStr">
        <is>
          <t xml:space="preserve"> </t>
        </is>
      </c>
    </row>
    <row r="7">
      <c r="A7" s="4" t="inlineStr">
        <is>
          <t>Forecasted undepreciated investment</t>
        </is>
      </c>
      <c r="B7" s="5" t="n">
        <v>272</v>
      </c>
      <c r="C7" s="4" t="inlineStr">
        <is>
          <t xml:space="preserve"> </t>
        </is>
      </c>
      <c r="D7" s="4" t="inlineStr">
        <is>
          <t xml:space="preserve"> </t>
        </is>
      </c>
      <c r="E7" s="4" t="inlineStr">
        <is>
          <t xml:space="preserve"> </t>
        </is>
      </c>
    </row>
    <row r="8">
      <c r="A8" s="4" t="inlineStr">
        <is>
          <t>Plant decommissioning and coal mine reclamation costs</t>
        </is>
      </c>
      <c r="B8" s="13" t="n">
        <v>4.6</v>
      </c>
      <c r="C8" s="4" t="inlineStr">
        <is>
          <t xml:space="preserve"> </t>
        </is>
      </c>
      <c r="D8" s="4" t="inlineStr">
        <is>
          <t xml:space="preserve"> </t>
        </is>
      </c>
      <c r="E8" s="4" t="inlineStr">
        <is>
          <t xml:space="preserve"> </t>
        </is>
      </c>
    </row>
    <row r="9">
      <c r="A9" s="4" t="inlineStr">
        <is>
          <t>Upfront financing costs</t>
        </is>
      </c>
      <c r="B9" s="13" t="n">
        <v>7.3</v>
      </c>
      <c r="C9" s="4" t="inlineStr">
        <is>
          <t xml:space="preserve"> </t>
        </is>
      </c>
      <c r="D9" s="4" t="inlineStr">
        <is>
          <t xml:space="preserve"> </t>
        </is>
      </c>
      <c r="E9" s="4" t="inlineStr">
        <is>
          <t xml:space="preserve"> </t>
        </is>
      </c>
    </row>
    <row r="10">
      <c r="A10" s="4" t="inlineStr">
        <is>
          <t>Proceeds from securitization bonds</t>
        </is>
      </c>
      <c r="B10" s="10" t="n">
        <v>16.5</v>
      </c>
      <c r="C10" s="4" t="inlineStr">
        <is>
          <t xml:space="preserve"> </t>
        </is>
      </c>
      <c r="D10" s="4" t="inlineStr">
        <is>
          <t xml:space="preserve"> </t>
        </is>
      </c>
      <c r="E10" s="4" t="inlineStr">
        <is>
          <t xml:space="preserve"> </t>
        </is>
      </c>
    </row>
    <row r="11">
      <c r="A11" s="4" t="inlineStr">
        <is>
          <t>Regulatory disallowance</t>
        </is>
      </c>
      <c r="B11" s="4" t="inlineStr">
        <is>
          <t xml:space="preserve"> </t>
        </is>
      </c>
      <c r="C11" s="4" t="inlineStr">
        <is>
          <t xml:space="preserve"> </t>
        </is>
      </c>
      <c r="D11" s="4" t="inlineStr">
        <is>
          <t xml:space="preserve"> </t>
        </is>
      </c>
      <c r="E11" s="10" t="n">
        <v>3.7</v>
      </c>
    </row>
    <row r="12">
      <c r="A12" s="4" t="inlineStr">
        <is>
          <t>PNM</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Ownership percentage by noncontrolling owners</t>
        </is>
      </c>
      <c r="B14" s="4" t="inlineStr">
        <is>
          <t xml:space="preserve"> </t>
        </is>
      </c>
      <c r="C14" s="9" t="n">
        <v>0.13</v>
      </c>
      <c r="D14" s="4" t="inlineStr">
        <is>
          <t xml:space="preserve"> </t>
        </is>
      </c>
      <c r="E1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NM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06879000</v>
      </c>
      <c r="C4" s="6" t="n">
        <v>185180000</v>
      </c>
      <c r="D4" s="6" t="n">
        <v>211847000</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353692000</v>
      </c>
      <c r="C6" s="5" t="n">
        <v>341123000</v>
      </c>
      <c r="D6" s="5" t="n">
        <v>320210000</v>
      </c>
    </row>
    <row r="7">
      <c r="A7" s="4" t="inlineStr">
        <is>
          <t>Deferred income tax expense (benefit)</t>
        </is>
      </c>
      <c r="B7" s="5" t="n">
        <v>-13509000</v>
      </c>
      <c r="C7" s="5" t="n">
        <v>24533000</v>
      </c>
      <c r="D7" s="5" t="n">
        <v>30747000</v>
      </c>
    </row>
    <row r="8">
      <c r="A8" s="4" t="inlineStr">
        <is>
          <t>(Gains) losses on investment securities</t>
        </is>
      </c>
      <c r="B8" s="5" t="n">
        <v>-19246000</v>
      </c>
      <c r="C8" s="5" t="n">
        <v>78357000</v>
      </c>
      <c r="D8" s="5" t="n">
        <v>-16850000</v>
      </c>
    </row>
    <row r="9">
      <c r="A9" s="4" t="inlineStr">
        <is>
          <t>Regulatory disallowances and restructuring costs</t>
        </is>
      </c>
      <c r="B9" s="5" t="n">
        <v>71923000</v>
      </c>
      <c r="C9" s="5" t="n">
        <v>832000</v>
      </c>
      <c r="D9" s="5" t="n">
        <v>1194000</v>
      </c>
    </row>
    <row r="10">
      <c r="A10" s="4" t="inlineStr">
        <is>
          <t>Allowance for equity funds used during construction</t>
        </is>
      </c>
      <c r="B10" s="5" t="n">
        <v>-14978000</v>
      </c>
      <c r="C10" s="5" t="n">
        <v>-13799000</v>
      </c>
      <c r="D10" s="5" t="n">
        <v>-13217000</v>
      </c>
    </row>
    <row r="11">
      <c r="A11" s="4" t="inlineStr">
        <is>
          <t>Other, net</t>
        </is>
      </c>
      <c r="B11" s="5" t="n">
        <v>804000</v>
      </c>
      <c r="C11" s="5" t="n">
        <v>2377000</v>
      </c>
      <c r="D11" s="5" t="n">
        <v>5457000</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receivable and unbilled revenues</t>
        </is>
      </c>
      <c r="B13" s="5" t="n">
        <v>53229000</v>
      </c>
      <c r="C13" s="5" t="n">
        <v>-73099000</v>
      </c>
      <c r="D13" s="5" t="n">
        <v>-25924000</v>
      </c>
    </row>
    <row r="14">
      <c r="A14" s="4" t="inlineStr">
        <is>
          <t>Materials, supplies, and fuel stock</t>
        </is>
      </c>
      <c r="B14" s="5" t="n">
        <v>-31301000</v>
      </c>
      <c r="C14" s="5" t="n">
        <v>-8528000</v>
      </c>
      <c r="D14" s="5" t="n">
        <v>1356000</v>
      </c>
    </row>
    <row r="15">
      <c r="A15" s="4" t="inlineStr">
        <is>
          <t>Other current assets</t>
        </is>
      </c>
      <c r="B15" s="5" t="n">
        <v>-52225000</v>
      </c>
      <c r="C15" s="5" t="n">
        <v>17159000</v>
      </c>
      <c r="D15" s="5" t="n">
        <v>1838000</v>
      </c>
    </row>
    <row r="16">
      <c r="A16" s="4" t="inlineStr">
        <is>
          <t>Other assets</t>
        </is>
      </c>
      <c r="B16" s="5" t="n">
        <v>-25820000</v>
      </c>
      <c r="C16" s="5" t="n">
        <v>5002000</v>
      </c>
      <c r="D16" s="5" t="n">
        <v>31135000</v>
      </c>
    </row>
    <row r="17">
      <c r="A17" s="4" t="inlineStr">
        <is>
          <t>Accounts payable</t>
        </is>
      </c>
      <c r="B17" s="5" t="n">
        <v>-33536000</v>
      </c>
      <c r="C17" s="5" t="n">
        <v>47568000</v>
      </c>
      <c r="D17" s="5" t="n">
        <v>10640000</v>
      </c>
    </row>
    <row r="18">
      <c r="A18" s="4" t="inlineStr">
        <is>
          <t>Accrued interest and taxes</t>
        </is>
      </c>
      <c r="B18" s="5" t="n">
        <v>17526000</v>
      </c>
      <c r="C18" s="5" t="n">
        <v>9205000</v>
      </c>
      <c r="D18" s="5" t="n">
        <v>2692000</v>
      </c>
    </row>
    <row r="19">
      <c r="A19" s="4" t="inlineStr">
        <is>
          <t>Other current liabilities</t>
        </is>
      </c>
      <c r="B19" s="5" t="n">
        <v>125580000</v>
      </c>
      <c r="C19" s="5" t="n">
        <v>-28516000</v>
      </c>
      <c r="D19" s="5" t="n">
        <v>6894000</v>
      </c>
    </row>
    <row r="20">
      <c r="A20" s="4" t="inlineStr">
        <is>
          <t>Other liabilities</t>
        </is>
      </c>
      <c r="B20" s="5" t="n">
        <v>4963000</v>
      </c>
      <c r="C20" s="5" t="n">
        <v>-27935000</v>
      </c>
      <c r="D20" s="5" t="n">
        <v>-29592000</v>
      </c>
    </row>
    <row r="21">
      <c r="A21" s="4" t="inlineStr">
        <is>
          <t>Net cash flows from operating activities</t>
        </is>
      </c>
      <c r="B21" s="5" t="n">
        <v>551171000</v>
      </c>
      <c r="C21" s="5" t="n">
        <v>567284000</v>
      </c>
      <c r="D21" s="5" t="n">
        <v>547873000</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utility and non-utility plant</t>
        </is>
      </c>
      <c r="B23" s="5" t="n">
        <v>-1075812000</v>
      </c>
      <c r="C23" s="5" t="n">
        <v>-912557000</v>
      </c>
      <c r="D23" s="5" t="n">
        <v>-935016000</v>
      </c>
    </row>
    <row r="24">
      <c r="A24" s="4" t="inlineStr">
        <is>
          <t>Proceeds from sale of plant assets (Note 8)</t>
        </is>
      </c>
      <c r="B24" s="5" t="n">
        <v>32654000</v>
      </c>
      <c r="C24" s="5" t="n">
        <v>0</v>
      </c>
      <c r="D24" s="5" t="n">
        <v>0</v>
      </c>
    </row>
    <row r="25">
      <c r="A25" s="4" t="inlineStr">
        <is>
          <t>Proceeds from sales of investment securities</t>
        </is>
      </c>
      <c r="B25" s="5" t="n">
        <v>574199000</v>
      </c>
      <c r="C25" s="5" t="n">
        <v>526448000</v>
      </c>
      <c r="D25" s="5" t="n">
        <v>459867000</v>
      </c>
    </row>
    <row r="26">
      <c r="A26" s="4" t="inlineStr">
        <is>
          <t>Purchases of investment securities</t>
        </is>
      </c>
      <c r="B26" s="5" t="n">
        <v>-593241000</v>
      </c>
      <c r="C26" s="5" t="n">
        <v>-564912000</v>
      </c>
      <c r="D26" s="5" t="n">
        <v>-477672000</v>
      </c>
    </row>
    <row r="27">
      <c r="A27" s="4" t="inlineStr">
        <is>
          <t>Other, net</t>
        </is>
      </c>
      <c r="B27" s="5" t="n">
        <v>44000</v>
      </c>
      <c r="C27" s="5" t="n">
        <v>674000</v>
      </c>
      <c r="D27" s="5" t="n">
        <v>-9000</v>
      </c>
    </row>
    <row r="28">
      <c r="A28" s="4" t="inlineStr">
        <is>
          <t>Net cash flows used in investing activities</t>
        </is>
      </c>
      <c r="B28" s="5" t="n">
        <v>-1088406000</v>
      </c>
      <c r="C28" s="5" t="n">
        <v>-950347000</v>
      </c>
      <c r="D28" s="5" t="n">
        <v>-952258000</v>
      </c>
    </row>
    <row r="29">
      <c r="A29" s="3" t="inlineStr">
        <is>
          <t>Cash Flows From Financing Activities:</t>
        </is>
      </c>
      <c r="B29" s="4" t="inlineStr">
        <is>
          <t xml:space="preserve"> </t>
        </is>
      </c>
      <c r="C29" s="4" t="inlineStr">
        <is>
          <t xml:space="preserve"> </t>
        </is>
      </c>
      <c r="D29" s="4" t="inlineStr">
        <is>
          <t xml:space="preserve"> </t>
        </is>
      </c>
    </row>
    <row r="30">
      <c r="A30" s="4" t="inlineStr">
        <is>
          <t>Revolving credit facilities borrowings (repayments), net</t>
        </is>
      </c>
      <c r="B30" s="5" t="n">
        <v>29900000</v>
      </c>
      <c r="C30" s="5" t="n">
        <v>169300000</v>
      </c>
      <c r="D30" s="5" t="n">
        <v>30700000</v>
      </c>
    </row>
    <row r="31">
      <c r="A31" s="4" t="inlineStr">
        <is>
          <t>Long-term borrowings</t>
        </is>
      </c>
      <c r="B31" s="5" t="n">
        <v>1358096000</v>
      </c>
      <c r="C31" s="5" t="n">
        <v>558000000</v>
      </c>
      <c r="D31" s="5" t="n">
        <v>1816345000</v>
      </c>
    </row>
    <row r="32">
      <c r="A32" s="4" t="inlineStr">
        <is>
          <t>Repayment of long-term debt</t>
        </is>
      </c>
      <c r="B32" s="5" t="n">
        <v>-910000000</v>
      </c>
      <c r="C32" s="5" t="n">
        <v>-179500000</v>
      </c>
      <c r="D32" s="5" t="n">
        <v>-1411345000</v>
      </c>
    </row>
    <row r="33">
      <c r="A33" s="4" t="inlineStr">
        <is>
          <t>Dividends paid</t>
        </is>
      </c>
      <c r="B33" s="5" t="n">
        <v>-126705000</v>
      </c>
      <c r="C33" s="5" t="n">
        <v>-119839000</v>
      </c>
      <c r="D33" s="5" t="n">
        <v>-112972000</v>
      </c>
    </row>
    <row r="34">
      <c r="A34" s="4" t="inlineStr">
        <is>
          <t>Valencia’s transactions with its owner</t>
        </is>
      </c>
      <c r="B34" s="5" t="n">
        <v>-21569000</v>
      </c>
      <c r="C34" s="5" t="n">
        <v>-17533000</v>
      </c>
      <c r="D34" s="5" t="n">
        <v>-19094000</v>
      </c>
    </row>
    <row r="35">
      <c r="A35" s="4" t="inlineStr">
        <is>
          <t>Transmission interconnection and security deposit arrangements</t>
        </is>
      </c>
      <c r="B35" s="5" t="n">
        <v>49807000</v>
      </c>
      <c r="C35" s="5" t="n">
        <v>96550000</v>
      </c>
      <c r="D35" s="5" t="n">
        <v>80558000</v>
      </c>
    </row>
    <row r="36">
      <c r="A36" s="4" t="inlineStr">
        <is>
          <t>Refunds paid under transmission interconnection arrangements</t>
        </is>
      </c>
      <c r="B36" s="5" t="n">
        <v>-21124000</v>
      </c>
      <c r="C36" s="5" t="n">
        <v>-107397000</v>
      </c>
      <c r="D36" s="5" t="n">
        <v>-10195000</v>
      </c>
    </row>
    <row r="37">
      <c r="A37" s="4" t="inlineStr">
        <is>
          <t>Debt issuance costs and other, net</t>
        </is>
      </c>
      <c r="B37" s="5" t="n">
        <v>-9836000</v>
      </c>
      <c r="C37" s="5" t="n">
        <v>-5564000</v>
      </c>
      <c r="D37" s="5" t="n">
        <v>-6306000</v>
      </c>
    </row>
    <row r="38">
      <c r="A38" s="4" t="inlineStr">
        <is>
          <t>Net cash flows from financing activities</t>
        </is>
      </c>
      <c r="B38" s="5" t="n">
        <v>537100000</v>
      </c>
      <c r="C38" s="5" t="n">
        <v>386037000</v>
      </c>
      <c r="D38" s="5" t="n">
        <v>357561000</v>
      </c>
    </row>
    <row r="39">
      <c r="A39" s="4" t="inlineStr">
        <is>
          <t>Change in Cash, Cash Equivalents, and Restricted Cash</t>
        </is>
      </c>
      <c r="B39" s="5" t="n">
        <v>-135000</v>
      </c>
      <c r="C39" s="5" t="n">
        <v>2974000</v>
      </c>
      <c r="D39" s="5" t="n">
        <v>-46824000</v>
      </c>
    </row>
    <row r="40">
      <c r="A40" s="4" t="inlineStr">
        <is>
          <t>Cash, Cash Equivalents, and Restricted Cash at Beginning of Year</t>
        </is>
      </c>
      <c r="B40" s="5" t="n">
        <v>4078000</v>
      </c>
      <c r="C40" s="5" t="n">
        <v>1104000</v>
      </c>
      <c r="D40" s="5" t="n">
        <v>47928000</v>
      </c>
    </row>
    <row r="41">
      <c r="A41" s="4" t="inlineStr">
        <is>
          <t>Cash, Cash Equivalents, and Restricted Cash at End of Year</t>
        </is>
      </c>
      <c r="B41" s="5" t="n">
        <v>3943000</v>
      </c>
      <c r="C41" s="5" t="n">
        <v>4078000</v>
      </c>
      <c r="D41" s="5" t="n">
        <v>1104000</v>
      </c>
    </row>
    <row r="42">
      <c r="A42" s="3" t="inlineStr">
        <is>
          <t>Restricted Cash Included in Other Deferred Charges on Consolidated Balance Sheets:</t>
        </is>
      </c>
      <c r="B42" s="4" t="inlineStr">
        <is>
          <t xml:space="preserve"> </t>
        </is>
      </c>
      <c r="C42" s="4" t="inlineStr">
        <is>
          <t xml:space="preserve"> </t>
        </is>
      </c>
      <c r="D42" s="4" t="inlineStr">
        <is>
          <t xml:space="preserve"> </t>
        </is>
      </c>
    </row>
    <row r="43">
      <c r="A43" s="4" t="inlineStr">
        <is>
          <t>At beginning of period</t>
        </is>
      </c>
      <c r="B43" s="5" t="n">
        <v>0</v>
      </c>
      <c r="C43" s="5" t="n">
        <v>0</v>
      </c>
      <c r="D43" s="5" t="n">
        <v>0</v>
      </c>
    </row>
    <row r="44">
      <c r="A44" s="4" t="inlineStr">
        <is>
          <t>At end of period</t>
        </is>
      </c>
      <c r="B44" s="5" t="n">
        <v>1728000</v>
      </c>
      <c r="C44" s="5" t="n">
        <v>0</v>
      </c>
      <c r="D44" s="5" t="n">
        <v>0</v>
      </c>
    </row>
    <row r="45">
      <c r="A45" s="3" t="inlineStr">
        <is>
          <t>Supplemental Cash Flow Disclosures:</t>
        </is>
      </c>
      <c r="B45" s="4" t="inlineStr">
        <is>
          <t xml:space="preserve"> </t>
        </is>
      </c>
      <c r="C45" s="4" t="inlineStr">
        <is>
          <t xml:space="preserve"> </t>
        </is>
      </c>
      <c r="D45" s="4" t="inlineStr">
        <is>
          <t xml:space="preserve"> </t>
        </is>
      </c>
    </row>
    <row r="46">
      <c r="A46" s="4" t="inlineStr">
        <is>
          <t>Interest paid, net of amounts capitalized</t>
        </is>
      </c>
      <c r="B46" s="5" t="n">
        <v>155273000</v>
      </c>
      <c r="C46" s="5" t="n">
        <v>118485000</v>
      </c>
      <c r="D46" s="5" t="n">
        <v>91276000</v>
      </c>
    </row>
    <row r="47">
      <c r="A47" s="4" t="inlineStr">
        <is>
          <t>Income taxes paid (refunded), net</t>
        </is>
      </c>
      <c r="B47" s="5" t="n">
        <v>1505000</v>
      </c>
      <c r="C47" s="5" t="n">
        <v>-1011000</v>
      </c>
      <c r="D47" s="5" t="n">
        <v>1042000</v>
      </c>
    </row>
    <row r="48">
      <c r="A48" s="3" t="inlineStr">
        <is>
          <t>Supplemental schedule of noncash investing and financing activities:</t>
        </is>
      </c>
      <c r="B48" s="4" t="inlineStr">
        <is>
          <t xml:space="preserve"> </t>
        </is>
      </c>
      <c r="C48" s="4" t="inlineStr">
        <is>
          <t xml:space="preserve"> </t>
        </is>
      </c>
      <c r="D48" s="4" t="inlineStr">
        <is>
          <t xml:space="preserve"> </t>
        </is>
      </c>
    </row>
    <row r="49">
      <c r="A49" s="4" t="inlineStr">
        <is>
          <t>(Increase) decrease in accrued plant additions</t>
        </is>
      </c>
      <c r="B49" s="5" t="n">
        <v>-23002000</v>
      </c>
      <c r="C49" s="5" t="n">
        <v>4455000</v>
      </c>
      <c r="D49" s="5" t="n">
        <v>7362000</v>
      </c>
    </row>
    <row r="50">
      <c r="A50" s="4" t="inlineStr">
        <is>
          <t>PNM</t>
        </is>
      </c>
      <c r="B50" s="4" t="inlineStr">
        <is>
          <t xml:space="preserve"> </t>
        </is>
      </c>
      <c r="C50" s="4" t="inlineStr">
        <is>
          <t xml:space="preserve"> </t>
        </is>
      </c>
      <c r="D50" s="4" t="inlineStr">
        <is>
          <t xml:space="preserve"> </t>
        </is>
      </c>
    </row>
    <row r="51">
      <c r="A51" s="3" t="inlineStr">
        <is>
          <t>Cash Flows From Operating Activities:</t>
        </is>
      </c>
      <c r="B51" s="4" t="inlineStr">
        <is>
          <t xml:space="preserve"> </t>
        </is>
      </c>
      <c r="C51" s="4" t="inlineStr">
        <is>
          <t xml:space="preserve"> </t>
        </is>
      </c>
      <c r="D51" s="4" t="inlineStr">
        <is>
          <t xml:space="preserve"> </t>
        </is>
      </c>
    </row>
    <row r="52">
      <c r="A52" s="4" t="inlineStr">
        <is>
          <t>Net Earnings</t>
        </is>
      </c>
      <c r="B52" s="5" t="n">
        <v>54718000</v>
      </c>
      <c r="C52" s="5" t="n">
        <v>119020000</v>
      </c>
      <c r="D52" s="5" t="n">
        <v>171559000</v>
      </c>
    </row>
    <row r="53">
      <c r="A53" s="3" t="inlineStr">
        <is>
          <t>Adjustments to reconcile net earnings to net cash flows from operating activities:</t>
        </is>
      </c>
      <c r="B53" s="4" t="inlineStr">
        <is>
          <t xml:space="preserve"> </t>
        </is>
      </c>
      <c r="C53" s="4" t="inlineStr">
        <is>
          <t xml:space="preserve"> </t>
        </is>
      </c>
      <c r="D53" s="4" t="inlineStr">
        <is>
          <t xml:space="preserve"> </t>
        </is>
      </c>
    </row>
    <row r="54">
      <c r="A54" s="4" t="inlineStr">
        <is>
          <t xml:space="preserve"> Depreciation and amortization</t>
        </is>
      </c>
      <c r="B54" s="5" t="n">
        <v>202885000</v>
      </c>
      <c r="C54" s="5" t="n">
        <v>213517000</v>
      </c>
      <c r="D54" s="5" t="n">
        <v>203401000</v>
      </c>
    </row>
    <row r="55">
      <c r="A55" s="4" t="inlineStr">
        <is>
          <t>Deferred income tax expense (benefit)</t>
        </is>
      </c>
      <c r="B55" s="5" t="n">
        <v>-21972000</v>
      </c>
      <c r="C55" s="5" t="n">
        <v>29487000</v>
      </c>
      <c r="D55" s="5" t="n">
        <v>27120000</v>
      </c>
    </row>
    <row r="56">
      <c r="A56" s="4" t="inlineStr">
        <is>
          <t>(Gains) losses on investment securities</t>
        </is>
      </c>
      <c r="B56" s="5" t="n">
        <v>-19246000</v>
      </c>
      <c r="C56" s="5" t="n">
        <v>78357000</v>
      </c>
      <c r="D56" s="5" t="n">
        <v>-16850000</v>
      </c>
    </row>
    <row r="57">
      <c r="A57" s="4" t="inlineStr">
        <is>
          <t>Regulatory disallowances and restructuring costs</t>
        </is>
      </c>
      <c r="B57" s="5" t="n">
        <v>70750000</v>
      </c>
      <c r="C57" s="5" t="n">
        <v>832000</v>
      </c>
      <c r="D57" s="5" t="n">
        <v>1194000</v>
      </c>
    </row>
    <row r="58">
      <c r="A58" s="4" t="inlineStr">
        <is>
          <t>Allowance for equity funds used during construction</t>
        </is>
      </c>
      <c r="B58" s="5" t="n">
        <v>-9832000</v>
      </c>
      <c r="C58" s="5" t="n">
        <v>-9323000</v>
      </c>
      <c r="D58" s="5" t="n">
        <v>-9905000</v>
      </c>
    </row>
    <row r="59">
      <c r="A59" s="4" t="inlineStr">
        <is>
          <t>Other, net</t>
        </is>
      </c>
      <c r="B59" s="5" t="n">
        <v>3485000</v>
      </c>
      <c r="C59" s="5" t="n">
        <v>3758000</v>
      </c>
      <c r="D59" s="5" t="n">
        <v>4482000</v>
      </c>
    </row>
    <row r="60">
      <c r="A60" s="3" t="inlineStr">
        <is>
          <t>Changes in certain assets and liabilities:</t>
        </is>
      </c>
      <c r="B60" s="4" t="inlineStr">
        <is>
          <t xml:space="preserve"> </t>
        </is>
      </c>
      <c r="C60" s="4" t="inlineStr">
        <is>
          <t xml:space="preserve"> </t>
        </is>
      </c>
      <c r="D60" s="4" t="inlineStr">
        <is>
          <t xml:space="preserve"> </t>
        </is>
      </c>
    </row>
    <row r="61">
      <c r="A61" s="4" t="inlineStr">
        <is>
          <t>Accounts receivable and unbilled revenues</t>
        </is>
      </c>
      <c r="B61" s="5" t="n">
        <v>51314000</v>
      </c>
      <c r="C61" s="5" t="n">
        <v>-60743000</v>
      </c>
      <c r="D61" s="5" t="n">
        <v>-24757000</v>
      </c>
    </row>
    <row r="62">
      <c r="A62" s="4" t="inlineStr">
        <is>
          <t>Materials, supplies, and fuel stock</t>
        </is>
      </c>
      <c r="B62" s="5" t="n">
        <v>-25681000</v>
      </c>
      <c r="C62" s="5" t="n">
        <v>-4804000</v>
      </c>
      <c r="D62" s="5" t="n">
        <v>2531000</v>
      </c>
    </row>
    <row r="63">
      <c r="A63" s="4" t="inlineStr">
        <is>
          <t>Other current assets</t>
        </is>
      </c>
      <c r="B63" s="5" t="n">
        <v>-54934000</v>
      </c>
      <c r="C63" s="5" t="n">
        <v>17956000</v>
      </c>
      <c r="D63" s="5" t="n">
        <v>2154000</v>
      </c>
    </row>
    <row r="64">
      <c r="A64" s="4" t="inlineStr">
        <is>
          <t>Other assets</t>
        </is>
      </c>
      <c r="B64" s="5" t="n">
        <v>-20956000</v>
      </c>
      <c r="C64" s="5" t="n">
        <v>5487000</v>
      </c>
      <c r="D64" s="5" t="n">
        <v>30187000</v>
      </c>
    </row>
    <row r="65">
      <c r="A65" s="4" t="inlineStr">
        <is>
          <t>Accounts payable</t>
        </is>
      </c>
      <c r="B65" s="5" t="n">
        <v>-30423000</v>
      </c>
      <c r="C65" s="5" t="n">
        <v>48868000</v>
      </c>
      <c r="D65" s="5" t="n">
        <v>9836000</v>
      </c>
    </row>
    <row r="66">
      <c r="A66" s="4" t="inlineStr">
        <is>
          <t>Accrued interest and taxes</t>
        </is>
      </c>
      <c r="B66" s="5" t="n">
        <v>16091000</v>
      </c>
      <c r="C66" s="5" t="n">
        <v>-19574000</v>
      </c>
      <c r="D66" s="5" t="n">
        <v>20214000</v>
      </c>
    </row>
    <row r="67">
      <c r="A67" s="4" t="inlineStr">
        <is>
          <t>Other current liabilities</t>
        </is>
      </c>
      <c r="B67" s="5" t="n">
        <v>123048000</v>
      </c>
      <c r="C67" s="5" t="n">
        <v>-41876000</v>
      </c>
      <c r="D67" s="5" t="n">
        <v>9169000</v>
      </c>
    </row>
    <row r="68">
      <c r="A68" s="4" t="inlineStr">
        <is>
          <t>Other liabilities</t>
        </is>
      </c>
      <c r="B68" s="5" t="n">
        <v>4588000</v>
      </c>
      <c r="C68" s="5" t="n">
        <v>-26029000</v>
      </c>
      <c r="D68" s="5" t="n">
        <v>-37884000</v>
      </c>
    </row>
    <row r="69">
      <c r="A69" s="4" t="inlineStr">
        <is>
          <t>Net cash flows from operating activities</t>
        </is>
      </c>
      <c r="B69" s="5" t="n">
        <v>343835000</v>
      </c>
      <c r="C69" s="5" t="n">
        <v>354933000</v>
      </c>
      <c r="D69" s="5" t="n">
        <v>392451000</v>
      </c>
    </row>
    <row r="70">
      <c r="A70" s="3" t="inlineStr">
        <is>
          <t>Cash Flows From Investing Activities:</t>
        </is>
      </c>
      <c r="B70" s="4" t="inlineStr">
        <is>
          <t xml:space="preserve"> </t>
        </is>
      </c>
      <c r="C70" s="4" t="inlineStr">
        <is>
          <t xml:space="preserve"> </t>
        </is>
      </c>
      <c r="D70" s="4" t="inlineStr">
        <is>
          <t xml:space="preserve"> </t>
        </is>
      </c>
    </row>
    <row r="71">
      <c r="A71" s="4" t="inlineStr">
        <is>
          <t>Additions to utility and non-utility plant</t>
        </is>
      </c>
      <c r="B71" s="5" t="n">
        <v>-565080000</v>
      </c>
      <c r="C71" s="5" t="n">
        <v>-433459000</v>
      </c>
      <c r="D71" s="5" t="n">
        <v>-602180000</v>
      </c>
    </row>
    <row r="72">
      <c r="A72" s="4" t="inlineStr">
        <is>
          <t>Proceeds from sale of plant assets (Note 8)</t>
        </is>
      </c>
      <c r="B72" s="5" t="n">
        <v>32654000</v>
      </c>
      <c r="C72" s="5" t="n">
        <v>0</v>
      </c>
      <c r="D72" s="5" t="n">
        <v>0</v>
      </c>
    </row>
    <row r="73">
      <c r="A73" s="4" t="inlineStr">
        <is>
          <t>Proceeds from sales of investment securities</t>
        </is>
      </c>
      <c r="B73" s="5" t="n">
        <v>574199000</v>
      </c>
      <c r="C73" s="5" t="n">
        <v>526448000</v>
      </c>
      <c r="D73" s="5" t="n">
        <v>459867000</v>
      </c>
    </row>
    <row r="74">
      <c r="A74" s="4" t="inlineStr">
        <is>
          <t>Purchases of investment securities</t>
        </is>
      </c>
      <c r="B74" s="5" t="n">
        <v>-593241000</v>
      </c>
      <c r="C74" s="5" t="n">
        <v>-564912000</v>
      </c>
      <c r="D74" s="5" t="n">
        <v>-477672000</v>
      </c>
    </row>
    <row r="75">
      <c r="A75" s="4" t="inlineStr">
        <is>
          <t>Other, net</t>
        </is>
      </c>
      <c r="B75" s="5" t="n">
        <v>7000</v>
      </c>
      <c r="C75" s="5" t="n">
        <v>439000</v>
      </c>
      <c r="D75" s="5" t="n">
        <v>-9000</v>
      </c>
    </row>
    <row r="76">
      <c r="A76" s="4" t="inlineStr">
        <is>
          <t>Net cash flows used in investing activities</t>
        </is>
      </c>
      <c r="B76" s="5" t="n">
        <v>-551461000</v>
      </c>
      <c r="C76" s="5" t="n">
        <v>-471484000</v>
      </c>
      <c r="D76" s="5" t="n">
        <v>-619994000</v>
      </c>
    </row>
    <row r="77">
      <c r="A77" s="3" t="inlineStr">
        <is>
          <t>Cash Flows From Financing Activities:</t>
        </is>
      </c>
      <c r="B77" s="4" t="inlineStr">
        <is>
          <t xml:space="preserve"> </t>
        </is>
      </c>
      <c r="C77" s="4" t="inlineStr">
        <is>
          <t xml:space="preserve"> </t>
        </is>
      </c>
      <c r="D77" s="4" t="inlineStr">
        <is>
          <t xml:space="preserve"> </t>
        </is>
      </c>
    </row>
    <row r="78">
      <c r="A78" s="4" t="inlineStr">
        <is>
          <t>Revolving credit facilities borrowings (repayments), net</t>
        </is>
      </c>
      <c r="B78" s="5" t="n">
        <v>-48400000</v>
      </c>
      <c r="C78" s="5" t="n">
        <v>178500000</v>
      </c>
      <c r="D78" s="5" t="n">
        <v>-2600000</v>
      </c>
    </row>
    <row r="79">
      <c r="A79" s="4" t="inlineStr">
        <is>
          <t>Long-term borrowings</t>
        </is>
      </c>
      <c r="B79" s="5" t="n">
        <v>673096000</v>
      </c>
      <c r="C79" s="5" t="n">
        <v>298000000</v>
      </c>
      <c r="D79" s="5" t="n">
        <v>631345000</v>
      </c>
    </row>
    <row r="80">
      <c r="A80" s="4" t="inlineStr">
        <is>
          <t>Repayment of long-term debt</t>
        </is>
      </c>
      <c r="B80" s="5" t="n">
        <v>-410000000</v>
      </c>
      <c r="C80" s="5" t="n">
        <v>-179500000</v>
      </c>
      <c r="D80" s="5" t="n">
        <v>-446345000</v>
      </c>
    </row>
    <row r="81">
      <c r="A81" s="4" t="inlineStr">
        <is>
          <t>Equity contribution from parent</t>
        </is>
      </c>
      <c r="B81" s="5" t="n">
        <v>0</v>
      </c>
      <c r="C81" s="5" t="n">
        <v>0</v>
      </c>
      <c r="D81" s="5" t="n">
        <v>53000000</v>
      </c>
    </row>
    <row r="82">
      <c r="A82" s="4" t="inlineStr">
        <is>
          <t>Dividends paid</t>
        </is>
      </c>
      <c r="B82" s="5" t="n">
        <v>-528000</v>
      </c>
      <c r="C82" s="5" t="n">
        <v>-154028000</v>
      </c>
      <c r="D82" s="5" t="n">
        <v>-60528000</v>
      </c>
    </row>
    <row r="83">
      <c r="A83" s="4" t="inlineStr">
        <is>
          <t>Valencia’s transactions with its owner</t>
        </is>
      </c>
      <c r="B83" s="5" t="n">
        <v>-21569000</v>
      </c>
      <c r="C83" s="5" t="n">
        <v>-17533000</v>
      </c>
      <c r="D83" s="5" t="n">
        <v>-19094000</v>
      </c>
    </row>
    <row r="84">
      <c r="A84" s="4" t="inlineStr">
        <is>
          <t>Transmission interconnection and security deposit arrangements</t>
        </is>
      </c>
      <c r="B84" s="5" t="n">
        <v>38807000</v>
      </c>
      <c r="C84" s="5" t="n">
        <v>90150000</v>
      </c>
      <c r="D84" s="5" t="n">
        <v>47858000</v>
      </c>
    </row>
    <row r="85">
      <c r="A85" s="4" t="inlineStr">
        <is>
          <t>Refunds paid under transmission interconnection arrangements</t>
        </is>
      </c>
      <c r="B85" s="5" t="n">
        <v>-17624000</v>
      </c>
      <c r="C85" s="5" t="n">
        <v>-93247000</v>
      </c>
      <c r="D85" s="5" t="n">
        <v>-2893000</v>
      </c>
    </row>
    <row r="86">
      <c r="A86" s="4" t="inlineStr">
        <is>
          <t>Debt issuance costs and other, net</t>
        </is>
      </c>
      <c r="B86" s="5" t="n">
        <v>-6555000</v>
      </c>
      <c r="C86" s="5" t="n">
        <v>-2825000</v>
      </c>
      <c r="D86" s="5" t="n">
        <v>-4627000</v>
      </c>
    </row>
    <row r="87">
      <c r="A87" s="4" t="inlineStr">
        <is>
          <t>Net cash flows from financing activities</t>
        </is>
      </c>
      <c r="B87" s="5" t="n">
        <v>207227000</v>
      </c>
      <c r="C87" s="5" t="n">
        <v>119517000</v>
      </c>
      <c r="D87" s="5" t="n">
        <v>196116000</v>
      </c>
    </row>
    <row r="88">
      <c r="A88" s="4" t="inlineStr">
        <is>
          <t>Change in Cash, Cash Equivalents, and Restricted Cash</t>
        </is>
      </c>
      <c r="B88" s="5" t="n">
        <v>-399000</v>
      </c>
      <c r="C88" s="5" t="n">
        <v>2966000</v>
      </c>
      <c r="D88" s="5" t="n">
        <v>-31427000</v>
      </c>
    </row>
    <row r="89">
      <c r="A89" s="4" t="inlineStr">
        <is>
          <t>Cash, Cash Equivalents, and Restricted Cash at Beginning of Year</t>
        </is>
      </c>
      <c r="B89" s="5" t="n">
        <v>2985000</v>
      </c>
      <c r="C89" s="5" t="n">
        <v>19000</v>
      </c>
      <c r="D89" s="5" t="n">
        <v>31446000</v>
      </c>
    </row>
    <row r="90">
      <c r="A90" s="4" t="inlineStr">
        <is>
          <t>Cash, Cash Equivalents, and Restricted Cash at End of Year</t>
        </is>
      </c>
      <c r="B90" s="5" t="n">
        <v>2586000</v>
      </c>
      <c r="C90" s="5" t="n">
        <v>2985000</v>
      </c>
      <c r="D90" s="5" t="n">
        <v>19000</v>
      </c>
    </row>
    <row r="91">
      <c r="A91" s="3" t="inlineStr">
        <is>
          <t>Supplemental Cash Flow Disclosures:</t>
        </is>
      </c>
      <c r="B91" s="4" t="inlineStr">
        <is>
          <t xml:space="preserve"> </t>
        </is>
      </c>
      <c r="C91" s="4" t="inlineStr">
        <is>
          <t xml:space="preserve"> </t>
        </is>
      </c>
      <c r="D91" s="4" t="inlineStr">
        <is>
          <t xml:space="preserve"> </t>
        </is>
      </c>
    </row>
    <row r="92">
      <c r="A92" s="4" t="inlineStr">
        <is>
          <t>Interest paid, net of amounts capitalized</t>
        </is>
      </c>
      <c r="B92" s="5" t="n">
        <v>66456000</v>
      </c>
      <c r="C92" s="5" t="n">
        <v>54816000</v>
      </c>
      <c r="D92" s="5" t="n">
        <v>45729000</v>
      </c>
    </row>
    <row r="93">
      <c r="A93" s="4" t="inlineStr">
        <is>
          <t>Income taxes paid (refunded), net</t>
        </is>
      </c>
      <c r="B93" s="5" t="n">
        <v>-5338000</v>
      </c>
      <c r="C93" s="5" t="n">
        <v>11602000</v>
      </c>
      <c r="D93" s="5" t="n">
        <v>-19492000</v>
      </c>
    </row>
    <row r="94">
      <c r="A94" s="3" t="inlineStr">
        <is>
          <t>Supplemental schedule of noncash investing and financing activities:</t>
        </is>
      </c>
      <c r="B94" s="4" t="inlineStr">
        <is>
          <t xml:space="preserve"> </t>
        </is>
      </c>
      <c r="C94" s="4" t="inlineStr">
        <is>
          <t xml:space="preserve"> </t>
        </is>
      </c>
      <c r="D94" s="4" t="inlineStr">
        <is>
          <t xml:space="preserve"> </t>
        </is>
      </c>
    </row>
    <row r="95">
      <c r="A95" s="4" t="inlineStr">
        <is>
          <t>(Increase) decrease in accrued plant additions</t>
        </is>
      </c>
      <c r="B95" s="6" t="n">
        <v>-8604000</v>
      </c>
      <c r="C95" s="6" t="n">
        <v>-6859000</v>
      </c>
      <c r="D95" s="6" t="n">
        <v>2309100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Regulatory and Rate Matters - PVNGS Leased Interest Abandonment Application (Details) - PNM</t>
        </is>
      </c>
      <c r="B1" s="2" t="inlineStr">
        <is>
          <t>Dec. 05, 2022 MW</t>
        </is>
      </c>
      <c r="C1" s="2" t="inlineStr">
        <is>
          <t>Sep. 30, 2022 MW</t>
        </is>
      </c>
      <c r="D1" s="2" t="inlineStr">
        <is>
          <t>Apr. 02, 2021 lease MW</t>
        </is>
      </c>
    </row>
    <row r="2">
      <c r="A2" s="3" t="inlineStr">
        <is>
          <t>Public Utilities, General Disclosures [Line Items]</t>
        </is>
      </c>
      <c r="B2" s="4" t="inlineStr">
        <is>
          <t xml:space="preserve"> </t>
        </is>
      </c>
      <c r="C2" s="4" t="inlineStr">
        <is>
          <t xml:space="preserve"> </t>
        </is>
      </c>
      <c r="D2" s="4" t="inlineStr">
        <is>
          <t xml:space="preserve"> </t>
        </is>
      </c>
    </row>
    <row r="3">
      <c r="A3" s="4" t="inlineStr">
        <is>
          <t>Number of leases under which lease term was extended | lease</t>
        </is>
      </c>
      <c r="B3" s="4" t="inlineStr">
        <is>
          <t xml:space="preserve"> </t>
        </is>
      </c>
      <c r="C3" s="4" t="inlineStr">
        <is>
          <t xml:space="preserve"> </t>
        </is>
      </c>
      <c r="D3" s="5" t="n">
        <v>5</v>
      </c>
    </row>
    <row r="4">
      <c r="A4" s="4" t="inlineStr">
        <is>
          <t>NM 2022 Rate Case</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Megawatt repurchase (in megawatts)</t>
        </is>
      </c>
      <c r="B6" s="13" t="n">
        <v>64.09999999999999</v>
      </c>
      <c r="C6" s="4" t="inlineStr">
        <is>
          <t xml:space="preserve"> </t>
        </is>
      </c>
      <c r="D6" s="4" t="inlineStr">
        <is>
          <t xml:space="preserve"> </t>
        </is>
      </c>
    </row>
    <row r="7">
      <c r="A7" s="4" t="inlineStr">
        <is>
          <t>Leased Interest Termination On January 15, 2023</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Number of leases under which lease term was extended | lease</t>
        </is>
      </c>
      <c r="B9" s="4" t="inlineStr">
        <is>
          <t xml:space="preserve"> </t>
        </is>
      </c>
      <c r="C9" s="4" t="inlineStr">
        <is>
          <t xml:space="preserve"> </t>
        </is>
      </c>
      <c r="D9" s="5" t="n">
        <v>4</v>
      </c>
    </row>
    <row r="10">
      <c r="A10" s="4" t="inlineStr">
        <is>
          <t>Solar Agreement</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Solar distributed generation (in mw)</t>
        </is>
      </c>
      <c r="B12" s="4" t="inlineStr">
        <is>
          <t xml:space="preserve"> </t>
        </is>
      </c>
      <c r="C12" s="5" t="n">
        <v>300</v>
      </c>
      <c r="D12" s="4" t="inlineStr">
        <is>
          <t xml:space="preserve"> </t>
        </is>
      </c>
    </row>
    <row r="13">
      <c r="A13" s="4" t="inlineStr">
        <is>
          <t>Battery Storage Agreement</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Solar distributed generation (in mw)</t>
        </is>
      </c>
      <c r="B15" s="4" t="inlineStr">
        <is>
          <t xml:space="preserve"> </t>
        </is>
      </c>
      <c r="C15" s="5" t="n">
        <v>300</v>
      </c>
      <c r="D15" s="4" t="inlineStr">
        <is>
          <t xml:space="preserve"> </t>
        </is>
      </c>
    </row>
    <row r="16">
      <c r="A16" s="4" t="inlineStr">
        <is>
          <t>NMPRC | Leased Interest Termination On January 15, 2023</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Solar distributed generation (in mw)</t>
        </is>
      </c>
      <c r="B18" s="4" t="inlineStr">
        <is>
          <t xml:space="preserve"> </t>
        </is>
      </c>
      <c r="C18" s="4" t="inlineStr">
        <is>
          <t xml:space="preserve"> </t>
        </is>
      </c>
      <c r="D18" s="5" t="n">
        <v>104</v>
      </c>
    </row>
    <row r="19">
      <c r="A19" s="4" t="inlineStr">
        <is>
          <t>NMPRC | Leased Interest Termination On January 15, 2024</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Solar distributed generation (in mw)</t>
        </is>
      </c>
      <c r="B21" s="4" t="inlineStr">
        <is>
          <t xml:space="preserve"> </t>
        </is>
      </c>
      <c r="C21" s="4" t="inlineStr">
        <is>
          <t xml:space="preserve"> </t>
        </is>
      </c>
      <c r="D21" s="5" t="n">
        <v>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gulatory and Rate Matters - Summer Peak Resource Adequacy (Details) - PNM - MW</t>
        </is>
      </c>
      <c r="E1" s="2" t="inlineStr">
        <is>
          <t>1 Months Ended</t>
        </is>
      </c>
      <c r="F1" s="2" t="inlineStr">
        <is>
          <t>3 Months Ended</t>
        </is>
      </c>
      <c r="G1" s="2" t="inlineStr">
        <is>
          <t>12 Months Ended</t>
        </is>
      </c>
    </row>
    <row r="2">
      <c r="B2" s="2" t="inlineStr">
        <is>
          <t>Oct. 25, 2023</t>
        </is>
      </c>
      <c r="C2" s="2" t="inlineStr">
        <is>
          <t>Apr. 17, 2023</t>
        </is>
      </c>
      <c r="D2" s="2" t="inlineStr">
        <is>
          <t>Jan. 30, 2023</t>
        </is>
      </c>
      <c r="E2" s="2" t="inlineStr">
        <is>
          <t>Jun. 30, 2022</t>
        </is>
      </c>
      <c r="F2" s="2" t="inlineStr">
        <is>
          <t>Dec. 31, 2023</t>
        </is>
      </c>
      <c r="G2" s="2" t="inlineStr">
        <is>
          <t>Dec. 31, 2023</t>
        </is>
      </c>
      <c r="H2" s="2" t="inlineStr">
        <is>
          <t>Dec. 31, 2021</t>
        </is>
      </c>
    </row>
    <row r="3">
      <c r="A3" s="4" t="inlineStr">
        <is>
          <t>Solar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megawatts available in purchase power agreement (in megawatts)</t>
        </is>
      </c>
      <c r="B5" s="5" t="n">
        <v>100</v>
      </c>
      <c r="C5" s="4" t="inlineStr">
        <is>
          <t xml:space="preserve"> </t>
        </is>
      </c>
      <c r="D5" s="5" t="n">
        <v>100</v>
      </c>
      <c r="E5" s="4" t="inlineStr">
        <is>
          <t xml:space="preserve"> </t>
        </is>
      </c>
      <c r="F5" s="4" t="inlineStr">
        <is>
          <t xml:space="preserve"> </t>
        </is>
      </c>
      <c r="G5" s="4" t="inlineStr">
        <is>
          <t xml:space="preserve"> </t>
        </is>
      </c>
      <c r="H5" s="4" t="inlineStr">
        <is>
          <t xml:space="preserve"> </t>
        </is>
      </c>
    </row>
    <row r="6">
      <c r="A6" s="4" t="inlineStr">
        <is>
          <t>Battery Storag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megawatts available in purchase power agreement (in megawatts)</t>
        </is>
      </c>
      <c r="B8" s="4" t="inlineStr">
        <is>
          <t xml:space="preserve"> </t>
        </is>
      </c>
      <c r="C8" s="4" t="inlineStr">
        <is>
          <t xml:space="preserve"> </t>
        </is>
      </c>
      <c r="D8" s="5" t="n">
        <v>30</v>
      </c>
      <c r="E8" s="4" t="inlineStr">
        <is>
          <t xml:space="preserve"> </t>
        </is>
      </c>
      <c r="F8" s="4" t="inlineStr">
        <is>
          <t xml:space="preserve"> </t>
        </is>
      </c>
      <c r="G8" s="4" t="inlineStr">
        <is>
          <t xml:space="preserve"> </t>
        </is>
      </c>
      <c r="H8" s="4" t="inlineStr">
        <is>
          <t xml:space="preserve"> </t>
        </is>
      </c>
    </row>
    <row r="9">
      <c r="A9" s="4" t="inlineStr">
        <is>
          <t>Portfolio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megawatts available in purchase power agreement (in megawatts)</t>
        </is>
      </c>
      <c r="B11" s="4" t="inlineStr">
        <is>
          <t xml:space="preserve"> </t>
        </is>
      </c>
      <c r="C11" s="5" t="n">
        <v>420</v>
      </c>
      <c r="D11" s="4" t="inlineStr">
        <is>
          <t xml:space="preserve"> </t>
        </is>
      </c>
      <c r="E11" s="5" t="n">
        <v>85</v>
      </c>
      <c r="F11" s="4" t="inlineStr">
        <is>
          <t xml:space="preserve"> </t>
        </is>
      </c>
      <c r="G11" s="4" t="inlineStr">
        <is>
          <t xml:space="preserve"> </t>
        </is>
      </c>
      <c r="H11" s="5" t="n">
        <v>85</v>
      </c>
    </row>
    <row r="12">
      <c r="A12" s="4" t="inlineStr">
        <is>
          <t>Portfolio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egawatts available in purchase power agreement (in megawatts)</t>
        </is>
      </c>
      <c r="B14" s="4" t="inlineStr">
        <is>
          <t xml:space="preserve"> </t>
        </is>
      </c>
      <c r="C14" s="4" t="inlineStr">
        <is>
          <t xml:space="preserve"> </t>
        </is>
      </c>
      <c r="D14" s="4" t="inlineStr">
        <is>
          <t xml:space="preserve"> </t>
        </is>
      </c>
      <c r="E14" s="4" t="inlineStr">
        <is>
          <t xml:space="preserve"> </t>
        </is>
      </c>
      <c r="F14" s="5" t="n">
        <v>40</v>
      </c>
      <c r="G14" s="5" t="n">
        <v>375</v>
      </c>
      <c r="H14" s="5" t="n">
        <v>40</v>
      </c>
    </row>
  </sheetData>
  <mergeCells count="2">
    <mergeCell ref="A1:A2"/>
    <mergeCell ref="G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41" customWidth="1" min="2" max="2"/>
    <col width="17" customWidth="1" min="3" max="3"/>
    <col width="38" customWidth="1" min="4" max="4"/>
  </cols>
  <sheetData>
    <row r="1">
      <c r="A1" s="1" t="inlineStr">
        <is>
          <t>Regulatory and Rate Matters - 2026 Resource Application (Details) - PNM</t>
        </is>
      </c>
      <c r="D1" s="2" t="inlineStr">
        <is>
          <t>3 Months Ended</t>
        </is>
      </c>
    </row>
    <row r="2">
      <c r="B2" s="2" t="inlineStr">
        <is>
          <t>Oct. 25, 2023 MW batteryStorageAgreement</t>
        </is>
      </c>
      <c r="C2" s="2" t="inlineStr">
        <is>
          <t>Jan. 30, 2023 MW</t>
        </is>
      </c>
      <c r="D2" s="2" t="inlineStr">
        <is>
          <t>Dec. 31, 2022 batteryStorageAgreement</t>
        </is>
      </c>
    </row>
    <row r="3">
      <c r="A3" s="3" t="inlineStr">
        <is>
          <t>Public Utilities, General Disclosures [Line Items]</t>
        </is>
      </c>
      <c r="B3" s="4" t="inlineStr">
        <is>
          <t xml:space="preserve"> </t>
        </is>
      </c>
      <c r="C3" s="4" t="inlineStr">
        <is>
          <t xml:space="preserve"> </t>
        </is>
      </c>
      <c r="D3" s="4" t="inlineStr">
        <is>
          <t xml:space="preserve"> </t>
        </is>
      </c>
    </row>
    <row r="4">
      <c r="A4" s="4" t="inlineStr">
        <is>
          <t>Number of battery storage agreements | batteryStorageAgreement</t>
        </is>
      </c>
      <c r="B4" s="5" t="n">
        <v>3</v>
      </c>
      <c r="C4" s="4" t="inlineStr">
        <is>
          <t xml:space="preserve"> </t>
        </is>
      </c>
      <c r="D4" s="5" t="n">
        <v>2</v>
      </c>
    </row>
    <row r="5">
      <c r="A5" s="4" t="inlineStr">
        <is>
          <t>Number of megawatts available in CCN</t>
        </is>
      </c>
      <c r="B5" s="5" t="n">
        <v>60</v>
      </c>
      <c r="C5" s="4" t="inlineStr">
        <is>
          <t xml:space="preserve"> </t>
        </is>
      </c>
      <c r="D5" s="4" t="inlineStr">
        <is>
          <t xml:space="preserve"> </t>
        </is>
      </c>
    </row>
    <row r="6">
      <c r="A6" s="4" t="inlineStr">
        <is>
          <t>Solar Agreement</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Number of megawatts available in purchase power agreement (in megawatts)</t>
        </is>
      </c>
      <c r="B8" s="5" t="n">
        <v>100</v>
      </c>
      <c r="C8" s="5" t="n">
        <v>100</v>
      </c>
      <c r="D8" s="4" t="inlineStr">
        <is>
          <t xml:space="preserve"> </t>
        </is>
      </c>
    </row>
    <row r="9">
      <c r="A9" s="4" t="inlineStr">
        <is>
          <t>Battery Storage Agreement One</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Number of megawatts available in purchase power agreement (in megawatts)</t>
        </is>
      </c>
      <c r="B11" s="5" t="n">
        <v>100</v>
      </c>
      <c r="C11" s="4" t="inlineStr">
        <is>
          <t xml:space="preserve"> </t>
        </is>
      </c>
      <c r="D11" s="4" t="inlineStr">
        <is>
          <t xml:space="preserve"> </t>
        </is>
      </c>
    </row>
    <row r="12">
      <c r="A12" s="4" t="inlineStr">
        <is>
          <t>Battery Storage Agreement Two</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Number of megawatts available in purchase power agreement (in megawatts)</t>
        </is>
      </c>
      <c r="B14" s="5" t="n">
        <v>100</v>
      </c>
      <c r="C14" s="4" t="inlineStr">
        <is>
          <t xml:space="preserve"> </t>
        </is>
      </c>
      <c r="D14" s="4" t="inlineStr">
        <is>
          <t xml:space="preserve"> </t>
        </is>
      </c>
    </row>
    <row r="15">
      <c r="A15" s="4" t="inlineStr">
        <is>
          <t>Battery Storage Agreement Three</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Number of megawatts available in purchase power agreement (in megawatts)</t>
        </is>
      </c>
      <c r="B17" s="5" t="n">
        <v>50</v>
      </c>
      <c r="C17" s="4" t="inlineStr">
        <is>
          <t xml:space="preserve"> </t>
        </is>
      </c>
      <c r="D17"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and Rate Matters - Grid Modernization Application (Details) - PNM $ in Millions</t>
        </is>
      </c>
      <c r="B1" s="2" t="inlineStr">
        <is>
          <t>Oct. 03, 2022 USD ($)</t>
        </is>
      </c>
    </row>
    <row r="2">
      <c r="A2" s="3" t="inlineStr">
        <is>
          <t>Public Utilities, General Disclosures [Line Items]</t>
        </is>
      </c>
      <c r="B2" s="4" t="inlineStr">
        <is>
          <t xml:space="preserve"> </t>
        </is>
      </c>
    </row>
    <row r="3">
      <c r="A3" s="4" t="inlineStr">
        <is>
          <t>Grid modernization investment</t>
        </is>
      </c>
      <c r="B3" s="6" t="n">
        <v>344</v>
      </c>
    </row>
    <row r="4">
      <c r="A4" s="4" t="inlineStr">
        <is>
          <t>Grid modernization, initial term</t>
        </is>
      </c>
      <c r="B4" s="4" t="inlineStr">
        <is>
          <t>6 years</t>
        </is>
      </c>
    </row>
    <row r="5">
      <c r="A5" s="4" t="inlineStr">
        <is>
          <t>Grid modernization term</t>
        </is>
      </c>
      <c r="B5" s="4" t="inlineStr">
        <is>
          <t>11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34" customWidth="1" min="3" max="3"/>
    <col width="22" customWidth="1" min="4" max="4"/>
  </cols>
  <sheetData>
    <row r="1">
      <c r="A1" s="1" t="inlineStr">
        <is>
          <t>Regulatory and Rate Matters - FERC Compliance (Details) $ in Millions</t>
        </is>
      </c>
      <c r="D1" s="2" t="inlineStr">
        <is>
          <t>3 Months Ended</t>
        </is>
      </c>
    </row>
    <row r="2">
      <c r="B2" s="2" t="inlineStr">
        <is>
          <t>Nov. 21, 2022 USD ($)</t>
        </is>
      </c>
      <c r="C2" s="2" t="inlineStr">
        <is>
          <t>May 17, 2022 delegatedLetterOrder</t>
        </is>
      </c>
      <c r="D2" s="2" t="inlineStr">
        <is>
          <t>Dec. 31, 2022 USD ($)</t>
        </is>
      </c>
    </row>
    <row r="3">
      <c r="A3" s="3" t="inlineStr">
        <is>
          <t>Public Utilities, General Disclosures [Line Items]</t>
        </is>
      </c>
      <c r="B3" s="4" t="inlineStr">
        <is>
          <t xml:space="preserve"> </t>
        </is>
      </c>
      <c r="C3" s="4" t="inlineStr">
        <is>
          <t xml:space="preserve"> </t>
        </is>
      </c>
      <c r="D3" s="4" t="inlineStr">
        <is>
          <t xml:space="preserve"> </t>
        </is>
      </c>
    </row>
    <row r="4">
      <c r="A4" s="4" t="inlineStr">
        <is>
          <t>Number of delegated letter orders | delegatedLetterOrder</t>
        </is>
      </c>
      <c r="B4" s="4" t="inlineStr">
        <is>
          <t xml:space="preserve"> </t>
        </is>
      </c>
      <c r="C4" s="5" t="n">
        <v>2</v>
      </c>
      <c r="D4" s="4" t="inlineStr">
        <is>
          <t xml:space="preserve"> </t>
        </is>
      </c>
    </row>
    <row r="5">
      <c r="A5" s="4" t="inlineStr">
        <is>
          <t>PNM</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Time-value refunds</t>
        </is>
      </c>
      <c r="B7" s="10" t="n">
        <v>8.1</v>
      </c>
      <c r="C7" s="4" t="inlineStr">
        <is>
          <t xml:space="preserve"> </t>
        </is>
      </c>
      <c r="D7" s="4" t="inlineStr">
        <is>
          <t xml:space="preserve"> </t>
        </is>
      </c>
    </row>
    <row r="8">
      <c r="A8" s="4" t="inlineStr">
        <is>
          <t>Payment of time-value refunds</t>
        </is>
      </c>
      <c r="B8" s="4" t="inlineStr">
        <is>
          <t xml:space="preserve"> </t>
        </is>
      </c>
      <c r="C8" s="4" t="inlineStr">
        <is>
          <t xml:space="preserve"> </t>
        </is>
      </c>
      <c r="D8" s="10" t="n">
        <v>8.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nd Rate Matters - FERC Order 864 (Details) - USD ($) $ in Thousands</t>
        </is>
      </c>
      <c r="B1" s="2" t="inlineStr">
        <is>
          <t>12 Months Ended</t>
        </is>
      </c>
    </row>
    <row r="2">
      <c r="B2" s="2" t="inlineStr">
        <is>
          <t>Dec. 31, 2023</t>
        </is>
      </c>
      <c r="C2" s="2" t="inlineStr">
        <is>
          <t>Dec. 31,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Other current liabilities</t>
        </is>
      </c>
      <c r="B4" s="6" t="n">
        <v>94397</v>
      </c>
      <c r="C4" s="6" t="n">
        <v>87037</v>
      </c>
      <c r="D4" s="4" t="inlineStr">
        <is>
          <t xml:space="preserve"> </t>
        </is>
      </c>
    </row>
    <row r="5">
      <c r="A5" s="4" t="inlineStr">
        <is>
          <t>Revenues</t>
        </is>
      </c>
      <c r="B5" s="5" t="n">
        <v>-1939198</v>
      </c>
      <c r="C5" s="5" t="n">
        <v>-2249555</v>
      </c>
      <c r="D5" s="6" t="n">
        <v>-1779873</v>
      </c>
    </row>
    <row r="6">
      <c r="A6" s="4" t="inlineStr">
        <is>
          <t>Interest income</t>
        </is>
      </c>
      <c r="B6" s="5" t="n">
        <v>21963</v>
      </c>
      <c r="C6" s="5" t="n">
        <v>16095</v>
      </c>
      <c r="D6" s="5" t="n">
        <v>14662</v>
      </c>
    </row>
    <row r="7">
      <c r="A7" s="4" t="inlineStr">
        <is>
          <t>PNM</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Other current liabilities</t>
        </is>
      </c>
      <c r="B9" s="5" t="n">
        <v>52587</v>
      </c>
      <c r="C9" s="5" t="n">
        <v>55350</v>
      </c>
      <c r="D9" s="4" t="inlineStr">
        <is>
          <t xml:space="preserve"> </t>
        </is>
      </c>
    </row>
    <row r="10">
      <c r="A10" s="4" t="inlineStr">
        <is>
          <t>Revenues</t>
        </is>
      </c>
      <c r="B10" s="5" t="n">
        <v>-1403948</v>
      </c>
      <c r="C10" s="5" t="n">
        <v>-1766825</v>
      </c>
      <c r="D10" s="5" t="n">
        <v>-1362020</v>
      </c>
    </row>
    <row r="11">
      <c r="A11" s="4" t="inlineStr">
        <is>
          <t>Interest income</t>
        </is>
      </c>
      <c r="B11" s="5" t="n">
        <v>21355</v>
      </c>
      <c r="C11" s="6" t="n">
        <v>14816</v>
      </c>
      <c r="D11" s="6" t="n">
        <v>14605</v>
      </c>
    </row>
    <row r="12">
      <c r="A12" s="4" t="inlineStr">
        <is>
          <t>FERC Order 864 | PNM</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Other current liabilities</t>
        </is>
      </c>
      <c r="B14" s="5" t="n">
        <v>3500</v>
      </c>
      <c r="C14" s="4" t="inlineStr">
        <is>
          <t xml:space="preserve"> </t>
        </is>
      </c>
      <c r="D14" s="4" t="inlineStr">
        <is>
          <t xml:space="preserve"> </t>
        </is>
      </c>
    </row>
    <row r="15">
      <c r="A15" s="4" t="inlineStr">
        <is>
          <t>Revenues</t>
        </is>
      </c>
      <c r="B15" s="5" t="n">
        <v>3200</v>
      </c>
      <c r="C15" s="4" t="inlineStr">
        <is>
          <t xml:space="preserve"> </t>
        </is>
      </c>
      <c r="D15" s="4" t="inlineStr">
        <is>
          <t xml:space="preserve"> </t>
        </is>
      </c>
    </row>
    <row r="16">
      <c r="A16" s="4" t="inlineStr">
        <is>
          <t>Interest income</t>
        </is>
      </c>
      <c r="B16" s="6" t="n">
        <v>3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24" customWidth="1" min="3" max="3"/>
    <col width="38" customWidth="1" min="4" max="4"/>
  </cols>
  <sheetData>
    <row r="1">
      <c r="A1" s="1" t="inlineStr">
        <is>
          <t>Regulatory and Rate Matters - Battery Energy Storage System Certificate of Public Convenience and Necessity ("CCN") (Details) - PNM $ in Millions</t>
        </is>
      </c>
      <c r="D1" s="2" t="inlineStr">
        <is>
          <t>3 Months Ended</t>
        </is>
      </c>
    </row>
    <row r="2">
      <c r="B2" s="2" t="inlineStr">
        <is>
          <t>Oct. 25, 2023 batteryStorageAgreement</t>
        </is>
      </c>
      <c r="C2" s="2" t="inlineStr">
        <is>
          <t>May 03, 2023 USD ($) MW</t>
        </is>
      </c>
      <c r="D2" s="2" t="inlineStr">
        <is>
          <t>Dec. 31, 2022 batteryStorageAgreement</t>
        </is>
      </c>
    </row>
    <row r="3">
      <c r="A3" s="3" t="inlineStr">
        <is>
          <t>Public Utilities, General Disclosures [Line Items]</t>
        </is>
      </c>
      <c r="B3" s="4" t="inlineStr">
        <is>
          <t xml:space="preserve"> </t>
        </is>
      </c>
      <c r="C3" s="4" t="inlineStr">
        <is>
          <t xml:space="preserve"> </t>
        </is>
      </c>
      <c r="D3" s="4" t="inlineStr">
        <is>
          <t xml:space="preserve"> </t>
        </is>
      </c>
    </row>
    <row r="4">
      <c r="A4" s="4" t="inlineStr">
        <is>
          <t>Number of battery storage agreements | batteryStorageAgreement</t>
        </is>
      </c>
      <c r="B4" s="5" t="n">
        <v>3</v>
      </c>
      <c r="C4" s="4" t="inlineStr">
        <is>
          <t xml:space="preserve"> </t>
        </is>
      </c>
      <c r="D4" s="5" t="n">
        <v>2</v>
      </c>
    </row>
    <row r="5">
      <c r="A5" s="4" t="inlineStr">
        <is>
          <t>Battery energy storage systems (megawatts) | MW</t>
        </is>
      </c>
      <c r="B5" s="4" t="inlineStr">
        <is>
          <t xml:space="preserve"> </t>
        </is>
      </c>
      <c r="C5" s="5" t="n">
        <v>6</v>
      </c>
      <c r="D5" s="4" t="inlineStr">
        <is>
          <t xml:space="preserve"> </t>
        </is>
      </c>
    </row>
    <row r="6">
      <c r="A6" s="4" t="inlineStr">
        <is>
          <t>Battery energy storage system, costs | $</t>
        </is>
      </c>
      <c r="B6" s="4" t="inlineStr">
        <is>
          <t xml:space="preserve"> </t>
        </is>
      </c>
      <c r="C6" s="10" t="n">
        <v>25.8</v>
      </c>
      <c r="D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gulatory and Rate Matters - Meta Platforms, Inc. Data Center Project (Details) - MW</t>
        </is>
      </c>
      <c r="C1" s="2" t="inlineStr">
        <is>
          <t>12 Months Ended</t>
        </is>
      </c>
    </row>
    <row r="2">
      <c r="B2" s="2" t="inlineStr">
        <is>
          <t>Jul. 24, 2023</t>
        </is>
      </c>
      <c r="C2" s="2" t="inlineStr">
        <is>
          <t>Dec. 31, 2023</t>
        </is>
      </c>
    </row>
    <row r="3">
      <c r="A3" s="4" t="inlineStr">
        <is>
          <t>PNMR Development</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Ownership percentage</t>
        </is>
      </c>
      <c r="B5" s="4" t="inlineStr">
        <is>
          <t xml:space="preserve"> </t>
        </is>
      </c>
      <c r="C5" s="9" t="n">
        <v>0.5</v>
      </c>
    </row>
    <row r="6">
      <c r="A6" s="4" t="inlineStr">
        <is>
          <t>PNM</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Megawatts procured (in megawatts)</t>
        </is>
      </c>
      <c r="B8" s="4" t="inlineStr">
        <is>
          <t xml:space="preserve"> </t>
        </is>
      </c>
      <c r="C8" s="5" t="n">
        <v>180</v>
      </c>
    </row>
    <row r="9">
      <c r="A9" s="4" t="inlineStr">
        <is>
          <t>PNM | Solar Power</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Megawatts procured (in megawatts)</t>
        </is>
      </c>
      <c r="B11" s="5" t="n">
        <v>140</v>
      </c>
      <c r="C11" s="4" t="inlineStr">
        <is>
          <t xml:space="preserve"> </t>
        </is>
      </c>
    </row>
    <row r="12">
      <c r="A12" s="4" t="inlineStr">
        <is>
          <t>PNM | Battery Storage</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Megawatts procured (in megawatts)</t>
        </is>
      </c>
      <c r="B14" s="5" t="n">
        <v>50</v>
      </c>
      <c r="C14"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Rate Matters - Transportation and Electrification Program (TEP) (Details) - PNM - USD ($) $ in Millions</t>
        </is>
      </c>
      <c r="B1" s="2" t="inlineStr">
        <is>
          <t>Feb. 22, 2024</t>
        </is>
      </c>
      <c r="C1" s="2" t="inlineStr">
        <is>
          <t>Jun. 01, 2023</t>
        </is>
      </c>
    </row>
    <row r="2">
      <c r="A2" s="3" t="inlineStr">
        <is>
          <t>Public Utilities, General Disclosures [Line Items]</t>
        </is>
      </c>
      <c r="B2" s="4" t="inlineStr">
        <is>
          <t xml:space="preserve"> </t>
        </is>
      </c>
      <c r="C2" s="4" t="inlineStr">
        <is>
          <t xml:space="preserve"> </t>
        </is>
      </c>
    </row>
    <row r="3">
      <c r="A3" s="4" t="inlineStr">
        <is>
          <t>Expected budgeted expenditures</t>
        </is>
      </c>
      <c r="B3" s="4" t="inlineStr">
        <is>
          <t xml:space="preserve"> </t>
        </is>
      </c>
      <c r="C3" s="10" t="n">
        <v>37.1</v>
      </c>
    </row>
    <row r="4">
      <c r="A4" s="4" t="inlineStr">
        <is>
          <t>Budget period</t>
        </is>
      </c>
      <c r="B4" s="4" t="inlineStr">
        <is>
          <t xml:space="preserve"> </t>
        </is>
      </c>
      <c r="C4" s="4" t="inlineStr">
        <is>
          <t>3 years</t>
        </is>
      </c>
    </row>
    <row r="5">
      <c r="A5" s="4" t="inlineStr">
        <is>
          <t>Budge dedication to low-income customers</t>
        </is>
      </c>
      <c r="B5" s="4" t="inlineStr">
        <is>
          <t xml:space="preserve"> </t>
        </is>
      </c>
      <c r="C5" s="9" t="n">
        <v>0.22</v>
      </c>
    </row>
    <row r="6">
      <c r="A6" s="4" t="inlineStr">
        <is>
          <t>Budget dedication to low-income customers</t>
        </is>
      </c>
      <c r="B6" s="4" t="inlineStr">
        <is>
          <t xml:space="preserve"> </t>
        </is>
      </c>
      <c r="C6" s="6" t="n">
        <v>8</v>
      </c>
    </row>
    <row r="7">
      <c r="A7" s="4" t="inlineStr">
        <is>
          <t>Subsequent Event</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Expected budgeted expenditures</t>
        </is>
      </c>
      <c r="B9" s="6" t="n">
        <v>4</v>
      </c>
      <c r="C9" s="4" t="inlineStr">
        <is>
          <t xml:space="preserve"> </t>
        </is>
      </c>
    </row>
    <row r="10">
      <c r="A10" s="4" t="inlineStr">
        <is>
          <t>Budget period</t>
        </is>
      </c>
      <c r="B10" s="4" t="inlineStr">
        <is>
          <t>3 years</t>
        </is>
      </c>
      <c r="C1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gulatory and Rate Matters - Schedule of Transmission Cost of Service Rates (Details) - TNMP - USD ($) $ in Millions</t>
        </is>
      </c>
      <c r="L1" s="2" t="inlineStr">
        <is>
          <t>12 Months Ended</t>
        </is>
      </c>
    </row>
    <row r="2">
      <c r="B2" s="2" t="inlineStr">
        <is>
          <t>Sep. 22, 2023</t>
        </is>
      </c>
      <c r="C2" s="2" t="inlineStr">
        <is>
          <t>Sep. 01, 2023</t>
        </is>
      </c>
      <c r="D2" s="2" t="inlineStr">
        <is>
          <t>May 26, 2023</t>
        </is>
      </c>
      <c r="E2" s="2" t="inlineStr">
        <is>
          <t>Mar. 25, 2023</t>
        </is>
      </c>
      <c r="F2" s="2" t="inlineStr">
        <is>
          <t>Sep. 22, 2022</t>
        </is>
      </c>
      <c r="G2" s="2" t="inlineStr">
        <is>
          <t>Sep. 01, 2022</t>
        </is>
      </c>
      <c r="H2" s="2" t="inlineStr">
        <is>
          <t>Mar. 25, 2022</t>
        </is>
      </c>
      <c r="I2" s="2" t="inlineStr">
        <is>
          <t>Sep. 20, 2021</t>
        </is>
      </c>
      <c r="J2" s="2" t="inlineStr">
        <is>
          <t>Sep. 01, 2021</t>
        </is>
      </c>
      <c r="K2" s="2" t="inlineStr">
        <is>
          <t>Mar. 12, 2021</t>
        </is>
      </c>
      <c r="L2" s="2" t="inlineStr">
        <is>
          <t>Feb. 28, 2023</t>
        </is>
      </c>
      <c r="M2" s="2" t="inlineStr">
        <is>
          <t>Feb. 28, 2022</t>
        </is>
      </c>
      <c r="N2" s="2" t="inlineStr">
        <is>
          <t>Feb. 28, 2021</t>
        </is>
      </c>
    </row>
    <row r="3">
      <c r="A3" s="4" t="inlineStr">
        <is>
          <t>Energy efficiency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Collection Amount</t>
        </is>
      </c>
      <c r="B5" s="4" t="inlineStr">
        <is>
          <t xml:space="preserve"> </t>
        </is>
      </c>
      <c r="C5" s="4" t="inlineStr">
        <is>
          <t xml:space="preserve"> </t>
        </is>
      </c>
      <c r="D5" s="10" t="n">
        <v>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7.3</v>
      </c>
      <c r="M5" s="10" t="n">
        <v>7.2</v>
      </c>
      <c r="N5" s="10" t="n">
        <v>5.9</v>
      </c>
    </row>
    <row r="6">
      <c r="A6" s="4" t="inlineStr">
        <is>
          <t>Performance Bonus</t>
        </is>
      </c>
      <c r="B6" s="4" t="inlineStr">
        <is>
          <t xml:space="preserve"> </t>
        </is>
      </c>
      <c r="C6" s="4" t="inlineStr">
        <is>
          <t xml:space="preserve"> </t>
        </is>
      </c>
      <c r="D6" s="10" t="n">
        <v>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1.9</v>
      </c>
      <c r="M6" s="10" t="n">
        <v>2.3</v>
      </c>
      <c r="N6" s="6" t="n">
        <v>1</v>
      </c>
    </row>
    <row r="7">
      <c r="A7" s="4" t="inlineStr">
        <is>
          <t>Transmission Cost of Service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pproved Increase in Rate Base</t>
        </is>
      </c>
      <c r="B9" s="10" t="n">
        <v>21.4</v>
      </c>
      <c r="C9" s="4" t="inlineStr">
        <is>
          <t xml:space="preserve"> </t>
        </is>
      </c>
      <c r="D9" s="4" t="inlineStr">
        <is>
          <t xml:space="preserve"> </t>
        </is>
      </c>
      <c r="E9" s="10" t="n">
        <v>150.5</v>
      </c>
      <c r="F9" s="6" t="n">
        <v>36</v>
      </c>
      <c r="G9" s="4" t="inlineStr">
        <is>
          <t xml:space="preserve"> </t>
        </is>
      </c>
      <c r="H9" s="10" t="n">
        <v>95.59999999999999</v>
      </c>
      <c r="I9" s="10" t="n">
        <v>41.2</v>
      </c>
      <c r="J9" s="4" t="inlineStr">
        <is>
          <t xml:space="preserve"> </t>
        </is>
      </c>
      <c r="K9" s="10" t="n">
        <v>112.6</v>
      </c>
      <c r="L9" s="4" t="inlineStr">
        <is>
          <t xml:space="preserve"> </t>
        </is>
      </c>
      <c r="M9" s="4" t="inlineStr">
        <is>
          <t xml:space="preserve"> </t>
        </is>
      </c>
      <c r="N9" s="4" t="inlineStr">
        <is>
          <t xml:space="preserve"> </t>
        </is>
      </c>
    </row>
    <row r="10">
      <c r="A10" s="4" t="inlineStr">
        <is>
          <t>Annual Increase in Revenue</t>
        </is>
      </c>
      <c r="B10" s="10" t="n">
        <v>4.2</v>
      </c>
      <c r="C10" s="4" t="inlineStr">
        <is>
          <t xml:space="preserve"> </t>
        </is>
      </c>
      <c r="D10" s="4" t="inlineStr">
        <is>
          <t xml:space="preserve"> </t>
        </is>
      </c>
      <c r="E10" s="10" t="n">
        <v>19.4</v>
      </c>
      <c r="F10" s="10" t="n">
        <v>5.3</v>
      </c>
      <c r="G10" s="4" t="inlineStr">
        <is>
          <t xml:space="preserve"> </t>
        </is>
      </c>
      <c r="H10" s="10" t="n">
        <v>14.2</v>
      </c>
      <c r="I10" s="10" t="n">
        <v>6.3</v>
      </c>
      <c r="J10" s="4" t="inlineStr">
        <is>
          <t xml:space="preserve"> </t>
        </is>
      </c>
      <c r="K10" s="10" t="n">
        <v>14.1</v>
      </c>
      <c r="L10" s="4" t="inlineStr">
        <is>
          <t xml:space="preserve"> </t>
        </is>
      </c>
      <c r="M10" s="4" t="inlineStr">
        <is>
          <t xml:space="preserve"> </t>
        </is>
      </c>
      <c r="N10" s="4" t="inlineStr">
        <is>
          <t xml:space="preserve"> </t>
        </is>
      </c>
    </row>
    <row r="11">
      <c r="A11" s="4" t="inlineStr">
        <is>
          <t>Periodic Distribution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pproved Increase in Rate Base</t>
        </is>
      </c>
      <c r="B13" s="4" t="inlineStr">
        <is>
          <t xml:space="preserve"> </t>
        </is>
      </c>
      <c r="C13" s="6" t="n">
        <v>157</v>
      </c>
      <c r="D13" s="4" t="inlineStr">
        <is>
          <t xml:space="preserve"> </t>
        </is>
      </c>
      <c r="E13" s="4" t="inlineStr">
        <is>
          <t xml:space="preserve"> </t>
        </is>
      </c>
      <c r="F13" s="4" t="inlineStr">
        <is>
          <t xml:space="preserve"> </t>
        </is>
      </c>
      <c r="G13" s="10" t="n">
        <v>95.7</v>
      </c>
      <c r="H13" s="4" t="inlineStr">
        <is>
          <t xml:space="preserve"> </t>
        </is>
      </c>
      <c r="I13" s="4" t="inlineStr">
        <is>
          <t xml:space="preserve"> </t>
        </is>
      </c>
      <c r="J13" s="10" t="n">
        <v>104.5</v>
      </c>
      <c r="K13" s="4" t="inlineStr">
        <is>
          <t xml:space="preserve"> </t>
        </is>
      </c>
      <c r="L13" s="4" t="inlineStr">
        <is>
          <t xml:space="preserve"> </t>
        </is>
      </c>
      <c r="M13" s="4" t="inlineStr">
        <is>
          <t xml:space="preserve"> </t>
        </is>
      </c>
      <c r="N13" s="4" t="inlineStr">
        <is>
          <t xml:space="preserve"> </t>
        </is>
      </c>
    </row>
    <row r="14">
      <c r="A14" s="4" t="inlineStr">
        <is>
          <t>Annual Increase in Revenue</t>
        </is>
      </c>
      <c r="B14" s="4" t="inlineStr">
        <is>
          <t xml:space="preserve"> </t>
        </is>
      </c>
      <c r="C14" s="10" t="n">
        <v>14.5</v>
      </c>
      <c r="D14" s="4" t="inlineStr">
        <is>
          <t xml:space="preserve"> </t>
        </is>
      </c>
      <c r="E14" s="4" t="inlineStr">
        <is>
          <t xml:space="preserve"> </t>
        </is>
      </c>
      <c r="F14" s="4" t="inlineStr">
        <is>
          <t xml:space="preserve"> </t>
        </is>
      </c>
      <c r="G14" s="10" t="n">
        <v>6.8</v>
      </c>
      <c r="H14" s="4" t="inlineStr">
        <is>
          <t xml:space="preserve"> </t>
        </is>
      </c>
      <c r="I14" s="4" t="inlineStr">
        <is>
          <t xml:space="preserve"> </t>
        </is>
      </c>
      <c r="J14" s="10" t="n">
        <v>13.5</v>
      </c>
      <c r="K14" s="4" t="inlineStr">
        <is>
          <t xml:space="preserve"> </t>
        </is>
      </c>
      <c r="L14" s="4" t="inlineStr">
        <is>
          <t xml:space="preserve"> </t>
        </is>
      </c>
      <c r="M14" s="4" t="inlineStr">
        <is>
          <t xml:space="preserve"> </t>
        </is>
      </c>
      <c r="N14" s="4" t="inlineStr">
        <is>
          <t xml:space="preserve"> </t>
        </is>
      </c>
    </row>
  </sheetData>
  <mergeCells count="2">
    <mergeCell ref="A1:A2"/>
    <mergeCell ref="L1:N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NM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5</v>
      </c>
      <c r="C3" s="6" t="n">
        <v>4078</v>
      </c>
    </row>
    <row r="4">
      <c r="A4" s="4" t="inlineStr">
        <is>
          <t>Accounts receivable, net of allowance for credit losses of $3,388 and $4,925</t>
        </is>
      </c>
      <c r="B4" s="5" t="n">
        <v>126291</v>
      </c>
      <c r="C4" s="5" t="n">
        <v>183669</v>
      </c>
    </row>
    <row r="5">
      <c r="A5" s="4" t="inlineStr">
        <is>
          <t>Unbilled revenues</t>
        </is>
      </c>
      <c r="B5" s="5" t="n">
        <v>64072</v>
      </c>
      <c r="C5" s="5" t="n">
        <v>63473</v>
      </c>
    </row>
    <row r="6">
      <c r="A6" s="4" t="inlineStr">
        <is>
          <t>Other receivables</t>
        </is>
      </c>
      <c r="B6" s="5" t="n">
        <v>76509</v>
      </c>
      <c r="C6" s="5" t="n">
        <v>20320</v>
      </c>
    </row>
    <row r="7">
      <c r="A7" s="4" t="inlineStr">
        <is>
          <t>Materials, supplies, and fuel stock</t>
        </is>
      </c>
      <c r="B7" s="5" t="n">
        <v>98034</v>
      </c>
      <c r="C7" s="5" t="n">
        <v>66733</v>
      </c>
    </row>
    <row r="8">
      <c r="A8" s="4" t="inlineStr">
        <is>
          <t>Regulatory assets</t>
        </is>
      </c>
      <c r="B8" s="5" t="n">
        <v>73046</v>
      </c>
      <c r="C8" s="5" t="n">
        <v>20265</v>
      </c>
    </row>
    <row r="9">
      <c r="A9" s="4" t="inlineStr">
        <is>
          <t>Prepaid assets</t>
        </is>
      </c>
      <c r="B9" s="5" t="n">
        <v>19759</v>
      </c>
      <c r="C9" s="5" t="n">
        <v>18465</v>
      </c>
    </row>
    <row r="10">
      <c r="A10" s="4" t="inlineStr">
        <is>
          <t>Income taxes receivable</t>
        </is>
      </c>
      <c r="B10" s="5" t="n">
        <v>6697</v>
      </c>
      <c r="C10" s="5" t="n">
        <v>2351</v>
      </c>
    </row>
    <row r="11">
      <c r="A11" s="4" t="inlineStr">
        <is>
          <t>Other current assets</t>
        </is>
      </c>
      <c r="B11" s="5" t="n">
        <v>8920</v>
      </c>
      <c r="C11" s="5" t="n">
        <v>31624</v>
      </c>
    </row>
    <row r="12">
      <c r="A12" s="4" t="inlineStr">
        <is>
          <t>Total current assets</t>
        </is>
      </c>
      <c r="B12" s="5" t="n">
        <v>475543</v>
      </c>
      <c r="C12" s="5" t="n">
        <v>410978</v>
      </c>
    </row>
    <row r="13">
      <c r="A13" s="3" t="inlineStr">
        <is>
          <t>Other Property and Investments:</t>
        </is>
      </c>
      <c r="B13" s="4" t="inlineStr">
        <is>
          <t xml:space="preserve"> </t>
        </is>
      </c>
      <c r="C13" s="4" t="inlineStr">
        <is>
          <t xml:space="preserve"> </t>
        </is>
      </c>
    </row>
    <row r="14">
      <c r="A14" s="4" t="inlineStr">
        <is>
          <t>Investment securities</t>
        </is>
      </c>
      <c r="B14" s="5" t="n">
        <v>444408</v>
      </c>
      <c r="C14" s="5" t="n">
        <v>417476</v>
      </c>
    </row>
    <row r="15">
      <c r="A15" s="4" t="inlineStr">
        <is>
          <t>Other investments</t>
        </is>
      </c>
      <c r="B15" s="5" t="n">
        <v>171</v>
      </c>
      <c r="C15" s="5" t="n">
        <v>177</v>
      </c>
    </row>
    <row r="16">
      <c r="A16" s="4" t="inlineStr">
        <is>
          <t>Non-utility property, including financing leases</t>
        </is>
      </c>
      <c r="B16" s="5" t="n">
        <v>29367</v>
      </c>
      <c r="C16" s="5" t="n">
        <v>26841</v>
      </c>
    </row>
    <row r="17">
      <c r="A17" s="4" t="inlineStr">
        <is>
          <t>Total other property and investments</t>
        </is>
      </c>
      <c r="B17" s="5" t="n">
        <v>593516</v>
      </c>
      <c r="C17" s="5" t="n">
        <v>535114</v>
      </c>
    </row>
    <row r="18">
      <c r="A18" s="3" t="inlineStr">
        <is>
          <t>Utility Plant:</t>
        </is>
      </c>
      <c r="B18" s="4" t="inlineStr">
        <is>
          <t xml:space="preserve"> </t>
        </is>
      </c>
      <c r="C18" s="4" t="inlineStr">
        <is>
          <t xml:space="preserve"> </t>
        </is>
      </c>
    </row>
    <row r="19">
      <c r="A19" s="4" t="inlineStr">
        <is>
          <t>Plant in service, held for future use, and to be abandoned</t>
        </is>
      </c>
      <c r="B19" s="5" t="n">
        <v>9701180</v>
      </c>
      <c r="C19" s="5" t="n">
        <v>9164564</v>
      </c>
    </row>
    <row r="20">
      <c r="A20" s="4" t="inlineStr">
        <is>
          <t>Less accumulated depreciation and amortization</t>
        </is>
      </c>
      <c r="B20" s="5" t="n">
        <v>2755823</v>
      </c>
      <c r="C20" s="5" t="n">
        <v>2659952</v>
      </c>
    </row>
    <row r="21">
      <c r="A21" s="4" t="inlineStr">
        <is>
          <t>Net plant in service and plant held for future use</t>
        </is>
      </c>
      <c r="B21" s="5" t="n">
        <v>6945357</v>
      </c>
      <c r="C21" s="5" t="n">
        <v>6504612</v>
      </c>
    </row>
    <row r="22">
      <c r="A22" s="4" t="inlineStr">
        <is>
          <t>Construction work in progress</t>
        </is>
      </c>
      <c r="B22" s="5" t="n">
        <v>589834</v>
      </c>
      <c r="C22" s="5" t="n">
        <v>372988</v>
      </c>
    </row>
    <row r="23">
      <c r="A23" s="4" t="inlineStr">
        <is>
          <t>Nuclear fuel, net of accumulated amortization of $35,840 and $43,985</t>
        </is>
      </c>
      <c r="B23" s="5" t="n">
        <v>74671</v>
      </c>
      <c r="C23" s="5" t="n">
        <v>95223</v>
      </c>
    </row>
    <row r="24">
      <c r="A24" s="4" t="inlineStr">
        <is>
          <t>Net utility plant</t>
        </is>
      </c>
      <c r="B24" s="5" t="n">
        <v>7609862</v>
      </c>
      <c r="C24" s="5" t="n">
        <v>6972823</v>
      </c>
    </row>
    <row r="25">
      <c r="A25" s="3" t="inlineStr">
        <is>
          <t>Deferred Charges and Other Assets:</t>
        </is>
      </c>
      <c r="B25" s="4" t="inlineStr">
        <is>
          <t xml:space="preserve"> </t>
        </is>
      </c>
      <c r="C25" s="4" t="inlineStr">
        <is>
          <t xml:space="preserve"> </t>
        </is>
      </c>
    </row>
    <row r="26">
      <c r="A26" s="4" t="inlineStr">
        <is>
          <t>Regulatory assets</t>
        </is>
      </c>
      <c r="B26" s="5" t="n">
        <v>914381</v>
      </c>
      <c r="C26" s="5" t="n">
        <v>846686</v>
      </c>
    </row>
    <row r="27">
      <c r="A27" s="4" t="inlineStr">
        <is>
          <t>Goodwill</t>
        </is>
      </c>
      <c r="B27" s="5" t="n">
        <v>278297</v>
      </c>
      <c r="C27" s="5" t="n">
        <v>278297</v>
      </c>
    </row>
    <row r="28">
      <c r="A28" s="4" t="inlineStr">
        <is>
          <t>Operating lease assets, net of amortization</t>
        </is>
      </c>
      <c r="B28" s="5" t="n">
        <v>182201</v>
      </c>
      <c r="C28" s="5" t="n">
        <v>55982</v>
      </c>
    </row>
    <row r="29">
      <c r="A29" s="4" t="inlineStr">
        <is>
          <t>Other deferred charges</t>
        </is>
      </c>
      <c r="B29" s="5" t="n">
        <v>198805</v>
      </c>
      <c r="C29" s="5" t="n">
        <v>157497</v>
      </c>
    </row>
    <row r="30">
      <c r="A30" s="4" t="inlineStr">
        <is>
          <t>Total deferred charges and other assets</t>
        </is>
      </c>
      <c r="B30" s="5" t="n">
        <v>1573684</v>
      </c>
      <c r="C30" s="5" t="n">
        <v>1338462</v>
      </c>
    </row>
    <row r="31">
      <c r="A31" s="4" t="inlineStr">
        <is>
          <t>Total assets</t>
        </is>
      </c>
      <c r="B31" s="5" t="n">
        <v>10252605</v>
      </c>
      <c r="C31" s="5" t="n">
        <v>9257377</v>
      </c>
    </row>
    <row r="32">
      <c r="A32" s="3" t="inlineStr">
        <is>
          <t>Current Liabilities:</t>
        </is>
      </c>
      <c r="B32" s="4" t="inlineStr">
        <is>
          <t xml:space="preserve"> </t>
        </is>
      </c>
      <c r="C32" s="4" t="inlineStr">
        <is>
          <t xml:space="preserve"> </t>
        </is>
      </c>
    </row>
    <row r="33">
      <c r="A33" s="4" t="inlineStr">
        <is>
          <t>Short-term debt</t>
        </is>
      </c>
      <c r="B33" s="5" t="n">
        <v>261900</v>
      </c>
      <c r="C33" s="5" t="n">
        <v>232000</v>
      </c>
    </row>
    <row r="34">
      <c r="A34" s="4" t="inlineStr">
        <is>
          <t>Current installments of long-term debt (includes $2,529 and $0 related to ETBC I)</t>
        </is>
      </c>
      <c r="B34" s="5" t="n">
        <v>280169</v>
      </c>
      <c r="C34" s="5" t="n">
        <v>184793</v>
      </c>
    </row>
    <row r="35">
      <c r="A35" s="4" t="inlineStr">
        <is>
          <t>Accounts payable</t>
        </is>
      </c>
      <c r="B35" s="5" t="n">
        <v>205175</v>
      </c>
      <c r="C35" s="5" t="n">
        <v>215708</v>
      </c>
    </row>
    <row r="36">
      <c r="A36" s="4" t="inlineStr">
        <is>
          <t>Customer deposits</t>
        </is>
      </c>
      <c r="B36" s="5" t="n">
        <v>6237</v>
      </c>
      <c r="C36" s="5" t="n">
        <v>6117</v>
      </c>
    </row>
    <row r="37">
      <c r="A37" s="4" t="inlineStr">
        <is>
          <t>Accrued interest and taxes</t>
        </is>
      </c>
      <c r="B37" s="5" t="n">
        <v>98655</v>
      </c>
      <c r="C37" s="5" t="n">
        <v>76783</v>
      </c>
    </row>
    <row r="38">
      <c r="A38" s="4" t="inlineStr">
        <is>
          <t>Regulatory liabilities</t>
        </is>
      </c>
      <c r="B38" s="5" t="n">
        <v>140005</v>
      </c>
      <c r="C38" s="5" t="n">
        <v>17002</v>
      </c>
    </row>
    <row r="39">
      <c r="A39" s="4" t="inlineStr">
        <is>
          <t>Operating lease liabilities</t>
        </is>
      </c>
      <c r="B39" s="5" t="n">
        <v>12267</v>
      </c>
      <c r="C39" s="5" t="n">
        <v>18781</v>
      </c>
    </row>
    <row r="40">
      <c r="A40" s="4" t="inlineStr">
        <is>
          <t>Dividends declared</t>
        </is>
      </c>
      <c r="B40" s="5" t="n">
        <v>35085</v>
      </c>
      <c r="C40" s="5" t="n">
        <v>31676</v>
      </c>
    </row>
    <row r="41">
      <c r="A41" s="4" t="inlineStr">
        <is>
          <t>Transmission interconnection arrangement liabilities</t>
        </is>
      </c>
      <c r="B41" s="5" t="n">
        <v>96870</v>
      </c>
      <c r="C41" s="5" t="n">
        <v>20473</v>
      </c>
    </row>
    <row r="42">
      <c r="A42" s="4" t="inlineStr">
        <is>
          <t>Other current liabilities</t>
        </is>
      </c>
      <c r="B42" s="5" t="n">
        <v>94397</v>
      </c>
      <c r="C42" s="5" t="n">
        <v>87037</v>
      </c>
    </row>
    <row r="43">
      <c r="A43" s="4" t="inlineStr">
        <is>
          <t>Total current liabilities</t>
        </is>
      </c>
      <c r="B43" s="5" t="n">
        <v>1230760</v>
      </c>
      <c r="C43" s="5" t="n">
        <v>890370</v>
      </c>
    </row>
    <row r="44">
      <c r="A44" s="4" t="inlineStr">
        <is>
          <t>Long-term Debt, net of Unamortized Premiums, Discounts, and Debt Issuance Costs (includes $338,521 and $0 related to ETBC I)</t>
        </is>
      </c>
      <c r="B44" s="5" t="n">
        <v>4241642</v>
      </c>
      <c r="C44" s="5" t="n">
        <v>3892594</v>
      </c>
    </row>
    <row r="45">
      <c r="A45" s="3" t="inlineStr">
        <is>
          <t>Deferred Credits and Other Liabilities:</t>
        </is>
      </c>
      <c r="B45" s="4" t="inlineStr">
        <is>
          <t xml:space="preserve"> </t>
        </is>
      </c>
      <c r="C45" s="4" t="inlineStr">
        <is>
          <t xml:space="preserve"> </t>
        </is>
      </c>
    </row>
    <row r="46">
      <c r="A46" s="4" t="inlineStr">
        <is>
          <t>Accumulated deferred income taxes</t>
        </is>
      </c>
      <c r="B46" s="5" t="n">
        <v>845280</v>
      </c>
      <c r="C46" s="5" t="n">
        <v>822831</v>
      </c>
    </row>
    <row r="47">
      <c r="A47" s="4" t="inlineStr">
        <is>
          <t>Regulatory liabilities</t>
        </is>
      </c>
      <c r="B47" s="5" t="n">
        <v>771317</v>
      </c>
      <c r="C47" s="5" t="n">
        <v>755202</v>
      </c>
    </row>
    <row r="48">
      <c r="A48" s="4" t="inlineStr">
        <is>
          <t>Asset retirement obligations</t>
        </is>
      </c>
      <c r="B48" s="5" t="n">
        <v>245531</v>
      </c>
      <c r="C48" s="5" t="n">
        <v>223377</v>
      </c>
    </row>
    <row r="49">
      <c r="A49" s="4" t="inlineStr">
        <is>
          <t>Accrued pension liability and postretirement benefit cost</t>
        </is>
      </c>
      <c r="B49" s="5" t="n">
        <v>21429</v>
      </c>
      <c r="C49" s="5" t="n">
        <v>32799</v>
      </c>
    </row>
    <row r="50">
      <c r="A50" s="4" t="inlineStr">
        <is>
          <t>Operating lease liabilities</t>
        </is>
      </c>
      <c r="B50" s="5" t="n">
        <v>167000</v>
      </c>
      <c r="C50" s="5" t="n">
        <v>41336</v>
      </c>
    </row>
    <row r="51">
      <c r="A51" s="4" t="inlineStr">
        <is>
          <t>Other deferred credits</t>
        </is>
      </c>
      <c r="B51" s="5" t="n">
        <v>319066</v>
      </c>
      <c r="C51" s="5" t="n">
        <v>342413</v>
      </c>
    </row>
    <row r="52">
      <c r="A52" s="4" t="inlineStr">
        <is>
          <t>Total deferred credits and other liabilities</t>
        </is>
      </c>
      <c r="B52" s="5" t="n">
        <v>2369623</v>
      </c>
      <c r="C52" s="5" t="n">
        <v>2217958</v>
      </c>
    </row>
    <row r="53">
      <c r="A53" s="4" t="inlineStr">
        <is>
          <t>Total liabilities</t>
        </is>
      </c>
      <c r="B53" s="5" t="n">
        <v>7842025</v>
      </c>
      <c r="C53" s="5" t="n">
        <v>7000922</v>
      </c>
    </row>
    <row r="54">
      <c r="A54" s="4" t="inlineStr">
        <is>
          <t>Commitments and Contingencies (See Note 16)</t>
        </is>
      </c>
      <c r="B54" s="4" t="inlineStr">
        <is>
          <t xml:space="preserve"> </t>
        </is>
      </c>
      <c r="C54" s="4" t="inlineStr">
        <is>
          <t xml:space="preserve"> </t>
        </is>
      </c>
    </row>
    <row r="55">
      <c r="A55" s="4" t="inlineStr">
        <is>
          <t>Cumulative Preferred Stock of Subsidiary without mandatory redemption requirements ($100 stated value; 10,000,000 shares authorized; issued and outstanding 115,293 shares)</t>
        </is>
      </c>
      <c r="B55" s="5" t="n">
        <v>11529</v>
      </c>
      <c r="C55" s="5" t="n">
        <v>11529</v>
      </c>
    </row>
    <row r="56">
      <c r="A56" s="3" t="inlineStr">
        <is>
          <t>Company common stockholders’ equity:</t>
        </is>
      </c>
      <c r="B56" s="4" t="inlineStr">
        <is>
          <t xml:space="preserve"> </t>
        </is>
      </c>
      <c r="C56" s="4" t="inlineStr">
        <is>
          <t xml:space="preserve"> </t>
        </is>
      </c>
    </row>
    <row r="57">
      <c r="A57" s="4" t="inlineStr">
        <is>
          <t>Common stock (no par value; 120,000,000 shares authorized; issued and outstanding 90,200,384 and 85,834,874 shares)</t>
        </is>
      </c>
      <c r="B57" s="5" t="n">
        <v>1624823</v>
      </c>
      <c r="C57" s="5" t="n">
        <v>1429102</v>
      </c>
    </row>
    <row r="58">
      <c r="A58" s="4" t="inlineStr">
        <is>
          <t>Accumulated other comprehensive income (loss), net of income taxes</t>
        </is>
      </c>
      <c r="B58" s="5" t="n">
        <v>-62840</v>
      </c>
      <c r="C58" s="5" t="n">
        <v>-66048</v>
      </c>
    </row>
    <row r="59">
      <c r="A59" s="4" t="inlineStr">
        <is>
          <t>Retained earnings</t>
        </is>
      </c>
      <c r="B59" s="5" t="n">
        <v>787110</v>
      </c>
      <c r="C59" s="5" t="n">
        <v>828878</v>
      </c>
    </row>
    <row r="60">
      <c r="A60" s="4" t="inlineStr">
        <is>
          <t>Total PNMR common stockholders’ equity</t>
        </is>
      </c>
      <c r="B60" s="5" t="n">
        <v>2349093</v>
      </c>
      <c r="C60" s="5" t="n">
        <v>2191932</v>
      </c>
    </row>
    <row r="61">
      <c r="A61" s="4" t="inlineStr">
        <is>
          <t>Non-controlling interest in Valencia</t>
        </is>
      </c>
      <c r="B61" s="5" t="n">
        <v>49958</v>
      </c>
      <c r="C61" s="5" t="n">
        <v>52994</v>
      </c>
    </row>
    <row r="62">
      <c r="A62" s="4" t="inlineStr">
        <is>
          <t>Total equity</t>
        </is>
      </c>
      <c r="B62" s="5" t="n">
        <v>2399051</v>
      </c>
      <c r="C62" s="5" t="n">
        <v>2244926</v>
      </c>
    </row>
    <row r="63">
      <c r="A63" s="4" t="inlineStr">
        <is>
          <t>Total liabilities and stockholders' equity</t>
        </is>
      </c>
      <c r="B63" s="5" t="n">
        <v>10252605</v>
      </c>
      <c r="C63" s="5" t="n">
        <v>9257377</v>
      </c>
    </row>
    <row r="64">
      <c r="A64" s="4" t="inlineStr">
        <is>
          <t>PNM</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858</v>
      </c>
      <c r="C66" s="5" t="n">
        <v>2985</v>
      </c>
    </row>
    <row r="67">
      <c r="A67" s="4" t="inlineStr">
        <is>
          <t>Accounts receivable, net of allowance for credit losses of $3,388 and $4,925</t>
        </is>
      </c>
      <c r="B67" s="5" t="n">
        <v>94879</v>
      </c>
      <c r="C67" s="5" t="n">
        <v>151386</v>
      </c>
    </row>
    <row r="68">
      <c r="A68" s="4" t="inlineStr">
        <is>
          <t>Unbilled revenues</t>
        </is>
      </c>
      <c r="B68" s="5" t="n">
        <v>46925</v>
      </c>
      <c r="C68" s="5" t="n">
        <v>45282</v>
      </c>
    </row>
    <row r="69">
      <c r="A69" s="4" t="inlineStr">
        <is>
          <t>Materials, supplies, and fuel stock</t>
        </is>
      </c>
      <c r="B69" s="5" t="n">
        <v>81572</v>
      </c>
      <c r="C69" s="5" t="n">
        <v>55890</v>
      </c>
    </row>
    <row r="70">
      <c r="A70" s="4" t="inlineStr">
        <is>
          <t>Regulatory assets</t>
        </is>
      </c>
      <c r="B70" s="5" t="n">
        <v>72996</v>
      </c>
      <c r="C70" s="5" t="n">
        <v>18333</v>
      </c>
    </row>
    <row r="71">
      <c r="A71" s="4" t="inlineStr">
        <is>
          <t>Prepaid assets</t>
        </is>
      </c>
      <c r="B71" s="5" t="n">
        <v>9941</v>
      </c>
      <c r="C71" s="5" t="n">
        <v>10085</v>
      </c>
    </row>
    <row r="72">
      <c r="A72" s="4" t="inlineStr">
        <is>
          <t>Income taxes receivable</t>
        </is>
      </c>
      <c r="B72" s="5" t="n">
        <v>7682</v>
      </c>
      <c r="C72" s="5" t="n">
        <v>18233</v>
      </c>
    </row>
    <row r="73">
      <c r="A73" s="4" t="inlineStr">
        <is>
          <t>Other current assets</t>
        </is>
      </c>
      <c r="B73" s="5" t="n">
        <v>1756</v>
      </c>
      <c r="C73" s="5" t="n">
        <v>20706</v>
      </c>
    </row>
    <row r="74">
      <c r="A74" s="4" t="inlineStr">
        <is>
          <t>Total current assets</t>
        </is>
      </c>
      <c r="B74" s="5" t="n">
        <v>377837</v>
      </c>
      <c r="C74" s="5" t="n">
        <v>345645</v>
      </c>
    </row>
    <row r="75">
      <c r="A75" s="3" t="inlineStr">
        <is>
          <t>Other Property and Investments:</t>
        </is>
      </c>
      <c r="B75" s="4" t="inlineStr">
        <is>
          <t xml:space="preserve"> </t>
        </is>
      </c>
      <c r="C75" s="4" t="inlineStr">
        <is>
          <t xml:space="preserve"> </t>
        </is>
      </c>
    </row>
    <row r="76">
      <c r="A76" s="4" t="inlineStr">
        <is>
          <t>Investment securities</t>
        </is>
      </c>
      <c r="B76" s="5" t="n">
        <v>444408</v>
      </c>
      <c r="C76" s="5" t="n">
        <v>417476</v>
      </c>
    </row>
    <row r="77">
      <c r="A77" s="4" t="inlineStr">
        <is>
          <t>Other investments</t>
        </is>
      </c>
      <c r="B77" s="5" t="n">
        <v>69</v>
      </c>
      <c r="C77" s="5" t="n">
        <v>76</v>
      </c>
    </row>
    <row r="78">
      <c r="A78" s="4" t="inlineStr">
        <is>
          <t>Non-utility property, including financing leases</t>
        </is>
      </c>
      <c r="B78" s="5" t="n">
        <v>13538</v>
      </c>
      <c r="C78" s="5" t="n">
        <v>11695</v>
      </c>
    </row>
    <row r="79">
      <c r="A79" s="4" t="inlineStr">
        <is>
          <t>Total other property and investments</t>
        </is>
      </c>
      <c r="B79" s="5" t="n">
        <v>458015</v>
      </c>
      <c r="C79" s="5" t="n">
        <v>429247</v>
      </c>
    </row>
    <row r="80">
      <c r="A80" s="3" t="inlineStr">
        <is>
          <t>Utility Plant:</t>
        </is>
      </c>
      <c r="B80" s="4" t="inlineStr">
        <is>
          <t xml:space="preserve"> </t>
        </is>
      </c>
      <c r="C80" s="4" t="inlineStr">
        <is>
          <t xml:space="preserve"> </t>
        </is>
      </c>
    </row>
    <row r="81">
      <c r="A81" s="4" t="inlineStr">
        <is>
          <t>Plant in service, held for future use, and to be abandoned</t>
        </is>
      </c>
      <c r="B81" s="5" t="n">
        <v>6151510</v>
      </c>
      <c r="C81" s="5" t="n">
        <v>6007464</v>
      </c>
    </row>
    <row r="82">
      <c r="A82" s="4" t="inlineStr">
        <is>
          <t>Less accumulated depreciation and amortization</t>
        </is>
      </c>
      <c r="B82" s="5" t="n">
        <v>1976657</v>
      </c>
      <c r="C82" s="5" t="n">
        <v>1908644</v>
      </c>
    </row>
    <row r="83">
      <c r="A83" s="4" t="inlineStr">
        <is>
          <t>Net plant in service and plant held for future use</t>
        </is>
      </c>
      <c r="B83" s="5" t="n">
        <v>4174853</v>
      </c>
      <c r="C83" s="5" t="n">
        <v>4098820</v>
      </c>
    </row>
    <row r="84">
      <c r="A84" s="4" t="inlineStr">
        <is>
          <t>Construction work in progress</t>
        </is>
      </c>
      <c r="B84" s="5" t="n">
        <v>490178</v>
      </c>
      <c r="C84" s="5" t="n">
        <v>300772</v>
      </c>
    </row>
    <row r="85">
      <c r="A85" s="4" t="inlineStr">
        <is>
          <t>Nuclear fuel, net of accumulated amortization of $35,840 and $43,985</t>
        </is>
      </c>
      <c r="B85" s="5" t="n">
        <v>74671</v>
      </c>
      <c r="C85" s="5" t="n">
        <v>95223</v>
      </c>
    </row>
    <row r="86">
      <c r="A86" s="4" t="inlineStr">
        <is>
          <t>Net utility plant</t>
        </is>
      </c>
      <c r="B86" s="5" t="n">
        <v>4739702</v>
      </c>
      <c r="C86" s="5" t="n">
        <v>4494815</v>
      </c>
    </row>
    <row r="87">
      <c r="A87" s="3" t="inlineStr">
        <is>
          <t>Deferred Charges and Other Assets:</t>
        </is>
      </c>
      <c r="B87" s="4" t="inlineStr">
        <is>
          <t xml:space="preserve"> </t>
        </is>
      </c>
      <c r="C87" s="4" t="inlineStr">
        <is>
          <t xml:space="preserve"> </t>
        </is>
      </c>
    </row>
    <row r="88">
      <c r="A88" s="4" t="inlineStr">
        <is>
          <t>Regulatory assets</t>
        </is>
      </c>
      <c r="B88" s="5" t="n">
        <v>838727</v>
      </c>
      <c r="C88" s="5" t="n">
        <v>763941</v>
      </c>
    </row>
    <row r="89">
      <c r="A89" s="4" t="inlineStr">
        <is>
          <t>Goodwill</t>
        </is>
      </c>
      <c r="B89" s="5" t="n">
        <v>51632</v>
      </c>
      <c r="C89" s="5" t="n">
        <v>51632</v>
      </c>
    </row>
    <row r="90">
      <c r="A90" s="4" t="inlineStr">
        <is>
          <t>Operating lease assets, net of amortization</t>
        </is>
      </c>
      <c r="B90" s="5" t="n">
        <v>180370</v>
      </c>
      <c r="C90" s="5" t="n">
        <v>52556</v>
      </c>
    </row>
    <row r="91">
      <c r="A91" s="4" t="inlineStr">
        <is>
          <t>Other deferred charges</t>
        </is>
      </c>
      <c r="B91" s="5" t="n">
        <v>166782</v>
      </c>
      <c r="C91" s="5" t="n">
        <v>134330</v>
      </c>
    </row>
    <row r="92">
      <c r="A92" s="4" t="inlineStr">
        <is>
          <t>Total deferred charges and other assets</t>
        </is>
      </c>
      <c r="B92" s="5" t="n">
        <v>1237511</v>
      </c>
      <c r="C92" s="5" t="n">
        <v>1002459</v>
      </c>
    </row>
    <row r="93">
      <c r="A93" s="4" t="inlineStr">
        <is>
          <t>Total assets</t>
        </is>
      </c>
      <c r="B93" s="5" t="n">
        <v>6813065</v>
      </c>
      <c r="C93" s="5" t="n">
        <v>6272166</v>
      </c>
    </row>
    <row r="94">
      <c r="A94" s="3" t="inlineStr">
        <is>
          <t>Current Liabilities:</t>
        </is>
      </c>
      <c r="B94" s="4" t="inlineStr">
        <is>
          <t xml:space="preserve"> </t>
        </is>
      </c>
      <c r="C94" s="4" t="inlineStr">
        <is>
          <t xml:space="preserve"> </t>
        </is>
      </c>
    </row>
    <row r="95">
      <c r="A95" s="4" t="inlineStr">
        <is>
          <t>Short-term debt</t>
        </is>
      </c>
      <c r="B95" s="5" t="n">
        <v>137500</v>
      </c>
      <c r="C95" s="5" t="n">
        <v>185900</v>
      </c>
    </row>
    <row r="96">
      <c r="A96" s="4" t="inlineStr">
        <is>
          <t>Current installments of long-term debt (includes $2,529 and $0 related to ETBC I)</t>
        </is>
      </c>
      <c r="B96" s="5" t="n">
        <v>200222</v>
      </c>
      <c r="C96" s="5" t="n">
        <v>184793</v>
      </c>
    </row>
    <row r="97">
      <c r="A97" s="4" t="inlineStr">
        <is>
          <t>Customer deposits</t>
        </is>
      </c>
      <c r="B97" s="5" t="n">
        <v>6237</v>
      </c>
      <c r="C97" s="5" t="n">
        <v>6117</v>
      </c>
    </row>
    <row r="98">
      <c r="A98" s="4" t="inlineStr">
        <is>
          <t>Accrued interest and taxes</t>
        </is>
      </c>
      <c r="B98" s="5" t="n">
        <v>41337</v>
      </c>
      <c r="C98" s="5" t="n">
        <v>35797</v>
      </c>
    </row>
    <row r="99">
      <c r="A99" s="4" t="inlineStr">
        <is>
          <t>Regulatory liabilities</t>
        </is>
      </c>
      <c r="B99" s="5" t="n">
        <v>134846</v>
      </c>
      <c r="C99" s="5" t="n">
        <v>7913</v>
      </c>
    </row>
    <row r="100">
      <c r="A100" s="4" t="inlineStr">
        <is>
          <t>Operating lease liabilities</t>
        </is>
      </c>
      <c r="B100" s="5" t="n">
        <v>11371</v>
      </c>
      <c r="C100" s="5" t="n">
        <v>17239</v>
      </c>
    </row>
    <row r="101">
      <c r="A101" s="4" t="inlineStr">
        <is>
          <t>Dividends declared</t>
        </is>
      </c>
      <c r="B101" s="5" t="n">
        <v>132</v>
      </c>
      <c r="C101" s="5" t="n">
        <v>132</v>
      </c>
    </row>
    <row r="102">
      <c r="A102" s="4" t="inlineStr">
        <is>
          <t>Transmission interconnection arrangement liabilities</t>
        </is>
      </c>
      <c r="B102" s="5" t="n">
        <v>96870</v>
      </c>
      <c r="C102" s="5" t="n">
        <v>20473</v>
      </c>
    </row>
    <row r="103">
      <c r="A103" s="4" t="inlineStr">
        <is>
          <t>Other current liabilities</t>
        </is>
      </c>
      <c r="B103" s="5" t="n">
        <v>52587</v>
      </c>
      <c r="C103" s="5" t="n">
        <v>55350</v>
      </c>
    </row>
    <row r="104">
      <c r="A104" s="4" t="inlineStr">
        <is>
          <t>Total current liabilities</t>
        </is>
      </c>
      <c r="B104" s="5" t="n">
        <v>839194</v>
      </c>
      <c r="C104" s="5" t="n">
        <v>692155</v>
      </c>
    </row>
    <row r="105">
      <c r="A105" s="4" t="inlineStr">
        <is>
          <t>Long-term Debt, net of Unamortized Premiums, Discounts, and Debt Issuance Costs (includes $338,521 and $0 related to ETBC I)</t>
        </is>
      </c>
      <c r="B105" s="5" t="n">
        <v>2061558</v>
      </c>
      <c r="C105" s="5" t="n">
        <v>1816107</v>
      </c>
    </row>
    <row r="106">
      <c r="A106" s="3" t="inlineStr">
        <is>
          <t>Deferred Credits and Other Liabilities:</t>
        </is>
      </c>
      <c r="B106" s="4" t="inlineStr">
        <is>
          <t xml:space="preserve"> </t>
        </is>
      </c>
      <c r="C106" s="4" t="inlineStr">
        <is>
          <t xml:space="preserve"> </t>
        </is>
      </c>
    </row>
    <row r="107">
      <c r="A107" s="4" t="inlineStr">
        <is>
          <t>Accumulated deferred income taxes</t>
        </is>
      </c>
      <c r="B107" s="5" t="n">
        <v>684037</v>
      </c>
      <c r="C107" s="5" t="n">
        <v>682040</v>
      </c>
    </row>
    <row r="108">
      <c r="A108" s="4" t="inlineStr">
        <is>
          <t>Regulatory liabilities</t>
        </is>
      </c>
      <c r="B108" s="5" t="n">
        <v>565021</v>
      </c>
      <c r="C108" s="5" t="n">
        <v>556989</v>
      </c>
    </row>
    <row r="109">
      <c r="A109" s="4" t="inlineStr">
        <is>
          <t>Asset retirement obligations</t>
        </is>
      </c>
      <c r="B109" s="5" t="n">
        <v>244633</v>
      </c>
      <c r="C109" s="5" t="n">
        <v>222549</v>
      </c>
    </row>
    <row r="110">
      <c r="A110" s="4" t="inlineStr">
        <is>
          <t>Accrued pension liability and postretirement benefit cost</t>
        </is>
      </c>
      <c r="B110" s="5" t="n">
        <v>19949</v>
      </c>
      <c r="C110" s="5" t="n">
        <v>32007</v>
      </c>
    </row>
    <row r="111">
      <c r="A111" s="4" t="inlineStr">
        <is>
          <t>Operating lease liabilities</t>
        </is>
      </c>
      <c r="B111" s="5" t="n">
        <v>166191</v>
      </c>
      <c r="C111" s="5" t="n">
        <v>39633</v>
      </c>
    </row>
    <row r="112">
      <c r="A112" s="4" t="inlineStr">
        <is>
          <t>Other deferred credits</t>
        </is>
      </c>
      <c r="B112" s="5" t="n">
        <v>220178</v>
      </c>
      <c r="C112" s="5" t="n">
        <v>258833</v>
      </c>
    </row>
    <row r="113">
      <c r="A113" s="4" t="inlineStr">
        <is>
          <t>Total deferred credits and other liabilities</t>
        </is>
      </c>
      <c r="B113" s="5" t="n">
        <v>1900009</v>
      </c>
      <c r="C113" s="5" t="n">
        <v>1792051</v>
      </c>
    </row>
    <row r="114">
      <c r="A114" s="4" t="inlineStr">
        <is>
          <t>Total liabilities</t>
        </is>
      </c>
      <c r="B114" s="5" t="n">
        <v>4800761</v>
      </c>
      <c r="C114" s="5" t="n">
        <v>4300313</v>
      </c>
    </row>
    <row r="115">
      <c r="A115" s="4" t="inlineStr">
        <is>
          <t>Commitments and Contingencies (See Note 16)</t>
        </is>
      </c>
      <c r="B115" s="4" t="inlineStr">
        <is>
          <t xml:space="preserve"> </t>
        </is>
      </c>
      <c r="C115" s="4" t="inlineStr">
        <is>
          <t xml:space="preserve"> </t>
        </is>
      </c>
    </row>
    <row r="116">
      <c r="A116" s="4" t="inlineStr">
        <is>
          <t>Cumulative Preferred Stock of Subsidiary without mandatory redemption requirements ($100 stated value; 10,000,000 shares authorized; issued and outstanding 115,293 shares)</t>
        </is>
      </c>
      <c r="B116" s="5" t="n">
        <v>11529</v>
      </c>
      <c r="C116" s="5" t="n">
        <v>11529</v>
      </c>
    </row>
    <row r="117">
      <c r="A117" s="3" t="inlineStr">
        <is>
          <t>Company common stockholders’ equity:</t>
        </is>
      </c>
      <c r="B117" s="4" t="inlineStr">
        <is>
          <t xml:space="preserve"> </t>
        </is>
      </c>
      <c r="C117" s="4" t="inlineStr">
        <is>
          <t xml:space="preserve"> </t>
        </is>
      </c>
    </row>
    <row r="118">
      <c r="A118" s="4" t="inlineStr">
        <is>
          <t>Common stock (no par value; 120,000,000 shares authorized; issued and outstanding 90,200,384 and 85,834,874 shares)</t>
        </is>
      </c>
      <c r="B118" s="5" t="n">
        <v>1547918</v>
      </c>
      <c r="C118" s="5" t="n">
        <v>1547918</v>
      </c>
    </row>
    <row r="119">
      <c r="A119" s="4" t="inlineStr">
        <is>
          <t>Accumulated other comprehensive income (loss), net of income taxes</t>
        </is>
      </c>
      <c r="B119" s="5" t="n">
        <v>-66505</v>
      </c>
      <c r="C119" s="5" t="n">
        <v>-74335</v>
      </c>
    </row>
    <row r="120">
      <c r="A120" s="4" t="inlineStr">
        <is>
          <t>Retained earnings</t>
        </is>
      </c>
      <c r="B120" s="5" t="n">
        <v>469404</v>
      </c>
      <c r="C120" s="5" t="n">
        <v>433747</v>
      </c>
    </row>
    <row r="121">
      <c r="A121" s="4" t="inlineStr">
        <is>
          <t>Total PNMR common stockholders’ equity</t>
        </is>
      </c>
      <c r="B121" s="5" t="n">
        <v>1950817</v>
      </c>
      <c r="C121" s="5" t="n">
        <v>1907330</v>
      </c>
    </row>
    <row r="122">
      <c r="A122" s="4" t="inlineStr">
        <is>
          <t>Non-controlling interest in Valencia</t>
        </is>
      </c>
      <c r="B122" s="5" t="n">
        <v>49958</v>
      </c>
      <c r="C122" s="5" t="n">
        <v>52994</v>
      </c>
    </row>
    <row r="123">
      <c r="A123" s="4" t="inlineStr">
        <is>
          <t>Total equity</t>
        </is>
      </c>
      <c r="B123" s="5" t="n">
        <v>2000775</v>
      </c>
      <c r="C123" s="5" t="n">
        <v>1960324</v>
      </c>
    </row>
    <row r="124">
      <c r="A124" s="4" t="inlineStr">
        <is>
          <t>Total liabilities and stockholders' equity</t>
        </is>
      </c>
      <c r="B124" s="5" t="n">
        <v>6813065</v>
      </c>
      <c r="C124" s="5" t="n">
        <v>6272166</v>
      </c>
    </row>
    <row r="125">
      <c r="A125" s="4" t="inlineStr">
        <is>
          <t>PNM | Nonrelated Party</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Other receivables</t>
        </is>
      </c>
      <c r="B127" s="5" t="n">
        <v>51975</v>
      </c>
      <c r="C127" s="5" t="n">
        <v>13877</v>
      </c>
    </row>
    <row r="128">
      <c r="A128" s="3" t="inlineStr">
        <is>
          <t>Current Liabilities:</t>
        </is>
      </c>
      <c r="B128" s="4" t="inlineStr">
        <is>
          <t xml:space="preserve"> </t>
        </is>
      </c>
      <c r="C128" s="4" t="inlineStr">
        <is>
          <t xml:space="preserve"> </t>
        </is>
      </c>
    </row>
    <row r="129">
      <c r="A129" s="4" t="inlineStr">
        <is>
          <t>Accounts payable</t>
        </is>
      </c>
      <c r="B129" s="5" t="n">
        <v>141704</v>
      </c>
      <c r="C129" s="5" t="n">
        <v>163522</v>
      </c>
    </row>
    <row r="130">
      <c r="A130" s="4" t="inlineStr">
        <is>
          <t>PNM | Related Party</t>
        </is>
      </c>
      <c r="B130" s="4" t="inlineStr">
        <is>
          <t xml:space="preserve"> </t>
        </is>
      </c>
      <c r="C130" s="4" t="inlineStr">
        <is>
          <t xml:space="preserve"> </t>
        </is>
      </c>
    </row>
    <row r="131">
      <c r="A131" s="3" t="inlineStr">
        <is>
          <t>Current Assets:</t>
        </is>
      </c>
      <c r="B131" s="4" t="inlineStr">
        <is>
          <t xml:space="preserve"> </t>
        </is>
      </c>
      <c r="C131" s="4" t="inlineStr">
        <is>
          <t xml:space="preserve"> </t>
        </is>
      </c>
    </row>
    <row r="132">
      <c r="A132" s="4" t="inlineStr">
        <is>
          <t>Other receivables</t>
        </is>
      </c>
      <c r="B132" s="5" t="n">
        <v>9253</v>
      </c>
      <c r="C132" s="5" t="n">
        <v>8868</v>
      </c>
    </row>
    <row r="133">
      <c r="A133" s="3" t="inlineStr">
        <is>
          <t>Current Liabilities:</t>
        </is>
      </c>
      <c r="B133" s="4" t="inlineStr">
        <is>
          <t xml:space="preserve"> </t>
        </is>
      </c>
      <c r="C133" s="4" t="inlineStr">
        <is>
          <t xml:space="preserve"> </t>
        </is>
      </c>
    </row>
    <row r="134">
      <c r="A134" s="4" t="inlineStr">
        <is>
          <t>Accounts payable</t>
        </is>
      </c>
      <c r="B134" s="6" t="n">
        <v>16388</v>
      </c>
      <c r="C134" s="6" t="n">
        <v>14919</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Regulatory and Rate Matters - TNMP Narrative (Details) - USD ($) $ in Millions</t>
        </is>
      </c>
      <c r="D1" s="2" t="inlineStr">
        <is>
          <t>12 Months Ended</t>
        </is>
      </c>
    </row>
    <row r="2">
      <c r="B2" s="2" t="inlineStr">
        <is>
          <t>Jan. 25, 2024</t>
        </is>
      </c>
      <c r="C2" s="2" t="inlineStr">
        <is>
          <t>May 26, 2023</t>
        </is>
      </c>
      <c r="D2" s="2" t="inlineStr">
        <is>
          <t>Dec. 31, 2023</t>
        </is>
      </c>
      <c r="E2" s="2" t="inlineStr">
        <is>
          <t>Feb. 28, 2023</t>
        </is>
      </c>
      <c r="F2" s="2" t="inlineStr">
        <is>
          <t>Feb. 28, 2022</t>
        </is>
      </c>
      <c r="G2" s="2" t="inlineStr">
        <is>
          <t>Feb. 28, 2021</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quested increase annual distribution revenue requirement</t>
        </is>
      </c>
      <c r="B5" s="10" t="n">
        <v>1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remental distribution investments</t>
        </is>
      </c>
      <c r="B6" s="10" t="n">
        <v>97.4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NM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ulatory disallowance</t>
        </is>
      </c>
      <c r="B9" s="4" t="inlineStr">
        <is>
          <t xml:space="preserve"> </t>
        </is>
      </c>
      <c r="C9" s="4" t="inlineStr">
        <is>
          <t xml:space="preserve"> </t>
        </is>
      </c>
      <c r="D9" s="10" t="n">
        <v>1.2</v>
      </c>
      <c r="E9" s="4" t="inlineStr">
        <is>
          <t xml:space="preserve"> </t>
        </is>
      </c>
      <c r="F9" s="4" t="inlineStr">
        <is>
          <t xml:space="preserve"> </t>
        </is>
      </c>
      <c r="G9" s="4" t="inlineStr">
        <is>
          <t xml:space="preserve"> </t>
        </is>
      </c>
    </row>
    <row r="10">
      <c r="A10" s="4" t="inlineStr">
        <is>
          <t>TNMP | Energy efficiency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ollection amount</t>
        </is>
      </c>
      <c r="B12" s="4" t="inlineStr">
        <is>
          <t xml:space="preserve"> </t>
        </is>
      </c>
      <c r="C12" s="10" t="n">
        <v>6.6</v>
      </c>
      <c r="D12" s="4" t="inlineStr">
        <is>
          <t xml:space="preserve"> </t>
        </is>
      </c>
      <c r="E12" s="10" t="n">
        <v>7.3</v>
      </c>
      <c r="F12" s="10" t="n">
        <v>7.2</v>
      </c>
      <c r="G12" s="10" t="n">
        <v>5.9</v>
      </c>
    </row>
    <row r="13">
      <c r="A13" s="4" t="inlineStr">
        <is>
          <t>Performance bonus</t>
        </is>
      </c>
      <c r="B13" s="4" t="inlineStr">
        <is>
          <t xml:space="preserve"> </t>
        </is>
      </c>
      <c r="C13" s="10" t="n">
        <v>1.2</v>
      </c>
      <c r="D13" s="4" t="inlineStr">
        <is>
          <t xml:space="preserve"> </t>
        </is>
      </c>
      <c r="E13" s="10" t="n">
        <v>1.9</v>
      </c>
      <c r="F13" s="10" t="n">
        <v>2.3</v>
      </c>
      <c r="G13" s="6" t="n">
        <v>1</v>
      </c>
    </row>
  </sheetData>
  <mergeCells count="2">
    <mergeCell ref="A1:A2"/>
    <mergeCell ref="D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Federal Income Tax Reform (Details) - USD ($) $ in Millions</t>
        </is>
      </c>
      <c r="B1" s="2" t="inlineStr">
        <is>
          <t>3 Months Ended</t>
        </is>
      </c>
      <c r="C1" s="2" t="inlineStr">
        <is>
          <t>12 Months Ended</t>
        </is>
      </c>
    </row>
    <row r="2">
      <c r="B2" s="2" t="inlineStr">
        <is>
          <t>Mar. 31, 2023</t>
        </is>
      </c>
      <c r="C2" s="2" t="inlineStr">
        <is>
          <t>Dec. 31, 2023</t>
        </is>
      </c>
      <c r="D2" s="2" t="inlineStr">
        <is>
          <t>Dec. 31, 2019</t>
        </is>
      </c>
    </row>
    <row r="3">
      <c r="A3" s="3" t="inlineStr">
        <is>
          <t>Income Taxes [Line Items]</t>
        </is>
      </c>
      <c r="B3" s="4" t="inlineStr">
        <is>
          <t xml:space="preserve"> </t>
        </is>
      </c>
      <c r="C3" s="4" t="inlineStr">
        <is>
          <t xml:space="preserve"> </t>
        </is>
      </c>
      <c r="D3" s="4" t="inlineStr">
        <is>
          <t xml:space="preserve"> </t>
        </is>
      </c>
    </row>
    <row r="4">
      <c r="A4" s="4" t="inlineStr">
        <is>
          <t>Federal and state excess deferred income taxes</t>
        </is>
      </c>
      <c r="B4" s="4" t="inlineStr">
        <is>
          <t xml:space="preserve"> </t>
        </is>
      </c>
      <c r="C4" s="6" t="n">
        <v>23</v>
      </c>
      <c r="D4" s="4" t="inlineStr">
        <is>
          <t xml:space="preserve"> </t>
        </is>
      </c>
    </row>
    <row r="5">
      <c r="A5" s="4" t="inlineStr">
        <is>
          <t>PNM</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Federal and state excess deferred income taxes</t>
        </is>
      </c>
      <c r="B7" s="4" t="inlineStr">
        <is>
          <t xml:space="preserve"> </t>
        </is>
      </c>
      <c r="C7" s="13" t="n">
        <v>14.3</v>
      </c>
      <c r="D7" s="4" t="inlineStr">
        <is>
          <t xml:space="preserve"> </t>
        </is>
      </c>
    </row>
    <row r="8">
      <c r="A8" s="4" t="inlineStr">
        <is>
          <t>TNMP</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Federal and state excess deferred income taxes</t>
        </is>
      </c>
      <c r="B10" s="4" t="inlineStr">
        <is>
          <t xml:space="preserve"> </t>
        </is>
      </c>
      <c r="C10" s="10" t="n">
        <v>8.699999999999999</v>
      </c>
      <c r="D10" s="4" t="inlineStr">
        <is>
          <t xml:space="preserve"> </t>
        </is>
      </c>
    </row>
    <row r="11">
      <c r="A11" s="4" t="inlineStr">
        <is>
          <t>NMPRC</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roposed term for providing benefits to customers related to reduction in state corporate tax</t>
        </is>
      </c>
      <c r="B13" s="4" t="inlineStr">
        <is>
          <t>3 years</t>
        </is>
      </c>
      <c r="C13" s="4" t="inlineStr">
        <is>
          <t xml:space="preserve"> </t>
        </is>
      </c>
      <c r="D13" s="4" t="inlineStr">
        <is>
          <t>23 years</t>
        </is>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Current federal income tax</t>
        </is>
      </c>
      <c r="B4" s="6" t="n">
        <v>0</v>
      </c>
      <c r="C4" s="6" t="n">
        <v>0</v>
      </c>
      <c r="D4" s="6" t="n">
        <v>0</v>
      </c>
    </row>
    <row r="5">
      <c r="A5" s="4" t="inlineStr">
        <is>
          <t>Current state income tax (benefit)</t>
        </is>
      </c>
      <c r="B5" s="5" t="n">
        <v>-2841</v>
      </c>
      <c r="C5" s="5" t="n">
        <v>1597</v>
      </c>
      <c r="D5" s="5" t="n">
        <v>1835</v>
      </c>
    </row>
    <row r="6">
      <c r="A6" s="4" t="inlineStr">
        <is>
          <t>Deferred federal income tax (benefit)</t>
        </is>
      </c>
      <c r="B6" s="5" t="n">
        <v>-11503</v>
      </c>
      <c r="C6" s="5" t="n">
        <v>18413</v>
      </c>
      <c r="D6" s="5" t="n">
        <v>20679</v>
      </c>
    </row>
    <row r="7">
      <c r="A7" s="4" t="inlineStr">
        <is>
          <t>Deferred state income tax (benefit)</t>
        </is>
      </c>
      <c r="B7" s="5" t="n">
        <v>-825</v>
      </c>
      <c r="C7" s="5" t="n">
        <v>7302</v>
      </c>
      <c r="D7" s="5" t="n">
        <v>11315</v>
      </c>
    </row>
    <row r="8">
      <c r="A8" s="4" t="inlineStr">
        <is>
          <t>Amortization of accumulated investment tax credits</t>
        </is>
      </c>
      <c r="B8" s="5" t="n">
        <v>-1181</v>
      </c>
      <c r="C8" s="5" t="n">
        <v>-1182</v>
      </c>
      <c r="D8" s="5" t="n">
        <v>-1247</v>
      </c>
    </row>
    <row r="9">
      <c r="A9" s="4" t="inlineStr">
        <is>
          <t>Total income taxes (benefits)</t>
        </is>
      </c>
      <c r="B9" s="5" t="n">
        <v>-16350</v>
      </c>
      <c r="C9" s="5" t="n">
        <v>26130</v>
      </c>
      <c r="D9" s="5" t="n">
        <v>32582</v>
      </c>
    </row>
    <row r="10">
      <c r="A10" s="4" t="inlineStr">
        <is>
          <t>PNM</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urrent federal income tax</t>
        </is>
      </c>
      <c r="B12" s="5" t="n">
        <v>9518</v>
      </c>
      <c r="C12" s="5" t="n">
        <v>-13533</v>
      </c>
      <c r="D12" s="5" t="n">
        <v>0</v>
      </c>
    </row>
    <row r="13">
      <c r="A13" s="4" t="inlineStr">
        <is>
          <t>Current state income tax (benefit)</t>
        </is>
      </c>
      <c r="B13" s="5" t="n">
        <v>-4304</v>
      </c>
      <c r="C13" s="5" t="n">
        <v>3244</v>
      </c>
      <c r="D13" s="5" t="n">
        <v>-128</v>
      </c>
    </row>
    <row r="14">
      <c r="A14" s="4" t="inlineStr">
        <is>
          <t>Deferred federal income tax (benefit)</t>
        </is>
      </c>
      <c r="B14" s="5" t="n">
        <v>-22951</v>
      </c>
      <c r="C14" s="5" t="n">
        <v>25298</v>
      </c>
      <c r="D14" s="5" t="n">
        <v>18774</v>
      </c>
    </row>
    <row r="15">
      <c r="A15" s="4" t="inlineStr">
        <is>
          <t>Deferred state income tax (benefit)</t>
        </is>
      </c>
      <c r="B15" s="5" t="n">
        <v>1150</v>
      </c>
      <c r="C15" s="5" t="n">
        <v>4361</v>
      </c>
      <c r="D15" s="5" t="n">
        <v>8583</v>
      </c>
    </row>
    <row r="16">
      <c r="A16" s="4" t="inlineStr">
        <is>
          <t>Amortization of accumulated investment tax credits</t>
        </is>
      </c>
      <c r="B16" s="5" t="n">
        <v>-171</v>
      </c>
      <c r="C16" s="5" t="n">
        <v>-172</v>
      </c>
      <c r="D16" s="5" t="n">
        <v>-237</v>
      </c>
    </row>
    <row r="17">
      <c r="A17" s="4" t="inlineStr">
        <is>
          <t>Total income taxes (benefits)</t>
        </is>
      </c>
      <c r="B17" s="5" t="n">
        <v>-16758</v>
      </c>
      <c r="C17" s="5" t="n">
        <v>19198</v>
      </c>
      <c r="D17" s="5" t="n">
        <v>26992</v>
      </c>
    </row>
    <row r="18">
      <c r="A18" s="4" t="inlineStr">
        <is>
          <t>TNMP</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urrent federal income tax</t>
        </is>
      </c>
      <c r="B20" s="5" t="n">
        <v>11354</v>
      </c>
      <c r="C20" s="5" t="n">
        <v>17055</v>
      </c>
      <c r="D20" s="5" t="n">
        <v>5770</v>
      </c>
    </row>
    <row r="21">
      <c r="A21" s="4" t="inlineStr">
        <is>
          <t>Current state income tax (benefit)</t>
        </is>
      </c>
      <c r="B21" s="5" t="n">
        <v>3055</v>
      </c>
      <c r="C21" s="5" t="n">
        <v>2662</v>
      </c>
      <c r="D21" s="5" t="n">
        <v>2395</v>
      </c>
    </row>
    <row r="22">
      <c r="A22" s="4" t="inlineStr">
        <is>
          <t>Deferred federal income tax (benefit)</t>
        </is>
      </c>
      <c r="B22" s="5" t="n">
        <v>2917</v>
      </c>
      <c r="C22" s="5" t="n">
        <v>-4527</v>
      </c>
      <c r="D22" s="5" t="n">
        <v>-224</v>
      </c>
    </row>
    <row r="23">
      <c r="A23" s="4" t="inlineStr">
        <is>
          <t>Deferred state income tax (benefit)</t>
        </is>
      </c>
      <c r="B23" s="5" t="n">
        <v>-29</v>
      </c>
      <c r="C23" s="5" t="n">
        <v>-29</v>
      </c>
      <c r="D23" s="5" t="n">
        <v>-29</v>
      </c>
    </row>
    <row r="24">
      <c r="A24" s="4" t="inlineStr">
        <is>
          <t>Total income taxes (benefits)</t>
        </is>
      </c>
      <c r="B24" s="6" t="n">
        <v>17297</v>
      </c>
      <c r="C24" s="6" t="n">
        <v>15161</v>
      </c>
      <c r="D24" s="6" t="n">
        <v>791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income tax at statutory rates</t>
        </is>
      </c>
      <c r="B4" s="6" t="n">
        <v>19011</v>
      </c>
      <c r="C4" s="6" t="n">
        <v>44375</v>
      </c>
      <c r="D4" s="6" t="n">
        <v>51330</v>
      </c>
    </row>
    <row r="5">
      <c r="A5" s="4" t="inlineStr">
        <is>
          <t>Amortization of accumulated investment tax credits</t>
        </is>
      </c>
      <c r="B5" s="5" t="n">
        <v>-1181</v>
      </c>
      <c r="C5" s="5" t="n">
        <v>-1182</v>
      </c>
      <c r="D5" s="5" t="n">
        <v>-1247</v>
      </c>
    </row>
    <row r="6">
      <c r="A6" s="4" t="inlineStr">
        <is>
          <t>Amortization of excess deferred income tax</t>
        </is>
      </c>
      <c r="B6" s="5" t="n">
        <v>-22859</v>
      </c>
      <c r="C6" s="5" t="n">
        <v>-23599</v>
      </c>
      <c r="D6" s="5" t="n">
        <v>-24484</v>
      </c>
    </row>
    <row r="7">
      <c r="A7" s="4" t="inlineStr">
        <is>
          <t>Flow-through of depreciation items</t>
        </is>
      </c>
      <c r="B7" s="5" t="n">
        <v>1281</v>
      </c>
      <c r="C7" s="5" t="n">
        <v>2795</v>
      </c>
      <c r="D7" s="5" t="n">
        <v>798</v>
      </c>
    </row>
    <row r="8">
      <c r="A8" s="4" t="inlineStr">
        <is>
          <t>(Earnings) attributable to non-controlling interest in Valencia</t>
        </is>
      </c>
      <c r="B8" s="5" t="n">
        <v>-3892</v>
      </c>
      <c r="C8" s="5" t="n">
        <v>-3176</v>
      </c>
      <c r="D8" s="5" t="n">
        <v>-3253</v>
      </c>
    </row>
    <row r="9">
      <c r="A9" s="4" t="inlineStr">
        <is>
          <t>State income tax (benefit), net of federal (benefit)</t>
        </is>
      </c>
      <c r="B9" s="5" t="n">
        <v>-2239</v>
      </c>
      <c r="C9" s="5" t="n">
        <v>6826</v>
      </c>
      <c r="D9" s="5" t="n">
        <v>9660</v>
      </c>
    </row>
    <row r="10">
      <c r="A10" s="4" t="inlineStr">
        <is>
          <t>Allowance for equity funds used during construction</t>
        </is>
      </c>
      <c r="B10" s="5" t="n">
        <v>-3145</v>
      </c>
      <c r="C10" s="5" t="n">
        <v>-2898</v>
      </c>
      <c r="D10" s="5" t="n">
        <v>-2776</v>
      </c>
    </row>
    <row r="11">
      <c r="A11" s="4" t="inlineStr">
        <is>
          <t>Allocation of tax (benefit) related to stock compensation awards</t>
        </is>
      </c>
      <c r="B11" s="5" t="n">
        <v>-261</v>
      </c>
      <c r="C11" s="5" t="n">
        <v>91</v>
      </c>
      <c r="D11" s="5" t="n">
        <v>-788</v>
      </c>
    </row>
    <row r="12">
      <c r="A12" s="4" t="inlineStr">
        <is>
          <t>Non-deductible compensation</t>
        </is>
      </c>
      <c r="B12" s="5" t="n">
        <v>1659</v>
      </c>
      <c r="C12" s="5" t="n">
        <v>1125</v>
      </c>
      <c r="D12" s="5" t="n">
        <v>899</v>
      </c>
    </row>
    <row r="13">
      <c r="A13" s="4" t="inlineStr">
        <is>
          <t>Non-deductible merger related costs</t>
        </is>
      </c>
      <c r="B13" s="5" t="n">
        <v>-1959</v>
      </c>
      <c r="C13" s="5" t="n">
        <v>74</v>
      </c>
      <c r="D13" s="5" t="n">
        <v>848</v>
      </c>
    </row>
    <row r="14">
      <c r="A14" s="4" t="inlineStr">
        <is>
          <t>R&amp;D credit</t>
        </is>
      </c>
      <c r="B14" s="5" t="n">
        <v>-2050</v>
      </c>
      <c r="C14" s="5" t="n">
        <v>-1320</v>
      </c>
      <c r="D14" s="5" t="n">
        <v>-1530</v>
      </c>
    </row>
    <row r="15">
      <c r="A15" s="4" t="inlineStr">
        <is>
          <t>Other</t>
        </is>
      </c>
      <c r="B15" s="5" t="n">
        <v>-715</v>
      </c>
      <c r="C15" s="5" t="n">
        <v>3019</v>
      </c>
      <c r="D15" s="5" t="n">
        <v>3125</v>
      </c>
    </row>
    <row r="16">
      <c r="A16" s="4" t="inlineStr">
        <is>
          <t>Total income taxes (benefits)</t>
        </is>
      </c>
      <c r="B16" s="6" t="n">
        <v>-16350</v>
      </c>
      <c r="C16" s="6" t="n">
        <v>26130</v>
      </c>
      <c r="D16" s="6" t="n">
        <v>32582</v>
      </c>
    </row>
    <row r="17">
      <c r="A17" s="4" t="inlineStr">
        <is>
          <t>Effective tax rate</t>
        </is>
      </c>
      <c r="B17" s="8" t="n">
        <v>0.1806</v>
      </c>
      <c r="C17" s="8" t="n">
        <v>0.1237</v>
      </c>
      <c r="D17" s="8" t="n">
        <v>0.1333</v>
      </c>
    </row>
    <row r="18">
      <c r="A18" s="4" t="inlineStr">
        <is>
          <t>PNM</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Federal income tax at statutory rates</t>
        </is>
      </c>
      <c r="B20" s="6" t="n">
        <v>7972</v>
      </c>
      <c r="C20" s="6" t="n">
        <v>29026</v>
      </c>
      <c r="D20" s="6" t="n">
        <v>41696</v>
      </c>
    </row>
    <row r="21">
      <c r="A21" s="4" t="inlineStr">
        <is>
          <t>Amortization of accumulated investment tax credits</t>
        </is>
      </c>
      <c r="B21" s="5" t="n">
        <v>-171</v>
      </c>
      <c r="C21" s="5" t="n">
        <v>-172</v>
      </c>
      <c r="D21" s="5" t="n">
        <v>-237</v>
      </c>
    </row>
    <row r="22">
      <c r="A22" s="4" t="inlineStr">
        <is>
          <t>Amortization of excess deferred income tax</t>
        </is>
      </c>
      <c r="B22" s="5" t="n">
        <v>-14252</v>
      </c>
      <c r="C22" s="5" t="n">
        <v>-14421</v>
      </c>
      <c r="D22" s="5" t="n">
        <v>-15158</v>
      </c>
    </row>
    <row r="23">
      <c r="A23" s="4" t="inlineStr">
        <is>
          <t>Flow-through of depreciation items</t>
        </is>
      </c>
      <c r="B23" s="5" t="n">
        <v>1114</v>
      </c>
      <c r="C23" s="5" t="n">
        <v>2641</v>
      </c>
      <c r="D23" s="5" t="n">
        <v>689</v>
      </c>
    </row>
    <row r="24">
      <c r="A24" s="4" t="inlineStr">
        <is>
          <t>(Earnings) attributable to non-controlling interest in Valencia</t>
        </is>
      </c>
      <c r="B24" s="5" t="n">
        <v>-3892</v>
      </c>
      <c r="C24" s="5" t="n">
        <v>-3176</v>
      </c>
      <c r="D24" s="5" t="n">
        <v>-3253</v>
      </c>
    </row>
    <row r="25">
      <c r="A25" s="4" t="inlineStr">
        <is>
          <t>State income tax (benefit), net of federal (benefit)</t>
        </is>
      </c>
      <c r="B25" s="5" t="n">
        <v>-2216</v>
      </c>
      <c r="C25" s="5" t="n">
        <v>5694</v>
      </c>
      <c r="D25" s="5" t="n">
        <v>7609</v>
      </c>
    </row>
    <row r="26">
      <c r="A26" s="4" t="inlineStr">
        <is>
          <t>Allowance for equity funds used during construction</t>
        </is>
      </c>
      <c r="B26" s="5" t="n">
        <v>-2065</v>
      </c>
      <c r="C26" s="5" t="n">
        <v>-1958</v>
      </c>
      <c r="D26" s="5" t="n">
        <v>-2080</v>
      </c>
    </row>
    <row r="27">
      <c r="A27" s="4" t="inlineStr">
        <is>
          <t>Allocation of tax (benefit) related to stock compensation awards</t>
        </is>
      </c>
      <c r="B27" s="5" t="n">
        <v>-185</v>
      </c>
      <c r="C27" s="5" t="n">
        <v>65</v>
      </c>
      <c r="D27" s="5" t="n">
        <v>-563</v>
      </c>
    </row>
    <row r="28">
      <c r="A28" s="4" t="inlineStr">
        <is>
          <t>Non-deductible compensation</t>
        </is>
      </c>
      <c r="B28" s="5" t="n">
        <v>1015</v>
      </c>
      <c r="C28" s="5" t="n">
        <v>701</v>
      </c>
      <c r="D28" s="5" t="n">
        <v>547</v>
      </c>
    </row>
    <row r="29">
      <c r="A29" s="4" t="inlineStr">
        <is>
          <t>Non-deductible merger related costs</t>
        </is>
      </c>
      <c r="B29" s="5" t="n">
        <v>-33</v>
      </c>
      <c r="C29" s="5" t="n">
        <v>10</v>
      </c>
      <c r="D29" s="5" t="n">
        <v>22</v>
      </c>
    </row>
    <row r="30">
      <c r="A30" s="4" t="inlineStr">
        <is>
          <t>R&amp;D credit</t>
        </is>
      </c>
      <c r="B30" s="5" t="n">
        <v>-2000</v>
      </c>
      <c r="C30" s="5" t="n">
        <v>-1300</v>
      </c>
      <c r="D30" s="5" t="n">
        <v>-1500</v>
      </c>
    </row>
    <row r="31">
      <c r="A31" s="4" t="inlineStr">
        <is>
          <t>Other</t>
        </is>
      </c>
      <c r="B31" s="5" t="n">
        <v>-2045</v>
      </c>
      <c r="C31" s="5" t="n">
        <v>2088</v>
      </c>
      <c r="D31" s="5" t="n">
        <v>-780</v>
      </c>
    </row>
    <row r="32">
      <c r="A32" s="4" t="inlineStr">
        <is>
          <t>Total income taxes (benefits)</t>
        </is>
      </c>
      <c r="B32" s="6" t="n">
        <v>-16758</v>
      </c>
      <c r="C32" s="6" t="n">
        <v>19198</v>
      </c>
      <c r="D32" s="6" t="n">
        <v>26992</v>
      </c>
    </row>
    <row r="33">
      <c r="A33" s="4" t="inlineStr">
        <is>
          <t>Effective tax rate</t>
        </is>
      </c>
      <c r="B33" s="4" t="inlineStr">
        <is>
          <t>(44.15%)</t>
        </is>
      </c>
      <c r="C33" s="8" t="n">
        <v>0.1389</v>
      </c>
      <c r="D33" s="8" t="n">
        <v>0.1359</v>
      </c>
    </row>
    <row r="34">
      <c r="A34" s="4" t="inlineStr">
        <is>
          <t>TNMP</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Federal income tax at statutory rates</t>
        </is>
      </c>
      <c r="B36" s="6" t="n">
        <v>23569</v>
      </c>
      <c r="C36" s="6" t="n">
        <v>22560</v>
      </c>
      <c r="D36" s="6" t="n">
        <v>15076</v>
      </c>
    </row>
    <row r="37">
      <c r="A37" s="4" t="inlineStr">
        <is>
          <t>Amortization of excess deferred income tax</t>
        </is>
      </c>
      <c r="B37" s="5" t="n">
        <v>-8607</v>
      </c>
      <c r="C37" s="5" t="n">
        <v>-9177</v>
      </c>
      <c r="D37" s="5" t="n">
        <v>-9326</v>
      </c>
    </row>
    <row r="38">
      <c r="A38" s="4" t="inlineStr">
        <is>
          <t>State income tax (benefit), net of federal (benefit)</t>
        </is>
      </c>
      <c r="B38" s="5" t="n">
        <v>2414</v>
      </c>
      <c r="C38" s="5" t="n">
        <v>2103</v>
      </c>
      <c r="D38" s="5" t="n">
        <v>1763</v>
      </c>
    </row>
    <row r="39">
      <c r="A39" s="4" t="inlineStr">
        <is>
          <t>Allocation of tax (benefit) related to stock compensation awards</t>
        </is>
      </c>
      <c r="B39" s="5" t="n">
        <v>-77</v>
      </c>
      <c r="C39" s="5" t="n">
        <v>26</v>
      </c>
      <c r="D39" s="5" t="n">
        <v>-224</v>
      </c>
    </row>
    <row r="40">
      <c r="A40" s="4" t="inlineStr">
        <is>
          <t>Non-deductible compensation</t>
        </is>
      </c>
      <c r="B40" s="5" t="n">
        <v>642</v>
      </c>
      <c r="C40" s="5" t="n">
        <v>422</v>
      </c>
      <c r="D40" s="5" t="n">
        <v>351</v>
      </c>
    </row>
    <row r="41">
      <c r="A41" s="4" t="inlineStr">
        <is>
          <t>Non-deductible merger related costs</t>
        </is>
      </c>
      <c r="B41" s="5" t="n">
        <v>3</v>
      </c>
      <c r="C41" s="5" t="n">
        <v>1</v>
      </c>
      <c r="D41" s="5" t="n">
        <v>-4</v>
      </c>
    </row>
    <row r="42">
      <c r="A42" s="4" t="inlineStr">
        <is>
          <t>Other</t>
        </is>
      </c>
      <c r="B42" s="5" t="n">
        <v>-647</v>
      </c>
      <c r="C42" s="5" t="n">
        <v>-774</v>
      </c>
      <c r="D42" s="5" t="n">
        <v>276</v>
      </c>
    </row>
    <row r="43">
      <c r="A43" s="4" t="inlineStr">
        <is>
          <t>Total income taxes (benefits)</t>
        </is>
      </c>
      <c r="B43" s="6" t="n">
        <v>17297</v>
      </c>
      <c r="C43" s="6" t="n">
        <v>15161</v>
      </c>
      <c r="D43" s="6" t="n">
        <v>7912</v>
      </c>
    </row>
    <row r="44">
      <c r="A44" s="4" t="inlineStr">
        <is>
          <t>Effective tax rate</t>
        </is>
      </c>
      <c r="B44" s="8" t="n">
        <v>0.1541</v>
      </c>
      <c r="C44" s="8" t="n">
        <v>0.1411</v>
      </c>
      <c r="D44" s="8" t="n">
        <v>0.110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6" t="n">
        <v>16833</v>
      </c>
      <c r="C3" s="6" t="n">
        <v>85382</v>
      </c>
    </row>
    <row r="4">
      <c r="A4" s="4" t="inlineStr">
        <is>
          <t>Regulatory liabilities related to income taxes</t>
        </is>
      </c>
      <c r="B4" s="5" t="n">
        <v>90461</v>
      </c>
      <c r="C4" s="5" t="n">
        <v>98371</v>
      </c>
    </row>
    <row r="5">
      <c r="A5" s="4" t="inlineStr">
        <is>
          <t>Federal tax credit carryforwards</t>
        </is>
      </c>
      <c r="B5" s="5" t="n">
        <v>124510</v>
      </c>
      <c r="C5" s="5" t="n">
        <v>122557</v>
      </c>
    </row>
    <row r="6">
      <c r="A6" s="4" t="inlineStr">
        <is>
          <t>Regulatory disallowances</t>
        </is>
      </c>
      <c r="B6" s="5" t="n">
        <v>42330</v>
      </c>
      <c r="C6" s="5" t="n">
        <v>28037</v>
      </c>
    </row>
    <row r="7">
      <c r="A7" s="4" t="inlineStr">
        <is>
          <t>Regulatory liability SJGS retirement credits</t>
        </is>
      </c>
      <c r="B7" s="5" t="n">
        <v>28797</v>
      </c>
      <c r="C7" s="5" t="n">
        <v>0</v>
      </c>
    </row>
    <row r="8">
      <c r="A8" s="4" t="inlineStr">
        <is>
          <t>Other</t>
        </is>
      </c>
      <c r="B8" s="5" t="n">
        <v>35492</v>
      </c>
      <c r="C8" s="5" t="n">
        <v>33849</v>
      </c>
    </row>
    <row r="9">
      <c r="A9" s="4" t="inlineStr">
        <is>
          <t>Total deferred tax assets</t>
        </is>
      </c>
      <c r="B9" s="5" t="n">
        <v>338423</v>
      </c>
      <c r="C9" s="5" t="n">
        <v>368196</v>
      </c>
    </row>
    <row r="10">
      <c r="A10" s="3" t="inlineStr">
        <is>
          <t>Deferred tax liabilities:</t>
        </is>
      </c>
      <c r="B10" s="4" t="inlineStr">
        <is>
          <t xml:space="preserve"> </t>
        </is>
      </c>
      <c r="C10" s="4" t="inlineStr">
        <is>
          <t xml:space="preserve"> </t>
        </is>
      </c>
    </row>
    <row r="11">
      <c r="A11" s="4" t="inlineStr">
        <is>
          <t>Depreciation and plant related</t>
        </is>
      </c>
      <c r="B11" s="5" t="n">
        <v>-738078</v>
      </c>
      <c r="C11" s="5" t="n">
        <v>-801022</v>
      </c>
    </row>
    <row r="12">
      <c r="A12" s="4" t="inlineStr">
        <is>
          <t>Investment tax credit</t>
        </is>
      </c>
      <c r="B12" s="5" t="n">
        <v>-95046</v>
      </c>
      <c r="C12" s="5" t="n">
        <v>-96227</v>
      </c>
    </row>
    <row r="13">
      <c r="A13" s="4" t="inlineStr">
        <is>
          <t>Regulatory assets related to income taxes</t>
        </is>
      </c>
      <c r="B13" s="5" t="n">
        <v>-80643</v>
      </c>
      <c r="C13" s="5" t="n">
        <v>-77013</v>
      </c>
    </row>
    <row r="14">
      <c r="A14" s="4" t="inlineStr">
        <is>
          <t>Pension</t>
        </is>
      </c>
      <c r="B14" s="5" t="n">
        <v>-41141</v>
      </c>
      <c r="C14" s="5" t="n">
        <v>-40651</v>
      </c>
    </row>
    <row r="15">
      <c r="A15" s="4" t="inlineStr">
        <is>
          <t>Regulatory asset for shutdown of SJGS Units 2 and 3</t>
        </is>
      </c>
      <c r="B15" s="5" t="n">
        <v>-22454</v>
      </c>
      <c r="C15" s="5" t="n">
        <v>-24048</v>
      </c>
    </row>
    <row r="16">
      <c r="A16" s="4" t="inlineStr">
        <is>
          <t>Regulatory asset SJGS energy transition property</t>
        </is>
      </c>
      <c r="B16" s="5" t="n">
        <v>-86521</v>
      </c>
      <c r="C16" s="5" t="n">
        <v>-69828</v>
      </c>
    </row>
    <row r="17">
      <c r="A17" s="4" t="inlineStr">
        <is>
          <t>Regulatory asset PVNGS investment</t>
        </is>
      </c>
      <c r="B17" s="5" t="n">
        <v>-20503</v>
      </c>
      <c r="C17" s="5" t="n">
        <v>0</v>
      </c>
    </row>
    <row r="18">
      <c r="A18" s="4" t="inlineStr">
        <is>
          <t>PVNGS trusts</t>
        </is>
      </c>
      <c r="B18" s="5" t="n">
        <v>-41767</v>
      </c>
      <c r="C18" s="5" t="n">
        <v>-26084</v>
      </c>
    </row>
    <row r="19">
      <c r="A19" s="4" t="inlineStr">
        <is>
          <t>Other</t>
        </is>
      </c>
      <c r="B19" s="5" t="n">
        <v>-57550</v>
      </c>
      <c r="C19" s="5" t="n">
        <v>-56154</v>
      </c>
    </row>
    <row r="20">
      <c r="A20" s="4" t="inlineStr">
        <is>
          <t>Total deferred tax liabilities</t>
        </is>
      </c>
      <c r="B20" s="5" t="n">
        <v>-1183703</v>
      </c>
      <c r="C20" s="5" t="n">
        <v>-1191027</v>
      </c>
    </row>
    <row r="21">
      <c r="A21" s="4" t="inlineStr">
        <is>
          <t>Net accumulated deferred income tax liabilities</t>
        </is>
      </c>
      <c r="B21" s="5" t="n">
        <v>-845280</v>
      </c>
      <c r="C21" s="5" t="n">
        <v>-822831</v>
      </c>
    </row>
    <row r="22">
      <c r="A22" s="4" t="inlineStr">
        <is>
          <t>PNM</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Net operating loss</t>
        </is>
      </c>
      <c r="B24" s="5" t="n">
        <v>0</v>
      </c>
      <c r="C24" s="5" t="n">
        <v>54681</v>
      </c>
    </row>
    <row r="25">
      <c r="A25" s="4" t="inlineStr">
        <is>
          <t>Regulatory liabilities related to income taxes</t>
        </is>
      </c>
      <c r="B25" s="5" t="n">
        <v>71546</v>
      </c>
      <c r="C25" s="5" t="n">
        <v>76744</v>
      </c>
    </row>
    <row r="26">
      <c r="A26" s="4" t="inlineStr">
        <is>
          <t>Federal tax credit carryforwards</t>
        </is>
      </c>
      <c r="B26" s="5" t="n">
        <v>80586</v>
      </c>
      <c r="C26" s="5" t="n">
        <v>84902</v>
      </c>
    </row>
    <row r="27">
      <c r="A27" s="4" t="inlineStr">
        <is>
          <t>Regulatory disallowances</t>
        </is>
      </c>
      <c r="B27" s="5" t="n">
        <v>42330</v>
      </c>
      <c r="C27" s="5" t="n">
        <v>28037</v>
      </c>
    </row>
    <row r="28">
      <c r="A28" s="4" t="inlineStr">
        <is>
          <t>Regulatory liability SJGS retirement credits</t>
        </is>
      </c>
      <c r="B28" s="5" t="n">
        <v>28797</v>
      </c>
      <c r="C28" s="5" t="n">
        <v>0</v>
      </c>
    </row>
    <row r="29">
      <c r="A29" s="4" t="inlineStr">
        <is>
          <t>Other</t>
        </is>
      </c>
      <c r="B29" s="5" t="n">
        <v>35993</v>
      </c>
      <c r="C29" s="5" t="n">
        <v>33079</v>
      </c>
    </row>
    <row r="30">
      <c r="A30" s="4" t="inlineStr">
        <is>
          <t>Total deferred tax assets</t>
        </is>
      </c>
      <c r="B30" s="5" t="n">
        <v>259252</v>
      </c>
      <c r="C30" s="5" t="n">
        <v>277443</v>
      </c>
    </row>
    <row r="31">
      <c r="A31" s="3" t="inlineStr">
        <is>
          <t>Deferred tax liabilities:</t>
        </is>
      </c>
      <c r="B31" s="4" t="inlineStr">
        <is>
          <t xml:space="preserve"> </t>
        </is>
      </c>
      <c r="C31" s="4" t="inlineStr">
        <is>
          <t xml:space="preserve"> </t>
        </is>
      </c>
    </row>
    <row r="32">
      <c r="A32" s="4" t="inlineStr">
        <is>
          <t>Depreciation and plant related</t>
        </is>
      </c>
      <c r="B32" s="5" t="n">
        <v>-545815</v>
      </c>
      <c r="C32" s="5" t="n">
        <v>-620814</v>
      </c>
    </row>
    <row r="33">
      <c r="A33" s="4" t="inlineStr">
        <is>
          <t>Investment tax credit</t>
        </is>
      </c>
      <c r="B33" s="5" t="n">
        <v>-73844</v>
      </c>
      <c r="C33" s="5" t="n">
        <v>-74015</v>
      </c>
    </row>
    <row r="34">
      <c r="A34" s="4" t="inlineStr">
        <is>
          <t>Regulatory assets related to income taxes</t>
        </is>
      </c>
      <c r="B34" s="5" t="n">
        <v>-71742</v>
      </c>
      <c r="C34" s="5" t="n">
        <v>-67912</v>
      </c>
    </row>
    <row r="35">
      <c r="A35" s="4" t="inlineStr">
        <is>
          <t>Pension</t>
        </is>
      </c>
      <c r="B35" s="5" t="n">
        <v>-36483</v>
      </c>
      <c r="C35" s="5" t="n">
        <v>-36048</v>
      </c>
    </row>
    <row r="36">
      <c r="A36" s="4" t="inlineStr">
        <is>
          <t>Regulatory asset for shutdown of SJGS Units 2 and 3</t>
        </is>
      </c>
      <c r="B36" s="5" t="n">
        <v>-22454</v>
      </c>
      <c r="C36" s="5" t="n">
        <v>-24048</v>
      </c>
    </row>
    <row r="37">
      <c r="A37" s="4" t="inlineStr">
        <is>
          <t>Regulatory asset SJGS energy transition property</t>
        </is>
      </c>
      <c r="B37" s="5" t="n">
        <v>-86521</v>
      </c>
      <c r="C37" s="5" t="n">
        <v>-69828</v>
      </c>
    </row>
    <row r="38">
      <c r="A38" s="4" t="inlineStr">
        <is>
          <t>Regulatory asset PVNGS investment</t>
        </is>
      </c>
      <c r="B38" s="5" t="n">
        <v>-20503</v>
      </c>
      <c r="C38" s="5" t="n">
        <v>0</v>
      </c>
    </row>
    <row r="39">
      <c r="A39" s="4" t="inlineStr">
        <is>
          <t>PVNGS trusts</t>
        </is>
      </c>
      <c r="B39" s="5" t="n">
        <v>-41767</v>
      </c>
      <c r="C39" s="5" t="n">
        <v>-26084</v>
      </c>
    </row>
    <row r="40">
      <c r="A40" s="4" t="inlineStr">
        <is>
          <t>Other</t>
        </is>
      </c>
      <c r="B40" s="5" t="n">
        <v>-44160</v>
      </c>
      <c r="C40" s="5" t="n">
        <v>-40734</v>
      </c>
    </row>
    <row r="41">
      <c r="A41" s="4" t="inlineStr">
        <is>
          <t>Total deferred tax liabilities</t>
        </is>
      </c>
      <c r="B41" s="5" t="n">
        <v>-943289</v>
      </c>
      <c r="C41" s="5" t="n">
        <v>-959483</v>
      </c>
    </row>
    <row r="42">
      <c r="A42" s="4" t="inlineStr">
        <is>
          <t>Net accumulated deferred income tax liabilities</t>
        </is>
      </c>
      <c r="B42" s="5" t="n">
        <v>-684037</v>
      </c>
      <c r="C42" s="5" t="n">
        <v>-682040</v>
      </c>
    </row>
    <row r="43">
      <c r="A43" s="4" t="inlineStr">
        <is>
          <t>TNMP</t>
        </is>
      </c>
      <c r="B43" s="4" t="inlineStr">
        <is>
          <t xml:space="preserve"> </t>
        </is>
      </c>
      <c r="C43" s="4" t="inlineStr">
        <is>
          <t xml:space="preserve"> </t>
        </is>
      </c>
    </row>
    <row r="44">
      <c r="A44" s="3" t="inlineStr">
        <is>
          <t>Deferred tax assets:</t>
        </is>
      </c>
      <c r="B44" s="4" t="inlineStr">
        <is>
          <t xml:space="preserve"> </t>
        </is>
      </c>
      <c r="C44" s="4" t="inlineStr">
        <is>
          <t xml:space="preserve"> </t>
        </is>
      </c>
    </row>
    <row r="45">
      <c r="A45" s="4" t="inlineStr">
        <is>
          <t>Regulatory liabilities related to income taxes</t>
        </is>
      </c>
      <c r="B45" s="5" t="n">
        <v>18915</v>
      </c>
      <c r="C45" s="5" t="n">
        <v>21627</v>
      </c>
    </row>
    <row r="46">
      <c r="A46" s="4" t="inlineStr">
        <is>
          <t>Other</t>
        </is>
      </c>
      <c r="B46" s="5" t="n">
        <v>5534</v>
      </c>
      <c r="C46" s="5" t="n">
        <v>5353</v>
      </c>
    </row>
    <row r="47">
      <c r="A47" s="4" t="inlineStr">
        <is>
          <t>Total deferred tax assets</t>
        </is>
      </c>
      <c r="B47" s="5" t="n">
        <v>24449</v>
      </c>
      <c r="C47" s="5" t="n">
        <v>26980</v>
      </c>
    </row>
    <row r="48">
      <c r="A48" s="3" t="inlineStr">
        <is>
          <t>Deferred tax liabilities:</t>
        </is>
      </c>
      <c r="B48" s="4" t="inlineStr">
        <is>
          <t xml:space="preserve"> </t>
        </is>
      </c>
      <c r="C48" s="4" t="inlineStr">
        <is>
          <t xml:space="preserve"> </t>
        </is>
      </c>
    </row>
    <row r="49">
      <c r="A49" s="4" t="inlineStr">
        <is>
          <t>Depreciation and plant related</t>
        </is>
      </c>
      <c r="B49" s="5" t="n">
        <v>-179483</v>
      </c>
      <c r="C49" s="5" t="n">
        <v>-166230</v>
      </c>
    </row>
    <row r="50">
      <c r="A50" s="4" t="inlineStr">
        <is>
          <t>Regulatory assets related to income taxes</t>
        </is>
      </c>
      <c r="B50" s="5" t="n">
        <v>-8901</v>
      </c>
      <c r="C50" s="5" t="n">
        <v>-9213</v>
      </c>
    </row>
    <row r="51">
      <c r="A51" s="4" t="inlineStr">
        <is>
          <t>Loss on reacquired debt</t>
        </is>
      </c>
      <c r="B51" s="5" t="n">
        <v>-5254</v>
      </c>
      <c r="C51" s="5" t="n">
        <v>-5527</v>
      </c>
    </row>
    <row r="52">
      <c r="A52" s="4" t="inlineStr">
        <is>
          <t>Pension</t>
        </is>
      </c>
      <c r="B52" s="5" t="n">
        <v>-4659</v>
      </c>
      <c r="C52" s="5" t="n">
        <v>-4603</v>
      </c>
    </row>
    <row r="53">
      <c r="A53" s="4" t="inlineStr">
        <is>
          <t>AMS</t>
        </is>
      </c>
      <c r="B53" s="5" t="n">
        <v>-2613</v>
      </c>
      <c r="C53" s="5" t="n">
        <v>-3989</v>
      </c>
    </row>
    <row r="54">
      <c r="A54" s="4" t="inlineStr">
        <is>
          <t>Other</t>
        </is>
      </c>
      <c r="B54" s="5" t="n">
        <v>-2287</v>
      </c>
      <c r="C54" s="5" t="n">
        <v>-2055</v>
      </c>
    </row>
    <row r="55">
      <c r="A55" s="4" t="inlineStr">
        <is>
          <t>Total deferred tax liabilities</t>
        </is>
      </c>
      <c r="B55" s="5" t="n">
        <v>-203197</v>
      </c>
      <c r="C55" s="5" t="n">
        <v>-191617</v>
      </c>
    </row>
    <row r="56">
      <c r="A56" s="4" t="inlineStr">
        <is>
          <t>Net accumulated deferred income tax liabilities</t>
        </is>
      </c>
      <c r="B56" s="6" t="n">
        <v>-178748</v>
      </c>
      <c r="C56" s="6" t="n">
        <v>-1646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Components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Net change in deferred income tax liability per above table</t>
        </is>
      </c>
      <c r="B4" s="6" t="n">
        <v>22449</v>
      </c>
      <c r="C4" s="4" t="inlineStr">
        <is>
          <t xml:space="preserve"> </t>
        </is>
      </c>
      <c r="D4" s="4" t="inlineStr">
        <is>
          <t xml:space="preserve"> </t>
        </is>
      </c>
    </row>
    <row r="5">
      <c r="A5" s="4" t="inlineStr">
        <is>
          <t>Change in tax effects of income tax related regulatory assets and liabilities</t>
        </is>
      </c>
      <c r="B5" s="5" t="n">
        <v>-11791</v>
      </c>
      <c r="C5" s="4" t="inlineStr">
        <is>
          <t xml:space="preserve"> </t>
        </is>
      </c>
      <c r="D5" s="4" t="inlineStr">
        <is>
          <t xml:space="preserve"> </t>
        </is>
      </c>
    </row>
    <row r="6">
      <c r="A6" s="4" t="inlineStr">
        <is>
          <t>Amortization of excess deferred income tax</t>
        </is>
      </c>
      <c r="B6" s="5" t="n">
        <v>-22859</v>
      </c>
      <c r="C6" s="4" t="inlineStr">
        <is>
          <t xml:space="preserve"> </t>
        </is>
      </c>
      <c r="D6" s="4" t="inlineStr">
        <is>
          <t xml:space="preserve"> </t>
        </is>
      </c>
    </row>
    <row r="7">
      <c r="A7" s="4" t="inlineStr">
        <is>
          <t>Tax effect of mark-to-market adjustments</t>
        </is>
      </c>
      <c r="B7" s="5" t="n">
        <v>474</v>
      </c>
      <c r="C7" s="4" t="inlineStr">
        <is>
          <t xml:space="preserve"> </t>
        </is>
      </c>
      <c r="D7" s="4" t="inlineStr">
        <is>
          <t xml:space="preserve"> </t>
        </is>
      </c>
    </row>
    <row r="8">
      <c r="A8" s="4" t="inlineStr">
        <is>
          <t>Tax effect of excess pension liability</t>
        </is>
      </c>
      <c r="B8" s="5" t="n">
        <v>-1566</v>
      </c>
      <c r="C8" s="4" t="inlineStr">
        <is>
          <t xml:space="preserve"> </t>
        </is>
      </c>
      <c r="D8" s="4" t="inlineStr">
        <is>
          <t xml:space="preserve"> </t>
        </is>
      </c>
    </row>
    <row r="9">
      <c r="A9" s="4" t="inlineStr">
        <is>
          <t>Adjustment for uncertain income tax positions</t>
        </is>
      </c>
      <c r="B9" s="5" t="n">
        <v>-17</v>
      </c>
      <c r="C9" s="4" t="inlineStr">
        <is>
          <t xml:space="preserve"> </t>
        </is>
      </c>
      <c r="D9" s="4" t="inlineStr">
        <is>
          <t xml:space="preserve"> </t>
        </is>
      </c>
    </row>
    <row r="10">
      <c r="A10" s="4" t="inlineStr">
        <is>
          <t>Reclassification of unrecognized tax benefits</t>
        </is>
      </c>
      <c r="B10" s="5" t="n">
        <v>17</v>
      </c>
      <c r="C10" s="4" t="inlineStr">
        <is>
          <t xml:space="preserve"> </t>
        </is>
      </c>
      <c r="D10" s="4" t="inlineStr">
        <is>
          <t xml:space="preserve"> </t>
        </is>
      </c>
    </row>
    <row r="11">
      <c r="A11" s="4" t="inlineStr">
        <is>
          <t>Other</t>
        </is>
      </c>
      <c r="B11" s="5" t="n">
        <v>-216</v>
      </c>
      <c r="C11" s="4" t="inlineStr">
        <is>
          <t xml:space="preserve"> </t>
        </is>
      </c>
      <c r="D11" s="4" t="inlineStr">
        <is>
          <t xml:space="preserve"> </t>
        </is>
      </c>
    </row>
    <row r="12">
      <c r="A12" s="4" t="inlineStr">
        <is>
          <t>Deferred income tax (benefit)</t>
        </is>
      </c>
      <c r="B12" s="5" t="n">
        <v>-13509</v>
      </c>
      <c r="C12" s="6" t="n">
        <v>24533</v>
      </c>
      <c r="D12" s="6" t="n">
        <v>30747</v>
      </c>
    </row>
    <row r="13">
      <c r="A13" s="4" t="inlineStr">
        <is>
          <t>PNM</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change in deferred income tax liability per above table</t>
        </is>
      </c>
      <c r="B15" s="5" t="n">
        <v>1997</v>
      </c>
      <c r="C15" s="4" t="inlineStr">
        <is>
          <t xml:space="preserve"> </t>
        </is>
      </c>
      <c r="D15" s="4" t="inlineStr">
        <is>
          <t xml:space="preserve"> </t>
        </is>
      </c>
    </row>
    <row r="16">
      <c r="A16" s="4" t="inlineStr">
        <is>
          <t>Change in tax effects of income tax related regulatory assets and liabilities</t>
        </is>
      </c>
      <c r="B16" s="5" t="n">
        <v>-9391</v>
      </c>
      <c r="C16" s="4" t="inlineStr">
        <is>
          <t xml:space="preserve"> </t>
        </is>
      </c>
      <c r="D16" s="4" t="inlineStr">
        <is>
          <t xml:space="preserve"> </t>
        </is>
      </c>
    </row>
    <row r="17">
      <c r="A17" s="4" t="inlineStr">
        <is>
          <t>Amortization of excess deferred income tax</t>
        </is>
      </c>
      <c r="B17" s="5" t="n">
        <v>-14252</v>
      </c>
      <c r="C17" s="4" t="inlineStr">
        <is>
          <t xml:space="preserve"> </t>
        </is>
      </c>
      <c r="D17" s="4" t="inlineStr">
        <is>
          <t xml:space="preserve"> </t>
        </is>
      </c>
    </row>
    <row r="18">
      <c r="A18" s="4" t="inlineStr">
        <is>
          <t>Tax effect of mark-to-market adjustments</t>
        </is>
      </c>
      <c r="B18" s="5" t="n">
        <v>-1099</v>
      </c>
      <c r="C18" s="4" t="inlineStr">
        <is>
          <t xml:space="preserve"> </t>
        </is>
      </c>
      <c r="D18" s="4" t="inlineStr">
        <is>
          <t xml:space="preserve"> </t>
        </is>
      </c>
    </row>
    <row r="19">
      <c r="A19" s="4" t="inlineStr">
        <is>
          <t>Tax effect of excess pension liability</t>
        </is>
      </c>
      <c r="B19" s="5" t="n">
        <v>-1566</v>
      </c>
      <c r="C19" s="4" t="inlineStr">
        <is>
          <t xml:space="preserve"> </t>
        </is>
      </c>
      <c r="D19" s="4" t="inlineStr">
        <is>
          <t xml:space="preserve"> </t>
        </is>
      </c>
    </row>
    <row r="20">
      <c r="A20" s="4" t="inlineStr">
        <is>
          <t>Adjustment for uncertain income tax positions</t>
        </is>
      </c>
      <c r="B20" s="5" t="n">
        <v>-55</v>
      </c>
      <c r="C20" s="4" t="inlineStr">
        <is>
          <t xml:space="preserve"> </t>
        </is>
      </c>
      <c r="D20" s="4" t="inlineStr">
        <is>
          <t xml:space="preserve"> </t>
        </is>
      </c>
    </row>
    <row r="21">
      <c r="A21" s="4" t="inlineStr">
        <is>
          <t>Reclassification of unrecognized tax benefits</t>
        </is>
      </c>
      <c r="B21" s="5" t="n">
        <v>2394</v>
      </c>
      <c r="C21" s="4" t="inlineStr">
        <is>
          <t xml:space="preserve"> </t>
        </is>
      </c>
      <c r="D21" s="4" t="inlineStr">
        <is>
          <t xml:space="preserve"> </t>
        </is>
      </c>
    </row>
    <row r="22">
      <c r="A22" s="4" t="inlineStr">
        <is>
          <t>Deferred income tax (benefit)</t>
        </is>
      </c>
      <c r="B22" s="5" t="n">
        <v>-21972</v>
      </c>
      <c r="C22" s="5" t="n">
        <v>29487</v>
      </c>
      <c r="D22" s="5" t="n">
        <v>27120</v>
      </c>
    </row>
    <row r="23">
      <c r="A23" s="4" t="inlineStr">
        <is>
          <t>TNMP</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change in deferred income tax liability per above table</t>
        </is>
      </c>
      <c r="B25" s="5" t="n">
        <v>14111</v>
      </c>
      <c r="C25" s="4" t="inlineStr">
        <is>
          <t xml:space="preserve"> </t>
        </is>
      </c>
      <c r="D25" s="4" t="inlineStr">
        <is>
          <t xml:space="preserve"> </t>
        </is>
      </c>
    </row>
    <row r="26">
      <c r="A26" s="4" t="inlineStr">
        <is>
          <t>Change in tax effects of income tax related regulatory assets and liabilities</t>
        </is>
      </c>
      <c r="B26" s="5" t="n">
        <v>-2400</v>
      </c>
      <c r="C26" s="4" t="inlineStr">
        <is>
          <t xml:space="preserve"> </t>
        </is>
      </c>
      <c r="D26" s="4" t="inlineStr">
        <is>
          <t xml:space="preserve"> </t>
        </is>
      </c>
    </row>
    <row r="27">
      <c r="A27" s="4" t="inlineStr">
        <is>
          <t>Amortization of excess deferred income tax</t>
        </is>
      </c>
      <c r="B27" s="5" t="n">
        <v>-8607</v>
      </c>
      <c r="C27" s="4" t="inlineStr">
        <is>
          <t xml:space="preserve"> </t>
        </is>
      </c>
      <c r="D27" s="4" t="inlineStr">
        <is>
          <t xml:space="preserve"> </t>
        </is>
      </c>
    </row>
    <row r="28">
      <c r="A28" s="4" t="inlineStr">
        <is>
          <t>Other</t>
        </is>
      </c>
      <c r="B28" s="5" t="n">
        <v>-216</v>
      </c>
      <c r="C28" s="4" t="inlineStr">
        <is>
          <t xml:space="preserve"> </t>
        </is>
      </c>
      <c r="D28" s="4" t="inlineStr">
        <is>
          <t xml:space="preserve"> </t>
        </is>
      </c>
    </row>
    <row r="29">
      <c r="A29" s="4" t="inlineStr">
        <is>
          <t>Deferred income tax (benefit)</t>
        </is>
      </c>
      <c r="B29" s="6" t="n">
        <v>2888</v>
      </c>
      <c r="C29" s="6" t="n">
        <v>-4556</v>
      </c>
      <c r="D29" s="6" t="n">
        <v>-25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pense) (Details) - USD ($)</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interest on income taxes expense</t>
        </is>
      </c>
      <c r="B4" s="6" t="n">
        <v>0</v>
      </c>
      <c r="C4" s="6" t="n">
        <v>0</v>
      </c>
      <c r="D4" s="6" t="n">
        <v>0</v>
      </c>
    </row>
    <row r="5">
      <c r="A5" s="4" t="inlineStr">
        <is>
          <t>PNMR</t>
        </is>
      </c>
      <c r="B5" s="4" t="inlineStr">
        <is>
          <t xml:space="preserve"> </t>
        </is>
      </c>
      <c r="C5" s="4" t="inlineStr">
        <is>
          <t xml:space="preserve"> </t>
        </is>
      </c>
      <c r="D5" s="4" t="inlineStr">
        <is>
          <t xml:space="preserve"> </t>
        </is>
      </c>
    </row>
    <row r="6">
      <c r="A6" s="3" t="inlineStr">
        <is>
          <t>Reconciliation of Unrecognized Tax Benefits, Excluding Amounts Pertaining to Examined Tax Returns [Roll Forward]</t>
        </is>
      </c>
      <c r="B6" s="4" t="inlineStr">
        <is>
          <t xml:space="preserve"> </t>
        </is>
      </c>
      <c r="C6" s="4" t="inlineStr">
        <is>
          <t xml:space="preserve"> </t>
        </is>
      </c>
      <c r="D6" s="4" t="inlineStr">
        <is>
          <t xml:space="preserve"> </t>
        </is>
      </c>
    </row>
    <row r="7">
      <c r="A7" s="4" t="inlineStr">
        <is>
          <t>Beginning balance</t>
        </is>
      </c>
      <c r="B7" s="5" t="n">
        <v>15154000</v>
      </c>
      <c r="C7" s="5" t="n">
        <v>13714000</v>
      </c>
      <c r="D7" s="5" t="n">
        <v>13152000</v>
      </c>
    </row>
    <row r="8">
      <c r="A8" s="4" t="inlineStr">
        <is>
          <t>Additions based on tax positions</t>
        </is>
      </c>
      <c r="B8" s="4" t="inlineStr">
        <is>
          <t xml:space="preserve"> </t>
        </is>
      </c>
      <c r="C8" s="5" t="n">
        <v>1444000</v>
      </c>
      <c r="D8" s="5" t="n">
        <v>305000</v>
      </c>
    </row>
    <row r="9">
      <c r="A9" s="4" t="inlineStr">
        <is>
          <t>Reductions based on tax positions</t>
        </is>
      </c>
      <c r="B9" s="5" t="n">
        <v>-277000</v>
      </c>
      <c r="C9" s="4" t="inlineStr">
        <is>
          <t xml:space="preserve"> </t>
        </is>
      </c>
      <c r="D9" s="4" t="inlineStr">
        <is>
          <t xml:space="preserve"> </t>
        </is>
      </c>
    </row>
    <row r="10">
      <c r="A10" s="4" t="inlineStr">
        <is>
          <t>Additions for tax positions of prior years</t>
        </is>
      </c>
      <c r="B10" s="5" t="n">
        <v>259000</v>
      </c>
      <c r="C10" s="4" t="inlineStr">
        <is>
          <t xml:space="preserve"> </t>
        </is>
      </c>
      <c r="D10" s="5" t="n">
        <v>257000</v>
      </c>
    </row>
    <row r="11">
      <c r="A11" s="4" t="inlineStr">
        <is>
          <t>Reductions for tax positions of prior years</t>
        </is>
      </c>
      <c r="B11" s="4" t="inlineStr">
        <is>
          <t xml:space="preserve"> </t>
        </is>
      </c>
      <c r="C11" s="5" t="n">
        <v>-4000</v>
      </c>
      <c r="D11" s="4" t="inlineStr">
        <is>
          <t xml:space="preserve"> </t>
        </is>
      </c>
    </row>
    <row r="12">
      <c r="A12" s="4" t="inlineStr">
        <is>
          <t>Ending balance</t>
        </is>
      </c>
      <c r="B12" s="5" t="n">
        <v>15136000</v>
      </c>
      <c r="C12" s="5" t="n">
        <v>15154000</v>
      </c>
      <c r="D12" s="5" t="n">
        <v>13714000</v>
      </c>
    </row>
    <row r="13">
      <c r="A13" s="4" t="inlineStr">
        <is>
          <t>Unrecognized tax benefits that would impact effective tax rate</t>
        </is>
      </c>
      <c r="B13" s="5" t="n">
        <v>14600000</v>
      </c>
      <c r="C13" s="4" t="inlineStr">
        <is>
          <t xml:space="preserve"> </t>
        </is>
      </c>
      <c r="D13" s="4" t="inlineStr">
        <is>
          <t xml:space="preserve"> </t>
        </is>
      </c>
    </row>
    <row r="14">
      <c r="A14" s="4" t="inlineStr">
        <is>
          <t>PNM</t>
        </is>
      </c>
      <c r="B14" s="4" t="inlineStr">
        <is>
          <t xml:space="preserve"> </t>
        </is>
      </c>
      <c r="C14" s="4" t="inlineStr">
        <is>
          <t xml:space="preserve"> </t>
        </is>
      </c>
      <c r="D14" s="4" t="inlineStr">
        <is>
          <t xml:space="preserve"> </t>
        </is>
      </c>
    </row>
    <row r="15">
      <c r="A15" s="3" t="inlineStr">
        <is>
          <t>Reconciliation of Unrecognized Tax Benefits, Excluding Amounts Pertaining to Examined Tax Returns [Roll Forward]</t>
        </is>
      </c>
      <c r="B15" s="4" t="inlineStr">
        <is>
          <t xml:space="preserve"> </t>
        </is>
      </c>
      <c r="C15" s="4" t="inlineStr">
        <is>
          <t xml:space="preserve"> </t>
        </is>
      </c>
      <c r="D15" s="4" t="inlineStr">
        <is>
          <t xml:space="preserve"> </t>
        </is>
      </c>
    </row>
    <row r="16">
      <c r="A16" s="4" t="inlineStr">
        <is>
          <t>Beginning balance</t>
        </is>
      </c>
      <c r="B16" s="5" t="n">
        <v>12201000</v>
      </c>
      <c r="C16" s="5" t="n">
        <v>10771000</v>
      </c>
      <c r="D16" s="5" t="n">
        <v>10230000</v>
      </c>
    </row>
    <row r="17">
      <c r="A17" s="4" t="inlineStr">
        <is>
          <t>Additions based on tax positions</t>
        </is>
      </c>
      <c r="B17" s="4" t="inlineStr">
        <is>
          <t xml:space="preserve"> </t>
        </is>
      </c>
      <c r="C17" s="5" t="n">
        <v>1437000</v>
      </c>
      <c r="D17" s="5" t="n">
        <v>295000</v>
      </c>
    </row>
    <row r="18">
      <c r="A18" s="4" t="inlineStr">
        <is>
          <t>Reductions based on tax positions</t>
        </is>
      </c>
      <c r="B18" s="5" t="n">
        <v>-294000</v>
      </c>
      <c r="C18" s="4" t="inlineStr">
        <is>
          <t xml:space="preserve"> </t>
        </is>
      </c>
      <c r="D18" s="4" t="inlineStr">
        <is>
          <t xml:space="preserve"> </t>
        </is>
      </c>
    </row>
    <row r="19">
      <c r="A19" s="4" t="inlineStr">
        <is>
          <t>Additions for tax positions of prior years</t>
        </is>
      </c>
      <c r="B19" s="5" t="n">
        <v>239000</v>
      </c>
      <c r="C19" s="4" t="inlineStr">
        <is>
          <t xml:space="preserve"> </t>
        </is>
      </c>
      <c r="D19" s="5" t="n">
        <v>246000</v>
      </c>
    </row>
    <row r="20">
      <c r="A20" s="4" t="inlineStr">
        <is>
          <t>Reductions for tax positions of prior years</t>
        </is>
      </c>
      <c r="B20" s="4" t="inlineStr">
        <is>
          <t xml:space="preserve"> </t>
        </is>
      </c>
      <c r="C20" s="5" t="n">
        <v>-7000</v>
      </c>
      <c r="D20" s="4" t="inlineStr">
        <is>
          <t xml:space="preserve"> </t>
        </is>
      </c>
    </row>
    <row r="21">
      <c r="A21" s="4" t="inlineStr">
        <is>
          <t>Ending balance</t>
        </is>
      </c>
      <c r="B21" s="5" t="n">
        <v>12146000</v>
      </c>
      <c r="C21" s="5" t="n">
        <v>12201000</v>
      </c>
      <c r="D21" s="5" t="n">
        <v>10771000</v>
      </c>
    </row>
    <row r="22">
      <c r="A22" s="4" t="inlineStr">
        <is>
          <t>Unrecognized tax benefits that would impact effective tax rate</t>
        </is>
      </c>
      <c r="B22" s="5" t="n">
        <v>11600000</v>
      </c>
      <c r="C22" s="4" t="inlineStr">
        <is>
          <t xml:space="preserve"> </t>
        </is>
      </c>
      <c r="D22" s="4" t="inlineStr">
        <is>
          <t xml:space="preserve"> </t>
        </is>
      </c>
    </row>
    <row r="23">
      <c r="A23" s="4" t="inlineStr">
        <is>
          <t>Unrecognized tax benefits, interest on income taxes expense</t>
        </is>
      </c>
      <c r="B23" s="5" t="n">
        <v>0</v>
      </c>
      <c r="C23" s="5" t="n">
        <v>0</v>
      </c>
      <c r="D23" s="5" t="n">
        <v>0</v>
      </c>
    </row>
    <row r="24">
      <c r="A24" s="4" t="inlineStr">
        <is>
          <t>TNMP</t>
        </is>
      </c>
      <c r="B24" s="4" t="inlineStr">
        <is>
          <t xml:space="preserve"> </t>
        </is>
      </c>
      <c r="C24" s="4" t="inlineStr">
        <is>
          <t xml:space="preserve"> </t>
        </is>
      </c>
      <c r="D24" s="4" t="inlineStr">
        <is>
          <t xml:space="preserve"> </t>
        </is>
      </c>
    </row>
    <row r="25">
      <c r="A25" s="3" t="inlineStr">
        <is>
          <t>Reconciliation of Unrecognized Tax Benefits, Excluding Amounts Pertaining to Examined Tax Returns [Roll Forward]</t>
        </is>
      </c>
      <c r="B25" s="4" t="inlineStr">
        <is>
          <t xml:space="preserve"> </t>
        </is>
      </c>
      <c r="C25" s="4" t="inlineStr">
        <is>
          <t xml:space="preserve"> </t>
        </is>
      </c>
      <c r="D25" s="4" t="inlineStr">
        <is>
          <t xml:space="preserve"> </t>
        </is>
      </c>
    </row>
    <row r="26">
      <c r="A26" s="4" t="inlineStr">
        <is>
          <t>Beginning balance</t>
        </is>
      </c>
      <c r="B26" s="5" t="n">
        <v>151000</v>
      </c>
      <c r="C26" s="5" t="n">
        <v>141000</v>
      </c>
      <c r="D26" s="5" t="n">
        <v>119000</v>
      </c>
    </row>
    <row r="27">
      <c r="A27" s="4" t="inlineStr">
        <is>
          <t>Additions based on tax positions</t>
        </is>
      </c>
      <c r="B27" s="5" t="n">
        <v>17000</v>
      </c>
      <c r="C27" s="5" t="n">
        <v>7000</v>
      </c>
      <c r="D27" s="5" t="n">
        <v>11000</v>
      </c>
    </row>
    <row r="28">
      <c r="A28" s="4" t="inlineStr">
        <is>
          <t>Additions for tax positions of prior years</t>
        </is>
      </c>
      <c r="B28" s="5" t="n">
        <v>20000</v>
      </c>
      <c r="C28" s="5" t="n">
        <v>3000</v>
      </c>
      <c r="D28" s="5" t="n">
        <v>11000</v>
      </c>
    </row>
    <row r="29">
      <c r="A29" s="4" t="inlineStr">
        <is>
          <t>Ending balance</t>
        </is>
      </c>
      <c r="B29" s="5" t="n">
        <v>188000</v>
      </c>
      <c r="C29" s="5" t="n">
        <v>151000</v>
      </c>
      <c r="D29" s="5" t="n">
        <v>141000</v>
      </c>
    </row>
    <row r="30">
      <c r="A30" s="4" t="inlineStr">
        <is>
          <t>Unrecognized tax benefits that would impact effective tax rate</t>
        </is>
      </c>
      <c r="B30" s="5" t="n">
        <v>200000</v>
      </c>
      <c r="C30" s="4" t="inlineStr">
        <is>
          <t xml:space="preserve"> </t>
        </is>
      </c>
      <c r="D30" s="4" t="inlineStr">
        <is>
          <t xml:space="preserve"> </t>
        </is>
      </c>
    </row>
    <row r="31">
      <c r="A31" s="4" t="inlineStr">
        <is>
          <t>Unrecognized tax benefits, interest on income taxes expense</t>
        </is>
      </c>
      <c r="B31" s="6" t="n">
        <v>0</v>
      </c>
      <c r="C31" s="6" t="n">
        <v>0</v>
      </c>
      <c r="D31" s="6"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Carryforwards (Details) - USD ($) $ in Thousands</t>
        </is>
      </c>
      <c r="B1" s="2" t="inlineStr">
        <is>
          <t>12 Months Ended</t>
        </is>
      </c>
    </row>
    <row r="2">
      <c r="B2" s="2" t="inlineStr">
        <is>
          <t>Dec. 31, 2023</t>
        </is>
      </c>
      <c r="C2" s="2" t="inlineStr">
        <is>
          <t>Dec. 31, 2022</t>
        </is>
      </c>
      <c r="D2" s="2" t="inlineStr">
        <is>
          <t>Dec. 31, 2021</t>
        </is>
      </c>
    </row>
    <row r="3">
      <c r="A3" s="3" t="inlineStr">
        <is>
          <t>Income Taxes, Impairment of Carryforwards</t>
        </is>
      </c>
      <c r="B3" s="4" t="inlineStr">
        <is>
          <t xml:space="preserve"> </t>
        </is>
      </c>
      <c r="C3" s="4" t="inlineStr">
        <is>
          <t xml:space="preserve"> </t>
        </is>
      </c>
      <c r="D3" s="4" t="inlineStr">
        <is>
          <t xml:space="preserve"> </t>
        </is>
      </c>
    </row>
    <row r="4">
      <c r="A4" s="4" t="inlineStr">
        <is>
          <t>Federal tax credit carryforwards</t>
        </is>
      </c>
      <c r="B4" s="6" t="n">
        <v>839</v>
      </c>
      <c r="C4" s="6" t="n">
        <v>187</v>
      </c>
      <c r="D4" s="6" t="n">
        <v>1029</v>
      </c>
    </row>
    <row r="5">
      <c r="A5" s="4" t="inlineStr">
        <is>
          <t>Compensation expense</t>
        </is>
      </c>
      <c r="B5" s="5" t="n">
        <v>387</v>
      </c>
      <c r="C5" s="5" t="n">
        <v>199</v>
      </c>
      <c r="D5" s="5" t="n">
        <v>119</v>
      </c>
    </row>
    <row r="6">
      <c r="A6" s="3" t="inlineStr">
        <is>
          <t>Income Taxes, Reserve Balances</t>
        </is>
      </c>
      <c r="B6" s="4" t="inlineStr">
        <is>
          <t xml:space="preserve"> </t>
        </is>
      </c>
      <c r="C6" s="4" t="inlineStr">
        <is>
          <t xml:space="preserve"> </t>
        </is>
      </c>
      <c r="D6" s="4" t="inlineStr">
        <is>
          <t xml:space="preserve"> </t>
        </is>
      </c>
    </row>
    <row r="7">
      <c r="A7" s="4" t="inlineStr">
        <is>
          <t>Federal tax credit carryforwards</t>
        </is>
      </c>
      <c r="B7" s="5" t="n">
        <v>2055</v>
      </c>
      <c r="C7" s="5" t="n">
        <v>1216</v>
      </c>
      <c r="D7" s="4" t="inlineStr">
        <is>
          <t xml:space="preserve"> </t>
        </is>
      </c>
    </row>
    <row r="8">
      <c r="A8" s="4" t="inlineStr">
        <is>
          <t>Compensation expense</t>
        </is>
      </c>
      <c r="B8" s="5" t="n">
        <v>1112</v>
      </c>
      <c r="C8" s="5" t="n">
        <v>725</v>
      </c>
      <c r="D8" s="4" t="inlineStr">
        <is>
          <t xml:space="preserve"> </t>
        </is>
      </c>
    </row>
    <row r="9">
      <c r="A9" s="4" t="inlineStr">
        <is>
          <t>Internal Revenue Service (IR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Federal net operating loss carryforwards</t>
        </is>
      </c>
      <c r="B11" s="5" t="n">
        <v>120200</v>
      </c>
      <c r="C11" s="4" t="inlineStr">
        <is>
          <t xml:space="preserve"> </t>
        </is>
      </c>
      <c r="D11" s="4" t="inlineStr">
        <is>
          <t xml:space="preserve"> </t>
        </is>
      </c>
    </row>
    <row r="12">
      <c r="A12" s="4" t="inlineStr">
        <is>
          <t>Federal tax credit carryforwards that expire beginning in 2023</t>
        </is>
      </c>
      <c r="B12" s="5" t="n">
        <v>126600</v>
      </c>
      <c r="C12" s="4" t="inlineStr">
        <is>
          <t xml:space="preserve"> </t>
        </is>
      </c>
      <c r="D12" s="4" t="inlineStr">
        <is>
          <t xml:space="preserve"> </t>
        </is>
      </c>
    </row>
    <row r="13">
      <c r="A13" s="4" t="inlineStr">
        <is>
          <t>PNM</t>
        </is>
      </c>
      <c r="B13" s="4" t="inlineStr">
        <is>
          <t xml:space="preserve"> </t>
        </is>
      </c>
      <c r="C13" s="4" t="inlineStr">
        <is>
          <t xml:space="preserve"> </t>
        </is>
      </c>
      <c r="D13" s="4" t="inlineStr">
        <is>
          <t xml:space="preserve"> </t>
        </is>
      </c>
    </row>
    <row r="14">
      <c r="A14" s="3" t="inlineStr">
        <is>
          <t>Income Taxes, Impairment of Carryforwards</t>
        </is>
      </c>
      <c r="B14" s="4" t="inlineStr">
        <is>
          <t xml:space="preserve"> </t>
        </is>
      </c>
      <c r="C14" s="4" t="inlineStr">
        <is>
          <t xml:space="preserve"> </t>
        </is>
      </c>
      <c r="D14" s="4" t="inlineStr">
        <is>
          <t xml:space="preserve"> </t>
        </is>
      </c>
    </row>
    <row r="15">
      <c r="A15" s="4" t="inlineStr">
        <is>
          <t>Federal tax credit carryforwards</t>
        </is>
      </c>
      <c r="B15" s="5" t="n">
        <v>-427</v>
      </c>
      <c r="C15" s="5" t="n">
        <v>427</v>
      </c>
      <c r="D15" s="5" t="n">
        <v>0</v>
      </c>
    </row>
    <row r="16">
      <c r="A16" s="4" t="inlineStr">
        <is>
          <t>Compensation expense</t>
        </is>
      </c>
      <c r="B16" s="5" t="n">
        <v>246</v>
      </c>
      <c r="C16" s="5" t="n">
        <v>140</v>
      </c>
      <c r="D16" s="5" t="n">
        <v>84</v>
      </c>
    </row>
    <row r="17">
      <c r="A17" s="3" t="inlineStr">
        <is>
          <t>Income Taxes, Reserve Balances</t>
        </is>
      </c>
      <c r="B17" s="4" t="inlineStr">
        <is>
          <t xml:space="preserve"> </t>
        </is>
      </c>
      <c r="C17" s="4" t="inlineStr">
        <is>
          <t xml:space="preserve"> </t>
        </is>
      </c>
      <c r="D17" s="4" t="inlineStr">
        <is>
          <t xml:space="preserve"> </t>
        </is>
      </c>
    </row>
    <row r="18">
      <c r="A18" s="4" t="inlineStr">
        <is>
          <t>Federal tax credit carryforwards</t>
        </is>
      </c>
      <c r="B18" s="5" t="n">
        <v>0</v>
      </c>
      <c r="C18" s="5" t="n">
        <v>427</v>
      </c>
      <c r="D18" s="4" t="inlineStr">
        <is>
          <t xml:space="preserve"> </t>
        </is>
      </c>
    </row>
    <row r="19">
      <c r="A19" s="4" t="inlineStr">
        <is>
          <t>Compensation expense</t>
        </is>
      </c>
      <c r="B19" s="5" t="n">
        <v>729</v>
      </c>
      <c r="C19" s="5" t="n">
        <v>483</v>
      </c>
      <c r="D19" s="4" t="inlineStr">
        <is>
          <t xml:space="preserve"> </t>
        </is>
      </c>
    </row>
    <row r="20">
      <c r="A20" s="4" t="inlineStr">
        <is>
          <t>TNMP</t>
        </is>
      </c>
      <c r="B20" s="4" t="inlineStr">
        <is>
          <t xml:space="preserve"> </t>
        </is>
      </c>
      <c r="C20" s="4" t="inlineStr">
        <is>
          <t xml:space="preserve"> </t>
        </is>
      </c>
      <c r="D20" s="4" t="inlineStr">
        <is>
          <t xml:space="preserve"> </t>
        </is>
      </c>
    </row>
    <row r="21">
      <c r="A21" s="3" t="inlineStr">
        <is>
          <t>Income Taxes, Impairment of Carryforwards</t>
        </is>
      </c>
      <c r="B21" s="4" t="inlineStr">
        <is>
          <t xml:space="preserve"> </t>
        </is>
      </c>
      <c r="C21" s="4" t="inlineStr">
        <is>
          <t xml:space="preserve"> </t>
        </is>
      </c>
      <c r="D21" s="4" t="inlineStr">
        <is>
          <t xml:space="preserve"> </t>
        </is>
      </c>
    </row>
    <row r="22">
      <c r="A22" s="4" t="inlineStr">
        <is>
          <t>Federal tax credit carryforwards</t>
        </is>
      </c>
      <c r="B22" s="5" t="n">
        <v>0</v>
      </c>
      <c r="C22" s="5" t="n">
        <v>0</v>
      </c>
      <c r="D22" s="5" t="n">
        <v>0</v>
      </c>
    </row>
    <row r="23">
      <c r="A23" s="4" t="inlineStr">
        <is>
          <t>Compensation expense</t>
        </is>
      </c>
      <c r="B23" s="5" t="n">
        <v>140</v>
      </c>
      <c r="C23" s="5" t="n">
        <v>59</v>
      </c>
      <c r="D23" s="6" t="n">
        <v>35</v>
      </c>
    </row>
    <row r="24">
      <c r="A24" s="3" t="inlineStr">
        <is>
          <t>Income Taxes, Reserve Balances</t>
        </is>
      </c>
      <c r="B24" s="4" t="inlineStr">
        <is>
          <t xml:space="preserve"> </t>
        </is>
      </c>
      <c r="C24" s="4" t="inlineStr">
        <is>
          <t xml:space="preserve"> </t>
        </is>
      </c>
      <c r="D24" s="4" t="inlineStr">
        <is>
          <t xml:space="preserve"> </t>
        </is>
      </c>
    </row>
    <row r="25">
      <c r="A25" s="4" t="inlineStr">
        <is>
          <t>Federal tax credit carryforwards</t>
        </is>
      </c>
      <c r="B25" s="5" t="n">
        <v>0</v>
      </c>
      <c r="C25" s="5" t="n">
        <v>0</v>
      </c>
      <c r="D25" s="4" t="inlineStr">
        <is>
          <t xml:space="preserve"> </t>
        </is>
      </c>
    </row>
    <row r="26">
      <c r="A26" s="4" t="inlineStr">
        <is>
          <t>Compensation expense</t>
        </is>
      </c>
      <c r="B26" s="6" t="n">
        <v>381</v>
      </c>
      <c r="C26" s="6" t="n">
        <v>241</v>
      </c>
      <c r="D26"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4" t="inlineStr">
        <is>
          <t>NMR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9" t="n">
        <v>0.5</v>
      </c>
      <c r="C5" s="4" t="inlineStr">
        <is>
          <t xml:space="preserve"> </t>
        </is>
      </c>
      <c r="D5" s="4" t="inlineStr">
        <is>
          <t xml:space="preserve"> </t>
        </is>
      </c>
    </row>
    <row r="6">
      <c r="A6" s="4" t="inlineStr">
        <is>
          <t>Services billings: | PNMR to PN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related party transaction</t>
        </is>
      </c>
      <c r="B8" s="6" t="n">
        <v>124321</v>
      </c>
      <c r="C8" s="6" t="n">
        <v>115415</v>
      </c>
      <c r="D8" s="6" t="n">
        <v>107747</v>
      </c>
    </row>
    <row r="9">
      <c r="A9" s="4" t="inlineStr">
        <is>
          <t>Services billings: | PNMR to TNM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related party transaction</t>
        </is>
      </c>
      <c r="B11" s="5" t="n">
        <v>47470</v>
      </c>
      <c r="C11" s="5" t="n">
        <v>42293</v>
      </c>
      <c r="D11" s="5" t="n">
        <v>41798</v>
      </c>
    </row>
    <row r="12">
      <c r="A12" s="4" t="inlineStr">
        <is>
          <t>Services billings: | PNM to TNM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related party transaction</t>
        </is>
      </c>
      <c r="B14" s="5" t="n">
        <v>349</v>
      </c>
      <c r="C14" s="5" t="n">
        <v>411</v>
      </c>
      <c r="D14" s="5" t="n">
        <v>404</v>
      </c>
    </row>
    <row r="15">
      <c r="A15" s="4" t="inlineStr">
        <is>
          <t>Services billings: | TNMP to PNM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of related party transaction</t>
        </is>
      </c>
      <c r="B17" s="5" t="n">
        <v>141</v>
      </c>
      <c r="C17" s="5" t="n">
        <v>141</v>
      </c>
      <c r="D17" s="5" t="n">
        <v>141</v>
      </c>
    </row>
    <row r="18">
      <c r="A18" s="4" t="inlineStr">
        <is>
          <t>Services billings: | PNMR to NMR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related party transaction</t>
        </is>
      </c>
      <c r="B20" s="5" t="n">
        <v>333</v>
      </c>
      <c r="C20" s="5" t="n">
        <v>308</v>
      </c>
      <c r="D20" s="5" t="n">
        <v>221</v>
      </c>
    </row>
    <row r="21">
      <c r="A21" s="4" t="inlineStr">
        <is>
          <t>Renewable energy purchases: | PNM from NMR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related party transaction</t>
        </is>
      </c>
      <c r="B23" s="5" t="n">
        <v>12717</v>
      </c>
      <c r="C23" s="5" t="n">
        <v>11795</v>
      </c>
      <c r="D23" s="5" t="n">
        <v>11879</v>
      </c>
    </row>
    <row r="24">
      <c r="A24" s="4" t="inlineStr">
        <is>
          <t>Interconnection and facility study billings: | PNM to NMRD</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related party transaction</t>
        </is>
      </c>
      <c r="B26" s="5" t="n">
        <v>0</v>
      </c>
      <c r="C26" s="5" t="n">
        <v>0</v>
      </c>
      <c r="D26" s="5" t="n">
        <v>225</v>
      </c>
    </row>
    <row r="27">
      <c r="A27" s="4" t="inlineStr">
        <is>
          <t>Interconnection and facility study billings: | NMRD to PN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related party transaction</t>
        </is>
      </c>
      <c r="B29" s="5" t="n">
        <v>0</v>
      </c>
      <c r="C29" s="5" t="n">
        <v>0</v>
      </c>
      <c r="D29" s="5" t="n">
        <v>1276</v>
      </c>
    </row>
    <row r="30">
      <c r="A30" s="4" t="inlineStr">
        <is>
          <t>Interest billings: | PNMR to PNM</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related party transaction</t>
        </is>
      </c>
      <c r="B32" s="5" t="n">
        <v>23</v>
      </c>
      <c r="C32" s="5" t="n">
        <v>13</v>
      </c>
      <c r="D32" s="5" t="n">
        <v>31</v>
      </c>
    </row>
    <row r="33">
      <c r="A33" s="4" t="inlineStr">
        <is>
          <t>Interest billings: | PNMR to TNMP</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 of related party transaction</t>
        </is>
      </c>
      <c r="B35" s="5" t="n">
        <v>129</v>
      </c>
      <c r="C35" s="5" t="n">
        <v>166</v>
      </c>
      <c r="D35" s="5" t="n">
        <v>0</v>
      </c>
    </row>
    <row r="36">
      <c r="A36" s="4" t="inlineStr">
        <is>
          <t>Interest billings: | PNM to PNM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 of related party transaction</t>
        </is>
      </c>
      <c r="B38" s="5" t="n">
        <v>582</v>
      </c>
      <c r="C38" s="5" t="n">
        <v>249</v>
      </c>
      <c r="D38" s="5" t="n">
        <v>144</v>
      </c>
    </row>
    <row r="39">
      <c r="A39" s="4" t="inlineStr">
        <is>
          <t>Income tax sharing payments: | PNMR to PNM</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 of related party transaction</t>
        </is>
      </c>
      <c r="B41" s="5" t="n">
        <v>5338</v>
      </c>
      <c r="C41" s="5" t="n">
        <v>0</v>
      </c>
      <c r="D41" s="5" t="n">
        <v>19492</v>
      </c>
    </row>
    <row r="42">
      <c r="A42" s="4" t="inlineStr">
        <is>
          <t>Income tax sharing payments: | TNMP to PNMR</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 of related party transaction</t>
        </is>
      </c>
      <c r="B44" s="5" t="n">
        <v>15749</v>
      </c>
      <c r="C44" s="5" t="n">
        <v>8341</v>
      </c>
      <c r="D44" s="5" t="n">
        <v>12842</v>
      </c>
    </row>
    <row r="45">
      <c r="A45" s="4" t="inlineStr">
        <is>
          <t>Income tax sharing payments: | PNM to PNM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 of related party transaction</t>
        </is>
      </c>
      <c r="B47" s="6" t="n">
        <v>0</v>
      </c>
      <c r="C47" s="6" t="n">
        <v>11602</v>
      </c>
      <c r="D47" s="6"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 width="22" customWidth="1" min="8" max="8"/>
  </cols>
  <sheetData>
    <row r="1">
      <c r="A1" s="1" t="inlineStr">
        <is>
          <t>Equity Method Investment - Narrative (Details)</t>
        </is>
      </c>
      <c r="D1" s="2" t="inlineStr">
        <is>
          <t>1 Months Ended</t>
        </is>
      </c>
      <c r="E1" s="2" t="inlineStr">
        <is>
          <t>12 Months Ended</t>
        </is>
      </c>
    </row>
    <row r="2">
      <c r="B2" s="2" t="inlineStr">
        <is>
          <t>Feb. 27, 2024 USD ($)</t>
        </is>
      </c>
      <c r="C2" s="2" t="inlineStr">
        <is>
          <t>Mar. 31, 2021 USD ($)</t>
        </is>
      </c>
      <c r="D2" s="2" t="inlineStr">
        <is>
          <t>Feb. 28, 2021 USD ($)</t>
        </is>
      </c>
      <c r="E2" s="2" t="inlineStr">
        <is>
          <t>Dec. 31, 2023 USD ($) MW</t>
        </is>
      </c>
      <c r="F2" s="2" t="inlineStr">
        <is>
          <t>Dec. 31, 2022 USD ($)</t>
        </is>
      </c>
      <c r="G2" s="2" t="inlineStr">
        <is>
          <t>Dec. 31, 2021 USD ($)</t>
        </is>
      </c>
      <c r="H2" s="2" t="inlineStr">
        <is>
          <t>Dec. 22,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in excess of equity earnings</t>
        </is>
      </c>
      <c r="B4" s="4" t="inlineStr">
        <is>
          <t xml:space="preserve"> </t>
        </is>
      </c>
      <c r="C4" s="4" t="inlineStr">
        <is>
          <t xml:space="preserve"> </t>
        </is>
      </c>
      <c r="D4" s="4" t="inlineStr">
        <is>
          <t xml:space="preserve"> </t>
        </is>
      </c>
      <c r="E4" s="6" t="n">
        <v>0</v>
      </c>
      <c r="F4" s="6" t="n">
        <v>0</v>
      </c>
      <c r="G4" s="6" t="n">
        <v>572000</v>
      </c>
      <c r="H4" s="4" t="inlineStr">
        <is>
          <t xml:space="preserve"> </t>
        </is>
      </c>
    </row>
    <row r="5">
      <c r="A5" s="4" t="inlineStr">
        <is>
          <t>Disposal Group, Disposed of by Sale, Not Discontinued Operations | NM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 on dispo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0000000</v>
      </c>
    </row>
    <row r="8">
      <c r="A8" s="4" t="inlineStr">
        <is>
          <t>Disposal Group, Disposed of by Sale, Not Discontinued Operations | NMRD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received</t>
        </is>
      </c>
      <c r="B10" s="6" t="n">
        <v>11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NMR Development | NM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from NMRD</t>
        </is>
      </c>
      <c r="B13" s="4" t="inlineStr">
        <is>
          <t xml:space="preserve"> </t>
        </is>
      </c>
      <c r="C13" s="4" t="inlineStr">
        <is>
          <t xml:space="preserve"> </t>
        </is>
      </c>
      <c r="D13" s="6" t="n">
        <v>3000000</v>
      </c>
      <c r="E13" s="4" t="inlineStr">
        <is>
          <t xml:space="preserve"> </t>
        </is>
      </c>
      <c r="F13" s="4" t="inlineStr">
        <is>
          <t xml:space="preserve"> </t>
        </is>
      </c>
      <c r="G13" s="4" t="inlineStr">
        <is>
          <t xml:space="preserve"> </t>
        </is>
      </c>
      <c r="H13" s="4" t="inlineStr">
        <is>
          <t xml:space="preserve"> </t>
        </is>
      </c>
    </row>
    <row r="14">
      <c r="A14" s="4" t="inlineStr">
        <is>
          <t>Equity in earnings</t>
        </is>
      </c>
      <c r="B14" s="4" t="inlineStr">
        <is>
          <t xml:space="preserve"> </t>
        </is>
      </c>
      <c r="C14" s="6" t="n">
        <v>2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in excess of equity earnings</t>
        </is>
      </c>
      <c r="B15" s="4" t="inlineStr">
        <is>
          <t xml:space="preserve"> </t>
        </is>
      </c>
      <c r="C15" s="4" t="inlineStr">
        <is>
          <t xml:space="preserve"> </t>
        </is>
      </c>
      <c r="D15" s="4" t="inlineStr">
        <is>
          <t xml:space="preserve"> </t>
        </is>
      </c>
      <c r="E15" s="6" t="n">
        <v>600000</v>
      </c>
      <c r="F15" s="4" t="inlineStr">
        <is>
          <t xml:space="preserve"> </t>
        </is>
      </c>
      <c r="G15" s="4" t="inlineStr">
        <is>
          <t xml:space="preserve"> </t>
        </is>
      </c>
      <c r="H15" s="4" t="inlineStr">
        <is>
          <t xml:space="preserve"> </t>
        </is>
      </c>
    </row>
    <row r="16">
      <c r="A16" s="4" t="inlineStr">
        <is>
          <t>NM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ewable energy capacity in operating (in mw) | MW</t>
        </is>
      </c>
      <c r="B18" s="4" t="inlineStr">
        <is>
          <t xml:space="preserve"> </t>
        </is>
      </c>
      <c r="C18" s="4" t="inlineStr">
        <is>
          <t xml:space="preserve"> </t>
        </is>
      </c>
      <c r="D18" s="4" t="inlineStr">
        <is>
          <t xml:space="preserve"> </t>
        </is>
      </c>
      <c r="E18" s="13" t="n">
        <v>185.1</v>
      </c>
      <c r="F18" s="4" t="inlineStr">
        <is>
          <t xml:space="preserve"> </t>
        </is>
      </c>
      <c r="G18" s="4" t="inlineStr">
        <is>
          <t xml:space="preserve"> </t>
        </is>
      </c>
      <c r="H18" s="4" t="inlineStr">
        <is>
          <t xml:space="preserve"> </t>
        </is>
      </c>
    </row>
    <row r="19">
      <c r="A19" s="4" t="inlineStr">
        <is>
          <t>Megawatts supplying energy to data center (in mw) | MW</t>
        </is>
      </c>
      <c r="B19" s="4" t="inlineStr">
        <is>
          <t xml:space="preserve"> </t>
        </is>
      </c>
      <c r="C19" s="4" t="inlineStr">
        <is>
          <t xml:space="preserve"> </t>
        </is>
      </c>
      <c r="D19" s="4" t="inlineStr">
        <is>
          <t xml:space="preserve"> </t>
        </is>
      </c>
      <c r="E19" s="5" t="n">
        <v>180</v>
      </c>
      <c r="F19" s="4" t="inlineStr">
        <is>
          <t xml:space="preserve"> </t>
        </is>
      </c>
      <c r="G19" s="4" t="inlineStr">
        <is>
          <t xml:space="preserve"> </t>
        </is>
      </c>
      <c r="H19" s="4" t="inlineStr">
        <is>
          <t xml:space="preserve"> </t>
        </is>
      </c>
    </row>
    <row r="20">
      <c r="A20" s="4" t="inlineStr">
        <is>
          <t>Megawatts supplying energy to cooperative (in mw) | MW</t>
        </is>
      </c>
      <c r="B20" s="4" t="inlineStr">
        <is>
          <t xml:space="preserve"> </t>
        </is>
      </c>
      <c r="C20" s="4" t="inlineStr">
        <is>
          <t xml:space="preserve"> </t>
        </is>
      </c>
      <c r="D20" s="4" t="inlineStr">
        <is>
          <t xml:space="preserve"> </t>
        </is>
      </c>
      <c r="E20" s="13" t="n">
        <v>1.9</v>
      </c>
      <c r="F20" s="4" t="inlineStr">
        <is>
          <t xml:space="preserve"> </t>
        </is>
      </c>
      <c r="G20" s="4" t="inlineStr">
        <is>
          <t xml:space="preserve"> </t>
        </is>
      </c>
      <c r="H20" s="4" t="inlineStr">
        <is>
          <t xml:space="preserve"> </t>
        </is>
      </c>
    </row>
    <row r="21">
      <c r="A21" s="4" t="inlineStr">
        <is>
          <t>Megawatts supplying energy to power city (in mw) | MW</t>
        </is>
      </c>
      <c r="B21" s="4" t="inlineStr">
        <is>
          <t xml:space="preserve"> </t>
        </is>
      </c>
      <c r="C21" s="4" t="inlineStr">
        <is>
          <t xml:space="preserve"> </t>
        </is>
      </c>
      <c r="D21" s="4" t="inlineStr">
        <is>
          <t xml:space="preserve"> </t>
        </is>
      </c>
      <c r="E21" s="13" t="n">
        <v>1.2</v>
      </c>
      <c r="F21" s="4" t="inlineStr">
        <is>
          <t xml:space="preserve"> </t>
        </is>
      </c>
      <c r="G21" s="4" t="inlineStr">
        <is>
          <t xml:space="preserve"> </t>
        </is>
      </c>
      <c r="H21" s="4" t="inlineStr">
        <is>
          <t xml:space="preserve"> </t>
        </is>
      </c>
    </row>
    <row r="22">
      <c r="A22" s="4" t="inlineStr">
        <is>
          <t>NMRD | PNMR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4" t="inlineStr">
        <is>
          <t xml:space="preserve"> </t>
        </is>
      </c>
      <c r="D24" s="4" t="inlineStr">
        <is>
          <t xml:space="preserve"> </t>
        </is>
      </c>
      <c r="E24" s="9" t="n">
        <v>0.5</v>
      </c>
      <c r="F24" s="4" t="inlineStr">
        <is>
          <t xml:space="preserve"> </t>
        </is>
      </c>
      <c r="G24" s="4" t="inlineStr">
        <is>
          <t xml:space="preserve"> </t>
        </is>
      </c>
      <c r="H24" s="4" t="inlineStr">
        <is>
          <t xml:space="preserve"> </t>
        </is>
      </c>
    </row>
    <row r="25">
      <c r="A25" s="4" t="inlineStr">
        <is>
          <t>Contribution to construction activities</t>
        </is>
      </c>
      <c r="B25" s="4" t="inlineStr">
        <is>
          <t xml:space="preserve"> </t>
        </is>
      </c>
      <c r="C25" s="4" t="inlineStr">
        <is>
          <t xml:space="preserve"> </t>
        </is>
      </c>
      <c r="D25" s="4" t="inlineStr">
        <is>
          <t xml:space="preserve"> </t>
        </is>
      </c>
      <c r="E25" s="6" t="n">
        <v>26300000</v>
      </c>
      <c r="F25" s="6" t="n">
        <v>0</v>
      </c>
      <c r="G25" s="6" t="n">
        <v>0</v>
      </c>
      <c r="H25" s="4" t="inlineStr">
        <is>
          <t xml:space="preserve"> </t>
        </is>
      </c>
    </row>
    <row r="26">
      <c r="A26" s="4" t="inlineStr">
        <is>
          <t>NMRD | Central New Mexico Electric Coope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gawatts supplying energy to cooperative (in mw) | MW</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PNM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uncollectible accounts</t>
        </is>
      </c>
      <c r="B3" s="6" t="n">
        <v>3388</v>
      </c>
      <c r="C3" s="6" t="n">
        <v>4925</v>
      </c>
    </row>
    <row r="4">
      <c r="A4" s="3" t="inlineStr">
        <is>
          <t>Utility Plant:</t>
        </is>
      </c>
      <c r="B4" s="4" t="inlineStr">
        <is>
          <t xml:space="preserve"> </t>
        </is>
      </c>
      <c r="C4" s="4" t="inlineStr">
        <is>
          <t xml:space="preserve"> </t>
        </is>
      </c>
    </row>
    <row r="5">
      <c r="A5" s="4" t="inlineStr">
        <is>
          <t>Accumulated depreciation, nuclear fuel</t>
        </is>
      </c>
      <c r="B5" s="6" t="n">
        <v>35840</v>
      </c>
      <c r="C5" s="6" t="n">
        <v>43985</v>
      </c>
    </row>
    <row r="6">
      <c r="A6" s="3" t="inlineStr">
        <is>
          <t>Company common stockholders’ equity:</t>
        </is>
      </c>
      <c r="B6" s="4" t="inlineStr">
        <is>
          <t xml:space="preserve"> </t>
        </is>
      </c>
      <c r="C6" s="4" t="inlineStr">
        <is>
          <t xml:space="preserve"> </t>
        </is>
      </c>
    </row>
    <row r="7">
      <c r="A7" s="4" t="inlineStr">
        <is>
          <t>Common stock, no par value (in dollars per share)</t>
        </is>
      </c>
      <c r="B7" s="6" t="n">
        <v>0</v>
      </c>
      <c r="C7" s="6" t="n">
        <v>0</v>
      </c>
    </row>
    <row r="8">
      <c r="A8" s="4" t="inlineStr">
        <is>
          <t>Common stock, shares authorized (in shares)</t>
        </is>
      </c>
      <c r="B8" s="5" t="n">
        <v>120000000</v>
      </c>
      <c r="C8" s="5" t="n">
        <v>120000000</v>
      </c>
    </row>
    <row r="9">
      <c r="A9" s="4" t="inlineStr">
        <is>
          <t>Common stock, shares issued (in shares)</t>
        </is>
      </c>
      <c r="B9" s="5" t="n">
        <v>90200384</v>
      </c>
      <c r="C9" s="5" t="n">
        <v>90200384</v>
      </c>
    </row>
    <row r="10">
      <c r="A10" s="4" t="inlineStr">
        <is>
          <t>Common stock, shares outstanding (in shares)</t>
        </is>
      </c>
      <c r="B10" s="5" t="n">
        <v>85834874</v>
      </c>
      <c r="C10" s="5" t="n">
        <v>85834874</v>
      </c>
    </row>
    <row r="11">
      <c r="A11" s="4" t="inlineStr">
        <is>
          <t>Current maturities of long-term debt</t>
        </is>
      </c>
      <c r="B11" s="6" t="n">
        <v>280169</v>
      </c>
      <c r="C11" s="6" t="n">
        <v>184793</v>
      </c>
    </row>
    <row r="12">
      <c r="A12" s="4" t="inlineStr">
        <is>
          <t>Long-Term Debt</t>
        </is>
      </c>
      <c r="B12" s="5" t="n">
        <v>4241642</v>
      </c>
      <c r="C12" s="5" t="n">
        <v>3892594</v>
      </c>
    </row>
    <row r="13">
      <c r="A13" s="4" t="inlineStr">
        <is>
          <t>Securitized Bonds</t>
        </is>
      </c>
      <c r="B13" s="4" t="inlineStr">
        <is>
          <t xml:space="preserve"> </t>
        </is>
      </c>
      <c r="C13" s="4" t="inlineStr">
        <is>
          <t xml:space="preserve"> </t>
        </is>
      </c>
    </row>
    <row r="14">
      <c r="A14" s="3" t="inlineStr">
        <is>
          <t>Company common stockholders’ equity:</t>
        </is>
      </c>
      <c r="B14" s="4" t="inlineStr">
        <is>
          <t xml:space="preserve"> </t>
        </is>
      </c>
      <c r="C14" s="4" t="inlineStr">
        <is>
          <t xml:space="preserve"> </t>
        </is>
      </c>
    </row>
    <row r="15">
      <c r="A15" s="4" t="inlineStr">
        <is>
          <t>Current maturities of long-term debt</t>
        </is>
      </c>
      <c r="B15" s="5" t="n">
        <v>2529</v>
      </c>
      <c r="C15" s="5" t="n">
        <v>0</v>
      </c>
    </row>
    <row r="16">
      <c r="A16" s="4" t="inlineStr">
        <is>
          <t>Long-Term Debt</t>
        </is>
      </c>
      <c r="B16" s="5" t="n">
        <v>338521</v>
      </c>
      <c r="C16" s="5" t="n">
        <v>0</v>
      </c>
    </row>
    <row r="17">
      <c r="A17" s="4" t="inlineStr">
        <is>
          <t>PNM</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Allowance for uncollectible accounts</t>
        </is>
      </c>
      <c r="B19" s="5" t="n">
        <v>3388</v>
      </c>
      <c r="C19" s="5" t="n">
        <v>4925</v>
      </c>
    </row>
    <row r="20">
      <c r="A20" s="3" t="inlineStr">
        <is>
          <t>Utility Plant:</t>
        </is>
      </c>
      <c r="B20" s="4" t="inlineStr">
        <is>
          <t xml:space="preserve"> </t>
        </is>
      </c>
      <c r="C20" s="4" t="inlineStr">
        <is>
          <t xml:space="preserve"> </t>
        </is>
      </c>
    </row>
    <row r="21">
      <c r="A21" s="4" t="inlineStr">
        <is>
          <t>Accumulated depreciation, nuclear fuel</t>
        </is>
      </c>
      <c r="B21" s="6" t="n">
        <v>35840</v>
      </c>
      <c r="C21" s="6" t="n">
        <v>43985</v>
      </c>
    </row>
    <row r="22">
      <c r="A22" s="3" t="inlineStr">
        <is>
          <t>Deferred Credits and Other Liabilities:</t>
        </is>
      </c>
      <c r="B22" s="4" t="inlineStr">
        <is>
          <t xml:space="preserve"> </t>
        </is>
      </c>
      <c r="C22" s="4" t="inlineStr">
        <is>
          <t xml:space="preserve"> </t>
        </is>
      </c>
    </row>
    <row r="23">
      <c r="A23" s="4" t="inlineStr">
        <is>
          <t>Cumulative preferred stock of subsidiary, stated value (in dollars per share)</t>
        </is>
      </c>
      <c r="B23" s="6" t="n">
        <v>100</v>
      </c>
      <c r="C23" s="6" t="n">
        <v>100</v>
      </c>
    </row>
    <row r="24">
      <c r="A24" s="4" t="inlineStr">
        <is>
          <t>Cumulative preferred stock of subsidiary, shares authorized (in shares)</t>
        </is>
      </c>
      <c r="B24" s="5" t="n">
        <v>10000000</v>
      </c>
      <c r="C24" s="5" t="n">
        <v>10000000</v>
      </c>
    </row>
    <row r="25">
      <c r="A25" s="4" t="inlineStr">
        <is>
          <t>Cumulative preferred stock of subsidiary, shares issued (in shares)</t>
        </is>
      </c>
      <c r="B25" s="5" t="n">
        <v>115293</v>
      </c>
      <c r="C25" s="5" t="n">
        <v>115293</v>
      </c>
    </row>
    <row r="26">
      <c r="A26" s="3" t="inlineStr">
        <is>
          <t>Company common stockholders’ equity:</t>
        </is>
      </c>
      <c r="B26" s="4" t="inlineStr">
        <is>
          <t xml:space="preserve"> </t>
        </is>
      </c>
      <c r="C26" s="4" t="inlineStr">
        <is>
          <t xml:space="preserve"> </t>
        </is>
      </c>
    </row>
    <row r="27">
      <c r="A27" s="4" t="inlineStr">
        <is>
          <t>Common stock, no par value (in dollars per share)</t>
        </is>
      </c>
      <c r="B27" s="6" t="n">
        <v>0</v>
      </c>
      <c r="C27" s="6" t="n">
        <v>0</v>
      </c>
    </row>
    <row r="28">
      <c r="A28" s="4" t="inlineStr">
        <is>
          <t>Common stock, shares authorized (in shares)</t>
        </is>
      </c>
      <c r="B28" s="5" t="n">
        <v>40000000</v>
      </c>
      <c r="C28" s="5" t="n">
        <v>40000000</v>
      </c>
    </row>
    <row r="29">
      <c r="A29" s="4" t="inlineStr">
        <is>
          <t>Common stock, shares issued (in shares)</t>
        </is>
      </c>
      <c r="B29" s="5" t="n">
        <v>39117799</v>
      </c>
      <c r="C29" s="5" t="n">
        <v>39117799</v>
      </c>
    </row>
    <row r="30">
      <c r="A30" s="4" t="inlineStr">
        <is>
          <t>Common stock, shares outstanding (in shares)</t>
        </is>
      </c>
      <c r="B30" s="5" t="n">
        <v>39117799</v>
      </c>
      <c r="C30" s="5" t="n">
        <v>39117799</v>
      </c>
    </row>
    <row r="31">
      <c r="A31" s="4" t="inlineStr">
        <is>
          <t>Current maturities of long-term debt</t>
        </is>
      </c>
      <c r="B31" s="6" t="n">
        <v>200222</v>
      </c>
      <c r="C31" s="6" t="n">
        <v>184793</v>
      </c>
    </row>
    <row r="32">
      <c r="A32" s="4" t="inlineStr">
        <is>
          <t>Long-Term Debt</t>
        </is>
      </c>
      <c r="B32" s="5" t="n">
        <v>2061558</v>
      </c>
      <c r="C32" s="5" t="n">
        <v>1816107</v>
      </c>
    </row>
    <row r="33">
      <c r="A33" s="4" t="inlineStr">
        <is>
          <t>PNM | Securitized Bonds</t>
        </is>
      </c>
      <c r="B33" s="4" t="inlineStr">
        <is>
          <t xml:space="preserve"> </t>
        </is>
      </c>
      <c r="C33" s="4" t="inlineStr">
        <is>
          <t xml:space="preserve"> </t>
        </is>
      </c>
    </row>
    <row r="34">
      <c r="A34" s="3" t="inlineStr">
        <is>
          <t>Company common stockholders’ equity:</t>
        </is>
      </c>
      <c r="B34" s="4" t="inlineStr">
        <is>
          <t xml:space="preserve"> </t>
        </is>
      </c>
      <c r="C34" s="4" t="inlineStr">
        <is>
          <t xml:space="preserve"> </t>
        </is>
      </c>
    </row>
    <row r="35">
      <c r="A35" s="4" t="inlineStr">
        <is>
          <t>Current maturities of long-term debt</t>
        </is>
      </c>
      <c r="B35" s="5" t="n">
        <v>2529</v>
      </c>
      <c r="C35" s="5" t="n">
        <v>0</v>
      </c>
    </row>
    <row r="36">
      <c r="A36" s="4" t="inlineStr">
        <is>
          <t>Long-Term Debt</t>
        </is>
      </c>
      <c r="B36" s="6" t="n">
        <v>338521</v>
      </c>
      <c r="C36" s="6" t="n">
        <v>0</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ummarized Financial Information (Detai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6" t="n">
        <v>1939198</v>
      </c>
      <c r="C4" s="6" t="n">
        <v>2249555</v>
      </c>
      <c r="D4" s="6" t="n">
        <v>1779873</v>
      </c>
    </row>
    <row r="5">
      <c r="A5" s="3" t="inlineStr">
        <is>
          <t>Balance Sheet Related Disclosures [Abstract]</t>
        </is>
      </c>
      <c r="B5" s="4" t="inlineStr">
        <is>
          <t xml:space="preserve"> </t>
        </is>
      </c>
      <c r="C5" s="4" t="inlineStr">
        <is>
          <t xml:space="preserve"> </t>
        </is>
      </c>
      <c r="D5" s="4" t="inlineStr">
        <is>
          <t xml:space="preserve"> </t>
        </is>
      </c>
    </row>
    <row r="6">
      <c r="A6" s="4" t="inlineStr">
        <is>
          <t>Net property, plant, and equipment</t>
        </is>
      </c>
      <c r="B6" s="5" t="n">
        <v>589834</v>
      </c>
      <c r="C6" s="5" t="n">
        <v>372988</v>
      </c>
      <c r="D6" s="4" t="inlineStr">
        <is>
          <t xml:space="preserve"> </t>
        </is>
      </c>
    </row>
    <row r="7">
      <c r="A7" s="4" t="inlineStr">
        <is>
          <t>Total assets</t>
        </is>
      </c>
      <c r="B7" s="5" t="n">
        <v>10252605</v>
      </c>
      <c r="C7" s="5" t="n">
        <v>9257377</v>
      </c>
      <c r="D7" s="5" t="n">
        <v>8666885</v>
      </c>
    </row>
    <row r="8">
      <c r="A8" s="4" t="inlineStr">
        <is>
          <t>Total PNMR common stockholders’ equity</t>
        </is>
      </c>
      <c r="B8" s="5" t="n">
        <v>2349093</v>
      </c>
      <c r="C8" s="5" t="n">
        <v>2191932</v>
      </c>
      <c r="D8" s="4" t="inlineStr">
        <is>
          <t xml:space="preserve"> </t>
        </is>
      </c>
    </row>
    <row r="9">
      <c r="A9" s="4" t="inlineStr">
        <is>
          <t>NMRD</t>
        </is>
      </c>
      <c r="B9" s="4" t="inlineStr">
        <is>
          <t xml:space="preserve"> </t>
        </is>
      </c>
      <c r="C9" s="4" t="inlineStr">
        <is>
          <t xml:space="preserve"> </t>
        </is>
      </c>
      <c r="D9" s="4" t="inlineStr">
        <is>
          <t xml:space="preserve"> </t>
        </is>
      </c>
    </row>
    <row r="10">
      <c r="A10" s="3" t="inlineStr">
        <is>
          <t>Income Statement [Abstract]</t>
        </is>
      </c>
      <c r="B10" s="4" t="inlineStr">
        <is>
          <t xml:space="preserve"> </t>
        </is>
      </c>
      <c r="C10" s="4" t="inlineStr">
        <is>
          <t xml:space="preserve"> </t>
        </is>
      </c>
      <c r="D10" s="4" t="inlineStr">
        <is>
          <t xml:space="preserve"> </t>
        </is>
      </c>
    </row>
    <row r="11">
      <c r="A11" s="4" t="inlineStr">
        <is>
          <t>Operating Revenues</t>
        </is>
      </c>
      <c r="B11" s="5" t="n">
        <v>13629</v>
      </c>
      <c r="C11" s="5" t="n">
        <v>12505</v>
      </c>
      <c r="D11" s="5" t="n">
        <v>12738</v>
      </c>
    </row>
    <row r="12">
      <c r="A12" s="4" t="inlineStr">
        <is>
          <t>Operating expenses</t>
        </is>
      </c>
      <c r="B12" s="5" t="n">
        <v>8228</v>
      </c>
      <c r="C12" s="5" t="n">
        <v>9591</v>
      </c>
      <c r="D12" s="5" t="n">
        <v>9733</v>
      </c>
    </row>
    <row r="13">
      <c r="A13" s="4" t="inlineStr">
        <is>
          <t>Net earnings</t>
        </is>
      </c>
      <c r="B13" s="5" t="n">
        <v>5401</v>
      </c>
      <c r="C13" s="5" t="n">
        <v>2914</v>
      </c>
      <c r="D13" s="6" t="n">
        <v>3005</v>
      </c>
    </row>
    <row r="14">
      <c r="A14" s="3" t="inlineStr">
        <is>
          <t>Balance Sheet Related Disclosures [Abstract]</t>
        </is>
      </c>
      <c r="B14" s="4" t="inlineStr">
        <is>
          <t xml:space="preserve"> </t>
        </is>
      </c>
      <c r="C14" s="4" t="inlineStr">
        <is>
          <t xml:space="preserve"> </t>
        </is>
      </c>
      <c r="D14" s="4" t="inlineStr">
        <is>
          <t xml:space="preserve"> </t>
        </is>
      </c>
    </row>
    <row r="15">
      <c r="A15" s="4" t="inlineStr">
        <is>
          <t>Current assets</t>
        </is>
      </c>
      <c r="B15" s="5" t="n">
        <v>2589</v>
      </c>
      <c r="C15" s="5" t="n">
        <v>8357</v>
      </c>
      <c r="D15" s="4" t="inlineStr">
        <is>
          <t xml:space="preserve"> </t>
        </is>
      </c>
    </row>
    <row r="16">
      <c r="A16" s="4" t="inlineStr">
        <is>
          <t>Net property, plant, and equipment</t>
        </is>
      </c>
      <c r="B16" s="5" t="n">
        <v>235791</v>
      </c>
      <c r="C16" s="5" t="n">
        <v>169440</v>
      </c>
      <c r="D16" s="4" t="inlineStr">
        <is>
          <t xml:space="preserve"> </t>
        </is>
      </c>
    </row>
    <row r="17">
      <c r="A17" s="4" t="inlineStr">
        <is>
          <t>Non-current assets</t>
        </is>
      </c>
      <c r="B17" s="5" t="n">
        <v>1849</v>
      </c>
      <c r="C17" s="5" t="n">
        <v>9631</v>
      </c>
      <c r="D17" s="4" t="inlineStr">
        <is>
          <t xml:space="preserve"> </t>
        </is>
      </c>
    </row>
    <row r="18">
      <c r="A18" s="4" t="inlineStr">
        <is>
          <t>Total assets</t>
        </is>
      </c>
      <c r="B18" s="5" t="n">
        <v>240229</v>
      </c>
      <c r="C18" s="5" t="n">
        <v>187428</v>
      </c>
      <c r="D18" s="4" t="inlineStr">
        <is>
          <t xml:space="preserve"> </t>
        </is>
      </c>
    </row>
    <row r="19">
      <c r="A19" s="4" t="inlineStr">
        <is>
          <t>Current liabilities</t>
        </is>
      </c>
      <c r="B19" s="5" t="n">
        <v>730</v>
      </c>
      <c r="C19" s="5" t="n">
        <v>5822</v>
      </c>
      <c r="D19" s="4" t="inlineStr">
        <is>
          <t xml:space="preserve"> </t>
        </is>
      </c>
    </row>
    <row r="20">
      <c r="A20" s="4" t="inlineStr">
        <is>
          <t>Non-current liabilities</t>
        </is>
      </c>
      <c r="B20" s="5" t="n">
        <v>358</v>
      </c>
      <c r="C20" s="5" t="n">
        <v>366</v>
      </c>
      <c r="D20" s="4" t="inlineStr">
        <is>
          <t xml:space="preserve"> </t>
        </is>
      </c>
    </row>
    <row r="21">
      <c r="A21" s="4" t="inlineStr">
        <is>
          <t>Total PNMR common stockholders’ equity</t>
        </is>
      </c>
      <c r="B21" s="6" t="n">
        <v>239141</v>
      </c>
      <c r="C21" s="6" t="n">
        <v>181240</v>
      </c>
      <c r="D21"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s of Earning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s</t>
        </is>
      </c>
      <c r="B4" s="6" t="n">
        <v>1939198</v>
      </c>
      <c r="C4" s="6" t="n">
        <v>2249555</v>
      </c>
      <c r="D4" s="6" t="n">
        <v>1779873</v>
      </c>
    </row>
    <row r="5">
      <c r="A5" s="4" t="inlineStr">
        <is>
          <t>Operating Expenses</t>
        </is>
      </c>
      <c r="B5" s="5" t="n">
        <v>1707858</v>
      </c>
      <c r="C5" s="5" t="n">
        <v>1855795</v>
      </c>
      <c r="D5" s="5" t="n">
        <v>1471720</v>
      </c>
    </row>
    <row r="6">
      <c r="A6" s="4" t="inlineStr">
        <is>
          <t>Operating income</t>
        </is>
      </c>
      <c r="B6" s="5" t="n">
        <v>231340</v>
      </c>
      <c r="C6" s="5" t="n">
        <v>393760</v>
      </c>
      <c r="D6" s="5" t="n">
        <v>308153</v>
      </c>
    </row>
    <row r="7">
      <c r="A7" s="3" t="inlineStr">
        <is>
          <t>Other Income and Deductions:</t>
        </is>
      </c>
      <c r="B7" s="4" t="inlineStr">
        <is>
          <t xml:space="preserve"> </t>
        </is>
      </c>
      <c r="C7" s="4" t="inlineStr">
        <is>
          <t xml:space="preserve"> </t>
        </is>
      </c>
      <c r="D7" s="4" t="inlineStr">
        <is>
          <t xml:space="preserve"> </t>
        </is>
      </c>
    </row>
    <row r="8">
      <c r="A8" s="4" t="inlineStr">
        <is>
          <t>Other income</t>
        </is>
      </c>
      <c r="B8" s="5" t="n">
        <v>24204</v>
      </c>
      <c r="C8" s="5" t="n">
        <v>21601</v>
      </c>
      <c r="D8" s="5" t="n">
        <v>20200</v>
      </c>
    </row>
    <row r="9">
      <c r="A9" s="4" t="inlineStr">
        <is>
          <t>Net other income and (deductions)</t>
        </is>
      </c>
      <c r="B9" s="5" t="n">
        <v>49544</v>
      </c>
      <c r="C9" s="5" t="n">
        <v>-54542</v>
      </c>
      <c r="D9" s="5" t="n">
        <v>33153</v>
      </c>
    </row>
    <row r="10">
      <c r="A10" s="4" t="inlineStr">
        <is>
          <t>Interest Charges</t>
        </is>
      </c>
      <c r="B10" s="5" t="n">
        <v>190355</v>
      </c>
      <c r="C10" s="5" t="n">
        <v>127908</v>
      </c>
      <c r="D10" s="5" t="n">
        <v>96877</v>
      </c>
    </row>
    <row r="11">
      <c r="A11" s="4" t="inlineStr">
        <is>
          <t>Earnings before Income Taxes</t>
        </is>
      </c>
      <c r="B11" s="5" t="n">
        <v>90529</v>
      </c>
      <c r="C11" s="5" t="n">
        <v>211310</v>
      </c>
      <c r="D11" s="5" t="n">
        <v>244429</v>
      </c>
    </row>
    <row r="12">
      <c r="A12" s="4" t="inlineStr">
        <is>
          <t>Income taxes (benefit)</t>
        </is>
      </c>
      <c r="B12" s="5" t="n">
        <v>-16350</v>
      </c>
      <c r="C12" s="5" t="n">
        <v>26130</v>
      </c>
      <c r="D12" s="5" t="n">
        <v>32582</v>
      </c>
    </row>
    <row r="13">
      <c r="A13" s="4" t="inlineStr">
        <is>
          <t>PNM Resources</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Operating Revenues</t>
        </is>
      </c>
      <c r="B15" s="5" t="n">
        <v>0</v>
      </c>
      <c r="C15" s="5" t="n">
        <v>0</v>
      </c>
      <c r="D15" s="5" t="n">
        <v>0</v>
      </c>
    </row>
    <row r="16">
      <c r="A16" s="4" t="inlineStr">
        <is>
          <t>Operating Expenses</t>
        </is>
      </c>
      <c r="B16" s="5" t="n">
        <v>4972</v>
      </c>
      <c r="C16" s="5" t="n">
        <v>6199</v>
      </c>
      <c r="D16" s="5" t="n">
        <v>15044</v>
      </c>
    </row>
    <row r="17">
      <c r="A17" s="4" t="inlineStr">
        <is>
          <t>Operating income</t>
        </is>
      </c>
      <c r="B17" s="5" t="n">
        <v>-4972</v>
      </c>
      <c r="C17" s="5" t="n">
        <v>-6199</v>
      </c>
      <c r="D17" s="5" t="n">
        <v>-15044</v>
      </c>
    </row>
    <row r="18">
      <c r="A18" s="3" t="inlineStr">
        <is>
          <t>Other Income and Deductions:</t>
        </is>
      </c>
      <c r="B18" s="4" t="inlineStr">
        <is>
          <t xml:space="preserve"> </t>
        </is>
      </c>
      <c r="C18" s="4" t="inlineStr">
        <is>
          <t xml:space="preserve"> </t>
        </is>
      </c>
      <c r="D18" s="4" t="inlineStr">
        <is>
          <t xml:space="preserve"> </t>
        </is>
      </c>
    </row>
    <row r="19">
      <c r="A19" s="4" t="inlineStr">
        <is>
          <t>Equity in earnings of subsidiaries</t>
        </is>
      </c>
      <c r="B19" s="5" t="n">
        <v>133628</v>
      </c>
      <c r="C19" s="5" t="n">
        <v>197860</v>
      </c>
      <c r="D19" s="5" t="n">
        <v>221004</v>
      </c>
    </row>
    <row r="20">
      <c r="A20" s="4" t="inlineStr">
        <is>
          <t>Other income</t>
        </is>
      </c>
      <c r="B20" s="5" t="n">
        <v>2245</v>
      </c>
      <c r="C20" s="5" t="n">
        <v>663</v>
      </c>
      <c r="D20" s="5" t="n">
        <v>362</v>
      </c>
    </row>
    <row r="21">
      <c r="A21" s="4" t="inlineStr">
        <is>
          <t>Net other income and (deductions)</t>
        </is>
      </c>
      <c r="B21" s="5" t="n">
        <v>135873</v>
      </c>
      <c r="C21" s="5" t="n">
        <v>198523</v>
      </c>
      <c r="D21" s="5" t="n">
        <v>221366</v>
      </c>
    </row>
    <row r="22">
      <c r="A22" s="4" t="inlineStr">
        <is>
          <t>Interest Charges</t>
        </is>
      </c>
      <c r="B22" s="5" t="n">
        <v>58934</v>
      </c>
      <c r="C22" s="5" t="n">
        <v>30430</v>
      </c>
      <c r="D22" s="5" t="n">
        <v>11986</v>
      </c>
    </row>
    <row r="23">
      <c r="A23" s="4" t="inlineStr">
        <is>
          <t>Earnings before Income Taxes</t>
        </is>
      </c>
      <c r="B23" s="5" t="n">
        <v>71967</v>
      </c>
      <c r="C23" s="5" t="n">
        <v>161894</v>
      </c>
      <c r="D23" s="5" t="n">
        <v>194336</v>
      </c>
    </row>
    <row r="24">
      <c r="A24" s="4" t="inlineStr">
        <is>
          <t>Income taxes (benefit)</t>
        </is>
      </c>
      <c r="B24" s="5" t="n">
        <v>-15851</v>
      </c>
      <c r="C24" s="5" t="n">
        <v>-7636</v>
      </c>
      <c r="D24" s="5" t="n">
        <v>-1493</v>
      </c>
    </row>
    <row r="25">
      <c r="A25" s="4" t="inlineStr">
        <is>
          <t>Net earnings</t>
        </is>
      </c>
      <c r="B25" s="6" t="n">
        <v>87818</v>
      </c>
      <c r="C25" s="6" t="n">
        <v>169530</v>
      </c>
      <c r="D25" s="6" t="n">
        <v>19582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 of Cash flow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Flows From Operating Activities</t>
        </is>
      </c>
      <c r="B4" s="6" t="n">
        <v>551171</v>
      </c>
      <c r="C4" s="6" t="n">
        <v>567284</v>
      </c>
      <c r="D4" s="6" t="n">
        <v>547873</v>
      </c>
    </row>
    <row r="5">
      <c r="A5" s="3" t="inlineStr">
        <is>
          <t>Cash Flows From Investing Activities:</t>
        </is>
      </c>
      <c r="B5" s="4" t="inlineStr">
        <is>
          <t xml:space="preserve"> </t>
        </is>
      </c>
      <c r="C5" s="4" t="inlineStr">
        <is>
          <t xml:space="preserve"> </t>
        </is>
      </c>
      <c r="D5" s="4" t="inlineStr">
        <is>
          <t xml:space="preserve"> </t>
        </is>
      </c>
    </row>
    <row r="6">
      <c r="A6" s="4" t="inlineStr">
        <is>
          <t>Net cash flows used in investing activities</t>
        </is>
      </c>
      <c r="B6" s="5" t="n">
        <v>-1088406</v>
      </c>
      <c r="C6" s="5" t="n">
        <v>-950347</v>
      </c>
      <c r="D6" s="5" t="n">
        <v>-952258</v>
      </c>
    </row>
    <row r="7">
      <c r="A7" s="3" t="inlineStr">
        <is>
          <t>Cash Flows From Financing Activities:</t>
        </is>
      </c>
      <c r="B7" s="4" t="inlineStr">
        <is>
          <t xml:space="preserve"> </t>
        </is>
      </c>
      <c r="C7" s="4" t="inlineStr">
        <is>
          <t xml:space="preserve"> </t>
        </is>
      </c>
      <c r="D7" s="4" t="inlineStr">
        <is>
          <t xml:space="preserve"> </t>
        </is>
      </c>
    </row>
    <row r="8">
      <c r="A8" s="4" t="inlineStr">
        <is>
          <t>Revolving credit facility borrowings (repayments), net</t>
        </is>
      </c>
      <c r="B8" s="5" t="n">
        <v>29900</v>
      </c>
      <c r="C8" s="5" t="n">
        <v>169300</v>
      </c>
      <c r="D8" s="5" t="n">
        <v>30700</v>
      </c>
    </row>
    <row r="9">
      <c r="A9" s="4" t="inlineStr">
        <is>
          <t>Long-term borrowings</t>
        </is>
      </c>
      <c r="B9" s="5" t="n">
        <v>1358096</v>
      </c>
      <c r="C9" s="5" t="n">
        <v>558000</v>
      </c>
      <c r="D9" s="5" t="n">
        <v>1816345</v>
      </c>
    </row>
    <row r="10">
      <c r="A10" s="4" t="inlineStr">
        <is>
          <t>Repayment of long-term debt</t>
        </is>
      </c>
      <c r="B10" s="5" t="n">
        <v>-910000</v>
      </c>
      <c r="C10" s="5" t="n">
        <v>-179500</v>
      </c>
      <c r="D10" s="5" t="n">
        <v>-1411345</v>
      </c>
    </row>
    <row r="11">
      <c r="A11" s="4" t="inlineStr">
        <is>
          <t>Issuance of common stock</t>
        </is>
      </c>
      <c r="B11" s="5" t="n">
        <v>198177</v>
      </c>
      <c r="C11" s="5" t="n">
        <v>0</v>
      </c>
      <c r="D11" s="5" t="n">
        <v>0</v>
      </c>
    </row>
    <row r="12">
      <c r="A12" s="4" t="inlineStr">
        <is>
          <t>Dividends paid</t>
        </is>
      </c>
      <c r="B12" s="5" t="n">
        <v>-126705</v>
      </c>
      <c r="C12" s="5" t="n">
        <v>-119839</v>
      </c>
      <c r="D12" s="5" t="n">
        <v>-112972</v>
      </c>
    </row>
    <row r="13">
      <c r="A13" s="4" t="inlineStr">
        <is>
          <t>Debt issuance costs and other, net</t>
        </is>
      </c>
      <c r="B13" s="5" t="n">
        <v>-9836</v>
      </c>
      <c r="C13" s="5" t="n">
        <v>-5564</v>
      </c>
      <c r="D13" s="5" t="n">
        <v>-6306</v>
      </c>
    </row>
    <row r="14">
      <c r="A14" s="4" t="inlineStr">
        <is>
          <t>Net cash flows from financing activities</t>
        </is>
      </c>
      <c r="B14" s="5" t="n">
        <v>537100</v>
      </c>
      <c r="C14" s="5" t="n">
        <v>386037</v>
      </c>
      <c r="D14" s="5" t="n">
        <v>357561</v>
      </c>
    </row>
    <row r="15">
      <c r="A15" s="4" t="inlineStr">
        <is>
          <t>Change in Cash, Cash Equivalents, and Restricted Cash</t>
        </is>
      </c>
      <c r="B15" s="5" t="n">
        <v>-135</v>
      </c>
      <c r="C15" s="5" t="n">
        <v>2974</v>
      </c>
      <c r="D15" s="5" t="n">
        <v>-46824</v>
      </c>
    </row>
    <row r="16">
      <c r="A16" s="4" t="inlineStr">
        <is>
          <t>Cash, Cash Equivalents, and Restricted Cash at Beginning of Year</t>
        </is>
      </c>
      <c r="B16" s="5" t="n">
        <v>4078</v>
      </c>
      <c r="C16" s="5" t="n">
        <v>1104</v>
      </c>
      <c r="D16" s="5" t="n">
        <v>47928</v>
      </c>
    </row>
    <row r="17">
      <c r="A17" s="4" t="inlineStr">
        <is>
          <t>Cash, Cash Equivalents, and Restricted Cash at End of Year</t>
        </is>
      </c>
      <c r="B17" s="5" t="n">
        <v>3943</v>
      </c>
      <c r="C17" s="5" t="n">
        <v>4078</v>
      </c>
      <c r="D17" s="5" t="n">
        <v>1104</v>
      </c>
    </row>
    <row r="18">
      <c r="A18" s="3" t="inlineStr">
        <is>
          <t>Supplemental Cash Flow Disclosures:</t>
        </is>
      </c>
      <c r="B18" s="4" t="inlineStr">
        <is>
          <t xml:space="preserve"> </t>
        </is>
      </c>
      <c r="C18" s="4" t="inlineStr">
        <is>
          <t xml:space="preserve"> </t>
        </is>
      </c>
      <c r="D18" s="4" t="inlineStr">
        <is>
          <t xml:space="preserve"> </t>
        </is>
      </c>
    </row>
    <row r="19">
      <c r="A19" s="4" t="inlineStr">
        <is>
          <t>Interest paid, net of amounts capitalized</t>
        </is>
      </c>
      <c r="B19" s="5" t="n">
        <v>155273</v>
      </c>
      <c r="C19" s="5" t="n">
        <v>118485</v>
      </c>
      <c r="D19" s="5" t="n">
        <v>91276</v>
      </c>
    </row>
    <row r="20">
      <c r="A20" s="4" t="inlineStr">
        <is>
          <t>Income taxes paid (refunded), net</t>
        </is>
      </c>
      <c r="B20" s="5" t="n">
        <v>1505</v>
      </c>
      <c r="C20" s="5" t="n">
        <v>-1011</v>
      </c>
      <c r="D20" s="5" t="n">
        <v>1042</v>
      </c>
    </row>
    <row r="21">
      <c r="A21" s="4" t="inlineStr">
        <is>
          <t>PNM Resources</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Cash Flows From Operating Activities</t>
        </is>
      </c>
      <c r="B23" s="5" t="n">
        <v>-31368</v>
      </c>
      <c r="C23" s="5" t="n">
        <v>-10261</v>
      </c>
      <c r="D23" s="5" t="n">
        <v>-28514</v>
      </c>
    </row>
    <row r="24">
      <c r="A24" s="3" t="inlineStr">
        <is>
          <t>Cash Flows From Investing Activities:</t>
        </is>
      </c>
      <c r="B24" s="4" t="inlineStr">
        <is>
          <t xml:space="preserve"> </t>
        </is>
      </c>
      <c r="C24" s="4" t="inlineStr">
        <is>
          <t xml:space="preserve"> </t>
        </is>
      </c>
      <c r="D24" s="4" t="inlineStr">
        <is>
          <t xml:space="preserve"> </t>
        </is>
      </c>
    </row>
    <row r="25">
      <c r="A25" s="4" t="inlineStr">
        <is>
          <t>Utility plant additions</t>
        </is>
      </c>
      <c r="B25" s="5" t="n">
        <v>1138</v>
      </c>
      <c r="C25" s="5" t="n">
        <v>1136</v>
      </c>
      <c r="D25" s="5" t="n">
        <v>543</v>
      </c>
    </row>
    <row r="26">
      <c r="A26" s="4" t="inlineStr">
        <is>
          <t>Investments in subsidiaries</t>
        </is>
      </c>
      <c r="B26" s="5" t="n">
        <v>-85500</v>
      </c>
      <c r="C26" s="5" t="n">
        <v>-70200</v>
      </c>
      <c r="D26" s="5" t="n">
        <v>-178071</v>
      </c>
    </row>
    <row r="27">
      <c r="A27" s="4" t="inlineStr">
        <is>
          <t>Cash dividends from subsidiaries</t>
        </is>
      </c>
      <c r="B27" s="5" t="n">
        <v>0</v>
      </c>
      <c r="C27" s="5" t="n">
        <v>153500</v>
      </c>
      <c r="D27" s="5" t="n">
        <v>60000</v>
      </c>
    </row>
    <row r="28">
      <c r="A28" s="4" t="inlineStr">
        <is>
          <t>Net cash flows used in investing activities</t>
        </is>
      </c>
      <c r="B28" s="5" t="n">
        <v>-84362</v>
      </c>
      <c r="C28" s="5" t="n">
        <v>84436</v>
      </c>
      <c r="D28" s="5" t="n">
        <v>-117528</v>
      </c>
    </row>
    <row r="29">
      <c r="A29" s="3" t="inlineStr">
        <is>
          <t>Cash Flows From Financing Activities:</t>
        </is>
      </c>
      <c r="B29" s="4" t="inlineStr">
        <is>
          <t xml:space="preserve"> </t>
        </is>
      </c>
      <c r="C29" s="4" t="inlineStr">
        <is>
          <t xml:space="preserve"> </t>
        </is>
      </c>
      <c r="D29" s="4" t="inlineStr">
        <is>
          <t xml:space="preserve"> </t>
        </is>
      </c>
    </row>
    <row r="30">
      <c r="A30" s="4" t="inlineStr">
        <is>
          <t>Short-term borrowings (repayments) -affiliate, net</t>
        </is>
      </c>
      <c r="B30" s="5" t="n">
        <v>-5300</v>
      </c>
      <c r="C30" s="5" t="n">
        <v>-700</v>
      </c>
      <c r="D30" s="5" t="n">
        <v>6400</v>
      </c>
    </row>
    <row r="31">
      <c r="A31" s="4" t="inlineStr">
        <is>
          <t>Revolving credit facility borrowings (repayments), net</t>
        </is>
      </c>
      <c r="B31" s="5" t="n">
        <v>59900</v>
      </c>
      <c r="C31" s="5" t="n">
        <v>-45500</v>
      </c>
      <c r="D31" s="5" t="n">
        <v>42900</v>
      </c>
    </row>
    <row r="32">
      <c r="A32" s="4" t="inlineStr">
        <is>
          <t>Long-term borrowings</t>
        </is>
      </c>
      <c r="B32" s="5" t="n">
        <v>500000</v>
      </c>
      <c r="C32" s="5" t="n">
        <v>100000</v>
      </c>
      <c r="D32" s="5" t="n">
        <v>1120000</v>
      </c>
    </row>
    <row r="33">
      <c r="A33" s="4" t="inlineStr">
        <is>
          <t>Repayment of long-term debt</t>
        </is>
      </c>
      <c r="B33" s="5" t="n">
        <v>-500000</v>
      </c>
      <c r="C33" s="5" t="n">
        <v>0</v>
      </c>
      <c r="D33" s="5" t="n">
        <v>-900000</v>
      </c>
    </row>
    <row r="34">
      <c r="A34" s="4" t="inlineStr">
        <is>
          <t>Issuance of common stock</t>
        </is>
      </c>
      <c r="B34" s="5" t="n">
        <v>198177</v>
      </c>
      <c r="C34" s="5" t="n">
        <v>0</v>
      </c>
      <c r="D34" s="5" t="n">
        <v>0</v>
      </c>
    </row>
    <row r="35">
      <c r="A35" s="4" t="inlineStr">
        <is>
          <t>Awards of common stock</t>
        </is>
      </c>
      <c r="B35" s="5" t="n">
        <v>-9646</v>
      </c>
      <c r="C35" s="5" t="n">
        <v>-7980</v>
      </c>
      <c r="D35" s="5" t="n">
        <v>-10130</v>
      </c>
    </row>
    <row r="36">
      <c r="A36" s="4" t="inlineStr">
        <is>
          <t>Dividends paid</t>
        </is>
      </c>
      <c r="B36" s="5" t="n">
        <v>-126177</v>
      </c>
      <c r="C36" s="5" t="n">
        <v>-119311</v>
      </c>
      <c r="D36" s="5" t="n">
        <v>-112444</v>
      </c>
    </row>
    <row r="37">
      <c r="A37" s="4" t="inlineStr">
        <is>
          <t>Debt issuance costs and other, net</t>
        </is>
      </c>
      <c r="B37" s="5" t="n">
        <v>-1221</v>
      </c>
      <c r="C37" s="5" t="n">
        <v>-686</v>
      </c>
      <c r="D37" s="5" t="n">
        <v>-673</v>
      </c>
    </row>
    <row r="38">
      <c r="A38" s="4" t="inlineStr">
        <is>
          <t>Net cash flows from financing activities</t>
        </is>
      </c>
      <c r="B38" s="5" t="n">
        <v>115733</v>
      </c>
      <c r="C38" s="5" t="n">
        <v>-74177</v>
      </c>
      <c r="D38" s="5" t="n">
        <v>146053</v>
      </c>
    </row>
    <row r="39">
      <c r="A39" s="4" t="inlineStr">
        <is>
          <t>Change in Cash, Cash Equivalents, and Restricted Cash</t>
        </is>
      </c>
      <c r="B39" s="5" t="n">
        <v>3</v>
      </c>
      <c r="C39" s="5" t="n">
        <v>-2</v>
      </c>
      <c r="D39" s="5" t="n">
        <v>11</v>
      </c>
    </row>
    <row r="40">
      <c r="A40" s="4" t="inlineStr">
        <is>
          <t>Cash, Cash Equivalents, and Restricted Cash at Beginning of Year</t>
        </is>
      </c>
      <c r="B40" s="5" t="n">
        <v>61</v>
      </c>
      <c r="C40" s="5" t="n">
        <v>63</v>
      </c>
      <c r="D40" s="5" t="n">
        <v>52</v>
      </c>
    </row>
    <row r="41">
      <c r="A41" s="4" t="inlineStr">
        <is>
          <t>Cash, Cash Equivalents, and Restricted Cash at End of Year</t>
        </is>
      </c>
      <c r="B41" s="5" t="n">
        <v>64</v>
      </c>
      <c r="C41" s="5" t="n">
        <v>61</v>
      </c>
      <c r="D41" s="5" t="n">
        <v>63</v>
      </c>
    </row>
    <row r="42">
      <c r="A42" s="3" t="inlineStr">
        <is>
          <t>Supplemental Cash Flow Disclosures:</t>
        </is>
      </c>
      <c r="B42" s="4" t="inlineStr">
        <is>
          <t xml:space="preserve"> </t>
        </is>
      </c>
      <c r="C42" s="4" t="inlineStr">
        <is>
          <t xml:space="preserve"> </t>
        </is>
      </c>
      <c r="D42" s="4" t="inlineStr">
        <is>
          <t xml:space="preserve"> </t>
        </is>
      </c>
    </row>
    <row r="43">
      <c r="A43" s="4" t="inlineStr">
        <is>
          <t>Interest paid, net of amounts capitalized</t>
        </is>
      </c>
      <c r="B43" s="5" t="n">
        <v>47122</v>
      </c>
      <c r="C43" s="5" t="n">
        <v>29904</v>
      </c>
      <c r="D43" s="5" t="n">
        <v>13425</v>
      </c>
    </row>
    <row r="44">
      <c r="A44" s="4" t="inlineStr">
        <is>
          <t>Income taxes paid (refunded), net</t>
        </is>
      </c>
      <c r="B44" s="6" t="n">
        <v>350</v>
      </c>
      <c r="C44" s="6" t="n">
        <v>-2500</v>
      </c>
      <c r="D44" s="6"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Company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215</v>
      </c>
      <c r="C3" s="6" t="n">
        <v>4078</v>
      </c>
      <c r="D3" s="4" t="inlineStr">
        <is>
          <t xml:space="preserve"> </t>
        </is>
      </c>
    </row>
    <row r="4">
      <c r="A4" s="4" t="inlineStr">
        <is>
          <t>Accounts receivable</t>
        </is>
      </c>
      <c r="B4" s="5" t="n">
        <v>126291</v>
      </c>
      <c r="C4" s="5" t="n">
        <v>183669</v>
      </c>
      <c r="D4" s="4" t="inlineStr">
        <is>
          <t xml:space="preserve"> </t>
        </is>
      </c>
    </row>
    <row r="5">
      <c r="A5" s="4" t="inlineStr">
        <is>
          <t>Income taxes receivable</t>
        </is>
      </c>
      <c r="B5" s="5" t="n">
        <v>6697</v>
      </c>
      <c r="C5" s="5" t="n">
        <v>2351</v>
      </c>
      <c r="D5" s="4" t="inlineStr">
        <is>
          <t xml:space="preserve"> </t>
        </is>
      </c>
    </row>
    <row r="6">
      <c r="A6" s="4" t="inlineStr">
        <is>
          <t>Other current assets</t>
        </is>
      </c>
      <c r="B6" s="5" t="n">
        <v>8920</v>
      </c>
      <c r="C6" s="5" t="n">
        <v>31624</v>
      </c>
      <c r="D6" s="4" t="inlineStr">
        <is>
          <t xml:space="preserve"> </t>
        </is>
      </c>
    </row>
    <row r="7">
      <c r="A7" s="4" t="inlineStr">
        <is>
          <t>Total current assets</t>
        </is>
      </c>
      <c r="B7" s="5" t="n">
        <v>475543</v>
      </c>
      <c r="C7" s="5" t="n">
        <v>410978</v>
      </c>
      <c r="D7" s="4" t="inlineStr">
        <is>
          <t xml:space="preserve"> </t>
        </is>
      </c>
    </row>
    <row r="8">
      <c r="A8" s="4" t="inlineStr">
        <is>
          <t>Property, plant and equipment, net of accumulated depreciation of $18,810 and $17,721</t>
        </is>
      </c>
      <c r="B8" s="5" t="n">
        <v>7609862</v>
      </c>
      <c r="C8" s="5" t="n">
        <v>6972823</v>
      </c>
      <c r="D8" s="4" t="inlineStr">
        <is>
          <t xml:space="preserve"> </t>
        </is>
      </c>
    </row>
    <row r="9">
      <c r="A9" s="4" t="inlineStr">
        <is>
          <t>Other long-term assets</t>
        </is>
      </c>
      <c r="B9" s="5" t="n">
        <v>171</v>
      </c>
      <c r="C9" s="5" t="n">
        <v>177</v>
      </c>
      <c r="D9" s="4" t="inlineStr">
        <is>
          <t xml:space="preserve"> </t>
        </is>
      </c>
    </row>
    <row r="10">
      <c r="A10" s="4" t="inlineStr">
        <is>
          <t>Total assets</t>
        </is>
      </c>
      <c r="B10" s="5" t="n">
        <v>10252605</v>
      </c>
      <c r="C10" s="5" t="n">
        <v>9257377</v>
      </c>
      <c r="D10" s="6" t="n">
        <v>8666885</v>
      </c>
    </row>
    <row r="11">
      <c r="A11" s="3" t="inlineStr">
        <is>
          <t>Liabilities and Stockholders’ Equity</t>
        </is>
      </c>
      <c r="B11" s="4" t="inlineStr">
        <is>
          <t xml:space="preserve"> </t>
        </is>
      </c>
      <c r="C11" s="4" t="inlineStr">
        <is>
          <t xml:space="preserve"> </t>
        </is>
      </c>
      <c r="D11" s="4" t="inlineStr">
        <is>
          <t xml:space="preserve"> </t>
        </is>
      </c>
    </row>
    <row r="12">
      <c r="A12" s="4" t="inlineStr">
        <is>
          <t>Short-term debt</t>
        </is>
      </c>
      <c r="B12" s="5" t="n">
        <v>261900</v>
      </c>
      <c r="C12" s="5" t="n">
        <v>232000</v>
      </c>
      <c r="D12" s="4" t="inlineStr">
        <is>
          <t xml:space="preserve"> </t>
        </is>
      </c>
    </row>
    <row r="13">
      <c r="A13" s="4" t="inlineStr">
        <is>
          <t>Accrued interest and taxes</t>
        </is>
      </c>
      <c r="B13" s="5" t="n">
        <v>98655</v>
      </c>
      <c r="C13" s="5" t="n">
        <v>76783</v>
      </c>
      <c r="D13" s="4" t="inlineStr">
        <is>
          <t xml:space="preserve"> </t>
        </is>
      </c>
    </row>
    <row r="14">
      <c r="A14" s="4" t="inlineStr">
        <is>
          <t>Dividends declared</t>
        </is>
      </c>
      <c r="B14" s="5" t="n">
        <v>35085</v>
      </c>
      <c r="C14" s="5" t="n">
        <v>31676</v>
      </c>
      <c r="D14" s="4" t="inlineStr">
        <is>
          <t xml:space="preserve"> </t>
        </is>
      </c>
    </row>
    <row r="15">
      <c r="A15" s="4" t="inlineStr">
        <is>
          <t>Other current liabilities</t>
        </is>
      </c>
      <c r="B15" s="5" t="n">
        <v>94397</v>
      </c>
      <c r="C15" s="5" t="n">
        <v>87037</v>
      </c>
      <c r="D15" s="4" t="inlineStr">
        <is>
          <t xml:space="preserve"> </t>
        </is>
      </c>
    </row>
    <row r="16">
      <c r="A16" s="4" t="inlineStr">
        <is>
          <t>Total current liabilities</t>
        </is>
      </c>
      <c r="B16" s="5" t="n">
        <v>1230760</v>
      </c>
      <c r="C16" s="5" t="n">
        <v>890370</v>
      </c>
      <c r="D16" s="4" t="inlineStr">
        <is>
          <t xml:space="preserve"> </t>
        </is>
      </c>
    </row>
    <row r="17">
      <c r="A17" s="4" t="inlineStr">
        <is>
          <t>Long-term debt, net of Unamortized Premiums, Discounts, and Debt Issuance Costs</t>
        </is>
      </c>
      <c r="B17" s="5" t="n">
        <v>4241642</v>
      </c>
      <c r="C17" s="5" t="n">
        <v>3892594</v>
      </c>
      <c r="D17" s="4" t="inlineStr">
        <is>
          <t xml:space="preserve"> </t>
        </is>
      </c>
    </row>
    <row r="18">
      <c r="A18" s="4" t="inlineStr">
        <is>
          <t>Total liabilities</t>
        </is>
      </c>
      <c r="B18" s="5" t="n">
        <v>7842025</v>
      </c>
      <c r="C18" s="5" t="n">
        <v>7000922</v>
      </c>
      <c r="D18" s="4" t="inlineStr">
        <is>
          <t xml:space="preserve"> </t>
        </is>
      </c>
    </row>
    <row r="19">
      <c r="A19" s="4" t="inlineStr">
        <is>
          <t>Common stock (no par value; 120,000,000 shares authorized; issued and outstanding 90,200,384 and 85,834,874 shares)</t>
        </is>
      </c>
      <c r="B19" s="5" t="n">
        <v>1624823</v>
      </c>
      <c r="C19" s="5" t="n">
        <v>1429102</v>
      </c>
      <c r="D19" s="4" t="inlineStr">
        <is>
          <t xml:space="preserve"> </t>
        </is>
      </c>
    </row>
    <row r="20">
      <c r="A20" s="4" t="inlineStr">
        <is>
          <t>Accumulated other comprehensive income (loss), net of income taxes</t>
        </is>
      </c>
      <c r="B20" s="5" t="n">
        <v>-62840</v>
      </c>
      <c r="C20" s="5" t="n">
        <v>-66048</v>
      </c>
      <c r="D20" s="4" t="inlineStr">
        <is>
          <t xml:space="preserve"> </t>
        </is>
      </c>
    </row>
    <row r="21">
      <c r="A21" s="4" t="inlineStr">
        <is>
          <t>Retained earnings</t>
        </is>
      </c>
      <c r="B21" s="5" t="n">
        <v>787110</v>
      </c>
      <c r="C21" s="5" t="n">
        <v>828878</v>
      </c>
      <c r="D21" s="4" t="inlineStr">
        <is>
          <t xml:space="preserve"> </t>
        </is>
      </c>
    </row>
    <row r="22">
      <c r="A22" s="4" t="inlineStr">
        <is>
          <t>Total PNMR common stockholders’ equity</t>
        </is>
      </c>
      <c r="B22" s="5" t="n">
        <v>2349093</v>
      </c>
      <c r="C22" s="5" t="n">
        <v>2191932</v>
      </c>
      <c r="D22" s="4" t="inlineStr">
        <is>
          <t xml:space="preserve"> </t>
        </is>
      </c>
    </row>
    <row r="23">
      <c r="A23" s="4" t="inlineStr">
        <is>
          <t>Total liabilities and stockholders' equity</t>
        </is>
      </c>
      <c r="B23" s="5" t="n">
        <v>10252605</v>
      </c>
      <c r="C23" s="5" t="n">
        <v>9257377</v>
      </c>
      <c r="D23" s="4" t="inlineStr">
        <is>
          <t xml:space="preserve"> </t>
        </is>
      </c>
    </row>
    <row r="24">
      <c r="A24" s="4" t="inlineStr">
        <is>
          <t>PNM Resourc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t>
        </is>
      </c>
      <c r="B26" s="5" t="n">
        <v>64</v>
      </c>
      <c r="C26" s="5" t="n">
        <v>61</v>
      </c>
      <c r="D26" s="4" t="inlineStr">
        <is>
          <t xml:space="preserve"> </t>
        </is>
      </c>
    </row>
    <row r="27">
      <c r="A27" s="4" t="inlineStr">
        <is>
          <t>Derivative instruments</t>
        </is>
      </c>
      <c r="B27" s="5" t="n">
        <v>7172</v>
      </c>
      <c r="C27" s="5" t="n">
        <v>11108</v>
      </c>
      <c r="D27" s="4" t="inlineStr">
        <is>
          <t xml:space="preserve"> </t>
        </is>
      </c>
    </row>
    <row r="28">
      <c r="A28" s="4" t="inlineStr">
        <is>
          <t>Income taxes receivable</t>
        </is>
      </c>
      <c r="B28" s="5" t="n">
        <v>8266</v>
      </c>
      <c r="C28" s="5" t="n">
        <v>1298</v>
      </c>
      <c r="D28" s="4" t="inlineStr">
        <is>
          <t xml:space="preserve"> </t>
        </is>
      </c>
    </row>
    <row r="29">
      <c r="A29" s="4" t="inlineStr">
        <is>
          <t>Other current assets</t>
        </is>
      </c>
      <c r="B29" s="5" t="n">
        <v>133</v>
      </c>
      <c r="C29" s="5" t="n">
        <v>83</v>
      </c>
      <c r="D29" s="4" t="inlineStr">
        <is>
          <t xml:space="preserve"> </t>
        </is>
      </c>
    </row>
    <row r="30">
      <c r="A30" s="4" t="inlineStr">
        <is>
          <t>Total current assets</t>
        </is>
      </c>
      <c r="B30" s="5" t="n">
        <v>71210</v>
      </c>
      <c r="C30" s="5" t="n">
        <v>67854</v>
      </c>
      <c r="D30" s="4" t="inlineStr">
        <is>
          <t xml:space="preserve"> </t>
        </is>
      </c>
    </row>
    <row r="31">
      <c r="A31" s="4" t="inlineStr">
        <is>
          <t>Property, plant and equipment, net of accumulated depreciation of $18,810 and $17,721</t>
        </is>
      </c>
      <c r="B31" s="5" t="n">
        <v>20374</v>
      </c>
      <c r="C31" s="5" t="n">
        <v>21513</v>
      </c>
      <c r="D31" s="4" t="inlineStr">
        <is>
          <t xml:space="preserve"> </t>
        </is>
      </c>
    </row>
    <row r="32">
      <c r="A32" s="4" t="inlineStr">
        <is>
          <t>Investment in subsidiaries</t>
        </is>
      </c>
      <c r="B32" s="5" t="n">
        <v>3345400</v>
      </c>
      <c r="C32" s="5" t="n">
        <v>3118442</v>
      </c>
      <c r="D32" s="4" t="inlineStr">
        <is>
          <t xml:space="preserve"> </t>
        </is>
      </c>
    </row>
    <row r="33">
      <c r="A33" s="4" t="inlineStr">
        <is>
          <t>Other long-term assets</t>
        </is>
      </c>
      <c r="B33" s="5" t="n">
        <v>44628</v>
      </c>
      <c r="C33" s="5" t="n">
        <v>45501</v>
      </c>
      <c r="D33" s="4" t="inlineStr">
        <is>
          <t xml:space="preserve"> </t>
        </is>
      </c>
    </row>
    <row r="34">
      <c r="A34" s="4" t="inlineStr">
        <is>
          <t>Total long-term assets</t>
        </is>
      </c>
      <c r="B34" s="5" t="n">
        <v>3410402</v>
      </c>
      <c r="C34" s="5" t="n">
        <v>3185456</v>
      </c>
      <c r="D34" s="4" t="inlineStr">
        <is>
          <t xml:space="preserve"> </t>
        </is>
      </c>
    </row>
    <row r="35">
      <c r="A35" s="4" t="inlineStr">
        <is>
          <t>Total assets</t>
        </is>
      </c>
      <c r="B35" s="5" t="n">
        <v>3481612</v>
      </c>
      <c r="C35" s="5" t="n">
        <v>3253310</v>
      </c>
      <c r="D35" s="4" t="inlineStr">
        <is>
          <t xml:space="preserve"> </t>
        </is>
      </c>
    </row>
    <row r="36">
      <c r="A36" s="3" t="inlineStr">
        <is>
          <t>Liabilities and Stockholders’ Equity</t>
        </is>
      </c>
      <c r="B36" s="4" t="inlineStr">
        <is>
          <t xml:space="preserve"> </t>
        </is>
      </c>
      <c r="C36" s="4" t="inlineStr">
        <is>
          <t xml:space="preserve"> </t>
        </is>
      </c>
      <c r="D36" s="4" t="inlineStr">
        <is>
          <t xml:space="preserve"> </t>
        </is>
      </c>
    </row>
    <row r="37">
      <c r="A37" s="4" t="inlineStr">
        <is>
          <t>Accrued interest and taxes</t>
        </is>
      </c>
      <c r="B37" s="5" t="n">
        <v>14650</v>
      </c>
      <c r="C37" s="5" t="n">
        <v>3302</v>
      </c>
      <c r="D37" s="4" t="inlineStr">
        <is>
          <t xml:space="preserve"> </t>
        </is>
      </c>
    </row>
    <row r="38">
      <c r="A38" s="4" t="inlineStr">
        <is>
          <t>Dividends declared</t>
        </is>
      </c>
      <c r="B38" s="5" t="n">
        <v>34953</v>
      </c>
      <c r="C38" s="5" t="n">
        <v>31544</v>
      </c>
      <c r="D38" s="4" t="inlineStr">
        <is>
          <t xml:space="preserve"> </t>
        </is>
      </c>
    </row>
    <row r="39">
      <c r="A39" s="4" t="inlineStr">
        <is>
          <t>Other current liabilities</t>
        </is>
      </c>
      <c r="B39" s="5" t="n">
        <v>184</v>
      </c>
      <c r="C39" s="5" t="n">
        <v>197</v>
      </c>
      <c r="D39" s="4" t="inlineStr">
        <is>
          <t xml:space="preserve"> </t>
        </is>
      </c>
    </row>
    <row r="40">
      <c r="A40" s="4" t="inlineStr">
        <is>
          <t>Total current liabilities</t>
        </is>
      </c>
      <c r="B40" s="5" t="n">
        <v>128306</v>
      </c>
      <c r="C40" s="5" t="n">
        <v>58962</v>
      </c>
      <c r="D40" s="4" t="inlineStr">
        <is>
          <t xml:space="preserve"> </t>
        </is>
      </c>
    </row>
    <row r="41">
      <c r="A41" s="4" t="inlineStr">
        <is>
          <t>Long-term debt, net of Unamortized Premiums, Discounts, and Debt Issuance Costs</t>
        </is>
      </c>
      <c r="B41" s="5" t="n">
        <v>999151</v>
      </c>
      <c r="C41" s="5" t="n">
        <v>999612</v>
      </c>
      <c r="D41" s="4" t="inlineStr">
        <is>
          <t xml:space="preserve"> </t>
        </is>
      </c>
    </row>
    <row r="42">
      <c r="A42" s="4" t="inlineStr">
        <is>
          <t>Other long-term liabilities</t>
        </is>
      </c>
      <c r="B42" s="5" t="n">
        <v>5062</v>
      </c>
      <c r="C42" s="5" t="n">
        <v>2804</v>
      </c>
      <c r="D42" s="4" t="inlineStr">
        <is>
          <t xml:space="preserve"> </t>
        </is>
      </c>
    </row>
    <row r="43">
      <c r="A43" s="4" t="inlineStr">
        <is>
          <t>Total liabilities</t>
        </is>
      </c>
      <c r="B43" s="5" t="n">
        <v>1132519</v>
      </c>
      <c r="C43" s="5" t="n">
        <v>1061378</v>
      </c>
      <c r="D43" s="4" t="inlineStr">
        <is>
          <t xml:space="preserve"> </t>
        </is>
      </c>
    </row>
    <row r="44">
      <c r="A44" s="4" t="inlineStr">
        <is>
          <t>Common stock (no par value; 120,000,000 shares authorized; issued and outstanding 90,200,384 and 85,834,874 shares)</t>
        </is>
      </c>
      <c r="B44" s="5" t="n">
        <v>1624823</v>
      </c>
      <c r="C44" s="5" t="n">
        <v>1429102</v>
      </c>
      <c r="D44" s="4" t="inlineStr">
        <is>
          <t xml:space="preserve"> </t>
        </is>
      </c>
    </row>
    <row r="45">
      <c r="A45" s="4" t="inlineStr">
        <is>
          <t>Accumulated other comprehensive income (loss), net of income taxes</t>
        </is>
      </c>
      <c r="B45" s="5" t="n">
        <v>-62840</v>
      </c>
      <c r="C45" s="5" t="n">
        <v>-66048</v>
      </c>
      <c r="D45" s="4" t="inlineStr">
        <is>
          <t xml:space="preserve"> </t>
        </is>
      </c>
    </row>
    <row r="46">
      <c r="A46" s="4" t="inlineStr">
        <is>
          <t>Retained earnings</t>
        </is>
      </c>
      <c r="B46" s="5" t="n">
        <v>787110</v>
      </c>
      <c r="C46" s="5" t="n">
        <v>828878</v>
      </c>
      <c r="D46" s="4" t="inlineStr">
        <is>
          <t xml:space="preserve"> </t>
        </is>
      </c>
    </row>
    <row r="47">
      <c r="A47" s="4" t="inlineStr">
        <is>
          <t>Total PNMR common stockholders’ equity</t>
        </is>
      </c>
      <c r="B47" s="5" t="n">
        <v>2349093</v>
      </c>
      <c r="C47" s="5" t="n">
        <v>2191932</v>
      </c>
      <c r="D47" s="4" t="inlineStr">
        <is>
          <t xml:space="preserve"> </t>
        </is>
      </c>
    </row>
    <row r="48">
      <c r="A48" s="4" t="inlineStr">
        <is>
          <t>Total liabilities and stockholders' equity</t>
        </is>
      </c>
      <c r="B48" s="5" t="n">
        <v>3481612</v>
      </c>
      <c r="C48" s="5" t="n">
        <v>3253310</v>
      </c>
      <c r="D48" s="4" t="inlineStr">
        <is>
          <t xml:space="preserve"> </t>
        </is>
      </c>
    </row>
    <row r="49">
      <c r="A49" s="4" t="inlineStr">
        <is>
          <t>PNM Resources | Nonrelated Party</t>
        </is>
      </c>
      <c r="B49" s="4" t="inlineStr">
        <is>
          <t xml:space="preserve"> </t>
        </is>
      </c>
      <c r="C49" s="4" t="inlineStr">
        <is>
          <t xml:space="preserve"> </t>
        </is>
      </c>
      <c r="D49" s="4" t="inlineStr">
        <is>
          <t xml:space="preserve"> </t>
        </is>
      </c>
    </row>
    <row r="50">
      <c r="A50" s="3" t="inlineStr">
        <is>
          <t>Liabilities and Stockholders’ Equity</t>
        </is>
      </c>
      <c r="B50" s="4" t="inlineStr">
        <is>
          <t xml:space="preserve"> </t>
        </is>
      </c>
      <c r="C50" s="4" t="inlineStr">
        <is>
          <t xml:space="preserve"> </t>
        </is>
      </c>
      <c r="D50" s="4" t="inlineStr">
        <is>
          <t xml:space="preserve"> </t>
        </is>
      </c>
    </row>
    <row r="51">
      <c r="A51" s="4" t="inlineStr">
        <is>
          <t>Short-term debt</t>
        </is>
      </c>
      <c r="B51" s="5" t="n">
        <v>69300</v>
      </c>
      <c r="C51" s="5" t="n">
        <v>9400</v>
      </c>
      <c r="D51" s="4" t="inlineStr">
        <is>
          <t xml:space="preserve"> </t>
        </is>
      </c>
    </row>
    <row r="52">
      <c r="A52" s="4" t="inlineStr">
        <is>
          <t>PNM Resources | Related Party</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Accounts receivable</t>
        </is>
      </c>
      <c r="B54" s="5" t="n">
        <v>55575</v>
      </c>
      <c r="C54" s="5" t="n">
        <v>55304</v>
      </c>
      <c r="D54" s="4" t="inlineStr">
        <is>
          <t xml:space="preserve"> </t>
        </is>
      </c>
    </row>
    <row r="55">
      <c r="A55" s="3" t="inlineStr">
        <is>
          <t>Liabilities and Stockholders’ Equity</t>
        </is>
      </c>
      <c r="B55" s="4" t="inlineStr">
        <is>
          <t xml:space="preserve"> </t>
        </is>
      </c>
      <c r="C55" s="4" t="inlineStr">
        <is>
          <t xml:space="preserve"> </t>
        </is>
      </c>
      <c r="D55" s="4" t="inlineStr">
        <is>
          <t xml:space="preserve"> </t>
        </is>
      </c>
    </row>
    <row r="56">
      <c r="A56" s="4" t="inlineStr">
        <is>
          <t>Short-term debt</t>
        </is>
      </c>
      <c r="B56" s="6" t="n">
        <v>9219</v>
      </c>
      <c r="C56" s="6" t="n">
        <v>14519</v>
      </c>
      <c r="D56"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Balance Sheets Additional Information (Details) - USD ($) $ / shares in Units, $ in Thousand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ommon stock, no par value (in dollars per share)</t>
        </is>
      </c>
      <c r="B3" s="6" t="n">
        <v>0</v>
      </c>
      <c r="C3" s="6" t="n">
        <v>0</v>
      </c>
    </row>
    <row r="4">
      <c r="A4" s="4" t="inlineStr">
        <is>
          <t>Common stock, shares authorized (in shares)</t>
        </is>
      </c>
      <c r="B4" s="5" t="n">
        <v>120000000</v>
      </c>
      <c r="C4" s="5" t="n">
        <v>120000000</v>
      </c>
    </row>
    <row r="5">
      <c r="A5" s="4" t="inlineStr">
        <is>
          <t>Common stock, shares issued (in shares)</t>
        </is>
      </c>
      <c r="B5" s="5" t="n">
        <v>90200384</v>
      </c>
      <c r="C5" s="5" t="n">
        <v>90200384</v>
      </c>
    </row>
    <row r="6">
      <c r="A6" s="4" t="inlineStr">
        <is>
          <t>Common stock, shares outstanding (in shares)</t>
        </is>
      </c>
      <c r="B6" s="5" t="n">
        <v>85834874</v>
      </c>
      <c r="C6" s="5" t="n">
        <v>85834874</v>
      </c>
    </row>
    <row r="7">
      <c r="A7" s="4" t="inlineStr">
        <is>
          <t>PNM Resources</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Accumulated depreciation</t>
        </is>
      </c>
      <c r="B9" s="6" t="n">
        <v>18810</v>
      </c>
      <c r="C9" s="6" t="n">
        <v>17721</v>
      </c>
    </row>
    <row r="10">
      <c r="A10" s="4" t="inlineStr">
        <is>
          <t>Common stock, no par value (in dollars per share)</t>
        </is>
      </c>
      <c r="B10" s="6" t="n">
        <v>0</v>
      </c>
      <c r="C10" s="6" t="n">
        <v>0</v>
      </c>
    </row>
    <row r="11">
      <c r="A11" s="4" t="inlineStr">
        <is>
          <t>Common stock, shares authorized (in shares)</t>
        </is>
      </c>
      <c r="B11" s="5" t="n">
        <v>120000000</v>
      </c>
      <c r="C11" s="5" t="n">
        <v>120000000</v>
      </c>
    </row>
    <row r="12">
      <c r="A12" s="4" t="inlineStr">
        <is>
          <t>Common stock, shares issued (in shares)</t>
        </is>
      </c>
      <c r="B12" s="5" t="n">
        <v>90200384</v>
      </c>
      <c r="C12" s="5" t="n">
        <v>90200384</v>
      </c>
    </row>
    <row r="13">
      <c r="A13" s="4" t="inlineStr">
        <is>
          <t>Common stock, shares outstanding (in shares)</t>
        </is>
      </c>
      <c r="B13" s="5" t="n">
        <v>85834874</v>
      </c>
      <c r="C13" s="5" t="n">
        <v>8583487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Reserve, Allowance For Doubtful Accoun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4925</v>
      </c>
      <c r="C4" s="6" t="n">
        <v>7265</v>
      </c>
      <c r="D4" s="6" t="n">
        <v>8333</v>
      </c>
    </row>
    <row r="5">
      <c r="A5" s="4" t="inlineStr">
        <is>
          <t>Charged to costs and expenses</t>
        </is>
      </c>
      <c r="B5" s="5" t="n">
        <v>3585</v>
      </c>
      <c r="C5" s="5" t="n">
        <v>3758</v>
      </c>
      <c r="D5" s="5" t="n">
        <v>4663</v>
      </c>
    </row>
    <row r="6">
      <c r="A6" s="4" t="inlineStr">
        <is>
          <t>Charged to other accounts</t>
        </is>
      </c>
      <c r="B6" s="5" t="n">
        <v>0</v>
      </c>
      <c r="C6" s="5" t="n">
        <v>0</v>
      </c>
      <c r="D6" s="5" t="n">
        <v>826</v>
      </c>
    </row>
    <row r="7">
      <c r="A7" s="4" t="inlineStr">
        <is>
          <t>Write-offs and other</t>
        </is>
      </c>
      <c r="B7" s="5" t="n">
        <v>5122</v>
      </c>
      <c r="C7" s="5" t="n">
        <v>6098</v>
      </c>
      <c r="D7" s="5" t="n">
        <v>6557</v>
      </c>
    </row>
    <row r="8">
      <c r="A8" s="4" t="inlineStr">
        <is>
          <t>Balance at end of year</t>
        </is>
      </c>
      <c r="B8" s="5" t="n">
        <v>3388</v>
      </c>
      <c r="C8" s="5" t="n">
        <v>4925</v>
      </c>
      <c r="D8" s="5" t="n">
        <v>7265</v>
      </c>
    </row>
    <row r="9">
      <c r="A9" s="4" t="inlineStr">
        <is>
          <t>PNM</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5" t="n">
        <v>4925</v>
      </c>
      <c r="C11" s="5" t="n">
        <v>7265</v>
      </c>
      <c r="D11" s="5" t="n">
        <v>8333</v>
      </c>
    </row>
    <row r="12">
      <c r="A12" s="4" t="inlineStr">
        <is>
          <t>Charged to costs and expenses</t>
        </is>
      </c>
      <c r="B12" s="5" t="n">
        <v>3549</v>
      </c>
      <c r="C12" s="5" t="n">
        <v>3758</v>
      </c>
      <c r="D12" s="5" t="n">
        <v>4597</v>
      </c>
    </row>
    <row r="13">
      <c r="A13" s="4" t="inlineStr">
        <is>
          <t>Charged to other accounts</t>
        </is>
      </c>
      <c r="B13" s="5" t="n">
        <v>0</v>
      </c>
      <c r="C13" s="5" t="n">
        <v>0</v>
      </c>
      <c r="D13" s="5" t="n">
        <v>826</v>
      </c>
    </row>
    <row r="14">
      <c r="A14" s="4" t="inlineStr">
        <is>
          <t>Write-offs and other</t>
        </is>
      </c>
      <c r="B14" s="5" t="n">
        <v>5086</v>
      </c>
      <c r="C14" s="5" t="n">
        <v>6098</v>
      </c>
      <c r="D14" s="5" t="n">
        <v>6491</v>
      </c>
    </row>
    <row r="15">
      <c r="A15" s="4" t="inlineStr">
        <is>
          <t>Balance at end of year</t>
        </is>
      </c>
      <c r="B15" s="5" t="n">
        <v>3388</v>
      </c>
      <c r="C15" s="5" t="n">
        <v>4925</v>
      </c>
      <c r="D15" s="5" t="n">
        <v>7265</v>
      </c>
    </row>
    <row r="16">
      <c r="A16" s="4" t="inlineStr">
        <is>
          <t>TNMP</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5" t="n">
        <v>0</v>
      </c>
      <c r="C18" s="5" t="n">
        <v>0</v>
      </c>
      <c r="D18" s="5" t="n">
        <v>0</v>
      </c>
    </row>
    <row r="19">
      <c r="A19" s="4" t="inlineStr">
        <is>
          <t>Charged to costs and expenses</t>
        </is>
      </c>
      <c r="B19" s="5" t="n">
        <v>36</v>
      </c>
      <c r="C19" s="5" t="n">
        <v>0</v>
      </c>
      <c r="D19" s="5" t="n">
        <v>66</v>
      </c>
    </row>
    <row r="20">
      <c r="A20" s="4" t="inlineStr">
        <is>
          <t>Charged to other accounts</t>
        </is>
      </c>
      <c r="B20" s="5" t="n">
        <v>0</v>
      </c>
      <c r="C20" s="5" t="n">
        <v>0</v>
      </c>
      <c r="D20" s="5" t="n">
        <v>0</v>
      </c>
    </row>
    <row r="21">
      <c r="A21" s="4" t="inlineStr">
        <is>
          <t>Write-offs and other</t>
        </is>
      </c>
      <c r="B21" s="5" t="n">
        <v>36</v>
      </c>
      <c r="C21" s="5" t="n">
        <v>0</v>
      </c>
      <c r="D21" s="5" t="n">
        <v>66</v>
      </c>
    </row>
    <row r="22">
      <c r="A22" s="4" t="inlineStr">
        <is>
          <t>Balance at end of year</t>
        </is>
      </c>
      <c r="B22" s="6" t="n">
        <v>0</v>
      </c>
      <c r="C22" s="6" t="n">
        <v>0</v>
      </c>
      <c r="D22" s="6"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13" customWidth="1" min="5" max="5"/>
    <col width="18" customWidth="1" min="6" max="6"/>
    <col width="38" customWidth="1" min="7" max="7"/>
    <col width="13" customWidth="1" min="8" max="8"/>
    <col width="31" customWidth="1" min="9" max="9"/>
    <col width="17" customWidth="1" min="10" max="10"/>
    <col width="13" customWidth="1" min="11" max="11"/>
    <col width="22" customWidth="1" min="12" max="12"/>
    <col width="42" customWidth="1" min="13" max="13"/>
  </cols>
  <sheetData>
    <row r="1">
      <c r="A1" s="1" t="inlineStr">
        <is>
          <t>Consolidated Statements of Changes in Equity - PNM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 Total Stockholders' Equity</t>
        </is>
      </c>
      <c r="J1" s="2" t="inlineStr">
        <is>
          <t>PNM Common Stock</t>
        </is>
      </c>
      <c r="K1" s="2" t="inlineStr">
        <is>
          <t>PNM AOCI</t>
        </is>
      </c>
      <c r="L1" s="2" t="inlineStr">
        <is>
          <t>PNM Retained Earnings</t>
        </is>
      </c>
      <c r="M1" s="2" t="inlineStr">
        <is>
          <t>PNM Non- controlling Interest in Valencia</t>
        </is>
      </c>
    </row>
    <row r="2">
      <c r="A2" s="4" t="inlineStr">
        <is>
          <t>Beginning Balance at Dec. 31, 2020</t>
        </is>
      </c>
      <c r="B2" s="6" t="n">
        <v>2108474</v>
      </c>
      <c r="C2" s="6" t="n">
        <v>2049465</v>
      </c>
      <c r="D2" s="6" t="n">
        <v>1429941</v>
      </c>
      <c r="E2" s="6" t="n">
        <v>-79183</v>
      </c>
      <c r="F2" s="6" t="n">
        <v>698707</v>
      </c>
      <c r="G2" s="6" t="n">
        <v>59009</v>
      </c>
      <c r="H2" s="6" t="n">
        <v>1863752</v>
      </c>
      <c r="I2" s="6" t="n">
        <v>1804743</v>
      </c>
      <c r="J2" s="6" t="n">
        <v>1494918</v>
      </c>
      <c r="K2" s="6" t="n">
        <v>-78511</v>
      </c>
      <c r="L2" s="6" t="n">
        <v>388336</v>
      </c>
      <c r="M2" s="6" t="n">
        <v>590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211847</v>
      </c>
      <c r="C4" s="5" t="n">
        <v>196357</v>
      </c>
      <c r="D4" s="4" t="inlineStr">
        <is>
          <t xml:space="preserve"> </t>
        </is>
      </c>
      <c r="E4" s="4" t="inlineStr">
        <is>
          <t xml:space="preserve"> </t>
        </is>
      </c>
      <c r="F4" s="5" t="n">
        <v>196357</v>
      </c>
      <c r="G4" s="5" t="n">
        <v>15490</v>
      </c>
      <c r="H4" s="5" t="n">
        <v>171559</v>
      </c>
      <c r="I4" s="5" t="n">
        <v>156069</v>
      </c>
      <c r="J4" s="4" t="inlineStr">
        <is>
          <t xml:space="preserve"> </t>
        </is>
      </c>
      <c r="K4" s="4" t="inlineStr">
        <is>
          <t xml:space="preserve"> </t>
        </is>
      </c>
      <c r="L4" s="5" t="n">
        <v>156069</v>
      </c>
      <c r="M4" s="5" t="n">
        <v>15490</v>
      </c>
    </row>
    <row r="5">
      <c r="A5" s="4" t="inlineStr">
        <is>
          <t>Total other comprehensive income</t>
        </is>
      </c>
      <c r="B5" s="5" t="n">
        <v>7247</v>
      </c>
      <c r="C5" s="5" t="n">
        <v>7247</v>
      </c>
      <c r="D5" s="4" t="inlineStr">
        <is>
          <t xml:space="preserve"> </t>
        </is>
      </c>
      <c r="E5" s="5" t="n">
        <v>7247</v>
      </c>
      <c r="F5" s="4" t="inlineStr">
        <is>
          <t xml:space="preserve"> </t>
        </is>
      </c>
      <c r="G5" s="4" t="inlineStr">
        <is>
          <t xml:space="preserve"> </t>
        </is>
      </c>
      <c r="H5" s="5" t="n">
        <v>6575</v>
      </c>
      <c r="I5" s="5" t="n">
        <v>6575</v>
      </c>
      <c r="J5" s="4" t="inlineStr">
        <is>
          <t xml:space="preserve"> </t>
        </is>
      </c>
      <c r="K5" s="5" t="n">
        <v>6575</v>
      </c>
      <c r="L5" s="4" t="inlineStr">
        <is>
          <t xml:space="preserve"> </t>
        </is>
      </c>
      <c r="M5" s="4" t="inlineStr">
        <is>
          <t xml:space="preserve"> </t>
        </is>
      </c>
    </row>
    <row r="6">
      <c r="A6" s="4" t="inlineStr">
        <is>
          <t>Subsidiary preferred stock dividends</t>
        </is>
      </c>
      <c r="B6" s="5" t="n">
        <v>-528</v>
      </c>
      <c r="C6" s="5" t="n">
        <v>-528</v>
      </c>
      <c r="D6" s="4" t="inlineStr">
        <is>
          <t xml:space="preserve"> </t>
        </is>
      </c>
      <c r="E6" s="4" t="inlineStr">
        <is>
          <t xml:space="preserve"> </t>
        </is>
      </c>
      <c r="F6" s="5" t="n">
        <v>-528</v>
      </c>
      <c r="G6" s="4" t="inlineStr">
        <is>
          <t xml:space="preserve"> </t>
        </is>
      </c>
      <c r="H6" s="5" t="n">
        <v>-528</v>
      </c>
      <c r="I6" s="5" t="n">
        <v>-528</v>
      </c>
      <c r="J6" s="4" t="inlineStr">
        <is>
          <t xml:space="preserve"> </t>
        </is>
      </c>
      <c r="K6" s="4" t="inlineStr">
        <is>
          <t xml:space="preserve"> </t>
        </is>
      </c>
      <c r="L6" s="5" t="n">
        <v>-528</v>
      </c>
      <c r="M6" s="4" t="inlineStr">
        <is>
          <t xml:space="preserve"> </t>
        </is>
      </c>
    </row>
    <row r="7">
      <c r="A7" s="4" t="inlineStr">
        <is>
          <t>Equity contribution from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3000</v>
      </c>
      <c r="I7" s="5" t="n">
        <v>53000</v>
      </c>
      <c r="J7" s="5" t="n">
        <v>53000</v>
      </c>
      <c r="K7" s="4" t="inlineStr">
        <is>
          <t xml:space="preserve"> </t>
        </is>
      </c>
      <c r="L7" s="4" t="inlineStr">
        <is>
          <t xml:space="preserve"> </t>
        </is>
      </c>
      <c r="M7" s="4" t="inlineStr">
        <is>
          <t xml:space="preserve"> </t>
        </is>
      </c>
    </row>
    <row r="8">
      <c r="A8" s="4" t="inlineStr">
        <is>
          <t>Dividends declared on common stock</t>
        </is>
      </c>
      <c r="B8" s="5" t="n">
        <v>-84333</v>
      </c>
      <c r="C8" s="5" t="n">
        <v>-84333</v>
      </c>
      <c r="D8" s="4" t="inlineStr">
        <is>
          <t xml:space="preserve"> </t>
        </is>
      </c>
      <c r="E8" s="4" t="inlineStr">
        <is>
          <t xml:space="preserve"> </t>
        </is>
      </c>
      <c r="F8" s="5" t="n">
        <v>-84333</v>
      </c>
      <c r="G8" s="4" t="inlineStr">
        <is>
          <t xml:space="preserve"> </t>
        </is>
      </c>
      <c r="H8" s="5" t="n">
        <v>-60000</v>
      </c>
      <c r="I8" s="5" t="n">
        <v>-60000</v>
      </c>
      <c r="J8" s="4" t="inlineStr">
        <is>
          <t xml:space="preserve"> </t>
        </is>
      </c>
      <c r="K8" s="4" t="inlineStr">
        <is>
          <t xml:space="preserve"> </t>
        </is>
      </c>
      <c r="L8" s="5" t="n">
        <v>-60000</v>
      </c>
      <c r="M8" s="4" t="inlineStr">
        <is>
          <t xml:space="preserve"> </t>
        </is>
      </c>
    </row>
    <row r="9">
      <c r="A9" s="4" t="inlineStr">
        <is>
          <t>Valencia’s transactions with its owner</t>
        </is>
      </c>
      <c r="B9" s="5" t="n">
        <v>-19094</v>
      </c>
      <c r="C9" s="4" t="inlineStr">
        <is>
          <t xml:space="preserve"> </t>
        </is>
      </c>
      <c r="D9" s="4" t="inlineStr">
        <is>
          <t xml:space="preserve"> </t>
        </is>
      </c>
      <c r="E9" s="4" t="inlineStr">
        <is>
          <t xml:space="preserve"> </t>
        </is>
      </c>
      <c r="F9" s="4" t="inlineStr">
        <is>
          <t xml:space="preserve"> </t>
        </is>
      </c>
      <c r="G9" s="5" t="n">
        <v>-19094</v>
      </c>
      <c r="H9" s="5" t="n">
        <v>-19094</v>
      </c>
      <c r="I9" s="4" t="inlineStr">
        <is>
          <t xml:space="preserve"> </t>
        </is>
      </c>
      <c r="J9" s="4" t="inlineStr">
        <is>
          <t xml:space="preserve"> </t>
        </is>
      </c>
      <c r="K9" s="4" t="inlineStr">
        <is>
          <t xml:space="preserve"> </t>
        </is>
      </c>
      <c r="L9" s="4" t="inlineStr">
        <is>
          <t xml:space="preserve"> </t>
        </is>
      </c>
      <c r="M9" s="5" t="n">
        <v>-19094</v>
      </c>
    </row>
    <row r="10">
      <c r="A10" s="4" t="inlineStr">
        <is>
          <t>Ending Balance at Dec. 31, 2021</t>
        </is>
      </c>
      <c r="B10" s="5" t="n">
        <v>2222929</v>
      </c>
      <c r="C10" s="5" t="n">
        <v>2167524</v>
      </c>
      <c r="D10" s="5" t="n">
        <v>1429257</v>
      </c>
      <c r="E10" s="5" t="n">
        <v>-71936</v>
      </c>
      <c r="F10" s="5" t="n">
        <v>810203</v>
      </c>
      <c r="G10" s="5" t="n">
        <v>55405</v>
      </c>
      <c r="H10" s="5" t="n">
        <v>2015264</v>
      </c>
      <c r="I10" s="5" t="n">
        <v>1959859</v>
      </c>
      <c r="J10" s="5" t="n">
        <v>1547918</v>
      </c>
      <c r="K10" s="5" t="n">
        <v>-71936</v>
      </c>
      <c r="L10" s="5" t="n">
        <v>483877</v>
      </c>
      <c r="M10" s="5" t="n">
        <v>5540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earnings</t>
        </is>
      </c>
      <c r="B12" s="5" t="n">
        <v>185180</v>
      </c>
      <c r="C12" s="5" t="n">
        <v>170058</v>
      </c>
      <c r="D12" s="4" t="inlineStr">
        <is>
          <t xml:space="preserve"> </t>
        </is>
      </c>
      <c r="E12" s="4" t="inlineStr">
        <is>
          <t xml:space="preserve"> </t>
        </is>
      </c>
      <c r="F12" s="5" t="n">
        <v>170058</v>
      </c>
      <c r="G12" s="5" t="n">
        <v>15122</v>
      </c>
      <c r="H12" s="5" t="n">
        <v>119020</v>
      </c>
      <c r="I12" s="5" t="n">
        <v>103898</v>
      </c>
      <c r="J12" s="4" t="inlineStr">
        <is>
          <t xml:space="preserve"> </t>
        </is>
      </c>
      <c r="K12" s="4" t="inlineStr">
        <is>
          <t xml:space="preserve"> </t>
        </is>
      </c>
      <c r="L12" s="5" t="n">
        <v>103898</v>
      </c>
      <c r="M12" s="5" t="n">
        <v>15122</v>
      </c>
    </row>
    <row r="13">
      <c r="A13" s="4" t="inlineStr">
        <is>
          <t>Total other comprehensive income</t>
        </is>
      </c>
      <c r="B13" s="5" t="n">
        <v>5888</v>
      </c>
      <c r="C13" s="5" t="n">
        <v>5888</v>
      </c>
      <c r="D13" s="4" t="inlineStr">
        <is>
          <t xml:space="preserve"> </t>
        </is>
      </c>
      <c r="E13" s="5" t="n">
        <v>5888</v>
      </c>
      <c r="F13" s="4" t="inlineStr">
        <is>
          <t xml:space="preserve"> </t>
        </is>
      </c>
      <c r="G13" s="4" t="inlineStr">
        <is>
          <t xml:space="preserve"> </t>
        </is>
      </c>
      <c r="H13" s="5" t="n">
        <v>-2399</v>
      </c>
      <c r="I13" s="5" t="n">
        <v>-2399</v>
      </c>
      <c r="J13" s="4" t="inlineStr">
        <is>
          <t xml:space="preserve"> </t>
        </is>
      </c>
      <c r="K13" s="5" t="n">
        <v>-2399</v>
      </c>
      <c r="L13" s="4" t="inlineStr">
        <is>
          <t xml:space="preserve"> </t>
        </is>
      </c>
      <c r="M13" s="4" t="inlineStr">
        <is>
          <t xml:space="preserve"> </t>
        </is>
      </c>
    </row>
    <row r="14">
      <c r="A14" s="4" t="inlineStr">
        <is>
          <t>Subsidiary preferred stock dividends</t>
        </is>
      </c>
      <c r="B14" s="5" t="n">
        <v>-528</v>
      </c>
      <c r="C14" s="5" t="n">
        <v>-528</v>
      </c>
      <c r="D14" s="4" t="inlineStr">
        <is>
          <t xml:space="preserve"> </t>
        </is>
      </c>
      <c r="E14" s="4" t="inlineStr">
        <is>
          <t xml:space="preserve"> </t>
        </is>
      </c>
      <c r="F14" s="5" t="n">
        <v>-528</v>
      </c>
      <c r="G14" s="4" t="inlineStr">
        <is>
          <t xml:space="preserve"> </t>
        </is>
      </c>
      <c r="H14" s="5" t="n">
        <v>-528</v>
      </c>
      <c r="I14" s="5" t="n">
        <v>-528</v>
      </c>
      <c r="J14" s="4" t="inlineStr">
        <is>
          <t xml:space="preserve"> </t>
        </is>
      </c>
      <c r="K14" s="4" t="inlineStr">
        <is>
          <t xml:space="preserve"> </t>
        </is>
      </c>
      <c r="L14" s="5" t="n">
        <v>-528</v>
      </c>
      <c r="M14" s="4" t="inlineStr">
        <is>
          <t xml:space="preserve"> </t>
        </is>
      </c>
    </row>
    <row r="15">
      <c r="A15" s="4" t="inlineStr">
        <is>
          <t>Dividends declared on common stock</t>
        </is>
      </c>
      <c r="B15" s="5" t="n">
        <v>-150855</v>
      </c>
      <c r="C15" s="5" t="n">
        <v>-150855</v>
      </c>
      <c r="D15" s="4" t="inlineStr">
        <is>
          <t xml:space="preserve"> </t>
        </is>
      </c>
      <c r="E15" s="4" t="inlineStr">
        <is>
          <t xml:space="preserve"> </t>
        </is>
      </c>
      <c r="F15" s="5" t="n">
        <v>-150855</v>
      </c>
      <c r="G15" s="4" t="inlineStr">
        <is>
          <t xml:space="preserve"> </t>
        </is>
      </c>
      <c r="H15" s="5" t="n">
        <v>-153500</v>
      </c>
      <c r="I15" s="5" t="n">
        <v>-153500</v>
      </c>
      <c r="J15" s="4" t="inlineStr">
        <is>
          <t xml:space="preserve"> </t>
        </is>
      </c>
      <c r="K15" s="4" t="inlineStr">
        <is>
          <t xml:space="preserve"> </t>
        </is>
      </c>
      <c r="L15" s="5" t="n">
        <v>-153500</v>
      </c>
      <c r="M15" s="4" t="inlineStr">
        <is>
          <t xml:space="preserve"> </t>
        </is>
      </c>
    </row>
    <row r="16">
      <c r="A16" s="4" t="inlineStr">
        <is>
          <t>Valencia’s transactions with its owner</t>
        </is>
      </c>
      <c r="B16" s="5" t="n">
        <v>-17533</v>
      </c>
      <c r="C16" s="4" t="inlineStr">
        <is>
          <t xml:space="preserve"> </t>
        </is>
      </c>
      <c r="D16" s="4" t="inlineStr">
        <is>
          <t xml:space="preserve"> </t>
        </is>
      </c>
      <c r="E16" s="4" t="inlineStr">
        <is>
          <t xml:space="preserve"> </t>
        </is>
      </c>
      <c r="F16" s="4" t="inlineStr">
        <is>
          <t xml:space="preserve"> </t>
        </is>
      </c>
      <c r="G16" s="5" t="n">
        <v>-17533</v>
      </c>
      <c r="H16" s="5" t="n">
        <v>-17533</v>
      </c>
      <c r="I16" s="4" t="inlineStr">
        <is>
          <t xml:space="preserve"> </t>
        </is>
      </c>
      <c r="J16" s="4" t="inlineStr">
        <is>
          <t xml:space="preserve"> </t>
        </is>
      </c>
      <c r="K16" s="4" t="inlineStr">
        <is>
          <t xml:space="preserve"> </t>
        </is>
      </c>
      <c r="L16" s="4" t="inlineStr">
        <is>
          <t xml:space="preserve"> </t>
        </is>
      </c>
      <c r="M16" s="5" t="n">
        <v>-17533</v>
      </c>
    </row>
    <row r="17">
      <c r="A17" s="4" t="inlineStr">
        <is>
          <t>Ending Balance at Dec. 31, 2022</t>
        </is>
      </c>
      <c r="B17" s="5" t="n">
        <v>2244926</v>
      </c>
      <c r="C17" s="5" t="n">
        <v>2191932</v>
      </c>
      <c r="D17" s="5" t="n">
        <v>1429102</v>
      </c>
      <c r="E17" s="5" t="n">
        <v>-66048</v>
      </c>
      <c r="F17" s="5" t="n">
        <v>828878</v>
      </c>
      <c r="G17" s="5" t="n">
        <v>52994</v>
      </c>
      <c r="H17" s="5" t="n">
        <v>1960324</v>
      </c>
      <c r="I17" s="5" t="n">
        <v>1907330</v>
      </c>
      <c r="J17" s="5" t="n">
        <v>1547918</v>
      </c>
      <c r="K17" s="5" t="n">
        <v>-74335</v>
      </c>
      <c r="L17" s="5" t="n">
        <v>433747</v>
      </c>
      <c r="M17" s="5" t="n">
        <v>529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earnings</t>
        </is>
      </c>
      <c r="B19" s="5" t="n">
        <v>106879</v>
      </c>
      <c r="C19" s="5" t="n">
        <v>88346</v>
      </c>
      <c r="D19" s="4" t="inlineStr">
        <is>
          <t xml:space="preserve"> </t>
        </is>
      </c>
      <c r="E19" s="4" t="inlineStr">
        <is>
          <t xml:space="preserve"> </t>
        </is>
      </c>
      <c r="F19" s="5" t="n">
        <v>88346</v>
      </c>
      <c r="G19" s="5" t="n">
        <v>18533</v>
      </c>
      <c r="H19" s="5" t="n">
        <v>54718</v>
      </c>
      <c r="I19" s="5" t="n">
        <v>36185</v>
      </c>
      <c r="J19" s="4" t="inlineStr">
        <is>
          <t xml:space="preserve"> </t>
        </is>
      </c>
      <c r="K19" s="4" t="inlineStr">
        <is>
          <t xml:space="preserve"> </t>
        </is>
      </c>
      <c r="L19" s="5" t="n">
        <v>36185</v>
      </c>
      <c r="M19" s="5" t="n">
        <v>18533</v>
      </c>
    </row>
    <row r="20">
      <c r="A20" s="4" t="inlineStr">
        <is>
          <t>Total other comprehensive income</t>
        </is>
      </c>
      <c r="B20" s="5" t="n">
        <v>3208</v>
      </c>
      <c r="C20" s="5" t="n">
        <v>3208</v>
      </c>
      <c r="D20" s="4" t="inlineStr">
        <is>
          <t xml:space="preserve"> </t>
        </is>
      </c>
      <c r="E20" s="5" t="n">
        <v>3208</v>
      </c>
      <c r="F20" s="4" t="inlineStr">
        <is>
          <t xml:space="preserve"> </t>
        </is>
      </c>
      <c r="G20" s="4" t="inlineStr">
        <is>
          <t xml:space="preserve"> </t>
        </is>
      </c>
      <c r="H20" s="5" t="n">
        <v>7830</v>
      </c>
      <c r="I20" s="5" t="n">
        <v>7830</v>
      </c>
      <c r="J20" s="4" t="inlineStr">
        <is>
          <t xml:space="preserve"> </t>
        </is>
      </c>
      <c r="K20" s="5" t="n">
        <v>7830</v>
      </c>
      <c r="L20" s="4" t="inlineStr">
        <is>
          <t xml:space="preserve"> </t>
        </is>
      </c>
      <c r="M20" s="4" t="inlineStr">
        <is>
          <t xml:space="preserve"> </t>
        </is>
      </c>
    </row>
    <row r="21">
      <c r="A21" s="4" t="inlineStr">
        <is>
          <t>Subsidiary preferred stock dividends</t>
        </is>
      </c>
      <c r="B21" s="5" t="n">
        <v>-528</v>
      </c>
      <c r="C21" s="5" t="n">
        <v>-528</v>
      </c>
      <c r="D21" s="4" t="inlineStr">
        <is>
          <t xml:space="preserve"> </t>
        </is>
      </c>
      <c r="E21" s="4" t="inlineStr">
        <is>
          <t xml:space="preserve"> </t>
        </is>
      </c>
      <c r="F21" s="5" t="n">
        <v>-528</v>
      </c>
      <c r="G21" s="4" t="inlineStr">
        <is>
          <t xml:space="preserve"> </t>
        </is>
      </c>
      <c r="H21" s="5" t="n">
        <v>-528</v>
      </c>
      <c r="I21" s="5" t="n">
        <v>-528</v>
      </c>
      <c r="J21" s="4" t="inlineStr">
        <is>
          <t xml:space="preserve"> </t>
        </is>
      </c>
      <c r="K21" s="4" t="inlineStr">
        <is>
          <t xml:space="preserve"> </t>
        </is>
      </c>
      <c r="L21" s="5" t="n">
        <v>-528</v>
      </c>
      <c r="M21" s="4" t="inlineStr">
        <is>
          <t xml:space="preserve"> </t>
        </is>
      </c>
    </row>
    <row r="22">
      <c r="A22" s="4" t="inlineStr">
        <is>
          <t>Dividends declared on common stock</t>
        </is>
      </c>
      <c r="B22" s="5" t="n">
        <v>-129586</v>
      </c>
      <c r="C22" s="5" t="n">
        <v>-129586</v>
      </c>
      <c r="D22" s="4" t="inlineStr">
        <is>
          <t xml:space="preserve"> </t>
        </is>
      </c>
      <c r="E22" s="4" t="inlineStr">
        <is>
          <t xml:space="preserve"> </t>
        </is>
      </c>
      <c r="F22" s="5" t="n">
        <v>-129586</v>
      </c>
      <c r="G22" s="4" t="inlineStr">
        <is>
          <t xml:space="preserve"> </t>
        </is>
      </c>
      <c r="H22" s="5" t="n">
        <v>0</v>
      </c>
      <c r="I22" s="5" t="n">
        <v>0</v>
      </c>
      <c r="J22" s="4" t="inlineStr">
        <is>
          <t xml:space="preserve"> </t>
        </is>
      </c>
      <c r="K22" s="4" t="inlineStr">
        <is>
          <t xml:space="preserve"> </t>
        </is>
      </c>
      <c r="L22" s="5" t="n">
        <v>0</v>
      </c>
      <c r="M22" s="4" t="inlineStr">
        <is>
          <t xml:space="preserve"> </t>
        </is>
      </c>
    </row>
    <row r="23">
      <c r="A23" s="4" t="inlineStr">
        <is>
          <t>Valencia’s transactions with its owner</t>
        </is>
      </c>
      <c r="B23" s="5" t="n">
        <v>-21569</v>
      </c>
      <c r="C23" s="4" t="inlineStr">
        <is>
          <t xml:space="preserve"> </t>
        </is>
      </c>
      <c r="D23" s="4" t="inlineStr">
        <is>
          <t xml:space="preserve"> </t>
        </is>
      </c>
      <c r="E23" s="4" t="inlineStr">
        <is>
          <t xml:space="preserve"> </t>
        </is>
      </c>
      <c r="F23" s="4" t="inlineStr">
        <is>
          <t xml:space="preserve"> </t>
        </is>
      </c>
      <c r="G23" s="5" t="n">
        <v>-21569</v>
      </c>
      <c r="H23" s="5" t="n">
        <v>-21569</v>
      </c>
      <c r="I23" s="4" t="inlineStr">
        <is>
          <t xml:space="preserve"> </t>
        </is>
      </c>
      <c r="J23" s="4" t="inlineStr">
        <is>
          <t xml:space="preserve"> </t>
        </is>
      </c>
      <c r="K23" s="4" t="inlineStr">
        <is>
          <t xml:space="preserve"> </t>
        </is>
      </c>
      <c r="L23" s="4" t="inlineStr">
        <is>
          <t xml:space="preserve"> </t>
        </is>
      </c>
      <c r="M23" s="5" t="n">
        <v>-21569</v>
      </c>
    </row>
    <row r="24">
      <c r="A24" s="4" t="inlineStr">
        <is>
          <t>Ending Balance at Dec. 31, 2023</t>
        </is>
      </c>
      <c r="B24" s="6" t="n">
        <v>2399051</v>
      </c>
      <c r="C24" s="6" t="n">
        <v>2349093</v>
      </c>
      <c r="D24" s="6" t="n">
        <v>1624823</v>
      </c>
      <c r="E24" s="6" t="n">
        <v>-62840</v>
      </c>
      <c r="F24" s="6" t="n">
        <v>787110</v>
      </c>
      <c r="G24" s="6" t="n">
        <v>49958</v>
      </c>
      <c r="H24" s="6" t="n">
        <v>2000775</v>
      </c>
      <c r="I24" s="6" t="n">
        <v>1950817</v>
      </c>
      <c r="J24" s="6" t="n">
        <v>1547918</v>
      </c>
      <c r="K24" s="6" t="n">
        <v>-66505</v>
      </c>
      <c r="L24" s="6" t="n">
        <v>469404</v>
      </c>
      <c r="M24" s="6" t="n">
        <v>4995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TNMP - USD ($) $ in Thousands</t>
        </is>
      </c>
      <c r="B1" s="2" t="inlineStr">
        <is>
          <t>12 Months Ended</t>
        </is>
      </c>
    </row>
    <row r="2">
      <c r="B2" s="2" t="inlineStr">
        <is>
          <t>Dec. 31, 2023</t>
        </is>
      </c>
      <c r="C2" s="2" t="inlineStr">
        <is>
          <t>Dec. 31, 2022</t>
        </is>
      </c>
      <c r="D2" s="2" t="inlineStr">
        <is>
          <t>Dec. 31, 2021</t>
        </is>
      </c>
    </row>
    <row r="3">
      <c r="A3" s="4" t="inlineStr">
        <is>
          <t>Electric Operating Revenues</t>
        </is>
      </c>
      <c r="B3" s="6" t="n">
        <v>1939198</v>
      </c>
      <c r="C3" s="6" t="n">
        <v>2249555</v>
      </c>
      <c r="D3" s="6" t="n">
        <v>1779873</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27900</v>
      </c>
      <c r="C5" s="5" t="n">
        <v>227149</v>
      </c>
      <c r="D5" s="5" t="n">
        <v>230292</v>
      </c>
    </row>
    <row r="6">
      <c r="A6" s="4" t="inlineStr">
        <is>
          <t>Regulatory disallowances and restructuring costs</t>
        </is>
      </c>
      <c r="B6" s="5" t="n">
        <v>71923</v>
      </c>
      <c r="C6" s="5" t="n">
        <v>832</v>
      </c>
      <c r="D6" s="5" t="n">
        <v>1194</v>
      </c>
    </row>
    <row r="7">
      <c r="A7" s="4" t="inlineStr">
        <is>
          <t>Depreciation and amortization</t>
        </is>
      </c>
      <c r="B7" s="5" t="n">
        <v>319503</v>
      </c>
      <c r="C7" s="5" t="n">
        <v>304853</v>
      </c>
      <c r="D7" s="5" t="n">
        <v>284107</v>
      </c>
    </row>
    <row r="8">
      <c r="A8" s="4" t="inlineStr">
        <is>
          <t>Transmission and distribution costs</t>
        </is>
      </c>
      <c r="B8" s="5" t="n">
        <v>98721</v>
      </c>
      <c r="C8" s="5" t="n">
        <v>94684</v>
      </c>
      <c r="D8" s="5" t="n">
        <v>81335</v>
      </c>
    </row>
    <row r="9">
      <c r="A9" s="4" t="inlineStr">
        <is>
          <t>Taxes other than income taxes</t>
        </is>
      </c>
      <c r="B9" s="5" t="n">
        <v>95940</v>
      </c>
      <c r="C9" s="5" t="n">
        <v>92989</v>
      </c>
      <c r="D9" s="5" t="n">
        <v>86008</v>
      </c>
    </row>
    <row r="10">
      <c r="A10" s="4" t="inlineStr">
        <is>
          <t>Total operating expenses</t>
        </is>
      </c>
      <c r="B10" s="5" t="n">
        <v>1707858</v>
      </c>
      <c r="C10" s="5" t="n">
        <v>1855795</v>
      </c>
      <c r="D10" s="5" t="n">
        <v>1471720</v>
      </c>
    </row>
    <row r="11">
      <c r="A11" s="4" t="inlineStr">
        <is>
          <t>Operating income</t>
        </is>
      </c>
      <c r="B11" s="5" t="n">
        <v>231340</v>
      </c>
      <c r="C11" s="5" t="n">
        <v>393760</v>
      </c>
      <c r="D11" s="5" t="n">
        <v>308153</v>
      </c>
    </row>
    <row r="12">
      <c r="A12" s="3" t="inlineStr">
        <is>
          <t>Other Income and Deductions:</t>
        </is>
      </c>
      <c r="B12" s="4" t="inlineStr">
        <is>
          <t xml:space="preserve"> </t>
        </is>
      </c>
      <c r="C12" s="4" t="inlineStr">
        <is>
          <t xml:space="preserve"> </t>
        </is>
      </c>
      <c r="D12" s="4" t="inlineStr">
        <is>
          <t xml:space="preserve"> </t>
        </is>
      </c>
    </row>
    <row r="13">
      <c r="A13" s="4" t="inlineStr">
        <is>
          <t>Other income</t>
        </is>
      </c>
      <c r="B13" s="5" t="n">
        <v>24204</v>
      </c>
      <c r="C13" s="5" t="n">
        <v>21601</v>
      </c>
      <c r="D13" s="5" t="n">
        <v>20200</v>
      </c>
    </row>
    <row r="14">
      <c r="A14" s="4" t="inlineStr">
        <is>
          <t>Other (deductions)</t>
        </is>
      </c>
      <c r="B14" s="5" t="n">
        <v>-15869</v>
      </c>
      <c r="C14" s="5" t="n">
        <v>-13881</v>
      </c>
      <c r="D14" s="5" t="n">
        <v>-18559</v>
      </c>
    </row>
    <row r="15">
      <c r="A15" s="4" t="inlineStr">
        <is>
          <t>Net other income and (deductions)</t>
        </is>
      </c>
      <c r="B15" s="5" t="n">
        <v>49544</v>
      </c>
      <c r="C15" s="5" t="n">
        <v>-54542</v>
      </c>
      <c r="D15" s="5" t="n">
        <v>33153</v>
      </c>
    </row>
    <row r="16">
      <c r="A16" s="4" t="inlineStr">
        <is>
          <t>Interest Charges</t>
        </is>
      </c>
      <c r="B16" s="5" t="n">
        <v>190355</v>
      </c>
      <c r="C16" s="5" t="n">
        <v>127908</v>
      </c>
      <c r="D16" s="5" t="n">
        <v>96877</v>
      </c>
    </row>
    <row r="17">
      <c r="A17" s="4" t="inlineStr">
        <is>
          <t>Earnings before Income Taxes</t>
        </is>
      </c>
      <c r="B17" s="5" t="n">
        <v>90529</v>
      </c>
      <c r="C17" s="5" t="n">
        <v>211310</v>
      </c>
      <c r="D17" s="5" t="n">
        <v>244429</v>
      </c>
    </row>
    <row r="18">
      <c r="A18" s="4" t="inlineStr">
        <is>
          <t>Income Taxes</t>
        </is>
      </c>
      <c r="B18" s="5" t="n">
        <v>-16350</v>
      </c>
      <c r="C18" s="5" t="n">
        <v>26130</v>
      </c>
      <c r="D18" s="5" t="n">
        <v>32582</v>
      </c>
    </row>
    <row r="19">
      <c r="A19" s="4" t="inlineStr">
        <is>
          <t>TNMP</t>
        </is>
      </c>
      <c r="B19" s="4" t="inlineStr">
        <is>
          <t xml:space="preserve"> </t>
        </is>
      </c>
      <c r="C19" s="4" t="inlineStr">
        <is>
          <t xml:space="preserve"> </t>
        </is>
      </c>
      <c r="D19" s="4" t="inlineStr">
        <is>
          <t xml:space="preserve"> </t>
        </is>
      </c>
    </row>
    <row r="20">
      <c r="A20" s="4" t="inlineStr">
        <is>
          <t>Electric Operating Revenues</t>
        </is>
      </c>
      <c r="B20" s="5" t="n">
        <v>535250</v>
      </c>
      <c r="C20" s="5" t="n">
        <v>482730</v>
      </c>
      <c r="D20" s="5" t="n">
        <v>417853</v>
      </c>
    </row>
    <row r="21">
      <c r="A21" s="3" t="inlineStr">
        <is>
          <t>Operating Expenses:</t>
        </is>
      </c>
      <c r="B21" s="4" t="inlineStr">
        <is>
          <t xml:space="preserve"> </t>
        </is>
      </c>
      <c r="C21" s="4" t="inlineStr">
        <is>
          <t xml:space="preserve"> </t>
        </is>
      </c>
      <c r="D21" s="4" t="inlineStr">
        <is>
          <t xml:space="preserve"> </t>
        </is>
      </c>
    </row>
    <row r="22">
      <c r="A22" s="4" t="inlineStr">
        <is>
          <t>Cost of energy and production costs</t>
        </is>
      </c>
      <c r="B22" s="5" t="n">
        <v>138647</v>
      </c>
      <c r="C22" s="5" t="n">
        <v>123928</v>
      </c>
      <c r="D22" s="5" t="n">
        <v>113067</v>
      </c>
    </row>
    <row r="23">
      <c r="A23" s="4" t="inlineStr">
        <is>
          <t>Administrative and general</t>
        </is>
      </c>
      <c r="B23" s="5" t="n">
        <v>53963</v>
      </c>
      <c r="C23" s="5" t="n">
        <v>49592</v>
      </c>
      <c r="D23" s="5" t="n">
        <v>47820</v>
      </c>
    </row>
    <row r="24">
      <c r="A24" s="4" t="inlineStr">
        <is>
          <t>Regulatory disallowances and restructuring costs</t>
        </is>
      </c>
      <c r="B24" s="5" t="n">
        <v>1173</v>
      </c>
      <c r="C24" s="5" t="n">
        <v>0</v>
      </c>
      <c r="D24" s="5" t="n">
        <v>0</v>
      </c>
    </row>
    <row r="25">
      <c r="A25" s="4" t="inlineStr">
        <is>
          <t>Depreciation and amortization</t>
        </is>
      </c>
      <c r="B25" s="5" t="n">
        <v>113142</v>
      </c>
      <c r="C25" s="5" t="n">
        <v>98316</v>
      </c>
      <c r="D25" s="5" t="n">
        <v>90440</v>
      </c>
    </row>
    <row r="26">
      <c r="A26" s="4" t="inlineStr">
        <is>
          <t>Transmission and distribution costs</t>
        </is>
      </c>
      <c r="B26" s="5" t="n">
        <v>36996</v>
      </c>
      <c r="C26" s="5" t="n">
        <v>36406</v>
      </c>
      <c r="D26" s="5" t="n">
        <v>31489</v>
      </c>
    </row>
    <row r="27">
      <c r="A27" s="4" t="inlineStr">
        <is>
          <t>Taxes other than income taxes</t>
        </is>
      </c>
      <c r="B27" s="5" t="n">
        <v>41311</v>
      </c>
      <c r="C27" s="5" t="n">
        <v>38521</v>
      </c>
      <c r="D27" s="5" t="n">
        <v>34919</v>
      </c>
    </row>
    <row r="28">
      <c r="A28" s="4" t="inlineStr">
        <is>
          <t>Total operating expenses</t>
        </is>
      </c>
      <c r="B28" s="5" t="n">
        <v>385232</v>
      </c>
      <c r="C28" s="5" t="n">
        <v>346763</v>
      </c>
      <c r="D28" s="5" t="n">
        <v>317735</v>
      </c>
    </row>
    <row r="29">
      <c r="A29" s="4" t="inlineStr">
        <is>
          <t>Operating income</t>
        </is>
      </c>
      <c r="B29" s="5" t="n">
        <v>150018</v>
      </c>
      <c r="C29" s="5" t="n">
        <v>135967</v>
      </c>
      <c r="D29" s="5" t="n">
        <v>100118</v>
      </c>
    </row>
    <row r="30">
      <c r="A30" s="3" t="inlineStr">
        <is>
          <t>Other Income and Deductions:</t>
        </is>
      </c>
      <c r="B30" s="4" t="inlineStr">
        <is>
          <t xml:space="preserve"> </t>
        </is>
      </c>
      <c r="C30" s="4" t="inlineStr">
        <is>
          <t xml:space="preserve"> </t>
        </is>
      </c>
      <c r="D30" s="4" t="inlineStr">
        <is>
          <t xml:space="preserve"> </t>
        </is>
      </c>
    </row>
    <row r="31">
      <c r="A31" s="4" t="inlineStr">
        <is>
          <t>Other income</t>
        </is>
      </c>
      <c r="B31" s="5" t="n">
        <v>10127</v>
      </c>
      <c r="C31" s="5" t="n">
        <v>10641</v>
      </c>
      <c r="D31" s="5" t="n">
        <v>7176</v>
      </c>
    </row>
    <row r="32">
      <c r="A32" s="4" t="inlineStr">
        <is>
          <t>Other (deductions)</t>
        </is>
      </c>
      <c r="B32" s="5" t="n">
        <v>-1759</v>
      </c>
      <c r="C32" s="5" t="n">
        <v>-1988</v>
      </c>
      <c r="D32" s="5" t="n">
        <v>-1768</v>
      </c>
    </row>
    <row r="33">
      <c r="A33" s="4" t="inlineStr">
        <is>
          <t>Net other income and (deductions)</t>
        </is>
      </c>
      <c r="B33" s="5" t="n">
        <v>8368</v>
      </c>
      <c r="C33" s="5" t="n">
        <v>8653</v>
      </c>
      <c r="D33" s="5" t="n">
        <v>5408</v>
      </c>
    </row>
    <row r="34">
      <c r="A34" s="4" t="inlineStr">
        <is>
          <t>Interest Charges</t>
        </is>
      </c>
      <c r="B34" s="5" t="n">
        <v>46152</v>
      </c>
      <c r="C34" s="5" t="n">
        <v>37192</v>
      </c>
      <c r="D34" s="5" t="n">
        <v>33735</v>
      </c>
    </row>
    <row r="35">
      <c r="A35" s="4" t="inlineStr">
        <is>
          <t>Earnings before Income Taxes</t>
        </is>
      </c>
      <c r="B35" s="5" t="n">
        <v>112234</v>
      </c>
      <c r="C35" s="5" t="n">
        <v>107428</v>
      </c>
      <c r="D35" s="5" t="n">
        <v>71791</v>
      </c>
    </row>
    <row r="36">
      <c r="A36" s="4" t="inlineStr">
        <is>
          <t>Income Taxes</t>
        </is>
      </c>
      <c r="B36" s="5" t="n">
        <v>17297</v>
      </c>
      <c r="C36" s="5" t="n">
        <v>15161</v>
      </c>
      <c r="D36" s="5" t="n">
        <v>7912</v>
      </c>
    </row>
    <row r="37">
      <c r="A37" s="4" t="inlineStr">
        <is>
          <t>Net earnings</t>
        </is>
      </c>
      <c r="B37" s="6" t="n">
        <v>94937</v>
      </c>
      <c r="C37" s="6" t="n">
        <v>92267</v>
      </c>
      <c r="D37" s="6" t="n">
        <v>6387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TNMP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06879</v>
      </c>
      <c r="C4" s="6" t="n">
        <v>185180</v>
      </c>
      <c r="D4" s="6" t="n">
        <v>211847</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353692</v>
      </c>
      <c r="C6" s="5" t="n">
        <v>341123</v>
      </c>
      <c r="D6" s="5" t="n">
        <v>320210</v>
      </c>
    </row>
    <row r="7">
      <c r="A7" s="4" t="inlineStr">
        <is>
          <t>Deferred income tax expense (benefit)</t>
        </is>
      </c>
      <c r="B7" s="5" t="n">
        <v>-13509</v>
      </c>
      <c r="C7" s="5" t="n">
        <v>24533</v>
      </c>
      <c r="D7" s="5" t="n">
        <v>30747</v>
      </c>
    </row>
    <row r="8">
      <c r="A8" s="4" t="inlineStr">
        <is>
          <t>Allowance for equity funds used during construction and other, net</t>
        </is>
      </c>
      <c r="B8" s="5" t="n">
        <v>-14978</v>
      </c>
      <c r="C8" s="5" t="n">
        <v>-13799</v>
      </c>
      <c r="D8" s="5" t="n">
        <v>-13217</v>
      </c>
    </row>
    <row r="9">
      <c r="A9" s="3" t="inlineStr">
        <is>
          <t>Changes in certain assets and liabilities:</t>
        </is>
      </c>
      <c r="B9" s="4" t="inlineStr">
        <is>
          <t xml:space="preserve"> </t>
        </is>
      </c>
      <c r="C9" s="4" t="inlineStr">
        <is>
          <t xml:space="preserve"> </t>
        </is>
      </c>
      <c r="D9" s="4" t="inlineStr">
        <is>
          <t xml:space="preserve"> </t>
        </is>
      </c>
    </row>
    <row r="10">
      <c r="A10" s="4" t="inlineStr">
        <is>
          <t>Accounts receivable and unbilled revenues</t>
        </is>
      </c>
      <c r="B10" s="5" t="n">
        <v>53229</v>
      </c>
      <c r="C10" s="5" t="n">
        <v>-73099</v>
      </c>
      <c r="D10" s="5" t="n">
        <v>-25924</v>
      </c>
    </row>
    <row r="11">
      <c r="A11" s="4" t="inlineStr">
        <is>
          <t>Materials, supplies, and fuel stock</t>
        </is>
      </c>
      <c r="B11" s="5" t="n">
        <v>-31301</v>
      </c>
      <c r="C11" s="5" t="n">
        <v>-8528</v>
      </c>
      <c r="D11" s="5" t="n">
        <v>1356</v>
      </c>
    </row>
    <row r="12">
      <c r="A12" s="4" t="inlineStr">
        <is>
          <t>Other current assets</t>
        </is>
      </c>
      <c r="B12" s="5" t="n">
        <v>-52225</v>
      </c>
      <c r="C12" s="5" t="n">
        <v>17159</v>
      </c>
      <c r="D12" s="5" t="n">
        <v>1838</v>
      </c>
    </row>
    <row r="13">
      <c r="A13" s="4" t="inlineStr">
        <is>
          <t>Other assets</t>
        </is>
      </c>
      <c r="B13" s="5" t="n">
        <v>-25820</v>
      </c>
      <c r="C13" s="5" t="n">
        <v>5002</v>
      </c>
      <c r="D13" s="5" t="n">
        <v>31135</v>
      </c>
    </row>
    <row r="14">
      <c r="A14" s="4" t="inlineStr">
        <is>
          <t>Accounts payable</t>
        </is>
      </c>
      <c r="B14" s="5" t="n">
        <v>-33536</v>
      </c>
      <c r="C14" s="5" t="n">
        <v>47568</v>
      </c>
      <c r="D14" s="5" t="n">
        <v>10640</v>
      </c>
    </row>
    <row r="15">
      <c r="A15" s="4" t="inlineStr">
        <is>
          <t>Accrued interest and taxes</t>
        </is>
      </c>
      <c r="B15" s="5" t="n">
        <v>17526</v>
      </c>
      <c r="C15" s="5" t="n">
        <v>9205</v>
      </c>
      <c r="D15" s="5" t="n">
        <v>2692</v>
      </c>
    </row>
    <row r="16">
      <c r="A16" s="4" t="inlineStr">
        <is>
          <t>Other current liabilities</t>
        </is>
      </c>
      <c r="B16" s="5" t="n">
        <v>125580</v>
      </c>
      <c r="C16" s="5" t="n">
        <v>-28516</v>
      </c>
      <c r="D16" s="5" t="n">
        <v>6894</v>
      </c>
    </row>
    <row r="17">
      <c r="A17" s="4" t="inlineStr">
        <is>
          <t>Other liabilities</t>
        </is>
      </c>
      <c r="B17" s="5" t="n">
        <v>4963</v>
      </c>
      <c r="C17" s="5" t="n">
        <v>-27935</v>
      </c>
      <c r="D17" s="5" t="n">
        <v>-29592</v>
      </c>
    </row>
    <row r="18">
      <c r="A18" s="4" t="inlineStr">
        <is>
          <t>Net cash flows from operating activities</t>
        </is>
      </c>
      <c r="B18" s="5" t="n">
        <v>551171</v>
      </c>
      <c r="C18" s="5" t="n">
        <v>567284</v>
      </c>
      <c r="D18" s="5" t="n">
        <v>547873</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utility and non-utility plant</t>
        </is>
      </c>
      <c r="B20" s="5" t="n">
        <v>-1075812</v>
      </c>
      <c r="C20" s="5" t="n">
        <v>-912557</v>
      </c>
      <c r="D20" s="5" t="n">
        <v>-935016</v>
      </c>
    </row>
    <row r="21">
      <c r="A21" s="4" t="inlineStr">
        <is>
          <t>Net cash flows used in investing activities</t>
        </is>
      </c>
      <c r="B21" s="5" t="n">
        <v>-1088406</v>
      </c>
      <c r="C21" s="5" t="n">
        <v>-950347</v>
      </c>
      <c r="D21" s="5" t="n">
        <v>-952258</v>
      </c>
    </row>
    <row r="22">
      <c r="A22" s="3" t="inlineStr">
        <is>
          <t>Cash Flows From Financing Activities:</t>
        </is>
      </c>
      <c r="B22" s="4" t="inlineStr">
        <is>
          <t xml:space="preserve"> </t>
        </is>
      </c>
      <c r="C22" s="4" t="inlineStr">
        <is>
          <t xml:space="preserve"> </t>
        </is>
      </c>
      <c r="D22" s="4" t="inlineStr">
        <is>
          <t xml:space="preserve"> </t>
        </is>
      </c>
    </row>
    <row r="23">
      <c r="A23" s="4" t="inlineStr">
        <is>
          <t>Revolving credit facilities borrowings (repayments), net</t>
        </is>
      </c>
      <c r="B23" s="5" t="n">
        <v>29900</v>
      </c>
      <c r="C23" s="5" t="n">
        <v>169300</v>
      </c>
      <c r="D23" s="5" t="n">
        <v>30700</v>
      </c>
    </row>
    <row r="24">
      <c r="A24" s="4" t="inlineStr">
        <is>
          <t>Long-term borrowings</t>
        </is>
      </c>
      <c r="B24" s="5" t="n">
        <v>1358096</v>
      </c>
      <c r="C24" s="5" t="n">
        <v>558000</v>
      </c>
      <c r="D24" s="5" t="n">
        <v>1816345</v>
      </c>
    </row>
    <row r="25">
      <c r="A25" s="4" t="inlineStr">
        <is>
          <t>Transmission interconnection and security deposit arrangements</t>
        </is>
      </c>
      <c r="B25" s="5" t="n">
        <v>49807</v>
      </c>
      <c r="C25" s="5" t="n">
        <v>96550</v>
      </c>
      <c r="D25" s="5" t="n">
        <v>80558</v>
      </c>
    </row>
    <row r="26">
      <c r="A26" s="4" t="inlineStr">
        <is>
          <t>Refunds paid under transmission interconnection arrangements</t>
        </is>
      </c>
      <c r="B26" s="5" t="n">
        <v>-21124</v>
      </c>
      <c r="C26" s="5" t="n">
        <v>-107397</v>
      </c>
      <c r="D26" s="5" t="n">
        <v>-10195</v>
      </c>
    </row>
    <row r="27">
      <c r="A27" s="4" t="inlineStr">
        <is>
          <t>Dividends paid</t>
        </is>
      </c>
      <c r="B27" s="5" t="n">
        <v>-126705</v>
      </c>
      <c r="C27" s="5" t="n">
        <v>-119839</v>
      </c>
      <c r="D27" s="5" t="n">
        <v>-112972</v>
      </c>
    </row>
    <row r="28">
      <c r="A28" s="4" t="inlineStr">
        <is>
          <t>Debt issuance costs and other, net</t>
        </is>
      </c>
      <c r="B28" s="5" t="n">
        <v>-9836</v>
      </c>
      <c r="C28" s="5" t="n">
        <v>-5564</v>
      </c>
      <c r="D28" s="5" t="n">
        <v>-6306</v>
      </c>
    </row>
    <row r="29">
      <c r="A29" s="4" t="inlineStr">
        <is>
          <t>Net cash flows from financing activities</t>
        </is>
      </c>
      <c r="B29" s="5" t="n">
        <v>537100</v>
      </c>
      <c r="C29" s="5" t="n">
        <v>386037</v>
      </c>
      <c r="D29" s="5" t="n">
        <v>357561</v>
      </c>
    </row>
    <row r="30">
      <c r="A30" s="4" t="inlineStr">
        <is>
          <t>Change in Cash, Cash Equivalents, and Restricted Cash</t>
        </is>
      </c>
      <c r="B30" s="5" t="n">
        <v>-135</v>
      </c>
      <c r="C30" s="5" t="n">
        <v>2974</v>
      </c>
      <c r="D30" s="5" t="n">
        <v>-46824</v>
      </c>
    </row>
    <row r="31">
      <c r="A31" s="4" t="inlineStr">
        <is>
          <t>Cash, Cash Equivalents, and Restricted Cash at Beginning of Year</t>
        </is>
      </c>
      <c r="B31" s="5" t="n">
        <v>4078</v>
      </c>
      <c r="C31" s="5" t="n">
        <v>1104</v>
      </c>
      <c r="D31" s="5" t="n">
        <v>47928</v>
      </c>
    </row>
    <row r="32">
      <c r="A32" s="4" t="inlineStr">
        <is>
          <t>Cash, Cash Equivalents, and Restricted Cash at End of Year</t>
        </is>
      </c>
      <c r="B32" s="5" t="n">
        <v>3943</v>
      </c>
      <c r="C32" s="5" t="n">
        <v>4078</v>
      </c>
      <c r="D32" s="5" t="n">
        <v>1104</v>
      </c>
    </row>
    <row r="33">
      <c r="A33" s="3" t="inlineStr">
        <is>
          <t>Supplemental Cash Flow Disclosures:</t>
        </is>
      </c>
      <c r="B33" s="4" t="inlineStr">
        <is>
          <t xml:space="preserve"> </t>
        </is>
      </c>
      <c r="C33" s="4" t="inlineStr">
        <is>
          <t xml:space="preserve"> </t>
        </is>
      </c>
      <c r="D33" s="4" t="inlineStr">
        <is>
          <t xml:space="preserve"> </t>
        </is>
      </c>
    </row>
    <row r="34">
      <c r="A34" s="4" t="inlineStr">
        <is>
          <t>Interest paid, net of amounts capitalized</t>
        </is>
      </c>
      <c r="B34" s="5" t="n">
        <v>155273</v>
      </c>
      <c r="C34" s="5" t="n">
        <v>118485</v>
      </c>
      <c r="D34" s="5" t="n">
        <v>91276</v>
      </c>
    </row>
    <row r="35">
      <c r="A35" s="4" t="inlineStr">
        <is>
          <t>Income taxes paid (refunded), net</t>
        </is>
      </c>
      <c r="B35" s="5" t="n">
        <v>1505</v>
      </c>
      <c r="C35" s="5" t="n">
        <v>-1011</v>
      </c>
      <c r="D35" s="5" t="n">
        <v>1042</v>
      </c>
    </row>
    <row r="36">
      <c r="A36" s="3" t="inlineStr">
        <is>
          <t>Supplemental schedule of noncash investing and financing activities:</t>
        </is>
      </c>
      <c r="B36" s="4" t="inlineStr">
        <is>
          <t xml:space="preserve"> </t>
        </is>
      </c>
      <c r="C36" s="4" t="inlineStr">
        <is>
          <t xml:space="preserve"> </t>
        </is>
      </c>
      <c r="D36" s="4" t="inlineStr">
        <is>
          <t xml:space="preserve"> </t>
        </is>
      </c>
    </row>
    <row r="37">
      <c r="A37" s="4" t="inlineStr">
        <is>
          <t>(Increase) decrease in accrued plant additions</t>
        </is>
      </c>
      <c r="B37" s="5" t="n">
        <v>-23002</v>
      </c>
      <c r="C37" s="5" t="n">
        <v>4455</v>
      </c>
      <c r="D37" s="5" t="n">
        <v>7362</v>
      </c>
    </row>
    <row r="38">
      <c r="A38" s="4" t="inlineStr">
        <is>
          <t>TNMP</t>
        </is>
      </c>
      <c r="B38" s="4" t="inlineStr">
        <is>
          <t xml:space="preserve"> </t>
        </is>
      </c>
      <c r="C38" s="4" t="inlineStr">
        <is>
          <t xml:space="preserve"> </t>
        </is>
      </c>
      <c r="D38" s="4" t="inlineStr">
        <is>
          <t xml:space="preserve"> </t>
        </is>
      </c>
    </row>
    <row r="39">
      <c r="A39" s="3" t="inlineStr">
        <is>
          <t>Cash Flows From Operating Activities:</t>
        </is>
      </c>
      <c r="B39" s="4" t="inlineStr">
        <is>
          <t xml:space="preserve"> </t>
        </is>
      </c>
      <c r="C39" s="4" t="inlineStr">
        <is>
          <t xml:space="preserve"> </t>
        </is>
      </c>
      <c r="D39" s="4" t="inlineStr">
        <is>
          <t xml:space="preserve"> </t>
        </is>
      </c>
    </row>
    <row r="40">
      <c r="A40" s="4" t="inlineStr">
        <is>
          <t>Net earnings</t>
        </is>
      </c>
      <c r="B40" s="5" t="n">
        <v>94937</v>
      </c>
      <c r="C40" s="5" t="n">
        <v>92267</v>
      </c>
      <c r="D40" s="5" t="n">
        <v>63879</v>
      </c>
    </row>
    <row r="41">
      <c r="A41" s="3" t="inlineStr">
        <is>
          <t>Adjustments to reconcile net earnings to net cash flows from operating activities:</t>
        </is>
      </c>
      <c r="B41" s="4" t="inlineStr">
        <is>
          <t xml:space="preserve"> </t>
        </is>
      </c>
      <c r="C41" s="4" t="inlineStr">
        <is>
          <t xml:space="preserve"> </t>
        </is>
      </c>
      <c r="D41" s="4" t="inlineStr">
        <is>
          <t xml:space="preserve"> </t>
        </is>
      </c>
    </row>
    <row r="42">
      <c r="A42" s="4" t="inlineStr">
        <is>
          <t xml:space="preserve"> Depreciation and amortization</t>
        </is>
      </c>
      <c r="B42" s="5" t="n">
        <v>113854</v>
      </c>
      <c r="C42" s="5" t="n">
        <v>99165</v>
      </c>
      <c r="D42" s="5" t="n">
        <v>91331</v>
      </c>
    </row>
    <row r="43">
      <c r="A43" s="4" t="inlineStr">
        <is>
          <t>Deferred income tax expense (benefit)</t>
        </is>
      </c>
      <c r="B43" s="5" t="n">
        <v>2888</v>
      </c>
      <c r="C43" s="5" t="n">
        <v>-4556</v>
      </c>
      <c r="D43" s="5" t="n">
        <v>-253</v>
      </c>
    </row>
    <row r="44">
      <c r="A44" s="4" t="inlineStr">
        <is>
          <t>Allowance for equity funds used during construction and other, net</t>
        </is>
      </c>
      <c r="B44" s="5" t="n">
        <v>-5145</v>
      </c>
      <c r="C44" s="5" t="n">
        <v>-4477</v>
      </c>
      <c r="D44" s="5" t="n">
        <v>-3291</v>
      </c>
    </row>
    <row r="45">
      <c r="A45" s="3" t="inlineStr">
        <is>
          <t>Changes in certain assets and liabilities:</t>
        </is>
      </c>
      <c r="B45" s="4" t="inlineStr">
        <is>
          <t xml:space="preserve"> </t>
        </is>
      </c>
      <c r="C45" s="4" t="inlineStr">
        <is>
          <t xml:space="preserve"> </t>
        </is>
      </c>
      <c r="D45" s="4" t="inlineStr">
        <is>
          <t xml:space="preserve"> </t>
        </is>
      </c>
    </row>
    <row r="46">
      <c r="A46" s="4" t="inlineStr">
        <is>
          <t>Accounts receivable and unbilled revenues</t>
        </is>
      </c>
      <c r="B46" s="5" t="n">
        <v>1916</v>
      </c>
      <c r="C46" s="5" t="n">
        <v>-12356</v>
      </c>
      <c r="D46" s="5" t="n">
        <v>-1167</v>
      </c>
    </row>
    <row r="47">
      <c r="A47" s="4" t="inlineStr">
        <is>
          <t>Materials, supplies, and fuel stock</t>
        </is>
      </c>
      <c r="B47" s="5" t="n">
        <v>-5620</v>
      </c>
      <c r="C47" s="5" t="n">
        <v>-3723</v>
      </c>
      <c r="D47" s="5" t="n">
        <v>-1175</v>
      </c>
    </row>
    <row r="48">
      <c r="A48" s="4" t="inlineStr">
        <is>
          <t>Other current assets</t>
        </is>
      </c>
      <c r="B48" s="5" t="n">
        <v>3650</v>
      </c>
      <c r="C48" s="5" t="n">
        <v>-264</v>
      </c>
      <c r="D48" s="5" t="n">
        <v>-6132</v>
      </c>
    </row>
    <row r="49">
      <c r="A49" s="4" t="inlineStr">
        <is>
          <t>Other assets</t>
        </is>
      </c>
      <c r="B49" s="5" t="n">
        <v>3109</v>
      </c>
      <c r="C49" s="5" t="n">
        <v>3834</v>
      </c>
      <c r="D49" s="5" t="n">
        <v>6989</v>
      </c>
    </row>
    <row r="50">
      <c r="A50" s="4" t="inlineStr">
        <is>
          <t>Accounts payable</t>
        </is>
      </c>
      <c r="B50" s="5" t="n">
        <v>171</v>
      </c>
      <c r="C50" s="5" t="n">
        <v>195</v>
      </c>
      <c r="D50" s="5" t="n">
        <v>338</v>
      </c>
    </row>
    <row r="51">
      <c r="A51" s="4" t="inlineStr">
        <is>
          <t>Accrued interest and taxes</t>
        </is>
      </c>
      <c r="B51" s="5" t="n">
        <v>2886</v>
      </c>
      <c r="C51" s="5" t="n">
        <v>14667</v>
      </c>
      <c r="D51" s="5" t="n">
        <v>-1533</v>
      </c>
    </row>
    <row r="52">
      <c r="A52" s="4" t="inlineStr">
        <is>
          <t>Other current liabilities</t>
        </is>
      </c>
      <c r="B52" s="5" t="n">
        <v>-156</v>
      </c>
      <c r="C52" s="5" t="n">
        <v>11952</v>
      </c>
      <c r="D52" s="5" t="n">
        <v>620</v>
      </c>
    </row>
    <row r="53">
      <c r="A53" s="4" t="inlineStr">
        <is>
          <t>Other liabilities</t>
        </is>
      </c>
      <c r="B53" s="5" t="n">
        <v>949</v>
      </c>
      <c r="C53" s="5" t="n">
        <v>-1757</v>
      </c>
      <c r="D53" s="5" t="n">
        <v>5545</v>
      </c>
    </row>
    <row r="54">
      <c r="A54" s="4" t="inlineStr">
        <is>
          <t>Net cash flows from operating activities</t>
        </is>
      </c>
      <c r="B54" s="5" t="n">
        <v>214612</v>
      </c>
      <c r="C54" s="5" t="n">
        <v>194947</v>
      </c>
      <c r="D54" s="5" t="n">
        <v>155151</v>
      </c>
    </row>
    <row r="55">
      <c r="A55" s="3" t="inlineStr">
        <is>
          <t>Cash Flows From Investing Activities:</t>
        </is>
      </c>
      <c r="B55" s="4" t="inlineStr">
        <is>
          <t xml:space="preserve"> </t>
        </is>
      </c>
      <c r="C55" s="4" t="inlineStr">
        <is>
          <t xml:space="preserve"> </t>
        </is>
      </c>
      <c r="D55" s="4" t="inlineStr">
        <is>
          <t xml:space="preserve"> </t>
        </is>
      </c>
    </row>
    <row r="56">
      <c r="A56" s="4" t="inlineStr">
        <is>
          <t>Additions to utility and non-utility plant</t>
        </is>
      </c>
      <c r="B56" s="5" t="n">
        <v>-464436</v>
      </c>
      <c r="C56" s="5" t="n">
        <v>-449534</v>
      </c>
      <c r="D56" s="5" t="n">
        <v>-311909</v>
      </c>
    </row>
    <row r="57">
      <c r="A57" s="4" t="inlineStr">
        <is>
          <t>Net cash flows used in investing activities</t>
        </is>
      </c>
      <c r="B57" s="5" t="n">
        <v>-464436</v>
      </c>
      <c r="C57" s="5" t="n">
        <v>-449534</v>
      </c>
      <c r="D57" s="5" t="n">
        <v>-311909</v>
      </c>
    </row>
    <row r="58">
      <c r="A58" s="3" t="inlineStr">
        <is>
          <t>Cash Flows From Financing Activities:</t>
        </is>
      </c>
      <c r="B58" s="4" t="inlineStr">
        <is>
          <t xml:space="preserve"> </t>
        </is>
      </c>
      <c r="C58" s="4" t="inlineStr">
        <is>
          <t xml:space="preserve"> </t>
        </is>
      </c>
      <c r="D58" s="4" t="inlineStr">
        <is>
          <t xml:space="preserve"> </t>
        </is>
      </c>
    </row>
    <row r="59">
      <c r="A59" s="4" t="inlineStr">
        <is>
          <t>Revolving credit facilities borrowings (repayments), net</t>
        </is>
      </c>
      <c r="B59" s="5" t="n">
        <v>18400</v>
      </c>
      <c r="C59" s="5" t="n">
        <v>36300</v>
      </c>
      <c r="D59" s="5" t="n">
        <v>400</v>
      </c>
    </row>
    <row r="60">
      <c r="A60" s="4" t="inlineStr">
        <is>
          <t>Long-term borrowings</t>
        </is>
      </c>
      <c r="B60" s="5" t="n">
        <v>185000</v>
      </c>
      <c r="C60" s="5" t="n">
        <v>160000</v>
      </c>
      <c r="D60" s="5" t="n">
        <v>65000</v>
      </c>
    </row>
    <row r="61">
      <c r="A61" s="4" t="inlineStr">
        <is>
          <t>Transmission interconnection and security deposit arrangements</t>
        </is>
      </c>
      <c r="B61" s="5" t="n">
        <v>11000</v>
      </c>
      <c r="C61" s="5" t="n">
        <v>6400</v>
      </c>
      <c r="D61" s="5" t="n">
        <v>32700</v>
      </c>
    </row>
    <row r="62">
      <c r="A62" s="4" t="inlineStr">
        <is>
          <t>Refunds paid under transmission interconnection arrangements</t>
        </is>
      </c>
      <c r="B62" s="5" t="n">
        <v>-3500</v>
      </c>
      <c r="C62" s="5" t="n">
        <v>-14150</v>
      </c>
      <c r="D62" s="5" t="n">
        <v>-7302</v>
      </c>
    </row>
    <row r="63">
      <c r="A63" s="4" t="inlineStr">
        <is>
          <t>Equity contribution from parent</t>
        </is>
      </c>
      <c r="B63" s="5" t="n">
        <v>40900</v>
      </c>
      <c r="C63" s="5" t="n">
        <v>68000</v>
      </c>
      <c r="D63" s="5" t="n">
        <v>52000</v>
      </c>
    </row>
    <row r="64">
      <c r="A64" s="4" t="inlineStr">
        <is>
          <t>Debt issuance costs and other, net</t>
        </is>
      </c>
      <c r="B64" s="5" t="n">
        <v>-1976</v>
      </c>
      <c r="C64" s="5" t="n">
        <v>-1963</v>
      </c>
      <c r="D64" s="5" t="n">
        <v>-840</v>
      </c>
    </row>
    <row r="65">
      <c r="A65" s="4" t="inlineStr">
        <is>
          <t>Net cash flows from financing activities</t>
        </is>
      </c>
      <c r="B65" s="5" t="n">
        <v>249824</v>
      </c>
      <c r="C65" s="5" t="n">
        <v>254587</v>
      </c>
      <c r="D65" s="5" t="n">
        <v>141958</v>
      </c>
    </row>
    <row r="66">
      <c r="A66" s="4" t="inlineStr">
        <is>
          <t>Change in Cash, Cash Equivalents, and Restricted Cash</t>
        </is>
      </c>
      <c r="B66" s="5" t="n">
        <v>0</v>
      </c>
      <c r="C66" s="5" t="n">
        <v>0</v>
      </c>
      <c r="D66" s="5" t="n">
        <v>-14800</v>
      </c>
    </row>
    <row r="67">
      <c r="A67" s="4" t="inlineStr">
        <is>
          <t>Cash, Cash Equivalents, and Restricted Cash at Beginning of Year</t>
        </is>
      </c>
      <c r="B67" s="5" t="n">
        <v>0</v>
      </c>
      <c r="C67" s="5" t="n">
        <v>0</v>
      </c>
      <c r="D67" s="5" t="n">
        <v>14800</v>
      </c>
    </row>
    <row r="68">
      <c r="A68" s="4" t="inlineStr">
        <is>
          <t>Cash, Cash Equivalents, and Restricted Cash at End of Year</t>
        </is>
      </c>
      <c r="B68" s="5" t="n">
        <v>0</v>
      </c>
      <c r="C68" s="5" t="n">
        <v>0</v>
      </c>
      <c r="D68" s="5" t="n">
        <v>0</v>
      </c>
    </row>
    <row r="69">
      <c r="A69" s="3" t="inlineStr">
        <is>
          <t>Supplemental Cash Flow Disclosures:</t>
        </is>
      </c>
      <c r="B69" s="4" t="inlineStr">
        <is>
          <t xml:space="preserve"> </t>
        </is>
      </c>
      <c r="C69" s="4" t="inlineStr">
        <is>
          <t xml:space="preserve"> </t>
        </is>
      </c>
      <c r="D69" s="4" t="inlineStr">
        <is>
          <t xml:space="preserve"> </t>
        </is>
      </c>
    </row>
    <row r="70">
      <c r="A70" s="4" t="inlineStr">
        <is>
          <t>Interest paid, net of amounts capitalized</t>
        </is>
      </c>
      <c r="B70" s="5" t="n">
        <v>41847</v>
      </c>
      <c r="C70" s="5" t="n">
        <v>33974</v>
      </c>
      <c r="D70" s="5" t="n">
        <v>31599</v>
      </c>
    </row>
    <row r="71">
      <c r="A71" s="4" t="inlineStr">
        <is>
          <t>Income taxes paid (refunded), net</t>
        </is>
      </c>
      <c r="B71" s="5" t="n">
        <v>16904</v>
      </c>
      <c r="C71" s="5" t="n">
        <v>9245</v>
      </c>
      <c r="D71" s="5" t="n">
        <v>13735</v>
      </c>
    </row>
    <row r="72">
      <c r="A72" s="3" t="inlineStr">
        <is>
          <t>Supplemental schedule of noncash investing and financing activities:</t>
        </is>
      </c>
      <c r="B72" s="4" t="inlineStr">
        <is>
          <t xml:space="preserve"> </t>
        </is>
      </c>
      <c r="C72" s="4" t="inlineStr">
        <is>
          <t xml:space="preserve"> </t>
        </is>
      </c>
      <c r="D72" s="4" t="inlineStr">
        <is>
          <t xml:space="preserve"> </t>
        </is>
      </c>
    </row>
    <row r="73">
      <c r="A73" s="4" t="inlineStr">
        <is>
          <t>(Increase) decrease in accrued plant additions</t>
        </is>
      </c>
      <c r="B73" s="6" t="n">
        <v>-17297</v>
      </c>
      <c r="C73" s="6" t="n">
        <v>-9131</v>
      </c>
      <c r="D73" s="6" t="n">
        <v>-913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TNMP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5</v>
      </c>
      <c r="C3" s="6" t="n">
        <v>4078</v>
      </c>
    </row>
    <row r="4">
      <c r="A4" s="4" t="inlineStr">
        <is>
          <t>Accounts receivable</t>
        </is>
      </c>
      <c r="B4" s="5" t="n">
        <v>126291</v>
      </c>
      <c r="C4" s="5" t="n">
        <v>183669</v>
      </c>
    </row>
    <row r="5">
      <c r="A5" s="4" t="inlineStr">
        <is>
          <t>Unbilled revenues</t>
        </is>
      </c>
      <c r="B5" s="5" t="n">
        <v>64072</v>
      </c>
      <c r="C5" s="5" t="n">
        <v>63473</v>
      </c>
    </row>
    <row r="6">
      <c r="A6" s="4" t="inlineStr">
        <is>
          <t>Other receivables</t>
        </is>
      </c>
      <c r="B6" s="5" t="n">
        <v>76509</v>
      </c>
      <c r="C6" s="5" t="n">
        <v>20320</v>
      </c>
    </row>
    <row r="7">
      <c r="A7" s="4" t="inlineStr">
        <is>
          <t>Materials, supplies, and fuel stock</t>
        </is>
      </c>
      <c r="B7" s="5" t="n">
        <v>98034</v>
      </c>
      <c r="C7" s="5" t="n">
        <v>66733</v>
      </c>
    </row>
    <row r="8">
      <c r="A8" s="4" t="inlineStr">
        <is>
          <t>Regulatory assets</t>
        </is>
      </c>
      <c r="B8" s="5" t="n">
        <v>73046</v>
      </c>
      <c r="C8" s="5" t="n">
        <v>20265</v>
      </c>
    </row>
    <row r="9">
      <c r="A9" s="4" t="inlineStr">
        <is>
          <t>Other current assets</t>
        </is>
      </c>
      <c r="B9" s="5" t="n">
        <v>8920</v>
      </c>
      <c r="C9" s="5" t="n">
        <v>31624</v>
      </c>
    </row>
    <row r="10">
      <c r="A10" s="4" t="inlineStr">
        <is>
          <t>Total current assets</t>
        </is>
      </c>
      <c r="B10" s="5" t="n">
        <v>475543</v>
      </c>
      <c r="C10" s="5" t="n">
        <v>410978</v>
      </c>
    </row>
    <row r="11">
      <c r="A11" s="3" t="inlineStr">
        <is>
          <t>Other Property and Investments:</t>
        </is>
      </c>
      <c r="B11" s="4" t="inlineStr">
        <is>
          <t xml:space="preserve"> </t>
        </is>
      </c>
      <c r="C11" s="4" t="inlineStr">
        <is>
          <t xml:space="preserve"> </t>
        </is>
      </c>
    </row>
    <row r="12">
      <c r="A12" s="4" t="inlineStr">
        <is>
          <t>Other investments</t>
        </is>
      </c>
      <c r="B12" s="5" t="n">
        <v>171</v>
      </c>
      <c r="C12" s="5" t="n">
        <v>177</v>
      </c>
    </row>
    <row r="13">
      <c r="A13" s="4" t="inlineStr">
        <is>
          <t>Non-utility property, including financing leases</t>
        </is>
      </c>
      <c r="B13" s="5" t="n">
        <v>29367</v>
      </c>
      <c r="C13" s="5" t="n">
        <v>26841</v>
      </c>
    </row>
    <row r="14">
      <c r="A14" s="4" t="inlineStr">
        <is>
          <t>Total other property and investments</t>
        </is>
      </c>
      <c r="B14" s="5" t="n">
        <v>593516</v>
      </c>
      <c r="C14" s="5" t="n">
        <v>535114</v>
      </c>
    </row>
    <row r="15">
      <c r="A15" s="3" t="inlineStr">
        <is>
          <t>Utility Plant:</t>
        </is>
      </c>
      <c r="B15" s="4" t="inlineStr">
        <is>
          <t xml:space="preserve"> </t>
        </is>
      </c>
      <c r="C15" s="4" t="inlineStr">
        <is>
          <t xml:space="preserve"> </t>
        </is>
      </c>
    </row>
    <row r="16">
      <c r="A16" s="4" t="inlineStr">
        <is>
          <t>Plant in service, held for future use, and to be abandoned</t>
        </is>
      </c>
      <c r="B16" s="5" t="n">
        <v>9701180</v>
      </c>
      <c r="C16" s="5" t="n">
        <v>9164564</v>
      </c>
    </row>
    <row r="17">
      <c r="A17" s="4" t="inlineStr">
        <is>
          <t>Less accumulated depreciation and amortization</t>
        </is>
      </c>
      <c r="B17" s="5" t="n">
        <v>2755823</v>
      </c>
      <c r="C17" s="5" t="n">
        <v>2659952</v>
      </c>
    </row>
    <row r="18">
      <c r="A18" s="4" t="inlineStr">
        <is>
          <t>Net plant in service and plant held for future use</t>
        </is>
      </c>
      <c r="B18" s="5" t="n">
        <v>6945357</v>
      </c>
      <c r="C18" s="5" t="n">
        <v>6504612</v>
      </c>
    </row>
    <row r="19">
      <c r="A19" s="4" t="inlineStr">
        <is>
          <t>Construction work in progress</t>
        </is>
      </c>
      <c r="B19" s="5" t="n">
        <v>589834</v>
      </c>
      <c r="C19" s="5" t="n">
        <v>372988</v>
      </c>
    </row>
    <row r="20">
      <c r="A20" s="4" t="inlineStr">
        <is>
          <t>Net utility plant</t>
        </is>
      </c>
      <c r="B20" s="5" t="n">
        <v>7609862</v>
      </c>
      <c r="C20" s="5" t="n">
        <v>6972823</v>
      </c>
    </row>
    <row r="21">
      <c r="A21" s="3" t="inlineStr">
        <is>
          <t>Deferred Charges and Other Assets:</t>
        </is>
      </c>
      <c r="B21" s="4" t="inlineStr">
        <is>
          <t xml:space="preserve"> </t>
        </is>
      </c>
      <c r="C21" s="4" t="inlineStr">
        <is>
          <t xml:space="preserve"> </t>
        </is>
      </c>
    </row>
    <row r="22">
      <c r="A22" s="4" t="inlineStr">
        <is>
          <t>Regulatory assets</t>
        </is>
      </c>
      <c r="B22" s="5" t="n">
        <v>914381</v>
      </c>
      <c r="C22" s="5" t="n">
        <v>846686</v>
      </c>
    </row>
    <row r="23">
      <c r="A23" s="4" t="inlineStr">
        <is>
          <t>Goodwill</t>
        </is>
      </c>
      <c r="B23" s="5" t="n">
        <v>278297</v>
      </c>
      <c r="C23" s="5" t="n">
        <v>278297</v>
      </c>
    </row>
    <row r="24">
      <c r="A24" s="4" t="inlineStr">
        <is>
          <t>Operating lease assets, net of amortization</t>
        </is>
      </c>
      <c r="B24" s="5" t="n">
        <v>182201</v>
      </c>
      <c r="C24" s="5" t="n">
        <v>55982</v>
      </c>
    </row>
    <row r="25">
      <c r="A25" s="4" t="inlineStr">
        <is>
          <t>Other deferred charges</t>
        </is>
      </c>
      <c r="B25" s="5" t="n">
        <v>198805</v>
      </c>
      <c r="C25" s="5" t="n">
        <v>157497</v>
      </c>
    </row>
    <row r="26">
      <c r="A26" s="4" t="inlineStr">
        <is>
          <t>Total deferred charges and other assets</t>
        </is>
      </c>
      <c r="B26" s="5" t="n">
        <v>1573684</v>
      </c>
      <c r="C26" s="5" t="n">
        <v>1338462</v>
      </c>
    </row>
    <row r="27">
      <c r="A27" s="4" t="inlineStr">
        <is>
          <t>Total assets</t>
        </is>
      </c>
      <c r="B27" s="5" t="n">
        <v>10252605</v>
      </c>
      <c r="C27" s="5" t="n">
        <v>9257377</v>
      </c>
    </row>
    <row r="28">
      <c r="A28" s="3" t="inlineStr">
        <is>
          <t>Current Liabilities:</t>
        </is>
      </c>
      <c r="B28" s="4" t="inlineStr">
        <is>
          <t xml:space="preserve"> </t>
        </is>
      </c>
      <c r="C28" s="4" t="inlineStr">
        <is>
          <t xml:space="preserve"> </t>
        </is>
      </c>
    </row>
    <row r="29">
      <c r="A29" s="4" t="inlineStr">
        <is>
          <t>Short-term debt</t>
        </is>
      </c>
      <c r="B29" s="5" t="n">
        <v>261900</v>
      </c>
      <c r="C29" s="5" t="n">
        <v>232000</v>
      </c>
    </row>
    <row r="30">
      <c r="A30" s="4" t="inlineStr">
        <is>
          <t>Current maturities of long-term debt</t>
        </is>
      </c>
      <c r="B30" s="5" t="n">
        <v>280169</v>
      </c>
      <c r="C30" s="5" t="n">
        <v>184793</v>
      </c>
    </row>
    <row r="31">
      <c r="A31" s="4" t="inlineStr">
        <is>
          <t>Accounts payable</t>
        </is>
      </c>
      <c r="B31" s="5" t="n">
        <v>205175</v>
      </c>
      <c r="C31" s="5" t="n">
        <v>215708</v>
      </c>
    </row>
    <row r="32">
      <c r="A32" s="4" t="inlineStr">
        <is>
          <t>Accrued interest and taxes</t>
        </is>
      </c>
      <c r="B32" s="5" t="n">
        <v>98655</v>
      </c>
      <c r="C32" s="5" t="n">
        <v>76783</v>
      </c>
    </row>
    <row r="33">
      <c r="A33" s="4" t="inlineStr">
        <is>
          <t>Regulatory liabilities</t>
        </is>
      </c>
      <c r="B33" s="5" t="n">
        <v>140005</v>
      </c>
      <c r="C33" s="5" t="n">
        <v>17002</v>
      </c>
    </row>
    <row r="34">
      <c r="A34" s="4" t="inlineStr">
        <is>
          <t>Operating lease liabilities</t>
        </is>
      </c>
      <c r="B34" s="5" t="n">
        <v>12267</v>
      </c>
      <c r="C34" s="5" t="n">
        <v>18781</v>
      </c>
    </row>
    <row r="35">
      <c r="A35" s="4" t="inlineStr">
        <is>
          <t>Other current liabilities</t>
        </is>
      </c>
      <c r="B35" s="5" t="n">
        <v>94397</v>
      </c>
      <c r="C35" s="5" t="n">
        <v>87037</v>
      </c>
    </row>
    <row r="36">
      <c r="A36" s="4" t="inlineStr">
        <is>
          <t>Total current liabilities</t>
        </is>
      </c>
      <c r="B36" s="5" t="n">
        <v>1230760</v>
      </c>
      <c r="C36" s="5" t="n">
        <v>890370</v>
      </c>
    </row>
    <row r="37">
      <c r="A37" s="4" t="inlineStr">
        <is>
          <t>Long-term Debt, net of Unamortized Premiums, Discounts, and Debt Issuance Costs (includes $338,521 and $0 related to ETBC I)</t>
        </is>
      </c>
      <c r="B37" s="5" t="n">
        <v>4241642</v>
      </c>
      <c r="C37" s="5" t="n">
        <v>3892594</v>
      </c>
    </row>
    <row r="38">
      <c r="A38" s="3" t="inlineStr">
        <is>
          <t>Deferred Credits and Other Liabilities:</t>
        </is>
      </c>
      <c r="B38" s="4" t="inlineStr">
        <is>
          <t xml:space="preserve"> </t>
        </is>
      </c>
      <c r="C38" s="4" t="inlineStr">
        <is>
          <t xml:space="preserve"> </t>
        </is>
      </c>
    </row>
    <row r="39">
      <c r="A39" s="4" t="inlineStr">
        <is>
          <t>Accumulated deferred income taxes</t>
        </is>
      </c>
      <c r="B39" s="5" t="n">
        <v>845280</v>
      </c>
      <c r="C39" s="5" t="n">
        <v>822831</v>
      </c>
    </row>
    <row r="40">
      <c r="A40" s="4" t="inlineStr">
        <is>
          <t>Regulatory liabilities</t>
        </is>
      </c>
      <c r="B40" s="5" t="n">
        <v>771317</v>
      </c>
      <c r="C40" s="5" t="n">
        <v>755202</v>
      </c>
    </row>
    <row r="41">
      <c r="A41" s="4" t="inlineStr">
        <is>
          <t>Asset retirement obligations</t>
        </is>
      </c>
      <c r="B41" s="5" t="n">
        <v>245531</v>
      </c>
      <c r="C41" s="5" t="n">
        <v>223377</v>
      </c>
    </row>
    <row r="42">
      <c r="A42" s="4" t="inlineStr">
        <is>
          <t>Accrued pension liability and postretirement benefit cost</t>
        </is>
      </c>
      <c r="B42" s="5" t="n">
        <v>21429</v>
      </c>
      <c r="C42" s="5" t="n">
        <v>32799</v>
      </c>
    </row>
    <row r="43">
      <c r="A43" s="4" t="inlineStr">
        <is>
          <t>Operating lease liabilities</t>
        </is>
      </c>
      <c r="B43" s="5" t="n">
        <v>167000</v>
      </c>
      <c r="C43" s="5" t="n">
        <v>41336</v>
      </c>
    </row>
    <row r="44">
      <c r="A44" s="4" t="inlineStr">
        <is>
          <t>Other deferred credits</t>
        </is>
      </c>
      <c r="B44" s="5" t="n">
        <v>319066</v>
      </c>
      <c r="C44" s="5" t="n">
        <v>342413</v>
      </c>
    </row>
    <row r="45">
      <c r="A45" s="4" t="inlineStr">
        <is>
          <t>Total deferred credits and other liabilities</t>
        </is>
      </c>
      <c r="B45" s="5" t="n">
        <v>2369623</v>
      </c>
      <c r="C45" s="5" t="n">
        <v>2217958</v>
      </c>
    </row>
    <row r="46">
      <c r="A46" s="4" t="inlineStr">
        <is>
          <t>Total liabilities</t>
        </is>
      </c>
      <c r="B46" s="5" t="n">
        <v>7842025</v>
      </c>
      <c r="C46" s="5" t="n">
        <v>7000922</v>
      </c>
    </row>
    <row r="47">
      <c r="A47" s="4" t="inlineStr">
        <is>
          <t>Commitments and Contingencies (See Note 16)</t>
        </is>
      </c>
      <c r="B47" s="4" t="inlineStr">
        <is>
          <t xml:space="preserve"> </t>
        </is>
      </c>
      <c r="C47" s="4" t="inlineStr">
        <is>
          <t xml:space="preserve"> </t>
        </is>
      </c>
    </row>
    <row r="48">
      <c r="A48" s="3" t="inlineStr">
        <is>
          <t>Company common stockholders’ equity:</t>
        </is>
      </c>
      <c r="B48" s="4" t="inlineStr">
        <is>
          <t xml:space="preserve"> </t>
        </is>
      </c>
      <c r="C48" s="4" t="inlineStr">
        <is>
          <t xml:space="preserve"> </t>
        </is>
      </c>
    </row>
    <row r="49">
      <c r="A49" s="4" t="inlineStr">
        <is>
          <t>Common stock (no par value; 120,000,000 shares authorized; issued and outstanding 90,200,384 and 85,834,874 shares)</t>
        </is>
      </c>
      <c r="B49" s="5" t="n">
        <v>1624823</v>
      </c>
      <c r="C49" s="5" t="n">
        <v>1429102</v>
      </c>
    </row>
    <row r="50">
      <c r="A50" s="4" t="inlineStr">
        <is>
          <t>Retained earnings</t>
        </is>
      </c>
      <c r="B50" s="5" t="n">
        <v>787110</v>
      </c>
      <c r="C50" s="5" t="n">
        <v>828878</v>
      </c>
    </row>
    <row r="51">
      <c r="A51" s="4" t="inlineStr">
        <is>
          <t>Total PNMR common stockholders’ equity</t>
        </is>
      </c>
      <c r="B51" s="5" t="n">
        <v>2349093</v>
      </c>
      <c r="C51" s="5" t="n">
        <v>2191932</v>
      </c>
    </row>
    <row r="52">
      <c r="A52" s="4" t="inlineStr">
        <is>
          <t>Total liabilities and stockholders' equity</t>
        </is>
      </c>
      <c r="B52" s="5" t="n">
        <v>10252605</v>
      </c>
      <c r="C52" s="5" t="n">
        <v>9257377</v>
      </c>
    </row>
    <row r="53">
      <c r="A53" s="4" t="inlineStr">
        <is>
          <t>TNMP</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 and cash equivalents</t>
        </is>
      </c>
      <c r="B55" s="5" t="n">
        <v>0</v>
      </c>
      <c r="C55" s="5" t="n">
        <v>0</v>
      </c>
    </row>
    <row r="56">
      <c r="A56" s="4" t="inlineStr">
        <is>
          <t>Accounts receivable</t>
        </is>
      </c>
      <c r="B56" s="5" t="n">
        <v>31412</v>
      </c>
      <c r="C56" s="5" t="n">
        <v>32283</v>
      </c>
    </row>
    <row r="57">
      <c r="A57" s="4" t="inlineStr">
        <is>
          <t>Unbilled revenues</t>
        </is>
      </c>
      <c r="B57" s="5" t="n">
        <v>17147</v>
      </c>
      <c r="C57" s="5" t="n">
        <v>18191</v>
      </c>
    </row>
    <row r="58">
      <c r="A58" s="4" t="inlineStr">
        <is>
          <t>Other receivables</t>
        </is>
      </c>
      <c r="B58" s="5" t="n">
        <v>26983</v>
      </c>
      <c r="C58" s="5" t="n">
        <v>8552</v>
      </c>
    </row>
    <row r="59">
      <c r="A59" s="4" t="inlineStr">
        <is>
          <t>Materials, supplies, and fuel stock</t>
        </is>
      </c>
      <c r="B59" s="5" t="n">
        <v>16462</v>
      </c>
      <c r="C59" s="5" t="n">
        <v>10843</v>
      </c>
    </row>
    <row r="60">
      <c r="A60" s="4" t="inlineStr">
        <is>
          <t>Regulatory assets</t>
        </is>
      </c>
      <c r="B60" s="5" t="n">
        <v>50</v>
      </c>
      <c r="C60" s="5" t="n">
        <v>1932</v>
      </c>
    </row>
    <row r="61">
      <c r="A61" s="4" t="inlineStr">
        <is>
          <t>Other current assets</t>
        </is>
      </c>
      <c r="B61" s="5" t="n">
        <v>2705</v>
      </c>
      <c r="C61" s="5" t="n">
        <v>2346</v>
      </c>
    </row>
    <row r="62">
      <c r="A62" s="4" t="inlineStr">
        <is>
          <t>Total current assets</t>
        </is>
      </c>
      <c r="B62" s="5" t="n">
        <v>94759</v>
      </c>
      <c r="C62" s="5" t="n">
        <v>74147</v>
      </c>
    </row>
    <row r="63">
      <c r="A63" s="3" t="inlineStr">
        <is>
          <t>Other Property and Investments:</t>
        </is>
      </c>
      <c r="B63" s="4" t="inlineStr">
        <is>
          <t xml:space="preserve"> </t>
        </is>
      </c>
      <c r="C63" s="4" t="inlineStr">
        <is>
          <t xml:space="preserve"> </t>
        </is>
      </c>
    </row>
    <row r="64">
      <c r="A64" s="4" t="inlineStr">
        <is>
          <t>Other investments</t>
        </is>
      </c>
      <c r="B64" s="5" t="n">
        <v>102</v>
      </c>
      <c r="C64" s="5" t="n">
        <v>101</v>
      </c>
    </row>
    <row r="65">
      <c r="A65" s="4" t="inlineStr">
        <is>
          <t>Non-utility property, including financing leases</t>
        </is>
      </c>
      <c r="B65" s="5" t="n">
        <v>14746</v>
      </c>
      <c r="C65" s="5" t="n">
        <v>14010</v>
      </c>
    </row>
    <row r="66">
      <c r="A66" s="4" t="inlineStr">
        <is>
          <t>Total other property and investments</t>
        </is>
      </c>
      <c r="B66" s="5" t="n">
        <v>14848</v>
      </c>
      <c r="C66" s="5" t="n">
        <v>14111</v>
      </c>
    </row>
    <row r="67">
      <c r="A67" s="3" t="inlineStr">
        <is>
          <t>Utility Plant:</t>
        </is>
      </c>
      <c r="B67" s="4" t="inlineStr">
        <is>
          <t xml:space="preserve"> </t>
        </is>
      </c>
      <c r="C67" s="4" t="inlineStr">
        <is>
          <t xml:space="preserve"> </t>
        </is>
      </c>
    </row>
    <row r="68">
      <c r="A68" s="4" t="inlineStr">
        <is>
          <t>Plant in service, held for future use, and to be abandoned</t>
        </is>
      </c>
      <c r="B68" s="5" t="n">
        <v>3210870</v>
      </c>
      <c r="C68" s="5" t="n">
        <v>2853130</v>
      </c>
    </row>
    <row r="69">
      <c r="A69" s="4" t="inlineStr">
        <is>
          <t>Less accumulated depreciation and amortization</t>
        </is>
      </c>
      <c r="B69" s="5" t="n">
        <v>582140</v>
      </c>
      <c r="C69" s="5" t="n">
        <v>578157</v>
      </c>
    </row>
    <row r="70">
      <c r="A70" s="4" t="inlineStr">
        <is>
          <t>Net plant in service and plant held for future use</t>
        </is>
      </c>
      <c r="B70" s="5" t="n">
        <v>2628730</v>
      </c>
      <c r="C70" s="5" t="n">
        <v>2274973</v>
      </c>
    </row>
    <row r="71">
      <c r="A71" s="4" t="inlineStr">
        <is>
          <t>Construction work in progress</t>
        </is>
      </c>
      <c r="B71" s="5" t="n">
        <v>91274</v>
      </c>
      <c r="C71" s="5" t="n">
        <v>63820</v>
      </c>
    </row>
    <row r="72">
      <c r="A72" s="4" t="inlineStr">
        <is>
          <t>Net utility plant</t>
        </is>
      </c>
      <c r="B72" s="5" t="n">
        <v>2720004</v>
      </c>
      <c r="C72" s="5" t="n">
        <v>2338793</v>
      </c>
    </row>
    <row r="73">
      <c r="A73" s="3" t="inlineStr">
        <is>
          <t>Deferred Charges and Other Assets:</t>
        </is>
      </c>
      <c r="B73" s="4" t="inlineStr">
        <is>
          <t xml:space="preserve"> </t>
        </is>
      </c>
      <c r="C73" s="4" t="inlineStr">
        <is>
          <t xml:space="preserve"> </t>
        </is>
      </c>
    </row>
    <row r="74">
      <c r="A74" s="4" t="inlineStr">
        <is>
          <t>Regulatory assets</t>
        </is>
      </c>
      <c r="B74" s="5" t="n">
        <v>75654</v>
      </c>
      <c r="C74" s="5" t="n">
        <v>82745</v>
      </c>
    </row>
    <row r="75">
      <c r="A75" s="4" t="inlineStr">
        <is>
          <t>Goodwill</t>
        </is>
      </c>
      <c r="B75" s="5" t="n">
        <v>226665</v>
      </c>
      <c r="C75" s="5" t="n">
        <v>226665</v>
      </c>
    </row>
    <row r="76">
      <c r="A76" s="4" t="inlineStr">
        <is>
          <t>Operating lease assets, net of amortization</t>
        </is>
      </c>
      <c r="B76" s="5" t="n">
        <v>1814</v>
      </c>
      <c r="C76" s="5" t="n">
        <v>3426</v>
      </c>
    </row>
    <row r="77">
      <c r="A77" s="4" t="inlineStr">
        <is>
          <t>Other deferred charges</t>
        </is>
      </c>
      <c r="B77" s="5" t="n">
        <v>11287</v>
      </c>
      <c r="C77" s="5" t="n">
        <v>6714</v>
      </c>
    </row>
    <row r="78">
      <c r="A78" s="4" t="inlineStr">
        <is>
          <t>Total deferred charges and other assets</t>
        </is>
      </c>
      <c r="B78" s="5" t="n">
        <v>315420</v>
      </c>
      <c r="C78" s="5" t="n">
        <v>319550</v>
      </c>
    </row>
    <row r="79">
      <c r="A79" s="4" t="inlineStr">
        <is>
          <t>Total assets</t>
        </is>
      </c>
      <c r="B79" s="5" t="n">
        <v>3145031</v>
      </c>
      <c r="C79" s="5" t="n">
        <v>2746601</v>
      </c>
    </row>
    <row r="80">
      <c r="A80" s="3" t="inlineStr">
        <is>
          <t>Current Liabilities:</t>
        </is>
      </c>
      <c r="B80" s="4" t="inlineStr">
        <is>
          <t xml:space="preserve"> </t>
        </is>
      </c>
      <c r="C80" s="4" t="inlineStr">
        <is>
          <t xml:space="preserve"> </t>
        </is>
      </c>
    </row>
    <row r="81">
      <c r="A81" s="4" t="inlineStr">
        <is>
          <t>Short-term debt</t>
        </is>
      </c>
      <c r="B81" s="5" t="n">
        <v>55100</v>
      </c>
      <c r="C81" s="5" t="n">
        <v>36700</v>
      </c>
    </row>
    <row r="82">
      <c r="A82" s="4" t="inlineStr">
        <is>
          <t>Current maturities of long-term debt</t>
        </is>
      </c>
      <c r="B82" s="5" t="n">
        <v>79947</v>
      </c>
      <c r="C82" s="5" t="n">
        <v>0</v>
      </c>
    </row>
    <row r="83">
      <c r="A83" s="4" t="inlineStr">
        <is>
          <t>Accrued interest and taxes</t>
        </is>
      </c>
      <c r="B83" s="5" t="n">
        <v>57558</v>
      </c>
      <c r="C83" s="5" t="n">
        <v>54672</v>
      </c>
    </row>
    <row r="84">
      <c r="A84" s="4" t="inlineStr">
        <is>
          <t>Regulatory liabilities</t>
        </is>
      </c>
      <c r="B84" s="5" t="n">
        <v>5159</v>
      </c>
      <c r="C84" s="5" t="n">
        <v>9089</v>
      </c>
    </row>
    <row r="85">
      <c r="A85" s="4" t="inlineStr">
        <is>
          <t>Operating lease liabilities</t>
        </is>
      </c>
      <c r="B85" s="5" t="n">
        <v>895</v>
      </c>
      <c r="C85" s="5" t="n">
        <v>1543</v>
      </c>
    </row>
    <row r="86">
      <c r="A86" s="4" t="inlineStr">
        <is>
          <t>Other current liabilities</t>
        </is>
      </c>
      <c r="B86" s="5" t="n">
        <v>12084</v>
      </c>
      <c r="C86" s="5" t="n">
        <v>6336</v>
      </c>
    </row>
    <row r="87">
      <c r="A87" s="4" t="inlineStr">
        <is>
          <t>Total current liabilities</t>
        </is>
      </c>
      <c r="B87" s="5" t="n">
        <v>269295</v>
      </c>
      <c r="C87" s="5" t="n">
        <v>148765</v>
      </c>
    </row>
    <row r="88">
      <c r="A88" s="4" t="inlineStr">
        <is>
          <t>Long-term Debt, net of Unamortized Premiums, Discounts, and Debt Issuance Costs (includes $338,521 and $0 related to ETBC I)</t>
        </is>
      </c>
      <c r="B88" s="5" t="n">
        <v>1180933</v>
      </c>
      <c r="C88" s="5" t="n">
        <v>1076875</v>
      </c>
    </row>
    <row r="89">
      <c r="A89" s="3" t="inlineStr">
        <is>
          <t>Deferred Credits and Other Liabilities:</t>
        </is>
      </c>
      <c r="B89" s="4" t="inlineStr">
        <is>
          <t xml:space="preserve"> </t>
        </is>
      </c>
      <c r="C89" s="4" t="inlineStr">
        <is>
          <t xml:space="preserve"> </t>
        </is>
      </c>
    </row>
    <row r="90">
      <c r="A90" s="4" t="inlineStr">
        <is>
          <t>Accumulated deferred income taxes</t>
        </is>
      </c>
      <c r="B90" s="5" t="n">
        <v>178748</v>
      </c>
      <c r="C90" s="5" t="n">
        <v>164637</v>
      </c>
    </row>
    <row r="91">
      <c r="A91" s="4" t="inlineStr">
        <is>
          <t>Regulatory liabilities</t>
        </is>
      </c>
      <c r="B91" s="5" t="n">
        <v>206296</v>
      </c>
      <c r="C91" s="5" t="n">
        <v>198213</v>
      </c>
    </row>
    <row r="92">
      <c r="A92" s="4" t="inlineStr">
        <is>
          <t>Asset retirement obligations</t>
        </is>
      </c>
      <c r="B92" s="5" t="n">
        <v>898</v>
      </c>
      <c r="C92" s="5" t="n">
        <v>828</v>
      </c>
    </row>
    <row r="93">
      <c r="A93" s="4" t="inlineStr">
        <is>
          <t>Accrued pension liability and postretirement benefit cost</t>
        </is>
      </c>
      <c r="B93" s="5" t="n">
        <v>1480</v>
      </c>
      <c r="C93" s="5" t="n">
        <v>792</v>
      </c>
    </row>
    <row r="94">
      <c r="A94" s="4" t="inlineStr">
        <is>
          <t>Operating lease liabilities</t>
        </is>
      </c>
      <c r="B94" s="5" t="n">
        <v>809</v>
      </c>
      <c r="C94" s="5" t="n">
        <v>1703</v>
      </c>
    </row>
    <row r="95">
      <c r="A95" s="4" t="inlineStr">
        <is>
          <t>Other deferred credits</t>
        </is>
      </c>
      <c r="B95" s="5" t="n">
        <v>68911</v>
      </c>
      <c r="C95" s="5" t="n">
        <v>52964</v>
      </c>
    </row>
    <row r="96">
      <c r="A96" s="4" t="inlineStr">
        <is>
          <t>Total deferred credits and other liabilities</t>
        </is>
      </c>
      <c r="B96" s="5" t="n">
        <v>457142</v>
      </c>
      <c r="C96" s="5" t="n">
        <v>419137</v>
      </c>
    </row>
    <row r="97">
      <c r="A97" s="4" t="inlineStr">
        <is>
          <t>Total liabilities</t>
        </is>
      </c>
      <c r="B97" s="5" t="n">
        <v>1907370</v>
      </c>
      <c r="C97" s="5" t="n">
        <v>1644777</v>
      </c>
    </row>
    <row r="98">
      <c r="A98" s="4" t="inlineStr">
        <is>
          <t>Commitments and Contingencies (See Note 16)</t>
        </is>
      </c>
      <c r="B98" s="4" t="inlineStr">
        <is>
          <t xml:space="preserve"> </t>
        </is>
      </c>
      <c r="C98" s="4" t="inlineStr">
        <is>
          <t xml:space="preserve"> </t>
        </is>
      </c>
    </row>
    <row r="99">
      <c r="A99" s="3" t="inlineStr">
        <is>
          <t>Company common stockholders’ equity:</t>
        </is>
      </c>
      <c r="B99" s="4" t="inlineStr">
        <is>
          <t xml:space="preserve"> </t>
        </is>
      </c>
      <c r="C99" s="4" t="inlineStr">
        <is>
          <t xml:space="preserve"> </t>
        </is>
      </c>
    </row>
    <row r="100">
      <c r="A100" s="4" t="inlineStr">
        <is>
          <t>Common stock (no par value; 120,000,000 shares authorized; issued and outstanding 90,200,384 and 85,834,874 shares)</t>
        </is>
      </c>
      <c r="B100" s="5" t="n">
        <v>64</v>
      </c>
      <c r="C100" s="5" t="n">
        <v>64</v>
      </c>
    </row>
    <row r="101">
      <c r="A101" s="4" t="inlineStr">
        <is>
          <t>Paid-in-capital</t>
        </is>
      </c>
      <c r="B101" s="5" t="n">
        <v>846066</v>
      </c>
      <c r="C101" s="5" t="n">
        <v>805166</v>
      </c>
    </row>
    <row r="102">
      <c r="A102" s="4" t="inlineStr">
        <is>
          <t>Retained earnings</t>
        </is>
      </c>
      <c r="B102" s="5" t="n">
        <v>391531</v>
      </c>
      <c r="C102" s="5" t="n">
        <v>296594</v>
      </c>
    </row>
    <row r="103">
      <c r="A103" s="4" t="inlineStr">
        <is>
          <t>Total PNMR common stockholders’ equity</t>
        </is>
      </c>
      <c r="B103" s="5" t="n">
        <v>1237661</v>
      </c>
      <c r="C103" s="5" t="n">
        <v>1101824</v>
      </c>
    </row>
    <row r="104">
      <c r="A104" s="4" t="inlineStr">
        <is>
          <t>Total liabilities and stockholders' equity</t>
        </is>
      </c>
      <c r="B104" s="5" t="n">
        <v>3145031</v>
      </c>
      <c r="C104" s="5" t="n">
        <v>2746601</v>
      </c>
    </row>
    <row r="105">
      <c r="A105" s="4" t="inlineStr">
        <is>
          <t>TNMP | Nonrelated Party</t>
        </is>
      </c>
      <c r="B105" s="4" t="inlineStr">
        <is>
          <t xml:space="preserve"> </t>
        </is>
      </c>
      <c r="C105" s="4" t="inlineStr">
        <is>
          <t xml:space="preserve"> </t>
        </is>
      </c>
    </row>
    <row r="106">
      <c r="A106" s="3" t="inlineStr">
        <is>
          <t>Current Liabilities:</t>
        </is>
      </c>
      <c r="B106" s="4" t="inlineStr">
        <is>
          <t xml:space="preserve"> </t>
        </is>
      </c>
      <c r="C106" s="4" t="inlineStr">
        <is>
          <t xml:space="preserve"> </t>
        </is>
      </c>
    </row>
    <row r="107">
      <c r="A107" s="4" t="inlineStr">
        <is>
          <t>Accounts payable</t>
        </is>
      </c>
      <c r="B107" s="5" t="n">
        <v>51620</v>
      </c>
      <c r="C107" s="5" t="n">
        <v>34152</v>
      </c>
    </row>
    <row r="108">
      <c r="A108" s="4" t="inlineStr">
        <is>
          <t>TNMP | Related Party</t>
        </is>
      </c>
      <c r="B108" s="4" t="inlineStr">
        <is>
          <t xml:space="preserve"> </t>
        </is>
      </c>
      <c r="C108" s="4" t="inlineStr">
        <is>
          <t xml:space="preserve"> </t>
        </is>
      </c>
    </row>
    <row r="109">
      <c r="A109" s="3" t="inlineStr">
        <is>
          <t>Current Liabilities:</t>
        </is>
      </c>
      <c r="B109" s="4" t="inlineStr">
        <is>
          <t xml:space="preserve"> </t>
        </is>
      </c>
      <c r="C109" s="4" t="inlineStr">
        <is>
          <t xml:space="preserve"> </t>
        </is>
      </c>
    </row>
    <row r="110">
      <c r="A110" s="4" t="inlineStr">
        <is>
          <t>Accounts payable</t>
        </is>
      </c>
      <c r="B110" s="6" t="n">
        <v>6932</v>
      </c>
      <c r="C110" s="6" t="n">
        <v>62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4"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Albuquerque, New Mexico</t>
        </is>
      </c>
    </row>
    <row r="7">
      <c r="A7" s="4" t="inlineStr">
        <is>
          <t>PNM</t>
        </is>
      </c>
      <c r="B7" s="4" t="inlineStr">
        <is>
          <t xml:space="preserve"> </t>
        </is>
      </c>
    </row>
    <row r="8">
      <c r="A8" s="3" t="inlineStr">
        <is>
          <t>Auditor [Line Items]</t>
        </is>
      </c>
      <c r="B8" s="4" t="inlineStr">
        <is>
          <t xml:space="preserve"> </t>
        </is>
      </c>
    </row>
    <row r="9">
      <c r="A9" s="4" t="inlineStr">
        <is>
          <t>Auditor Name</t>
        </is>
      </c>
      <c r="B9" s="4" t="inlineStr">
        <is>
          <t>KPMG LLP</t>
        </is>
      </c>
    </row>
    <row r="10">
      <c r="A10" s="4" t="inlineStr">
        <is>
          <t>Auditor Firm ID</t>
        </is>
      </c>
      <c r="B10" s="4" t="inlineStr">
        <is>
          <t>185</t>
        </is>
      </c>
    </row>
    <row r="11">
      <c r="A11" s="4" t="inlineStr">
        <is>
          <t>Auditor Location</t>
        </is>
      </c>
      <c r="B11" s="4" t="inlineStr">
        <is>
          <t>Albuquerque, New Mexico</t>
        </is>
      </c>
    </row>
    <row r="12">
      <c r="A12" s="4" t="inlineStr">
        <is>
          <t>TNMP</t>
        </is>
      </c>
      <c r="B12" s="4" t="inlineStr">
        <is>
          <t xml:space="preserve"> </t>
        </is>
      </c>
    </row>
    <row r="13">
      <c r="A13" s="3" t="inlineStr">
        <is>
          <t>Auditor [Line Items]</t>
        </is>
      </c>
      <c r="B13" s="4" t="inlineStr">
        <is>
          <t xml:space="preserve"> </t>
        </is>
      </c>
    </row>
    <row r="14">
      <c r="A14" s="4" t="inlineStr">
        <is>
          <t>Auditor Name</t>
        </is>
      </c>
      <c r="B14" s="4" t="inlineStr">
        <is>
          <t>KPMG LLP</t>
        </is>
      </c>
    </row>
    <row r="15">
      <c r="A15" s="4" t="inlineStr">
        <is>
          <t>Auditor Firm ID</t>
        </is>
      </c>
      <c r="B15" s="4" t="inlineStr">
        <is>
          <t>185</t>
        </is>
      </c>
    </row>
    <row r="16">
      <c r="A16" s="4" t="inlineStr">
        <is>
          <t>Auditor Location</t>
        </is>
      </c>
      <c r="B16" s="4" t="inlineStr">
        <is>
          <t>Albuquerque, New Mex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TNMP (Parenthetical) - $ / shares</t>
        </is>
      </c>
      <c r="B1" s="2" t="inlineStr">
        <is>
          <t>Dec. 31, 2023</t>
        </is>
      </c>
      <c r="C1" s="2" t="inlineStr">
        <is>
          <t>Dec. 31, 2022</t>
        </is>
      </c>
    </row>
    <row r="2">
      <c r="A2" s="3" t="inlineStr">
        <is>
          <t>Company common stockholders’ equity:</t>
        </is>
      </c>
      <c r="B2" s="4" t="inlineStr">
        <is>
          <t xml:space="preserve"> </t>
        </is>
      </c>
      <c r="C2" s="4" t="inlineStr">
        <is>
          <t xml:space="preserve"> </t>
        </is>
      </c>
    </row>
    <row r="3">
      <c r="A3" s="4" t="inlineStr">
        <is>
          <t>Common stock, shares authorized (in shares)</t>
        </is>
      </c>
      <c r="B3" s="5" t="n">
        <v>120000000</v>
      </c>
      <c r="C3" s="5" t="n">
        <v>120000000</v>
      </c>
    </row>
    <row r="4">
      <c r="A4" s="4" t="inlineStr">
        <is>
          <t>Common stock, shares issued (in shares)</t>
        </is>
      </c>
      <c r="B4" s="5" t="n">
        <v>90200384</v>
      </c>
      <c r="C4" s="5" t="n">
        <v>90200384</v>
      </c>
    </row>
    <row r="5">
      <c r="A5" s="4" t="inlineStr">
        <is>
          <t>Common stock, shares outstanding (in shares)</t>
        </is>
      </c>
      <c r="B5" s="5" t="n">
        <v>85834874</v>
      </c>
      <c r="C5" s="5" t="n">
        <v>85834874</v>
      </c>
    </row>
    <row r="6">
      <c r="A6" s="4" t="inlineStr">
        <is>
          <t>TNMP</t>
        </is>
      </c>
      <c r="B6" s="4" t="inlineStr">
        <is>
          <t xml:space="preserve"> </t>
        </is>
      </c>
      <c r="C6" s="4" t="inlineStr">
        <is>
          <t xml:space="preserve"> </t>
        </is>
      </c>
    </row>
    <row r="7">
      <c r="A7" s="3" t="inlineStr">
        <is>
          <t>Company common stockholders’ equity:</t>
        </is>
      </c>
      <c r="B7" s="4" t="inlineStr">
        <is>
          <t xml:space="preserve"> </t>
        </is>
      </c>
      <c r="C7" s="4" t="inlineStr">
        <is>
          <t xml:space="preserve"> </t>
        </is>
      </c>
    </row>
    <row r="8">
      <c r="A8" s="4" t="inlineStr">
        <is>
          <t>Common stock, par value (in dollars per share)</t>
        </is>
      </c>
      <c r="B8" s="6" t="n">
        <v>10</v>
      </c>
      <c r="C8" s="6" t="n">
        <v>10</v>
      </c>
    </row>
    <row r="9">
      <c r="A9" s="4" t="inlineStr">
        <is>
          <t>Common stock, shares authorized (in shares)</t>
        </is>
      </c>
      <c r="B9" s="5" t="n">
        <v>12000000</v>
      </c>
      <c r="C9" s="5" t="n">
        <v>12000000</v>
      </c>
    </row>
    <row r="10">
      <c r="A10" s="4" t="inlineStr">
        <is>
          <t>Common stock, shares issued (in shares)</t>
        </is>
      </c>
      <c r="B10" s="5" t="n">
        <v>6358</v>
      </c>
      <c r="C10" s="5" t="n">
        <v>6358</v>
      </c>
    </row>
    <row r="11">
      <c r="A11" s="4" t="inlineStr">
        <is>
          <t>Common stock, shares outstanding (in shares)</t>
        </is>
      </c>
      <c r="B11" s="5" t="n">
        <v>6358</v>
      </c>
      <c r="C11" s="5" t="n">
        <v>635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8" customWidth="1" min="5" max="5"/>
    <col width="21" customWidth="1" min="6" max="6"/>
    <col width="23" customWidth="1" min="7" max="7"/>
  </cols>
  <sheetData>
    <row r="1">
      <c r="A1" s="1" t="inlineStr">
        <is>
          <t>Consolidated Statements of Changes in Common Stockholder's Equity - TNMP - USD ($) $ in Thousands</t>
        </is>
      </c>
      <c r="B1" s="2" t="inlineStr">
        <is>
          <t>Total</t>
        </is>
      </c>
      <c r="C1" s="2" t="inlineStr">
        <is>
          <t>Retained Earnings</t>
        </is>
      </c>
      <c r="D1" s="2" t="inlineStr">
        <is>
          <t>TNMP</t>
        </is>
      </c>
      <c r="E1" s="2" t="inlineStr">
        <is>
          <t>TNMP Common Stock</t>
        </is>
      </c>
      <c r="F1" s="2" t="inlineStr">
        <is>
          <t>TNMP Paid-in Capital</t>
        </is>
      </c>
      <c r="G1" s="2" t="inlineStr">
        <is>
          <t>TNMP Retained Earnings</t>
        </is>
      </c>
    </row>
    <row r="2">
      <c r="A2" s="4" t="inlineStr">
        <is>
          <t>Beginning Balance at Dec. 31, 2020</t>
        </is>
      </c>
      <c r="B2" s="4" t="inlineStr">
        <is>
          <t xml:space="preserve"> </t>
        </is>
      </c>
      <c r="C2" s="4" t="inlineStr">
        <is>
          <t xml:space="preserve"> </t>
        </is>
      </c>
      <c r="D2" s="6" t="n">
        <v>825678</v>
      </c>
      <c r="E2" s="6" t="n">
        <v>64</v>
      </c>
      <c r="F2" s="6" t="n">
        <v>685166</v>
      </c>
      <c r="G2" s="6" t="n">
        <v>14044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4" t="inlineStr">
        <is>
          <t xml:space="preserve"> </t>
        </is>
      </c>
      <c r="C4" s="4" t="inlineStr">
        <is>
          <t xml:space="preserve"> </t>
        </is>
      </c>
      <c r="D4" s="5" t="n">
        <v>63879</v>
      </c>
      <c r="E4" s="4" t="inlineStr">
        <is>
          <t xml:space="preserve"> </t>
        </is>
      </c>
      <c r="F4" s="4" t="inlineStr">
        <is>
          <t xml:space="preserve"> </t>
        </is>
      </c>
      <c r="G4" s="5" t="n">
        <v>63879</v>
      </c>
    </row>
    <row r="5">
      <c r="A5" s="4" t="inlineStr">
        <is>
          <t>Equity contribution from parent</t>
        </is>
      </c>
      <c r="B5" s="4" t="inlineStr">
        <is>
          <t xml:space="preserve"> </t>
        </is>
      </c>
      <c r="C5" s="4" t="inlineStr">
        <is>
          <t xml:space="preserve"> </t>
        </is>
      </c>
      <c r="D5" s="5" t="n">
        <v>52000</v>
      </c>
      <c r="E5" s="4" t="inlineStr">
        <is>
          <t xml:space="preserve"> </t>
        </is>
      </c>
      <c r="F5" s="5" t="n">
        <v>52000</v>
      </c>
      <c r="G5" s="4" t="inlineStr">
        <is>
          <t xml:space="preserve"> </t>
        </is>
      </c>
    </row>
    <row r="6">
      <c r="A6" s="4" t="inlineStr">
        <is>
          <t>Dividends declared on common stock</t>
        </is>
      </c>
      <c r="B6" s="6" t="n">
        <v>-84333</v>
      </c>
      <c r="C6" s="6" t="n">
        <v>-84333</v>
      </c>
      <c r="D6" s="5" t="n">
        <v>0</v>
      </c>
      <c r="E6" s="4" t="inlineStr">
        <is>
          <t xml:space="preserve"> </t>
        </is>
      </c>
      <c r="F6" s="4" t="inlineStr">
        <is>
          <t xml:space="preserve"> </t>
        </is>
      </c>
      <c r="G6" s="4" t="inlineStr">
        <is>
          <t xml:space="preserve"> </t>
        </is>
      </c>
    </row>
    <row r="7">
      <c r="A7" s="4" t="inlineStr">
        <is>
          <t>Ending Balance at Dec. 31, 2021</t>
        </is>
      </c>
      <c r="B7" s="4" t="inlineStr">
        <is>
          <t xml:space="preserve"> </t>
        </is>
      </c>
      <c r="C7" s="4" t="inlineStr">
        <is>
          <t xml:space="preserve"> </t>
        </is>
      </c>
      <c r="D7" s="5" t="n">
        <v>941557</v>
      </c>
      <c r="E7" s="5" t="n">
        <v>64</v>
      </c>
      <c r="F7" s="5" t="n">
        <v>737166</v>
      </c>
      <c r="G7" s="5" t="n">
        <v>20432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earnings</t>
        </is>
      </c>
      <c r="B9" s="4" t="inlineStr">
        <is>
          <t xml:space="preserve"> </t>
        </is>
      </c>
      <c r="C9" s="4" t="inlineStr">
        <is>
          <t xml:space="preserve"> </t>
        </is>
      </c>
      <c r="D9" s="5" t="n">
        <v>92267</v>
      </c>
      <c r="E9" s="4" t="inlineStr">
        <is>
          <t xml:space="preserve"> </t>
        </is>
      </c>
      <c r="F9" s="4" t="inlineStr">
        <is>
          <t xml:space="preserve"> </t>
        </is>
      </c>
      <c r="G9" s="5" t="n">
        <v>92267</v>
      </c>
    </row>
    <row r="10">
      <c r="A10" s="4" t="inlineStr">
        <is>
          <t>Equity contribution from parent</t>
        </is>
      </c>
      <c r="B10" s="4" t="inlineStr">
        <is>
          <t xml:space="preserve"> </t>
        </is>
      </c>
      <c r="C10" s="4" t="inlineStr">
        <is>
          <t xml:space="preserve"> </t>
        </is>
      </c>
      <c r="D10" s="5" t="n">
        <v>68000</v>
      </c>
      <c r="E10" s="4" t="inlineStr">
        <is>
          <t xml:space="preserve"> </t>
        </is>
      </c>
      <c r="F10" s="5" t="n">
        <v>68000</v>
      </c>
      <c r="G10" s="4" t="inlineStr">
        <is>
          <t xml:space="preserve"> </t>
        </is>
      </c>
    </row>
    <row r="11">
      <c r="A11" s="4" t="inlineStr">
        <is>
          <t>Dividends declared on common stock</t>
        </is>
      </c>
      <c r="B11" s="5" t="n">
        <v>-150855</v>
      </c>
      <c r="C11" s="5" t="n">
        <v>-150855</v>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5" t="n">
        <v>2191932</v>
      </c>
      <c r="C12" s="4" t="inlineStr">
        <is>
          <t xml:space="preserve"> </t>
        </is>
      </c>
      <c r="D12" s="5" t="n">
        <v>1101824</v>
      </c>
      <c r="E12" s="5" t="n">
        <v>64</v>
      </c>
      <c r="F12" s="5" t="n">
        <v>805166</v>
      </c>
      <c r="G12" s="5" t="n">
        <v>29659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t>
        </is>
      </c>
      <c r="B14" s="4" t="inlineStr">
        <is>
          <t xml:space="preserve"> </t>
        </is>
      </c>
      <c r="C14" s="4" t="inlineStr">
        <is>
          <t xml:space="preserve"> </t>
        </is>
      </c>
      <c r="D14" s="5" t="n">
        <v>94937</v>
      </c>
      <c r="E14" s="4" t="inlineStr">
        <is>
          <t xml:space="preserve"> </t>
        </is>
      </c>
      <c r="F14" s="4" t="inlineStr">
        <is>
          <t xml:space="preserve"> </t>
        </is>
      </c>
      <c r="G14" s="5" t="n">
        <v>94937</v>
      </c>
    </row>
    <row r="15">
      <c r="A15" s="4" t="inlineStr">
        <is>
          <t>Equity contribution from parent</t>
        </is>
      </c>
      <c r="B15" s="4" t="inlineStr">
        <is>
          <t xml:space="preserve"> </t>
        </is>
      </c>
      <c r="C15" s="4" t="inlineStr">
        <is>
          <t xml:space="preserve"> </t>
        </is>
      </c>
      <c r="D15" s="5" t="n">
        <v>40900</v>
      </c>
      <c r="E15" s="4" t="inlineStr">
        <is>
          <t xml:space="preserve"> </t>
        </is>
      </c>
      <c r="F15" s="5" t="n">
        <v>40900</v>
      </c>
      <c r="G15" s="4" t="inlineStr">
        <is>
          <t xml:space="preserve"> </t>
        </is>
      </c>
    </row>
    <row r="16">
      <c r="A16" s="4" t="inlineStr">
        <is>
          <t>Dividends declared on common stock</t>
        </is>
      </c>
      <c r="B16" s="5" t="n">
        <v>-129586</v>
      </c>
      <c r="C16" s="6" t="n">
        <v>-129586</v>
      </c>
      <c r="D16" s="4" t="inlineStr">
        <is>
          <t xml:space="preserve"> </t>
        </is>
      </c>
      <c r="E16" s="4" t="inlineStr">
        <is>
          <t xml:space="preserve"> </t>
        </is>
      </c>
      <c r="F16" s="4" t="inlineStr">
        <is>
          <t xml:space="preserve"> </t>
        </is>
      </c>
      <c r="G16" s="4" t="inlineStr">
        <is>
          <t xml:space="preserve"> </t>
        </is>
      </c>
    </row>
    <row r="17">
      <c r="A17" s="4" t="inlineStr">
        <is>
          <t>Ending Balance at Dec. 31, 2023</t>
        </is>
      </c>
      <c r="B17" s="6" t="n">
        <v>2349093</v>
      </c>
      <c r="C17" s="4" t="inlineStr">
        <is>
          <t xml:space="preserve"> </t>
        </is>
      </c>
      <c r="D17" s="6" t="n">
        <v>1237661</v>
      </c>
      <c r="E17" s="6" t="n">
        <v>64</v>
      </c>
      <c r="F17" s="6" t="n">
        <v>846066</v>
      </c>
      <c r="G17" s="6" t="n">
        <v>3915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the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the Business and Significant Accounting Policies</t>
        </is>
      </c>
      <c r="B4" s="4" t="inlineStr">
        <is>
          <t>Summary of the Business and Significant Accounting Policies Nature of Business PNMR is an investor-owned holding company with two regulated utilities providing electricity and electric services in New Mexico and Texas. PNMR’s primary subsidiaries are PNM and TNMP. PNM is a public utility with regulated operations primarily engaged in the generation, transmission, and distribution of electricity. In 2023, ETBC I, a special purpose entity that is wholly-owned by PNM, was formed for the limited purpose of purchasing, owning, and administering energy transition property, issuing Securitized Bonds, and performing related activities. See Note 7. TNMP is a wholly-owned subsidiary of TNP, which is a holding company that is wholly-owned by PNMR. TNMP provides regulated transmission and distribution services in Texas. PNMR’s common stock trades on the New York Stock Exchange under the symbol PNM. Merger Termination On October 20, 2020, PNMR, Avangrid, and Merger Sub, entered into the Merger Agreement pursuant to which Merger Sub would have merged with and into PNMR, with PNMR surviving the Merger as a wholly-owned subsidiary of Avangrid. The Merger Agreement provided that it may be terminated by each of PNMR and Avangrid under certain circumstances, including if the Effective Time shall not have occurred by the End Date, which had been extended to December 31, 2023, if all conditions to closing have been satisfied other than the obtaining of all required regulatory approvals. On December 31, 2023, Avangrid informed PNMR that it was terminating the Merger Agreement effective as of December 31, 2023.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This report uses the term “Company” when discussing matters of common applicability to PNMR, PNM, and TNMP. Discussions regarding only PNMR, PNM, or TNMP are so indicated.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solidated Financial Statements of each of PNMR, PNM, and TNMP include their accounts and those of subsidiaries in which that entity owns a majority voting interest. PNM also consolidates Valencia (Note 10). PNM owns undivided interests in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company loans, interest and income tax sharing payments, as well as equity transactions, and interconnection billings. All intercompany transactions and balances have been eliminated. See Note 20.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Cash and Restricted Cash Investments in highly liquid investments with original maturities of three months or less at the date of purchase are considered cash and cash equivalents. Cash deposits received and held for a period of time that are restricted to a specific purpose, under the terms of their effective agreements, are considered restricted cash. PNM and PNMR have restricted cash balances related to Securitized Bonds issued by ETBC I. Restricted cash amounts are included in Other deferred charges on the Consolidated Balance Sheets as of December 31, 2023. See Note 10. At December 31, 2023 there was no restricted cash for TNMP. At December 31, 2022 and 2021 there was no restricted cash for PNMR, PNM, and TNMP. 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 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and amortization of non-utility property, including right-of-use assets for finance leases as discussed in Note 8, is computed based on the straight-line method. The provision for depreciation of certain equipment is allocated between operating expenses and construction projects based on the use of the equipment. Average straight-line rates used were as follows: Year ended December 31, 2023 2022 2021 PNM Electric plant 2.67 % 2.55 % 2.48 % Common, intangible, and general plant 7.64 7.83 7.91 TNMP 3.77 3.72 3.88 Depreciation on electric, common, intangible, and general plant is as follows: Year ended December 31, 2023 2022 2021 (In thousands) PNM $ 158,956 $ 163,162 $ 153,165 TNMP 110,675 96,131 87,900 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 For the years ended December 31, 2023, 2022, and 2021, PNM recorded $9.5 million, $3.7 million, and $3.4 million of debt AFUDC at annual rates of 2.99%, 1.70%, and 1.70% and $9.8 million, $9.3 million, and $9.9 million of equity AFUDC at annual rates of 3.24%, 4.26%, and 4.94%. For the years ended December 31, 2023, 2022, and 2021, TNMP recorded $5.7 million, $3.4 million, and $1.6 million of debt AFUDC at rates of 3.49%, 2.25%, and 1.80% and $5.1 million, $4.5 million, and $3.3 million of equity AFUDC at rates of 3.17%, 2.99%, and 3.67%.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Inventories consisted of the following at December 31: PNMR PNM TNMP 2023 2022 2023 2022 2023 2022 (In thousands) Fuel Oil $ 896 $ 985 $ 896 $ 985 $ — $ — Materials and supplies 97,138 65,748 80,676 54,905 16,462 10,843 $ 98,034 $ 66,733 $ 81,572 $ 55,890 $ 16,462 $ 10,843 Investments PNM holds investment securities in the NDT for the purpose of funding its share of the decommissioning costs of PVNGS, a trust for PNM’s share of decommissioning costs at SJGS, and trusts for PNM’s share of final reclamation costs related to the coal mines that served SJGS and continue to serve Four Corners (Note 16). Investments (both equity and available-for-sale debt securities) are measured at fair value on a quarterly basis with changes in fair value for equity securities recognized in earnings for that period. Since third party investment managers have sole discretion over the purchase and sale of the securities (under general guidelines and targets provided by management), PNM records an impairment, as a realized loss, for any available-for-sale debt security that has a fair value which is less than cost at the end of each quarter. For the years ended December 31, 2023, 2022 and 2021, PNM recorded impairment losses on the available-for-sale debt securities of $(19.1) million, $25.8 million and $(0.7)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 As discussed above, PNM immediately records an impairment loss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Equity Method Investment 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 See Note 21. Goodwill The Company does not amortize goodwill. Goodwill is evaluated for impairment annually, or more frequently if events and circumstances indicate that the goodwill might be impaired. See Note 19. Asset Impairment Tangible long-lived assets and right-of-use assets associated with leases are evaluated in relation to the estimated future undiscounted cash flows to assess recoverability when events and circumstances indicate that the assets might be impaired. Revenue Recognition See Note 4 for a discussion of electric operating revenues. Accounts Receivable and Allowance for Credit Losses See Note 4 for a discussion of accounts receivable and the allowance for credit losses.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 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See Note 4. 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previously held under leases, have been made based on such estimates, the guidelines of the NRC, and the PVNGS license periods. PNM records its share of the SJGS decommissioning obligation as an ARO on its Consolidated Balance Sheets. Studies on the decommissioning costs of SJGS are performed periodically and revisions to the ARO liability are recorded. See Note 16.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Environmental Costs The normal operations of the Company involve activities and substances that expose the Company to potential liabilities under laws and regulations protecting the environment. Liabilities under these laws and regulations can be material and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23, 2022, and 2021, as well as the amounts of environmental liabilities at December 31, 2023 and 2022, were insignificant. Pension and Other Postretirement Benefits See Note 11 for a discussion of pension and postretirement benefits expense, including a discussion of the actuarial assumptions. Stock-Based Compensation See Note 12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 Lease Commitments See Note 8 for a discussion of lease commitments. 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2-03 - Fair Value Measurement (Topic 820): Fair Value Measurements of Equity Securities Subject to Contractual Sale Restrictions In June 2022, the FASB issued ASU 2022-03 clarifying that a contractual restriction on the sale of an equity security is not considered part of the unit of account of the security and, therefore, is not considered in measuring fair value. The amendment also clarifies that an entity cannot, as a separate unit of account, recognize and measure a contractual sale restriction. Disclosure requirements from the amendment include disclosure of the fair value of equity securities subject to contractual sale restrictions that are reflected in the balance sheet; the nature and remaining duration of the restriction(s); and the circumstances that could cause a lapse in the restriction(s). ASU 2022-03 is effective for the Company beginning January 1, 2024 with early adoption for both interim and annual periods being permitted. ASU 2022-03 is to be applied prospectively with any adjustments recognized in earnings and disclosed on the date of adoption. The Company does not expect ASU 2022-03 to have any impact on earnings as there are currently no investments that are subject to contractual restrictions on the Consolidated Balance Sheets. Disclosure updates for investments held in the pension and other benefit plan portfolios are not expected to be material. Accounting Standards Update 2023-07 - Segment Reporting (Topic 280): Improvements to Reportable Segment Disclosures In November 2023, the FASB issued ASU 2023-07 enhancing disclosures about significant segment expenses. Disclosure requirements of this update include disclosure, on an annual and interim basis, of significant segment expenses that are regularly provided to the Chief Operating Decision Maker (“CODM”) and included within each reported measure of segment profit or loss (collectively referred to as the “significant expense principle”); an amount for other segment items by reportable segment and a description of its composition; the title and position of the CODM and an explanation of how the CODM uses the reported measures in assessing segment performance and deciding how to allocate resources; and that a single reportable segment provides all the disclosures required by the amendments in this ASU and all existing segment disclosures in Topic 280. The amendment also clarifies that in addition to the measure most consistent with the measurement principles under GAAP, reporting of additional measures of a segment’s profit or loss used by the CODM in assessing segment performance and determining allocation of resources is allowed. ASU 2023-07 is effective for the Company beginning January 1, 2024 and interim periods beginning January 1, 2025 with early adoption being permitted. ASU 2023-07 is to be applied retrospectively to all prior periods presented in the financial statement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beginning January 1, 2025 with early adoption being permitted. ASU 2023-09 is to be applied on a prospective basis with retrospective application permit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jurisdictional capacity as well as providing transmission services to third parties. FERC has jurisdiction over wholesale power and transmission rates. PNM includes the results of ETBC I upon its formation in 2023.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and the equity method investment in NMRD are also included in Corporate and Other. Eliminations of intercompany transactions are reflected in the Corporate and Other segment. PNMR SEGMENT INFORMATION The following tables present summarized financial information for PNMR by segment. PNM and TNMP each operate in only one segment. Therefore, tabular segment information is not presented for PNM and TNMP. 2023 PNM TNMP Corporate PNMR Consolidated (In thousands) Electric operating revenues $ 1,403,948 $ 535,250 $ — $ 1,939,198 Cost of energy 663,614 138,647 — 802,261 Utility margin 740,334 396,603 — 1,136,937 Other operating expenses 479,525 133,443 (26,874) 586,094 Depreciation and amortization 177,633 113,142 28,728 319,503 Operating income (loss) 83,176 150,018 (1,854) 231,340 Interest income 21,355 — 608 21,963 Other income (deductions) 20,003 8,368 (790) 27,581 Interest charges (86,574) (46,152) (57,629) (190,355) Segment earnings (loss) before income taxes 37,960 112,234 (59,665) 90,529 Income taxes (benefit) (16,758) 17,297 (16,889) (16,350) Segment earnings (loss) 54,718 94,937 (42,776) 106,879 Valencia non-controlling interest (18,533) — — (18,533) Subsidiary preferred stock dividends (528) — — (528) Segment earnings (loss) attributable to PNMR $ 35,657 $ 94,937 $ (42,776) $ 87,818 At December 31, 2023: Total Assets $ 6,813,065 $ 3,145,031 $ 294,509 $ 10,252,605 Goodwill $ 51,632 $ 226,665 $ — $ 278,297 2022 PNM TNMP Corporate PNMR Consolidated (In thousands) Electric operating revenues $ 1,766,825 $ 482,730 $ — $ 2,249,555 Cost of energy 864,013 123,928 — 987,941 Utility margin 902,812 358,802 — 1,261,614 Other operating expenses 460,513 124,519 (22,031) 563,001 Depreciation and amortization 180,812 98,316 25,725 304,853 Operating income (loss) 261,487 135,967 (3,694) 393,760 Interest income 14,816 — 1,279 16,095 Other income (deductions) (77,012) 8,653 (2,278) (70,637) Interest charges (61,073) (37,192) (29,643) (127,908) Segment earnings (loss) before income taxes 138,218 107,428 (34,336) 211,310 Income taxes (benefit) 19,198 15,161 (8,229) 26,130 Segment earnings (loss) 119,020 92,267 (26,107) 185,180 Valencia non-controlling interest (15,122) — — (15,122) Subsidiary preferred stock dividends (528) — — (528) Segment earnings (loss) attributable to PNMR $ 103,370 $ 92,267 $ (26,107) $ 169,530 At December 31, 2022: Total Assets $ 6,272,166 $ 2,746,601 $ 238,610 $ 9,257,377 Goodwill $ 51,632 $ 226,665 $ — $ 278,297 2021 PNM TNMP Corporate PNMR Consolidated (In thousands) Electric operating revenues $ 1,362,020 $ 417,853 $ — $ 1,779,873 Cost of energy 531,786 113,067 — 644,853 Utility margin 830,234 304,786 — 1,135,020 Other operating expenses 438,372 114,228 (9,840) 542,760 Depreciation and amortization 170,365 90,440 23,302 284,107 Operating income (loss) 221,497 100,118 (13,462) 308,153 Interest income (loss) 14,605 — 57 14,662 Other income (deductions) 13,809 5,408 (726) 18,491 Interest charges (51,360) (33,735) (11,782) (96,877) Segment earnings (loss) before income taxes 198,551 71,791 (25,913) 244,429 Income taxes (benefit) 26,992 7,912 (2,322) 32,582 Segment earnings (loss) 171,559 63,879 (23,591) 211,847 Valencia non-controlling interest (15,490) — — (15,490) Subsidiary preferred stock dividends (528) — — (528) Segment earnings (loss) attributable to PNMR $ 155,541 $ 63,879 $ (23,591) $ 195,829 At December 31, 2021: Total Assets $ 6,060,133 $ 2,364,772 $ 241,980 $ 8,666,885 Goodwill $ 51,632 $ 226,665 $ — $ 278,297 Non-GAAP Financial Measures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onsumers through TNMP’s transmission cost recovery factor. Utility margin is not a financial measure required to be presented and is considered a non-GAAP measure. PNM and TNMP do not intend for utility margin to represent any financial measure as defined by GAAP; however, the calculation of utility margin, as presented, most closely compares to gross margin as defined by GAAP. Reconciliations between utility margin and gross margin are presented below. PNM TNMP Corporate and Other PNMR Consolidated (In thousands) 2023 Gross margin $ 409,366 $ 246,465 $ — $ 655,831 Energy production costs 91,610 — — 91,610 Transmission and distribution costs 61,725 36,996 — 98,721 Depreciation and amortization 177,633 113,142 — 290,775 1 Utility margin $ 740,334 $ 396,603 $ — $ 1,136,937 2022 Gross margin $ 516,375 $ 224,080 $ — $ 740,455 Energy production costs 147,347 — — 147,347 Transmission and distribution costs 58,278 36,406 — 94,684 Depreciation and amortization 180,812 98,316 — 279,128 1 Utility margin $ 902,812 $ 358,802 $ — $ 1,261,614 2021 Gross margin $ 466,092 $ 182,857 $ — $ 648,949 Energy production costs 143,931 — — 143,931 Transmission and distribution costs 49,846 31,489 — 81,335 Depreciation and amortization 170,365 90,440 — 260,805 1 Utility margin $ 830,234 $ 304,786 $ — $ 1,135,020 1 Corporate and Other depreciation and amortization represents corporate level activities that are billed at cost and reflected as general and administrative expenses at PNM and TNMP and therefore are not a component of gross margin or utility margin. See Note 1. Major Customers PNM’s participation in EIM, operated by CAISO, accounted for approximately 15%, 24%, and 11% of electric operating revenues during the years ended December 31, 2023, 2022, and 2021. These revenues are passed on to customers under PNM’s FPPAC with no impact to net earnings. Two REPs during the years ended December 31, 2023 and 2022 and three REPs during the years ended December 31, 2021 accounted for more than 10% of the electric operating revenues of TNMP as follows: Year Ended December 31, 2023 2022 2021 REP A 25 % 27 % 23 % REP B 19 20 19 REP C N/A N/A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PNMR Unrealized Gains on Available-for-Sale Securities Pension Total Fair Value Adjustment for Cash Flow Hedges Total (In thousands) Balance at December 31, 2020 $ 20,403 $ (98,914) $ (78,511) $ (672) $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11,715 (83,651) (71,936)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7,422 (81,757) (74,335) 8,287 (66,048) Amounts reclassified from AOCI (pre-tax) (7,199) 4,776 (2,423) 9,287 6,864 Income tax impact of amounts reclassified 1,828 (1,212) 616 (2,359) (1,743) Other OCI changes (pre-tax) 11,529 1,389 12,918 (15,483) (2,565) Income tax impact of other OCI changes (2,928) (353) (3,281) 3,933 652 Net after-tax change 3,230 4,600 7,830 (4,622) 3,208 Balance at December 31, 2023 $ 10,652 $ (77,157) $ (66,505) $ 3,665 $ (62,840) The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Electric Operating Revenues</t>
        </is>
      </c>
      <c r="B4" s="4" t="inlineStr">
        <is>
          <t>Electric Operating Revenues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In addition to the allowance for credit losses on trade receivables, the Company has evaluated other receivables for potential credit related losses. These balances include potential exposures for other non-retail utility services. In the years ended December 31, 2023 and 2022, there were no estimated credit losses related to these transactions. Revenue Recognition Retail electric operating revenues are recorded in the period of energy delivery, which includes estimated amounts for service rendered but unbilled at the end of each accounting period. The determination of the energy sales billed to individual retai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3, 2022, and 2021 none of the joint owners in its collaborative arrangements were customers under Topic 606. The Company will continue to evaluate transactions between collaborative arrangement participants in future periods under the revenue recognition standard.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or market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when billed to customer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In December 2021, PNM completed the purchase of the Western Spirit Line and services under related transmission agreements were initiated using an incremental rate, approved by FERC, that are separate from the formula rate mechanism. Wholesale Energy Sales – PNM engages in activities to optimize its existing jurisdictional assets and long-term power agreements through spot market, hour-ahead, day-ahead, week-ahead, month-ahead, and other sales of excess generation not required to fulfill retail load and contractual commitments. PNM began participating in the EIM in 2021. The EIM is a real-time wholesale energy trading market operated by the CAISO that enables participating electric utilities to buy and sell energy. The NMPRC granted PNM authority to seek recovery of costs associated with joining the EIM, which have been included in the 2024 Rate Change and to pass the benefits of participating in EIM to customers through the FPPAC. PNM’s participation in EIM has significantly increased Electric operating revenues which are passed on to customers under PNM’s FPPAC with no impact to net earnings. Beginning on January 1, 2018, PNM acquired a 65 MW interest in SJGS Unit 4, which was held as merchant plant as ordered by the NMPRC. PNM sold power from 36 MW of this capacity to a third party at a fixed price that was recorded as revenue from contracts with customers. PNM was obligated to deliver power under this arrangement only when SJGS Unit 4 was operating. In May 2022, PNM executed a new agreement to sell 50 MW of that capacity to a third party for the period from July 1, 2022 through September 30, 2022 on a system-contingent basi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ransmission cost recovery factor, and the impacts of the PUCT’s January 25, 2018 order regarding the change in the federal corporate income tax rate; and the energy efficiency incentive bonus at both PNM and TNMP. Regulatory assets and liabilities are recognized for the difference between ARP revenues and amounts billed under those programs. Regulatory assets and liabilities are amortized into earnings as amounts are billed. TNMP’s 2018 Rate Case integrated AMS costs into base rates beginning January 1, 2019. These costs are being amortized into earnings as alternative revenues over a period of five years. Other Electric Operating Revenues Other electric operating revenues consist primarily of PNM’s economic hedges that meet the definition of a derivative, and are therefore not considered revenue from contracts with customers. Derivative revenues include gains and losses representing changes in fair value (Note 9) and settlements from sales of electricity under forward sales contracts. Disaggregation of Revenues A disaggregation of revenues from contracts with customers by the type of customer is presented in the table below. The table also reflects ARP revenues and other revenues. PNM TNMP PNMR Consolidated Year Ended December 31, 2023 (In thousands) Electric Operating Revenues: Contracts with customers: Retail electric revenue Residential $ 425,448 $ 190,953 $ 616,401 Commercial 391,964 155,254 547,218 Industrial 90,084 45,508 135,592 Public authority 21,018 6,777 27,795 Economy energy service 34,340 — 34,340 Transmission 159,475 135,831 295,306 Wholesale energy sales 248,801 — 248,801 Miscellaneous 5,676 3,739 9,415 Total revenues from contracts with customers 1,376,806 1 538,062 1,914,868 1 Alternative revenue programs 9,419 (2,812) 6,607 Other electric operating revenues 17,723 — 17,723 Total Electric Operating Revenues $ 1,403,948 $ 535,250 $ 1,939,198 1 Included in revenue from contracts with customers at PNM and PNMR is a $128.7 million reduction associated with the SJGS abandonment settlement and a $38.4 million reduction associated with PVNGS leased capacity as a result of the NMPRC final order in the 2024 Rate Change. PNM TNMP PNMR Consolidated Year Ended December 31, 2022 (In thousands) Electric Operating Revenues: Contracts with customers: Retail electric revenue Residential $ 484,699 $ 187,951 $ 672,650 Commercial 422,163 154,059 576,222 Industrial 85,102 36,919 122,021 Public authority 21,330 6,379 27,709 Economy energy service 45,009 — 45,009 Transmission 149,421 113,782 263,203 Wholesale energy sales 534,196 — 534,196 Miscellaneous 5,390 3,817 9,207 Total revenues from contracts with customers 1,747,310 502,907 2,250,217 Alternative revenue programs 692 (20,177) (19,485) Other electric operating revenues 18,823 — 18,823 Total Electric Operating Revenues $ 1,766,825 $ 482,730 $ 2,249,555 PNM TNMP PNMR Consolidated Year Ended December 31, 2021 (In thousands) Electric Operating Revenues: Contracts with customers: Retail electric revenue Residential $ 484,720 $ 158,796 $ 643,516 Commercial 419,251 125,536 544,787 Industrial 88,479 29,089 117,568 Public authority 22,720 6,142 28,862 Economy energy service 35,220 — 35,220 Transmission 87,880 94,152 182,032 Wholesale energy sales 184,132 — 184,132 Miscellaneous 4,770 3,794 8,564 Total revenues from contracts with customers 1,327,172 417,509 1,744,681 Alternative revenue programs (4,108) 344 (3,764) Other electric operating revenues 38,956 — 38,956 Total Electric Operating Revenues $ 1,362,020 $ 417,853 $ 1,779,873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solidated Balance Sheets, net of allowance for credit losses, includes $93.6 million and $151.4 million at December 31, 2023 and 2022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PNM entered into a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The balance of the contract asset was $22.1 million at December 31, 2023 and $11.9 million at December 31, 2022, and is included in Other deferred charges on the Consolidated Balance Sheets.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PNMR’s, PNM’s, and TNMP’s contract liabilities and related revenues are not material for any of the periods presented. The Company has no other arrangements with remaining performance obligations to which a portion of the transaction price would be required to be al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Dec. 31, 2023</t>
        </is>
      </c>
    </row>
    <row r="3">
      <c r="A3" s="3" t="inlineStr">
        <is>
          <t>Earnings Per Share [Abstract]</t>
        </is>
      </c>
      <c r="B3" s="4" t="inlineStr">
        <is>
          <t xml:space="preserve"> </t>
        </is>
      </c>
    </row>
    <row r="4">
      <c r="A4" s="4" t="inlineStr">
        <is>
          <t>Earnings and Dividends Per Share</t>
        </is>
      </c>
      <c r="B4" s="4" t="inlineStr">
        <is>
          <t xml:space="preserve">Earnings and Dividends Per Share Dual presentation of basic and diluted earnings per share has been presented in the Consolidated Statements of Earnings of PNMR. Information regarding the computation of earnings per share and dividends per share is as follows: Year Ended December 31, 2023 2022 2021 (In thousands, except per share amounts) Net Earnings Attributable to PNMR $ 87,818 $ 169,530 $ 195,829 Average Number of Common Shares: Outstanding during year 86,038 85,835 85,835 Vested awards of restricted stock 258 287 235 Average Shares – Basic 86,296 86,122 86,070 Dilutive Effect of Common Stock Equivalents: PNMR 2022 ATM Program 38 — — Stock options and restricted stock 35 47 41 Average Shares – Diluted 86,369 86,169 86,111 Net Earnings Attributable to PNMR Per Share of Common Stock: Basic $ 1.02 $ 1.97 $ 2.28 Diluted $ 1.02 $ 1.97 $ 2.27 Dividends Declared per Common Share $ 1.49 $ 1.41 $ 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and Equity Contributions On December 15, 2023 PNMR physically settled all shares under the PNMR 2022 ATM Program by issuing 4.4 million shares to the forward purchasers, aggregating net proceeds of $198.2 million, including $1.0 million for equity issuance costs. Following this settlement, no shares of PNMR’s common stock remain subject to future settlement under the PNMR 2022 ATM Program. PNMR, PNM, and TNMP did not issue any common stock during the years ended December 31, 2022 and 2021. PNMR funded zero, zero, and $53.0 million of cash equity contributions to PNM in 2023, 2022, and 2021, respectively. PNMR also funded $40.9 million, $68.0 million, and $52.0 million of cash equity contributions to TNMP in 2023, 2022, and 2021, respectively. Dividends on Common Stock The declaration of common dividends by PNMR is dependent upon a number of factors, including the ability of PNMR’s subsidiaries to pay dividends. PNMR’s primary sources of dividends are its operating subsidiaries. PNM did not declare or pay any cash dividends to PNMR in 2023. However, PNM declared and paid cash dividends to PNMR of $153.5 million, and $60.0 million in 2022 and 2021, respectively. TNMP did not declare or pay any cash dividends to PNMR in 2023, 2022, or 2021. The NMPRC has placed certain restrictions on the ability of PNM to pay dividends to PNMR, including the restriction that PNM cannot pay dividends that cause its debt rating to fall below investment grade. The NMPRC provisions allow PNM to pay dividends, with at least 15 days prior notice, from current earnings, which is determined on a rolling four quarter basis, or from equity contributions previously made by PNMR. The Federal Power Act also imposes certain restrictions on dividends by public utilities. Debt-to-capitalization ratio requirements, as discussed in Note 7, remain at less than or equal to 65% for PNM and TNMP and less than or equal to 70% for PNMR. These debt-to-capitalization ratio requirements could limit the amounts of dividends that could be paid. PNM also has other financial covenants that limit the transfer of assets, through dividends or other means, including a requirement to obtain the approval of certain financial counterparties to transfer more than five percent of PNM’s assets. As of December 31, 2023, none of the numerical tests would restrict the payment of dividends from the retained earnings of PNM, and the 65% debt-to-capitalization covenant would restrict the payment of dividends by TNMP to $339.5 million. Similarly, the 70% debt-to-capitalization covenant would restrict the payment of dividends by PNMR to $321.9 million. 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PNMR and TNMP have no preferred stock outstanding. The authorized shares of PNMR and TNMP preferred stock are 10 million shares and 1 million shar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 xml:space="preserve">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term loans, and other debt agreements contain a single financial covenant that requires the maintenance of a debt-to-capitalization ratio. For the PNMR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Financing Activities PNMR At December 31, 2020, PNMR had $300.0 million aggregate principal amount of 3.25% SUNs outstanding (the “PNMR 2018 SUNs”), which were set to mature on March 9, 2021. On March 9, 2021, PNMR utilized $220.0 million of capacity under the PNMR 2020 Delayed-Draw Term Loan as well as $80.0 million in borrowings under the PNMR Revolving Credit Facility to repay the PNMR 2018 SUNs. At December 31, 2020, PNMR had $150.0 million outstanding under the PNMR 2019 Term Loan, $150.0 million outstanding under the PNMR 2020 Term Loan, $300.0 million outstanding under the PNMR 2020 Delayed-Draw Term Loan, and $65.0 million outstanding under the PNMR Development Term Loan. On May 18, 2021, each of these outstanding amounts were repaid with proceeds from the PNMR 2021 Delayed-Draw Term Loan discussed below. On May 18, 2021, PNMR entered into the PNMR 2021 Delayed-Draw Term Loan, among PNMR, the lenders party thereto, and Wells Fargo Bank, N.A., as administrative agent. Initially, PNMR drew $850.0 million to repay and terminate existing indebtedness, including the $150.0 million PNMR 2019 Term Loan, the $300.0 million PNMR 2020 Delayed-Draw Term Loan, the $150.0 million PNMR 2020 Term Loan, the $65.0 million PNMR Development Term Loan, and $40.0 million in borrowings under the PNMR Development Revolving Credit Facility. Additionally, PNMR repaid $92.1 million in borrowings under the PNMR Revolving Credit Facility. On December 2, 2021, PNMR drew an additional $50.0 million and used the proceeds for other general corporate purposes. On January 24, 2022, PNMR drew the remaining $100.0 million available under the PNMR 2021 Delayed-Draw Term Loan and used the proceeds to pay down the PNMR Revolving Credit Facility. On May 20, 2022, PNMR amended and restated the PNMR 2021 Delayed-Draw Term Loan, extending its maturity to May 18, 2025. As discussed below on June 30, 2023, $500.0 million under the PNMR 2021 Delayed Draw Term Loan was prepaid, without penalty, with proceeds from the PNMR 2023 Term Loan. Draws on the PNMR 2021 Delayed-Draw Term Loan bear interest at a variable rate, which was 6.43% at December 31, 2023. On March 2, 2022, PNMR filed a shelf registration that provides for the issuance of various types of debt and equity securities. The PNMR shelf registration statement expires in March 2025. On November 10, 2022, PNMR entered into a distribution agreement with BofA Securities, Inc., MUFG Securities Americas Inc. and Wells Fargo Securities, LLC, as sales agents and Bank of America, N.A., MUFG Securities EMEA plc and Wells Fargo Bank, N.A., as forward purchasers, pursuant to which the Company may sell, from time to time, up to an aggregate sales price of $200.0 million of its common stock, no par value, through the sales agents (the “PNMR 2022 ATM Program”). Sales of the shares made pursuant to the distribution agreement may be made in “at the market offerings” as defined in Rule 415 of the Securities Act. PNMR did not initially receive any proceeds upon the execution of this agreement. Throughout 2023, PNMR entered into forward sale agreements with the forward purchasers listed below, for the sale of shares of PNMR common stock. On December 15, 2023, PNMR physically settled the forward purchases under the PNMR 2022 ATM Program and used the proceeds to repay borrowings under the PNMR Revolving Credit Facility and for other corporate purposes. Gross 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On June 30, 2023, PNMR entered into a $500.0 million term loan agreement (the “PNMR 2023 Term Loan”) among PNMR, the lenders party thereto, and Wells Fargo Bank, N.A., as administrative agent. The PNMR 2023 Term Loan matures on June 30, 2026 and bears interest at a variable rate, which was 6.83% at December 31, 2023. The proceeds were used to prepay an equal amount of the PNMR 2021 Delayed Draw Term Loan, without penalty. PNM At December 31, 2020, PNM had a $40.0 million outstanding under the PNM 2019 $40.0 million Term Loan. On June 18, 2021, the PNM 2019 $40.0 million Term Loan was repaid using proceeds from the PNM 2021 Term Loan discussed below. At December 31, 2020, PNM had $100.3 million outstanding under the PNM Floating Rate PCRBs. On October 1, 2021, PNM converted the PNM Floating Rate PCRBs to a fixed rate period and successfully remarketed them to new investors (the “PNM 2021 Fixed Rate PCRBs”). The PNM 2021 Fixed Rate PCRBs now bear interest at 0.875% and are subject to mandatory tender on October 1, 2026. At December 31, 2020, PNM had $146.0 million of outstanding PCRBs with a final maturity of April 1, 2033. These PCRBs were subject to mandatory tender on October 1, 2021, and were successfully remarketed to new investors on that date. The $146.0 million PCRBs bear interest at a fixed rate of 2.15% until their final maturity. On June 18, 2021, PNM entered into a $75.0 million term loan agreement (the “PNM 2021 Term Loan”) between PNM and Bank of America, N.A., as lender. The PNM 2021 Term Loan was used to repay the PNM 2019 $40.0 million Term Loan and for other corporate purposes. On August 5, 2022, the PNM 2021 Term Loan was prepaid without penalty with proceeds from the PNM 2022 Delayed-Draw Term Loan discussed below. On July 14, 2021, PNM entered into an agreement (the “PNM 2021 Note Purchase Agreement”) with institutional investors for the sale and issuance of $160.0 million aggregate principal amount of SUNs (the “PNM 2021 SUNs”) offered in private placement transactions. On July 14, 2021, PNM issued $80.0 million of the PNM 2021 SUNs at 2.59%, due July 15, 2033, and another $80.0 million at 3.14%, due July 15, 2041. Proceeds from the PNM 2021 SUNs were used to repay the total amount of the $160.0 million of PNM’s 5.35% SUNs, at par, earlier than their scheduled maturity of October 1, 2021. The PNM 2021 Note Purchase Agreement includes the customary covenants discussed above. In the event of a change of control, PNM will be required to offer to prepay the PNM 2021 SUNs at par. PNM has the right to redeem any or all of the PNM 2021 SUNs prior to their maturities, subject to payment of a customary make-whole premium. On September 23, 2021, PNM entered into an agreement (the “PNM September 2021 Note Purchase Agreement”) with institutional investors for the sale and issuance of $150.0 million aggregate principal amount of SUNs (the “PNM September 2021 SUNs”) offered in private placement transactions. On December 2, 2021, PNM issued $50.0 million of the PNM September 2021 SUNs at 2.29%, due December 30, 2031, and another $100.0 million at 2.97%, due December 30, 2041. Proceeds from the PNM September 2021 SUNs were used for funding of capital expenditures, including the purchase of the Western Spirit Line, repayment of existing indebtedness, and for general corporate purposes. The PNM September 2021 Note Purchase Agreement includes the customary covenants discussed above. In the event of a change of control, PNM will be required to offer to prepay the PNM September 2021 SUNs at par. PNM has the right to redeem any or all of the PNM September 2021 SUNs prior to their maturities, subject to payment of a customary make-whole premium. At December 31, 2021, PNM had $104.5 million PCRBs outstanding with a mandatory remarketing date of June 1, 2022, consisting of $36.0 million at 1.05% issued by the Maricopa County, Arizona Pollution Control Corporation with a final maturity of January 2038; $37.0 million at 2.125% issued by the City of Farmington, New Mexico with a final maturity of June 2040; $11.5 million at 1.20% issued by the City of Farmington, New Mexico with a final maturity of June 2040; and $20.0 million at 2.45% issued by the City of Farmington, New Mexico with a final maturity of September 2042. On June 1, 2022, PNM remarketed to new investors the $36.0 million and $37.0 million series in the tax-exempt market at 3.00% with a mandatory remarketing date of June 1, 2024. PNM purchased and redeemed the remaining two series of PCRBs, totaling $31.5 million, on June 1, 2022. On August 5, 2022, PNM entered into a $225.0 million delayed-draw term loan agreement (the “PNM 2022 Delayed-Draw Term Loan”), among PNM, the lender parties thereto, and Royal Bank of Canada, as administrative agent. PNM initially drew $180.0 million to prepay, without penalty, the $75.0 million PNM 2021 Term Loan ahead of its December 2022 maturity and for other corporate purposes. On September 30, 2022, PNM drew the remaining $45.0 million and used the proceeds for general corporate purposes. On November 15, 2023, upon receipts of funds from the sale of energy transition property to ETBC I discussed below, PNM prepaid the $225.0 million outstanding under the PNM 2022 Delayed-Draw Term Loan, without penalty. At December 31, 2022, PNM had $130.0 million of 1.10% PCRBs outstanding with a mandatory remarketing date of June 1, 2023, issued by the City of Farmington, New Mexico with a final maturity of June 2040. On June 1, 2023, PNM remarketed the $130.0 million to new investors at 3.90% with a mandatory tender date of June 1, 2028. At December 31, 2022, PNM had $55.0 million aggregate principal amount of its 3.15% SUNs outstanding due May 2023. On May 15, 2023, PNM repaid the $55.0 million 3.15% SUNs. On April 28, 2023, PNM entered into an agreement (the “PNM 2023 Note Purchase Agreement”) with institutional investors for the sale and issuance of $200.0 million aggregate principal amount of two series of SUNs (the “PNM 2023 SUNs”) offered in private placement transactions. The PNM 2023 SUNs were issued on April 28, 2023. PNM issued $150.0 million of the PNM 2023 SUNs at 5.51%, due April 28, 2035, and another $50.0 million at 5.92%, due April 28, 2053. Proceeds from the PNM 2023 SUNs were used to repay borrowings under the PNM Revolving Credit Facility and the PNM New Mexico Credit Facility, for funding of capital expenditures, and for general corporate purposes. The PNM 2023 Note Purchase Agreement includes the customary covenants discussed above. In the event of a change of control, PNM will be required to offer to prepay the PNM 2023 SUNs at par. PNM has the right to redeem any or all of the PNM 2023 SUNs prior to their maturities, subject to payment of a customary make-whole premium. ETBC I On November 15, 2023, ETBC I issued $343.2 million aggregate principal amount of its senior secured energy transition bonds, Series A (“Securitized Bonds”) in two tranches. The first tranche of $175.0 million aggregate principal amount was issued at an interest rate of 5.64% with an expected final payment due in August 2040. The second tranche of $168.2 million aggregate principal amount was issued at an interest rate of 6.03% with an expected final payment due in August 2048. Each tranche is subject to fixed, scheduled, semi-annual payments of principal and interest beginning on August 15, 2024 with $2.5 million included as Current installments of long-term debt on the Consolidated Balance Sheets at December 31, 2023. The Securitized Bonds were offered pursuant to a prospectus dated November 7, 2023 and are governed by an indenture between ETBC I and U.S. Bank Trust Company, National Association, as indenture trustee dated as of November 15, 2023. ETBC I used the proceeds from the issuance of the Securitized Bonds to purchase energy transition property (Note 16) from PNM. See Note 10. TNMP On July 14, 2021, TNMP entered into an agreement (the “TNMP 2021 Bond Purchase Agreement”) with institutional investors for the sale of $65.0 million aggregate principal amount of TNMP first mortgage bonds (the “TNMP 2021 Bonds”) offered in private placement transactions. On August 16, 2021, TNMP issued all $65.0 million of the TNMP 2021 Bonds at 2.44% with a maturity of August 15, 2035, and used the proceeds to repay existing debt and for other corporate purposes. The TNMP 2021 Bonds are subject to continuing compliance with the representations, warranties and covenants set forth in the supplemental indenture governing the TNMP 2021 Bonds. The terms of the supplemental indenture governing the TNMP 2021 Bonds include the customary covenants discussed above. In the event of a change of control, TNMP will be required to offer to prepay the TNMP 2021 Bonds at par. TNMP has the right to redeem any or all of the TNMP 2021 Bonds prior to their maturity, subject to payment of a customary make-whole premium. On April 27, 2022, TNMP entered into an agreement (the “TNMP 2022 Bond Purchase Agreement”) with institutional investors for the sale of $160.0 million aggregate principal amount of two series of TNMP first mortgage bonds (the “TNMP 2022 Bonds”) offered in private placement transactions. TNMP issued the first series of $65.0 million of the TNMP 2022 Bonds on May 12, 2022, at a 4.13% interest rate, due May 12, 2052, and the second series of $95.0 million of the TNMP 2022 Bonds on July 28, 2022, at a 3.81% interest rate, due July 28, 2032. The proceeds were used to repay borrowings under the TNMP Revolving Credit Facility and for other corporate purposes. The TNMP 2022 Bonds are subject to continuing compliance with the representations, warranties and covenants set forth in the supplemental indenture governing the TNMP 2022 Bonds. The terms of the supplemental indentures governing the TNMP 2022 Bonds include the customary covenants discussed above. In the event of a change of control, TNMP will be required to offer to prepay the TNMP 2022 Bonds at par. TNMP has the right to redeem any or all of the TNMP 2022 Bonds prior to their maturity, subject to payment of a customary make-whole premium. On April 28, 2023, TNMP entered into an agreement (the “TNMP 2023 Bond Purchase Agreement”) with institutional investors for the sale of $185.0 million aggregate principal amount of two series of TNMP first mortgage bonds (the “TNMP 2023 Bonds”) offered in private placement transactions. TNMP issued the first series of $130.0 million on April 28, 2023, at a 5.01% interest rate, due April 28, 2033. The second series of $55.0 million was issued on July 28, 2023, at a 5.47% interest rate, due July 28, 2053. The proceeds were used to repay borrowings under the TNMP Revolving Credit Facility, for funding of capital expenditures, and for other corporate purposes. The TNMP 2023 Bonds are subject to continuing compliance with the representations, warranties and covenants set forth in the supplemental indentures governing the TNMP 2023 Bonds. The terms of the supplemental indentures governing the TNMP 2023 Bonds include the customary covenants discussed above. In the event of a change of control, TNMP will be required to offer to prepay the TNMP 2023 Bonds at par. TNMP has the right to redeem any or all of the TNMP 2023 Bonds prior to their maturity, subject to payment of a customary make-whole premium. Interest Rate Hedging Activities PNMR has entered into hedging agreements that establish a fixed rate for the indicated amount of variable rate debt, above which a customary spread is applied, which is subject to change if there is a change in PNMR’s credit rating. During the years ended December 31, 2022 and 2023, PNMR’s hedging agreements were as follows: Variable Rate Established Effective Date Maturity Date Debt Hedged Fixed Rate (In millions) (Percent) March 17, 2023 September 30, 2023 $ 150.0 4.57 % October 31, 2022 December 31, 2023 100.0 4.65 October 31, 2022 December 31, 2023 100.0 4.66 September 30, 2022 December 31, 2023 100.0 4.17 September 30, 2022 December 31, 2023 100.0 4.18 May 20, 2022 December 31, 2023 100.0 2.52 May 2, 2022 December 31, 2023 150.0 2.65 May 2, 2022 December 31, 2023 200.0 2.65 January 1, 2024 December 31, 2024 100.0 3.32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hese hedge agreements are accounted for as cash flow hedges. The fair value of the active hedge agreements is presented as a gain of $7.2 million included in Other current assets and a loss of $2.3 million included in Other deferred credits on the Consolidated Balance Sheets at December 31, 2023. At December 31, 2022, the fair value of the active hedge agreements was $11.1 million that was included in Other current assets on the Consolidated Balance Sheets. Fair values are determined using Level 2 inputs under GAAP, including using forward SOFR curves under the mid-market convention to discount cash flows over the remaining term of the agreements. Borrowing Arrangements Between PNMR and its Subsidiaries PNMR has intercompany loan agreements with its subsidiaries. Individual subsidiary loan agreements vary in amount up to $150.0 million and have either reciprocal or non-reciprocal terms. Interest charged to the subsidiaries is equivalent to interest paid by PNMR on its short-term borrowings or the money-market interest rate if PNMR does not have any short-term borrowings outstanding. All balances outstanding under intercompany loan agreements are eliminated upon consolidation. See Note 1. PNM and TNMP had no borrowings from PNMR at December 31, 2023 and 2022. PNMR Development had $2.3 million and zero in short-term borrowings outstanding from PNMR at December 31, 2023 and 2022. PNMR had zero and $5.3 million in short-term borrowings outstanding from PNMR Development at December 31, 2023 and 2022. Short-term Debt and Liquidity Currently, the PNMR Revolving Credit Facility has a financing capacity of $300.0 million and the PNM Revolving Credit Facility has a financing capacity of $400.0 million. On May 20, 2022, both PNMR and PNM extended the facilities to October 31, 2024, with two one-year extension options that, if exercised, would extend the maturity through October 2026, subject to approval by a majority of the lenders. On January 26, 2023, PNMR and PNM exercised one of the one-year extension options in their respective agreements, extending their maturities through October 2025; provided that, effective November 1, 2024, the capacity of the PNMR Revolving Credit Facility will adjust to $285.0 million and the PNM Revolving Credit Facility will adjust to $380.0 million because one lender in each facility did not agree to the one-year extension through October 2025. On December 8, 2023, PNMR and PNM exercised the second one-year extension options in their respective agreements, extending their maturities through October 2026. Also on May 20, 2022, the $40.0 million PNM New Mexico Credit Facility was extended to May 20, 2026. On March 11, 2022, the TNMP Revolving Credit Facility, with a capacity of $75.0 million and secured by $75.0 million aggregate principal amount of TNMP first mortgage bonds, was amended to extend the maturity to September 23, 2024, with two one-year extension options that, if exercised, would extend the maturity to September 23, 2026, subject to approval by a majority of the lenders. The amended TNMP Revolving Credit Facility also contained an accordion feature that would allow TNMP to increase the size of the revolver from $75.0 million to $100.0 million, subject to certain conditions. On May 13, 2022, TNMP exercised the accordion feature and increased the capacity of the TNMP Revolving Credit Facility to $100.0 million, secured by $100.0 million aggregate principal amount of TNMP first mortgage bonds. On January 26, 2023, TNMP exercised one of the one-year extension options on its credit facility, which extended the maturity to September 23, 2025 and on December 8, 2023 the second extension option was exercised which extended the maturity to September 23, 2026. Variable interest rates under the PNMR, PNM, and TNMP revolving credit facilities are based on SOFR. Gross borrowings and (repayments) associated with the Revolving Credit Facilities consist of: December 31, 2023 2022 2021 Borrowings Repayments Borrowings Repayments Borrowings Repayments PNM: (In thousands) PNM Revolving Credit Facility $ 1,064,300 $ (1,102,700) $ 604,000 $ (472,400) $ 216,600 $ (209,200) PNM New Mexico Credit Facility 70,000 (80,000) 86,900 (40,000) 40,000 (50,000) 1,134,300 (1,182,700) 690,900 (512,400) 256,600 (259,200) TNMP Revolving Credit Facility 407,600 (389,200) 480,500 (444,200) 233,400 (233,000) PNMR: PNMR Revolving Credit Facility 837,200 (777,300) 612,000 (657,500) 719,600 (676,700) PNMR Development Revolving Credit Facility — — — — 30,000 (40,000) 837,200 (777,300) 612,000 (657,500) 749,600 (716,700) $ 2,379,100 $ (2,349,200) $ 1,783,400 $ (1,614,100) $ 1,239,600 $ (1,208,900) Short-term debt outstanding consists of: December 31, Short-term Debt 2023 2022 (In thousands) PNM: PNM Revolving Credit Facility $ 107,500 $ 145,900 PNM New Mexico Credit Facility 30,000 40,000 137,500 185,900 TNMP Revolving Credit Facility 55,100 36,700 PNMR: PNMR Revolving Credit Facility 69,300 9,400 $ 261,900 $ 232,000 In addition to the above borrowings, PNMR, PNM, and TNMP had letters of credit outstanding of $3.1 million, zero, and zero at December 31, 2023, that reduce the available capacity under their respective revolving credit facilities. PNMR also has $30.3 million of letters of credit outstanding under the WFB LOC Facility. At December 31, 2023, interest rates on outstanding borrowings were 6.69% for the PNM Revolving Credit Facility, 6.71% for the PNM New Mexico Credit Facility, 6.32% for the TNMP Revolving Credit Facility, and 6.96% for the PNMR Revolving Credit Facility. Long-Term Debt Information concerning long-term debt outstanding and unamortized (premiums), discounts, and debt issuance costs is as follows: December 31, 2023 December 31, 2022 Principal Unamortized Discounts, (Premiums), and Issuance Costs, net Principal Unamortized Discounts, (Premiums), and Issuance Costs, net (In thousands) PNM Debt ETBC I - Senior Secured Energy Transition Bonds Series A-1, 5.64% $ 175,000 $ 1,093 $ — $ — Series A-2, 6.03% 168,200 1,057 — — Senior Unsecured Notes, Pollution Control Revenue Bonds: 2.15% due April 2033 146,000 824 146,000 915 3.00% due June 2040, mandatory tender - June 1, 2024 37,000 88 37,000 296 0.875% mandatory tender - October 1, 2026 100,345 403 100,345 550 3.00% due January 2038, mandatory tender - June 1, 2024 36,000 87 36,000 288 1.10% due June 2040, mandatory tender - June 1, 2023 — — 130,000 178 1.15% due June 2040, mandatory tender - June 1, 2024 125,000 132 125,000 383 3.90% due June 2040, mandatory tender - June 1, 2028 130,000 1,029 — — December 31, 2023 December 31, 2022 Principal Unamortized Discounts, (Premiums), and Issuance Costs, net Principal Unamortized Discounts, (Premiums), and Issuance Costs, net (In thousands) PNM Debt (Continued) Senior Unsecured Notes: 3.15% due May 2023 — — 55,000 29 3.45% due May 2025 104,000 143 104,000 248 3.85% due August 2025 250,000 477 250,000 775 3.68% due May 2028 88,000 271 88,000 333 3.78% due August 2028 15,000 48 15,000 59 3.93% due May 2033 38,000 167 38,000 185 4.22% due May 2038 45,000 228 45,000 243 4.50% due May 2048 20,000 114 20,000 119 4.60% due August 2048 85,000 490 85,000 510 3.21% due April 2030 150,000 1,011 150,000 1,171 3.57% due April 2039 50,000 426 50,000 454 2.59% due July 2033 80,000 366 80,000 405 3.14% due July 2041 80,000 404 80,000 427 2.29% due December 2031 50,000 235 50,000 264 2.97% due December 2041 100,000 528 100,000 557 5.51% due April 2035 150,000 854 — — 5.92% due April 2053 50,000 290 — — PNM 2022 $225.0 Million Term Loan due February 2024 — — 225,000 56 2,272,545 10,765 2,009,345 8,445 Less current maturities 200,529 307 185,000 207 2,072,016 10,458 1,824,345 8,238 TNMP Debt First Mortgage Bonds: 6.95% due April 2043 93,198 (13,771) 93,198 (14,488) 4.03% due July 2024 80,000 53 80,000 158 3.53% due February 2026 60,000 174 60,000 256 3.22% due August 2027 60,000 209 60,000 266 3.85% due June 2028 60,000 281 60,000 344 3.79% due March 2034 75,000 385 75,000 422 3.92% due March 2039 75,000 429 75,000 457 4.06% due March 2044 75,000 456 75,000 479 3.60% due July 2029 80,000 330 80,000 391 2.73% due April 2030 85,000 530 85,000 616 3.36% due April 2050 25,000 218 25,000 226 2.93% due July 2035 25,000 191 25,000 208 3.36% due July 2050 50,000 441 50,000 457 2.44% due August 2035 65,000 418 65,000 454 4.13% due May 2052 65,000 424 65,000 439 3.81% due July 2032 95,000 572 95,000 638 5.01% due April 2033 130,000 682 — — 5.47% due July 2053 55,000 296 — — 1,253,198 (7,682) 1,068,198 (8,677) Less current maturities 80,000 53 — — 1,173,198 (7,735) 1,068,198 (8,677) December 31, 2023 December 31, 2022 Principal Unamortized Discounts, (Premiums), and Issuance Costs, net Principal Unamortized Discounts, (Premiums), and Issuance Costs, net (In thousands) PNMR Debt PNMR 2021 Delayed-Draw Term Loan due May 2025 500,000 114 1,000,000 388 PNMR 2023 Term Loan due June 2026 500,000 735 — — 1,000,000 849 1,000,000 388 Less current maturities — — — — 1,000,000 849 1,000,000 388 Total Consolidated PNMR Debt 4,525,743 3,932 4,077,543 156 Less current maturities 280,529 360 185,000 207 $ 4,245,214 $ 3,572 $ 3,892,543 $ (51) Reflecting mandatory tender dates, long-term debt maturities as of December 31, 2023, are follows: PNMR PNM TNMP PNMR Consolidated (In thousands) 2024 $ — $ 200,529 $ 80,000 $ 280,529 2025 500,000 360,907 — 860,907 2026 500,000 107,648 60,000 667,648 2027 — 7,721 60,000 67,721 2028 — 241,162 60,000 301,162 Thereafter — 1,354,578 993,198 2,347,776 Total $ 1,000,000 $ 2,272,545 $ 1,253,198 $ 4,525,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Lease Commitments The Company enters into various lease agreements to meet its business needs and to satisfy the needs of its customers.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PNMR, PNM, and TNMP determine present value for their leases using their incremental borrowing rates at the commencement date of the lease or, when readily available, the rate implicit in the agreement. The Company leases office buildings, vehicles, battery storage facilities, and other equipment. In addition, PNM had lease interests in PVNGS and certain rights-of-way agreements that were or are classified as leases. All of the Company’s leases with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The annual lease payments during the renewal periods aggregated $0.8 million on the PVNGS Unit 2 lease that terminated in January 2024. PNM will cease depreciation and as authorized by the NMPRC create a regulatory asset for the associated remaining undepreciated investments. On April 5, 2021, PNM and SRP entered into an Asset Purchase and Sale Agreement, pursuant to which PNM agreed to sell to SRP certain PNM-owned assets and nuclear fuel necessary to the ongoing operation and maintenance of leased capacity in PVNGS Unit 1 and Unit 2. In January 2023, the Unit 1 leases expired, and PNM closed on the associated sale to SRP,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In January 2024, the Unit 2 leases expired, and PNM closed on the associated sale to SRP, receiving payments of $3.5 million, of which $3.0 million was related to net utility plant and $0.5 million was related to materials and supplies. See Notes 16 and 17 for information on other PVNGS matters including NMPRC authorization to create regulatory assets for the associated remaining undepreciated investments and the PVNGS Leased Interest Abandonment Application.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3 payment for the amount due under the Navajo Nation right-of-way lease was $8.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3 and 2022, the unamortized balance of these rights-of-ways was $56.2 million and $54.6 million. During the years ended December 31, 2023, 2022, and 2021, PNM recognized amortization expense associated with these agreements of $3.5 million, $3.8 million, and $3.7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3, residual value guarantees on fleet vehicle and equipment leases are $0.8 million, $1.0 million, and $1.8 million for PNM, TNMP, and PNMR Consolidated. Battery Storage Agreements The Company has entered into various battery storage agreements and, in the third quarter of 2023, two battery storage facilities with an aggregate capacity of 170 MW began commercial operation. The agreements are for 20-year terms and have fixed payments over the life of the agreements. The Company has accounted for the agreements as operating leases and initially recorded lease liabilities with corresponding right-of-use assets of $138.0 million. In addition, the Company has elected to separate lease components from non-lease components for battery storage agreements and accordingly, does not include non-lease components in the measurement of the lease liability or right-of-use asset. The non-lease components, currently not included in the measurement of the lease liability or the corresponding right-of-use asset, comprise of 25.5% of the value of the agreements. Information related to the Company’s operating leases recorded on the Consolidated Balance Sheets is presented below: December 31, 2023 December 31, 2022 PNM TNMP PNMR Consolidated PNM TNMP PNMR Consolidated (In thousands) Operating leases: Operating lease assets, net of amortization $ 180,370 $ 1,814 $ 182,201 $ 52,556 $ 3,426 $ 55,982 Current portion of operating lease liabilities 11,371 895 12,267 17,239 1,543 18,781 Long-term portion of operating lease liabilities 166,191 809 167,000 39,633 1,703 41,336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3 December 31, 2022 PNM TNMP PNMR Consolidated PNM TNMP PNMR Consolidated (In thousands) Financing leases: Non-utility property $ 25,425 $ 24,487 $ 49,981 $ 19,324 $ 20,084 $ 39,738 Accumulated depreciation (11,984) (11,869) (23,905) (7,726) (8,202) (16,189) Non-utility property, net $ 13,441 $ 12,618 $ 26,076 $ 11,598 $ 11,882 $ 23,549 Other current liabilities $ 4,146 $ 4,616 $ 8,776 $ 3,441 $ 3,867 $ 7,363 Other deferred credits 9,300 8,023 17,326 8,079 8,028 16,123 Information concerning the weighted average remaining lease terms and the weighted average discount rates used to determine the Company’s lease liabilities is presented below: December 31, 2023 December 31, 2022 PNM TNMP PNMR Consolidated PNM TNMP PNMR Consolidated Weighted average remaining lease term (years): Operating leases 16.79 1.65 16.65 6.74 2.16 6.48 Financing leases 3.81 3.08 3.45 3.99 3.39 3.68 Weighted average discount rate: Operating leases 5.61 % 4.16 % 5.60 % 4.01 % 3.94 % 4.00 % Financing leases 4.54 4.63 4.58 3.36 3.53 3.44 Information for the components of lease expense is as follows: Year Ended December 31, 2023 PNM TNMP PNMR Consolidated (In thousands) Operating lease cost: Battery storage leases $ 4,351 $ — $ 4,351 Other operating leases 11,127 1,479 12,606 Amounts capitalized (374) (1,298) (1,672) Total operating lease expense 15,104 181 15,285 Financing lease cost: Amortization of right-of-use assets 4,566 4,634 9,253 Interest on lease liabilities 562 497 1,060 Amounts capitalized (3,190) (4,250) (7,440) Total financing lease expense 1,938 881 2,873 Variable lease expense 1,342 — 1,342 Short-term lease expense 675 29 782 Total lease expense for the period $ 19,059 $ 1,091 $ 20,282 Year Ended December 31, 2022 PNM TNMP PNMR Consolidated (In thousands) Operating lease cost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partially offset with insurance reimbursements of $2.7 million for the twelve months ended December 31, 2022. Supplemental cash flow information related to the Company’s leases is as follows: Year Ended December 31, 2023 Year Ended December 31, 2022 PNM TNMP PNMR Consolidated PNM TNMP PNMR Consolidated (In thousands) Cash paid for amounts included in the measurement of lease liabilities: Operating cash flows from operating leases $ 21,575 $ 110 $ 21,685 $ 25,687 $ 246 $ 25,984 Operating cash flows from financing leases 183 73 256 96 43 141 Financing cash flows from financing leases 1,671 802 2,527 1,123 499 1,711 Non-cash information related to right-of-use assets obtained in exchange for lease obligations: Operating leases $ 138,204 $ 6 $ 138,210 $ 2,924 $ 179 $ 3,103 Financing leases 6,421 5,407 11,828 4,205 4,061 8,266 Capitalized lease costs are reflected as investing activities on the Company’s Consolidated Statements of Cash Flows for the twelve months ended December 31, 2023 and 2022. Future expected lease payments are shown below: As of December 31, 2023 PNM TNMP PNMR Consolidated Operating Operating Financing Battery Storage Other Financing Operating Financing Battery Storage Other (In thousands) 2024 $ 4,649 $ 11,786 $ 8,046 $ 5,083 $ 945 $ 9,746 $ 11,786 $ 8,991 2025 3,605 11,786 7,087 3,991 770 7,598 11,786 7,857 2026 3,089 11,786 7,025 2,781 76 5,870 11,786 7,101 2027 1,859 11,786 7,029 1,381 — 3,240 11,786 7,029 2028 889 11,786 7,032 310 — 1,199 11,786 7,032 Later years 614 172,254 10,587 37 — 651 172,254 10,587 Total minimum lease payments 14,705 231,184 46,806 13,583 1,791 28,304 231,184 48,597 Less: Imputed interest 1,259 94,563 5,865 944 87 2,202 94,563 5,951 Lease liabilities $ 13,446 $ 136,621 $ 40,941 $ 12,639 $ 1,704 $ 26,102 $ 136,621 $ 42,646 The above table includes $12.6 million, $12.3 million, and $24.9 million for PNM, TNMP, and PNMR at December 31, 2023 for expected future payments on fleet vehicle and equipment leases that could be avoided if the leased assets were returned and the lessor is able to recover estimated market value for the equipment from third parties. The Company’s contractual commitments for leases that have not yet commenced are insignificant. At December 31, 2023, the Company has various lease arrangements that have been executed but have not yet commenced, which are primarily related to battery storage agreements. The Company currently expects lease commencement dates in 2024, with lease terms expiring in 2044, and will recognize lease assets and liabilities upon lease commencement. The expected total fixed consideration to be paid for these arrangements, which includes non-lease payments, is approximately $961.0 million over the 20-year terms of the agreements.</t>
        </is>
      </c>
    </row>
    <row r="5">
      <c r="A5" s="4" t="inlineStr">
        <is>
          <t>Lease Commitments</t>
        </is>
      </c>
      <c r="B5" s="4" t="inlineStr">
        <is>
          <t>Lease Commitments The Company enters into various lease agreements to meet its business needs and to satisfy the needs of its customers.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PNMR, PNM, and TNMP determine present value for their leases using their incremental borrowing rates at the commencement date of the lease or, when readily available, the rate implicit in the agreement. The Company leases office buildings, vehicles, battery storage facilities, and other equipment. In addition, PNM had lease interests in PVNGS and certain rights-of-way agreements that were or are classified as leases. All of the Company’s leases with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The annual lease payments during the renewal periods aggregated $0.8 million on the PVNGS Unit 2 lease that terminated in January 2024. PNM will cease depreciation and as authorized by the NMPRC create a regulatory asset for the associated remaining undepreciated investments. On April 5, 2021, PNM and SRP entered into an Asset Purchase and Sale Agreement, pursuant to which PNM agreed to sell to SRP certain PNM-owned assets and nuclear fuel necessary to the ongoing operation and maintenance of leased capacity in PVNGS Unit 1 and Unit 2. In January 2023, the Unit 1 leases expired, and PNM closed on the associated sale to SRP, receiving payments of $33.7 million, of which $28.4 million was recorded as a reduction to Net utility plant on the Condensed Consolidated Balance Sheets and is presented as cash flows from investing activities on the Condensed Consolidated Statement of Cash Flows. In addition, $5.3 million was recorded as a reduction to materials, supplies, and fuel stock on the Condensed Consolidated Balance Sheets and is presented as cash flows from operating activities on the Condensed Consolidated Statement of Cash Flows. In January 2024, the Unit 2 leases expired, and PNM closed on the associated sale to SRP, receiving payments of $3.5 million, of which $3.0 million was related to net utility plant and $0.5 million was related to materials and supplies. See Notes 16 and 17 for information on other PVNGS matters including NMPRC authorization to create regulatory assets for the associated remaining undepreciated investments and the PVNGS Leased Interest Abandonment Application.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3 payment for the amount due under the Navajo Nation right-of-way lease was $8.3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3 and 2022, the unamortized balance of these rights-of-ways was $56.2 million and $54.6 million. During the years ended December 31, 2023, 2022, and 2021, PNM recognized amortization expense associated with these agreements of $3.5 million, $3.8 million, and $3.7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3, residual value guarantees on fleet vehicle and equipment leases are $0.8 million, $1.0 million, and $1.8 million for PNM, TNMP, and PNMR Consolidated. Battery Storage Agreements The Company has entered into various battery storage agreements and, in the third quarter of 2023, two battery storage facilities with an aggregate capacity of 170 MW began commercial operation. The agreements are for 20-year terms and have fixed payments over the life of the agreements. The Company has accounted for the agreements as operating leases and initially recorded lease liabilities with corresponding right-of-use assets of $138.0 million. In addition, the Company has elected to separate lease components from non-lease components for battery storage agreements and accordingly, does not include non-lease components in the measurement of the lease liability or right-of-use asset. The non-lease components, currently not included in the measurement of the lease liability or the corresponding right-of-use asset, comprise of 25.5% of the value of the agreements. Information related to the Company’s operating leases recorded on the Consolidated Balance Sheets is presented below: December 31, 2023 December 31, 2022 PNM TNMP PNMR Consolidated PNM TNMP PNMR Consolidated (In thousands) Operating leases: Operating lease assets, net of amortization $ 180,370 $ 1,814 $ 182,201 $ 52,556 $ 3,426 $ 55,982 Current portion of operating lease liabilities 11,371 895 12,267 17,239 1,543 18,781 Long-term portion of operating lease liabilities 166,191 809 167,000 39,633 1,703 41,336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3 December 31, 2022 PNM TNMP PNMR Consolidated PNM TNMP PNMR Consolidated (In thousands) Financing leases: Non-utility property $ 25,425 $ 24,487 $ 49,981 $ 19,324 $ 20,084 $ 39,738 Accumulated depreciation (11,984) (11,869) (23,905) (7,726) (8,202) (16,189) Non-utility property, net $ 13,441 $ 12,618 $ 26,076 $ 11,598 $ 11,882 $ 23,549 Other current liabilities $ 4,146 $ 4,616 $ 8,776 $ 3,441 $ 3,867 $ 7,363 Other deferred credits 9,300 8,023 17,326 8,079 8,028 16,123 Information concerning the weighted average remaining lease terms and the weighted average discount rates used to determine the Company’s lease liabilities is presented below: December 31, 2023 December 31, 2022 PNM TNMP PNMR Consolidated PNM TNMP PNMR Consolidated Weighted average remaining lease term (years): Operating leases 16.79 1.65 16.65 6.74 2.16 6.48 Financing leases 3.81 3.08 3.45 3.99 3.39 3.68 Weighted average discount rate: Operating leases 5.61 % 4.16 % 5.60 % 4.01 % 3.94 % 4.00 % Financing leases 4.54 4.63 4.58 3.36 3.53 3.44 Information for the components of lease expense is as follows: Year Ended December 31, 2023 PNM TNMP PNMR Consolidated (In thousands) Operating lease cost: Battery storage leases $ 4,351 $ — $ 4,351 Other operating leases 11,127 1,479 12,606 Amounts capitalized (374) (1,298) (1,672) Total operating lease expense 15,104 181 15,285 Financing lease cost: Amortization of right-of-use assets 4,566 4,634 9,253 Interest on lease liabilities 562 497 1,060 Amounts capitalized (3,190) (4,250) (7,440) Total financing lease expense 1,938 881 2,873 Variable lease expense 1,342 — 1,342 Short-term lease expense 675 29 782 Total lease expense for the period $ 19,059 $ 1,091 $ 20,282 Year Ended December 31, 2022 PNM TNMP PNMR Consolidated (In thousands) Operating lease cost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partially offset with insurance reimbursements of $2.7 million for the twelve months ended December 31, 2022. Supplemental cash flow information related to the Company’s leases is as follows: Year Ended December 31, 2023 Year Ended December 31, 2022 PNM TNMP PNMR Consolidated PNM TNMP PNMR Consolidated (In thousands) Cash paid for amounts included in the measurement of lease liabilities: Operating cash flows from operating leases $ 21,575 $ 110 $ 21,685 $ 25,687 $ 246 $ 25,984 Operating cash flows from financing leases 183 73 256 96 43 141 Financing cash flows from financing leases 1,671 802 2,527 1,123 499 1,711 Non-cash information related to right-of-use assets obtained in exchange for lease obligations: Operating leases $ 138,204 $ 6 $ 138,210 $ 2,924 $ 179 $ 3,103 Financing leases 6,421 5,407 11,828 4,205 4,061 8,266 Capitalized lease costs are reflected as investing activities on the Company’s Consolidated Statements of Cash Flows for the twelve months ended December 31, 2023 and 2022. Future expected lease payments are shown below: As of December 31, 2023 PNM TNMP PNMR Consolidated Operating Operating Financing Battery Storage Other Financing Operating Financing Battery Storage Other (In thousands) 2024 $ 4,649 $ 11,786 $ 8,046 $ 5,083 $ 945 $ 9,746 $ 11,786 $ 8,991 2025 3,605 11,786 7,087 3,991 770 7,598 11,786 7,857 2026 3,089 11,786 7,025 2,781 76 5,870 11,786 7,101 2027 1,859 11,786 7,029 1,381 — 3,240 11,786 7,029 2028 889 11,786 7,032 310 — 1,199 11,786 7,032 Later years 614 172,254 10,587 37 — 651 172,254 10,587 Total minimum lease payments 14,705 231,184 46,806 13,583 1,791 28,304 231,184 48,597 Less: Imputed interest 1,259 94,563 5,865 944 87 2,202 94,563 5,951 Lease liabilities $ 13,446 $ 136,621 $ 40,941 $ 12,639 $ 1,704 $ 26,102 $ 136,621 $ 42,646 The above table includes $12.6 million, $12.3 million, and $24.9 million for PNM, TNMP, and PNMR at December 31, 2023 for expected future payments on fleet vehicle and equipment leases that could be avoided if the leased assets were returned and the lessor is able to recover estimated market value for the equipment from third parties. The Company’s contractual commitments for leases that have not yet commenced are insignificant. At December 31, 2023, the Company has various lease arrangements that have been executed but have not yet commenced, which are primarily related to battery storage agreements. The Company currently expects lease commencement dates in 2024, with lease terms expiring in 2044, and will recognize lease assets and liabilities upon lease commencement. The expected total fixed consideration to be paid for these arrangements, which includes non-lease payments, is approximately $961.0 million over the 20-year terms of th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PNMR - USD ($) $ in Thousands</t>
        </is>
      </c>
      <c r="B1" s="2" t="inlineStr">
        <is>
          <t>12 Months Ended</t>
        </is>
      </c>
    </row>
    <row r="2">
      <c r="B2" s="2" t="inlineStr">
        <is>
          <t>Dec. 31, 2023</t>
        </is>
      </c>
      <c r="C2" s="2" t="inlineStr">
        <is>
          <t>Dec. 31, 2022</t>
        </is>
      </c>
      <c r="D2" s="2" t="inlineStr">
        <is>
          <t>Dec. 31, 2021</t>
        </is>
      </c>
    </row>
    <row r="3">
      <c r="A3" s="4" t="inlineStr">
        <is>
          <t>Electric Operating Revenues</t>
        </is>
      </c>
      <c r="B3" s="6" t="n">
        <v>1939198</v>
      </c>
      <c r="C3" s="6" t="n">
        <v>2249555</v>
      </c>
      <c r="D3" s="6" t="n">
        <v>1779873</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27900</v>
      </c>
      <c r="C5" s="5" t="n">
        <v>227149</v>
      </c>
      <c r="D5" s="5" t="n">
        <v>230292</v>
      </c>
    </row>
    <row r="6">
      <c r="A6" s="4" t="inlineStr">
        <is>
          <t>Regulatory disallowances and restructuring costs</t>
        </is>
      </c>
      <c r="B6" s="5" t="n">
        <v>71923</v>
      </c>
      <c r="C6" s="5" t="n">
        <v>832</v>
      </c>
      <c r="D6" s="5" t="n">
        <v>1194</v>
      </c>
    </row>
    <row r="7">
      <c r="A7" s="4" t="inlineStr">
        <is>
          <t>Depreciation and amortization</t>
        </is>
      </c>
      <c r="B7" s="5" t="n">
        <v>319503</v>
      </c>
      <c r="C7" s="5" t="n">
        <v>304853</v>
      </c>
      <c r="D7" s="5" t="n">
        <v>284107</v>
      </c>
    </row>
    <row r="8">
      <c r="A8" s="4" t="inlineStr">
        <is>
          <t>Transmission and distribution costs</t>
        </is>
      </c>
      <c r="B8" s="5" t="n">
        <v>98721</v>
      </c>
      <c r="C8" s="5" t="n">
        <v>94684</v>
      </c>
      <c r="D8" s="5" t="n">
        <v>81335</v>
      </c>
    </row>
    <row r="9">
      <c r="A9" s="4" t="inlineStr">
        <is>
          <t>Taxes other than income taxes</t>
        </is>
      </c>
      <c r="B9" s="5" t="n">
        <v>95940</v>
      </c>
      <c r="C9" s="5" t="n">
        <v>92989</v>
      </c>
      <c r="D9" s="5" t="n">
        <v>86008</v>
      </c>
    </row>
    <row r="10">
      <c r="A10" s="4" t="inlineStr">
        <is>
          <t>Total operating expenses</t>
        </is>
      </c>
      <c r="B10" s="5" t="n">
        <v>1707858</v>
      </c>
      <c r="C10" s="5" t="n">
        <v>1855795</v>
      </c>
      <c r="D10" s="5" t="n">
        <v>1471720</v>
      </c>
    </row>
    <row r="11">
      <c r="A11" s="4" t="inlineStr">
        <is>
          <t>Operating income</t>
        </is>
      </c>
      <c r="B11" s="5" t="n">
        <v>231340</v>
      </c>
      <c r="C11" s="5" t="n">
        <v>393760</v>
      </c>
      <c r="D11" s="5" t="n">
        <v>308153</v>
      </c>
    </row>
    <row r="12">
      <c r="A12" s="3" t="inlineStr">
        <is>
          <t>Other Income and Deductions:</t>
        </is>
      </c>
      <c r="B12" s="4" t="inlineStr">
        <is>
          <t xml:space="preserve"> </t>
        </is>
      </c>
      <c r="C12" s="4" t="inlineStr">
        <is>
          <t xml:space="preserve"> </t>
        </is>
      </c>
      <c r="D12" s="4" t="inlineStr">
        <is>
          <t xml:space="preserve"> </t>
        </is>
      </c>
    </row>
    <row r="13">
      <c r="A13" s="4" t="inlineStr">
        <is>
          <t>Interest income</t>
        </is>
      </c>
      <c r="B13" s="5" t="n">
        <v>21963</v>
      </c>
      <c r="C13" s="5" t="n">
        <v>16095</v>
      </c>
      <c r="D13" s="5" t="n">
        <v>14662</v>
      </c>
    </row>
    <row r="14">
      <c r="A14" s="4" t="inlineStr">
        <is>
          <t>(Gains) losses on investment securities</t>
        </is>
      </c>
      <c r="B14" s="5" t="n">
        <v>19246</v>
      </c>
      <c r="C14" s="5" t="n">
        <v>-78357</v>
      </c>
      <c r="D14" s="5" t="n">
        <v>16850</v>
      </c>
    </row>
    <row r="15">
      <c r="A15" s="4" t="inlineStr">
        <is>
          <t>Other income</t>
        </is>
      </c>
      <c r="B15" s="5" t="n">
        <v>24204</v>
      </c>
      <c r="C15" s="5" t="n">
        <v>21601</v>
      </c>
      <c r="D15" s="5" t="n">
        <v>20200</v>
      </c>
    </row>
    <row r="16">
      <c r="A16" s="4" t="inlineStr">
        <is>
          <t>Other (deductions)</t>
        </is>
      </c>
      <c r="B16" s="5" t="n">
        <v>-15869</v>
      </c>
      <c r="C16" s="5" t="n">
        <v>-13881</v>
      </c>
      <c r="D16" s="5" t="n">
        <v>-18559</v>
      </c>
    </row>
    <row r="17">
      <c r="A17" s="4" t="inlineStr">
        <is>
          <t>Net other income and (deductions)</t>
        </is>
      </c>
      <c r="B17" s="5" t="n">
        <v>49544</v>
      </c>
      <c r="C17" s="5" t="n">
        <v>-54542</v>
      </c>
      <c r="D17" s="5" t="n">
        <v>33153</v>
      </c>
    </row>
    <row r="18">
      <c r="A18" s="4" t="inlineStr">
        <is>
          <t>Interest Charges</t>
        </is>
      </c>
      <c r="B18" s="5" t="n">
        <v>190355</v>
      </c>
      <c r="C18" s="5" t="n">
        <v>127908</v>
      </c>
      <c r="D18" s="5" t="n">
        <v>96877</v>
      </c>
    </row>
    <row r="19">
      <c r="A19" s="4" t="inlineStr">
        <is>
          <t>Earnings before Income Taxes</t>
        </is>
      </c>
      <c r="B19" s="5" t="n">
        <v>90529</v>
      </c>
      <c r="C19" s="5" t="n">
        <v>211310</v>
      </c>
      <c r="D19" s="5" t="n">
        <v>244429</v>
      </c>
    </row>
    <row r="20">
      <c r="A20" s="4" t="inlineStr">
        <is>
          <t>Income Taxes (Benefits)</t>
        </is>
      </c>
      <c r="B20" s="5" t="n">
        <v>-16350</v>
      </c>
      <c r="C20" s="5" t="n">
        <v>26130</v>
      </c>
      <c r="D20" s="5" t="n">
        <v>32582</v>
      </c>
    </row>
    <row r="21">
      <c r="A21" s="4" t="inlineStr">
        <is>
          <t>Net Earnings</t>
        </is>
      </c>
      <c r="B21" s="5" t="n">
        <v>106879</v>
      </c>
      <c r="C21" s="5" t="n">
        <v>185180</v>
      </c>
      <c r="D21" s="5" t="n">
        <v>211847</v>
      </c>
    </row>
    <row r="22">
      <c r="A22" s="4" t="inlineStr">
        <is>
          <t>(Earnings) Attributable to Valencia Non-controlling Interest</t>
        </is>
      </c>
      <c r="B22" s="5" t="n">
        <v>-18533</v>
      </c>
      <c r="C22" s="5" t="n">
        <v>-15122</v>
      </c>
      <c r="D22" s="5" t="n">
        <v>-15490</v>
      </c>
    </row>
    <row r="23">
      <c r="A23" s="4" t="inlineStr">
        <is>
          <t>Preferred Stock Dividends Requirements</t>
        </is>
      </c>
      <c r="B23" s="5" t="n">
        <v>-528</v>
      </c>
      <c r="C23" s="5" t="n">
        <v>-528</v>
      </c>
      <c r="D23" s="5" t="n">
        <v>-528</v>
      </c>
    </row>
    <row r="24">
      <c r="A24" s="4" t="inlineStr">
        <is>
          <t>Net Earnings Attributable to PNMR</t>
        </is>
      </c>
      <c r="B24" s="6" t="n">
        <v>87818</v>
      </c>
      <c r="C24" s="6" t="n">
        <v>169530</v>
      </c>
      <c r="D24" s="6" t="n">
        <v>195829</v>
      </c>
    </row>
    <row r="25">
      <c r="A25" s="3" t="inlineStr">
        <is>
          <t>Net Earnings Attributable to PNMR per Common Share:</t>
        </is>
      </c>
      <c r="B25" s="4" t="inlineStr">
        <is>
          <t xml:space="preserve"> </t>
        </is>
      </c>
      <c r="C25" s="4" t="inlineStr">
        <is>
          <t xml:space="preserve"> </t>
        </is>
      </c>
      <c r="D25" s="4" t="inlineStr">
        <is>
          <t xml:space="preserve"> </t>
        </is>
      </c>
    </row>
    <row r="26">
      <c r="A26" s="4" t="inlineStr">
        <is>
          <t>Basic (in dollars per share)</t>
        </is>
      </c>
      <c r="B26" s="7" t="n">
        <v>1.02</v>
      </c>
      <c r="C26" s="7" t="n">
        <v>1.97</v>
      </c>
      <c r="D26" s="7" t="n">
        <v>2.28</v>
      </c>
    </row>
    <row r="27">
      <c r="A27" s="4" t="inlineStr">
        <is>
          <t>Diluted (in dollars per share)</t>
        </is>
      </c>
      <c r="B27" s="7" t="n">
        <v>1.02</v>
      </c>
      <c r="C27" s="7" t="n">
        <v>1.97</v>
      </c>
      <c r="D27" s="7" t="n">
        <v>2.27</v>
      </c>
    </row>
    <row r="28">
      <c r="A28" s="4" t="inlineStr">
        <is>
          <t>Electricity</t>
        </is>
      </c>
      <c r="B28" s="4" t="inlineStr">
        <is>
          <t xml:space="preserve"> </t>
        </is>
      </c>
      <c r="C28" s="4" t="inlineStr">
        <is>
          <t xml:space="preserve"> </t>
        </is>
      </c>
      <c r="D28" s="4" t="inlineStr">
        <is>
          <t xml:space="preserve"> </t>
        </is>
      </c>
    </row>
    <row r="29">
      <c r="A29" s="4" t="inlineStr">
        <is>
          <t>Electric Operating Revenues</t>
        </is>
      </c>
      <c r="B29" s="6" t="n">
        <v>1939198</v>
      </c>
      <c r="C29" s="6" t="n">
        <v>2249555</v>
      </c>
      <c r="D29" s="6" t="n">
        <v>1779873</v>
      </c>
    </row>
    <row r="30">
      <c r="A30" s="3" t="inlineStr">
        <is>
          <t>Operating Expenses:</t>
        </is>
      </c>
      <c r="B30" s="4" t="inlineStr">
        <is>
          <t xml:space="preserve"> </t>
        </is>
      </c>
      <c r="C30" s="4" t="inlineStr">
        <is>
          <t xml:space="preserve"> </t>
        </is>
      </c>
      <c r="D30" s="4" t="inlineStr">
        <is>
          <t xml:space="preserve"> </t>
        </is>
      </c>
    </row>
    <row r="31">
      <c r="A31" s="4" t="inlineStr">
        <is>
          <t>Cost of energy and production costs</t>
        </is>
      </c>
      <c r="B31" s="5" t="n">
        <v>802261</v>
      </c>
      <c r="C31" s="5" t="n">
        <v>987941</v>
      </c>
      <c r="D31" s="5" t="n">
        <v>644853</v>
      </c>
    </row>
    <row r="32">
      <c r="A32" s="4" t="inlineStr">
        <is>
          <t>Electricity, Generation</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Cost of energy and production costs</t>
        </is>
      </c>
      <c r="B34" s="6" t="n">
        <v>91610</v>
      </c>
      <c r="C34" s="6" t="n">
        <v>147347</v>
      </c>
      <c r="D34" s="6" t="n">
        <v>1439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Derivative and Other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Derivative and Other Financial Instruments</t>
        </is>
      </c>
      <c r="B4" s="4" t="inlineStr">
        <is>
          <t xml:space="preserve">Fair Value of Derivative and Other Financial Instru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the FPPAC. In 2021, PNM entered into three agreements to purchase power from third parties at a fixed price in order to ensure that customer demand during the 2022 summer peak load period was met. Two of the agreements, the purchase of 85 MW from June through September 2022 and the purchase of 40 MW for the full year of 2022, were not considered derivatives because there were no notional amounts due to the unit-contingent nature of the agreements. The third agreement for the purchase of 150 MW firm power in June and September 2022 met the definition of an economic hedge described below and was accounted for accordingly. PNM entered into several agreements to purchase power from third parties in order to ensure that customer demand during the 2023 summer peak load was met. Agreements for purchases totaling 85 MW from June 1, 2023 through September 30, 2023 were not considered derivatives because there was either no notional amount due to their unit-contingent nature or qualified for a normal purchase, normal sale scope exception. Agreements totaling 375 MW were accounted for as derivative agreements and are considered economic hedges. For additional information related to 2023 summer peak resource adequacy, see Note 17. PNM was exposed to market risk for its 65 MW interest in SJGS Unit 4, which was held as merchant plant as ordered by the NMPRC from January 1, 2018 until September 30, 2022. PNM entered into agreements to sell power from 36 MW of that capacity to a third party at a fixed price for the period January 1, 2018 through June 30, 2022, subject to certain conditions. Under these agreements, PNM was obligated to deliver 36 MW of power only when SJGS Unit 4 was operating. In May 2022, PNM executed a new agreement to sell 50 MW of that capacity to a third party for the period from July 1, 2022 through September 30, 2022 on a system-contingent basis. These agreements were not considered derivatives because there was no notional amount due to the unit-contingent nature of the transactions. PNM and Tri-State had a hazard sharing agreement that expired in May 2022. Under this agreement, each party sold the other party 100 MW of capacity and energy from a designated generation resource on a unit contingent basis, subject to certain performance guarantees. The agreement was accounted for as a commodity derivative. In May 2022, PNM and Tri-State entered into another hazard sharing agreement that existed on a unit contingent basis through September 30, 2022, however this agreement did not include a performance guarantee. As a result, this agreement was not considered a derivative. Both the purchases and sales are made at the same market index price. This agreement served to reduce the magnitude of each party’s single largest generating hazard and assist in enhancing the reliability and efficiency of their respective operations. PNM passed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years ended December 31, 2023, 2022, and 2021,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liabilities. PNM has no trading transactions. Commodity Derivatives PNM’s commodity derivative instruments that are recorded at fair value, all of which are accounted for as economic hedges and considered Level 2 fair value measurements, are presented in the following line items on the Consolidated Balance Sheets: Economic Hedges December 31, 2023 2022 (In thousands) Other current assets $ 826 $ 9,780 Other current liabilities — (19,209) Net $ 826 $ (9,429)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table above are equal amounts of current assets and current liabilities aggregating zero at December 31, 2022 resulting from PNM’s hazard sharing arrangements with Tri-State that ended May 2022. The hazard sharing arrangements were net-settled upon delivery. As discussed above, PNM’s most recent hazard sharing agreement with Tri-State was not considered a derivative. As discussed above, PNM has NMPRC-approved guidelines for hedging arrangements to manage fuel and purchased power costs related to customers covered by its FPPAC. The table above includes $0.8 million in current assets and zero of current liabilities related to these arrangements at December 31, 2023 and $9.8 million in current assets and $19.2 million of current liabilities at December 31, 2022 with changes in fair value recorded as regulatory assets and regulatory liabilities. See Note 13. At December 31, 2023 and 2022, PNM had no amounts recognized for the legal right to reclaim cash collateral. However, amounts posted as cash collateral under margin arrangements were $0.2 million at December 31, 2023 and $10.5 million at December 31, 2022. These amounts are included in other current assets on the Consolidated Balance Sheets. At December 31, 2023 and December 31, 2022, obligations to return cash collateral were $0.2 million, which is included in other current liabilities on the Consolidated Balance Sheets. The changes in the fair value of commodity derivative instruments that are considered economic hedges had no impact on PNM’s net earnings during the years ended December 31, 2023 and 2022. Commodity derivatives also had no impact on OCI for the periods presented. Commodity contract volume positions are presented in MMBTU for gas related contracts and in MWh for power related contracts. The table below presents PNM’s net buy (sell) volume positions: Economic Hedges MMBTU MWh December 31, 2023 — (15,360) December 31, 2022 — 432,200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The table below presents information about PNM’s contingent requirement to provide collateral under certain commodity contracts having an objectively determinable collateral posit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Contractual Liability Existing Cash Collateral Net Exposure (In thousands) December 31, 2023 $ — $ — $ — December 31, 2022 $ 15,288 $ — $ 13,087 Non-Derivative Financial Instruments The carrying amounts reflected on the Consolidated Balance Sheets approximate fair value for cash, receivables, and payables due to the short period of maturity. Investment securities are carried at fair value. Investment securities consist of PNM assets held in the NDT for its share of decommissioning costs of PVNGS, a trust for PNM’s share of decommissioning costs at SJGS, and trusts for PNM’s share of final reclamation costs related to the coal mines serving SJGS and Four Corners. See Note 16. At December 31, 2023 and 2022, the fair value of investment securities included $361.0 million and $325.3 million for the NDT, $12.3 million and $14.7 million for the SJGS decommissioning trust, and $71.1 million and $77.5 million for the coal mine reclamation trusts. PNM records a realized loss as an impairment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solidated Statements of Earnings related to investment securities in the NDT and reclamation trusts are presented in the following table: Year ended December 31, 2023 2022 2021 (In thousands) Equity securities: Net gains (losses) from equity securities sold $ 1,086 $ (6,940) $ 8,738 Net gains (losses) from equity securities still held 14,152 (38,025) (442) Total net gains (losses) on equity securities 15,238 (44,965) 8,296 Available-for-sale debt securities: Net gains (losses) on debt securities 4,008 (33,392) 8,554 Net gains (losses) on investment securities $ 19,246 $ (78,357) $ 16,850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19.1 million, $(25.8) million, and $0.7 million for the years ended December 31, 2023, 2022 and 2021. Year Ended December 31, 2023 2022 2021 (In thousands) Proceeds from sales $ 574,199 $ 526,448 $ 459,867 Gross realized gains $ 18,618 $ 22,071 $ 39,408 Gross realized (losses) $ (32,649) $ (36,623) $ (22,815) At December 31, 2023, the available-for-sale debt securities held by PNM, had the following final maturities: Fair Value (In thousands) Within 1 year $ 40,573 After 1 year through 5 years 55,423 After 5 years through 10 years 51,825 After 10 years through 15 years 16,400 After 15 years through 20 years 9,775 After 20 years 36,828 $ 210,824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December 31, 2023 and 2022. Management of the Company independently verifies the information provided by pricing services. Items recorded at fair value by PNM on the Consolidated Balance Sheets are presented below by level of the fair value hierarchy along with gross unrealized gains on investments in available-for-sale securities. GAAP Fair Value Hierarchy Total Quoted Prices in Active Markets for Identical Assets (Level 1) Significant Other Observable Inputs Unrealized Gains (In thousands) December 31, 2023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 444,408 $ 264,287 $ 180,121 $ 14,316 December 31, 2022 Cash and cash equivalents $ 66,843 $ 66,843 $ — Equity securities: Corporate stocks, common 40,103 40,103 — Corporate stocks, preferred 5,191 790 4,401 Mutual funds and other 66,359 66,359 — Available-for-sale debt securities: U.S. government 45,905 45,645 260 $ 1,334 International government 9,762 — 9,762 1,117 Municipals 43,136 — 43,136 1,062 Corporate and other 140,177 — 140,177 6,473 $ 417,476 $ 219,740 $ 197,736 $ 9,986 The carrying amounts and fair values of long-term debt, all of which are considered Level 2 fair value measurements and are not recorded at fair value on the Consolidated Balance Sheets are presented below: Carrying Fair Value December 31, 2023 (In thousands) PNMR $ 4,521,811 $ 4,260,509 PNM $ 2,261,780 $ 2,107,588 TNMP $ 1,260,880 $ 1,152,922 December 31, 2022 PNMR $ 4,077,387 $ 3,726,195 PNM $ 2,000,900 $ 1,789,186 TNMP $ 1,076,875 $ 937,009 The carrying amount and fair value of the Company’s other investments presented on the Consolidated Balance Sheets are not material and not shown in the above table. Investments Held by Employee Benefit Plans As discussed in Note 11, PNM and TNMP have trusts that hold investment assets for their pension and other postretirement benefit plans. The fair value of the assets held by the trusts impacts the determination of the funded status of each plan,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The PNM Pension Plan’s investment allocation targets in 2023 consist of 35% equities, 15% alternative investments (both of which are considered return generating), and 50% fixed income. The TNMP Pension Plan’s investment allocation targets in 2023 consist of 16% equities, 14% alternative investments (both of which are considered return generating), and 70% fixed income. GAAP provides a practical expedient that allows the net asset value per share to be used as fair value for investments in certain entities that do not have readily determinable fair values and are considered to be investment companies. Fair values for alternative investments held by the PNMR Master Trust and PNM OPEB Plan are valued using this practical expedient. Investments for which fair value is measured using that practical expedient are not required to be categorized within the fair value hierarchy.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Fair value prices for Level 2 corporate term loans predominately use the market approach which uses bid side market values based upon hierarchy information for specific securities or securities with similar characteristics. Alternative investments include private equity funds, hedge funds, real estate funds, and a private collective investment trust. The private equity funds are not voluntarily redeemable. These investments are realized through periodic distributions occurring over a 10 to 15 years term after the initial investment. The real estate funds and hedge funds may be voluntarily redeemed but are subject to redemption provisions that may result in the funds not being redeemable in the near term. The private collective investment trust is a non-unitized fund that does not publish daily prices. Audited financial statements are received for each fund and are reviewed by the Company annually. The valuation of alternative investments requires significant judgment by the pricing provider due to the absence of quoted market values, changes in market conditions, and the long-term nature of the assets. The significant unobservable inputs include estimates of liquidation value, current operating performance, and future expectations of performance. Neither of the employee benefit plans nor the PNMR Master Trust have any Level 3 investments as of December 31, 2023 or 2022. The fair values of investments held by the employee benefit plans are as follows: GAAP Fair Value Hierarchy Total Quoted Prices in Active Markets for Identical Assets Significant December 31, 2023 (In thousands) PNM Pension Plan Participation in PNMR Master Trust Investments: Investments categorized within fair value hierarchy $ 342,296 $ 136,474 $ 205,822 Uncategorized investments 65,421 Total Master Trust Investments $ 407,717 TNMP Pension Plan Participation in PNMR Master Trust Investments: Investments categorized within fair value hierarchy $ 35,870 $ 12,192 $ 23,678 Uncategorized investments 5,258 Total Master Trust Investments $ 41,128 PNM OPEB Plan Cash and cash equivalents $ 2,419 $ 2,419 $ — Equity securities: Mutual funds 47,674 43,703 3,971 Investments categorized within fair value hierarchy $ 50,093 $ 46,122 $ 3,971 Uncategorized investments 23,290 $ 73,383 TNMP OPEB Plan Cash and cash equivalents $ 162 $ 162 $ — Equity securities: Mutual funds 8,241 7,806 435 Investments categorized within fair value hierarchy $ 8,403 $ 7,968 $ 435 December 31, 2022 PNM Pension Plan Participation in PNMR Master Trust Investments: Investments categorized within fair value hierarchy $ 342,183 $ 143,911 $ 198,272 Uncategorized investments 67,787 Total Master Trust Investments $ 409,970 TNMP Pension Plan Participation in PNMR Master Trust Investments: Investments categorized within fair value hierarchy $ 38,617 $ 13,556 $ 25,061 Uncategorized investments 5,433 Total Master Trust Investments $ 44,050 PNM OPEB Plan Cash and cash equivalents $ 1,703 $ 1,703 $ — Equity securities: Mutual funds 69,001 42,068 26,933 Investments categorized within fair value hierarchy $ 70,704 $ 43,771 $ 26,933 TNMP OPEB Plan Cash and cash equivalents $ 149 $ 149 $ — Equity securities: Mutual funds 8,573 8,018 555 Investments categorized within fair value hierarchy $ 8,722 $ 8,167 $ 555 The fair values of investments in the PNMR Master Trust are as follows: GAAP Fair Value Hierarchy Total Quoted Prices Significant December 31, 2023 (In thousands) PNMR Master Trust Cash and cash equivalents $ 13,995 $ 13,995 $ — Equity securities: Corporate stocks, common 27,167 27,167 — Corporate stocks, preferred 741 741 — Mutual funds and other 159,281 49,219 110,062 Fixed income securities: U.S. government 61,684 57,544 4,140 International government 4,713 — 4,713 Municipals 5,071 — 5,071 Corporate and other 105,514 — 105,514 Total investments categorized within fair value hierarchy 378,166 $ 148,666 $ 229,500 Uncategorized investments: Private equity funds 5,617 Hedge funds 35,137 Real estate funds 29,925 $ 448,845 December 31, 2022 PNMR Master Trust Cash and cash equivalents $ 17,106 $ 17,106 $ — Equity securities: Corporate stocks, common 53,661 53,661 — Corporate stocks, preferred 639 639 — Mutual funds and other 135,200 27,412 107,788 Fixed income securities: U.S. government 62,637 58,649 3,988 International government 3,318 — 3,318 Municipals 4,922 — 4,922 Corporate and other 103,317 — 103,317 Total investments categorized within fair value hierarchy 380,800 $ 157,467 $ 223,333 Uncategorized investments: Private equity funds 6,691 Hedge funds 33,258 Real estate funds 33,271 $ 454,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years ended December 31, 2023, 2022, and 2021, PNM paid $20.3 million, $19.5 million, and $19.8 million for fixed charges and $5.2 million, $1.9 million, and $1.9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solidated Financial Statements of PNM although PNM has no legal ownership interest or voting control of the VIE. The assets and liabilities of Valencia are set forth below and are not shown separately on the Consolidated Balance Sheets. The owner’s equity and net income of Valencia are considered attributable to non-controlling interest. Summarized financial information for Valencia is as follows: Results of Operations Year Ended December 31 2023 2022 2021 (In thousands) Operating revenues $ 25,421 $ 21,403 $ 21,624 Operating expenses 6,896 6,281 6,134 Other Misc (Income)/Expense (8) — — Earnings attributable to non-controlling interest $ 18,533 $ 15,122 $ 15,490 Financial Position December 31, 2023 2022 (In thousands) Current assets $ 3,422 $ 3,429 Net property, plant and equipment 47,253 50,094 Total assets 50,675 53,523 Current liabilities 717 529 Owners’ equity – non-controlling interest $ 49,958 $ 52,994 Westmoreland San Juan Mining, LLC As discussed in the subheading Coal Supply in Note 16, PNM purchased coal for SJGS under the SJGS CSA. PNM and Westmoreland also entered into agreements under which CCR disposal and mine reclamation services for SJGS would be provided.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SJCC including obligations to PNM under the SJGS CSA and to PNMR under letter of credit support agreements. See Note 16.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the reclamation services agreement provides WSJ LLC the ability to recover the cost of reclamation. Additionally, much of the mine reclamation activities are being performed after the SJGS CSA expired on September 30, 2022. As discussed in Note 16, each of the SJGS participants has established and actively fund trusts to meet future reclamation obligations. WSJ LLC is considered a VIE. PNMR’s analysis of its arrangements with WSJ LLC concluded that WSJ LLC had the ability to direct its mining operations and reclamation services, which are the factors that most significantly impact the economic performance of WSJ LLC. Other than PNM being able to ensure that coal was supplied in adequate quantities and of sufficient quality to provide the fuel necessary to operate SJGS in a normal manner and monitoring of reclamation activities, the mining operations and reclamation services were solely under the control of WSJ LLC, including developing mining and reclamation plans, hiring of personnel, and incurring operating and maintenance expenses. Neither PNMR nor PNM had any ability to direct or influence the mining operation or reclamation activities. PNM’s involvement through the SJGS CSA and the reclamation services agreement is a protective right rather than a participating right and WSJ LLC still has the power to direct the activities that most significantly impact the economic performance of WSJ LLC. The SJGS CSA required WSJ LLC to deliver coal to fuel SJGS in exchange for payment of a set price per ton, which escalated over time for inflation. The reclamation services agreement requires WSJ LLC to perform reclamation services at a base price per activity, which escalates over time for inflation. If WSJ LLC had been able to mine or perform reclamation services more efficiently than anticipated, its economic performance would improve. Conversely, if WSJ LLC had not been able to mine or does not perform reclamation services as efficiently as anticipated, its economic performance would be negatively impacted. Accordingly, PNMR believes WSJ LLC is the primary beneficiary and, therefore, WSJ LLC is not consolidated by either PNMR or PNM. The amounts outstanding under the letters of credit support continue to be PNMR’s maximum exposure to loss from the VIE at December 31, 2023. ETBC I In April 2020, the NMPRC issued a financing order approving the securitization of certain costs related to the retirement of SJGS. The financing order also authorized PNM to form ETBC I. ETBC I is a wholly-owned, special purpose, subsidiary of PNM that was formed in August 2023 for the limited purpose of purchasing, owning, and administering energy transition property, issuing Securitized Bonds, and performing related activities. On November 15, 2023, ETBC I issued Securitized Bonds and used the proceeds to purchase energy transition property from PNM. The energy transition property purchased includes the right to impose, bill, collect, and adjust a non-bypassable energy transition charge from all PNM retail customers until the Securitized Bonds are paid in full and all allowed financing costs have been recovered. The Securitized bonds are secured by the energy transition property and cash collections from the energy transition charges are the sole source of funds to satisfy the debt obligation. The bondholders have no recourse to PNM. PNM acts as the servicer of the energy transition property on behalf of ETBC I and is responsible for metering, calculating, billing, and collecting the Energy Transition Charges. On behalf of ETBC I, PNM is required to remit all collections of the Energy Transition Charges to the trustee for the Securitized Bonds. PNM has the power to direct the activities that most significantly impact the economic performance of ETBC I and will absorb the majority of the variability in the cash flows of the entity. As the primary beneficiary, PNM consolidates ETBC I in its financial statements. Accordingly, the assets, liabilities, operating expenses, and cash flows of ETBC I are included in the Consolidated Financial Statements of PNM. The following tables summarize the impact of ETBC I on PNM’s Consolidated Balance Sheets: December 31, 2023 (In thousands) Regulatory Assets - Current 2,724 Restricted Cash (included in Other Deferred Charges) 1,728 Securitized Cost (included in Deferred Regulatory Assets) 340,629 Current Installments of Long-Term Debt 2,529 Accrued Interest 2,502 Long-Term Debt 338,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fair value of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Actual gains and losses on pension and OPEB plan assets are recognized in the market-related value of assets equally over a period of not more than five years, which reduces year-to-year volatility. For the PNM Plans and TNMP Plans, the market-related value of assets is equal to the prior year’s market-related value of assets adjusted for contributions, benefit payments and investment gains and losses that are within a corridor of plus or minus 4.0% around the expected return on market value. Gains and losses that are outside the corridor are amortized over five year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ension plans are frozen, the PBO and ABO are equal. The following table presents information about the PBO, fair value of plan assets, and funded status of the plans: PNM TNMP Year Ended December 31, Year Ended December 31, 2023 2022 2023 2022 (In thousands) PBO at beginning of year $ 433,645 $ 584,061 $ 43,961 $ 59,609 Service cost — — — — Interest cost 23,653 16,857 2,402 1,720 Actuarial (gain) loss 4,290 (118,552) 1,261 (11,711) Benefits paid (42,931) (48,721) (5,042) (3,403) Settlements — — — (2,254) PBO at end of year 418,657 433,645 42,582 43,961 Fair value of plan assets at beginning of year 410,463 576,707 43,447 62,942 Actual return on plan assets 39,679 (117,523) 2,948 (13,838) Employer contributions — — — — Benefits paid (42,931) (48,721) (5,042) (3,403) Settlements — — — (2,254) Fair value of plan assets at end of year 407,211 410,463 41,353 43,447 Funded status – asset (liability) for pension benefits $ (11,446) $ (23,182) $ (1,229) $ (514) Actuarial (gain) loss results from changes in: PNM TNMP Year Ended December 31, Year Ended December 31, 2023 2022 2023 2022 (in thousands) Discount rates $ 8,806 $ (111,478) $ 969 $ (11,697) Demographic experience (gain) loss (1,777) (7,074) 538 (742) Mortality rate (2,739) — (239) — Other assumptions and experience — — (7) 728 $ 4,290 $ (118,552) $ 1,261 $ (11,711) The following table presents pre-tax information about net actuarial (gain) loss in AOCI as of December 31, 2023. PNM TNMP (In thousands) Amounts in AOCI not yet recognized in net periodic benefit cost (income) at beginning of year $ 110,345 $ — Experience (gain) loss (6,193) 1,005 Regulatory asset (liability) adjustment 4,629 (1,005) Amortization recognized in net periodic benefit (income) (4,713) — Amounts in AOCI not yet recognized in net periodic benefit cost at end of year $ 104,068 $ — The following table presents the components of net periodic benefit cost (income): Year Ended December 31, 2023 2022 2021 (In thousands) PNM Service cost $ — $ — $ — Interest cost 23,653 16,857 16,143 Expected return on plan assets (29,196) (28,563) (28,531) Amortization of net loss 10,583 15,794 18,166 Amortization of prior service cost — — — Net periodic benefit cost $ 5,040 $ 4,088 $ 5,778 TNMP Service cost $ — $ — $ — Interest cost 2,402 1,720 1,741 Expected return on plan assets (2,697) (2,472) (3,181) Amortization of net loss 439 932 1,247 Amortization of prior service cost — — — Settlement loss — 1,033 746 Net periodic benefit cost $ 144 $ 1,213 $ 553 The following significant weighted-average assumptions were used to determine the PBO and net periodic benefit cost (income). Should actual experience differ from actuarial assumptions, the PBO and net periodic benefit cost (income) would be affected. Year Ended December 31, PNM 2023 2022 2021 Discount rate for determining December 31 PBO 5.46 % 5.74 % 3.00 % Discount rate for determining net periodic benefit cost 5.74 3.00 2.66 Expected return on plan assets 6.30 5.50 5.50 Rate of compensation increase N/A N/A N/A TNMP Discount rate for determining December 31 PBO 5.47 % 5.75 % 3.01 % Discount rate for determining net periodic benefit cost 5.75 3.01 2.69 Expected return on plan assets 5.50 4.40 5.50 Rate of compensation increase N/A N/A N/A The assumed discount rate for determining the PBO was determined based on a review of long-term high-grade bonds and management’s expectations.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4 net periodic benefit cost to increase $4.5 million and $0.5 million (analogous changes would result from a 1% increase). The actual rate of return for the PNM and TNMP pension plans was 10.20% and 7.22% for the year ended December 31, 2023. The Company’s long-term pension investment strategy is to invest in assets whose interest rate sensitivity is correlated with the pension liability. The Company uses an investment strategy, known as Liability Driven Investing, that increases the liability matching investments as the funded status of the pension plans improve. The Company’s investment allocation targets consist of 35% equities, 15% alternative investments (both of which are considered return generating), and 50% liability matching securities that are primarily bonds and other fixed income investments. Equity investments are primarily in domestic securities that include large-, mid-, and small-capitalization companies. The pension plans have a 13% targeted allocation to equities of companies domiciled primarily in developed countries outside of the U.S. The equity investments category includes active and passive manage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private equity funds are structured as multi-manager multi-strategy fund of funds to achieve a diversified position in these asset classes. The hedge funds use multi-strategies that pursue various absolute return strategies such as relative value, merger arbitrage, event driven equities, and structured credit. The real estate investments are commingled real estate portfolios that invest in a diversified portfolio of assets including commercial property, infrastructure, storage facilities and multi-family housing. See Note 9 for fair value information concerning assets held by the pension plans. The following pension benefit payments are expected to be paid: PNM TNMP (In thousands) 2024 $ 41,797 $ 4,219 2025 40,901 4,183 2026 39,447 4,169 2027 38,563 3,982 2028 37,245 3,897 2029 - 2033 167,079 16,789 Based on current law, funding requirements, and estimates of portfolio performance, the Company does not expect to make any cash contributions to the pension plans in 2024 through 2027. PNM does not expect to make any cash contribution in 2028. TNMP expects to make a cash contribution of $0.2 million in 2028. The funding assumptions were developed using discount a rate of 5.47%. Actual amounts to be funded in the future will be dependent on the actuarial assumptions at that time, including the appropriate discount rates.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TNMP Year Ended December 31, Year Ended December 31, 2023 2022 2023 2022 (In thousands) APBO at beginning of year $ 49,950 $ 66,984 $ 7,705 $ 10,570 Service cost — 10 21 38 Interest cost 2,703 1,914 425 307 Participant contributions 1,592 1,431 359 219 Actuarial (gain) (1,608) (14,829) (282) (2,788) Benefits paid (6,420) (6,396) (897) (641) Curtailment loss — 836 — — APBO at end of year 46,217 49,950 7,331 7,705 Fair value of plan assets at beginning of year 70,301 95,805 8,718 12,593 Actual return on plan assets 7,762 (23,156) 173 (3,453) Employer contributions 157 2,617 — — Participant contributions 1,592 1,431 359 219 Benefits paid (6,420) (6,396) (897) (641) Fair value of plan assets at end of year 73,392 70,301 8,353 8,718 Funded status – asset $ 27,175 $ 20,351 $ 1,022 $ 1,013 As of December 31, 2023, the fair value of plan assets exceeds the APBO for both PNM’s and TNMP’s OPEB Plans and the resulting net asset is presented in other deferred charges on the Consolidated Balance Sheets. Actuarial (gain) loss results from changes in: PNM TNMP Year Ended December 31, Year Ended December 31, 2023 2022 2023 2022 (in thousands) Discount rates $ 868 $ (11,876) $ 174 $ (2,469) Claims, contributions, and demographic experience (2,171) (2,985) (423) (319) Assumed participation rate — — — — Mortality rate (305) — (33) — Dental trend assumption — 32 — — $ (1,608) $ (14,829) $ (282) $ (2,788) In the year ended December 31, 2023, actuarial gains of $4.4 million were recorded as adjustments to regulatory assets for the PNM OPEB plan. For the TNMP OPEB plan, actuarial losses of less than $0.1 million were recorded as adjustments to regulatory liabilities. The following table presents the components of net periodic benefit cost (income): Year Ended December 31, 2023 2022 2021 (In thousands) PNM Service cost $ — $ 10 $ 23 Interest cost 2,703 1,914 1,907 Expected return on plan assets (4,969) (4,351) (4,167) Amortization of net loss — — — Curtailment loss $ — $ 836 $ — Net periodic benefit (income) $ (2,266) $ (1,591) $ (2,237) TNMP Service cost $ 21 $ 38 $ 45 Interest cost 425 307 308 Expected return on plan assets (481) (418) (407) Amortization of net (gain) (760) (520) (322) Net periodic benefit (income) $ (795) $ (593) $ (376) The following significant weighted-average assumptions were used to determine the APBO and net periodic benefit cost. Should actual experience differ from actuarial assumptions, the APBO and net periodic benefit cost would be affected. Year Ended December 31, PNM 2023 2022 2021 Discount rate for determining December 31 APBO 5.48 % 5.75 % 2.99 % Discount rate for determining net periodic benefit cost 5.75 2.99 2.65 Expected return on plan assets 5.90 4.75 4.75 Rate of compensation increase N/A N/A N/A TNMP Discount rate for determining December 31 APBO 5.48 % 5.75 % 2.99 % Discount rate for determining net periodic benefit cost 5.75 2.99 2.65 Expected return on plan assets 4.70 3.80 3.80 Rate of compensation increase N/A N/A N/A The assumed discount rate for determining the APBO was determined based on a review of long-term high-grade bonds and management’s expectations.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4 net periodic benefit cost to increase $0.8 million and $0.1 million (analogous changes would result from a 1% increase). The actual rate of return for the PNM and TNMP OPEB plans was 11.4% and 2.0% for the year ended December 31, 2023. The following table shows the assumed health care cost trend rates for the PNM OPEB plan: PNM December 31, 2023 2022 Health care cost trend rate assumed for next year 6.00 % 6.25 % Rate to which the cost trend rate is assumed to decline (the ultimate trend rate) 4.75 4.75 Year that the rate reaches the ultimate trend rate 2029 2029 TNMP’s exposure to cost increases in the OPEB plan is minimized by a provision that limits TNMP’s share of costs under the plan. Costs of the plan in excess of the limit, which was reached at the end of 2001, are wholly borne by the participants. As a result, a one-percentage-point change in assumed health care cost trend rates would have no effect on either the net periodic expense or the year-end APBO. Effective January 1, 2018, the PNM OPEB plan was amended to limit the annual increase in the Company’s costs to 5%. Increases in excess of the limit are born by the PNM OPEB plan participants. The Company’s OPEB plans invest in a portfolio that is diversified by asset class and style strategies. The OPEB plans generally use the same pension fixed income and equity investment managers and utilize the same overall investment strategy as described above for the pension plans, except there is no allocation to alternative investments. The OPEB plans have a target asset allocation of 30% equities and 70% fixed income. See Note 9 for fair value information concerning assets held by the other postretirement benefit plans. The following OPEB payments, which reflect expected future service and are net of participant contributions, are expected to be paid: PNM TNMP (In thousands) 2024 $ 5,305 $ 611 2025 4,948 612 2026 4,710 620 2027 4,438 609 2028 4,213 603 2029 - 2033 17,817 2,745 PNM and TNMP made no cash contributions to the OPEB trusts in 2023 or 2022 and PNM and TNMP does not expect to make cash contributions to the OPEB trusts in 2024-2028. However, a portion of the disbursements attributable to the OPEB trust are paid by PNM and are therefore considered to be contributions to the PNM OPEB plan. Payments by PNM on behalf of the PNM OPEB plan are expected to be $0.2 million in 2024 and $10.1 million in 2025-2028. Executive Retirement Programs For the executive retirement programs, the following table presents information about the PBO and funded status of the plans: PNM TNMP Year Ended December 31, Year Ended December 31, 2023 2022 2023 2022 (In thousands) PBO at beginning of year $ 10,042 $ 12,612 $ 344 $ 406 Service cost — — — — Interest cost 540 362 18 11 Actuarial (gain) loss 411 (1,628) 13 (2) Benefits paid (1,279) (1,304) (59) (71) PBO at end of year – funded status 9,714 10,042 316 344 Less current liability 1,210 1,217 64 66 Non-current liability $ 8,504 $ 8,825 $ 252 $ 278 The following table presents pre-tax information about net actuarial loss in AOCI as of December 31, 2023. December 31, 2023 PNM TNMP (In thousands) Amount in AOCI not yet recognized in net periodic benefit cost at beginning of year $ 995 $ — Experience (gain) 411 13 Regulatory asset adjustment (238) (13) Amortization recognized in net periodic benefit (income) (64) — Amount in AOCI not yet recognized in net periodic benefit cost at end of year $ 1,104 $ — The following table presents the components of net periodic benefit cost: Year Ended December 31, 2023 2022 2021 (In thousands) PNM Service cost $ — $ — $ — Interest cost 540 362 363 Amortization of net loss 152 327 395 Amortization of prior service cost — — — Net periodic benefit cost $ 692 $ 689 $ 758 TNMP Service cost $ — $ — $ — Interest cost 18 11 17 Amortization of net loss — — 33 Amortization of prior service cost — — — Net periodic benefit cost $ 18 $ 11 $ 50 The following significant weighted-average assumptions were used to determine the PBO and net periodic benefit cost. Should actual experience differ from actuarial assumptions, the PBO and net periodic benefit cost would be affected. Year Ended December 31, PNM 2023 2022 2021 Discount rate for determining December 31 PBO 5.45 % 5.73 % 3.02 % Discount rate for determining net periodic benefit cost 5.73 3.02 2.68 Long-term rate of return on plan assets N/A N/A N/A Rate of compensation increase N/A N/A N/A TNMP Discount rate for determining December 31 PBO 5.47 % 5.75 % 3.01 % Discount rate for determining net periodic benefit cost 5.75 3.01 2.69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Disbursements under the executive retirement program, funded by PNM and TNMP, which are considered to be contributions to the plan were $1.3 million and $0.1 million in the year ended December 31, 2023 and $1.3 million and $0.1 million for the year ended December 31, 2022. The following executive retirement plan payments, which reflect expected future service, are expected: PNM TNMP (In thousands) 2024 $ 1,243 $ 66 2025 1,193 58 2026 1,136 51 2027 1,073 44 2028 1,006 37 2029 - 2033 3,987 104 Other Retirement Plans PNMR sponsors a 401(k) defined contribution plan for eligible employees, including those of its subsidiaries. PNMR’s contributions to the 401(k) plan consist of a discretionary matching contribution equal to 75% of the first 6% of eligible compensation contributed by the employee on a before-tax basis. PNMR also makes a non-matching contribution ranging from 3% to 10% of eligible compensation based on the eligible employee’s age. 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A summary of expenses for these other retirement plans is as follows: Year Ended December 31, 2023 2022 2021 (In thousands) PNMR 401(k) plan $ 16,118 $ 15,844 $ 16,648 Non-qualified plan $ 1,197 $ (1,027) $ 3,594 PNM 401(k) plan $ 10,839 $ 11,067 $ 11,826 Non-qualified plan $ 825 $ (721) $ 2,622 TNMP 401(k) plan $ 5,279 $ 4,776 $ 4,823 Non-qualified plan $ 372 $ (305) $ 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Certain restricted stock awards are subject to achieving performance or market targets. Other awards of restricted stock are only subject to time vesting requirements. Restricted stock awarded under the PEP for performance periods ending after 2023 no longer have market targets. Performance Equity Plan The PEP provides for the granting of non-qualified stock options, restricted stock rights, performance shares, performance units, and stock appreciation rights to officers, key employees, and non-employee members of the Board.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 year. The total number of shares of PNMR common stock subject to all awards under the 2014 PEP, as approved by PNMR’s shareholders in May 2014, may not exceed 13.5 million shares, subject to adjustment and certain share counting rules set forth in the PEP. This current share pool is charged five shares for each share subject to restricted stock or other full value award. In May 2023, PNMR’s shareholders approved the 2023 PEP which set the maximum number of shares subject to all awards to be 2.5 million shares. The 2023 PEP is charged a single share for each award. Source of Shares The source of shares for exercised stock options and vested restricted stock is currently shares acquired on the open market by an independent agent, rather than newly issued shares. Accounting for Stock Awards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Total compensation expense for stock-based payment arrangements recognized by PNMR for the years ended December 31, 2023, 2022, and 2021 was $7.2 million, $7.9 million, and $9.4 million. Stock compensation expense of $4.8 million, $5.3 million, and $6.4 million was charged to PNM and $2.4 million, $2.6 million, and $3.0 million was charged to TNMP. At December 31, 2023, PNMR had unrecognized compensation expense related to stock awards of $5.3 million, which is expected to be recognized over an average of 1.91 years. PNMR receives a tax deduction for the value of restricted stock at the vesting date. To the extent the tax deduction exceeds the Company’s cumulative expense related to a stock award, an excess tax benefit is recorded. When the cumulative expense exceeds the tax deduction, a tax deficiency is recorded. All excess tax benefits and deficiencies are recorded to tax expense and classified as operating cash flows when used to reduce taxes payable. Year Ended December 31, Excess Tax Benefits (Deficiencies) 2023 2022 2021 (In thousands) PNM $ 185 $ (65) $ 564 TNMP 76 (26) 224 PNMR 261 (91) 788 TNMP used excess tax benefits to reduce income taxes payable and the benefit was reflected in cash flows from operating activities. The benefit of excess tax benefits at PNM and PNMR will be reflected in operating cash flows when they reduce income taxes payable. The grant date fair value for restricted stock and stock awards with Company internal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23 2022 2021 Expected quarterly dividends per share $ 0.3675 $ 0.3475 $ 0.3275 Risk-free interest rate 4.46 % 1.46 % 0.32 % Market-Based Shares (1) Dividend yield N/A N/A 2.76 % Expected volatility N/A N/A 33.69 % Risk-free interest rate N/A N/A 0.29 % (1) Restricted stock expected to be awarded under the PEP for performance periods ending after 2023 no longer have market targets. The following table summarizes activity in restricted stock awards including performance-based and market-based shares: Restricted Stock Shares Weighted-Average Grant Date Fair Value Outstanding at December 31, 2022 182,446 $ 42.09 Granted 230,141 41.98 Released (197,765) 43.98 Forfeited (2,742) 42.89 Outstanding at December 31, 2023 212,080 $ 40.33 PNMR’s current stock-based compensation program provides for performance targets through 2025 and market targets through 2023. Included as granted and released in the table above are 100,991 previously awarded shares that were earned for the 2020 - 2022 performance measurement period and ratified by the Board in February 2023 (based upon achieving targets at above “target”, below “maximum” levels). Excluded from the above table are 80,492 previously awarded shares that were earned for the 2021 - 2023 performance measurement period and ratified by the Board in February 2024 (based upon achieving targets at above “target”, below “maximum” levels). Also excluded from the table above are 140,882 and 139,242 shares for the three-year performance periods ending in 2024 and 2025 that will be awarded if all performance criteria are achieved at maximum levels and all executives remain eligible. On December 5, 2023, the Company entered into a retention agreements with its Chairman and Chief Executive Officer and its Senior Vice President and General Counsel under which they would be awarded a total of 26,766 and 8,922 respectively of restricted stock rights if they remained employed through the award’s vesting date which is the earliest of 24 months from the grant date, the closing of the Merger, or six months following the termination of the Merger. As of December 31, 2023, upon the notice from Avangrid regarding the termination of the Merger Agreement, these awards will vest on June 30, 2024. The following table provides additional information concerning restricted stock activity, including performance-based and market-based shares, and stock options: Year Ended December 31, Restricted Stock 2023 2022 2021 Weighted-average grant date fair value $ 41.98 $ 41.04 $ 43.48 Total fair value of restricted shares that vested (in thousands) $ 8,698 $ 7,368 $ 8,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ed Operations [Abstract]</t>
        </is>
      </c>
      <c r="B3" s="4" t="inlineStr">
        <is>
          <t xml:space="preserve"> </t>
        </is>
      </c>
    </row>
    <row r="4">
      <c r="A4" s="4" t="inlineStr">
        <is>
          <t>Regulatory Assets and Liabilities</t>
        </is>
      </c>
      <c r="B4" s="4" t="inlineStr">
        <is>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23 2022 2023 2022 Assets: (In thousands) Current: FPPAC $ 65,251 $ 8,904 $ — $ — NMPRC hedging plan — 9,429 — — Energy efficiency costs — — 50 1,932 Renewable energy rider 5,021 — — — SJGS Energy Transition Property 2,724 — — — 72,996 18,333 50 1,932 Non-Current: SJGS Energy Transition Property $ 340,629 $ 343,238 $ — $ — SJGS - non-ETA 122,246 129,285 — — PVNGS leased interest 80,777 — — — EIM 18,731 13,102 — — TEP 2,644 — — — Loss on reacquired debt 13,806 15,323 25,019 26,317 Pension and OPEB 172,508 187,182 21,854 21,558 Deferred income taxes 71,359 67,621 8,882 9,193 AMS surcharge — — — 6,254 AMS retirement and other costs — — 12,343 12,591 Deferred COVID-19 costs 5,664 5,664 — 1,053 Other 10,363 2,526 7,556 5,779 838,727 763,941 75,654 82,745 Total regulatory assets $ 911,723 $ 782,274 $ 75,704 $ 84,677 Liabilities: Current: SJGS rate refunds $ (113,372) $ — $ — $ — PVNGS rate refunds (19,194) — — — Renewable energy rider, including excess return — (5,076) — — Energy efficiency costs (1,454) (2,837) — — Transmission cost recovery factor — — (5,159) (9,089) NMPRC hedging plan (826) — — — (134,846) (7,913) (5,159) (9,089) Non-Current: Cost of removal (247,627) (238,903) (117,759) (97,030) Deferred income taxes (281,588) (301,493) (83,459) (94,994) Renewable energy tax benefits (14,463) (15,610) — — PVNGS rate refunds (19,194) — — — Pension and OPEB — — (3,644) (4,518) COVID-19 cost savings (900) (900) — — Other (1,249) (83) (1,434) (1,671) (565,021) (556,989) (206,296) (198,213) Total regulatory liabilities $ (699,867) $ (564,902) $ (211,455) $ (207,302)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SJGS Energy Transition Property (over the life of the securitized bonds); portions of PVNGS Leased Interest (through 2044); SJGS rate refunds (through 2024); PVNGS rate refunds (through 2025); deferred income taxes (over the remaining life of the taxable item, up to the remaining life of utility plant); pension and OPEB costs (through 2039). The Company is permitted, under rate regulation, to accrue and record a regulatory liability for the estimated cost of removal and salvage associated with certain of its assets through depreciation expense.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Based on a current evaluation of the various factors and conditions that are expected to impact future cost recovery, the Company believes that future recovery of its regulatory assets is prob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t>
        </is>
      </c>
      <c r="B1" s="2" t="inlineStr">
        <is>
          <t>12 Months Ended</t>
        </is>
      </c>
    </row>
    <row r="2">
      <c r="B2" s="2" t="inlineStr">
        <is>
          <t>Dec. 31, 2023</t>
        </is>
      </c>
    </row>
    <row r="3">
      <c r="A3" s="3" t="inlineStr">
        <is>
          <t>Construction Program and Jointly-Owned Electric Generating Plants [Abstract]</t>
        </is>
      </c>
      <c r="B3" s="4" t="inlineStr">
        <is>
          <t xml:space="preserve"> </t>
        </is>
      </c>
    </row>
    <row r="4">
      <c r="A4" s="4" t="inlineStr">
        <is>
          <t>Construction Program and Jointly-Owned Electric Generating Plants</t>
        </is>
      </c>
      <c r="B4" s="4" t="inlineStr">
        <is>
          <t>Construction Program and Jointly-Owned Electric Generating Plants PNM is a participant in jointly-owned power plant projects. The participation agreement for SJGS expired on September 30, 2022. The primary operating or participation agreements for the other joint projects expire in July 2041 for Four Corners, December 2046 for Luna, and November 2047 for PVNGS. PNM’s expenditures for additions to utility plant were $565.1 million in 2023, including expenditures on jointly-owned projects. TNMP does not participate in the ownership or operation of any generating plants, but incurred expenditures for additions to utility plant of $464.4 million during 2023. On a consolidated basis, PNMR’s expenditures for additions to utility plant were $1,075.8 million in 2023.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23, PNM’s interests and investments in jointly-owned generating facilities are: Station (Type) Plant in Accumulated Depreciation (1) Construction Composite (In thousands) PVNGS (Nuclear) $ 800,338 $ 403,531 $ 25,380 7.56 % Four Corners Units 4 and 5 (Coal) $ 282,875 $ 102,520 $ 7,710 13.00 Luna (Gas) $ 85,516 $ 34,893 $ 2,826 33.33 (1) Includes cost of removal. Palo Verde Nuclear Generating Station PNM is a participant in the three units of PVNGS with APS (the operating agent), SRP, EPE, SCE, SCPPA, and The Department of Water and Power of the City of Los Angeles. PNM previously had a 10.2% undivided interest in PVNGS, with portions of its interests in Units 1 and 2 held under leases. In January 2023, leased capacity of 104 MW in PVNGS Unit 1 expired and the rights to the capacity were acquired by SRP from the lessors subsequently, reducing PNM’s interest in PVNGS to 7.6% at December 31, 2023. In January 2024, the leased capacity of 10 MW in PVNGS Unit 2 expired and the rights were also acquired by SRP, further reducing PNM’s interest in PVNGS to 7.3%. See Note 8 for additional information concerning the PVNGS leases. Four Corners Power Plant PNM is a participant in two units of Four Corners with APS (the operating agent), an affiliate of APS, SRP, and Tucson. PNM has a 13.0% undivided interest in Units 4 and 5 of Four Corners. The Four Corners plant site is located on land within the Navajo Nation and is subject to an easement from the federal government. APS, on behalf of the Four Corners participants, negotiated amendments to an existing agreement with the Navajo Nation, which extends the owners’ right to operate the plant on the site to July 2041. See Notes 16 and 17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 by PN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are recorded based on studies to estimate the amount and timing of future ARO expenditures and reflect underlying assumptions, such as discount rates, estimates of the future costs for decommissioning, and the timing of the removal activities to be performed. Approximately 72% of PNM’s total ARO liabilities are related to nuclear decommissioning of PVNGS. PNM is responsible for all decommissioning obligations related to its entire interest in PVNGS, including portions under lease both during and after termination of the leases. Studies of the decommissioning costs of PVNGS, SJGS, Four Corners, and other facilities are performed periodically and revisions to the ARO liabilities are recorded. Changes in the assumptions underlying the calculations may also require revisions to the estimated AROs when identified. A reconciliation of the ARO liabilities is as follows: PNMR PNM TNMP (In thousands) Liability at December 31, 2020 $ 183,421 $ 182,718 $ 703 Liabilities incurred 1,781 1,781 — Liabilities settled (142) (142) — Accretion expense 9,308 9,248 60 Revisions to estimated cash flows (1) 39,778 39,778 — Liability at December 31, 2021 234,146 233,383 763 Liabilities incurred — — — Liabilities settled — — — Accretion expense 10,767 10,702 65 Revisions to estimated cash flows (2) (21,536) (21,536) — Liability at December 31, 2022 223,377 222,549 828 Liabilities incurred — — — Liabilities settled (3,482) (3,482) — Accretion expense 10,218 10,148 70 Revisions to estimated cash flows (3) 15,418 15,418 — Liability at December 31, 2023 $ 245,531 $ 244,633 $ 898 (1) Reflects an increase of $39.8 million for the remediation ordinance in San Juan County requiring the full demolition of SJGS. (2) Reflects a decrease of $21.5 million related to an updated SJGS decommissioning study.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 Commitments and Contingencies Related to the Environment PVNGS Decommissioning Funding The costs of decommissioning a nuclear power plant are substantial. PNM is responsible for all decommissioning obligations related to its entire interest in PVNGS, including portions under leases both during and after termination of the leases. PNM has a program for funding its share of decommissioning costs for PVNGS, including portions previously held under leases. The nuclear decommissioning funding program is invested in equities and fixed income instruments in qualified and non-qualified trusts. PNM funded $1.3 million for each of the years ended December 31, 2023, 2022 and 2021 into the qualified trust funds. The fair value of the trusts at December 31, 2023 and 2022 was $361.0 million and $325.3 million. See Note 17 for additional discussion of PNM’s PVNGS Lease Abandonment Application.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d a process for the payment of claims for costs incurred through December 31, 2019. APS has accepted the DOE’s extensions of the settlement agreement for recovery of costs incurred through December 31, 2025. Under the settlement agreement, APS must submit claims annually for payment of allowable costs. PNM records estimated claims on a quarterly basis. The benefit from the claims is passed through to customers under the FPPAC. PNM estimates that it will incur approximately $55.6 million (in 2023 dollars) for its share of the costs related to the on-site interim storage of spent nuclear fuel at PVNGS for the remaining term of the operating licenses. PNM accrues these costs as a component of fuel expense as the nuclear fuel is consumed. At December 31, 2023 and 2022, PNM had a liability for interim storage costs of $11.0 million and $12.0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In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The ETA requires utilities operating in New Mexico to have renewable portfolios equal to 40% by 2025, 50% by 2030, 80% by 2040, and 100% zero-carbon energy by 2045. The ETA also allows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The ETA also directs the New Mexico Environmental Improvement Board to adopt standards of performance that limit CO 2 emissions to no more than 1,100 lbs per MWh beginning January 1, 2023 for new or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 approved financing order, are secured by “energy transition property,” are non-recourse to the issuing utility, and ar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has had and will have a significant impact on PNM’s future generation portfolio, including PNM’s retirement of SJGS in 2022 and the exit of Four Corners (subject to regulatory approval). PNM cannot predict the full impact of the ETA or the outcome of its pending and potential future generating resource abandonment and replacement resource filings with the NMPRC. See additional discussion in Note 17 of PNM’s SJGS and Four Corners Abandonment Applications. The Clean Air Act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For all future SIP planning periods, states must evaluate whether additional emissions reduction measures may be needed to continue making reasonable progress toward natural visibility conditions. In 2017, EPA published revisions to the regional haze rule in the Federal Register that delayed the due date for the next cycle of SIPs from 2019 to 2021 and altered the planning process that states must employ in determining whether to impose “reasonable progress” emission reduction measures. EPA’s new rule was challenged by numerous parties, but the litigation was held in abeyance after EPA granted various petitions for reconsideration. In 2018, EPA released a new guidance document on tracking visibility progress for the second planning period. EPA is allowing states discretion to develop SIPs that may differ from EPA’s guidance as long as they are consistent with the CAA and other applicable regulations. In 2019, EPA finalized the draft guidance that was previously released as a companion to the regional haze rule revisions, and EPA clarified that guidance in a memorandum issued in 2021.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retired its share of SJGS in 2022. On August 30, 2022, EPA published in the Federal Register an official “Finding of Failure to Submit” for states, including New Mexico, that have not yet submitted a round 2 regional haze SIP. This action by EPA starts a 2-year clock for it to issue a Federal Implementation Plan (FIP). NMED’s current timeline indicates the proposed SIP will be submitted to EPA by Summer 2024. Carbon Dioxide Emissions In 2015, EPA established standards to limit CO 2 emissions from power plants, including (1) Carbon Pollution Standards for new, modified, and reconstructed power plants; and (2) the Clean Power Plan for existing power plants. Multiple states, utilities, and trade groups challenged both the Carbon Pollution Standards for new sources and the Clean Power Plan for existing sources in separate cases. Challengers successfully petitioned the US Supreme Court for a stay of the Clean Power Plan. However, before the DC Circuit could issue an opinion regarding either the Carbon Pollution Standards or the Clean Power Plan, the Trump Administration asked that the case be held in abeyance while the rules were reevaluated, which was granted. In 2019, EPA repealed the Clean Power Plan, promulgated the ACE Rule, and revised the implementing regulations for all emission guidelines. EPA set the BSER for existing coal-fired power plants as heat rate efficiency improvements based on a range of “candidate technologies” that can be applied inside the fence line of an individual facility. The DC Circuit issued an order that granted motions by various petitioners, including industry groups and EPA, to dismiss the cases challenging the Clean Power Plan as moot due to EPA’s issuance of the ACE Rule. The ACE Rule was also challenged, and on January 19, 2021, the DC Circuit issued an opinion in American Lung Association and American Public Health Association v. EPA, et al., vacating the ACE Rule. While the DC Circuit rejected the ACE Rule, it did not reinstate the Clean Power Plan. Rather, the DC Circuit granted an EPA motion asking the court to withhold issuance of the mandate with respect to the repeal of the Clean Power Plan until EPA responds to the court’s remand in a new rulemaking action. Numerous parties sought review by the US Supreme Court, and on June 30, 2022, the Court held that the “generation shifting” approach in the Clean Power Plan exceeded the powers granted to EPA by Congress, though the Court did not address the related issue of whether Section 111 of the CAA only authorizes EPA to require measures that can be implemented entirely within the fence line at an individual source. Of broader significance in administrative law, the Court’s opinion expressly invoked the “major question” doctrine, which requires rules involving issues of “vast economic or political significance” to be supported by clear statutory authorization. In cases where there is no clear statement of authority, courts need not defer to the agency’s statutory interpretation on “major questions.” The decision sets legal precedent for future rulemakings by EPA and other federal regulatory agencies whereby the agencies’ authority may be limited based upon similar reasoning. The litigation over the Carbon Pollution Standards remains held in abeyance but could be reactivated by the parties upon a determination by the court that reconsideration of the rule has concluded. On May 23, 2023, EPA published in the Federal Register proposed regulatory actions under CAA sections 111(b) and (d) to replace the Clean Power Plan and the ACE Rule. The proposed regulations cover: (1) New natural gas-based EGUs under section 111(b); (2) Existing large and frequently operated natural gas-based EGUs under section 111(d); and (3) Existing coal-based EGUs under section 111(d). Standards of performance for existing coal EGUs will be based on two technologies depending on retirement date: carbon capture and storage/sequestration (“CCS”) or co-firing gas in lieu of coal. For gas-based EGUs, the standards will be based on CCS or the use of green hydrogen in lieu of natural gas. States will be required to develop SIPs to EPA that provide for the establishment, implementation and enforcement of these standards as they apply to existing sources. States may take into account remaining useful life and other factors when establishing the standards. EPA is proposing that existing coal units must start complying with their gas co-firing or CCS based standards of performance on January 1, 2030, unless they commit to retirement before 2032 (or retirement by 2035 if they also commit to a 20% annual operating limit). Existing combustion turbine units must start complying with their hydrogen or CCS based standards of performance on January 1, 2032, or January 1, 2035, depending on their subcategory, which is based on the control technology selected. The package also includes a proposed repeal of the ACE rule and revisions to the standard for modified and reconstructed units, along with a notice of public rulemaking seeking data and information about setting standards for existing smaller natural gas-based generators. Comments on the rule were due to EPA by August 8, 2023. PNM filed company-specific comments and continues to review the proposed rule and its potential impacts on the company’s fossil generation resources. EPA has indicated it plans to promulgate a final rule by Spring 2024. On January 27,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PNM’s review of the GHG emission reductions standards that may occur as a result of legislation or regulation under the Biden Administration and in response to the court’s ruling on the ACE Rule is ongoing.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NO X Standard – In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The State of New Mexico has attained the current NOx NAAQS standards. SO 2 Standard – In 2019, EPA announced its final decision to retain, without changes, the primary health-based NAAQS for SO 2 . Specifically, EPA will retain the current 1-hour standard for SO 2 , which is 75 parts per billion, based on the 3-year average of the 99 th percentile of daily maximum 1-hour SO 2 concentrations. On March 26, 2021, EPA published in the Federal Register the initial air quality designations for all remaining areas not yet designated under the 2010 SO 2 Primary NAAQS. All areas of New Mexico have been designated attainment/unclassifiable through four rounds of designations by EPA. Ozone Standard – In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EPA finalized its decision to retain the ozone NAAQS in a notice published on December 31, 2020 making it immediately effective. In response to lawsuits brought by states and environmental groups, on October 29, 2021, EPA filed a motion in the DC Circuit indicating it will reconsider the 2020 ozone NAAQS. On August 21, 2023, EPA announced an entirely new review of the ozone standard that will incorporate the work to date on the reconsideration, likely indicating a delay in the schedule for a decision on whether the standard should be revised. On January 3, 2024, EPA filed in the DC Circuit an unopposed motion for voluntary remand, without vacatur, of EPA’s final rule retaining the current ozone NAAQS. The filing was made in the consolidated cases challenging the 2020 ozone NAAQS rule. During 2017 and 2018, EPA released rules establishing area designations for ozone. In those rules, San Juan County, New Mexico, where Four Corners is located, is designated as attainment/unclassifiable and only a small area in Doña Ana County, New Mexico is designated as marginal non-attainment. Although Afton Generating Station is located in Doña Ana County, it is not located within the small area designated as non-attainment for the 2015 ozone standard. The rule became effective May 8, 2018. NMED has responsibility for bringing the small area in Doña Ana County designated as marginal/non-attainment for ozone into compliance and will look at all sources of NOx and volatile organic compounds. NMED has submitted the required elements for the Sunland Park Ozone Non-attainment Area SIP. This includes a transportation conformity demonstration, a 2017 baseline emissions inventory and emissions statement, and an amendment to the state’s Non-attainment Permitting rules at 20.2.79 New Mexico Administrative Code to conform to EPA’s SIP Requirements Rule for 2015 Q3 NAAQS (i.e., “implementation rule”). The SIP elements had staggered deadlines and were done in three submissions: (1) the transportation conformity demonstration was completed by the El Paso Metropolitan Planning Organization on behalf of New Mexico in 2019, which is responsible for transportation planning in that area, and the submission received concurrence from EPA and the Federal Highway Administration; (2) the emissions inventory and statement SIP was submitted to EPA in September 2020; and (3) the Non-attainment New Source Review SIP was submitted to EPA on August 10, 2021. On October 15, 2021, EPA proposed to approve New Mexico’s SIP to meet the emissions inventory and statement requirements of the CAA for the Sunland Park Ozone Non-Attainment Area. PNM does not believe there will be material impacts to its facilities because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With respect to EPA’s reconsideration of the 2020 decision to retain the 2015 ozone standards, EPA is statutorily obligated to complete its review of the ozone standards by December 2025. PNM cannot predict the outcome of this matter. In 2019, EPA issued findings that several states, including New Mexico, had failed to submit interstate transport SIPs for the 2015 8-hour ozone NAAQS, triggering an obligation for EPA to issue a federal implementation plan within two years. In response, NMED submitted a Good Neighbor SIP on July 27, 2021 that demonstrates that there are no significant contributions from New Mexico to downwind problems in meeting the federal ozone standard. Nevertheless, when EPA failed to approve the SIP or issue a FIP within two years of the finding of failure to submit, multiple parties filed a deadline suit against EPA, resulting in a consent decree requiring EPA to issue a FIP or approve a SIP for New Mexico by a deadline of no later than June 1, 2024, which was later extended to August 30, 2024. On March 15, 2023, EPA Administrator Regan signed a final action imposing a FIP on multiple states but did not include a FIP for New Mexico because EPA had not proposed a FIP for the state because the most up to date modeling available at proposal confirmed the state did not contribute to downwind ozone nonattainment or maintenance areas. However, the updated modeling EPA used in the final rule indicated that New Mexico may be significantly contributing to one or more non-attainment or maintenance areas. In light of that modeling result, on February 16, 2024, EPA proposed to impose a FIP on New Mexico to address the newly identified contribution. If finalized as proposed, the FIP would require specified fossil fuel-fired generating resources to participate in an ozone-season NOx emission allowance trading program that will limit total NOx emissions from all affected units within the state of New Mexico. PM Standard – On January 30, 2020, EPA published in the Federal Register a notice announcing the availability of a final Policy Assessment for the Review of the NAAQS for Particulate Matter (the “PA”). The 2020 final PA was prepared as part of the review of the primary and secondary PM NAAQS. In the 2020 final PA, EPA recommended lowering the primary annual PM 2.5 standard to between 8 µg/m3 and 10 µg/m3. However, on April 30, 2020, EPA published a proposed rule to retain the current standards for PM due to uncertainties in the data relied upon in the 2020 final PA and EPA published a notice of that final action on December 18, 2020, making it immediately effective. On January 14, 2021, several states and New York City filed a petition for review in the DC Circuit, challenging EPA’s final rule retaining the current primary and secondary PM NAAQS and a similar lawsuit was filed by the Center for Biological Diversity in the DC Circuit. On June 10, 2021, EPA announced that it will reconsider the previous administration’s December 2020 decision to retain the current primary and secondary PM NAAQS and on October 8, 2021, EPA announced the release of a new draft PA stating that available scientific evidence and technical information indicate that the current standards may not be adequate to protect public health and welfare, as required by the CAA. On June 1, 2022, EPA issued a new final PA that likewise indicates current standards may not be adequate and that available scientific evidence could support lowering the standards. On January 27, 2023, EPA published, in the Federal Register, a proposal to lower the annual fine PM standard to between 9-10 µg/m3 but retain the rest of its PM standards, including the current daily fine particulate matter standard, the daily coarse particulate matter standard, and the secondary PM standards. EPA issued a prepublication of the final rule on February 7, 2024, lowering the fine PM standard to 9 ug/m 3 . Although the lower standard is expected to result in new nonattainment areas throughout the country and could prompt additional PM control requirements, PNM cannot predict the impacts of the outcome of future rulemaking.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Four Corners, seven options for meeting Best Technology Available (“BTA”) standards for reducing impingement.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In 2018, several environmental groups sued EPA Region IX in the U.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The permit did not contain conditions related to the cooling water intake structure rule, as EPA determined that the facility has achieved BTA for both impingement and entrainment by operating a closed-cycle recirculation system. Several environmental groups filed a petition for review with EPA’s Environmental Appeals Board (“EAB”) concerning the reissued permit. The environmental groups alleged that the permit was reissued in contravention of several requirements under the Clean Water Act and did not contain required provisions concerning certain revised ELG, existing-source regulations governing cooling-water intake structures, and effluent limits for surface seepage and subsurface discharges from coal-ash disposal facilities. EPA withdrew the Four Corners NPDES permit in order to examine issues raised by the environmental groups. Withdrawal of the permit moots the appeal pending before the EAB. EAB thereafter dismissed the environmental groups’ appeal. EPA issued an updated NPDES permit in 2019. The permit was once again appealed to the EAB and was stayed before the effective date. Oral argument was heard on September 3, 2020. The EAB issued an order denying the petition for review on September 30, 2020. The denial was based on the EAB’s determination that the petitioners had failed to demonstrate that review of the permit was warranted on any of the grounds presented in the petition. Thereafter, the Regional Administrator of the EPA signed a notice of final permit decision, and the NPDES permit was issued on November 9, 2020. The permit became effective December 1, 2020 and will expire on November 30, 2025. On January 22, 2021, the environmental groups filed a petition for review of the EAB’s decision with the U.S. Court of Appeals for the Ninth Circuit. The September 2019 permit remains in effect pending this appeal. On March 21, 2022, EPA provided notice in the Federal Register of a proposed settlement agreement with the environmental groups. The parties subsequently executed the settlement agreement as of May 2, 2022. Under the settlement, the associated case was administratively closed through September 6, 2023, during which time a third-party consultant spent 12 months sampling discharges from Four Corners and EPA spent three months completing an analysis. On December 1, 2023, EPA issued a modification, effective December 31, 2023, to the NPDES permit issued on November 9, 2020. The modification applies to permit elements related to effluent discharge. PNM cannot predict whether the analysis under the settlement agreement will result in changes to the NPDES permit but does not anticipate that it will have a material impact on PNM’s financial position, results of operations, or cash flows. Effluent Limitation Guidelines In 2013, EPA published proposed revised wastewater ELG establishing technology-based wastewater discharge limitations for fossil fuel-fired electric power plants. EP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6. PNMR Merger Regulatory Proceedings On October 20, 2020, PNMR, Avangrid and Merger Sub entered into the Merger Agreement pursuant to which Merger Sub would have merged with and into PNMR, with PNMR surviving the Merger as a wholly-owned subsidiary of Avangrid. The Merger Agreement provided that it may be terminated by each of PNMR and Avangrid if the Effective Time shall not have occurred by December 31, 2023 End Date. On December 31, 2023, Avangrid informed PNMR that it was terminating the Merger Agreement effective as of December 31, 2023. PNM New Mexico General Rate Case 2024 Rate Change On December 5, 2022, PNM filed an application with the NMPRC for a general increase in retail electric rates. The requested change primarily reflects investments in transmission and distribution infrastructure, largely offset by cost reductions resulting from PNM’s transition to lower-cost, clean generation resources. Key aspects of PNM’s request: • Recovery on total rate base of $2.7 billion, based on a calendar year 2024 FTY. • An increase of $63.8 million in retail non-fuel revenues • ROE of 10.25% • Rate adjustments to resolve revenue deficiencies, including: ◦ Needed investments in transmission, distribution, and generation facilities for six years of operations, covering 2019 through 2024. In particular, PNM is focused on expanding and improving its aging infrastructure to provide the underlying infrastructure crucial to a successful energy transition and to support distribution generation. ◦ Cost reductions from closing SJGS and the expiration of 114 MW leased PVNGS capacity. ◦ Lower-cost replacements for SJGS and PVNGS using renewable energy purchases and battery storage systems. Some of these costs will be reflected in PNM’s requested base rates, while energy purchases will flow through PNM’s FPPAC. ◦ Updated depreciation rates, including new terminal dates, for natural gas plants to align with the Company’s 2040 carbon-free portfolio goal. ◦ Proposed customer-oriented services, such as fee-free payment options, and increased payment location options to address the needs of customers. ◦ Increasing operating costs reflecting six years of inflation, including the impacts of today’s current high inflation and the expenses that come with providing quality electric service to customers. Distribution maintenance increases also are necessary to enhance vegetation management programs to protect lines and support wildfire mitigation efforts. PNM has endeavored to keep operating costs below inflationary levels. ◦ Increased energy sales and customer loads since PNM’s last filing help cover the increased cost of doing business as PNM continues the energy transition. ◦ Overall cost of capital based on PNM’s actual regulatory capital structure of 52% equity / 48% debt, reflecting the increase in the ROE that shareholders require to fund new investments in PNM’s system, which is partially offset by lower cost of debt. • Proposed ratemaking treatment of PVNGS Leased Interest and testimony supporting the prudence of PNM’s decisions to renew the five leases and repurchase 64.1 MW of PVNGS Unit 2 capacity regarding PVNGS; see PVNGS Lease Abandonment Application below. • Proposed return of the unamortized unprotected portion of excess deferred federal income taxes to customers over a five-year period, beginning when rates from the case go into effect. • TOD pilot proposal with the objective of incentivizing customers, through price signals, to use energy during the day when renewable generation is abundant. The NMPRC suspended PNM’s advice notice in the case for the statutory suspension period, through January 4, 2024 and hearings were held from September 5, 2023 through September 22, 2023. On December 8, 2023, the hearing examiners in the case issued a RD. The RD proposed an increase in non-fuel revenues of $6.1 million compared to the $63.8 million increase requested by PNM. Major components of the difference in the increase in non-fuel revenues proposed in the RD, included: • A ROE of 9.26% compared to the 10.25% requested by PNM. • Finding of prudency regarding PNM’s decision to remain in Four Corners and a remedy for the prudency to be a disallowance to PNM’s total Four Corners net book value by $84.8 million. • Approval of $51.3 million of PNM’s requested $96.3 million regulatory asset for PVNGS undepreciated investments, but disallowance of a return on the remaining $45.0 million or any CWIP associated with it. • Recommended capital structure of 49.61% equity, 50.10% debt, and 0.29% preferred stock. The RD recommended that the NMPRC approve a regulatory liability associated with the leased capacity at PVNGS after the Unit 1 lease expired on January 15, 2023, but disallowed associated carrying costs, to be returned to customers over 5 years. The RD also recommended deferring a decision on future PVNGS decommissioning costs. In addition, the RD recommended continuation of PNM’s FPPAC and certain aspects of PNM’s proposals regarding rate design, but would not approve certain other rate design proposals or PNM’s request for a TOD pilot program. The RD proposed approving PNM’s proposals for revised depreciation rates, except for PNM’s request for accelerated depreciation of gas plants. The RD proposed approving PNM’s requested regulatory assets and liabilities, including deferred costs related to COVID-19. PNM disagreed with many of the key conclusions reached by the hearing examiners in the RD and filed exceptions to defend its prudent utility investments. Other parties also filed exceptions to the RD. On January 3, 2024, the NMPRC issued a final order authorizing PNM to implement an increase in non-fuel base rates of $15.3 million, effective for service beginning January 15, 2024. The order largely adopted the RD, but with modifications that included: • Requiring that the $38.4 million regulatory liability associated with leased capacity at PVNGS after the Unit 1 lease expired on January 15, 2023, be returned to ratepayers over two years through a separate rate rider. • The approval of accelerated depreciation of PNM’s gas plants with service lives and depreciable lives extending beyond January 1, 2045, which would include PNM’s La Luz and Luna generating stations. • The approval of PNM’s TOD pilot program, with a requirement to make annual compliance filings and to adjust certain rate schedules. • Ordered PNM to update the remedy associated with Four Corners, resulting in a disallowance of $81.0 million to PNM’s total Four Corners net book value. GAAP requires a loss be recognized when it is probable that a loss has been incurred and the amount of loss can be reasonably estimated. As of December 31, 2023, PNM evaluated the outcome of the NMPRC final order in the 2024 Rate Change and recorded a regulatory disallowance of $55.5 million on the Consolidated Statement of Earnings and a corresponding reduction to Utility Plant, after accounting for previous impairments, to reflect the remedy adopted in the Final Order for Four Corners prudency determination. In addition, PNM recorded a reduction to electric operating revenues of $38.4 million with a corresponding current regulatory liability of $19.2 million and a deferred regulatory liability of $19.2 million for the PVNGS rate refunds that will be returned to customers over a two-year period. PNM also recorded a regulatory disallowance of $8.2 million on the Consolidated Statement of Earnings and a corresponding reduction to Utility Plant for the disallowance of CWIP from PVNGS. Renewable Energy Portfolio Standard As discussed in Note 16, the ETA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easonable Cost Threshold (“RCT”) for the procurement of renewable resources to prevent excessive costs being added to rates. The ETA sets a RCT of $60 per MWh, adjusted for inflation, using an average annual levelized resource cost basis. PNM makes renewable procurements consistent with the NMPRC approved plans and recovers certain renewable procurement costs from customers through the renewable energy rider billed on a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urrent capacity of 11 MW • Solar distributed generation, aggregating 281.6 MW at December 31, 2023, owned by customers or third parties from whom PNM purchases any net excess output and RECs The NMPRC has authorized PNM to recover certain renewable procurement costs through a rate rider billed on a per KWh basis. In its 2023 renewable energy procurement plan, which became effective on January 1, 2023, PNM proposed to collect $61.0 million for the year. On June 1, 2023, PNM filed its renewable energy procurement plan for 2024 which proposes to collect $59.0 million for the year. PNM is not proposing any new resource procurements, and the plan states that existing projects are anticipated to exceed the applicable RPS standards of 2024. On November 17, 2023, the NMPRC issued a final order adopting all of PNM’s requests. The 2024 renewable energy procurement plan became effective on January 1, 2024. The following sets forth PNM’s revenues recorded for the renewable energy rider: Year Ended Annual Revenues (In millions) 2021 $61.7 2022 60.3 2023 56.9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slightly exceeded this limitation in 2022 and accordingly, recorded a current regulatory liability on the Consolidated Balance Sheets and a reduction to electric operating revenues in the Consolidated Statement of Earnings as of and for the period ending December 31, 2022. On March 31, 2023, PNM filed an affidavit that provides documentation that PNM’s ROE for 2022 was 10.173%, exceeding a 10.075% return (9.575% allowed ROE plus 0.5%). PNM began refunding the excess to customers effective May 1, 2023. PNM does not expect to exceed the limitation in 2023.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does not exceed seventy-five thousand dollars. On April 15, 2020, PNM filed an application for energy efficiency and load management programs to be offered in 2021, 2022, and 2023. The proposed program portfolio consists of twelve programs with a total annual budget of $31.4 million in 2021, $31.0 million in 2022, and $29.6 million in 2023. The application also sought approval of an annual base incentive of 7.1% of the portfolio budget if PNM were to achieve energy savings of at least 80 GWh in a year. The proposed incentive would increase if PNM was able to achieve savings greater than 94 GWh in a year. On October 28, 2020, the NMPRC issued an order adopting the recommended decision in its entirety. On April 17, 2023, PNM filed an application for energy efficiency and load management programs to be offered in 2024, 2025, and 2026 (the “2024 Plan”). The 2024 Plan proposes to continue ten existing energy efficiency programs with modification and a total annual budget of $34.5 million in 2024, $35.4 million in 2025, and $36.5 million in 2026. The application also sought approval of an annual base incentive of 7.1% of the portfolio budget and a sliding scale that provides additional incentive for additional energy saved as a percentage of program cost, up to the maximum allowed by the energy efficiency rule which for PNM is 8.82%. Hearings were held on October 18, 2023. On November 22, 2023, PNM filed a proposed recommended decision with the NMPRC, with edits from WRA, CCAE, and the NMAG representing a neutral position, excluding contested issues. Briefs were filed on December 29, 2023 and response briefs were filed on January 12, 2024. On January 26, 2024, the hearing examiners in the case issued a RD. The RD largely approves PNM’s 2024 Plan but with modifications that include the pursuit of demand response resources, additional analysis in future filings, adjustments to certain energy efficiency programs, and modification of the incentive sliding scale cap to reflect a new maximum. PNM is unable to predict the outcome of this matter.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d that PNM’s proposed rate adjustment mechanism is inconsistent with the EUEA.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March 17, 2021, the NMPRC issued an order granting the petitions for declaratory order, commencing a declaratory order proceeding to address the petitions and appointing a hearing examiner to preside over the declaratory order proceeding. On January 14, 2022, the hearing examiner issued a recommended decision recommending the NMPRC find that the EUEA does not mandate the NMPRC to authorize or approve a full decoupling mechanism, defining full decoupling as limited to energy efficiency and load management measures and programs. The recommended decision also states that a utility may request approval of a rate adjustment mechanism to remove regulatory disincentives to energy efficiency and load management measures and programs through a stand-alone petition, as part of the utility’s triennial energy efficiency application or a general rate case and that PNM is not otherwise precluded from petitioning for a rate adjustment mechanism prior to its next general rate case. Finally, the recommended decision stated that the EUEA does not permit the NMPRC to reduce a utility’s ROE based on approval of a disincentive removal mechanism founded on removing regulatory disincentives to energy efficiency and load management measures and programs. The recommended decision does not specifically prohibit a downward adjustment to a utility’s capital structure, based on approval of a disincentive removal mechanism. On April 27, 2022, the NMPRC issued an order adopting the recommended decision in its entirety. On May 24, 2022, PNM filed a notice of appeal with the NM Supreme Court. The NM Supreme Court held oral arguments on November 13, 2023. PNM cannot predict the outcome of this matter. Integrated Resource Plans NMPRC rules require that investor-owned utilities file an IRP every three years. The IRP is required to cover a 20-year planning period and contain an action plan covering the first three years of that period. On September 14, 2022, the NMPRC adopted revisions to the IRP Rule. The new rule revamps and modernizes the planning process to accommodate increased stakeholder involvement. The IRP Rule establishes a collaborative facilitated process for a utility and stakeholders to agree on a statement of need for potential new or additional resources, as well as an action plan to guide procurement or development of resources to meet the stated need. A most-cost-effective portfolio of resources shall be derived from the statement of need analysis. The statement of need and action plan must be accepted before the utility begins the resource solicitation process pursuant to the IRP Rule. Following acceptance of the statement of need and action plan, a utility will provide the NMPRC and intervenors drafts of the request for proposals (“RFP”) and a timeline for issuing, receiving, evaluating, and ranking bids. The NMPRC will then appoint an Independent Monitor (“IM”) to oversee the RFP process, which allows for parties and the IM to comment on the RFP consistency with the IRP, after which the utility issues the RFP. Within 120 days of receiving bids the utility shall provide the IM with results including pricing and non-price evaluation criteria, ranking of bids, chosen portfolio and alternatives that also meet the needs; the IM then rules on the fairness of the RFP execution. Acceptance of the statement of need and action plan will not constitute a finding of prudency or pre-approval of costs associated with the additional resources. Following the RFP and IM processes, the utility may apply for approvals, and any costs incurred to implement the action plan will be considered in a general rate case and/or resource acquisition proceeding. On October 14, 2022, PNM and other investor-owned utilities filed motions for rehearing with the NMPRC. On October 26, 2022, the NMPRC issued an order partially granting and partially denying certain aspects of PNM’s and the other investor-owned utilities’ motions for rehearing. On November 2, 2022, the NMPRC adopted an amended IRP Rule. On December 2, 2022, PNM filed an appeal with the NM Supreme Court. Two other investor-owned utilities also separately filed appeals at the NM Supreme Court. On January 3, 2023, PNM and the two other investor-owned utilities filed statements of issues with the NM Supreme Court. Among other things, the investor-owned utilities question whether the IRP Rule exceeds the NMPRC authority by imposing unauthorized requirements on utilities and extending NMPRC jurisdiction through over-broad interpretation of the statutes and state that the IRP Rule is contrary to law in its provisions for NMPRC regulation of a utility’s resource procurement decision-making. On June 5, 2023, PNM and the other two investor-owned utilities filed their Joint Brief in Chief and request for oral arguments at the NM Supreme Court. On November 22, 2023, the NM Supreme Court scheduled oral arguments for May 13, 2024. PNM cannot predict the outcome of this matter. 2023 IRP In the second quarter of 2022, PNM initiated its 2023 IRP process which covers the 20-year planning period from 2023 through 2042. Consistent with past IRPs, PNM received public input from interested parties as part of this process. On December 15, 2023, PNM filed its 2023 IRP with a continued focus on a carbon-free energy system by 2040. The plan highlights the need for the significant sustained addition of resources over the next two decades, replacing retiring or expiring capacity, meeting concurrent load growth, while reducing the carbon intensity of PNM’s portfolio. Public comments were filed on January 30, 2024, with NMPRC action due by April 15, 2024. PNM cannot predict the outcome of this matter. Abandonment Applications made under the ETA As discussed in Note 16, the ETA provides for a transition from fossil-fueled generating resources to renewable and carbon-free resources by allowing utilities to issue energy transition bonds related to the retirement of certain coal-fired generating facilities, to qualified investors. SJGS Abandonment Application In 2019, PNM filed a Consolidated Application for the Abandonment and Replacement of SJGS and Related Securitized Financing Pursuant to the ETA (the “SJGS Abandonment Application”). The SJGS Abandonment Application sought NMPRC approval to retire PNM’s share of SJGS after the coal supply and participation agreements end in 2022, for approval of replacement resources, and for the issuance of approximately $361 million of energy transition bonds (the “Securitized Bonds”). PNM’s request for the issuance of Securitized Bonds included approximately $283 million of forecasted undepreciated investments in SJGS at June 30, 2022, an estimated $28.6 million for plant decommissioning and coal mine reclamation costs, $9.6 million in upfront financing costs, and $20.0 million for job training and severance costs for affected employees. Proceeds from the Securitized Bonds would also be used to fund $19.8 million for economic development in the Four Corners area. At December 31, 2022, PNM had deferred regulatory assets of $37.2 million on PNMR’s and PNM’s Consolidated Balance Sheets for job training and severance, payments to promote economic development, and other upfront financing costs. The NMPRC issued an order requiring the SJGS Abandonment Application be considered in two proceedings: one addressing SJGS abandonment and related financing, and the other addressing replacement resources. In 2020, the NMPRC approved PNM’s proposed abandonment of SJGS, subject to approval of replacement resources, and approved PNM’s proposed financing order to issue Securitized Bonds up to $361 million and establish a rate rider to collect non-bypassable customer charges for repayment of the bonds, subject to semi-annual adjustments (the “Energy Transition Charge”). The NMPRC authorized an interim rate rider adjustment upon the start date of the Energy Transition Charge to provide immediate credits to customers for the full value of PNM’s revenue requirement related to SJGS until those reductions are reflected in base rates. The NMPRC also granted PNM authority to establish regulatory assets to recover costs that PNM will pay prior to the issuance of the Securitized Bonds, including costs associated with the bond issuances as well as for severances, job training, economic development, and workforce training. On September 29, 2022, SJGS was removed from service and as a result, PNM made the following adjustments reflected on the Consolidated Balance Sheets as of December 31, 2022: Net Increase (decrease) (In thousands) Current Assets: Inventory $ (6,430) Utility Plant: Net utility plant (382,798) Deferred Charges and Other Assets: Regulatory assets - ETA (1) 289,381 Regulatory assets - Non-ETA (2) 22,593 Deferred Credits and Other Liabilities: Regulatory liabilities (3) (77,254) $ — (1) To be recovered through the Energy Transition Charge, which includes undepreciated investments of $274.9 million and plant decommissioning of $14.5 million, previously reflected in Net utility plant. (2) Authorized to be recorded as regulatory assets for certain other abandonment costs that are not specifically addressed under the provisions of the ETA to preserve its ability to recover the costs in a future general rate case, which includes obsolete inventory of $6.4 million and plant decommissioning of $16.2 million, previously reflected in Net utility plant. (3) Includes cost of removal and accelerated depreciation of SNCRs. On February 28, 2022, WRA and CCAE filed a joint motion for order to show cause and enforce financing order and supporting brief, which requested that the NMPRC order PNM to show cause why its rates should not be reduced at the time SJGS was abandoned even if the issuance of Securitized Bonds occurs at a later date. On June 17, 2022, the hearing examiners issued a recommended decision requesting the NMPRC issue an order that would require PNM to: • Revise its rates to remove all of the costs of SJGS Unit 1 by issuing rate refunds of $21.1 million on an annual basis, to customers by July 1, 2022 • Revise its rates again, to remove all costs of SJGS Unit 1, Unit 4, and common facilities by increasing the rate refunds to $98.3 million on an annual basis, by October 1, 2022 • Transfer payments due and owing to the Indian Affairs Fund, Economic Development Assistance Fund, and the Displaced Workers Assistance Fund within 30 days of the abandonment of SJGS Unit 1 • Include (in its next rate case application) an explanation and defense of the prudence in the timing of the issuance of Securitized Bonds beyond the abandonment dates and what actions were taken to protect customers from interest rate increases occurring as well as the continued marketability of the Securitized Bonds issued On June 29, 2022, the NMPRC issued its final order adopting and approving the recommended decision in its entirety with certain additions. The additions to the final order include requirements for PNM file a report, no later than October 15, 2022, that contains a record of all its costs incurred in the show cause proceeding so that the prudence of those costs will be known and be subject to review in PNM’s future rate case and that the prudency review shall include a compliance filing to enable a review of the prudence of PNM’s decision to delay bond issuance beyond the dates of the SJGS abandonment. On June 30, 2022, PNM filed a Notice of Appeal and an Emergency Motion for Partial Interim Stay of the NMPRC’s Final Order with the NM Supreme Court. Subsequently, on July 25, 2022, PNM filed another emergency motion seeking an immediate and ongoing stay from the NM Supreme Court for the pendency of the appeal. In the interim, PNM began issuing rate refunds effective July 31, 2022, and PNM made payments totaling $19.8 million to the Indian Affairs Fund, Economic Development Assistance Fund, and the Displaced Workers Assistance Fund. On September 2, 2022, the NM Supreme Court issued an order granting PNM’s July 25, 2022 motion for partial stay and as a result PNM suspended issuing rate refunds. On October 14, 2022, PNM made its required compliance filing under the NMPRC’s June 29, 2022 final order. On November 15, 2022, PNM filed a supplemental compliance filing to its October 14, 2022 compliance filing. On May 22, 2023, PNM filed its Brief in Chief with the NM Supreme Court requesting the final order be vacated, and remanded back to the NMPRC, to properly apply the ETA and financing order to issue Securitized Bonds. On August 18, 2023, PNM, along with the intervening parties in the pending appeal of the matter addressing customer bill credits and resolution of the remaining steps involved in the SJGS retirement under the ETA, filed an Unopposed Joint Motion for Abeyance and Remand to Implement Settlement and Request for Expedited Order at the NM Supreme Court. In the motion, the parties asked the NM Supreme Court to hold the appeal in abeyance and remand the matter to the NMPRC to allow the NMPRC to consider and take formal action on a unanimous proposed settlement on remand. Under the terms of the unanimous settlement, PNM would provide $115.0 million in rate refunds to customers over a one-year period, resolving all disputes raised in the matter addressing customer bill refunds involved in the SJGS retirement before the NMPRC, including removal of SJGS ratemaking and prudence issues in the 2024 Rate Change. Regarding the 2024 Rate Change, PNM agreed to withdraw its request for regulatory assets associated with prefunding of ETA state administered funds and legal costs associated with this matter. On September 14, 2023, the NM Supreme Court issued an order granting the unopposed motion and remanded the matter to the NMPRC. On September 21, 2023, the NMPRC approved the unanimous settlement agreement. PNM began issuing rate refunds on customer bills on October 21, 2023. On November 15, 2023, ETBC I issued $343.2 million of Securitized Bonds at a weighted average interest rates of 5.64% and 6.03%. Under the terms of the settlement agreement approved by the NMPRC, PNM agreed that customers would be protected from rising interest rates if the weighted average interest rate on the Securitized Bonds exceeded 5.5%. As a result, on December 15, 2023, PNM began issuing rate refunds in the amount of $13.7 million related to the net present value in interest rates in excess of 5.5% on the Securitized Bonds. As a result of the NMPRC’s September 21, 2023 order approving the unanimous settlement, PNM recorded a $128.7 million reduction to electric operating revenues in the Consolidated Statement of Earnings and a corresponding current regulatory liability on the Consolidated Balance Sheets as of and for the year ended December 31, 2023. In addition, PNM recorded a regulatory disallowance of $3.3 million on the Consolidated Statement of Earnings and a corresponding decrease to deferred regulatory assets on the Consolidated Balance Sheets as of and for the year ended December 31, 2023, to reflect PNM’s agreement to withdraw its request for regulatory assets associated with prefunding of ETA state administered funds and legal costs associated with this matter. Four Corners Abandonment Application In 2020, PNM entered into the Four Corners Purchase and Sale Agreement with NTEC, pursuant to which PNM agreed to sell its 13% ownership interest (other than certain transmission assets) in Four Corners to NTEC. The sale is contingent upon NMPRC approval. In connection with the sale, PNM would make payments of $75.0 million to NTEC for relief from its obligations under the coal supply agreement for Four Corners after December 31, 2024. Pursuant to the Four Corners Purchase and Sale Agreement, PNM would retain its current plant decommissioning and coal mine reclamation obligations. PNM made an initial payment to NTEC of $15.0 million in November 2020, subject to refund with interest upon termination of the Four Corners Purchase and Sale Agreement prior to closing. Under the terms of the Four Corners Purchase and Sale Agreement, upon receipt of the NMPRC approval, PNM was expected to make a final payment of $60.0 million. On January 8, 2021, PNM filed the Four Corners Abandonment Application, which sought NMPRC approval to exit PNM’s share of Four Corners as of December 31, 2024, and issuance of approximately $300 million of Securitized Bonds as provided by the ETA. PNM’s request for the issuance of Securitized Bonds included approximately $272 million of forecasted undepreciated investments in Four Corners at December 31, 2024, $4.6 million for plant decommissioning costs, $7.3 million in upfront financing costs, and $16.5 million for economic development in the Four Corners area. On March 15, 2021, PNM filed an amended application and supplemental testimony for the approv</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Federal Income Tax Reform In 2017, comprehensive changes in U.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20, the IRS issued final regulations related to certain officer compensation and, in January 2021, issued final regulations on interest deductibility that provide a 10% “de minimis” exception that allows entities with predominantly regulated activities to fully deduct interest expenses. As a result of the change in the federal income tax rate, the Company re-measured and adjusted its deferred tax assets and liabilities as of December 31, 2017. The portion of that adjustment not related to PNM’s and TNMP’s regulated activities was recorded as a reduction in net deferred tax assets and an increase in income tax expense. The portion related to PNM’s and TNMP’s regulated activities was recorded as a reduction in net deferred tax liabilities and an increase in regulatory liabilities. Beginning February 2018, PNM’s NM 2016 Rate Case reflected the reduction in the federal and state corporate income tax rates, including amortization of excess deferred federal and state income taxes. In accordance with the order in that case and amortization requirements of the tax laws, PNM is returning the protected portion of excess deferred federal income taxes to customers over the average remaining life of plant in service as of December 31, 2017. The remaining balance of the unprotected portion of excess deferred federal income taxes, which was being returned to customers over a period of approximately twenty-three years, will be returned over a five-year period when new rates go into effect from the 2024 Rate Change. Excess deferred state income taxes were returned to customers over a three-year period, which concluded in the first quarter of 2021. The approved settlement in the TNMP 2018 Rate Case includes a reduction in customer rates to reflect the impacts of the Tax Act beginning on January 1, 2019. PNMR, PNM, and TNMP amortized federal excess deferred income taxes of $23.0 million, $14.3 million, and $8.7 million in 2023. PNMR PNMR’s income taxes (benefits) consist of the following components: Year Ended December 31, 2023 2022 2021 (In thousands) Current federal income tax $ — $ — $ — Current state income tax (benefit) (2,841) 1,597 1,835 Deferred federal income tax (benefit) (11,503) 18,413 20,679 Deferred state income tax (benefit) (825) 7,302 11,315 Amortization of accumulated investment tax credits (1,181) (1,182) (1,247) Total income taxes (benefits) $ (16,350) $ 26,130 $ 32,582 PNMR’s provision for income taxes (benefits) differed from the federal income tax computed at the statutory rate for each of the years shown. The differences are attributable to the following factors: Year Ended December 31, 2023 2022 2021 (In thousands) Federal income tax at statutory rates $ 19,011 $ 44,375 $ 51,330 Amortization of accumulated investment tax credits (1,181) (1,182) (1,247) Amortization of excess deferred income tax (22,859) (23,599) (24,484) Flow-through of depreciation items 1,281 2,795 798 (Earnings) attributable to non-controlling interest in Valencia (3,892) (3,176) (3,253) State income tax (benefit), net of federal (benefit) (2,239) 6,826 9,660 Allowance for equity funds used during construction (3,145) (2,898) (2,776) Allocation of tax (benefit) related to stock compensation awards (261) 91 (788) Non-deductible compensation 1,659 1,125 899 Non-deductible merger related costs (1,959) 74 848 R&amp;D credit (2,050) (1,320) (1,530) Other (715) 3,019 3,125 Total income taxes (benefits) $ (16,350) $ 26,130 $ 32,582 Effective tax rate 18.06 % 12.37 % 13.33 % The components of PNMR’s net accumulated deferred income tax liability were: December 31, 2023 2022 (In thousands) Deferred tax assets: Net operating loss $ 16,833 $ 85,382 Regulatory liabilities related to income taxes 90,461 98,371 Federal tax credit carryforwards 124,510 122,557 Regulatory disallowances 42,330 28,037 Regulatory liability SJGS retirement credits 28,797 — Other 35,492 33,849 Total deferred tax assets 338,423 368,196 Deferred tax liabilities: Depreciation and plant related (738,078) (801,022) Investment tax credit (95,046) (96,227) Regulatory assets related to income taxes (80,643) (77,013) Pension (41,141) (40,651) Regulatory asset for shutdown of SJGS Units 2 and 3 (22,454) (24,048) Regulatory asset SJGS energy transition property (86,521) (69,828) Regulatory asset PVNGS investment (20,503) — PVNGS trusts (41,767) (26,084) Other (57,550) (56,154) Total deferred tax liabilities (1,183,703) (1,191,027) Net accumulated deferred income tax liabilities $ (845,280) $ (822,831) The following table reconciles the change in PNMR’s net accumulated deferred income tax liability to the deferred income tax (benefit) included in the Consolidated Statement of Earnings: Year Ended December 31, 2023 (In thousands) Net change in deferred income tax liability per above table $ 22,449 Change in tax effects of income tax related regulatory assets and liabilities (11,791) Amortization of excess deferred income tax (22,859) Tax effect of mark-to-market adjustments 474 Tax effect of excess pension liability (1,566) Adjustment for uncertain income tax positions (17) Reclassification of unrecognized tax benefits 17 Other (216) Deferred income tax (benefit) $ (13,509) PNM PNM’s income taxes (benefits) consist of the following components: Year Ended December 31, 2023 2022 2021 (In thousands) Current federal income tax (benefit) $ 9,518 $ (13,533) $ — Current state income tax (benefit) (4,304) 3,244 (128) Deferred federal income tax (benefit) (22,951) 25,298 18,774 Deferred state income tax 1,150 4,361 8,583 Amortization of accumulated investment tax credits (171) (172) (237) Total income taxes (benefits) $ (16,758) $ 19,198 $ 26,992 PNM’s provision for income taxes (benefits) differed from the federal income tax computed at the statutory rate for each of the years shown. The differences are attributable to the following factors: Year Ended December 31, 2023 2022 2021 (In thousands) Federal income tax at statutory rates $ 7,972 $ 29,026 $ 41,696 Amortization of accumulated investment tax credits (171) (172) (237) Amortization of excess deferred income tax (14,252) (14,421) (15,158) Flow-through of depreciation items 1,114 2,641 689 (Earnings) attributable to non-controlling interest in Valencia (3,892) (3,176) (3,253) State income tax (benefit), net of federal (benefit) (2,216) 5,694 7,609 Allowance for equity funds used during construction (2,065) (1,958) (2,080) Allocation of tax (benefit) related to stock compensation awards (185) 65 (563) Non-deductible compensation 1,015 701 547 Non-deductible merger costs (33) 10 22 R&amp;D credit (2,000) (1,300) (1,500) Other (2,045) 2,088 (780) Total income taxes (benefits) $ (16,758) $ 19,198 $ 26,992 Effective tax rate (44.15) % 13.89 % 13.59 % The components of PNM’s net accumulated deferred income tax liability were: December 31, 2023 2022 (In thousands) Deferred tax assets: Net operating loss $ — $ 54,681 Regulatory liabilities related to income taxes 71,546 76,744 Federal tax credit carryforwards 80,586 84,902 Regulatory disallowance 42,330 28,037 Regulatory liability SJGS retirement credits 28,797 — Other 35,993 33,079 Total deferred tax assets 259,252 277,443 Deferred tax liabilities: Depreciation and plant related (545,815) (620,814) Investment tax credit (73,844) (74,015) Regulatory assets related to income taxes (71,742) (67,912) Pension (36,483) (36,048) Regulatory asset for shutdown of SJGS Units 2 and 3 (22,454) (24,048) Regulatory asset SJGS energy transition property (86,521) (69,828) Regulatory asset PVNGS investment (20,503) — PVNGS Trusts (41,767) (26,084) Other (44,160) (40,734) Total deferred tax liabilities (943,289) (959,483) Net accumulated deferred income tax liabilities $ (684,037) $ (682,040) The following table reconciles the change in PNM’s net accumulated deferred income tax liability to the deferred income tax (benefit) included in the Consolidated Statement of Earnings: Year Ended December 31, 2023 (In thousands) Net change in deferred income tax liability per above table $ 1,997 Change in tax effects of income tax related regulatory assets and liabilities (9,391) Amortization of excess deferred income tax (14,252) Tax effect of mark-to-market adjustments (1,099) Tax effect of excess pension liability (1,566) Adjustment for uncertain income tax positions (55) Reclassification of unrecognized tax benefits 2,394 Deferred income tax (benefit) $ (21,972) TNMP TNMP’s income taxes consist of the following components: Year Ended December 31, 2023 2022 2021 (In thousands) Current federal income tax $ 11,354 $ 17,055 $ 5,770 Current state income tax 3,055 2,662 2,395 Deferred federal income tax (benefit) 2,917 (4,527) (224) Deferred state income tax (benefit) (29) (29) (29) Total income taxes $ 17,297 $ 15,161 $ 7,912 TNMP’s provision for income taxes differed from the federal income tax computed at the statutory rate for each of the periods shown. The differences are attributable to the following factors: Year Ended December 31, 2023 2022 2021 (In thousands) Federal income tax at statutory rates $ 23,569 $ 22,560 $ 15,076 Amortization of excess deferred income tax (8,607) (9,177) (9,326) State income tax, net of federal (benefit) 2,414 2,103 1,763 Allocation of tax (benefit) related to stock compensation awards (77) 26 (224) Non-deductible compensation 642 422 351 Transaction costs 3 1 (4) Other (647) (774) 276 Total income taxes $ 17,297 $ 15,161 $ 7,912 Effective tax rate 15.41 % 14.11 % 11.02 % The components of TNMP’s net accumulated deferred income tax liability were: December 31, 2023 2022 (In thousands) Deferred tax assets: Regulatory liabilities related to income taxes $ 18,915 $ 21,627 Other 5,534 5,353 Total deferred tax assets 24,449 26,980 Deferred tax liabilities: Depreciation and plant related (179,483) (166,230) Regulatory assets related to income taxes (8,901) (9,213) Loss on reacquired debt (5,254) (5,527) Pension (4,659) (4,603) AMS (2,613) (3,989) Other (2,287) (2,055) Total deferred tax liabilities (203,197) (191,617) Net accumulated deferred income tax liabilities $ (178,748) $ (164,637) The following table reconciles the change in TNMP’s net accumulated deferred income tax liability to the deferred income tax included in the Consolidated Statement of Earnings: Year Ended December 31, 2023 (In thousands) Net change in deferred income tax liability per above table $ 14,111 Change in tax effects of income tax related regulatory assets and liabilities (2,400) Amortization of excess deferred income tax (8,607) Other (216) Deferred income tax $ 2,888 Other Disclosures The Company is required to recognize only the impact of tax positions that, based on their technical merits, are more likely than not to be sustained upon an audit by the taxing authority. A reconciliation of unrecognized tax benefits is as follows: PNMR PNM TNMP (In thousands) Balance at December 31, 2020 $ 13,152 $ 10,230 $ 119 Additions based on tax positions related to 2021 305 295 11 Additions for tax positions of prior years 257 246 11 Balance at December 31, 2021 13,714 10,771 141 Additions based on tax positions related to 2022 1,444 1,437 7 Additions (reductions) for tax positions of prior years (4) (7) 3 Balance at December 31, 2022 15,154 12,201 151 Additions (reductions) based on tax positions related to 2023 (277) (294) 17 Additions for tax positions of prior years 259 239 20 Balance at December 31, 2023 $ 15,136 $ 12,146 $ 188 Included in the balance of unrecognized tax benefits at December 31, 2023 are $14.6 million, $11.6 million, and $0.2 million that, if recognized, would affect the effective tax rate for PNMR, PNM, and TNMP. The Company does not anticipate that any unrecognized tax expenses or unrecognized tax benefits will be reduced or settled in 2024. PNMR, PNM, and TNMP had no estimated interest income or expense related to income taxes for the years ended December 31, 2023, 2022, and 2021. There was no accumulated accrued interest receivable or payable related to income taxes as of December 31, 2023 and 2022. The Company files a federal consolidated and several consolidated and separate state income tax returns. The tax years prior to 2020 are closed to examination by either federal or state taxing authorities other than Arizona. The tax years prior to 2019 are closed to examination by Arizona taxing authorities. Other tax years are open to examination by federal and state taxing authorities and net operating loss carryforwards are open to examination for the years in which the carryforwards are utilized. At December 31, 2023, the Company has $120.2 million of federal net operating loss carryforwards that expire beginning in 2035 and $126.6 million of federal tax credit carryforwards that expire beginning in 2024. State net operating losses expire beginning in 2037 and vary from federal due to differences between state and federal tax law. In 2008, fifty percent bonus tax depreciation was enacted as a temporary two-year stimulus measure as part of the Economic Stimulus Act of 2008. Bonus tax depreciation in various forms has been extended since that time, including by the Protecting Americans from Tax Hikes Act of 2015. The 2015 act extended and phased-out bonus tax depreciation through 2019. As discussed above, the Tax Act eliminated bonus depreciation for utilities effective September 28, 2017. However, in 2020 the IRS issued regulations interpreting Tax Act amendments to depreciation provisions of the IRC which allowed the Company to claim a bonus depreciation deduction on certain construction projects placed in service after the third quarter of 2017. As a result of the net operating loss carryforwards for income tax purposes created by bonus depreciation, certain tax carryforwards were not expected to be utilized before their expiration. In addition, as a result of Tax Act changes to the deductibility of officer compensation, certain deferred tax benefits related to compensation are not expected to be realized. The Company has impaired the deferred tax assets for tax carryforwards which are not expected to be utilized and for compensation that is not expected to be deductible. The Company earns investment tax credits for construction or purchase of eligible property. The Company uses the deferral method of accounting for these investment tax credits. Impairments of tax attributes after reflecting the expiration of carryforwards under applicable tax laws, net of federal tax benefit, for 2021 through 2023 are as follows: PNMR PNM TNMP (In thousands) December 31, 2023: Federal tax credit carryforwards $ 839 $ (427) $ — Compensation expense $ 387 $ 246 $ 140 December 31, 2022: Federal tax credit carryforwards $ 187 $ 427 $ — Compensation expense $ 199 $ 140 $ 59 December 31, 2021: Federal tax credit carryforwards $ 1,029 $ — $ — Compensation expense $ 119 $ 84 $ 35 The tax effect of compensation that is not expected to be deductible and impairments of unexpired tax credits are reflected as a valuation allowance against deferred tax assets. The reserve balances, after reflecting expiration of carryforwards under applicable tax laws, at December 31, 2023 and 2022 are as follows: PNMR PNM TNMP (In thousands) December 31, 2023: Federal tax credit carryforwards $ 2,055 $ — $ — Compensation expense $ 1,112 $ 729 $ 381 December 31, 2022: Federal tax credit carryforwards $ 1,216 $ 427 $ — Compensation expense $ 725 $ 483 $ 2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R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106879</v>
      </c>
      <c r="C4" s="6" t="n">
        <v>185180</v>
      </c>
      <c r="D4" s="6" t="n">
        <v>211847</v>
      </c>
    </row>
    <row r="5">
      <c r="A5" s="3" t="inlineStr">
        <is>
          <t>Unrealized Gains on Available-for-Sale Securities:</t>
        </is>
      </c>
      <c r="B5" s="4" t="inlineStr">
        <is>
          <t xml:space="preserve"> </t>
        </is>
      </c>
      <c r="C5" s="4" t="inlineStr">
        <is>
          <t xml:space="preserve"> </t>
        </is>
      </c>
      <c r="D5" s="4" t="inlineStr">
        <is>
          <t xml:space="preserve"> </t>
        </is>
      </c>
    </row>
    <row r="6">
      <c r="A6" s="4" t="inlineStr">
        <is>
          <t>Unrealized holding gains (losses) arising during the period, net of income tax (expense) benefit of $(2,928), $490, and $478</t>
        </is>
      </c>
      <c r="B6" s="5" t="n">
        <v>8601</v>
      </c>
      <c r="C6" s="5" t="n">
        <v>-1438</v>
      </c>
      <c r="D6" s="5" t="n">
        <v>-1403</v>
      </c>
    </row>
    <row r="7">
      <c r="A7" s="4" t="inlineStr">
        <is>
          <t>Reclassification adjustment for (gains) included in net earnings, net of income tax expense of $1,828, $972, and $2,480</t>
        </is>
      </c>
      <c r="B7" s="5" t="n">
        <v>-5371</v>
      </c>
      <c r="C7" s="5" t="n">
        <v>-2855</v>
      </c>
      <c r="D7" s="5" t="n">
        <v>-7285</v>
      </c>
    </row>
    <row r="8">
      <c r="A8" s="3" t="inlineStr">
        <is>
          <t>Pension Liability Adjustment:</t>
        </is>
      </c>
      <c r="B8" s="4" t="inlineStr">
        <is>
          <t xml:space="preserve"> </t>
        </is>
      </c>
      <c r="C8" s="4" t="inlineStr">
        <is>
          <t xml:space="preserve"> </t>
        </is>
      </c>
      <c r="D8" s="4" t="inlineStr">
        <is>
          <t xml:space="preserve"> </t>
        </is>
      </c>
    </row>
    <row r="9">
      <c r="A9" s="4" t="inlineStr">
        <is>
          <t>Experience gains (losses), net of income tax (expense) benefit of $(353), $1,159, and $(3,076)</t>
        </is>
      </c>
      <c r="B9" s="5" t="n">
        <v>1036</v>
      </c>
      <c r="C9" s="5" t="n">
        <v>-3406</v>
      </c>
      <c r="D9" s="5" t="n">
        <v>9035</v>
      </c>
    </row>
    <row r="10">
      <c r="A10" s="4" t="inlineStr">
        <is>
          <t>Reclassification adjustment for amortization of experience losses recognized as net periodic benefit cost, net of income tax (benefit) of $(1,212), $(1,804), and $(2,120)</t>
        </is>
      </c>
      <c r="B10" s="5" t="n">
        <v>3564</v>
      </c>
      <c r="C10" s="5" t="n">
        <v>5300</v>
      </c>
      <c r="D10" s="5" t="n">
        <v>6228</v>
      </c>
    </row>
    <row r="11">
      <c r="A11" s="3" t="inlineStr">
        <is>
          <t>Fair Value Adjustment for Cash Flow Hedges:</t>
        </is>
      </c>
      <c r="B11" s="4" t="inlineStr">
        <is>
          <t xml:space="preserve"> </t>
        </is>
      </c>
      <c r="C11" s="4" t="inlineStr">
        <is>
          <t xml:space="preserve"> </t>
        </is>
      </c>
      <c r="D11" s="4" t="inlineStr">
        <is>
          <t xml:space="preserve"> </t>
        </is>
      </c>
    </row>
    <row r="12">
      <c r="A12" s="4" t="inlineStr">
        <is>
          <t>Change in fair market value, net of income tax (expense) of $3,933, $(3,121), and $(458)</t>
        </is>
      </c>
      <c r="B12" s="5" t="n">
        <v>-11550</v>
      </c>
      <c r="C12" s="5" t="n">
        <v>9164</v>
      </c>
      <c r="D12" s="5" t="n">
        <v>1346</v>
      </c>
    </row>
    <row r="13">
      <c r="A13" s="4" t="inlineStr">
        <is>
          <t>Reclassification adjustment for (gains) losses included in net earnings, net of income tax expense (benefit) of $(2,359), $299, and $229</t>
        </is>
      </c>
      <c r="B13" s="5" t="n">
        <v>6928</v>
      </c>
      <c r="C13" s="5" t="n">
        <v>-877</v>
      </c>
      <c r="D13" s="5" t="n">
        <v>-674</v>
      </c>
    </row>
    <row r="14">
      <c r="A14" s="4" t="inlineStr">
        <is>
          <t>Total Other Comprehensive Income</t>
        </is>
      </c>
      <c r="B14" s="5" t="n">
        <v>3208</v>
      </c>
      <c r="C14" s="5" t="n">
        <v>5888</v>
      </c>
      <c r="D14" s="5" t="n">
        <v>7247</v>
      </c>
    </row>
    <row r="15">
      <c r="A15" s="4" t="inlineStr">
        <is>
          <t>Comprehensive Income</t>
        </is>
      </c>
      <c r="B15" s="5" t="n">
        <v>110087</v>
      </c>
      <c r="C15" s="5" t="n">
        <v>191068</v>
      </c>
      <c r="D15" s="5" t="n">
        <v>219094</v>
      </c>
    </row>
    <row r="16">
      <c r="A16" s="4" t="inlineStr">
        <is>
          <t>Comprehensive (Income) Attributable to Valencia Non-controlling Interest</t>
        </is>
      </c>
      <c r="B16" s="5" t="n">
        <v>-18533</v>
      </c>
      <c r="C16" s="5" t="n">
        <v>-15122</v>
      </c>
      <c r="D16" s="5" t="n">
        <v>-15490</v>
      </c>
    </row>
    <row r="17">
      <c r="A17" s="4" t="inlineStr">
        <is>
          <t>Preferred Stock Dividends Requirements</t>
        </is>
      </c>
      <c r="B17" s="5" t="n">
        <v>-528</v>
      </c>
      <c r="C17" s="5" t="n">
        <v>-528</v>
      </c>
      <c r="D17" s="5" t="n">
        <v>-528</v>
      </c>
    </row>
    <row r="18">
      <c r="A18" s="4" t="inlineStr">
        <is>
          <t>Comprehensive Income Attributable to PNMR</t>
        </is>
      </c>
      <c r="B18" s="6" t="n">
        <v>91026</v>
      </c>
      <c r="C18" s="6" t="n">
        <v>175418</v>
      </c>
      <c r="D18" s="6" t="n">
        <v>2030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The Company evaluates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PNMR periodically updates its quantitative analysis for both PNM and TNMP. The use of a quantitative approach in a given period is not necessarily an indication that a potential impairment has been identified under a qualitative approach. When PNMR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PNMR performs a qualitative or quantitative analysis for PNM or TNMP, PNMR considers market and macroeconomic factors including changes in growth rates, changes in the WACC, and changes in discount rates. PNMR also evaluates its stock price relative to historical performance, industry peers, and to major market indices, including an evaluation of PNMR’s market capitalization relative to the carrying value of its reporting units. For its annual evaluations performed as of April 1, 2021,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performed for PNM and qualitative analyses through April 1, 2020, as well as the quantitative analysis performed for TNMP at April 1, 2020. Based on an evaluation of these and other factors, the Company determined it was not more likely than not that the April 1, 2021 carrying values of PNM and TNMP exceeded their fair value. For its annual evaluations performed as of April 1, 2022,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1 performed for PNM, as well as the April 1, 2020 quantitative analysis and the previous qualitative analyses performed for TNMP. This analysis considered Company specific events such as the Merger, potential impacts of legal and regulatory matters discussed in Notes 16 and 17, including potential outcomes in PNM’s 2024 Rate Change, PNM’s San Juan Abandonment Application, PNM’s Four Corners Abandonment Application, PNM’s PVNGS Leased Interest Abandonment Application and other potential impacts of changes in PNM’s resource needs based on PNM’s 2020 IRP. Based on an evaluation of these and other factors, the Company determined it was not more likely than not that the April 1, 2022 carrying values of PNM and TNMP exceeded their fair value. Since the April 1, 2022 annual evaluation, there have been no events or indications that the fair values of the reporting units with recorded goodwill have decreased below their carrying values. For its annual evaluations performed as of April 1, 2023, PNMR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2 performed for PNM, as well as the April 1, 2021 quantitative analysis and the previous qualitative analyses performed for TNMP. This analysis considered Company specific events such as the Merger, potential impacts of legal and regulatory matters discussed in Notes 16 and 17, including potential outcomes in PNM’s 2024 Rate Change, PNM’s San Juan Abandonment Application, PNM’s Four Corners Abandonment Application, PNM’s PVNGS Leased Interest Abandonment Application and other potential impacts of changes in PNM’s resource needs based on PNM’s 2020 IRP. Based on an evaluation of these and other factors, the Company determined it was not more likely than not that the April 1, 2023 carrying values of PNM and TNMP exceeded their fair value. Since the April 1, 2023 annual evaluation, the Company has considered the effects of the Merger termination and the outcome of PNM’s 2024 Rate Change and there is no indication that the fair values of the reporting units with recorded goodwill have decreased below their carrying val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PNMR, PNM, TNMP, and NMRD are considered related parties,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Note 21), and PNM purchases renewable energy from certain NMRD-owned facilities at a fixed price per MWh of energy produced. PNM also provides interconnection services to PNMR Development and NMRD. 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 See Note 7 for information on intercompany borrowing arrangements. The table below summarizes the nature and amount of related party transactions of PNMR, PNM and TNMP: Year Ended December 31, 2023 2022 2021 (In thousands) Services billings: PNMR to PNM $ 124,321 $ 115,415 $ 107,747 PNMR to TNMP 47,470 42,293 41,798 PNM to TNMP 349 411 404 TNMP to PNMR 141 141 141 PNMR to NMRD 333 308 221 Renewable energy purchases: PNM from NMRD 12,717 11,795 11,879 Interconnection and facility study billings: PNM to NMRD — — 225 NMRD to PNM — — 1,276 Interest billings: PNMR to PNM 23 13 31 PNM to PNMR 582 249 144 PNMR to TNMP 129 166 — Income tax sharing payments: PNMR to PNM 5,338 — 19,492 PNM to PNMR — 11,602 — TNMP to PNMR 15,749 8,341 12,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 In September 2017, PNMR Development and AEP OnSite Partners created NMRD to pursue the acquisition, development, and ownership of renewable energy generation projects, primarily in the state of New Mexico. PNMR Development and AEP OnSite Partners each have a 50% ownership interest in NMRD. At December 31, 2023, NMRD’s renewable energy capacity in operation is 185.1 MW, which includes 180 MW of solar-PV facilities to supply energy to the Meta data center located within PNM’s service territory, 1.9 MW to supply energy to Columbus Electric Cooperative located in southwest New Mexico, 2.0 MW to supply energy to the Central New Mexico Electric Cooperative, and 1.2 MW of solar-PV facilities to supply energy to the City of Rio Rancho, New Mexico. On December 22, 2023, PNMR Development and AEP Onsite reached agreement with Exus New Mexico, LLC, a subsidiary of Exus North America Holdings, LLC, for the sale of NMRD and its subsidiaries for approximately $230 million, subject to adjustment to reflect the actual amounts of certain components of working capital at closing, pursuant to a Membership Interest Purchase Agreement, dated December 22, 2023 (“MIPA”). Closing occurred on February 27, 2024, with PNMR Development receiving $117.0 million upon settlement. PNMR Development does not expect a material impact to Net Earnings as a result of the transaction. As previously disclosed, PNMR Development expects to use the net proceeds from the sale of NMRD to reduce the future external capital needs at PNMR and support continued investments in regulated rate base at PNMR’s utilities. PNMR Development will provide certain services to NMRD for a transitional period following closing. PNMR accounted for its investment in NMRD using the equity method of accounting because PNMR’s ownership interest results in significant influence, but not control, over NMRD and its operations. PNMR recorded as income its percentage share of earnings or loss of NMRD and carried its investment at cost, adjusted for its share of undistributed earnings or losses. During 2023, 2022, and 2021 PNMR Development and AEP OnSite Partners each made cash contributions of $26.3 million, zero and zero to NMRD. In February 2021, NMRD paid both PNMR Development and AEP OnSite Partners a dividend of $3.0 million. PNMR Development’s cumulative equity in earnings of NMRD as of March 31, 2021 was $2.4 million and is presented as cash flows from operating activities on the Consolidated Statement of Cash Flows for the year ending December 31, 2021. The portion of the dividend in excess of PNMR Development’s cumulative equity earnings of NMRD amounting to $0.6 million is presented as cash flows from investing activities. PNMR presented its share of net earnings from NMRD in other income on the Consolidated Statements of Earnings. Summarized financial information for NMRD is as follows: December 31, 2023 2022 2021 (In thousands) Operating revenues $ 13,629 $ 12,505 $ 12,738 Operating expenses 8,228 9,591 9,733 Net earnings $ 5,401 $ 2,914 $ 3,005 Financial Position December 31, 2023 2022 (In thousands) Current assets $ 2,589 $ 8,357 Net property, plant, and equipment 235,791 169,440 Non-current assets 1,849 9,631 Total assets 240,229 187,428 Current liabilities 730 5,822 Non-current liabilities 358 366 Owners’ equity $ 239,141 $ 181,2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Parent Company</t>
        </is>
      </c>
      <c r="B4" s="4" t="inlineStr">
        <is>
          <t>SCHEDULE I PNM RESOURCES, INC. CONDENSED FINANCIAL INFORMATION OF PARENT COMPANY STATEMENTS OF EARNINGS Year ended December 31, 2023 2022 2021 (In thousands) Operating Revenues $ — $ — $ — Operating Expenses 4,972 6,199 15,044 Operating (loss) (4,972) (6,199) (15,044) Other Income and Deductions: Equity in earnings of subsidiaries 133,628 197,860 221,004 Other income 2,245 663 362 Net other income and (deductions) 135,873 198,523 221,366 Interest Charges 58,934 30,430 11,986 Earnings Before Income Taxes 71,967 161,894 194,336 Income Tax (Benefit) (15,851) (7,636) (1,493) Net Earnings $ 87,818 $ 169,530 $ 195,829 SCHEDULE I PNM RESOURCES, INC. CONDENSED FINANCIAL INFORMATION OF PARENT COMPANY STATEMENTS OF CASH FLOWS Year Ended December 31, 2023 2022 2021 (In thousands) Cash Flows From Operating Activities: Net Cash Flows From Operating Activities $ (31,368) $ (10,261) $ (28,514) Cash Flows From Investing Activities: Utility plant additions 1,138 1,136 543 Investments in subsidiaries (85,500) (70,200) (178,071) Cash dividends from subsidiaries — 153,500 60,000 Net cash flows from investing activities (84,362) 84,436 (117,528) Cash Flows From Financing Activities: Short-term borrowings (repayments) -affiliate, net (5,300) (700) 6,400 Revolving credit facility borrowings (repayments), net 59,900 (45,500) 42,900 Long-term borrowings 500,000 100,000 1,120,000 Repayment of long-term debt (500,000) — (900,000) Issuance of common stock 198,177 — — Awards of common stock (9,646) (7,980) (10,130) Dividends paid (126,177) (119,311) (112,444) Other, net (1,221) (686) (673) Net cash flows from financing activities 115,733 (74,177) 146,053 Change in Cash and Cash Equivalents 3 (2) 11 Cash and Cash Equivalents at Beginning of Period 61 63 52 Cash and Cash Equivalents at End of Period $ 64 $ 61 $ 63 Supplemental Cash Flow Disclosures: Interest paid, net of amounts capitalized $ 47,122 $ 29,904 $ 13,425 Income taxes paid (refunded), net $ 350 $ (2,500) $ — SCHEDULE I PNM RESOURCES, INC. CONDENSED FINANCIAL INFORMATION OF PARENT COMPANY BALANCE SHEETS December 31, 2023 2022 (In thousands) Assets Cash and cash equivalents $ 64 $ 61 Intercompany receivables 55,575 55,304 Derivative instruments 7,172 11,108 Income taxes receivable 8,266 1,298 Other current assets 133 83 Total current assets 71,210 67,854 Property, plant and equipment, net of accumulated depreciation of $18,810 and $17,721 20,374 21,513 Investment in subsidiaries 3,345,400 3,118,442 Other long-term assets 44,628 45,501 Total long-term assets 3,410,402 3,185,456 $ 3,481,612 $ 3,253,310 Liabilities and Stockholders’ Equity Short-term debt 69,300 9,400 Short-term debt-affiliate 9,219 14,519 Accrued interest and taxes 14,650 3,302 Dividends declared 34,953 31,544 Other current liabilities 184 197 Total current liabilities 128,306 58,962 Long-term debt, net of Unamortized Premiums, Discounts, and Debt Issuance Costs 999,151 999,612 Other long-term liabilities 5,062 2,804 Total liabilities 1,132,519 1,061,378 Common stock (no par value; 120,000,000 shares authorized; issued and outstanding 90,200,384 and 85,834,874 shares) 1,624,823 1,429,102 Accumulated other comprehensive income (loss), net of income taxes (62,840) (66,048) Retained earnings 787,110 828,878 Total common stockholders’ equity 2,349,093 2,191,932 $ 3,481,612 $ 3,253,310 See Notes 7, 8, 11, and 16 for information regarding commitments, contingencies, and maturities of long-term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PNM RESOURCES, INC. AND SUBSIDIARIES VALUATION AND QUALIFYING ACCOUNTS Additions Deductions Description Balance at Charged to Charged to Write-offs and other Balance at (In thousands) Allowance for credit losses, year ended December 31: 2021 $ 8,333 $ 4,663 $ 826 $ 6,557 $ 7,265 2022 $ 7,265 $ 3,758 $ — $ 6,098 $ 4,925 2023 $ 4,925 $ 3,585 $ — $ 5,122 $ 3,388 SCHEDULE II PUBLIC SERVICE COMPANY OF NEW MEXICO AND SUBSIDIARIES A WHOLLY-OWNED SUBSIDIARY OF PNM RESOURCES, INC. VALUATION AND QUALIFYING ACCOUNTS Additions Deductions Description Balance at Charged to Charged to Write-offs and other Balance at (In thousands) Allowance for credit losses, year ended December 31: 2021 $ 8,333 $ 4,597 $ 826 $ 6,491 $ 7,265 2022 $ 7,265 $ 3,758 $ — $ 6,098 $ 4,925 2023 $ 4,925 $ 3,549 $ — $ 5,086 $ 3,388 SCHEDULE II TEXAS-NEW MEXICO POWER COMPANY AND SUBSIDIARIES A WHOLLY-OWNED SUBSIDIARY OF PNM RESOURCES, INC. VALUATION AND QUALIFYING ACCOUNTS Additions Deductions Description Balance at Charged to Charged to Write-offs and other Balance at (In thousands) Allowance for credit losses, year ended December 31: 2021 $ — $ 66 $ — $ 66 $ — 2022 $ — $ — $ — $ — $ — 2023 $ — $ 36 $ — $ 36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the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nancial Statement Preparation and Presentation</t>
        </is>
      </c>
      <c r="B4" s="4" t="inlineStr">
        <is>
          <t>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This report uses the term “Company” when discussing matters of common applicability to PNMR, PNM, and TNMP. Discussions regarding only PNMR, PNM, or TNMP are so indicated.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t>
        </is>
      </c>
    </row>
    <row r="5">
      <c r="A5" s="4" t="inlineStr">
        <is>
          <t>Principles of Consolidation</t>
        </is>
      </c>
      <c r="B5" s="4" t="inlineStr">
        <is>
          <t>Principles of Consolidation The Consolidated Financial Statements of each of PNMR, PNM, and TNMP include their accounts and those of subsidiaries in which that entity owns a majority voting interest. PNM also consolidates Valencia (Note 10). PNM owns undivided interests in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6">
      <c r="A6" s="4" t="inlineStr">
        <is>
          <t>Accounting for the Effects of Certain Types of Regulation</t>
        </is>
      </c>
      <c r="B6" s="4" t="inlineStr">
        <is>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is>
      </c>
    </row>
    <row r="7">
      <c r="A7" s="4" t="inlineStr">
        <is>
          <t>Cash and Restricted Cash</t>
        </is>
      </c>
      <c r="B7" s="4" t="inlineStr">
        <is>
          <t>Cash and Restricted Cash Investments in highly liquid investments with original maturities of three months or less at the date of purchase are considered cash and cash equivalents. Cash deposits received and held for a period of time that are restricted to a specific purpose, under the terms of their effective agreements, are considered restricted cash. PNM and PNMR have restricted cash balances related to Securitized Bonds issued by ETBC I. Restricted cash amounts are included in Other deferred charges on the Consolidated Balance Sheets as of December 31, 2023. See Note 10. At December 31, 2023 there was no restricted cash for TNMP. At December 31, 2022 and 2021 there was no restricted cash for PNMR, PNM, and TNMP.</t>
        </is>
      </c>
    </row>
    <row r="8">
      <c r="A8" s="4" t="inlineStr">
        <is>
          <t>Utility Plant</t>
        </is>
      </c>
      <c r="B8" s="4" t="inlineStr">
        <is>
          <t>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t>
        </is>
      </c>
    </row>
    <row r="9">
      <c r="A9" s="4" t="inlineStr">
        <is>
          <t>Depreciation and Amortization</t>
        </is>
      </c>
      <c r="B9" s="4" t="inlineStr">
        <is>
          <t>Depreciation and Amortization</t>
        </is>
      </c>
    </row>
    <row r="10">
      <c r="A10" s="4" t="inlineStr">
        <is>
          <t>Allowance for Funds Used During Construction</t>
        </is>
      </c>
      <c r="B10" s="4" t="inlineStr">
        <is>
          <t>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t>
        </is>
      </c>
    </row>
    <row r="11">
      <c r="A11" s="4" t="inlineStr">
        <is>
          <t>Materials, Supplies, and Fuel Stock</t>
        </is>
      </c>
      <c r="B11" s="4" t="inlineStr">
        <is>
          <t>Materials, Supplies, and Fuel Stock</t>
        </is>
      </c>
    </row>
    <row r="12">
      <c r="A12" s="4" t="inlineStr">
        <is>
          <t>Investments</t>
        </is>
      </c>
      <c r="B12" s="4" t="inlineStr">
        <is>
          <t>Investments PNM holds investment securities in the NDT for the purpose of funding its share of the decommissioning costs of PVNGS, a trust for PNM’s share of decommissioning costs at SJGS, and trusts for PNM’s share of final reclamation costs related to the coal mines that served SJGS and continue to serve Four Corners (Note 16). Investments (both equity and available-for-sale debt securities) are measured at fair value on a quarterly basis with changes in fair value for equity securities recognized in earnings for that period. Since third party investment managers have sole discretion over the purchase and sale of the securities (under general guidelines and targets provided by management), PNM records an impairment, as a realized loss, for any available-for-sale debt security that has a fair value which is less than cost at the end of each quarter. For the years ended December 31, 2023, 2022 and 2021, PNM recorded impairment losses on the available-for-sale debt securities of $(19.1) million, $25.8 million and $(0.7)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 As discussed above, PNM immediately records an impairment loss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t>
        </is>
      </c>
    </row>
    <row r="13">
      <c r="A13" s="4" t="inlineStr">
        <is>
          <t>Equity Method Investment</t>
        </is>
      </c>
      <c r="B13" s="4" t="inlineStr">
        <is>
          <t>Equity Method Investment</t>
        </is>
      </c>
    </row>
    <row r="14">
      <c r="A14" s="4" t="inlineStr">
        <is>
          <t>Goodwill</t>
        </is>
      </c>
      <c r="B14" s="4" t="inlineStr">
        <is>
          <t xml:space="preserve">Goodwill </t>
        </is>
      </c>
    </row>
    <row r="15">
      <c r="A15" s="4" t="inlineStr">
        <is>
          <t>Asset Impairment</t>
        </is>
      </c>
      <c r="B15" s="4" t="inlineStr">
        <is>
          <t>Asset Impairment Tangible long-lived assets and right-of-use assets associated with leases are evaluated in relation to the estimated future undiscounted cash flows to assess recoverability when events and circumstances indicate that the assets might be impaired.</t>
        </is>
      </c>
    </row>
    <row r="16">
      <c r="A16" s="4" t="inlineStr">
        <is>
          <t>Amortization of Debt Acquisition Costs</t>
        </is>
      </c>
      <c r="B16" s="4" t="inlineStr">
        <is>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t>
        </is>
      </c>
    </row>
    <row r="17">
      <c r="A17" s="4" t="inlineStr">
        <is>
          <t>Derivatives</t>
        </is>
      </c>
      <c r="B17" s="4" t="inlineStr">
        <is>
          <t>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Accounting for Derivatives Under derivative accounting and related rules for energy contracts, PNM accounts for its various instruments for the purchase and sale of energy, which meet the definition of a derivative, based on PNM’s intent. During the years ended December 31, 2023, 2022, and 2021,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liabilities. PNM has no trading transactions.</t>
        </is>
      </c>
    </row>
    <row r="18">
      <c r="A18" s="4" t="inlineStr">
        <is>
          <t>Decommissioning and Reclamation Costs</t>
        </is>
      </c>
      <c r="B18" s="4" t="inlineStr">
        <is>
          <t xml:space="preserve">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previously held under leases, have been made based on such estimates, the guidelines of the NRC, and the PVNGS license periods. PNM records its share of the SJGS decommissioning obligation as an ARO on its Consolidated Balance Sheets. Studies on the decommissioning costs of SJGS are performed periodically and revisions to the ARO liability are recorded. See Note 16. </t>
        </is>
      </c>
    </row>
    <row r="19">
      <c r="A19" s="4" t="inlineStr">
        <is>
          <t>Environmental Costs</t>
        </is>
      </c>
      <c r="B19" s="4" t="inlineStr">
        <is>
          <t xml:space="preserve">Environmental Costs The normal operations of the Company involve activities and substances that expose the Company to potential liabilities under laws and regulations protecting the environment. Liabilities under these laws and regulations can be material and may be imposed without regard to fault, or may be imposed for past acts, even though the past acts may have been lawful at the time they occurred. </t>
        </is>
      </c>
    </row>
    <row r="20">
      <c r="A20" s="4" t="inlineStr">
        <is>
          <t>Income Taxes</t>
        </is>
      </c>
      <c r="B20" s="4" t="inlineStr">
        <is>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t>
        </is>
      </c>
    </row>
    <row r="21">
      <c r="A21" s="4" t="inlineStr">
        <is>
          <t>New Accounting Pronouncements</t>
        </is>
      </c>
      <c r="B21" s="4" t="inlineStr">
        <is>
          <t>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2-03 - Fair Value Measurement (Topic 820): Fair Value Measurements of Equity Securities Subject to Contractual Sale Restrictions In June 2022, the FASB issued ASU 2022-03 clarifying that a contractual restriction on the sale of an equity security is not considered part of the unit of account of the security and, therefore, is not considered in measuring fair value. The amendment also clarifies that an entity cannot, as a separate unit of account, recognize and measure a contractual sale restriction. Disclosure requirements from the amendment include disclosure of the fair value of equity securities subject to contractual sale restrictions that are reflected in the balance sheet; the nature and remaining duration of the restriction(s); and the circumstances that could cause a lapse in the restriction(s). ASU 2022-03 is effective for the Company beginning January 1, 2024 with early adoption for both interim and annual periods being permitted. ASU 2022-03 is to be applied prospectively with any adjustments recognized in earnings and disclosed on the date of adoption. The Company does not expect ASU 2022-03 to have any impact on earnings as there are currently no investments that are subject to contractual restrictions on the Consolidated Balance Sheets. Disclosure updates for investments held in the pension and other benefit plan portfolios are not expected to be material.</t>
        </is>
      </c>
    </row>
    <row r="22">
      <c r="A22" s="4" t="inlineStr">
        <is>
          <t>Segment Information</t>
        </is>
      </c>
      <c r="B22" s="4" t="inlineStr">
        <is>
          <t>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jurisdictional capacity as well as providing transmission services to third parties. FERC has jurisdiction over wholesale power and transmission rates. PNM includes the results of ETBC I upon its formation in 2023.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and the equity method investment in NMRD are also included in Corporate and Other. Eliminations of intercompany transactions are reflected in the Corporate and Other segment.</t>
        </is>
      </c>
    </row>
    <row r="23">
      <c r="A23" s="4" t="inlineStr">
        <is>
          <t>Revenue Recognition</t>
        </is>
      </c>
      <c r="B23" s="4" t="inlineStr">
        <is>
          <t>Retail electric operating revenues are recorded in the period of energy delivery, which includes estimated amounts for service rendered but unbilled at the end of each accounting period. The determination of the energy sales billed to individual retai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3, 2022, and 2021 none of the joint owners in its collaborative arrangements were customers under Topic 606. The Company will continue to evaluate transactions between collaborative arrangement participants in future periods under the revenue recognition standard.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or market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when billed to customer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In December 2021, PNM completed the purchase of the Western Spirit Line and services under related transmission agreements were initiated using an incremental rate, approved by FERC, that are separate from the formula rate mechanism. Wholesale Energy Sales – PNM engages in activities to optimize its existing jurisdictional assets and long-term power agreements through spot market, hour-ahead, day-ahead, week-ahead, month-ahead, and other sales of excess generation not required to fulfill retail load and contractual commitments. PNM began participating in the EIM in 2021. The EIM is a real-time wholesale energy trading market operated by the CAISO that enables participating electric utilities to buy and sell energy. The NMPRC granted PNM authority to seek recovery of costs associated with joining the EIM, which have been included in the 2024 Rate Change and to pass the benefits of participating in EIM to customers through the FPPAC. PNM’s participation in EIM has significantly increased Electric operating revenues which are passed on to customers under PNM’s FPPAC with no impact to net earnings. Beginning on January 1, 2018, PNM acquired a 65 MW interest in SJGS Unit 4, which was held as merchant plant as ordered by the NMPRC. PNM sold power from 36 MW of this capacity to a third party at a fixed price that was recorded as revenue from contracts with customers. PNM was obligated to deliver power under this arrangement only when SJGS Unit 4 was operating. In May 2022, PNM executed a new agreement to sell 50 MW of that capacity to a third party for the period from July 1, 2022 through September 30, 2022 on a system-contingent basi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ransmission cost recovery factor, and the impacts of the PUCT’s January 25, 2018 order regarding the change in the federal corporate income tax rate; and the energy efficiency incentive bonus at both PNM and TNMP. Regulatory assets and liabilities are recognized for the difference between ARP revenues and amounts billed under those programs. Regulatory assets and liabilities are amortized into earnings as amounts are billed. TNMP’s 2018 Rate Case integrated AMS costs into base rates beginning January 1, 2019. These costs are being amortized into earnings as alternative revenues over a period of five years. Other Electric Operating Revenues Other electric operating revenues consist primarily of PNM’s economic hedges that meet the definition of a derivative, and are therefore not considered revenue from contracts with customers. Derivative revenues include gains and losses representing changes in fair value (Note 9) and settlements from sales of electricity under forward sales contracts.</t>
        </is>
      </c>
    </row>
    <row r="24">
      <c r="A24" s="4" t="inlineStr">
        <is>
          <t>Accounts Receivable and Allowance for Credit Losses</t>
        </is>
      </c>
      <c r="B24" s="4" t="inlineStr">
        <is>
          <t>Accounts Receivable and Allowance for Credit Losses</t>
        </is>
      </c>
    </row>
    <row r="25">
      <c r="A25" s="4" t="inlineStr">
        <is>
          <t>Fair Value of Derivatives</t>
        </is>
      </c>
      <c r="B25" s="4" t="inlineStr">
        <is>
          <t xml:space="preserve">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t>
        </is>
      </c>
    </row>
    <row r="26">
      <c r="A26" s="4" t="inlineStr">
        <is>
          <t>Variable Interest Entities</t>
        </is>
      </c>
      <c r="B26" s="4" t="inlineStr">
        <is>
          <t>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t>
        </is>
      </c>
    </row>
    <row r="27">
      <c r="A27" s="4" t="inlineStr">
        <is>
          <t>Pension and Other Postretirement Benefits</t>
        </is>
      </c>
      <c r="B27" s="4" t="inlineStr">
        <is>
          <t>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fair value of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t>
        </is>
      </c>
    </row>
    <row r="28">
      <c r="A28" s="4" t="inlineStr">
        <is>
          <t>Commitments and Contingencies</t>
        </is>
      </c>
      <c r="B28" s="4" t="inlineStr">
        <is>
          <t>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the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verage Rates Used Allocated Between Depreciation Expense and Construction Expense Projects Based on Use of Equipment</t>
        </is>
      </c>
      <c r="B4" s="4" t="inlineStr">
        <is>
          <t xml:space="preserve">Average straight-line rates used were as follows: Year ended December 31, 2023 2022 2021 PNM Electric plant 2.67 % 2.55 % 2.48 % Common, intangible, and general plant 7.64 7.83 7.91 TNMP 3.77 3.72 3.88 Depreciation on electric, common, intangible, and general plant is as follows: Year ended December 31, 2023 2022 2021 (In thousands) PNM $ 158,956 $ 163,162 $ 153,165 TNMP 110,675 96,131 87,900 </t>
        </is>
      </c>
    </row>
    <row r="5">
      <c r="A5" s="4" t="inlineStr">
        <is>
          <t>Schedule of Inventory</t>
        </is>
      </c>
      <c r="B5" s="4" t="inlineStr">
        <is>
          <t xml:space="preserve">Inventories consisted of the following at December 31: PNMR PNM TNMP 2023 2022 2023 2022 2023 2022 (In thousands) Fuel Oil $ 896 $ 985 $ 896 $ 985 $ — $ — Materials and supplies 97,138 65,748 80,676 54,905 16,462 10,843 $ 98,034 $ 66,733 $ 81,572 $ 55,890 $ 16,462 $ 10,8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s</t>
        </is>
      </c>
      <c r="B4" s="4" t="inlineStr">
        <is>
          <t xml:space="preserve">The following tables present summarized financial information for PNMR by segment. PNM and TNMP each operate in only one segment. Therefore, tabular segment information is not presented for PNM and TNMP. 2023 PNM TNMP Corporate PNMR Consolidated (In thousands) Electric operating revenues $ 1,403,948 $ 535,250 $ — $ 1,939,198 Cost of energy 663,614 138,647 — 802,261 Utility margin 740,334 396,603 — 1,136,937 Other operating expenses 479,525 133,443 (26,874) 586,094 Depreciation and amortization 177,633 113,142 28,728 319,503 Operating income (loss) 83,176 150,018 (1,854) 231,340 Interest income 21,355 — 608 21,963 Other income (deductions) 20,003 8,368 (790) 27,581 Interest charges (86,574) (46,152) (57,629) (190,355) Segment earnings (loss) before income taxes 37,960 112,234 (59,665) 90,529 Income taxes (benefit) (16,758) 17,297 (16,889) (16,350) Segment earnings (loss) 54,718 94,937 (42,776) 106,879 Valencia non-controlling interest (18,533) — — (18,533) Subsidiary preferred stock dividends (528) — — (528) Segment earnings (loss) attributable to PNMR $ 35,657 $ 94,937 $ (42,776) $ 87,818 At December 31, 2023: Total Assets $ 6,813,065 $ 3,145,031 $ 294,509 $ 10,252,605 Goodwill $ 51,632 $ 226,665 $ — $ 278,297 2022 PNM TNMP Corporate PNMR Consolidated (In thousands) Electric operating revenues $ 1,766,825 $ 482,730 $ — $ 2,249,555 Cost of energy 864,013 123,928 — 987,941 Utility margin 902,812 358,802 — 1,261,614 Other operating expenses 460,513 124,519 (22,031) 563,001 Depreciation and amortization 180,812 98,316 25,725 304,853 Operating income (loss) 261,487 135,967 (3,694) 393,760 Interest income 14,816 — 1,279 16,095 Other income (deductions) (77,012) 8,653 (2,278) (70,637) Interest charges (61,073) (37,192) (29,643) (127,908) Segment earnings (loss) before income taxes 138,218 107,428 (34,336) 211,310 Income taxes (benefit) 19,198 15,161 (8,229) 26,130 Segment earnings (loss) 119,020 92,267 (26,107) 185,180 Valencia non-controlling interest (15,122) — — (15,122) Subsidiary preferred stock dividends (528) — — (528) Segment earnings (loss) attributable to PNMR $ 103,370 $ 92,267 $ (26,107) $ 169,530 At December 31, 2022: Total Assets $ 6,272,166 $ 2,746,601 $ 238,610 $ 9,257,377 Goodwill $ 51,632 $ 226,665 $ — $ 278,297 2021 PNM TNMP Corporate PNMR Consolidated (In thousands) Electric operating revenues $ 1,362,020 $ 417,853 $ — $ 1,779,873 Cost of energy 531,786 113,067 — 644,853 Utility margin 830,234 304,786 — 1,135,020 Other operating expenses 438,372 114,228 (9,840) 542,760 Depreciation and amortization 170,365 90,440 23,302 284,107 Operating income (loss) 221,497 100,118 (13,462) 308,153 Interest income (loss) 14,605 — 57 14,662 Other income (deductions) 13,809 5,408 (726) 18,491 Interest charges (51,360) (33,735) (11,782) (96,877) Segment earnings (loss) before income taxes 198,551 71,791 (25,913) 244,429 Income taxes (benefit) 26,992 7,912 (2,322) 32,582 Segment earnings (loss) 171,559 63,879 (23,591) 211,847 Valencia non-controlling interest (15,490) — — (15,490) Subsidiary preferred stock dividends (528) — — (528) Segment earnings (loss) attributable to PNMR $ 155,541 $ 63,879 $ (23,591) $ 195,829 At December 31, 2021: Total Assets $ 6,060,133 $ 2,364,772 $ 241,980 $ 8,666,885 Goodwill $ 51,632 $ 226,665 $ — $ 278,297 </t>
        </is>
      </c>
    </row>
    <row r="5">
      <c r="A5" s="4" t="inlineStr">
        <is>
          <t>Public Utilities General Disclosures</t>
        </is>
      </c>
      <c r="B5" s="4" t="inlineStr">
        <is>
          <t>Reconciliations between utility margin and gross margin are presented below. PNM TNMP Corporate and Other PNMR Consolidated (In thousands) 2023 Gross margin $ 409,366 $ 246,465 $ — $ 655,831 Energy production costs 91,610 — — 91,610 Transmission and distribution costs 61,725 36,996 — 98,721 Depreciation and amortization 177,633 113,142 — 290,775 1 Utility margin $ 740,334 $ 396,603 $ — $ 1,136,937 2022 Gross margin $ 516,375 $ 224,080 $ — $ 740,455 Energy production costs 147,347 — — 147,347 Transmission and distribution costs 58,278 36,406 — 94,684 Depreciation and amortization 180,812 98,316 — 279,128 1 Utility margin $ 902,812 $ 358,802 $ — $ 1,261,614 2021 Gross margin $ 466,092 $ 182,857 $ — $ 648,949 Energy production costs 143,931 — — 143,931 Transmission and distribution costs 49,846 31,489 — 81,335 Depreciation and amortization 170,365 90,440 — 260,805 1 Utility margin $ 830,234 $ 304,786 $ — $ 1,135,020 1 Corporate and Other depreciation and amortization represents corporate level activities that are billed at cost and reflected as general and administrative expenses at PNM and TNMP and therefore are not a component of gross margin or utility margin. See Note 1.</t>
        </is>
      </c>
    </row>
    <row r="6">
      <c r="A6" s="4" t="inlineStr">
        <is>
          <t>Schedule of Major Customers</t>
        </is>
      </c>
      <c r="B6" s="4" t="inlineStr">
        <is>
          <t xml:space="preserve">Two REPs during the years ended December 31, 2023 and 2022 and three REPs during the years ended December 31, 2021 accounted for more than 10% of the electric operating revenues of TNMP as follows: Year Ended December 31, 2023 2022 2021 REP A 25 % 27 % 23 % REP B 19 20 19 REP C N/A N/A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Reclassification out of Accumulated Other Comprehensive Income</t>
        </is>
      </c>
      <c r="B4" s="4" t="inlineStr">
        <is>
          <t xml:space="preserve">Information regarding AOCI is as follows: Accumulated Other Comprehensive Income (Loss) PNM PNMR Unrealized Gains on Available-for-Sale Securities Pension Total Fair Value Adjustment for Cash Flow Hedges Total (In thousands) Balance at December 31, 2020 $ 20,403 $ (98,914) $ (78,511) $ (672) $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11,715 (83,651) (71,936)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7,422 (81,757) (74,335) 8,287 (66,048) Amounts reclassified from AOCI (pre-tax) (7,199) 4,776 (2,423) 9,287 6,864 Income tax impact of amounts reclassified 1,828 (1,212) 616 (2,359) (1,743) Other OCI changes (pre-tax) 11,529 1,389 12,918 (15,483) (2,565) Income tax impact of other OCI changes (2,928) (353) (3,281) 3,933 652 Net after-tax change 3,230 4,600 7,830 (4,622) 3,208 Balance at December 31, 2023 $ 10,652 $ (77,157) $ (66,505) $ 3,665 $ (62,840) The following table presents pre-tax information about net actuarial (gain) loss in AOCI as of December 31, 2023. PNM TNMP (In thousands) Amounts in AOCI not yet recognized in net periodic benefit cost (income) at beginning of year $ 110,345 $ — Experience (gain) loss (6,193) 1,005 Regulatory asset (liability) adjustment 4,629 (1,005) Amortization recognized in net periodic benefit (income) (4,713) — Amounts in AOCI not yet recognized in net periodic benefit cost at end of year $ 104,068 $ — The following table presents pre-tax information about net actuarial loss in AOCI as of December 31, 2023. December 31, 2023 PNM TNMP (In thousands) Amount in AOCI not yet recognized in net periodic benefit cost at beginning of year $ 995 $ — Experience (gain) 411 13 Regulatory asset adjustment (238) (13) Amortization recognized in net periodic benefit (income) (64) — Amount in AOCI not yet recognized in net periodic benefit cost at end of year $ 1,10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NMR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s (losses) arising during the period, income tax (expense) benefit</t>
        </is>
      </c>
      <c r="B4" s="6" t="n">
        <v>-2928</v>
      </c>
      <c r="C4" s="6" t="n">
        <v>490</v>
      </c>
      <c r="D4" s="6" t="n">
        <v>478</v>
      </c>
    </row>
    <row r="5">
      <c r="A5" s="4" t="inlineStr">
        <is>
          <t>Reclassification adjustment for (gains) losses included in net earnings, income tax expense (benefit)</t>
        </is>
      </c>
      <c r="B5" s="5" t="n">
        <v>1828</v>
      </c>
      <c r="C5" s="5" t="n">
        <v>972</v>
      </c>
      <c r="D5" s="5" t="n">
        <v>2480</v>
      </c>
    </row>
    <row r="6">
      <c r="A6" s="4" t="inlineStr">
        <is>
          <t>Pension liability adjustment, income tax expense (benefit)</t>
        </is>
      </c>
      <c r="B6" s="5" t="n">
        <v>-353</v>
      </c>
      <c r="C6" s="5" t="n">
        <v>1159</v>
      </c>
      <c r="D6" s="5" t="n">
        <v>-3076</v>
      </c>
    </row>
    <row r="7">
      <c r="A7" s="4" t="inlineStr">
        <is>
          <t>Reclassification adjustment for amortization of experience losses recognized as net periodic benefit cost, income tax expense</t>
        </is>
      </c>
      <c r="B7" s="5" t="n">
        <v>-1212</v>
      </c>
      <c r="C7" s="5" t="n">
        <v>-1804</v>
      </c>
      <c r="D7" s="5" t="n">
        <v>-2120</v>
      </c>
    </row>
    <row r="8">
      <c r="A8" s="4" t="inlineStr">
        <is>
          <t>Change in fair market value, income tax (expense) benefit</t>
        </is>
      </c>
      <c r="B8" s="5" t="n">
        <v>3933</v>
      </c>
      <c r="C8" s="5" t="n">
        <v>-3121</v>
      </c>
      <c r="D8" s="5" t="n">
        <v>-458</v>
      </c>
    </row>
    <row r="9">
      <c r="A9" s="4" t="inlineStr">
        <is>
          <t>Reclassification adjustment for losses included in net earnings, income tax expense (benefit)</t>
        </is>
      </c>
      <c r="B9" s="6" t="n">
        <v>-2359</v>
      </c>
      <c r="C9" s="6" t="n">
        <v>299</v>
      </c>
      <c r="D9" s="6" t="n">
        <v>2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A disaggregation of revenues from contracts with customers by the type of customer is presented in the table below. The table also reflects ARP revenues and other revenues. PNM TNMP PNMR Consolidated Year Ended December 31, 2023 (In thousands) Electric Operating Revenues: Contracts with customers: Retail electric revenue Residential $ 425,448 $ 190,953 $ 616,401 Commercial 391,964 155,254 547,218 Industrial 90,084 45,508 135,592 Public authority 21,018 6,777 27,795 Economy energy service 34,340 — 34,340 Transmission 159,475 135,831 295,306 Wholesale energy sales 248,801 — 248,801 Miscellaneous 5,676 3,739 9,415 Total revenues from contracts with customers 1,376,806 1 538,062 1,914,868 1 Alternative revenue programs 9,419 (2,812) 6,607 Other electric operating revenues 17,723 — 17,723 Total Electric Operating Revenues $ 1,403,948 $ 535,250 $ 1,939,198 1 Included in revenue from contracts with customers at PNM and PNMR is a $128.7 million reduction associated with the SJGS abandonment settlement and a $38.4 million reduction associated with PVNGS leased capacity as a result of the NMPRC final order in the 2024 Rate Change. PNM TNMP PNMR Consolidated Year Ended December 31, 2022 (In thousands) Electric Operating Revenues: Contracts with customers: Retail electric revenue Residential $ 484,699 $ 187,951 $ 672,650 Commercial 422,163 154,059 576,222 Industrial 85,102 36,919 122,021 Public authority 21,330 6,379 27,709 Economy energy service 45,009 — 45,009 Transmission 149,421 113,782 263,203 Wholesale energy sales 534,196 — 534,196 Miscellaneous 5,390 3,817 9,207 Total revenues from contracts with customers 1,747,310 502,907 2,250,217 Alternative revenue programs 692 (20,177) (19,485) Other electric operating revenues 18,823 — 18,823 Total Electric Operating Revenues $ 1,766,825 $ 482,730 $ 2,249,555 PNM TNMP PNMR Consolidated Year Ended December 31, 2021 (In thousands) Electric Operating Revenues: Contracts with customers: Retail electric revenue Residential $ 484,720 $ 158,796 $ 643,516 Commercial 419,251 125,536 544,787 Industrial 88,479 29,089 117,568 Public authority 22,720 6,142 28,862 Economy energy service 35,220 — 35,220 Transmission 87,880 94,152 182,032 Wholesale energy sales 184,132 — 184,132 Miscellaneous 4,770 3,794 8,564 Total revenues from contracts with customers 1,327,172 417,509 1,744,681 Alternative revenue programs (4,108) 344 (3,764) Other electric operating revenues 38,956 — 38,956 Total Electric Operating Revenues $ 1,362,020 $ 417,853 $ 1,779,8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and Dividend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Share and Dividends per Share</t>
        </is>
      </c>
      <c r="B4" s="4" t="inlineStr">
        <is>
          <t xml:space="preserve">Information regarding the computation of earnings per share and dividends per share is as follows: Year Ended December 31, 2023 2022 2021 (In thousands, except per share amounts) Net Earnings Attributable to PNMR $ 87,818 $ 169,530 $ 195,829 Average Number of Common Shares: Outstanding during year 86,038 85,835 85,835 Vested awards of restricted stock 258 287 235 Average Shares – Basic 86,296 86,122 86,070 Dilutive Effect of Common Stock Equivalents: PNMR 2022 ATM Program 38 — — Stock options and restricted stock 35 47 41 Average Shares – Diluted 86,369 86,169 86,111 Net Earnings Attributable to PNMR Per Share of Common Stock: Basic $ 1.02 $ 1.97 $ 2.28 Diluted $ 1.02 $ 1.97 $ 2.27 Dividends Declared per Common Share $ 1.49 $ 1.41 $ 1.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Forward Contracts Indexed to Issuer's Equity</t>
        </is>
      </c>
      <c r="B4" s="4" t="inlineStr">
        <is>
          <t xml:space="preserve">Throughout 2023, PNMR entered into forward sale agreements with the forward purchasers listed below, for the sale of shares of PNMR common stock. On December 15, 2023, PNMR physically settled the forward purchases under the PNMR 2022 ATM Program and used the proceeds to repay borrowings under the PNMR Revolving Credit Facility and for other corporate purposes. Gross 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t>
        </is>
      </c>
    </row>
    <row r="5">
      <c r="A5" s="4" t="inlineStr">
        <is>
          <t>Schedule of Short-term Debt</t>
        </is>
      </c>
      <c r="B5" s="4" t="inlineStr">
        <is>
          <t xml:space="preserve">Gross borrowings and (repayments) associated with the Revolving Credit Facilities consist of: December 31, 2023 2022 2021 Borrowings Repayments Borrowings Repayments Borrowings Repayments PNM: (In thousands) PNM Revolving Credit Facility $ 1,064,300 $ (1,102,700) $ 604,000 $ (472,400) $ 216,600 $ (209,200) PNM New Mexico Credit Facility 70,000 (80,000) 86,900 (40,000) 40,000 (50,000) 1,134,300 (1,182,700) 690,900 (512,400) 256,600 (259,200) TNMP Revolving Credit Facility 407,600 (389,200) 480,500 (444,200) 233,400 (233,000) PNMR: PNMR Revolving Credit Facility 837,200 (777,300) 612,000 (657,500) 719,600 (676,700) PNMR Development Revolving Credit Facility — — — — 30,000 (40,000) 837,200 (777,300) 612,000 (657,500) 749,600 (716,700) $ 2,379,100 $ (2,349,200) $ 1,783,400 $ (1,614,100) $ 1,239,600 $ (1,208,900) Short-term debt outstanding consists of: December 31, Short-term Debt 2023 2022 (In thousands) PNM: PNM Revolving Credit Facility $ 107,500 $ 145,900 PNM New Mexico Credit Facility 30,000 40,000 137,500 185,900 TNMP Revolving Credit Facility 55,100 36,700 PNMR: PNMR Revolving Credit Facility 69,300 9,400 $ 261,900 $ 232,000 </t>
        </is>
      </c>
    </row>
    <row r="6">
      <c r="A6" s="4" t="inlineStr">
        <is>
          <t>Schedule of Long-term Debt Instruments</t>
        </is>
      </c>
      <c r="B6" s="4" t="inlineStr">
        <is>
          <t>Information concerning long-term debt outstanding and unamortized (premiums), discounts, and debt issuance costs is as follows: December 31, 2023 December 31, 2022 Principal Unamortized Discounts, (Premiums), and Issuance Costs, net Principal Unamortized Discounts, (Premiums), and Issuance Costs, net (In thousands) PNM Debt ETBC I - Senior Secured Energy Transition Bonds Series A-1, 5.64% $ 175,000 $ 1,093 $ — $ — Series A-2, 6.03% 168,200 1,057 — — Senior Unsecured Notes, Pollution Control Revenue Bonds: 2.15% due April 2033 146,000 824 146,000 915 3.00% due June 2040, mandatory tender - June 1, 2024 37,000 88 37,000 296 0.875% mandatory tender - October 1, 2026 100,345 403 100,345 550 3.00% due January 2038, mandatory tender - June 1, 2024 36,000 87 36,000 288 1.10% due June 2040, mandatory tender - June 1, 2023 — — 130,000 178 1.15% due June 2040, mandatory tender - June 1, 2024 125,000 132 125,000 383 3.90% due June 2040, mandatory tender - June 1, 2028 130,000 1,029 — — December 31, 2023 December 31, 2022 Principal Unamortized Discounts, (Premiums), and Issuance Costs, net Principal Unamortized Discounts, (Premiums), and Issuance Costs, net (In thousands) PNM Debt (Continued) Senior Unsecured Notes: 3.15% due May 2023 — — 55,000 29 3.45% due May 2025 104,000 143 104,000 248 3.85% due August 2025 250,000 477 250,000 775 3.68% due May 2028 88,000 271 88,000 333 3.78% due August 2028 15,000 48 15,000 59 3.93% due May 2033 38,000 167 38,000 185 4.22% due May 2038 45,000 228 45,000 243 4.50% due May 2048 20,000 114 20,000 119 4.60% due August 2048 85,000 490 85,000 510 3.21% due April 2030 150,000 1,011 150,000 1,171 3.57% due April 2039 50,000 426 50,000 454 2.59% due July 2033 80,000 366 80,000 405 3.14% due July 2041 80,000 404 80,000 427 2.29% due December 2031 50,000 235 50,000 264 2.97% due December 2041 100,000 528 100,000 557 5.51% due April 2035 150,000 854 — — 5.92% due April 2053 50,000 290 — — PNM 2022 $225.0 Million Term Loan due February 2024 — — 225,000 56 2,272,545 10,765 2,009,345 8,445 Less current maturities 200,529 307 185,000 207 2,072,016 10,458 1,824,345 8,238 TNMP Debt First Mortgage Bonds: 6.95% due April 2043 93,198 (13,771) 93,198 (14,488) 4.03% due July 2024 80,000 53 80,000 158 3.53% due February 2026 60,000 174 60,000 256 3.22% due August 2027 60,000 209 60,000 266 3.85% due June 2028 60,000 281 60,000 344 3.79% due March 2034 75,000 385 75,000 422 3.92% due March 2039 75,000 429 75,000 457 4.06% due March 2044 75,000 456 75,000 479 3.60% due July 2029 80,000 330 80,000 391 2.73% due April 2030 85,000 530 85,000 616 3.36% due April 2050 25,000 218 25,000 226 2.93% due July 2035 25,000 191 25,000 208 3.36% due July 2050 50,000 441 50,000 457 2.44% due August 2035 65,000 418 65,000 454 4.13% due May 2052 65,000 424 65,000 439 3.81% due July 2032 95,000 572 95,000 638 5.01% due April 2033 130,000 682 — — 5.47% due July 2053 55,000 296 — — 1,253,198 (7,682) 1,068,198 (8,677) Less current maturities 80,000 53 — — 1,173,198 (7,735) 1,068,198 (8,677) December 31, 2023 December 31, 2022 Principal Unamortized Discounts, (Premiums), and Issuance Costs, net Principal Unamortized Discounts, (Premiums), and Issuance Costs, net (In thousands) PNMR Debt PNMR 2021 Delayed-Draw Term Loan due May 2025 500,000 114 1,000,000 388 PNMR 2023 Term Loan due June 2026 500,000 735 — — 1,000,000 849 1,000,000 388 Less current maturities — — — — 1,000,000 849 1,000,000 388 Total Consolidated PNMR Debt 4,525,743 3,932 4,077,543 156 Less current maturities 280,529 360 185,000 207 $ 4,245,214 $ 3,572 $ 3,892,543 $ (51)</t>
        </is>
      </c>
    </row>
    <row r="7">
      <c r="A7" s="4" t="inlineStr">
        <is>
          <t>Schedule of Maturities of Long-term Debt</t>
        </is>
      </c>
      <c r="B7" s="4" t="inlineStr">
        <is>
          <t xml:space="preserve">Reflecting mandatory tender dates, long-term debt maturities as of December 31, 2023, are follows: PNMR PNM TNMP PNMR Consolidated (In thousands) 2024 $ — $ 200,529 $ 80,000 $ 280,529 2025 500,000 360,907 — 860,907 2026 500,000 107,648 60,000 667,648 2027 — 7,721 60,000 67,721 2028 — 241,162 60,000 301,162 Thereafter — 1,354,578 993,198 2,347,776 Total $ 1,000,000 $ 2,272,545 $ 1,253,198 $ 4,525,743 </t>
        </is>
      </c>
    </row>
    <row r="8">
      <c r="A8" s="4" t="inlineStr">
        <is>
          <t>Schedule of Derivative Liabilities at Fair Value</t>
        </is>
      </c>
      <c r="B8" s="4" t="inlineStr">
        <is>
          <t xml:space="preserve">PNMR has entered into hedging agreements that establish a fixed rate for the indicated amount of variable rate debt, above which a customary spread is applied, which is subject to change if there is a change in PNMR’s credit rating. During the years ended December 31, 2022 and 2023, PNMR’s hedging agreements were as follows: Variable Rate Established Effective Date Maturity Date Debt Hedged Fixed Rate (In millions) (Percent) March 17, 2023 September 30, 2023 $ 150.0 4.57 % October 31, 2022 December 31, 2023 100.0 4.65 October 31, 2022 December 31, 2023 100.0 4.66 September 30, 2022 December 31, 2023 100.0 4.17 September 30, 2022 December 31, 2023 100.0 4.18 May 20, 2022 December 31, 2023 100.0 2.52 May 2, 2022 December 31, 2023 150.0 2.65 May 2, 2022 December 31, 2023 200.0 2.65 January 1, 2024 December 31, 2024 100.0 3.32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Information related to the Company’s operating leases recorded on the Consolidated Balance Sheets is presented below: December 31, 2023 December 31, 2022 PNM TNMP PNMR Consolidated PNM TNMP PNMR Consolidated (In thousands) Operating leases: Operating lease assets, net of amortization $ 180,370 $ 1,814 $ 182,201 $ 52,556 $ 3,426 $ 55,982 Current portion of operating lease liabilities 11,371 895 12,267 17,239 1,543 18,781 Long-term portion of operating lease liabilities 166,191 809 167,000 39,633 1,703 41,336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3 December 31, 2022 PNM TNMP PNMR Consolidated PNM TNMP PNMR Consolidated (In thousands) Financing leases: Non-utility property $ 25,425 $ 24,487 $ 49,981 $ 19,324 $ 20,084 $ 39,738 Accumulated depreciation (11,984) (11,869) (23,905) (7,726) (8,202) (16,189) Non-utility property, net $ 13,441 $ 12,618 $ 26,076 $ 11,598 $ 11,882 $ 23,549 Other current liabilities $ 4,146 $ 4,616 $ 8,776 $ 3,441 $ 3,867 $ 7,363 Other deferred credits 9,300 8,023 17,326 8,079 8,028 16,123 </t>
        </is>
      </c>
    </row>
    <row r="5">
      <c r="A5" s="4" t="inlineStr">
        <is>
          <t>Lease, Cost</t>
        </is>
      </c>
      <c r="B5" s="4" t="inlineStr">
        <is>
          <t xml:space="preserve">Information concerning the weighted average remaining lease terms and the weighted average discount rates used to determine the Company’s lease liabilities is presented below: December 31, 2023 December 31, 2022 PNM TNMP PNMR Consolidated PNM TNMP PNMR Consolidated Weighted average remaining lease term (years): Operating leases 16.79 1.65 16.65 6.74 2.16 6.48 Financing leases 3.81 3.08 3.45 3.99 3.39 3.68 Weighted average discount rate: Operating leases 5.61 % 4.16 % 5.60 % 4.01 % 3.94 % 4.00 % Financing leases 4.54 4.63 4.58 3.36 3.53 3.44 Information for the components of lease expense is as follows: Year Ended December 31, 2023 PNM TNMP PNMR Consolidated (In thousands) Operating lease cost: Battery storage leases $ 4,351 $ — $ 4,351 Other operating leases 11,127 1,479 12,606 Amounts capitalized (374) (1,298) (1,672) Total operating lease expense 15,104 181 15,285 Financing lease cost: Amortization of right-of-use assets 4,566 4,634 9,253 Interest on lease liabilities 562 497 1,060 Amounts capitalized (3,190) (4,250) (7,440) Total financing lease expense 1,938 881 2,873 Variable lease expense 1,342 — 1,342 Short-term lease expense 675 29 782 Total lease expense for the period $ 19,059 $ 1,091 $ 20,282 Year Ended December 31, 2022 PNM TNMP PNMR Consolidated (In thousands) Operating lease cost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partially offset with insurance reimbursements of $2.7 million for the twelve months ended December 31, 2022. Supplemental cash flow information related to the Company’s leases is as follows: Year Ended December 31, 2023 Year Ended December 31, 2022 PNM TNMP PNMR Consolidated PNM TNMP PNMR Consolidated (In thousands) Cash paid for amounts included in the measurement of lease liabilities: Operating cash flows from operating leases $ 21,575 $ 110 $ 21,685 $ 25,687 $ 246 $ 25,984 Operating cash flows from financing leases 183 73 256 96 43 141 Financing cash flows from financing leases 1,671 802 2,527 1,123 499 1,711 Non-cash information related to right-of-use assets obtained in exchange for lease obligations: Operating leases $ 138,204 $ 6 $ 138,210 $ 2,924 $ 179 $ 3,103 Financing leases 6,421 5,407 11,828 4,205 4,061 8,266 </t>
        </is>
      </c>
    </row>
    <row r="6">
      <c r="A6" s="4" t="inlineStr">
        <is>
          <t>Finance Lease, Liability, Maturity</t>
        </is>
      </c>
      <c r="B6" s="4" t="inlineStr">
        <is>
          <t xml:space="preserve">Future expected lease payments are shown below: As of December 31, 2023 PNM TNMP PNMR Consolidated Operating Operating Financing Battery Storage Other Financing Operating Financing Battery Storage Other (In thousands) 2024 $ 4,649 $ 11,786 $ 8,046 $ 5,083 $ 945 $ 9,746 $ 11,786 $ 8,991 2025 3,605 11,786 7,087 3,991 770 7,598 11,786 7,857 2026 3,089 11,786 7,025 2,781 76 5,870 11,786 7,101 2027 1,859 11,786 7,029 1,381 — 3,240 11,786 7,029 2028 889 11,786 7,032 310 — 1,199 11,786 7,032 Later years 614 172,254 10,587 37 — 651 172,254 10,587 Total minimum lease payments 14,705 231,184 46,806 13,583 1,791 28,304 231,184 48,597 Less: Imputed interest 1,259 94,563 5,865 944 87 2,202 94,563 5,951 Lease liabilities $ 13,446 $ 136,621 $ 40,941 $ 12,639 $ 1,704 $ 26,102 $ 136,621 $ 42,646 </t>
        </is>
      </c>
    </row>
    <row r="7">
      <c r="A7" s="4" t="inlineStr">
        <is>
          <t>Lessee, Operating Lease, Liability, Maturity</t>
        </is>
      </c>
      <c r="B7" s="4" t="inlineStr">
        <is>
          <t xml:space="preserve">Future expected lease payments are shown below: As of December 31, 2023 PNM TNMP PNMR Consolidated Operating Operating Financing Battery Storage Other Financing Operating Financing Battery Storage Other (In thousands) 2024 $ 4,649 $ 11,786 $ 8,046 $ 5,083 $ 945 $ 9,746 $ 11,786 $ 8,991 2025 3,605 11,786 7,087 3,991 770 7,598 11,786 7,857 2026 3,089 11,786 7,025 2,781 76 5,870 11,786 7,101 2027 1,859 11,786 7,029 1,381 — 3,240 11,786 7,029 2028 889 11,786 7,032 310 — 1,199 11,786 7,032 Later years 614 172,254 10,587 37 — 651 172,254 10,587 Total minimum lease payments 14,705 231,184 46,806 13,583 1,791 28,304 231,184 48,597 Less: Imputed interest 1,259 94,563 5,865 944 87 2,202 94,563 5,951 Lease liabilities $ 13,446 $ 136,621 $ 40,941 $ 12,639 $ 1,704 $ 26,102 $ 136,621 $ 42,6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Fair Value of Derivative and Other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modity Derivatives</t>
        </is>
      </c>
      <c r="B4" s="4" t="inlineStr">
        <is>
          <t>PNM’s commodity derivative instruments that are recorded at fair value, all of which are accounted for as economic hedges and considered Level 2 fair value measurements, are presented in the following line items on the Consolidated Balance Sheets: Economic Hedges December 31, 2023 2022 (In thousands) Other current assets $ 826 $ 9,780 Other current liabilities — (19,209) Net $ 826 $ (9,429)</t>
        </is>
      </c>
    </row>
    <row r="5">
      <c r="A5" s="4" t="inlineStr">
        <is>
          <t>Schedule of Commodity Contract Volume Positions</t>
        </is>
      </c>
      <c r="B5" s="4" t="inlineStr">
        <is>
          <t>The table below presents PNM’s net buy (sell) volume positions: Economic Hedges MMBTU MWh December 31, 2023 — (15,360) December 31, 2022 — 432,200</t>
        </is>
      </c>
    </row>
    <row r="6">
      <c r="A6" s="4" t="inlineStr">
        <is>
          <t>Schedule Of Contingent Requirement For Commodity Contracts</t>
        </is>
      </c>
      <c r="B6" s="4" t="inlineStr">
        <is>
          <t xml:space="preserve">The table below presents information about PNM’s contingent requirement to provide collateral under certain commodity contracts having an objectively determinable collateral posit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Contractual Liability Existing Cash Collateral Net Exposure (In thousands) December 31, 2023 $ — $ — $ — December 31, 2022 $ 15,288 $ — $ 13,087 </t>
        </is>
      </c>
    </row>
    <row r="7">
      <c r="A7" s="4" t="inlineStr">
        <is>
          <t>Schedule of Realized Gain (Loss)</t>
        </is>
      </c>
      <c r="B7" s="4" t="inlineStr">
        <is>
          <t>Gains and losses recognized on the Consolidated Statements of Earnings related to investment securities in the NDT and reclamation trusts are presented in the following table: Year ended December 31, 2023 2022 2021 (In thousands) Equity securities: Net gains (losses) from equity securities sold $ 1,086 $ (6,940) $ 8,738 Net gains (losses) from equity securities still held 14,152 (38,025) (442) Total net gains (losses) on equity securities 15,238 (44,965) 8,296 Available-for-sale debt securities: Net gains (losses) on debt securities 4,008 (33,392) 8,554 Net gains (losses) on investment securities $ 19,246 $ (78,357) $ 16,850 Gross realized losses shown below exclude the (increase)/decrease in realized impairment losses of $19.1 million, $(25.8) million, and $0.7 million for the years ended December 31, 2023, 2022 and 2021. Year Ended December 31, 2023 2022 2021 (In thousands) Proceeds from sales $ 574,199 $ 526,448 $ 459,867 Gross realized gains $ 18,618 $ 22,071 $ 39,408 Gross realized (losses) $ (32,649) $ (36,623) $ (22,815)</t>
        </is>
      </c>
    </row>
    <row r="8">
      <c r="A8" s="4" t="inlineStr">
        <is>
          <t>Investments Classified by Contractual Maturity Date</t>
        </is>
      </c>
      <c r="B8" s="4" t="inlineStr">
        <is>
          <t xml:space="preserve">At December 31, 2023, the available-for-sale debt securities held by PNM, had the following final maturities: Fair Value (In thousands) Within 1 year $ 40,573 After 1 year through 5 years 55,423 After 5 years through 10 years 51,825 After 10 years through 15 years 16,400 After 15 years through 20 years 9,775 After 20 years 36,828 $ 210,824 </t>
        </is>
      </c>
    </row>
    <row r="9">
      <c r="A9" s="4" t="inlineStr">
        <is>
          <t>Schedule of Instruments Presented by Level of Hierarchy</t>
        </is>
      </c>
      <c r="B9" s="4" t="inlineStr">
        <is>
          <t xml:space="preserve">Items recorded at fair value by PNM on the Consolidated Balance Sheets are presented below by level of the fair value hierarchy along with gross unrealized gains on investments in available-for-sale securities. GAAP Fair Value Hierarchy Total Quoted Prices in Active Markets for Identical Assets (Level 1) Significant Other Observable Inputs Unrealized Gains (In thousands) December 31, 2023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 444,408 $ 264,287 $ 180,121 $ 14,316 December 31, 2022 Cash and cash equivalents $ 66,843 $ 66,843 $ — Equity securities: Corporate stocks, common 40,103 40,103 — Corporate stocks, preferred 5,191 790 4,401 Mutual funds and other 66,359 66,359 — Available-for-sale debt securities: U.S. government 45,905 45,645 260 $ 1,334 International government 9,762 — 9,762 1,117 Municipals 43,136 — 43,136 1,062 Corporate and other 140,177 — 140,177 6,473 $ 417,476 $ 219,740 $ 197,736 $ 9,986 </t>
        </is>
      </c>
    </row>
    <row r="10">
      <c r="A10" s="4" t="inlineStr">
        <is>
          <t>Summary of Carrying Amounts and Fair Value of Instruments</t>
        </is>
      </c>
      <c r="B10" s="4" t="inlineStr">
        <is>
          <t xml:space="preserve">The carrying amounts and fair values of long-term debt, all of which are considered Level 2 fair value measurements and are not recorded at fair value on the Consolidated Balance Sheets are presented below: Carrying Fair Value December 31, 2023 (In thousands) PNMR $ 4,521,811 $ 4,260,509 PNM $ 2,261,780 $ 2,107,588 TNMP $ 1,260,880 $ 1,152,922 December 31, 2022 PNMR $ 4,077,387 $ 3,726,195 PNM $ 2,000,900 $ 1,789,186 TNMP $ 1,076,875 $ 937,009 </t>
        </is>
      </c>
    </row>
    <row r="11">
      <c r="A11" s="4" t="inlineStr">
        <is>
          <t>Schedule of Investments Held by the Employee Benefit Plans</t>
        </is>
      </c>
      <c r="B11" s="4" t="inlineStr">
        <is>
          <t xml:space="preserve">The fair values of investments held by the employee benefit plans are as follows: GAAP Fair Value Hierarchy Total Quoted Prices in Active Markets for Identical Assets Significant December 31, 2023 (In thousands) PNM Pension Plan Participation in PNMR Master Trust Investments: Investments categorized within fair value hierarchy $ 342,296 $ 136,474 $ 205,822 Uncategorized investments 65,421 Total Master Trust Investments $ 407,717 TNMP Pension Plan Participation in PNMR Master Trust Investments: Investments categorized within fair value hierarchy $ 35,870 $ 12,192 $ 23,678 Uncategorized investments 5,258 Total Master Trust Investments $ 41,128 PNM OPEB Plan Cash and cash equivalents $ 2,419 $ 2,419 $ — Equity securities: Mutual funds 47,674 43,703 3,971 Investments categorized within fair value hierarchy $ 50,093 $ 46,122 $ 3,971 Uncategorized investments 23,290 $ 73,383 TNMP OPEB Plan Cash and cash equivalents $ 162 $ 162 $ — Equity securities: Mutual funds 8,241 7,806 435 Investments categorized within fair value hierarchy $ 8,403 $ 7,968 $ 435 December 31, 2022 PNM Pension Plan Participation in PNMR Master Trust Investments: Investments categorized within fair value hierarchy $ 342,183 $ 143,911 $ 198,272 Uncategorized investments 67,787 Total Master Trust Investments $ 409,970 TNMP Pension Plan Participation in PNMR Master Trust Investments: Investments categorized within fair value hierarchy $ 38,617 $ 13,556 $ 25,061 Uncategorized investments 5,433 Total Master Trust Investments $ 44,050 PNM OPEB Plan Cash and cash equivalents $ 1,703 $ 1,703 $ — Equity securities: Mutual funds 69,001 42,068 26,933 Investments categorized within fair value hierarchy $ 70,704 $ 43,771 $ 26,933 TNMP OPEB Plan Cash and cash equivalents $ 149 $ 149 $ — Equity securities: Mutual funds 8,573 8,018 555 Investments categorized within fair value hierarchy $ 8,722 $ 8,167 $ 555 The fair values of investments in the PNMR Master Trust are as follows: GAAP Fair Value Hierarchy Total Quoted Prices Significant December 31, 2023 (In thousands) PNMR Master Trust Cash and cash equivalents $ 13,995 $ 13,995 $ — Equity securities: Corporate stocks, common 27,167 27,167 — Corporate stocks, preferred 741 741 — Mutual funds and other 159,281 49,219 110,062 Fixed income securities: U.S. government 61,684 57,544 4,140 International government 4,713 — 4,713 Municipals 5,071 — 5,071 Corporate and other 105,514 — 105,514 Total investments categorized within fair value hierarchy 378,166 $ 148,666 $ 229,500 Uncategorized investments: Private equity funds 5,617 Hedge funds 35,137 Real estate funds 29,925 $ 448,845 December 31, 2022 PNMR Master Trust Cash and cash equivalents $ 17,106 $ 17,106 $ — Equity securities: Corporate stocks, common 53,661 53,661 — Corporate stocks, preferred 639 639 — Mutual funds and other 135,200 27,412 107,788 Fixed income securities: U.S. government 62,637 58,649 3,988 International government 3,318 — 3,318 Municipals 4,922 — 4,922 Corporate and other 103,317 — 103,317 Total investments categorized within fair value hierarchy 380,800 $ 157,467 $ 223,333 Uncategorized investments: Private equity funds 6,691 Hedge funds 33,258 Real estate funds 33,271 $ 454,0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ummarized Financial Information for Noncontrolling Interest</t>
        </is>
      </c>
      <c r="B4" s="4" t="inlineStr">
        <is>
          <t xml:space="preserve">Summarized financial information for Valencia is as follows: Results of Operations Year Ended December 31 2023 2022 2021 (In thousands) Operating revenues $ 25,421 $ 21,403 $ 21,624 Operating expenses 6,896 6,281 6,134 Other Misc (Income)/Expense (8) — — Earnings attributable to non-controlling interest $ 18,533 $ 15,122 $ 15,490 Financial Position December 31, 2023 2022 (In thousands) Current assets $ 3,422 $ 3,429 Net property, plant and equipment 47,253 50,094 Total assets 50,675 53,523 Current liabilities 717 529 Owners’ equity – non-controlling interest $ 49,958 $ 52,994 The following tables summarize the impact of ETBC I on PNM’s Consolidated Balance Sheets: December 31, 2023 (In thousands) Regulatory Assets - Current 2,724 Restricted Cash (included in Other Deferred Charges) 1,728 Securitized Cost (included in Deferred Regulatory Assets) 340,629 Current Installments of Long-Term Debt 2,529 Accrued Interest 2,502 Long-Term Debt 338,5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 xml:space="preserve">The following table presents information about the PBO, fair value of plan assets, and funded status of the plans: PNM TNMP Year Ended December 31, Year Ended December 31, 2023 2022 2023 2022 (In thousands) PBO at beginning of year $ 433,645 $ 584,061 $ 43,961 $ 59,609 Service cost — — — — Interest cost 23,653 16,857 2,402 1,720 Actuarial (gain) loss 4,290 (118,552) 1,261 (11,711) Benefits paid (42,931) (48,721) (5,042) (3,403) Settlements — — — (2,254) PBO at end of year 418,657 433,645 42,582 43,961 Fair value of plan assets at beginning of year 410,463 576,707 43,447 62,942 Actual return on plan assets 39,679 (117,523) 2,948 (13,838) Employer contributions — — — — Benefits paid (42,931) (48,721) (5,042) (3,403) Settlements — — — (2,254) Fair value of plan assets at end of year 407,211 410,463 41,353 43,447 Funded status – asset (liability) for pension benefits $ (11,446) $ (23,182) $ (1,229) $ (514) PNM TNMP Year Ended December 31, Year Ended December 31, 2023 2022 2023 2022 (In thousands) APBO at beginning of year $ 49,950 $ 66,984 $ 7,705 $ 10,570 Service cost — 10 21 38 Interest cost 2,703 1,914 425 307 Participant contributions 1,592 1,431 359 219 Actuarial (gain) (1,608) (14,829) (282) (2,788) Benefits paid (6,420) (6,396) (897) (641) Curtailment loss — 836 — — APBO at end of year 46,217 49,950 7,331 7,705 Fair value of plan assets at beginning of year 70,301 95,805 8,718 12,593 Actual return on plan assets 7,762 (23,156) 173 (3,453) Employer contributions 157 2,617 — — Participant contributions 1,592 1,431 359 219 Benefits paid (6,420) (6,396) (897) (641) Fair value of plan assets at end of year 73,392 70,301 8,353 8,718 Funded status – asset $ 27,175 $ 20,351 $ 1,022 $ 1,013 </t>
        </is>
      </c>
    </row>
    <row r="5">
      <c r="A5" s="4" t="inlineStr">
        <is>
          <t>Schedule of Assumptions Used</t>
        </is>
      </c>
      <c r="B5" s="4" t="inlineStr">
        <is>
          <t>Actuarial (gain) loss results from changes in: PNM TNMP Year Ended December 31, Year Ended December 31, 2023 2022 2023 2022 (in thousands) Discount rates $ 8,806 $ (111,478) $ 969 $ (11,697) Demographic experience (gain) loss (1,777) (7,074) 538 (742) Mortality rate (2,739) — (239) — Other assumptions and experience — — (7) 728 $ 4,290 $ (118,552) $ 1,261 $ (11,711) The following significant weighted-average assumptions were used to determine the PBO and net periodic benefit cost (income). Should actual experience differ from actuarial assumptions, the PBO and net periodic benefit cost (income) would be affected. Year Ended December 31, PNM 2023 2022 2021 Discount rate for determining December 31 PBO 5.46 % 5.74 % 3.00 % Discount rate for determining net periodic benefit cost 5.74 3.00 2.66 Expected return on plan assets 6.30 5.50 5.50 Rate of compensation increase N/A N/A N/A TNMP Discount rate for determining December 31 PBO 5.47 % 5.75 % 3.01 % Discount rate for determining net periodic benefit cost 5.75 3.01 2.69 Expected return on plan assets 5.50 4.40 5.50 Rate of compensation increase N/A N/A N/A Actuarial (gain) loss results from changes in: PNM TNMP Year Ended December 31, Year Ended December 31, 2023 2022 2023 2022 (in thousands) Discount rates $ 868 $ (11,876) $ 174 $ (2,469) Claims, contributions, and demographic experience (2,171) (2,985) (423) (319) Assumed participation rate — — — — Mortality rate (305) — (33) — Dental trend assumption — 32 — — $ (1,608) $ (14,829) $ (282) $ (2,788) The following significant weighted-average assumptions were used to determine the APBO and net periodic benefit cost. Should actual experience differ from actuarial assumptions, the APBO and net periodic benefit cost would be affected. Year Ended December 31, PNM 2023 2022 2021 Discount rate for determining December 31 APBO 5.48 % 5.75 % 2.99 % Discount rate for determining net periodic benefit cost 5.75 2.99 2.65 Expected return on plan assets 5.90 4.75 4.75 Rate of compensation increase N/A N/A N/A TNMP Discount rate for determining December 31 APBO 5.48 % 5.75 % 2.99 % Discount rate for determining net periodic benefit cost 5.75 2.99 2.65 Expected return on plan assets 4.70 3.80 3.80 Rate of compensation increase N/A N/A N/A The following significant weighted-average assumptions were used to determine the PBO and net periodic benefit cost. Should actual experience differ from actuarial assumptions, the PBO and net periodic benefit cost would be affected. Year Ended December 31, PNM 2023 2022 2021 Discount rate for determining December 31 PBO 5.45 % 5.73 % 3.02 % Discount rate for determining net periodic benefit cost 5.73 3.02 2.68 Long-term rate of return on plan assets N/A N/A N/A Rate of compensation increase N/A N/A N/A TNMP Discount rate for determining December 31 PBO 5.47 % 5.75 % 3.01 % Discount rate for determining net periodic benefit cost 5.75 3.01 2.69 Long-term rate of return on plan assets N/A N/A N/A Rate of compensation increase N/A N/A N/A</t>
        </is>
      </c>
    </row>
    <row r="6">
      <c r="A6" s="4" t="inlineStr">
        <is>
          <t>Reclassification out of Accumulated Other Comprehensive Income</t>
        </is>
      </c>
      <c r="B6" s="4" t="inlineStr">
        <is>
          <t xml:space="preserve">Information regarding AOCI is as follows: Accumulated Other Comprehensive Income (Loss) PNM PNMR Unrealized Gains on Available-for-Sale Securities Pension Total Fair Value Adjustment for Cash Flow Hedges Total (In thousands) Balance at December 31, 2020 $ 20,403 $ (98,914) $ (78,511) $ (672) $ (79,183) Amounts reclassified from AOCI (pre-tax) (9,765) 8,348 (1,417) (903) (2,320) Income tax impact of amounts reclassified 2,480 (2,120) 360 229 589 Other OCI changes (pre-tax) (1,881) 12,111 10,230 1,804 12,034 Income tax impact of other OCI changes 478 (3,076) (2,598) (458) (3,056) Net after-tax change (8,688) 15,263 6,575 672 7,247 Balance at December 31, 2021 11,715 (83,651) (71,936)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7,422 (81,757) (74,335) 8,287 (66,048) Amounts reclassified from AOCI (pre-tax) (7,199) 4,776 (2,423) 9,287 6,864 Income tax impact of amounts reclassified 1,828 (1,212) 616 (2,359) (1,743) Other OCI changes (pre-tax) 11,529 1,389 12,918 (15,483) (2,565) Income tax impact of other OCI changes (2,928) (353) (3,281) 3,933 652 Net after-tax change 3,230 4,600 7,830 (4,622) 3,208 Balance at December 31, 2023 $ 10,652 $ (77,157) $ (66,505) $ 3,665 $ (62,840) The following table presents pre-tax information about net actuarial (gain) loss in AOCI as of December 31, 2023. PNM TNMP (In thousands) Amounts in AOCI not yet recognized in net periodic benefit cost (income) at beginning of year $ 110,345 $ — Experience (gain) loss (6,193) 1,005 Regulatory asset (liability) adjustment 4,629 (1,005) Amortization recognized in net periodic benefit (income) (4,713) — Amounts in AOCI not yet recognized in net periodic benefit cost at end of year $ 104,068 $ — The following table presents pre-tax information about net actuarial loss in AOCI as of December 31, 2023. December 31, 2023 PNM TNMP (In thousands) Amount in AOCI not yet recognized in net periodic benefit cost at beginning of year $ 995 $ — Experience (gain) 411 13 Regulatory asset adjustment (238) (13) Amortization recognized in net periodic benefit (income) (64) — Amount in AOCI not yet recognized in net periodic benefit cost at end of year $ 1,104 $ — </t>
        </is>
      </c>
    </row>
    <row r="7">
      <c r="A7" s="4" t="inlineStr">
        <is>
          <t>Schedule of Net Benefit Costs</t>
        </is>
      </c>
      <c r="B7" s="4" t="inlineStr">
        <is>
          <t xml:space="preserve">The following table presents the components of net periodic benefit cost (income): Year Ended December 31, 2023 2022 2021 (In thousands) PNM Service cost $ — $ — $ — Interest cost 23,653 16,857 16,143 Expected return on plan assets (29,196) (28,563) (28,531) Amortization of net loss 10,583 15,794 18,166 Amortization of prior service cost — — — Net periodic benefit cost $ 5,040 $ 4,088 $ 5,778 TNMP Service cost $ — $ — $ — Interest cost 2,402 1,720 1,741 Expected return on plan assets (2,697) (2,472) (3,181) Amortization of net loss 439 932 1,247 Amortization of prior service cost — — — Settlement loss — 1,033 746 Net periodic benefit cost $ 144 $ 1,213 $ 553 The following table presents the components of net periodic benefit cost (income): Year Ended December 31, 2023 2022 2021 (In thousands) PNM Service cost $ — $ 10 $ 23 Interest cost 2,703 1,914 1,907 Expected return on plan assets (4,969) (4,351) (4,167) Amortization of net loss — — — Curtailment loss $ — $ 836 $ — Net periodic benefit (income) $ (2,266) $ (1,591) $ (2,237) TNMP Service cost $ 21 $ 38 $ 45 Interest cost 425 307 308 Expected return on plan assets (481) (418) (407) Amortization of net (gain) (760) (520) (322) Net periodic benefit (income) $ (795) $ (593) $ (376) The following table presents the components of net periodic benefit cost: Year Ended December 31, 2023 2022 2021 (In thousands) PNM Service cost $ — $ — $ — Interest cost 540 362 363 Amortization of net loss 152 327 395 Amortization of prior service cost — — — Net periodic benefit cost $ 692 $ 689 $ 758 TNMP Service cost $ — $ — $ — Interest cost 18 11 17 Amortization of net loss — — 33 Amortization of prior service cost — — — Net periodic benefit cost $ 18 $ 11 $ 50 </t>
        </is>
      </c>
    </row>
    <row r="8">
      <c r="A8" s="4" t="inlineStr">
        <is>
          <t>Schedule of Expected Benefit Payments</t>
        </is>
      </c>
      <c r="B8" s="4" t="inlineStr">
        <is>
          <t xml:space="preserve">The following pension benefit payments are expected to be paid: PNM TNMP (In thousands) 2024 $ 41,797 $ 4,219 2025 40,901 4,183 2026 39,447 4,169 2027 38,563 3,982 2028 37,245 3,897 2029 - 2033 167,079 16,789 PNM TNMP (In thousands) 2024 $ 5,305 $ 611 2025 4,948 612 2026 4,710 620 2027 4,438 609 2028 4,213 603 2029 - 2033 17,817 2,745 The following executive retirement plan payments, which reflect expected future service, are expected: PNM TNMP (In thousands) 2024 $ 1,243 $ 66 2025 1,193 58 2026 1,136 51 2027 1,073 44 2028 1,006 37 2029 - 2033 3,987 104 </t>
        </is>
      </c>
    </row>
    <row r="9">
      <c r="A9" s="4" t="inlineStr">
        <is>
          <t>Schedule of Health Care Cost Trend Rates</t>
        </is>
      </c>
      <c r="B9" s="4" t="inlineStr">
        <is>
          <t>The following table shows the assumed health care cost trend rates for the PNM OPEB plan: PNM December 31, 2023 2022 Health care cost trend rate assumed for next year 6.00 % 6.25 % Rate to which the cost trend rate is assumed to decline (the ultimate trend rate) 4.75 4.75 Year that the rate reaches the ultimate trend rate 2029 2029</t>
        </is>
      </c>
    </row>
    <row r="10">
      <c r="A10" s="4" t="inlineStr">
        <is>
          <t>Schedule of Net Funded Status</t>
        </is>
      </c>
      <c r="B10" s="4" t="inlineStr">
        <is>
          <t xml:space="preserve">For the executive retirement programs, the following table presents information about the PBO and funded status of the plans: PNM TNMP Year Ended December 31, Year Ended December 31, 2023 2022 2023 2022 (In thousands) PBO at beginning of year $ 10,042 $ 12,612 $ 344 $ 406 Service cost — — — — Interest cost 540 362 18 11 Actuarial (gain) loss 411 (1,628) 13 (2) Benefits paid (1,279) (1,304) (59) (71) PBO at end of year – funded status 9,714 10,042 316 344 Less current liability 1,210 1,217 64 66 Non-current liability $ 8,504 $ 8,825 $ 252 $ 278 </t>
        </is>
      </c>
    </row>
    <row r="11">
      <c r="A11" s="4" t="inlineStr">
        <is>
          <t>Summary of Expenses for Other Retirement Plans</t>
        </is>
      </c>
      <c r="B11" s="4" t="inlineStr">
        <is>
          <t xml:space="preserve">A summary of expenses for these other retirement plans is as follows: Year Ended December 31, 2023 2022 2021 (In thousands) PNMR 401(k) plan $ 16,118 $ 15,844 $ 16,648 Non-qualified plan $ 1,197 $ (1,027) $ 3,594 PNM 401(k) plan $ 10,839 $ 11,067 $ 11,826 Non-qualified plan $ 825 $ (721) $ 2,622 TNMP 401(k) plan $ 5,279 $ 4,776 $ 4,823 Non-qualified plan $ 372 $ (305) $ 9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Cash Proceeds Received and Tax Benefit from Share-based Payment Awards</t>
        </is>
      </c>
      <c r="B4" s="4" t="inlineStr">
        <is>
          <t xml:space="preserve">All excess tax benefits and deficiencies are recorded to tax expense and classified as operating cash flows when used to reduce taxes payable. Year Ended December 31, Excess Tax Benefits (Deficiencies) 2023 2022 2021 (In thousands) PNM $ 185 $ (65) $ 564 TNMP 76 (26) 224 PNMR 261 (91) 788 </t>
        </is>
      </c>
    </row>
    <row r="5">
      <c r="A5" s="4" t="inlineStr">
        <is>
          <t>Summary of Awards</t>
        </is>
      </c>
      <c r="B5" s="4" t="inlineStr">
        <is>
          <t xml:space="preserve">The following table summarizes the weighted-average assumptions used to determine the awards grant date fair value: Year Ended December 31, Restricted Shares and Performance-Based Shares 2023 2022 2021 Expected quarterly dividends per share $ 0.3675 $ 0.3475 $ 0.3275 Risk-free interest rate 4.46 % 1.46 % 0.32 % Market-Based Shares (1) Dividend yield N/A N/A 2.76 % Expected volatility N/A N/A 33.69 % Risk-free interest rate N/A N/A 0.29 % (1) Restricted stock expected to be awarded under the PEP for performance periods ending after 2023 no longer have market targets. The following table summarizes activity in restricted stock awards including performance-based and market-based shares: Restricted Stock Shares Weighted-Average Grant Date Fair Value Outstanding at December 31, 2022 182,446 $ 42.09 Granted 230,141 41.98 Released (197,765) 43.98 Forfeited (2,742) 42.89 Outstanding at December 31, 2023 212,080 $ 40.33 The following table provides additional information concerning restricted stock activity, including performance-based and market-based shares, and stock options: Year Ended December 31, Restricted Stock 2023 2022 2021 Weighted-average grant date fair value $ 41.98 $ 41.04 $ 43.48 Total fair value of restricted shares that vested (in thousands) $ 8,698 $ 7,368 $ 8,61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and Liabilities</t>
        </is>
      </c>
      <c r="B4" s="4" t="inlineStr">
        <is>
          <t>Regulatory assets and liabilities reflected in the Consolidated Balance Sheets are presented below. PNM TNMP December 31, December 31, 2023 2022 2023 2022 Assets: (In thousands) Current: FPPAC $ 65,251 $ 8,904 $ — $ — NMPRC hedging plan — 9,429 — — Energy efficiency costs — — 50 1,932 Renewable energy rider 5,021 — — — SJGS Energy Transition Property 2,724 — — — 72,996 18,333 50 1,932 Non-Current: SJGS Energy Transition Property $ 340,629 $ 343,238 $ — $ — SJGS - non-ETA 122,246 129,285 — — PVNGS leased interest 80,777 — — — EIM 18,731 13,102 — — TEP 2,644 — — — Loss on reacquired debt 13,806 15,323 25,019 26,317 Pension and OPEB 172,508 187,182 21,854 21,558 Deferred income taxes 71,359 67,621 8,882 9,193 AMS surcharge — — — 6,254 AMS retirement and other costs — — 12,343 12,591 Deferred COVID-19 costs 5,664 5,664 — 1,053 Other 10,363 2,526 7,556 5,779 838,727 763,941 75,654 82,745 Total regulatory assets $ 911,723 $ 782,274 $ 75,704 $ 84,677 Liabilities: Current: SJGS rate refunds $ (113,372) $ — $ — $ — PVNGS rate refunds (19,194) — — — Renewable energy rider, including excess return — (5,076) — — Energy efficiency costs (1,454) (2,837) — — Transmission cost recovery factor — — (5,159) (9,089) NMPRC hedging plan (826) — — — (134,846) (7,913) (5,159) (9,089) Non-Current: Cost of removal (247,627) (238,903) (117,759) (97,030) Deferred income taxes (281,588) (301,493) (83,459) (94,994) Renewable energy tax benefits (14,463) (15,610) — — PVNGS rate refunds (19,194) — — — Pension and OPEB — — (3,644) (4,518) COVID-19 cost savings (900) (900) — — Other (1,249) (83) (1,434) (1,671) (565,021) (556,989) (206,296) (198,213) Total regulatory liabilities $ (699,867) $ (564,902) $ (211,455) $ (207,30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 (Tables)</t>
        </is>
      </c>
      <c r="B1" s="2" t="inlineStr">
        <is>
          <t>12 Months Ended</t>
        </is>
      </c>
    </row>
    <row r="2">
      <c r="B2" s="2" t="inlineStr">
        <is>
          <t>Dec. 31, 2023</t>
        </is>
      </c>
    </row>
    <row r="3">
      <c r="A3" s="3" t="inlineStr">
        <is>
          <t>Construction Program and Jointly-Owned Electric Generating Plants [Abstract]</t>
        </is>
      </c>
      <c r="B3" s="4" t="inlineStr">
        <is>
          <t xml:space="preserve"> </t>
        </is>
      </c>
    </row>
    <row r="4">
      <c r="A4" s="4" t="inlineStr">
        <is>
          <t>Summary of Interests and Investments in Jointly-Owned Generating Facilities</t>
        </is>
      </c>
      <c r="B4" s="4" t="inlineStr">
        <is>
          <t>At December 31, 2023, PNM’s interests and investments in jointly-owned generating facilities are: Station (Type) Plant in Accumulated Depreciation (1) Construction Composite (In thousands) PVNGS (Nuclear) $ 800,338 $ 403,531 $ 25,380 7.56 % Four Corners Units 4 and 5 (Coal) $ 282,875 $ 102,520 $ 7,710 13.00 Luna (Gas) $ 85,516 $ 34,893 $ 2,826 33.33 (1) Includes cost of remova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NMR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06879</v>
      </c>
      <c r="C4" s="6" t="n">
        <v>185180</v>
      </c>
      <c r="D4" s="6" t="n">
        <v>211847</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353692</v>
      </c>
      <c r="C6" s="5" t="n">
        <v>341123</v>
      </c>
      <c r="D6" s="5" t="n">
        <v>320210</v>
      </c>
    </row>
    <row r="7">
      <c r="A7" s="4" t="inlineStr">
        <is>
          <t>Deferred income tax expense (benefit)</t>
        </is>
      </c>
      <c r="B7" s="5" t="n">
        <v>-13509</v>
      </c>
      <c r="C7" s="5" t="n">
        <v>24533</v>
      </c>
      <c r="D7" s="5" t="n">
        <v>30747</v>
      </c>
    </row>
    <row r="8">
      <c r="A8" s="4" t="inlineStr">
        <is>
          <t>(Gains) losses on investment securities</t>
        </is>
      </c>
      <c r="B8" s="5" t="n">
        <v>-19246</v>
      </c>
      <c r="C8" s="5" t="n">
        <v>78357</v>
      </c>
      <c r="D8" s="5" t="n">
        <v>-16850</v>
      </c>
    </row>
    <row r="9">
      <c r="A9" s="4" t="inlineStr">
        <is>
          <t>Stock based compensation expense</t>
        </is>
      </c>
      <c r="B9" s="5" t="n">
        <v>7190</v>
      </c>
      <c r="C9" s="5" t="n">
        <v>7825</v>
      </c>
      <c r="D9" s="5" t="n">
        <v>9446</v>
      </c>
    </row>
    <row r="10">
      <c r="A10" s="4" t="inlineStr">
        <is>
          <t>Regulatory disallowances and restructuring costs</t>
        </is>
      </c>
      <c r="B10" s="5" t="n">
        <v>71923</v>
      </c>
      <c r="C10" s="5" t="n">
        <v>832</v>
      </c>
      <c r="D10" s="5" t="n">
        <v>1194</v>
      </c>
    </row>
    <row r="11">
      <c r="A11" s="4" t="inlineStr">
        <is>
          <t>Allowance for equity funds used during construction</t>
        </is>
      </c>
      <c r="B11" s="5" t="n">
        <v>-14978</v>
      </c>
      <c r="C11" s="5" t="n">
        <v>-13799</v>
      </c>
      <c r="D11" s="5" t="n">
        <v>-13217</v>
      </c>
    </row>
    <row r="12">
      <c r="A12" s="4" t="inlineStr">
        <is>
          <t>Other, net</t>
        </is>
      </c>
      <c r="B12" s="5" t="n">
        <v>804</v>
      </c>
      <c r="C12" s="5" t="n">
        <v>2377</v>
      </c>
      <c r="D12" s="5" t="n">
        <v>5457</v>
      </c>
    </row>
    <row r="13">
      <c r="A13" s="3" t="inlineStr">
        <is>
          <t>Changes in certain assets and liabilities:</t>
        </is>
      </c>
      <c r="B13" s="4" t="inlineStr">
        <is>
          <t xml:space="preserve"> </t>
        </is>
      </c>
      <c r="C13" s="4" t="inlineStr">
        <is>
          <t xml:space="preserve"> </t>
        </is>
      </c>
      <c r="D13" s="4" t="inlineStr">
        <is>
          <t xml:space="preserve"> </t>
        </is>
      </c>
    </row>
    <row r="14">
      <c r="A14" s="4" t="inlineStr">
        <is>
          <t>Accounts receivable and unbilled revenues</t>
        </is>
      </c>
      <c r="B14" s="5" t="n">
        <v>53229</v>
      </c>
      <c r="C14" s="5" t="n">
        <v>-73099</v>
      </c>
      <c r="D14" s="5" t="n">
        <v>-25924</v>
      </c>
    </row>
    <row r="15">
      <c r="A15" s="4" t="inlineStr">
        <is>
          <t>Materials, supplies, and fuel stock</t>
        </is>
      </c>
      <c r="B15" s="5" t="n">
        <v>-31301</v>
      </c>
      <c r="C15" s="5" t="n">
        <v>-8528</v>
      </c>
      <c r="D15" s="5" t="n">
        <v>1356</v>
      </c>
    </row>
    <row r="16">
      <c r="A16" s="4" t="inlineStr">
        <is>
          <t>Other current assets</t>
        </is>
      </c>
      <c r="B16" s="5" t="n">
        <v>-52225</v>
      </c>
      <c r="C16" s="5" t="n">
        <v>17159</v>
      </c>
      <c r="D16" s="5" t="n">
        <v>1838</v>
      </c>
    </row>
    <row r="17">
      <c r="A17" s="4" t="inlineStr">
        <is>
          <t>Other assets</t>
        </is>
      </c>
      <c r="B17" s="5" t="n">
        <v>-25820</v>
      </c>
      <c r="C17" s="5" t="n">
        <v>5002</v>
      </c>
      <c r="D17" s="5" t="n">
        <v>31135</v>
      </c>
    </row>
    <row r="18">
      <c r="A18" s="4" t="inlineStr">
        <is>
          <t>Accounts payable</t>
        </is>
      </c>
      <c r="B18" s="5" t="n">
        <v>-33536</v>
      </c>
      <c r="C18" s="5" t="n">
        <v>47568</v>
      </c>
      <c r="D18" s="5" t="n">
        <v>10640</v>
      </c>
    </row>
    <row r="19">
      <c r="A19" s="4" t="inlineStr">
        <is>
          <t>Accrued interest and taxes</t>
        </is>
      </c>
      <c r="B19" s="5" t="n">
        <v>17526</v>
      </c>
      <c r="C19" s="5" t="n">
        <v>9205</v>
      </c>
      <c r="D19" s="5" t="n">
        <v>2692</v>
      </c>
    </row>
    <row r="20">
      <c r="A20" s="4" t="inlineStr">
        <is>
          <t>Other current liabilities</t>
        </is>
      </c>
      <c r="B20" s="5" t="n">
        <v>125580</v>
      </c>
      <c r="C20" s="5" t="n">
        <v>-28516</v>
      </c>
      <c r="D20" s="5" t="n">
        <v>6894</v>
      </c>
    </row>
    <row r="21">
      <c r="A21" s="4" t="inlineStr">
        <is>
          <t>Other liabilities</t>
        </is>
      </c>
      <c r="B21" s="5" t="n">
        <v>4963</v>
      </c>
      <c r="C21" s="5" t="n">
        <v>-27935</v>
      </c>
      <c r="D21" s="5" t="n">
        <v>-29592</v>
      </c>
    </row>
    <row r="22">
      <c r="A22" s="4" t="inlineStr">
        <is>
          <t>Net cash flows from operating activities</t>
        </is>
      </c>
      <c r="B22" s="5" t="n">
        <v>551171</v>
      </c>
      <c r="C22" s="5" t="n">
        <v>567284</v>
      </c>
      <c r="D22" s="5" t="n">
        <v>547873</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utility and non-utility plant</t>
        </is>
      </c>
      <c r="B24" s="5" t="n">
        <v>-1075812</v>
      </c>
      <c r="C24" s="5" t="n">
        <v>-912557</v>
      </c>
      <c r="D24" s="5" t="n">
        <v>-935016</v>
      </c>
    </row>
    <row r="25">
      <c r="A25" s="4" t="inlineStr">
        <is>
          <t>Proceeds from sale of plant assets (Note 8)</t>
        </is>
      </c>
      <c r="B25" s="5" t="n">
        <v>32654</v>
      </c>
      <c r="C25" s="5" t="n">
        <v>0</v>
      </c>
      <c r="D25" s="5" t="n">
        <v>0</v>
      </c>
    </row>
    <row r="26">
      <c r="A26" s="4" t="inlineStr">
        <is>
          <t>Proceeds from sales of investment securities</t>
        </is>
      </c>
      <c r="B26" s="5" t="n">
        <v>574199</v>
      </c>
      <c r="C26" s="5" t="n">
        <v>526448</v>
      </c>
      <c r="D26" s="5" t="n">
        <v>459867</v>
      </c>
    </row>
    <row r="27">
      <c r="A27" s="4" t="inlineStr">
        <is>
          <t>Purchases of investment securities</t>
        </is>
      </c>
      <c r="B27" s="5" t="n">
        <v>-593241</v>
      </c>
      <c r="C27" s="5" t="n">
        <v>-564912</v>
      </c>
      <c r="D27" s="5" t="n">
        <v>-477672</v>
      </c>
    </row>
    <row r="28">
      <c r="A28" s="4" t="inlineStr">
        <is>
          <t>Investments in NMRD</t>
        </is>
      </c>
      <c r="B28" s="5" t="n">
        <v>-26250</v>
      </c>
      <c r="C28" s="5" t="n">
        <v>0</v>
      </c>
      <c r="D28" s="5" t="n">
        <v>0</v>
      </c>
    </row>
    <row r="29">
      <c r="A29" s="4" t="inlineStr">
        <is>
          <t>Distributions from NMRD</t>
        </is>
      </c>
      <c r="B29" s="5" t="n">
        <v>0</v>
      </c>
      <c r="C29" s="5" t="n">
        <v>0</v>
      </c>
      <c r="D29" s="5" t="n">
        <v>572</v>
      </c>
    </row>
    <row r="30">
      <c r="A30" s="4" t="inlineStr">
        <is>
          <t>Other, net</t>
        </is>
      </c>
      <c r="B30" s="5" t="n">
        <v>44</v>
      </c>
      <c r="C30" s="5" t="n">
        <v>674</v>
      </c>
      <c r="D30" s="5" t="n">
        <v>-9</v>
      </c>
    </row>
    <row r="31">
      <c r="A31" s="4" t="inlineStr">
        <is>
          <t>Net cash flows used in investing activities</t>
        </is>
      </c>
      <c r="B31" s="5" t="n">
        <v>-1088406</v>
      </c>
      <c r="C31" s="5" t="n">
        <v>-950347</v>
      </c>
      <c r="D31" s="5" t="n">
        <v>-952258</v>
      </c>
    </row>
    <row r="32">
      <c r="A32" s="3" t="inlineStr">
        <is>
          <t>Cash Flows From Financing Activities:</t>
        </is>
      </c>
      <c r="B32" s="4" t="inlineStr">
        <is>
          <t xml:space="preserve"> </t>
        </is>
      </c>
      <c r="C32" s="4" t="inlineStr">
        <is>
          <t xml:space="preserve"> </t>
        </is>
      </c>
      <c r="D32" s="4" t="inlineStr">
        <is>
          <t xml:space="preserve"> </t>
        </is>
      </c>
    </row>
    <row r="33">
      <c r="A33" s="4" t="inlineStr">
        <is>
          <t>Revolving credit facilities borrowings (repayments), net</t>
        </is>
      </c>
      <c r="B33" s="5" t="n">
        <v>29900</v>
      </c>
      <c r="C33" s="5" t="n">
        <v>169300</v>
      </c>
      <c r="D33" s="5" t="n">
        <v>30700</v>
      </c>
    </row>
    <row r="34">
      <c r="A34" s="4" t="inlineStr">
        <is>
          <t>Long-term borrowings</t>
        </is>
      </c>
      <c r="B34" s="5" t="n">
        <v>1358096</v>
      </c>
      <c r="C34" s="5" t="n">
        <v>558000</v>
      </c>
      <c r="D34" s="5" t="n">
        <v>1816345</v>
      </c>
    </row>
    <row r="35">
      <c r="A35" s="4" t="inlineStr">
        <is>
          <t>Repayment of long-term debt</t>
        </is>
      </c>
      <c r="B35" s="5" t="n">
        <v>-910000</v>
      </c>
      <c r="C35" s="5" t="n">
        <v>-179500</v>
      </c>
      <c r="D35" s="5" t="n">
        <v>-1411345</v>
      </c>
    </row>
    <row r="36">
      <c r="A36" s="4" t="inlineStr">
        <is>
          <t>Issuance of common stock</t>
        </is>
      </c>
      <c r="B36" s="5" t="n">
        <v>198177</v>
      </c>
      <c r="C36" s="5" t="n">
        <v>0</v>
      </c>
      <c r="D36" s="5" t="n">
        <v>0</v>
      </c>
    </row>
    <row r="37">
      <c r="A37" s="4" t="inlineStr">
        <is>
          <t>Awards of common stock</t>
        </is>
      </c>
      <c r="B37" s="5" t="n">
        <v>-9646</v>
      </c>
      <c r="C37" s="5" t="n">
        <v>-7980</v>
      </c>
      <c r="D37" s="5" t="n">
        <v>-10130</v>
      </c>
    </row>
    <row r="38">
      <c r="A38" s="4" t="inlineStr">
        <is>
          <t>Dividends paid</t>
        </is>
      </c>
      <c r="B38" s="5" t="n">
        <v>-126705</v>
      </c>
      <c r="C38" s="5" t="n">
        <v>-119839</v>
      </c>
      <c r="D38" s="5" t="n">
        <v>-112972</v>
      </c>
    </row>
    <row r="39">
      <c r="A39" s="4" t="inlineStr">
        <is>
          <t>Valencia’s transactions with its owner</t>
        </is>
      </c>
      <c r="B39" s="5" t="n">
        <v>-21569</v>
      </c>
      <c r="C39" s="5" t="n">
        <v>-17533</v>
      </c>
      <c r="D39" s="5" t="n">
        <v>-19094</v>
      </c>
    </row>
    <row r="40">
      <c r="A40" s="4" t="inlineStr">
        <is>
          <t>Transmission interconnection and security deposit arrangements</t>
        </is>
      </c>
      <c r="B40" s="5" t="n">
        <v>49807</v>
      </c>
      <c r="C40" s="5" t="n">
        <v>96550</v>
      </c>
      <c r="D40" s="5" t="n">
        <v>80558</v>
      </c>
    </row>
    <row r="41">
      <c r="A41" s="4" t="inlineStr">
        <is>
          <t>Refunds paid under transmission interconnection arrangements</t>
        </is>
      </c>
      <c r="B41" s="5" t="n">
        <v>-21124</v>
      </c>
      <c r="C41" s="5" t="n">
        <v>-107397</v>
      </c>
      <c r="D41" s="5" t="n">
        <v>-10195</v>
      </c>
    </row>
    <row r="42">
      <c r="A42" s="4" t="inlineStr">
        <is>
          <t>Debt issuance costs and other, net</t>
        </is>
      </c>
      <c r="B42" s="5" t="n">
        <v>-9836</v>
      </c>
      <c r="C42" s="5" t="n">
        <v>-5564</v>
      </c>
      <c r="D42" s="5" t="n">
        <v>-6306</v>
      </c>
    </row>
    <row r="43">
      <c r="A43" s="4" t="inlineStr">
        <is>
          <t>Net cash flows from financing activities</t>
        </is>
      </c>
      <c r="B43" s="5" t="n">
        <v>537100</v>
      </c>
      <c r="C43" s="5" t="n">
        <v>386037</v>
      </c>
      <c r="D43" s="5" t="n">
        <v>357561</v>
      </c>
    </row>
    <row r="44">
      <c r="A44" s="4" t="inlineStr">
        <is>
          <t>Change in Cash, Cash Equivalents, and Restricted Cash</t>
        </is>
      </c>
      <c r="B44" s="5" t="n">
        <v>-135</v>
      </c>
      <c r="C44" s="5" t="n">
        <v>2974</v>
      </c>
      <c r="D44" s="5" t="n">
        <v>-46824</v>
      </c>
    </row>
    <row r="45">
      <c r="A45" s="4" t="inlineStr">
        <is>
          <t>Cash, Cash Equivalents, and Restricted Cash at Beginning of Year</t>
        </is>
      </c>
      <c r="B45" s="5" t="n">
        <v>4078</v>
      </c>
      <c r="C45" s="5" t="n">
        <v>1104</v>
      </c>
      <c r="D45" s="5" t="n">
        <v>47928</v>
      </c>
    </row>
    <row r="46">
      <c r="A46" s="4" t="inlineStr">
        <is>
          <t>Cash, Cash Equivalents, and Restricted Cash at End of Year</t>
        </is>
      </c>
      <c r="B46" s="5" t="n">
        <v>3943</v>
      </c>
      <c r="C46" s="5" t="n">
        <v>4078</v>
      </c>
      <c r="D46" s="5" t="n">
        <v>1104</v>
      </c>
    </row>
    <row r="47">
      <c r="A47" s="3" t="inlineStr">
        <is>
          <t>Restricted Cash Included in Other Deferred Charges on Consolidated Balance Sheets:</t>
        </is>
      </c>
      <c r="B47" s="4" t="inlineStr">
        <is>
          <t xml:space="preserve"> </t>
        </is>
      </c>
      <c r="C47" s="4" t="inlineStr">
        <is>
          <t xml:space="preserve"> </t>
        </is>
      </c>
      <c r="D47" s="4" t="inlineStr">
        <is>
          <t xml:space="preserve"> </t>
        </is>
      </c>
    </row>
    <row r="48">
      <c r="A48" s="4" t="inlineStr">
        <is>
          <t>At beginning of period</t>
        </is>
      </c>
      <c r="B48" s="5" t="n">
        <v>0</v>
      </c>
      <c r="C48" s="5" t="n">
        <v>0</v>
      </c>
      <c r="D48" s="5" t="n">
        <v>0</v>
      </c>
    </row>
    <row r="49">
      <c r="A49" s="4" t="inlineStr">
        <is>
          <t>At end of period</t>
        </is>
      </c>
      <c r="B49" s="5" t="n">
        <v>1728</v>
      </c>
      <c r="C49" s="5" t="n">
        <v>0</v>
      </c>
      <c r="D49" s="5" t="n">
        <v>0</v>
      </c>
    </row>
    <row r="50">
      <c r="A50" s="3" t="inlineStr">
        <is>
          <t>Supplemental Cash Flow Disclosures:</t>
        </is>
      </c>
      <c r="B50" s="4" t="inlineStr">
        <is>
          <t xml:space="preserve"> </t>
        </is>
      </c>
      <c r="C50" s="4" t="inlineStr">
        <is>
          <t xml:space="preserve"> </t>
        </is>
      </c>
      <c r="D50" s="4" t="inlineStr">
        <is>
          <t xml:space="preserve"> </t>
        </is>
      </c>
    </row>
    <row r="51">
      <c r="A51" s="4" t="inlineStr">
        <is>
          <t>Interest paid, net of amounts capitalized</t>
        </is>
      </c>
      <c r="B51" s="5" t="n">
        <v>155273</v>
      </c>
      <c r="C51" s="5" t="n">
        <v>118485</v>
      </c>
      <c r="D51" s="5" t="n">
        <v>91276</v>
      </c>
    </row>
    <row r="52">
      <c r="A52" s="4" t="inlineStr">
        <is>
          <t>Income taxes paid (refunded), net</t>
        </is>
      </c>
      <c r="B52" s="5" t="n">
        <v>1505</v>
      </c>
      <c r="C52" s="5" t="n">
        <v>-1011</v>
      </c>
      <c r="D52" s="5" t="n">
        <v>1042</v>
      </c>
    </row>
    <row r="53">
      <c r="A53" s="3" t="inlineStr">
        <is>
          <t>Supplemental schedule of noncash investing and financing activities:</t>
        </is>
      </c>
      <c r="B53" s="4" t="inlineStr">
        <is>
          <t xml:space="preserve"> </t>
        </is>
      </c>
      <c r="C53" s="4" t="inlineStr">
        <is>
          <t xml:space="preserve"> </t>
        </is>
      </c>
      <c r="D53" s="4" t="inlineStr">
        <is>
          <t xml:space="preserve"> </t>
        </is>
      </c>
    </row>
    <row r="54">
      <c r="A54" s="4" t="inlineStr">
        <is>
          <t>(Increase) decrease in accrued plant additions</t>
        </is>
      </c>
      <c r="B54" s="6" t="n">
        <v>-23002</v>
      </c>
      <c r="C54" s="6" t="n">
        <v>4455</v>
      </c>
      <c r="D54" s="6" t="n">
        <v>7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Reconciliation of Asset Retirement Obligations</t>
        </is>
      </c>
      <c r="B4" s="4" t="inlineStr">
        <is>
          <t xml:space="preserve">A reconciliation of the ARO liabilities is as follows: PNMR PNM TNMP (In thousands) Liability at December 31, 2020 $ 183,421 $ 182,718 $ 703 Liabilities incurred 1,781 1,781 — Liabilities settled (142) (142) — Accretion expense 9,308 9,248 60 Revisions to estimated cash flows (1) 39,778 39,778 — Liability at December 31, 2021 234,146 233,383 763 Liabilities incurred — — — Liabilities settled — — — Accretion expense 10,767 10,702 65 Revisions to estimated cash flows (2) (21,536) (21,536) — Liability at December 31, 2022 223,377 222,549 828 Liabilities incurred — — — Liabilities settled (3,482) (3,482) — Accretion expense 10,218 10,148 70 Revisions to estimated cash flows (3) 15,418 15,418 — Liability at December 31, 2023 $ 245,531 $ 244,633 $ 898 (1) Reflects an increase of $39.8 million for the remediation ordinance in San Juan County requiring the full demolition of SJGS. (2) Reflects a decrease of $21.5 million related to an updated SJGS decommissioning study. (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and Rate Matters - Regulatory and Rate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newable Energy Rider</t>
        </is>
      </c>
      <c r="B4" s="4" t="inlineStr">
        <is>
          <t>The following sets forth PNM’s revenues recorded for the renewable energy rider: Year Ended Annual Revenues (In millions) 2021 $61.7 2022 60.3 2023 56.9</t>
        </is>
      </c>
    </row>
    <row r="5">
      <c r="A5" s="4" t="inlineStr">
        <is>
          <t>Schedule of Rate Increases for Transmission Costs</t>
        </is>
      </c>
      <c r="B5" s="4" t="inlineStr">
        <is>
          <t xml:space="preserve">The following sets forth TNMP’s EECRF increases: Effective Date Aggregate Collection Amount Performance Bonus (In millions) March 1, 2021 $ 5.9 $ 1.0 March 1, 2022 7.2 2.3 March 1, 2023 7.3 1.9 Effective Date Approved Increase in Rate Base Annual Increase in Revenue (In millions) March 12, 2021 $ 112.6 $ 14.1 September 20, 2021 41.2 6.3 March 25, 2022 95.6 14.2 September 22, 2022 36.0 5.3 May 12, 2023 150.5 19.4 September 6, 2023 21.4 4.2 Effective Date Approved Increase in Rate Base Annual Increase in Revenue (In millions) September 1, 2021 $ 104.5 $ 13.5 September 1, 2022 95.7 6.8 September 1, 2023 157.0 14.5 </t>
        </is>
      </c>
    </row>
    <row r="6">
      <c r="A6" s="4" t="inlineStr">
        <is>
          <t>Public Utilities, Property, Plant And Equipment, Plant Abandonment, Amortization of Present Value of Regulated Asset For Plant Abandonment</t>
        </is>
      </c>
      <c r="B6" s="4" t="inlineStr">
        <is>
          <t>On September 29, 2022, SJGS was removed from service and as a result, PNM made the following adjustments reflected on the Consolidated Balance Sheets as of December 31, 2022: Net Increase (decrease) (In thousands) Current Assets: Inventory $ (6,430) Utility Plant: Net utility plant (382,798) Deferred Charges and Other Assets: Regulatory assets - ETA (1) 289,381 Regulatory assets - Non-ETA (2) 22,593 Deferred Credits and Other Liabilities: Regulatory liabilities (3) (77,254) $ — (1) To be recovered through the Energy Transition Charge, which includes undepreciated investments of $274.9 million and plant decommissioning of $14.5 million, previously reflected in Net utility plant. (2) Authorized to be recorded as regulatory assets for certain other abandonment costs that are not specifically addressed under the provisions of the ETA to preserve its ability to recover the costs in a future general rate case, which includes obsolete inventory of $6.4 million and plant decommissioning of $16.2 million, previously reflected in Net utility plant. (3) Includes cost of removal and accelerated depreciation of SNC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PNMR’s income taxes (benefits) consist of the following components: Year Ended December 31, 2023 2022 2021 (In thousands) Current federal income tax $ — $ — $ — Current state income tax (benefit) (2,841) 1,597 1,835 Deferred federal income tax (benefit) (11,503) 18,413 20,679 Deferred state income tax (benefit) (825) 7,302 11,315 Amortization of accumulated investment tax credits (1,181) (1,182) (1,247) Total income taxes (benefits) $ (16,350) $ 26,130 $ 32,582 PNM’s income taxes (benefits) consist of the following components: Year Ended December 31, 2023 2022 2021 (In thousands) Current federal income tax (benefit) $ 9,518 $ (13,533) $ — Current state income tax (benefit) (4,304) 3,244 (128) Deferred federal income tax (benefit) (22,951) 25,298 18,774 Deferred state income tax 1,150 4,361 8,583 Amortization of accumulated investment tax credits (171) (172) (237) Total income taxes (benefits) $ (16,758) $ 19,198 $ 26,992 TNMP’s income taxes consist of the following components: Year Ended December 31, 2023 2022 2021 (In thousands) Current federal income tax $ 11,354 $ 17,055 $ 5,770 Current state income tax 3,055 2,662 2,395 Deferred federal income tax (benefit) 2,917 (4,527) (224) Deferred state income tax (benefit) (29) (29) (29) Total income taxes $ 17,297 $ 15,161 $ 7,912 </t>
        </is>
      </c>
    </row>
    <row r="5">
      <c r="A5" s="4" t="inlineStr">
        <is>
          <t>Schedule of Effective Income Tax Rate Reconciliation</t>
        </is>
      </c>
      <c r="B5" s="4" t="inlineStr">
        <is>
          <t>PNMR’s provision for income taxes (benefits) differed from the federal income tax computed at the statutory rate for each of the years shown. The differences are attributable to the following factors: Year Ended December 31, 2023 2022 2021 (In thousands) Federal income tax at statutory rates $ 19,011 $ 44,375 $ 51,330 Amortization of accumulated investment tax credits (1,181) (1,182) (1,247) Amortization of excess deferred income tax (22,859) (23,599) (24,484) Flow-through of depreciation items 1,281 2,795 798 (Earnings) attributable to non-controlling interest in Valencia (3,892) (3,176) (3,253) State income tax (benefit), net of federal (benefit) (2,239) 6,826 9,660 Allowance for equity funds used during construction (3,145) (2,898) (2,776) Allocation of tax (benefit) related to stock compensation awards (261) 91 (788) Non-deductible compensation 1,659 1,125 899 Non-deductible merger related costs (1,959) 74 848 R&amp;D credit (2,050) (1,320) (1,530) Other (715) 3,019 3,125 Total income taxes (benefits) $ (16,350) $ 26,130 $ 32,582 Effective tax rate 18.06 % 12.37 % 13.33 % Year Ended December 31, 2023 2022 2021 (In thousands) Federal income tax at statutory rates $ 7,972 $ 29,026 $ 41,696 Amortization of accumulated investment tax credits (171) (172) (237) Amortization of excess deferred income tax (14,252) (14,421) (15,158) Flow-through of depreciation items 1,114 2,641 689 (Earnings) attributable to non-controlling interest in Valencia (3,892) (3,176) (3,253) State income tax (benefit), net of federal (benefit) (2,216) 5,694 7,609 Allowance for equity funds used during construction (2,065) (1,958) (2,080) Allocation of tax (benefit) related to stock compensation awards (185) 65 (563) Non-deductible compensation 1,015 701 547 Non-deductible merger costs (33) 10 22 R&amp;D credit (2,000) (1,300) (1,500) Other (2,045) 2,088 (780) Total income taxes (benefits) $ (16,758) $ 19,198 $ 26,992 Effective tax rate (44.15) % 13.89 % 13.59 % Year Ended December 31, 2023 2022 2021 (In thousands) Federal income tax at statutory rates $ 23,569 $ 22,560 $ 15,076 Amortization of excess deferred income tax (8,607) (9,177) (9,326) State income tax, net of federal (benefit) 2,414 2,103 1,763 Allocation of tax (benefit) related to stock compensation awards (77) 26 (224) Non-deductible compensation 642 422 351 Transaction costs 3 1 (4) Other (647) (774) 276 Total income taxes $ 17,297 $ 15,161 $ 7,912 Effective tax rate 15.41 % 14.11 % 11.02 %</t>
        </is>
      </c>
    </row>
    <row r="6">
      <c r="A6" s="4" t="inlineStr">
        <is>
          <t>Components of Deferred Tax Assets and Liabilities</t>
        </is>
      </c>
      <c r="B6" s="4" t="inlineStr">
        <is>
          <t>The components of PNMR’s net accumulated deferred income tax liability were: December 31, 2023 2022 (In thousands) Deferred tax assets: Net operating loss $ 16,833 $ 85,382 Regulatory liabilities related to income taxes 90,461 98,371 Federal tax credit carryforwards 124,510 122,557 Regulatory disallowances 42,330 28,037 Regulatory liability SJGS retirement credits 28,797 — Other 35,492 33,849 Total deferred tax assets 338,423 368,196 Deferred tax liabilities: Depreciation and plant related (738,078) (801,022) Investment tax credit (95,046) (96,227) Regulatory assets related to income taxes (80,643) (77,013) Pension (41,141) (40,651) Regulatory asset for shutdown of SJGS Units 2 and 3 (22,454) (24,048) Regulatory asset SJGS energy transition property (86,521) (69,828) Regulatory asset PVNGS investment (20,503) — PVNGS trusts (41,767) (26,084) Other (57,550) (56,154) Total deferred tax liabilities (1,183,703) (1,191,027) Net accumulated deferred income tax liabilities $ (845,280) $ (822,831) The components of PNM’s net accumulated deferred income tax liability were: December 31, 2023 2022 (In thousands) Deferred tax assets: Net operating loss $ — $ 54,681 Regulatory liabilities related to income taxes 71,546 76,744 Federal tax credit carryforwards 80,586 84,902 Regulatory disallowance 42,330 28,037 Regulatory liability SJGS retirement credits 28,797 — Other 35,993 33,079 Total deferred tax assets 259,252 277,443 Deferred tax liabilities: Depreciation and plant related (545,815) (620,814) Investment tax credit (73,844) (74,015) Regulatory assets related to income taxes (71,742) (67,912) Pension (36,483) (36,048) Regulatory asset for shutdown of SJGS Units 2 and 3 (22,454) (24,048) Regulatory asset SJGS energy transition property (86,521) (69,828) Regulatory asset PVNGS investment (20,503) — PVNGS Trusts (41,767) (26,084) Other (44,160) (40,734) Total deferred tax liabilities (943,289) (959,483) Net accumulated deferred income tax liabilities $ (684,037) $ (682,040) The components of TNMP’s net accumulated deferred income tax liability were: December 31, 2023 2022 (In thousands) Deferred tax assets: Regulatory liabilities related to income taxes $ 18,915 $ 21,627 Other 5,534 5,353 Total deferred tax assets 24,449 26,980 Deferred tax liabilities: Depreciation and plant related (179,483) (166,230) Regulatory assets related to income taxes (8,901) (9,213) Loss on reacquired debt (5,254) (5,527) Pension (4,659) (4,603) AMS (2,613) (3,989) Other (2,287) (2,055) Total deferred tax liabilities (203,197) (191,617) Net accumulated deferred income tax liabilities $ (178,748) $ (164,637)</t>
        </is>
      </c>
    </row>
    <row r="7">
      <c r="A7" s="4" t="inlineStr">
        <is>
          <t>Reconciliation of Accumulated Deferred Income Tax Liability to Deferred Income Tax Benefit</t>
        </is>
      </c>
      <c r="B7" s="4" t="inlineStr">
        <is>
          <t xml:space="preserve">The following table reconciles the change in PNMR’s net accumulated deferred income tax liability to the deferred income tax (benefit) included in the Consolidated Statement of Earnings: Year Ended December 31, 2023 (In thousands) Net change in deferred income tax liability per above table $ 22,449 Change in tax effects of income tax related regulatory assets and liabilities (11,791) Amortization of excess deferred income tax (22,859) Tax effect of mark-to-market adjustments 474 Tax effect of excess pension liability (1,566) Adjustment for uncertain income tax positions (17) Reclassification of unrecognized tax benefits 17 Other (216) Deferred income tax (benefit) $ (13,509) The following table reconciles the change in PNM’s net accumulated deferred income tax liability to the deferred income tax (benefit) included in the Consolidated Statement of Earnings: Year Ended December 31, 2023 (In thousands) Net change in deferred income tax liability per above table $ 1,997 Change in tax effects of income tax related regulatory assets and liabilities (9,391) Amortization of excess deferred income tax (14,252) Tax effect of mark-to-market adjustments (1,099) Tax effect of excess pension liability (1,566) Adjustment for uncertain income tax positions (55) Reclassification of unrecognized tax benefits 2,394 Deferred income tax (benefit) $ (21,972) The following table reconciles the change in TNMP’s net accumulated deferred income tax liability to the deferred income tax included in the Consolidated Statement of Earnings: Year Ended December 31, 2023 (In thousands) Net change in deferred income tax liability per above table $ 14,111 Change in tax effects of income tax related regulatory assets and liabilities (2,400) Amortization of excess deferred income tax (8,607) Other (216) Deferred income tax $ 2,888 </t>
        </is>
      </c>
    </row>
    <row r="8">
      <c r="A8" s="4" t="inlineStr">
        <is>
          <t>Reconciliation of Unrecognized Tax Benefits (Expenses)</t>
        </is>
      </c>
      <c r="B8" s="4" t="inlineStr">
        <is>
          <t xml:space="preserve">A reconciliation of unrecognized tax benefits is as follows: PNMR PNM TNMP (In thousands) Balance at December 31, 2020 $ 13,152 $ 10,230 $ 119 Additions based on tax positions related to 2021 305 295 11 Additions for tax positions of prior years 257 246 11 Balance at December 31, 2021 13,714 10,771 141 Additions based on tax positions related to 2022 1,444 1,437 7 Additions (reductions) for tax positions of prior years (4) (7) 3 Balance at December 31, 2022 15,154 12,201 151 Additions (reductions) based on tax positions related to 2023 (277) (294) 17 Additions for tax positions of prior years 259 239 20 Balance at December 31, 2023 $ 15,136 $ 12,146 $ 188 </t>
        </is>
      </c>
    </row>
    <row r="9">
      <c r="A9" s="4" t="inlineStr">
        <is>
          <t>Tax Carryforward, Impairments, net of Federal Tax Benefit</t>
        </is>
      </c>
      <c r="B9" s="4" t="inlineStr">
        <is>
          <t xml:space="preserve">Impairments of tax attributes after reflecting the expiration of carryforwards under applicable tax laws, net of federal tax benefit, for 2021 through 2023 are as follows: PNMR PNM TNMP (In thousands) December 31, 2023: Federal tax credit carryforwards $ 839 $ (427) $ — Compensation expense $ 387 $ 246 $ 140 December 31, 2022: Federal tax credit carryforwards $ 187 $ 427 $ — Compensation expense $ 199 $ 140 $ 59 December 31, 2021: Federal tax credit carryforwards $ 1,029 $ — $ — Compensation expense $ 119 $ 84 $ 35 </t>
        </is>
      </c>
    </row>
    <row r="10">
      <c r="A10" s="4" t="inlineStr">
        <is>
          <t>Summary of Tax Credit Carryforwards</t>
        </is>
      </c>
      <c r="B10" s="4" t="inlineStr">
        <is>
          <t xml:space="preserve">The reserve balances, after reflecting expiration of carryforwards under applicable tax laws, at December 31, 2023 and 2022 are as follows: PNMR PNM TNMP (In thousands) December 31, 2023: Federal tax credit carryforwards $ 2,055 $ — $ — Compensation expense $ 1,112 $ 729 $ 381 December 31, 2022: Federal tax credit carryforwards $ 1,216 $ 427 $ — Compensation expense $ 725 $ 483 $ 2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nature and amount of related party transactions of PNMR, PNM and TNMP: Year Ended December 31, 2023 2022 2021 (In thousands) Services billings: PNMR to PNM $ 124,321 $ 115,415 $ 107,747 PNMR to TNMP 47,470 42,293 41,798 PNM to TNMP 349 411 404 TNMP to PNMR 141 141 141 PNMR to NMRD 333 308 221 Renewable energy purchases: PNM from NMRD 12,717 11,795 11,879 Interconnection and facility study billings: PNM to NMRD — — 225 NMRD to PNM — — 1,276 Interest billings: PNMR to PNM 23 13 31 PNM to PNMR 582 249 144 PNMR to TNMP 129 166 — Income tax sharing payments: PNMR to PNM 5,338 — 19,492 PNM to PNMR — 11,602 — TNMP to PNMR 15,749 8,341 12,84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Marketable Securities</t>
        </is>
      </c>
      <c r="B4" s="4" t="inlineStr">
        <is>
          <t xml:space="preserve">PNMR presented its share of net earnings from NMRD in other income on the Consolidated Statements of Earnings. Summarized financial information for NMRD is as follows: December 31, 2023 2022 2021 (In thousands) Operating revenues $ 13,629 $ 12,505 $ 12,738 Operating expenses 8,228 9,591 9,733 Net earnings $ 5,401 $ 2,914 $ 3,005 Financial Position December 31, 2023 2022 (In thousands) Current assets $ 2,589 $ 8,357 Net property, plant, and equipment 235,791 169,440 Non-current assets 1,849 9,631 Total assets 240,229 187,428 Current liabilities 730 5,822 Non-current liabilities 358 366 Owners’ equity $ 239,141 $ 181,2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the Business and Significant Accounting Policies - Narrative (Details)</t>
        </is>
      </c>
      <c r="B1" s="2" t="inlineStr">
        <is>
          <t>12 Months Ended</t>
        </is>
      </c>
    </row>
    <row r="2">
      <c r="B2" s="2" t="inlineStr">
        <is>
          <t>Dec. 31, 2023 USD ($) utility</t>
        </is>
      </c>
      <c r="C2" s="2" t="inlineStr">
        <is>
          <t>Dec. 31, 2022 USD ($)</t>
        </is>
      </c>
      <c r="D2" s="2" t="inlineStr">
        <is>
          <t>Dec. 31, 2021 USD ($)</t>
        </is>
      </c>
    </row>
    <row r="3">
      <c r="A3" s="3" t="inlineStr">
        <is>
          <t>Accounting Policies Disclosures [Line Items]</t>
        </is>
      </c>
      <c r="B3" s="4" t="inlineStr">
        <is>
          <t xml:space="preserve"> </t>
        </is>
      </c>
      <c r="C3" s="4" t="inlineStr">
        <is>
          <t xml:space="preserve"> </t>
        </is>
      </c>
      <c r="D3" s="4" t="inlineStr">
        <is>
          <t xml:space="preserve"> </t>
        </is>
      </c>
    </row>
    <row r="4">
      <c r="A4" s="4" t="inlineStr">
        <is>
          <t>Payment defaults</t>
        </is>
      </c>
      <c r="B4" s="6" t="n">
        <v>0</v>
      </c>
      <c r="C4" s="4" t="inlineStr">
        <is>
          <t xml:space="preserve"> </t>
        </is>
      </c>
      <c r="D4" s="4" t="inlineStr">
        <is>
          <t xml:space="preserve"> </t>
        </is>
      </c>
    </row>
    <row r="5">
      <c r="A5" s="4" t="inlineStr">
        <is>
          <t>Net gains (losses) on debt securities</t>
        </is>
      </c>
      <c r="B5" s="6" t="n">
        <v>4008000</v>
      </c>
      <c r="C5" s="6" t="n">
        <v>-33392000</v>
      </c>
      <c r="D5" s="6" t="n">
        <v>8554000</v>
      </c>
    </row>
    <row r="6">
      <c r="A6" s="4" t="inlineStr">
        <is>
          <t>PNMR</t>
        </is>
      </c>
      <c r="B6" s="4" t="inlineStr">
        <is>
          <t xml:space="preserve"> </t>
        </is>
      </c>
      <c r="C6" s="4" t="inlineStr">
        <is>
          <t xml:space="preserve"> </t>
        </is>
      </c>
      <c r="D6" s="4" t="inlineStr">
        <is>
          <t xml:space="preserve"> </t>
        </is>
      </c>
    </row>
    <row r="7">
      <c r="A7" s="3" t="inlineStr">
        <is>
          <t>Accounting Policies Disclosures [Line Items]</t>
        </is>
      </c>
      <c r="B7" s="4" t="inlineStr">
        <is>
          <t xml:space="preserve"> </t>
        </is>
      </c>
      <c r="C7" s="4" t="inlineStr">
        <is>
          <t xml:space="preserve"> </t>
        </is>
      </c>
      <c r="D7" s="4" t="inlineStr">
        <is>
          <t xml:space="preserve"> </t>
        </is>
      </c>
    </row>
    <row r="8">
      <c r="A8" s="4" t="inlineStr">
        <is>
          <t>Number of regulated utilities | utility</t>
        </is>
      </c>
      <c r="B8" s="5" t="n">
        <v>2</v>
      </c>
      <c r="C8" s="4" t="inlineStr">
        <is>
          <t xml:space="preserve"> </t>
        </is>
      </c>
      <c r="D8" s="4" t="inlineStr">
        <is>
          <t xml:space="preserve"> </t>
        </is>
      </c>
    </row>
    <row r="9">
      <c r="A9" s="4" t="inlineStr">
        <is>
          <t>Restricted cash</t>
        </is>
      </c>
      <c r="B9" s="6" t="n">
        <v>0</v>
      </c>
      <c r="C9" s="5" t="n">
        <v>0</v>
      </c>
      <c r="D9" s="4" t="inlineStr">
        <is>
          <t xml:space="preserve"> </t>
        </is>
      </c>
    </row>
    <row r="10">
      <c r="A10" s="4" t="inlineStr">
        <is>
          <t>PNM</t>
        </is>
      </c>
      <c r="B10" s="4" t="inlineStr">
        <is>
          <t xml:space="preserve"> </t>
        </is>
      </c>
      <c r="C10" s="4" t="inlineStr">
        <is>
          <t xml:space="preserve"> </t>
        </is>
      </c>
      <c r="D10" s="4" t="inlineStr">
        <is>
          <t xml:space="preserve"> </t>
        </is>
      </c>
    </row>
    <row r="11">
      <c r="A11" s="3" t="inlineStr">
        <is>
          <t>Accounting Policies Disclosures [Line Items]</t>
        </is>
      </c>
      <c r="B11" s="4" t="inlineStr">
        <is>
          <t xml:space="preserve"> </t>
        </is>
      </c>
      <c r="C11" s="4" t="inlineStr">
        <is>
          <t xml:space="preserve"> </t>
        </is>
      </c>
      <c r="D11" s="4" t="inlineStr">
        <is>
          <t xml:space="preserve"> </t>
        </is>
      </c>
    </row>
    <row r="12">
      <c r="A12" s="4" t="inlineStr">
        <is>
          <t>Restricted cash</t>
        </is>
      </c>
      <c r="B12" s="5" t="n">
        <v>0</v>
      </c>
      <c r="C12" s="5" t="n">
        <v>0</v>
      </c>
      <c r="D12" s="4" t="inlineStr">
        <is>
          <t xml:space="preserve"> </t>
        </is>
      </c>
    </row>
    <row r="13">
      <c r="A13" s="4" t="inlineStr">
        <is>
          <t>Allowance for funds used during construction, capitalized interest</t>
        </is>
      </c>
      <c r="B13" s="6" t="n">
        <v>9500000</v>
      </c>
      <c r="C13" s="6" t="n">
        <v>3700000</v>
      </c>
      <c r="D13" s="6" t="n">
        <v>3400000</v>
      </c>
    </row>
    <row r="14">
      <c r="A14" s="4" t="inlineStr">
        <is>
          <t>Allowance for funds used during construction, capitalized interest rate</t>
        </is>
      </c>
      <c r="B14" s="8" t="n">
        <v>0.0299</v>
      </c>
      <c r="C14" s="8" t="n">
        <v>0.017</v>
      </c>
      <c r="D14" s="8" t="n">
        <v>0.017</v>
      </c>
    </row>
    <row r="15">
      <c r="A15" s="4" t="inlineStr">
        <is>
          <t>Allowance for equity funds used during construction</t>
        </is>
      </c>
      <c r="B15" s="6" t="n">
        <v>9800000</v>
      </c>
      <c r="C15" s="6" t="n">
        <v>9300000</v>
      </c>
      <c r="D15" s="6" t="n">
        <v>9900000</v>
      </c>
    </row>
    <row r="16">
      <c r="A16" s="4" t="inlineStr">
        <is>
          <t>Allowance for funds used during construction, capitalized cost of equity rate</t>
        </is>
      </c>
      <c r="B16" s="8" t="n">
        <v>0.0324</v>
      </c>
      <c r="C16" s="8" t="n">
        <v>0.0426</v>
      </c>
      <c r="D16" s="8" t="n">
        <v>0.0494</v>
      </c>
    </row>
    <row r="17">
      <c r="A17" s="4" t="inlineStr">
        <is>
          <t>Net gains (losses) on debt securities</t>
        </is>
      </c>
      <c r="B17" s="6" t="n">
        <v>-19100000</v>
      </c>
      <c r="C17" s="6" t="n">
        <v>25800000</v>
      </c>
      <c r="D17" s="6" t="n">
        <v>-700000</v>
      </c>
    </row>
    <row r="18">
      <c r="A18" s="4" t="inlineStr">
        <is>
          <t>TNMP</t>
        </is>
      </c>
      <c r="B18" s="4" t="inlineStr">
        <is>
          <t xml:space="preserve"> </t>
        </is>
      </c>
      <c r="C18" s="4" t="inlineStr">
        <is>
          <t xml:space="preserve"> </t>
        </is>
      </c>
      <c r="D18" s="4" t="inlineStr">
        <is>
          <t xml:space="preserve"> </t>
        </is>
      </c>
    </row>
    <row r="19">
      <c r="A19" s="3" t="inlineStr">
        <is>
          <t>Accounting Policies Disclosures [Line Items]</t>
        </is>
      </c>
      <c r="B19" s="4" t="inlineStr">
        <is>
          <t xml:space="preserve"> </t>
        </is>
      </c>
      <c r="C19" s="4" t="inlineStr">
        <is>
          <t xml:space="preserve"> </t>
        </is>
      </c>
      <c r="D19" s="4" t="inlineStr">
        <is>
          <t xml:space="preserve"> </t>
        </is>
      </c>
    </row>
    <row r="20">
      <c r="A20" s="4" t="inlineStr">
        <is>
          <t>Restricted cash</t>
        </is>
      </c>
      <c r="B20" s="5" t="n">
        <v>0</v>
      </c>
      <c r="C20" s="5" t="n">
        <v>0</v>
      </c>
      <c r="D20" s="4" t="inlineStr">
        <is>
          <t xml:space="preserve"> </t>
        </is>
      </c>
    </row>
    <row r="21">
      <c r="A21" s="4" t="inlineStr">
        <is>
          <t>Allowance for funds used during construction, capitalized interest</t>
        </is>
      </c>
      <c r="B21" s="6" t="n">
        <v>5700000</v>
      </c>
      <c r="C21" s="6" t="n">
        <v>3400000</v>
      </c>
      <c r="D21" s="6" t="n">
        <v>1600000</v>
      </c>
    </row>
    <row r="22">
      <c r="A22" s="4" t="inlineStr">
        <is>
          <t>Allowance for funds used during construction, capitalized interest rate</t>
        </is>
      </c>
      <c r="B22" s="8" t="n">
        <v>0.0349</v>
      </c>
      <c r="C22" s="8" t="n">
        <v>0.0225</v>
      </c>
      <c r="D22" s="8" t="n">
        <v>0.018</v>
      </c>
    </row>
    <row r="23">
      <c r="A23" s="4" t="inlineStr">
        <is>
          <t>Allowance for equity funds used during construction</t>
        </is>
      </c>
      <c r="B23" s="6" t="n">
        <v>5100000</v>
      </c>
      <c r="C23" s="6" t="n">
        <v>4500000</v>
      </c>
      <c r="D23" s="6" t="n">
        <v>3300000</v>
      </c>
    </row>
    <row r="24">
      <c r="A24" s="4" t="inlineStr">
        <is>
          <t>Allowance for funds used during construction, capitalized cost of equity rate</t>
        </is>
      </c>
      <c r="B24" s="8" t="n">
        <v>0.0317</v>
      </c>
      <c r="C24" s="8" t="n">
        <v>0.0299</v>
      </c>
      <c r="D24" s="8" t="n">
        <v>0.03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he Business and Significant Accounting Policies - Inventories/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Public Utilities, Inventory [Line Items]</t>
        </is>
      </c>
      <c r="B3" s="4" t="inlineStr">
        <is>
          <t xml:space="preserve"> </t>
        </is>
      </c>
      <c r="C3" s="4" t="inlineStr">
        <is>
          <t xml:space="preserve"> </t>
        </is>
      </c>
      <c r="D3" s="4" t="inlineStr">
        <is>
          <t xml:space="preserve"> </t>
        </is>
      </c>
    </row>
    <row r="4">
      <c r="A4" s="4" t="inlineStr">
        <is>
          <t>Inventory</t>
        </is>
      </c>
      <c r="B4" s="6" t="n">
        <v>98034</v>
      </c>
      <c r="C4" s="6" t="n">
        <v>66733</v>
      </c>
      <c r="D4" s="4" t="inlineStr">
        <is>
          <t xml:space="preserve"> </t>
        </is>
      </c>
    </row>
    <row r="5">
      <c r="A5" s="4" t="inlineStr">
        <is>
          <t>Fuel Oil</t>
        </is>
      </c>
      <c r="B5" s="4" t="inlineStr">
        <is>
          <t xml:space="preserve"> </t>
        </is>
      </c>
      <c r="C5" s="4" t="inlineStr">
        <is>
          <t xml:space="preserve"> </t>
        </is>
      </c>
      <c r="D5" s="4" t="inlineStr">
        <is>
          <t xml:space="preserve"> </t>
        </is>
      </c>
    </row>
    <row r="6">
      <c r="A6" s="3" t="inlineStr">
        <is>
          <t>Public Utilities, Inventory [Line Items]</t>
        </is>
      </c>
      <c r="B6" s="4" t="inlineStr">
        <is>
          <t xml:space="preserve"> </t>
        </is>
      </c>
      <c r="C6" s="4" t="inlineStr">
        <is>
          <t xml:space="preserve"> </t>
        </is>
      </c>
      <c r="D6" s="4" t="inlineStr">
        <is>
          <t xml:space="preserve"> </t>
        </is>
      </c>
    </row>
    <row r="7">
      <c r="A7" s="4" t="inlineStr">
        <is>
          <t>Inventory</t>
        </is>
      </c>
      <c r="B7" s="5" t="n">
        <v>896</v>
      </c>
      <c r="C7" s="5" t="n">
        <v>985</v>
      </c>
      <c r="D7" s="4" t="inlineStr">
        <is>
          <t xml:space="preserve"> </t>
        </is>
      </c>
    </row>
    <row r="8">
      <c r="A8" s="4" t="inlineStr">
        <is>
          <t>Materials and supplies</t>
        </is>
      </c>
      <c r="B8" s="4" t="inlineStr">
        <is>
          <t xml:space="preserve"> </t>
        </is>
      </c>
      <c r="C8" s="4" t="inlineStr">
        <is>
          <t xml:space="preserve"> </t>
        </is>
      </c>
      <c r="D8" s="4" t="inlineStr">
        <is>
          <t xml:space="preserve"> </t>
        </is>
      </c>
    </row>
    <row r="9">
      <c r="A9" s="3" t="inlineStr">
        <is>
          <t>Public Utilities, Inventory [Line Items]</t>
        </is>
      </c>
      <c r="B9" s="4" t="inlineStr">
        <is>
          <t xml:space="preserve"> </t>
        </is>
      </c>
      <c r="C9" s="4" t="inlineStr">
        <is>
          <t xml:space="preserve"> </t>
        </is>
      </c>
      <c r="D9" s="4" t="inlineStr">
        <is>
          <t xml:space="preserve"> </t>
        </is>
      </c>
    </row>
    <row r="10">
      <c r="A10" s="4" t="inlineStr">
        <is>
          <t>Inventory</t>
        </is>
      </c>
      <c r="B10" s="5" t="n">
        <v>97138</v>
      </c>
      <c r="C10" s="5" t="n">
        <v>65748</v>
      </c>
      <c r="D10" s="4" t="inlineStr">
        <is>
          <t xml:space="preserve"> </t>
        </is>
      </c>
    </row>
    <row r="11">
      <c r="A11" s="4" t="inlineStr">
        <is>
          <t>PNM</t>
        </is>
      </c>
      <c r="B11" s="4" t="inlineStr">
        <is>
          <t xml:space="preserve"> </t>
        </is>
      </c>
      <c r="C11" s="4" t="inlineStr">
        <is>
          <t xml:space="preserve"> </t>
        </is>
      </c>
      <c r="D11" s="4" t="inlineStr">
        <is>
          <t xml:space="preserve"> </t>
        </is>
      </c>
    </row>
    <row r="12">
      <c r="A12" s="3" t="inlineStr">
        <is>
          <t>Public Utilities, Inventory [Line Items]</t>
        </is>
      </c>
      <c r="B12" s="4" t="inlineStr">
        <is>
          <t xml:space="preserve"> </t>
        </is>
      </c>
      <c r="C12" s="4" t="inlineStr">
        <is>
          <t xml:space="preserve"> </t>
        </is>
      </c>
      <c r="D12" s="4" t="inlineStr">
        <is>
          <t xml:space="preserve"> </t>
        </is>
      </c>
    </row>
    <row r="13">
      <c r="A13" s="4" t="inlineStr">
        <is>
          <t>Depreciation</t>
        </is>
      </c>
      <c r="B13" s="5" t="n">
        <v>158956</v>
      </c>
      <c r="C13" s="5" t="n">
        <v>163162</v>
      </c>
      <c r="D13" s="6" t="n">
        <v>153165</v>
      </c>
    </row>
    <row r="14">
      <c r="A14" s="4" t="inlineStr">
        <is>
          <t>Inventory</t>
        </is>
      </c>
      <c r="B14" s="5" t="n">
        <v>81572</v>
      </c>
      <c r="C14" s="5" t="n">
        <v>55890</v>
      </c>
      <c r="D14" s="4" t="inlineStr">
        <is>
          <t xml:space="preserve"> </t>
        </is>
      </c>
    </row>
    <row r="15">
      <c r="A15" s="4" t="inlineStr">
        <is>
          <t>PNM | Fuel Oil</t>
        </is>
      </c>
      <c r="B15" s="4" t="inlineStr">
        <is>
          <t xml:space="preserve"> </t>
        </is>
      </c>
      <c r="C15" s="4" t="inlineStr">
        <is>
          <t xml:space="preserve"> </t>
        </is>
      </c>
      <c r="D15" s="4" t="inlineStr">
        <is>
          <t xml:space="preserve"> </t>
        </is>
      </c>
    </row>
    <row r="16">
      <c r="A16" s="3" t="inlineStr">
        <is>
          <t>Public Utilities, Inventory [Line Items]</t>
        </is>
      </c>
      <c r="B16" s="4" t="inlineStr">
        <is>
          <t xml:space="preserve"> </t>
        </is>
      </c>
      <c r="C16" s="4" t="inlineStr">
        <is>
          <t xml:space="preserve"> </t>
        </is>
      </c>
      <c r="D16" s="4" t="inlineStr">
        <is>
          <t xml:space="preserve"> </t>
        </is>
      </c>
    </row>
    <row r="17">
      <c r="A17" s="4" t="inlineStr">
        <is>
          <t>Inventory</t>
        </is>
      </c>
      <c r="B17" s="5" t="n">
        <v>896</v>
      </c>
      <c r="C17" s="5" t="n">
        <v>985</v>
      </c>
      <c r="D17" s="4" t="inlineStr">
        <is>
          <t xml:space="preserve"> </t>
        </is>
      </c>
    </row>
    <row r="18">
      <c r="A18" s="4" t="inlineStr">
        <is>
          <t>PNM | Materials and supplies</t>
        </is>
      </c>
      <c r="B18" s="4" t="inlineStr">
        <is>
          <t xml:space="preserve"> </t>
        </is>
      </c>
      <c r="C18" s="4" t="inlineStr">
        <is>
          <t xml:space="preserve"> </t>
        </is>
      </c>
      <c r="D18" s="4" t="inlineStr">
        <is>
          <t xml:space="preserve"> </t>
        </is>
      </c>
    </row>
    <row r="19">
      <c r="A19" s="3" t="inlineStr">
        <is>
          <t>Public Utilities, Inventory [Line Items]</t>
        </is>
      </c>
      <c r="B19" s="4" t="inlineStr">
        <is>
          <t xml:space="preserve"> </t>
        </is>
      </c>
      <c r="C19" s="4" t="inlineStr">
        <is>
          <t xml:space="preserve"> </t>
        </is>
      </c>
      <c r="D19" s="4" t="inlineStr">
        <is>
          <t xml:space="preserve"> </t>
        </is>
      </c>
    </row>
    <row r="20">
      <c r="A20" s="4" t="inlineStr">
        <is>
          <t>Inventory</t>
        </is>
      </c>
      <c r="B20" s="6" t="n">
        <v>80676</v>
      </c>
      <c r="C20" s="6" t="n">
        <v>54905</v>
      </c>
      <c r="D20" s="4" t="inlineStr">
        <is>
          <t xml:space="preserve"> </t>
        </is>
      </c>
    </row>
    <row r="21">
      <c r="A21" s="4" t="inlineStr">
        <is>
          <t>PNM | Electric plant</t>
        </is>
      </c>
      <c r="B21" s="4" t="inlineStr">
        <is>
          <t xml:space="preserve"> </t>
        </is>
      </c>
      <c r="C21" s="4" t="inlineStr">
        <is>
          <t xml:space="preserve"> </t>
        </is>
      </c>
      <c r="D21" s="4" t="inlineStr">
        <is>
          <t xml:space="preserve"> </t>
        </is>
      </c>
    </row>
    <row r="22">
      <c r="A22" s="3" t="inlineStr">
        <is>
          <t>Public Utilities, Inventory [Line Items]</t>
        </is>
      </c>
      <c r="B22" s="4" t="inlineStr">
        <is>
          <t xml:space="preserve"> </t>
        </is>
      </c>
      <c r="C22" s="4" t="inlineStr">
        <is>
          <t xml:space="preserve"> </t>
        </is>
      </c>
      <c r="D22" s="4" t="inlineStr">
        <is>
          <t xml:space="preserve"> </t>
        </is>
      </c>
    </row>
    <row r="23">
      <c r="A23" s="4" t="inlineStr">
        <is>
          <t>Depreciation average rates used</t>
        </is>
      </c>
      <c r="B23" s="8" t="n">
        <v>0.0267</v>
      </c>
      <c r="C23" s="8" t="n">
        <v>0.0255</v>
      </c>
      <c r="D23" s="8" t="n">
        <v>0.0248</v>
      </c>
    </row>
    <row r="24">
      <c r="A24" s="4" t="inlineStr">
        <is>
          <t>PNM | Common, intangible, and general plant</t>
        </is>
      </c>
      <c r="B24" s="4" t="inlineStr">
        <is>
          <t xml:space="preserve"> </t>
        </is>
      </c>
      <c r="C24" s="4" t="inlineStr">
        <is>
          <t xml:space="preserve"> </t>
        </is>
      </c>
      <c r="D24" s="4" t="inlineStr">
        <is>
          <t xml:space="preserve"> </t>
        </is>
      </c>
    </row>
    <row r="25">
      <c r="A25" s="3" t="inlineStr">
        <is>
          <t>Public Utilities, Inventory [Line Items]</t>
        </is>
      </c>
      <c r="B25" s="4" t="inlineStr">
        <is>
          <t xml:space="preserve"> </t>
        </is>
      </c>
      <c r="C25" s="4" t="inlineStr">
        <is>
          <t xml:space="preserve"> </t>
        </is>
      </c>
      <c r="D25" s="4" t="inlineStr">
        <is>
          <t xml:space="preserve"> </t>
        </is>
      </c>
    </row>
    <row r="26">
      <c r="A26" s="4" t="inlineStr">
        <is>
          <t>Depreciation average rates used</t>
        </is>
      </c>
      <c r="B26" s="8" t="n">
        <v>0.0764</v>
      </c>
      <c r="C26" s="8" t="n">
        <v>0.07829999999999999</v>
      </c>
      <c r="D26" s="8" t="n">
        <v>0.0791</v>
      </c>
    </row>
    <row r="27">
      <c r="A27" s="4" t="inlineStr">
        <is>
          <t>TNMP</t>
        </is>
      </c>
      <c r="B27" s="4" t="inlineStr">
        <is>
          <t xml:space="preserve"> </t>
        </is>
      </c>
      <c r="C27" s="4" t="inlineStr">
        <is>
          <t xml:space="preserve"> </t>
        </is>
      </c>
      <c r="D27" s="4" t="inlineStr">
        <is>
          <t xml:space="preserve"> </t>
        </is>
      </c>
    </row>
    <row r="28">
      <c r="A28" s="3" t="inlineStr">
        <is>
          <t>Public Utilities, Inventory [Line Items]</t>
        </is>
      </c>
      <c r="B28" s="4" t="inlineStr">
        <is>
          <t xml:space="preserve"> </t>
        </is>
      </c>
      <c r="C28" s="4" t="inlineStr">
        <is>
          <t xml:space="preserve"> </t>
        </is>
      </c>
      <c r="D28" s="4" t="inlineStr">
        <is>
          <t xml:space="preserve"> </t>
        </is>
      </c>
    </row>
    <row r="29">
      <c r="A29" s="4" t="inlineStr">
        <is>
          <t>Depreciation average rates used</t>
        </is>
      </c>
      <c r="B29" s="8" t="n">
        <v>0.0377</v>
      </c>
      <c r="C29" s="8" t="n">
        <v>0.0372</v>
      </c>
      <c r="D29" s="8" t="n">
        <v>0.0388</v>
      </c>
    </row>
    <row r="30">
      <c r="A30" s="4" t="inlineStr">
        <is>
          <t>Depreciation</t>
        </is>
      </c>
      <c r="B30" s="6" t="n">
        <v>110675</v>
      </c>
      <c r="C30" s="6" t="n">
        <v>96131</v>
      </c>
      <c r="D30" s="6" t="n">
        <v>87900</v>
      </c>
    </row>
    <row r="31">
      <c r="A31" s="4" t="inlineStr">
        <is>
          <t>Inventory</t>
        </is>
      </c>
      <c r="B31" s="5" t="n">
        <v>16462</v>
      </c>
      <c r="C31" s="5" t="n">
        <v>10843</v>
      </c>
      <c r="D31" s="4" t="inlineStr">
        <is>
          <t xml:space="preserve"> </t>
        </is>
      </c>
    </row>
    <row r="32">
      <c r="A32" s="4" t="inlineStr">
        <is>
          <t>TNMP | Fuel Oil</t>
        </is>
      </c>
      <c r="B32" s="4" t="inlineStr">
        <is>
          <t xml:space="preserve"> </t>
        </is>
      </c>
      <c r="C32" s="4" t="inlineStr">
        <is>
          <t xml:space="preserve"> </t>
        </is>
      </c>
      <c r="D32" s="4" t="inlineStr">
        <is>
          <t xml:space="preserve"> </t>
        </is>
      </c>
    </row>
    <row r="33">
      <c r="A33" s="3" t="inlineStr">
        <is>
          <t>Public Utilities, Inventory [Line Items]</t>
        </is>
      </c>
      <c r="B33" s="4" t="inlineStr">
        <is>
          <t xml:space="preserve"> </t>
        </is>
      </c>
      <c r="C33" s="4" t="inlineStr">
        <is>
          <t xml:space="preserve"> </t>
        </is>
      </c>
      <c r="D33" s="4" t="inlineStr">
        <is>
          <t xml:space="preserve"> </t>
        </is>
      </c>
    </row>
    <row r="34">
      <c r="A34" s="4" t="inlineStr">
        <is>
          <t>Inventory</t>
        </is>
      </c>
      <c r="B34" s="5" t="n">
        <v>0</v>
      </c>
      <c r="C34" s="5" t="n">
        <v>0</v>
      </c>
      <c r="D34" s="4" t="inlineStr">
        <is>
          <t xml:space="preserve"> </t>
        </is>
      </c>
    </row>
    <row r="35">
      <c r="A35" s="4" t="inlineStr">
        <is>
          <t>TNMP | Materials and supplies</t>
        </is>
      </c>
      <c r="B35" s="4" t="inlineStr">
        <is>
          <t xml:space="preserve"> </t>
        </is>
      </c>
      <c r="C35" s="4" t="inlineStr">
        <is>
          <t xml:space="preserve"> </t>
        </is>
      </c>
      <c r="D35" s="4" t="inlineStr">
        <is>
          <t xml:space="preserve"> </t>
        </is>
      </c>
    </row>
    <row r="36">
      <c r="A36" s="3" t="inlineStr">
        <is>
          <t>Public Utilities, Inventory [Line Items]</t>
        </is>
      </c>
      <c r="B36" s="4" t="inlineStr">
        <is>
          <t xml:space="preserve"> </t>
        </is>
      </c>
      <c r="C36" s="4" t="inlineStr">
        <is>
          <t xml:space="preserve"> </t>
        </is>
      </c>
      <c r="D36" s="4" t="inlineStr">
        <is>
          <t xml:space="preserve"> </t>
        </is>
      </c>
    </row>
    <row r="37">
      <c r="A37" s="4" t="inlineStr">
        <is>
          <t>Inventory</t>
        </is>
      </c>
      <c r="B37" s="6" t="n">
        <v>16462</v>
      </c>
      <c r="C37" s="6" t="n">
        <v>10843</v>
      </c>
      <c r="D3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Summarized Financi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Electric Operating Revenues</t>
        </is>
      </c>
      <c r="B4" s="6" t="n">
        <v>1939198</v>
      </c>
      <c r="C4" s="6" t="n">
        <v>2249555</v>
      </c>
      <c r="D4" s="6" t="n">
        <v>1779873</v>
      </c>
    </row>
    <row r="5">
      <c r="A5" s="4" t="inlineStr">
        <is>
          <t>Utility margin</t>
        </is>
      </c>
      <c r="B5" s="5" t="n">
        <v>1136937</v>
      </c>
      <c r="C5" s="5" t="n">
        <v>1261614</v>
      </c>
      <c r="D5" s="5" t="n">
        <v>1135020</v>
      </c>
    </row>
    <row r="6">
      <c r="A6" s="4" t="inlineStr">
        <is>
          <t>Other operating expenses</t>
        </is>
      </c>
      <c r="B6" s="5" t="n">
        <v>586094</v>
      </c>
      <c r="C6" s="5" t="n">
        <v>563001</v>
      </c>
      <c r="D6" s="5" t="n">
        <v>542760</v>
      </c>
    </row>
    <row r="7">
      <c r="A7" s="4" t="inlineStr">
        <is>
          <t>Depreciation and amortization</t>
        </is>
      </c>
      <c r="B7" s="5" t="n">
        <v>319503</v>
      </c>
      <c r="C7" s="5" t="n">
        <v>304853</v>
      </c>
      <c r="D7" s="5" t="n">
        <v>284107</v>
      </c>
    </row>
    <row r="8">
      <c r="A8" s="4" t="inlineStr">
        <is>
          <t>Operating income</t>
        </is>
      </c>
      <c r="B8" s="5" t="n">
        <v>231340</v>
      </c>
      <c r="C8" s="5" t="n">
        <v>393760</v>
      </c>
      <c r="D8" s="5" t="n">
        <v>308153</v>
      </c>
    </row>
    <row r="9">
      <c r="A9" s="4" t="inlineStr">
        <is>
          <t>Interest income</t>
        </is>
      </c>
      <c r="B9" s="5" t="n">
        <v>21963</v>
      </c>
      <c r="C9" s="5" t="n">
        <v>16095</v>
      </c>
      <c r="D9" s="5" t="n">
        <v>14662</v>
      </c>
    </row>
    <row r="10">
      <c r="A10" s="4" t="inlineStr">
        <is>
          <t>Other income (deductions)</t>
        </is>
      </c>
      <c r="B10" s="5" t="n">
        <v>27581</v>
      </c>
      <c r="C10" s="5" t="n">
        <v>-70637</v>
      </c>
      <c r="D10" s="5" t="n">
        <v>18491</v>
      </c>
    </row>
    <row r="11">
      <c r="A11" s="4" t="inlineStr">
        <is>
          <t>Interest charges</t>
        </is>
      </c>
      <c r="B11" s="5" t="n">
        <v>-190355</v>
      </c>
      <c r="C11" s="5" t="n">
        <v>-127908</v>
      </c>
      <c r="D11" s="5" t="n">
        <v>-96877</v>
      </c>
    </row>
    <row r="12">
      <c r="A12" s="4" t="inlineStr">
        <is>
          <t>Earnings before Income Taxes</t>
        </is>
      </c>
      <c r="B12" s="5" t="n">
        <v>90529</v>
      </c>
      <c r="C12" s="5" t="n">
        <v>211310</v>
      </c>
      <c r="D12" s="5" t="n">
        <v>244429</v>
      </c>
    </row>
    <row r="13">
      <c r="A13" s="4" t="inlineStr">
        <is>
          <t>Income taxes (benefit)</t>
        </is>
      </c>
      <c r="B13" s="5" t="n">
        <v>-16350</v>
      </c>
      <c r="C13" s="5" t="n">
        <v>26130</v>
      </c>
      <c r="D13" s="5" t="n">
        <v>32582</v>
      </c>
    </row>
    <row r="14">
      <c r="A14" s="4" t="inlineStr">
        <is>
          <t>Net Earnings</t>
        </is>
      </c>
      <c r="B14" s="5" t="n">
        <v>106879</v>
      </c>
      <c r="C14" s="5" t="n">
        <v>185180</v>
      </c>
      <c r="D14" s="5" t="n">
        <v>211847</v>
      </c>
    </row>
    <row r="15">
      <c r="A15" s="4" t="inlineStr">
        <is>
          <t>Valencia non-controlling interest</t>
        </is>
      </c>
      <c r="B15" s="5" t="n">
        <v>-18533</v>
      </c>
      <c r="C15" s="5" t="n">
        <v>-15122</v>
      </c>
      <c r="D15" s="5" t="n">
        <v>-15490</v>
      </c>
    </row>
    <row r="16">
      <c r="A16" s="4" t="inlineStr">
        <is>
          <t>Preferred Stock Dividends Requirements</t>
        </is>
      </c>
      <c r="B16" s="5" t="n">
        <v>-528</v>
      </c>
      <c r="C16" s="5" t="n">
        <v>-528</v>
      </c>
      <c r="D16" s="5" t="n">
        <v>-528</v>
      </c>
    </row>
    <row r="17">
      <c r="A17" s="4" t="inlineStr">
        <is>
          <t>Net Earnings Attributable to PNMR</t>
        </is>
      </c>
      <c r="B17" s="5" t="n">
        <v>87818</v>
      </c>
      <c r="C17" s="5" t="n">
        <v>169530</v>
      </c>
      <c r="D17" s="5" t="n">
        <v>195829</v>
      </c>
    </row>
    <row r="18">
      <c r="A18" s="4" t="inlineStr">
        <is>
          <t>Total Assets</t>
        </is>
      </c>
      <c r="B18" s="5" t="n">
        <v>10252605</v>
      </c>
      <c r="C18" s="5" t="n">
        <v>9257377</v>
      </c>
      <c r="D18" s="5" t="n">
        <v>8666885</v>
      </c>
    </row>
    <row r="19">
      <c r="A19" s="4" t="inlineStr">
        <is>
          <t>Goodwill</t>
        </is>
      </c>
      <c r="B19" s="6" t="n">
        <v>278297</v>
      </c>
      <c r="C19" s="5" t="n">
        <v>278297</v>
      </c>
      <c r="D19" s="5" t="n">
        <v>278297</v>
      </c>
    </row>
    <row r="20">
      <c r="A20" s="4" t="inlineStr">
        <is>
          <t>PN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umber of operating segments | segment</t>
        </is>
      </c>
      <c r="B22" s="5" t="n">
        <v>1</v>
      </c>
      <c r="C22" s="4" t="inlineStr">
        <is>
          <t xml:space="preserve"> </t>
        </is>
      </c>
      <c r="D22" s="4" t="inlineStr">
        <is>
          <t xml:space="preserve"> </t>
        </is>
      </c>
    </row>
    <row r="23">
      <c r="A23" s="4" t="inlineStr">
        <is>
          <t>Utility margin</t>
        </is>
      </c>
      <c r="B23" s="6" t="n">
        <v>740334</v>
      </c>
      <c r="C23" s="5" t="n">
        <v>902812</v>
      </c>
      <c r="D23" s="5" t="n">
        <v>830234</v>
      </c>
    </row>
    <row r="24">
      <c r="A24" s="4" t="inlineStr">
        <is>
          <t>Other operating expenses</t>
        </is>
      </c>
      <c r="B24" s="5" t="n">
        <v>479525</v>
      </c>
      <c r="C24" s="5" t="n">
        <v>460513</v>
      </c>
      <c r="D24" s="5" t="n">
        <v>438372</v>
      </c>
    </row>
    <row r="25">
      <c r="A25" s="4" t="inlineStr">
        <is>
          <t>Depreciation and amortization</t>
        </is>
      </c>
      <c r="B25" s="5" t="n">
        <v>177633</v>
      </c>
      <c r="C25" s="5" t="n">
        <v>180812</v>
      </c>
      <c r="D25" s="5" t="n">
        <v>170365</v>
      </c>
    </row>
    <row r="26">
      <c r="A26" s="4" t="inlineStr">
        <is>
          <t>Operating income</t>
        </is>
      </c>
      <c r="B26" s="5" t="n">
        <v>83176</v>
      </c>
      <c r="C26" s="5" t="n">
        <v>261487</v>
      </c>
      <c r="D26" s="5" t="n">
        <v>221497</v>
      </c>
    </row>
    <row r="27">
      <c r="A27" s="4" t="inlineStr">
        <is>
          <t>Interest income</t>
        </is>
      </c>
      <c r="B27" s="5" t="n">
        <v>21355</v>
      </c>
      <c r="C27" s="5" t="n">
        <v>14816</v>
      </c>
      <c r="D27" s="5" t="n">
        <v>14605</v>
      </c>
    </row>
    <row r="28">
      <c r="A28" s="4" t="inlineStr">
        <is>
          <t>Other income (deductions)</t>
        </is>
      </c>
      <c r="B28" s="5" t="n">
        <v>20003</v>
      </c>
      <c r="C28" s="5" t="n">
        <v>-77012</v>
      </c>
      <c r="D28" s="5" t="n">
        <v>13809</v>
      </c>
    </row>
    <row r="29">
      <c r="A29" s="4" t="inlineStr">
        <is>
          <t>Interest charges</t>
        </is>
      </c>
      <c r="B29" s="5" t="n">
        <v>-86574</v>
      </c>
      <c r="C29" s="5" t="n">
        <v>-61073</v>
      </c>
      <c r="D29" s="5" t="n">
        <v>-51360</v>
      </c>
    </row>
    <row r="30">
      <c r="A30" s="4" t="inlineStr">
        <is>
          <t>Earnings before Income Taxes</t>
        </is>
      </c>
      <c r="B30" s="5" t="n">
        <v>37960</v>
      </c>
      <c r="C30" s="5" t="n">
        <v>138218</v>
      </c>
      <c r="D30" s="5" t="n">
        <v>198551</v>
      </c>
    </row>
    <row r="31">
      <c r="A31" s="4" t="inlineStr">
        <is>
          <t>Income taxes (benefit)</t>
        </is>
      </c>
      <c r="B31" s="5" t="n">
        <v>-16758</v>
      </c>
      <c r="C31" s="5" t="n">
        <v>19198</v>
      </c>
      <c r="D31" s="5" t="n">
        <v>26992</v>
      </c>
    </row>
    <row r="32">
      <c r="A32" s="4" t="inlineStr">
        <is>
          <t>Net Earnings</t>
        </is>
      </c>
      <c r="B32" s="5" t="n">
        <v>54718</v>
      </c>
      <c r="C32" s="5" t="n">
        <v>119020</v>
      </c>
      <c r="D32" s="5" t="n">
        <v>171559</v>
      </c>
    </row>
    <row r="33">
      <c r="A33" s="4" t="inlineStr">
        <is>
          <t>Valencia non-controlling interest</t>
        </is>
      </c>
      <c r="B33" s="5" t="n">
        <v>-18533</v>
      </c>
      <c r="C33" s="5" t="n">
        <v>-15122</v>
      </c>
      <c r="D33" s="5" t="n">
        <v>-15490</v>
      </c>
    </row>
    <row r="34">
      <c r="A34" s="4" t="inlineStr">
        <is>
          <t>Preferred Stock Dividends Requirements</t>
        </is>
      </c>
      <c r="B34" s="5" t="n">
        <v>-528</v>
      </c>
      <c r="C34" s="5" t="n">
        <v>-528</v>
      </c>
      <c r="D34" s="5" t="n">
        <v>-528</v>
      </c>
    </row>
    <row r="35">
      <c r="A35" s="4" t="inlineStr">
        <is>
          <t>Net Earnings Attributable to PNMR</t>
        </is>
      </c>
      <c r="B35" s="5" t="n">
        <v>35657</v>
      </c>
      <c r="C35" s="5" t="n">
        <v>103370</v>
      </c>
      <c r="D35" s="5" t="n">
        <v>155541</v>
      </c>
    </row>
    <row r="36">
      <c r="A36" s="4" t="inlineStr">
        <is>
          <t>Total Assets</t>
        </is>
      </c>
      <c r="B36" s="5" t="n">
        <v>6813065</v>
      </c>
      <c r="C36" s="5" t="n">
        <v>6272166</v>
      </c>
      <c r="D36" s="5" t="n">
        <v>6060133</v>
      </c>
    </row>
    <row r="37">
      <c r="A37" s="4" t="inlineStr">
        <is>
          <t>Goodwill</t>
        </is>
      </c>
      <c r="B37" s="6" t="n">
        <v>51632</v>
      </c>
      <c r="C37" s="5" t="n">
        <v>51632</v>
      </c>
      <c r="D37" s="5" t="n">
        <v>51632</v>
      </c>
    </row>
    <row r="38">
      <c r="A38" s="4" t="inlineStr">
        <is>
          <t>TNMP</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umber of operating segments | segment</t>
        </is>
      </c>
      <c r="B40" s="5" t="n">
        <v>1</v>
      </c>
      <c r="C40" s="4" t="inlineStr">
        <is>
          <t xml:space="preserve"> </t>
        </is>
      </c>
      <c r="D40" s="4" t="inlineStr">
        <is>
          <t xml:space="preserve"> </t>
        </is>
      </c>
    </row>
    <row r="41">
      <c r="A41" s="4" t="inlineStr">
        <is>
          <t>Utility margin</t>
        </is>
      </c>
      <c r="B41" s="6" t="n">
        <v>396603</v>
      </c>
      <c r="C41" s="5" t="n">
        <v>358802</v>
      </c>
      <c r="D41" s="5" t="n">
        <v>304786</v>
      </c>
    </row>
    <row r="42">
      <c r="A42" s="4" t="inlineStr">
        <is>
          <t>Other operating expenses</t>
        </is>
      </c>
      <c r="B42" s="5" t="n">
        <v>133443</v>
      </c>
      <c r="C42" s="5" t="n">
        <v>124519</v>
      </c>
      <c r="D42" s="5" t="n">
        <v>114228</v>
      </c>
    </row>
    <row r="43">
      <c r="A43" s="4" t="inlineStr">
        <is>
          <t>Depreciation and amortization</t>
        </is>
      </c>
      <c r="B43" s="5" t="n">
        <v>113142</v>
      </c>
      <c r="C43" s="5" t="n">
        <v>98316</v>
      </c>
      <c r="D43" s="5" t="n">
        <v>90440</v>
      </c>
    </row>
    <row r="44">
      <c r="A44" s="4" t="inlineStr">
        <is>
          <t>Operating income</t>
        </is>
      </c>
      <c r="B44" s="5" t="n">
        <v>150018</v>
      </c>
      <c r="C44" s="5" t="n">
        <v>135967</v>
      </c>
      <c r="D44" s="5" t="n">
        <v>100118</v>
      </c>
    </row>
    <row r="45">
      <c r="A45" s="4" t="inlineStr">
        <is>
          <t>Interest income</t>
        </is>
      </c>
      <c r="B45" s="5" t="n">
        <v>0</v>
      </c>
      <c r="C45" s="5" t="n">
        <v>0</v>
      </c>
      <c r="D45" s="5" t="n">
        <v>0</v>
      </c>
    </row>
    <row r="46">
      <c r="A46" s="4" t="inlineStr">
        <is>
          <t>Other income (deductions)</t>
        </is>
      </c>
      <c r="B46" s="5" t="n">
        <v>8368</v>
      </c>
      <c r="C46" s="5" t="n">
        <v>8653</v>
      </c>
      <c r="D46" s="5" t="n">
        <v>5408</v>
      </c>
    </row>
    <row r="47">
      <c r="A47" s="4" t="inlineStr">
        <is>
          <t>Interest charges</t>
        </is>
      </c>
      <c r="B47" s="5" t="n">
        <v>-46152</v>
      </c>
      <c r="C47" s="5" t="n">
        <v>-37192</v>
      </c>
      <c r="D47" s="5" t="n">
        <v>-33735</v>
      </c>
    </row>
    <row r="48">
      <c r="A48" s="4" t="inlineStr">
        <is>
          <t>Earnings before Income Taxes</t>
        </is>
      </c>
      <c r="B48" s="5" t="n">
        <v>112234</v>
      </c>
      <c r="C48" s="5" t="n">
        <v>107428</v>
      </c>
      <c r="D48" s="5" t="n">
        <v>71791</v>
      </c>
    </row>
    <row r="49">
      <c r="A49" s="4" t="inlineStr">
        <is>
          <t>Income taxes (benefit)</t>
        </is>
      </c>
      <c r="B49" s="5" t="n">
        <v>17297</v>
      </c>
      <c r="C49" s="5" t="n">
        <v>15161</v>
      </c>
      <c r="D49" s="5" t="n">
        <v>7912</v>
      </c>
    </row>
    <row r="50">
      <c r="A50" s="4" t="inlineStr">
        <is>
          <t>Net Earnings</t>
        </is>
      </c>
      <c r="B50" s="5" t="n">
        <v>94937</v>
      </c>
      <c r="C50" s="5" t="n">
        <v>92267</v>
      </c>
      <c r="D50" s="5" t="n">
        <v>63879</v>
      </c>
    </row>
    <row r="51">
      <c r="A51" s="4" t="inlineStr">
        <is>
          <t>Valencia non-controlling interest</t>
        </is>
      </c>
      <c r="B51" s="5" t="n">
        <v>0</v>
      </c>
      <c r="C51" s="5" t="n">
        <v>0</v>
      </c>
      <c r="D51" s="5" t="n">
        <v>0</v>
      </c>
    </row>
    <row r="52">
      <c r="A52" s="4" t="inlineStr">
        <is>
          <t>Preferred Stock Dividends Requirements</t>
        </is>
      </c>
      <c r="B52" s="5" t="n">
        <v>0</v>
      </c>
      <c r="C52" s="5" t="n">
        <v>0</v>
      </c>
      <c r="D52" s="5" t="n">
        <v>0</v>
      </c>
    </row>
    <row r="53">
      <c r="A53" s="4" t="inlineStr">
        <is>
          <t>Net Earnings Attributable to PNMR</t>
        </is>
      </c>
      <c r="B53" s="5" t="n">
        <v>94937</v>
      </c>
      <c r="C53" s="5" t="n">
        <v>92267</v>
      </c>
      <c r="D53" s="5" t="n">
        <v>63879</v>
      </c>
    </row>
    <row r="54">
      <c r="A54" s="4" t="inlineStr">
        <is>
          <t>Total Assets</t>
        </is>
      </c>
      <c r="B54" s="5" t="n">
        <v>3145031</v>
      </c>
      <c r="C54" s="5" t="n">
        <v>2746601</v>
      </c>
      <c r="D54" s="5" t="n">
        <v>2364772</v>
      </c>
    </row>
    <row r="55">
      <c r="A55" s="4" t="inlineStr">
        <is>
          <t>Goodwill</t>
        </is>
      </c>
      <c r="B55" s="5" t="n">
        <v>226665</v>
      </c>
      <c r="C55" s="5" t="n">
        <v>226665</v>
      </c>
      <c r="D55" s="5" t="n">
        <v>226665</v>
      </c>
    </row>
    <row r="56">
      <c r="A56" s="4" t="inlineStr">
        <is>
          <t>Corporate and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Utility margin</t>
        </is>
      </c>
      <c r="B58" s="5" t="n">
        <v>0</v>
      </c>
      <c r="C58" s="5" t="n">
        <v>0</v>
      </c>
      <c r="D58" s="5" t="n">
        <v>0</v>
      </c>
    </row>
    <row r="59">
      <c r="A59" s="4" t="inlineStr">
        <is>
          <t>Other operating expenses</t>
        </is>
      </c>
      <c r="B59" s="5" t="n">
        <v>-26874</v>
      </c>
      <c r="C59" s="5" t="n">
        <v>-22031</v>
      </c>
      <c r="D59" s="5" t="n">
        <v>-9840</v>
      </c>
    </row>
    <row r="60">
      <c r="A60" s="4" t="inlineStr">
        <is>
          <t>Depreciation and amortization</t>
        </is>
      </c>
      <c r="B60" s="5" t="n">
        <v>28728</v>
      </c>
      <c r="C60" s="5" t="n">
        <v>25725</v>
      </c>
      <c r="D60" s="5" t="n">
        <v>23302</v>
      </c>
    </row>
    <row r="61">
      <c r="A61" s="4" t="inlineStr">
        <is>
          <t>Operating income</t>
        </is>
      </c>
      <c r="B61" s="5" t="n">
        <v>-1854</v>
      </c>
      <c r="C61" s="5" t="n">
        <v>-3694</v>
      </c>
      <c r="D61" s="5" t="n">
        <v>-13462</v>
      </c>
    </row>
    <row r="62">
      <c r="A62" s="4" t="inlineStr">
        <is>
          <t>Interest income</t>
        </is>
      </c>
      <c r="B62" s="5" t="n">
        <v>608</v>
      </c>
      <c r="C62" s="5" t="n">
        <v>1279</v>
      </c>
      <c r="D62" s="5" t="n">
        <v>57</v>
      </c>
    </row>
    <row r="63">
      <c r="A63" s="4" t="inlineStr">
        <is>
          <t>Other income (deductions)</t>
        </is>
      </c>
      <c r="B63" s="5" t="n">
        <v>-790</v>
      </c>
      <c r="C63" s="5" t="n">
        <v>-2278</v>
      </c>
      <c r="D63" s="5" t="n">
        <v>-726</v>
      </c>
    </row>
    <row r="64">
      <c r="A64" s="4" t="inlineStr">
        <is>
          <t>Interest charges</t>
        </is>
      </c>
      <c r="B64" s="5" t="n">
        <v>-57629</v>
      </c>
      <c r="C64" s="5" t="n">
        <v>-29643</v>
      </c>
      <c r="D64" s="5" t="n">
        <v>-11782</v>
      </c>
    </row>
    <row r="65">
      <c r="A65" s="4" t="inlineStr">
        <is>
          <t>Earnings before Income Taxes</t>
        </is>
      </c>
      <c r="B65" s="5" t="n">
        <v>-59665</v>
      </c>
      <c r="C65" s="5" t="n">
        <v>-34336</v>
      </c>
      <c r="D65" s="5" t="n">
        <v>-25913</v>
      </c>
    </row>
    <row r="66">
      <c r="A66" s="4" t="inlineStr">
        <is>
          <t>Income taxes (benefit)</t>
        </is>
      </c>
      <c r="B66" s="5" t="n">
        <v>-16889</v>
      </c>
      <c r="C66" s="5" t="n">
        <v>-8229</v>
      </c>
      <c r="D66" s="5" t="n">
        <v>-2322</v>
      </c>
    </row>
    <row r="67">
      <c r="A67" s="4" t="inlineStr">
        <is>
          <t>Net Earnings</t>
        </is>
      </c>
      <c r="B67" s="5" t="n">
        <v>-42776</v>
      </c>
      <c r="C67" s="5" t="n">
        <v>-26107</v>
      </c>
      <c r="D67" s="5" t="n">
        <v>-23591</v>
      </c>
    </row>
    <row r="68">
      <c r="A68" s="4" t="inlineStr">
        <is>
          <t>Valencia non-controlling interest</t>
        </is>
      </c>
      <c r="B68" s="5" t="n">
        <v>0</v>
      </c>
      <c r="C68" s="5" t="n">
        <v>0</v>
      </c>
      <c r="D68" s="5" t="n">
        <v>0</v>
      </c>
    </row>
    <row r="69">
      <c r="A69" s="4" t="inlineStr">
        <is>
          <t>Preferred Stock Dividends Requirements</t>
        </is>
      </c>
      <c r="B69" s="5" t="n">
        <v>0</v>
      </c>
      <c r="C69" s="5" t="n">
        <v>0</v>
      </c>
      <c r="D69" s="5" t="n">
        <v>0</v>
      </c>
    </row>
    <row r="70">
      <c r="A70" s="4" t="inlineStr">
        <is>
          <t>Net Earnings Attributable to PNMR</t>
        </is>
      </c>
      <c r="B70" s="5" t="n">
        <v>-42776</v>
      </c>
      <c r="C70" s="5" t="n">
        <v>-26107</v>
      </c>
      <c r="D70" s="5" t="n">
        <v>-23591</v>
      </c>
    </row>
    <row r="71">
      <c r="A71" s="4" t="inlineStr">
        <is>
          <t>Total Assets</t>
        </is>
      </c>
      <c r="B71" s="5" t="n">
        <v>294509</v>
      </c>
      <c r="C71" s="5" t="n">
        <v>238610</v>
      </c>
      <c r="D71" s="5" t="n">
        <v>241980</v>
      </c>
    </row>
    <row r="72">
      <c r="A72" s="4" t="inlineStr">
        <is>
          <t>Goodwill</t>
        </is>
      </c>
      <c r="B72" s="5" t="n">
        <v>0</v>
      </c>
      <c r="C72" s="5" t="n">
        <v>0</v>
      </c>
      <c r="D72" s="5" t="n">
        <v>0</v>
      </c>
    </row>
    <row r="73">
      <c r="A73" s="4" t="inlineStr">
        <is>
          <t>Electricity</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Electric Operating Revenues</t>
        </is>
      </c>
      <c r="B75" s="5" t="n">
        <v>1939198</v>
      </c>
      <c r="C75" s="5" t="n">
        <v>2249555</v>
      </c>
      <c r="D75" s="5" t="n">
        <v>1779873</v>
      </c>
    </row>
    <row r="76">
      <c r="A76" s="4" t="inlineStr">
        <is>
          <t>Cost of energy</t>
        </is>
      </c>
      <c r="B76" s="5" t="n">
        <v>802261</v>
      </c>
      <c r="C76" s="5" t="n">
        <v>987941</v>
      </c>
      <c r="D76" s="5" t="n">
        <v>644853</v>
      </c>
    </row>
    <row r="77">
      <c r="A77" s="4" t="inlineStr">
        <is>
          <t>Utility margin</t>
        </is>
      </c>
      <c r="B77" s="5" t="n">
        <v>1136937</v>
      </c>
      <c r="C77" s="5" t="n">
        <v>1261614</v>
      </c>
      <c r="D77" s="5" t="n">
        <v>1135020</v>
      </c>
    </row>
    <row r="78">
      <c r="A78" s="4" t="inlineStr">
        <is>
          <t>Electricity | PNM</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Electric Operating Revenues</t>
        </is>
      </c>
      <c r="B80" s="5" t="n">
        <v>1403948</v>
      </c>
      <c r="C80" s="5" t="n">
        <v>1766825</v>
      </c>
      <c r="D80" s="5" t="n">
        <v>1362020</v>
      </c>
    </row>
    <row r="81">
      <c r="A81" s="4" t="inlineStr">
        <is>
          <t>Cost of energy</t>
        </is>
      </c>
      <c r="B81" s="5" t="n">
        <v>663614</v>
      </c>
      <c r="C81" s="5" t="n">
        <v>864013</v>
      </c>
      <c r="D81" s="5" t="n">
        <v>531786</v>
      </c>
    </row>
    <row r="82">
      <c r="A82" s="4" t="inlineStr">
        <is>
          <t>Utility margin</t>
        </is>
      </c>
      <c r="B82" s="5" t="n">
        <v>740334</v>
      </c>
      <c r="C82" s="5" t="n">
        <v>902812</v>
      </c>
      <c r="D82" s="5" t="n">
        <v>830234</v>
      </c>
    </row>
    <row r="83">
      <c r="A83" s="4" t="inlineStr">
        <is>
          <t>Electricity | TNMP</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Electric Operating Revenues</t>
        </is>
      </c>
      <c r="B85" s="5" t="n">
        <v>535250</v>
      </c>
      <c r="C85" s="5" t="n">
        <v>482730</v>
      </c>
      <c r="D85" s="5" t="n">
        <v>417853</v>
      </c>
    </row>
    <row r="86">
      <c r="A86" s="4" t="inlineStr">
        <is>
          <t>Cost of energy</t>
        </is>
      </c>
      <c r="B86" s="5" t="n">
        <v>138647</v>
      </c>
      <c r="C86" s="5" t="n">
        <v>123928</v>
      </c>
      <c r="D86" s="5" t="n">
        <v>113067</v>
      </c>
    </row>
    <row r="87">
      <c r="A87" s="4" t="inlineStr">
        <is>
          <t>Utility margin</t>
        </is>
      </c>
      <c r="B87" s="5" t="n">
        <v>396603</v>
      </c>
      <c r="C87" s="5" t="n">
        <v>358802</v>
      </c>
      <c r="D87" s="5" t="n">
        <v>304786</v>
      </c>
    </row>
    <row r="88">
      <c r="A88" s="4" t="inlineStr">
        <is>
          <t>Electricity | Corporate and Oth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Electric Operating Revenues</t>
        </is>
      </c>
      <c r="B90" s="5" t="n">
        <v>0</v>
      </c>
      <c r="C90" s="5" t="n">
        <v>0</v>
      </c>
      <c r="D90" s="5" t="n">
        <v>0</v>
      </c>
    </row>
    <row r="91">
      <c r="A91" s="4" t="inlineStr">
        <is>
          <t>Cost of energy</t>
        </is>
      </c>
      <c r="B91" s="5" t="n">
        <v>0</v>
      </c>
      <c r="C91" s="5" t="n">
        <v>0</v>
      </c>
      <c r="D91" s="5" t="n">
        <v>0</v>
      </c>
    </row>
    <row r="92">
      <c r="A92" s="4" t="inlineStr">
        <is>
          <t>Utility margin</t>
        </is>
      </c>
      <c r="B92" s="6" t="n">
        <v>0</v>
      </c>
      <c r="C92" s="6" t="n">
        <v>0</v>
      </c>
      <c r="D92"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ross Margi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Utility margin</t>
        </is>
      </c>
      <c r="B4" s="6" t="n">
        <v>655831</v>
      </c>
      <c r="C4" s="6" t="n">
        <v>740455</v>
      </c>
      <c r="D4" s="6" t="n">
        <v>648949</v>
      </c>
    </row>
    <row r="5">
      <c r="A5" s="4" t="inlineStr">
        <is>
          <t>Transmission and distribution costs</t>
        </is>
      </c>
      <c r="B5" s="5" t="n">
        <v>98721</v>
      </c>
      <c r="C5" s="5" t="n">
        <v>94684</v>
      </c>
      <c r="D5" s="5" t="n">
        <v>81335</v>
      </c>
    </row>
    <row r="6">
      <c r="A6" s="4" t="inlineStr">
        <is>
          <t>Depreciation and amortization</t>
        </is>
      </c>
      <c r="B6" s="5" t="n">
        <v>290775</v>
      </c>
      <c r="C6" s="5" t="n">
        <v>279128</v>
      </c>
      <c r="D6" s="5" t="n">
        <v>260805</v>
      </c>
    </row>
    <row r="7">
      <c r="A7" s="4" t="inlineStr">
        <is>
          <t>Utility margin</t>
        </is>
      </c>
      <c r="B7" s="5" t="n">
        <v>1136937</v>
      </c>
      <c r="C7" s="5" t="n">
        <v>1261614</v>
      </c>
      <c r="D7" s="5" t="n">
        <v>1135020</v>
      </c>
    </row>
    <row r="8">
      <c r="A8" s="4" t="inlineStr">
        <is>
          <t>Electricity, Generatio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nergy production costs</t>
        </is>
      </c>
      <c r="B10" s="5" t="n">
        <v>91610</v>
      </c>
      <c r="C10" s="5" t="n">
        <v>147347</v>
      </c>
      <c r="D10" s="5" t="n">
        <v>143931</v>
      </c>
    </row>
    <row r="11">
      <c r="A11" s="4" t="inlineStr">
        <is>
          <t>PN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Utility margin</t>
        </is>
      </c>
      <c r="B13" s="5" t="n">
        <v>409366</v>
      </c>
      <c r="C13" s="5" t="n">
        <v>516375</v>
      </c>
      <c r="D13" s="5" t="n">
        <v>466092</v>
      </c>
    </row>
    <row r="14">
      <c r="A14" s="4" t="inlineStr">
        <is>
          <t>Transmission and distribution costs</t>
        </is>
      </c>
      <c r="B14" s="5" t="n">
        <v>61725</v>
      </c>
      <c r="C14" s="5" t="n">
        <v>58278</v>
      </c>
      <c r="D14" s="5" t="n">
        <v>49846</v>
      </c>
    </row>
    <row r="15">
      <c r="A15" s="4" t="inlineStr">
        <is>
          <t>Depreciation and amortization</t>
        </is>
      </c>
      <c r="B15" s="5" t="n">
        <v>177633</v>
      </c>
      <c r="C15" s="5" t="n">
        <v>180812</v>
      </c>
      <c r="D15" s="5" t="n">
        <v>170365</v>
      </c>
    </row>
    <row r="16">
      <c r="A16" s="4" t="inlineStr">
        <is>
          <t>Utility margin</t>
        </is>
      </c>
      <c r="B16" s="5" t="n">
        <v>740334</v>
      </c>
      <c r="C16" s="5" t="n">
        <v>902812</v>
      </c>
      <c r="D16" s="5" t="n">
        <v>830234</v>
      </c>
    </row>
    <row r="17">
      <c r="A17" s="4" t="inlineStr">
        <is>
          <t>PNM | Electricity, Gener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Energy production costs</t>
        </is>
      </c>
      <c r="B19" s="5" t="n">
        <v>91610</v>
      </c>
      <c r="C19" s="5" t="n">
        <v>147347</v>
      </c>
      <c r="D19" s="5" t="n">
        <v>143931</v>
      </c>
    </row>
    <row r="20">
      <c r="A20" s="4" t="inlineStr">
        <is>
          <t>TNMP</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Utility margin</t>
        </is>
      </c>
      <c r="B22" s="5" t="n">
        <v>246465</v>
      </c>
      <c r="C22" s="5" t="n">
        <v>224080</v>
      </c>
      <c r="D22" s="5" t="n">
        <v>182857</v>
      </c>
    </row>
    <row r="23">
      <c r="A23" s="4" t="inlineStr">
        <is>
          <t>Transmission and distribution costs</t>
        </is>
      </c>
      <c r="B23" s="5" t="n">
        <v>36996</v>
      </c>
      <c r="C23" s="5" t="n">
        <v>36406</v>
      </c>
      <c r="D23" s="5" t="n">
        <v>31489</v>
      </c>
    </row>
    <row r="24">
      <c r="A24" s="4" t="inlineStr">
        <is>
          <t>Depreciation and amortization</t>
        </is>
      </c>
      <c r="B24" s="5" t="n">
        <v>113142</v>
      </c>
      <c r="C24" s="5" t="n">
        <v>98316</v>
      </c>
      <c r="D24" s="5" t="n">
        <v>90440</v>
      </c>
    </row>
    <row r="25">
      <c r="A25" s="4" t="inlineStr">
        <is>
          <t>Utility margin</t>
        </is>
      </c>
      <c r="B25" s="5" t="n">
        <v>396603</v>
      </c>
      <c r="C25" s="5" t="n">
        <v>358802</v>
      </c>
      <c r="D25" s="5" t="n">
        <v>304786</v>
      </c>
    </row>
    <row r="26">
      <c r="A26" s="4" t="inlineStr">
        <is>
          <t>TNMP | Electricity, Genera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Energy production costs</t>
        </is>
      </c>
      <c r="B28" s="5" t="n">
        <v>0</v>
      </c>
      <c r="C28" s="5" t="n">
        <v>0</v>
      </c>
      <c r="D28" s="5" t="n">
        <v>0</v>
      </c>
    </row>
    <row r="29">
      <c r="A29" s="4" t="inlineStr">
        <is>
          <t>Corporat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Utility margin</t>
        </is>
      </c>
      <c r="B31" s="5" t="n">
        <v>0</v>
      </c>
      <c r="C31" s="5" t="n">
        <v>0</v>
      </c>
      <c r="D31" s="5" t="n">
        <v>0</v>
      </c>
    </row>
    <row r="32">
      <c r="A32" s="4" t="inlineStr">
        <is>
          <t>Transmission and distribution costs</t>
        </is>
      </c>
      <c r="B32" s="5" t="n">
        <v>0</v>
      </c>
      <c r="C32" s="5" t="n">
        <v>0</v>
      </c>
      <c r="D32" s="5" t="n">
        <v>0</v>
      </c>
    </row>
    <row r="33">
      <c r="A33" s="4" t="inlineStr">
        <is>
          <t>Depreciation and amortization</t>
        </is>
      </c>
      <c r="B33" s="5" t="n">
        <v>0</v>
      </c>
      <c r="C33" s="5" t="n">
        <v>0</v>
      </c>
      <c r="D33" s="5" t="n">
        <v>0</v>
      </c>
    </row>
    <row r="34">
      <c r="A34" s="4" t="inlineStr">
        <is>
          <t>Utility margin</t>
        </is>
      </c>
      <c r="B34" s="5" t="n">
        <v>0</v>
      </c>
      <c r="C34" s="5" t="n">
        <v>0</v>
      </c>
      <c r="D34" s="5" t="n">
        <v>0</v>
      </c>
    </row>
    <row r="35">
      <c r="A35" s="4" t="inlineStr">
        <is>
          <t>Corporate and Other | Electricity, Generation</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nergy production costs</t>
        </is>
      </c>
      <c r="B37" s="6" t="n">
        <v>0</v>
      </c>
      <c r="C37" s="6" t="n">
        <v>0</v>
      </c>
      <c r="D3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ustomer Concentration Risk - Electric operating revenues</t>
        </is>
      </c>
      <c r="B1" s="2" t="inlineStr">
        <is>
          <t>12 Months Ended</t>
        </is>
      </c>
    </row>
    <row r="2">
      <c r="B2" s="2" t="inlineStr">
        <is>
          <t>Dec. 31, 2023</t>
        </is>
      </c>
      <c r="C2" s="2" t="inlineStr">
        <is>
          <t>Dec. 31, 2022</t>
        </is>
      </c>
      <c r="D2" s="2" t="inlineStr">
        <is>
          <t>Dec. 31, 2021</t>
        </is>
      </c>
    </row>
    <row r="3">
      <c r="A3" s="4" t="inlineStr">
        <is>
          <t>Custom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9" t="n">
        <v>0.15</v>
      </c>
      <c r="C5" s="9" t="n">
        <v>0.24</v>
      </c>
      <c r="D5" s="9" t="n">
        <v>0.11</v>
      </c>
    </row>
    <row r="6">
      <c r="A6" s="4" t="inlineStr">
        <is>
          <t>TNMP | REP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9" t="n">
        <v>0.25</v>
      </c>
      <c r="C8" s="9" t="n">
        <v>0.27</v>
      </c>
      <c r="D8" s="9" t="n">
        <v>0.23</v>
      </c>
    </row>
    <row r="9">
      <c r="A9" s="4" t="inlineStr">
        <is>
          <t>TNMP | REP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9" t="n">
        <v>0.19</v>
      </c>
      <c r="C11" s="9" t="n">
        <v>0.2</v>
      </c>
      <c r="D11" s="9" t="n">
        <v>0.19</v>
      </c>
    </row>
    <row r="12">
      <c r="A12" s="4" t="inlineStr">
        <is>
          <t>TNMP | REP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4" t="inlineStr">
        <is>
          <t xml:space="preserve"> </t>
        </is>
      </c>
      <c r="D14" s="9"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NMR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15</v>
      </c>
      <c r="C3" s="6" t="n">
        <v>4078</v>
      </c>
    </row>
    <row r="4">
      <c r="A4" s="4" t="inlineStr">
        <is>
          <t>Accounts receivable, net of allowance for credit losses of $3,388 and $4,925</t>
        </is>
      </c>
      <c r="B4" s="5" t="n">
        <v>126291</v>
      </c>
      <c r="C4" s="5" t="n">
        <v>183669</v>
      </c>
    </row>
    <row r="5">
      <c r="A5" s="4" t="inlineStr">
        <is>
          <t>Unbilled revenues</t>
        </is>
      </c>
      <c r="B5" s="5" t="n">
        <v>64072</v>
      </c>
      <c r="C5" s="5" t="n">
        <v>63473</v>
      </c>
    </row>
    <row r="6">
      <c r="A6" s="4" t="inlineStr">
        <is>
          <t>Other receivables</t>
        </is>
      </c>
      <c r="B6" s="5" t="n">
        <v>76509</v>
      </c>
      <c r="C6" s="5" t="n">
        <v>20320</v>
      </c>
    </row>
    <row r="7">
      <c r="A7" s="4" t="inlineStr">
        <is>
          <t>Materials, supplies, and fuel stock</t>
        </is>
      </c>
      <c r="B7" s="5" t="n">
        <v>98034</v>
      </c>
      <c r="C7" s="5" t="n">
        <v>66733</v>
      </c>
    </row>
    <row r="8">
      <c r="A8" s="4" t="inlineStr">
        <is>
          <t>Regulatory assets</t>
        </is>
      </c>
      <c r="B8" s="5" t="n">
        <v>73046</v>
      </c>
      <c r="C8" s="5" t="n">
        <v>20265</v>
      </c>
    </row>
    <row r="9">
      <c r="A9" s="4" t="inlineStr">
        <is>
          <t>Prepaid assets</t>
        </is>
      </c>
      <c r="B9" s="5" t="n">
        <v>19759</v>
      </c>
      <c r="C9" s="5" t="n">
        <v>18465</v>
      </c>
    </row>
    <row r="10">
      <c r="A10" s="4" t="inlineStr">
        <is>
          <t>Income taxes receivable</t>
        </is>
      </c>
      <c r="B10" s="5" t="n">
        <v>6697</v>
      </c>
      <c r="C10" s="5" t="n">
        <v>2351</v>
      </c>
    </row>
    <row r="11">
      <c r="A11" s="4" t="inlineStr">
        <is>
          <t>Other current assets</t>
        </is>
      </c>
      <c r="B11" s="5" t="n">
        <v>8920</v>
      </c>
      <c r="C11" s="5" t="n">
        <v>31624</v>
      </c>
    </row>
    <row r="12">
      <c r="A12" s="4" t="inlineStr">
        <is>
          <t>Total current assets</t>
        </is>
      </c>
      <c r="B12" s="5" t="n">
        <v>475543</v>
      </c>
      <c r="C12" s="5" t="n">
        <v>410978</v>
      </c>
    </row>
    <row r="13">
      <c r="A13" s="3" t="inlineStr">
        <is>
          <t>Other Property and Investments:</t>
        </is>
      </c>
      <c r="B13" s="4" t="inlineStr">
        <is>
          <t xml:space="preserve"> </t>
        </is>
      </c>
      <c r="C13" s="4" t="inlineStr">
        <is>
          <t xml:space="preserve"> </t>
        </is>
      </c>
    </row>
    <row r="14">
      <c r="A14" s="4" t="inlineStr">
        <is>
          <t>Investment securities</t>
        </is>
      </c>
      <c r="B14" s="5" t="n">
        <v>444408</v>
      </c>
      <c r="C14" s="5" t="n">
        <v>417476</v>
      </c>
    </row>
    <row r="15">
      <c r="A15" s="4" t="inlineStr">
        <is>
          <t>Equity investment in NMRD</t>
        </is>
      </c>
      <c r="B15" s="5" t="n">
        <v>119570</v>
      </c>
      <c r="C15" s="5" t="n">
        <v>90620</v>
      </c>
    </row>
    <row r="16">
      <c r="A16" s="4" t="inlineStr">
        <is>
          <t>Other investments</t>
        </is>
      </c>
      <c r="B16" s="5" t="n">
        <v>171</v>
      </c>
      <c r="C16" s="5" t="n">
        <v>177</v>
      </c>
    </row>
    <row r="17">
      <c r="A17" s="4" t="inlineStr">
        <is>
          <t>Non-utility property, including financing leases</t>
        </is>
      </c>
      <c r="B17" s="5" t="n">
        <v>29367</v>
      </c>
      <c r="C17" s="5" t="n">
        <v>26841</v>
      </c>
    </row>
    <row r="18">
      <c r="A18" s="4" t="inlineStr">
        <is>
          <t>Total other property and investments</t>
        </is>
      </c>
      <c r="B18" s="5" t="n">
        <v>593516</v>
      </c>
      <c r="C18" s="5" t="n">
        <v>535114</v>
      </c>
    </row>
    <row r="19">
      <c r="A19" s="3" t="inlineStr">
        <is>
          <t>Utility Plant:</t>
        </is>
      </c>
      <c r="B19" s="4" t="inlineStr">
        <is>
          <t xml:space="preserve"> </t>
        </is>
      </c>
      <c r="C19" s="4" t="inlineStr">
        <is>
          <t xml:space="preserve"> </t>
        </is>
      </c>
    </row>
    <row r="20">
      <c r="A20" s="4" t="inlineStr">
        <is>
          <t>Plant in service, held for future use, and to be abandoned</t>
        </is>
      </c>
      <c r="B20" s="5" t="n">
        <v>9701180</v>
      </c>
      <c r="C20" s="5" t="n">
        <v>9164564</v>
      </c>
    </row>
    <row r="21">
      <c r="A21" s="4" t="inlineStr">
        <is>
          <t>Less accumulated depreciation and amortization</t>
        </is>
      </c>
      <c r="B21" s="5" t="n">
        <v>2755823</v>
      </c>
      <c r="C21" s="5" t="n">
        <v>2659952</v>
      </c>
    </row>
    <row r="22">
      <c r="A22" s="4" t="inlineStr">
        <is>
          <t>Net plant in service and plant held for future use</t>
        </is>
      </c>
      <c r="B22" s="5" t="n">
        <v>6945357</v>
      </c>
      <c r="C22" s="5" t="n">
        <v>6504612</v>
      </c>
    </row>
    <row r="23">
      <c r="A23" s="4" t="inlineStr">
        <is>
          <t>Construction work in progress</t>
        </is>
      </c>
      <c r="B23" s="5" t="n">
        <v>589834</v>
      </c>
      <c r="C23" s="5" t="n">
        <v>372988</v>
      </c>
    </row>
    <row r="24">
      <c r="A24" s="4" t="inlineStr">
        <is>
          <t>Nuclear fuel, net of accumulated amortization of $35,840 and $43,985</t>
        </is>
      </c>
      <c r="B24" s="5" t="n">
        <v>74671</v>
      </c>
      <c r="C24" s="5" t="n">
        <v>95223</v>
      </c>
    </row>
    <row r="25">
      <c r="A25" s="4" t="inlineStr">
        <is>
          <t>Net utility plant</t>
        </is>
      </c>
      <c r="B25" s="5" t="n">
        <v>7609862</v>
      </c>
      <c r="C25" s="5" t="n">
        <v>6972823</v>
      </c>
    </row>
    <row r="26">
      <c r="A26" s="3" t="inlineStr">
        <is>
          <t>Deferred Charges and Other Assets:</t>
        </is>
      </c>
      <c r="B26" s="4" t="inlineStr">
        <is>
          <t xml:space="preserve"> </t>
        </is>
      </c>
      <c r="C26" s="4" t="inlineStr">
        <is>
          <t xml:space="preserve"> </t>
        </is>
      </c>
    </row>
    <row r="27">
      <c r="A27" s="4" t="inlineStr">
        <is>
          <t>Regulatory assets</t>
        </is>
      </c>
      <c r="B27" s="5" t="n">
        <v>914381</v>
      </c>
      <c r="C27" s="5" t="n">
        <v>846686</v>
      </c>
    </row>
    <row r="28">
      <c r="A28" s="4" t="inlineStr">
        <is>
          <t>Goodwill</t>
        </is>
      </c>
      <c r="B28" s="5" t="n">
        <v>278297</v>
      </c>
      <c r="C28" s="5" t="n">
        <v>278297</v>
      </c>
    </row>
    <row r="29">
      <c r="A29" s="4" t="inlineStr">
        <is>
          <t>Operating lease assets, net of amortization</t>
        </is>
      </c>
      <c r="B29" s="5" t="n">
        <v>182201</v>
      </c>
      <c r="C29" s="5" t="n">
        <v>55982</v>
      </c>
    </row>
    <row r="30">
      <c r="A30" s="4" t="inlineStr">
        <is>
          <t>Other deferred charges</t>
        </is>
      </c>
      <c r="B30" s="5" t="n">
        <v>198805</v>
      </c>
      <c r="C30" s="5" t="n">
        <v>157497</v>
      </c>
    </row>
    <row r="31">
      <c r="A31" s="4" t="inlineStr">
        <is>
          <t>Total deferred charges and other assets</t>
        </is>
      </c>
      <c r="B31" s="5" t="n">
        <v>1573684</v>
      </c>
      <c r="C31" s="5" t="n">
        <v>1338462</v>
      </c>
    </row>
    <row r="32">
      <c r="A32" s="4" t="inlineStr">
        <is>
          <t>Total assets</t>
        </is>
      </c>
      <c r="B32" s="5" t="n">
        <v>10252605</v>
      </c>
      <c r="C32" s="5" t="n">
        <v>9257377</v>
      </c>
    </row>
    <row r="33">
      <c r="A33" s="3" t="inlineStr">
        <is>
          <t>Current Liabilities:</t>
        </is>
      </c>
      <c r="B33" s="4" t="inlineStr">
        <is>
          <t xml:space="preserve"> </t>
        </is>
      </c>
      <c r="C33" s="4" t="inlineStr">
        <is>
          <t xml:space="preserve"> </t>
        </is>
      </c>
    </row>
    <row r="34">
      <c r="A34" s="4" t="inlineStr">
        <is>
          <t>Short-term debt</t>
        </is>
      </c>
      <c r="B34" s="5" t="n">
        <v>261900</v>
      </c>
      <c r="C34" s="5" t="n">
        <v>232000</v>
      </c>
    </row>
    <row r="35">
      <c r="A35" s="4" t="inlineStr">
        <is>
          <t>Current installments of long-term debt (includes $2,529 and $0 related to ETBC I)</t>
        </is>
      </c>
      <c r="B35" s="5" t="n">
        <v>280169</v>
      </c>
      <c r="C35" s="5" t="n">
        <v>184793</v>
      </c>
    </row>
    <row r="36">
      <c r="A36" s="4" t="inlineStr">
        <is>
          <t>Accounts payable</t>
        </is>
      </c>
      <c r="B36" s="5" t="n">
        <v>205175</v>
      </c>
      <c r="C36" s="5" t="n">
        <v>215708</v>
      </c>
    </row>
    <row r="37">
      <c r="A37" s="4" t="inlineStr">
        <is>
          <t>Customer deposits</t>
        </is>
      </c>
      <c r="B37" s="5" t="n">
        <v>6237</v>
      </c>
      <c r="C37" s="5" t="n">
        <v>6117</v>
      </c>
    </row>
    <row r="38">
      <c r="A38" s="4" t="inlineStr">
        <is>
          <t>Accrued interest and taxes</t>
        </is>
      </c>
      <c r="B38" s="5" t="n">
        <v>98655</v>
      </c>
      <c r="C38" s="5" t="n">
        <v>76783</v>
      </c>
    </row>
    <row r="39">
      <c r="A39" s="4" t="inlineStr">
        <is>
          <t>Regulatory liabilities</t>
        </is>
      </c>
      <c r="B39" s="5" t="n">
        <v>140005</v>
      </c>
      <c r="C39" s="5" t="n">
        <v>17002</v>
      </c>
    </row>
    <row r="40">
      <c r="A40" s="4" t="inlineStr">
        <is>
          <t>Operating lease liabilities</t>
        </is>
      </c>
      <c r="B40" s="5" t="n">
        <v>12267</v>
      </c>
      <c r="C40" s="5" t="n">
        <v>18781</v>
      </c>
    </row>
    <row r="41">
      <c r="A41" s="4" t="inlineStr">
        <is>
          <t>Dividends declared</t>
        </is>
      </c>
      <c r="B41" s="5" t="n">
        <v>35085</v>
      </c>
      <c r="C41" s="5" t="n">
        <v>31676</v>
      </c>
    </row>
    <row r="42">
      <c r="A42" s="4" t="inlineStr">
        <is>
          <t>Transmission interconnection arrangement liabilities</t>
        </is>
      </c>
      <c r="B42" s="5" t="n">
        <v>96870</v>
      </c>
      <c r="C42" s="5" t="n">
        <v>20473</v>
      </c>
    </row>
    <row r="43">
      <c r="A43" s="4" t="inlineStr">
        <is>
          <t>Other current liabilities</t>
        </is>
      </c>
      <c r="B43" s="5" t="n">
        <v>94397</v>
      </c>
      <c r="C43" s="5" t="n">
        <v>87037</v>
      </c>
    </row>
    <row r="44">
      <c r="A44" s="4" t="inlineStr">
        <is>
          <t>Total current liabilities</t>
        </is>
      </c>
      <c r="B44" s="5" t="n">
        <v>1230760</v>
      </c>
      <c r="C44" s="5" t="n">
        <v>890370</v>
      </c>
    </row>
    <row r="45">
      <c r="A45" s="4" t="inlineStr">
        <is>
          <t>Long-term Debt, net of Unamortized Premiums, Discounts, and Debt Issuance Costs (includes $338,521 and $0 related to ETBC I)</t>
        </is>
      </c>
      <c r="B45" s="5" t="n">
        <v>4241642</v>
      </c>
      <c r="C45" s="5" t="n">
        <v>3892594</v>
      </c>
    </row>
    <row r="46">
      <c r="A46" s="3" t="inlineStr">
        <is>
          <t>Deferred Credits and Other Liabilities:</t>
        </is>
      </c>
      <c r="B46" s="4" t="inlineStr">
        <is>
          <t xml:space="preserve"> </t>
        </is>
      </c>
      <c r="C46" s="4" t="inlineStr">
        <is>
          <t xml:space="preserve"> </t>
        </is>
      </c>
    </row>
    <row r="47">
      <c r="A47" s="4" t="inlineStr">
        <is>
          <t>Accumulated deferred income taxes</t>
        </is>
      </c>
      <c r="B47" s="5" t="n">
        <v>845280</v>
      </c>
      <c r="C47" s="5" t="n">
        <v>822831</v>
      </c>
    </row>
    <row r="48">
      <c r="A48" s="4" t="inlineStr">
        <is>
          <t>Regulatory liabilities</t>
        </is>
      </c>
      <c r="B48" s="5" t="n">
        <v>771317</v>
      </c>
      <c r="C48" s="5" t="n">
        <v>755202</v>
      </c>
    </row>
    <row r="49">
      <c r="A49" s="4" t="inlineStr">
        <is>
          <t>Asset retirement obligations</t>
        </is>
      </c>
      <c r="B49" s="5" t="n">
        <v>245531</v>
      </c>
      <c r="C49" s="5" t="n">
        <v>223377</v>
      </c>
    </row>
    <row r="50">
      <c r="A50" s="4" t="inlineStr">
        <is>
          <t>Accrued pension liability and postretirement benefit cost</t>
        </is>
      </c>
      <c r="B50" s="5" t="n">
        <v>21429</v>
      </c>
      <c r="C50" s="5" t="n">
        <v>32799</v>
      </c>
    </row>
    <row r="51">
      <c r="A51" s="4" t="inlineStr">
        <is>
          <t>Operating lease liabilities</t>
        </is>
      </c>
      <c r="B51" s="5" t="n">
        <v>167000</v>
      </c>
      <c r="C51" s="5" t="n">
        <v>41336</v>
      </c>
    </row>
    <row r="52">
      <c r="A52" s="4" t="inlineStr">
        <is>
          <t>Other deferred credits</t>
        </is>
      </c>
      <c r="B52" s="5" t="n">
        <v>319066</v>
      </c>
      <c r="C52" s="5" t="n">
        <v>342413</v>
      </c>
    </row>
    <row r="53">
      <c r="A53" s="4" t="inlineStr">
        <is>
          <t>Total deferred credits and other liabilities</t>
        </is>
      </c>
      <c r="B53" s="5" t="n">
        <v>2369623</v>
      </c>
      <c r="C53" s="5" t="n">
        <v>2217958</v>
      </c>
    </row>
    <row r="54">
      <c r="A54" s="4" t="inlineStr">
        <is>
          <t>Total liabilities</t>
        </is>
      </c>
      <c r="B54" s="5" t="n">
        <v>7842025</v>
      </c>
      <c r="C54" s="5" t="n">
        <v>7000922</v>
      </c>
    </row>
    <row r="55">
      <c r="A55" s="4" t="inlineStr">
        <is>
          <t>Commitments and Contingencies (See Note 16)</t>
        </is>
      </c>
      <c r="B55" s="4" t="inlineStr">
        <is>
          <t xml:space="preserve"> </t>
        </is>
      </c>
      <c r="C55" s="4" t="inlineStr">
        <is>
          <t xml:space="preserve"> </t>
        </is>
      </c>
    </row>
    <row r="56">
      <c r="A56" s="4" t="inlineStr">
        <is>
          <t>Cumulative Preferred Stock of Subsidiary without mandatory redemption requirements ($100 stated value; 10,000,000 shares authorized; issued and outstanding 115,293 shares)</t>
        </is>
      </c>
      <c r="B56" s="5" t="n">
        <v>11529</v>
      </c>
      <c r="C56" s="5" t="n">
        <v>11529</v>
      </c>
    </row>
    <row r="57">
      <c r="A57" s="3" t="inlineStr">
        <is>
          <t>Company common stockholders’ equity:</t>
        </is>
      </c>
      <c r="B57" s="4" t="inlineStr">
        <is>
          <t xml:space="preserve"> </t>
        </is>
      </c>
      <c r="C57" s="4" t="inlineStr">
        <is>
          <t xml:space="preserve"> </t>
        </is>
      </c>
    </row>
    <row r="58">
      <c r="A58" s="4" t="inlineStr">
        <is>
          <t>Common stock (no par value; 120,000,000 shares authorized; issued and outstanding 90,200,384 and 85,834,874 shares)</t>
        </is>
      </c>
      <c r="B58" s="5" t="n">
        <v>1624823</v>
      </c>
      <c r="C58" s="5" t="n">
        <v>1429102</v>
      </c>
    </row>
    <row r="59">
      <c r="A59" s="4" t="inlineStr">
        <is>
          <t>Accumulated other comprehensive income (loss), net of income taxes</t>
        </is>
      </c>
      <c r="B59" s="5" t="n">
        <v>-62840</v>
      </c>
      <c r="C59" s="5" t="n">
        <v>-66048</v>
      </c>
    </row>
    <row r="60">
      <c r="A60" s="4" t="inlineStr">
        <is>
          <t>Retained earnings</t>
        </is>
      </c>
      <c r="B60" s="5" t="n">
        <v>787110</v>
      </c>
      <c r="C60" s="5" t="n">
        <v>828878</v>
      </c>
    </row>
    <row r="61">
      <c r="A61" s="4" t="inlineStr">
        <is>
          <t>Total PNMR common stockholders’ equity</t>
        </is>
      </c>
      <c r="B61" s="5" t="n">
        <v>2349093</v>
      </c>
      <c r="C61" s="5" t="n">
        <v>2191932</v>
      </c>
    </row>
    <row r="62">
      <c r="A62" s="4" t="inlineStr">
        <is>
          <t>Non-controlling interest in Valencia</t>
        </is>
      </c>
      <c r="B62" s="5" t="n">
        <v>49958</v>
      </c>
      <c r="C62" s="5" t="n">
        <v>52994</v>
      </c>
    </row>
    <row r="63">
      <c r="A63" s="4" t="inlineStr">
        <is>
          <t>Total equity</t>
        </is>
      </c>
      <c r="B63" s="5" t="n">
        <v>2399051</v>
      </c>
      <c r="C63" s="5" t="n">
        <v>2244926</v>
      </c>
    </row>
    <row r="64">
      <c r="A64" s="4" t="inlineStr">
        <is>
          <t>Total liabilities and stockholders' equity</t>
        </is>
      </c>
      <c r="B64" s="6" t="n">
        <v>10252605</v>
      </c>
      <c r="C64" s="6" t="n">
        <v>92573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244926</v>
      </c>
      <c r="C4" s="6" t="n">
        <v>2222929</v>
      </c>
      <c r="D4" s="6" t="n">
        <v>2108474</v>
      </c>
    </row>
    <row r="5">
      <c r="A5" s="4" t="inlineStr">
        <is>
          <t>Total Other Comprehensive Income</t>
        </is>
      </c>
      <c r="B5" s="5" t="n">
        <v>3208</v>
      </c>
      <c r="C5" s="5" t="n">
        <v>5888</v>
      </c>
      <c r="D5" s="5" t="n">
        <v>7247</v>
      </c>
    </row>
    <row r="6">
      <c r="A6" s="4" t="inlineStr">
        <is>
          <t>Ending Balance</t>
        </is>
      </c>
      <c r="B6" s="5" t="n">
        <v>2399051</v>
      </c>
      <c r="C6" s="5" t="n">
        <v>2244926</v>
      </c>
      <c r="D6" s="5" t="n">
        <v>2222929</v>
      </c>
    </row>
    <row r="7">
      <c r="A7" s="4" t="inlineStr">
        <is>
          <t>PNM</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5" t="n">
        <v>1960324</v>
      </c>
      <c r="C9" s="5" t="n">
        <v>2015264</v>
      </c>
      <c r="D9" s="5" t="n">
        <v>1863752</v>
      </c>
    </row>
    <row r="10">
      <c r="A10" s="4" t="inlineStr">
        <is>
          <t>Total Other Comprehensive Income</t>
        </is>
      </c>
      <c r="B10" s="5" t="n">
        <v>7830</v>
      </c>
      <c r="C10" s="5" t="n">
        <v>-2399</v>
      </c>
      <c r="D10" s="5" t="n">
        <v>6575</v>
      </c>
    </row>
    <row r="11">
      <c r="A11" s="4" t="inlineStr">
        <is>
          <t>Ending Balance</t>
        </is>
      </c>
      <c r="B11" s="5" t="n">
        <v>2000775</v>
      </c>
      <c r="C11" s="5" t="n">
        <v>1960324</v>
      </c>
      <c r="D11" s="5" t="n">
        <v>2015264</v>
      </c>
    </row>
    <row r="12">
      <c r="A12" s="4" t="inlineStr">
        <is>
          <t>Total</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66048</v>
      </c>
      <c r="C14" s="5" t="n">
        <v>-71936</v>
      </c>
      <c r="D14" s="5" t="n">
        <v>-79183</v>
      </c>
    </row>
    <row r="15">
      <c r="A15" s="4" t="inlineStr">
        <is>
          <t>Amounts reclassified from AOCI (pre-tax)</t>
        </is>
      </c>
      <c r="B15" s="5" t="n">
        <v>6864</v>
      </c>
      <c r="C15" s="5" t="n">
        <v>2101</v>
      </c>
      <c r="D15" s="5" t="n">
        <v>-2320</v>
      </c>
    </row>
    <row r="16">
      <c r="A16" s="4" t="inlineStr">
        <is>
          <t>Income tax impact of amounts reclassified</t>
        </is>
      </c>
      <c r="B16" s="5" t="n">
        <v>-1743</v>
      </c>
      <c r="C16" s="5" t="n">
        <v>-533</v>
      </c>
      <c r="D16" s="5" t="n">
        <v>589</v>
      </c>
    </row>
    <row r="17">
      <c r="A17" s="4" t="inlineStr">
        <is>
          <t>Other OCI changes (pre-tax)</t>
        </is>
      </c>
      <c r="B17" s="5" t="n">
        <v>-2565</v>
      </c>
      <c r="C17" s="5" t="n">
        <v>5792</v>
      </c>
      <c r="D17" s="5" t="n">
        <v>12034</v>
      </c>
    </row>
    <row r="18">
      <c r="A18" s="4" t="inlineStr">
        <is>
          <t>Income tax impact of other OCI changes</t>
        </is>
      </c>
      <c r="B18" s="5" t="n">
        <v>652</v>
      </c>
      <c r="C18" s="5" t="n">
        <v>-1472</v>
      </c>
      <c r="D18" s="5" t="n">
        <v>-3056</v>
      </c>
    </row>
    <row r="19">
      <c r="A19" s="4" t="inlineStr">
        <is>
          <t>Total Other Comprehensive Income</t>
        </is>
      </c>
      <c r="B19" s="5" t="n">
        <v>3208</v>
      </c>
      <c r="C19" s="5" t="n">
        <v>5888</v>
      </c>
      <c r="D19" s="5" t="n">
        <v>7247</v>
      </c>
    </row>
    <row r="20">
      <c r="A20" s="4" t="inlineStr">
        <is>
          <t>Ending Balance</t>
        </is>
      </c>
      <c r="B20" s="5" t="n">
        <v>-62840</v>
      </c>
      <c r="C20" s="5" t="n">
        <v>-66048</v>
      </c>
      <c r="D20" s="5" t="n">
        <v>-71936</v>
      </c>
    </row>
    <row r="21">
      <c r="A21" s="4" t="inlineStr">
        <is>
          <t>Total | PNM</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5" t="n">
        <v>-74335</v>
      </c>
      <c r="C23" s="5" t="n">
        <v>-71936</v>
      </c>
      <c r="D23" s="5" t="n">
        <v>-78511</v>
      </c>
    </row>
    <row r="24">
      <c r="A24" s="4" t="inlineStr">
        <is>
          <t>Amounts reclassified from AOCI (pre-tax)</t>
        </is>
      </c>
      <c r="B24" s="5" t="n">
        <v>-2423</v>
      </c>
      <c r="C24" s="5" t="n">
        <v>3277</v>
      </c>
      <c r="D24" s="5" t="n">
        <v>-1417</v>
      </c>
    </row>
    <row r="25">
      <c r="A25" s="4" t="inlineStr">
        <is>
          <t>Income tax impact of amounts reclassified</t>
        </is>
      </c>
      <c r="B25" s="5" t="n">
        <v>616</v>
      </c>
      <c r="C25" s="5" t="n">
        <v>-832</v>
      </c>
      <c r="D25" s="5" t="n">
        <v>360</v>
      </c>
    </row>
    <row r="26">
      <c r="A26" s="4" t="inlineStr">
        <is>
          <t>Other OCI changes (pre-tax)</t>
        </is>
      </c>
      <c r="B26" s="5" t="n">
        <v>12918</v>
      </c>
      <c r="C26" s="5" t="n">
        <v>-6493</v>
      </c>
      <c r="D26" s="5" t="n">
        <v>10230</v>
      </c>
    </row>
    <row r="27">
      <c r="A27" s="4" t="inlineStr">
        <is>
          <t>Income tax impact of other OCI changes</t>
        </is>
      </c>
      <c r="B27" s="5" t="n">
        <v>-3281</v>
      </c>
      <c r="C27" s="5" t="n">
        <v>1649</v>
      </c>
      <c r="D27" s="5" t="n">
        <v>-2598</v>
      </c>
    </row>
    <row r="28">
      <c r="A28" s="4" t="inlineStr">
        <is>
          <t>Total Other Comprehensive Income</t>
        </is>
      </c>
      <c r="B28" s="5" t="n">
        <v>7830</v>
      </c>
      <c r="C28" s="5" t="n">
        <v>-2399</v>
      </c>
      <c r="D28" s="5" t="n">
        <v>6575</v>
      </c>
    </row>
    <row r="29">
      <c r="A29" s="4" t="inlineStr">
        <is>
          <t>Ending Balance</t>
        </is>
      </c>
      <c r="B29" s="5" t="n">
        <v>-66505</v>
      </c>
      <c r="C29" s="5" t="n">
        <v>-74335</v>
      </c>
      <c r="D29" s="5" t="n">
        <v>-71936</v>
      </c>
    </row>
    <row r="30">
      <c r="A30" s="4" t="inlineStr">
        <is>
          <t>Unrealized Gains on Available-for-Sale Securities | PNM</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5" t="n">
        <v>7422</v>
      </c>
      <c r="C32" s="5" t="n">
        <v>11715</v>
      </c>
      <c r="D32" s="5" t="n">
        <v>20403</v>
      </c>
    </row>
    <row r="33">
      <c r="A33" s="4" t="inlineStr">
        <is>
          <t>Amounts reclassified from AOCI (pre-tax)</t>
        </is>
      </c>
      <c r="B33" s="5" t="n">
        <v>-7199</v>
      </c>
      <c r="C33" s="5" t="n">
        <v>-3827</v>
      </c>
      <c r="D33" s="5" t="n">
        <v>-9765</v>
      </c>
    </row>
    <row r="34">
      <c r="A34" s="4" t="inlineStr">
        <is>
          <t>Income tax impact of amounts reclassified</t>
        </is>
      </c>
      <c r="B34" s="5" t="n">
        <v>1828</v>
      </c>
      <c r="C34" s="5" t="n">
        <v>972</v>
      </c>
      <c r="D34" s="5" t="n">
        <v>2480</v>
      </c>
    </row>
    <row r="35">
      <c r="A35" s="4" t="inlineStr">
        <is>
          <t>Other OCI changes (pre-tax)</t>
        </is>
      </c>
      <c r="B35" s="5" t="n">
        <v>11529</v>
      </c>
      <c r="C35" s="5" t="n">
        <v>-1928</v>
      </c>
      <c r="D35" s="5" t="n">
        <v>-1881</v>
      </c>
    </row>
    <row r="36">
      <c r="A36" s="4" t="inlineStr">
        <is>
          <t>Income tax impact of other OCI changes</t>
        </is>
      </c>
      <c r="B36" s="5" t="n">
        <v>-2928</v>
      </c>
      <c r="C36" s="5" t="n">
        <v>490</v>
      </c>
      <c r="D36" s="5" t="n">
        <v>478</v>
      </c>
    </row>
    <row r="37">
      <c r="A37" s="4" t="inlineStr">
        <is>
          <t>Total Other Comprehensive Income</t>
        </is>
      </c>
      <c r="B37" s="5" t="n">
        <v>3230</v>
      </c>
      <c r="C37" s="5" t="n">
        <v>-4293</v>
      </c>
      <c r="D37" s="5" t="n">
        <v>-8688</v>
      </c>
    </row>
    <row r="38">
      <c r="A38" s="4" t="inlineStr">
        <is>
          <t>Ending Balance</t>
        </is>
      </c>
      <c r="B38" s="5" t="n">
        <v>10652</v>
      </c>
      <c r="C38" s="5" t="n">
        <v>7422</v>
      </c>
      <c r="D38" s="5" t="n">
        <v>11715</v>
      </c>
    </row>
    <row r="39">
      <c r="A39" s="4" t="inlineStr">
        <is>
          <t>Pension Liability Adjustment | PNM</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5" t="n">
        <v>-81757</v>
      </c>
      <c r="C41" s="5" t="n">
        <v>-83651</v>
      </c>
      <c r="D41" s="5" t="n">
        <v>-98914</v>
      </c>
    </row>
    <row r="42">
      <c r="A42" s="4" t="inlineStr">
        <is>
          <t>Amounts reclassified from AOCI (pre-tax)</t>
        </is>
      </c>
      <c r="B42" s="5" t="n">
        <v>4776</v>
      </c>
      <c r="C42" s="5" t="n">
        <v>7104</v>
      </c>
      <c r="D42" s="5" t="n">
        <v>8348</v>
      </c>
    </row>
    <row r="43">
      <c r="A43" s="4" t="inlineStr">
        <is>
          <t>Income tax impact of amounts reclassified</t>
        </is>
      </c>
      <c r="B43" s="5" t="n">
        <v>-1212</v>
      </c>
      <c r="C43" s="5" t="n">
        <v>-1804</v>
      </c>
      <c r="D43" s="5" t="n">
        <v>-2120</v>
      </c>
    </row>
    <row r="44">
      <c r="A44" s="4" t="inlineStr">
        <is>
          <t>Other OCI changes (pre-tax)</t>
        </is>
      </c>
      <c r="B44" s="5" t="n">
        <v>1389</v>
      </c>
      <c r="C44" s="5" t="n">
        <v>-4565</v>
      </c>
      <c r="D44" s="5" t="n">
        <v>12111</v>
      </c>
    </row>
    <row r="45">
      <c r="A45" s="4" t="inlineStr">
        <is>
          <t>Income tax impact of other OCI changes</t>
        </is>
      </c>
      <c r="B45" s="5" t="n">
        <v>-353</v>
      </c>
      <c r="C45" s="5" t="n">
        <v>1159</v>
      </c>
      <c r="D45" s="5" t="n">
        <v>-3076</v>
      </c>
    </row>
    <row r="46">
      <c r="A46" s="4" t="inlineStr">
        <is>
          <t>Total Other Comprehensive Income</t>
        </is>
      </c>
      <c r="B46" s="5" t="n">
        <v>4600</v>
      </c>
      <c r="C46" s="5" t="n">
        <v>1894</v>
      </c>
      <c r="D46" s="5" t="n">
        <v>15263</v>
      </c>
    </row>
    <row r="47">
      <c r="A47" s="4" t="inlineStr">
        <is>
          <t>Ending Balance</t>
        </is>
      </c>
      <c r="B47" s="5" t="n">
        <v>-77157</v>
      </c>
      <c r="C47" s="5" t="n">
        <v>-81757</v>
      </c>
      <c r="D47" s="5" t="n">
        <v>-83651</v>
      </c>
    </row>
    <row r="48">
      <c r="A48" s="4" t="inlineStr">
        <is>
          <t>Fair Value Adjustment for Cash Flow Hedges</t>
        </is>
      </c>
      <c r="B48" s="4" t="inlineStr">
        <is>
          <t xml:space="preserve"> </t>
        </is>
      </c>
      <c r="C48" s="4" t="inlineStr">
        <is>
          <t xml:space="preserve"> </t>
        </is>
      </c>
      <c r="D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row>
    <row r="50">
      <c r="A50" s="4" t="inlineStr">
        <is>
          <t>Beginning Balance</t>
        </is>
      </c>
      <c r="B50" s="5" t="n">
        <v>8287</v>
      </c>
      <c r="C50" s="5" t="n">
        <v>0</v>
      </c>
      <c r="D50" s="5" t="n">
        <v>-672</v>
      </c>
    </row>
    <row r="51">
      <c r="A51" s="4" t="inlineStr">
        <is>
          <t>Amounts reclassified from AOCI (pre-tax)</t>
        </is>
      </c>
      <c r="B51" s="5" t="n">
        <v>9287</v>
      </c>
      <c r="C51" s="5" t="n">
        <v>-1176</v>
      </c>
      <c r="D51" s="5" t="n">
        <v>-903</v>
      </c>
    </row>
    <row r="52">
      <c r="A52" s="4" t="inlineStr">
        <is>
          <t>Income tax impact of amounts reclassified</t>
        </is>
      </c>
      <c r="B52" s="5" t="n">
        <v>-2359</v>
      </c>
      <c r="C52" s="5" t="n">
        <v>299</v>
      </c>
      <c r="D52" s="5" t="n">
        <v>229</v>
      </c>
    </row>
    <row r="53">
      <c r="A53" s="4" t="inlineStr">
        <is>
          <t>Other OCI changes (pre-tax)</t>
        </is>
      </c>
      <c r="B53" s="5" t="n">
        <v>-15483</v>
      </c>
      <c r="C53" s="5" t="n">
        <v>12285</v>
      </c>
      <c r="D53" s="5" t="n">
        <v>1804</v>
      </c>
    </row>
    <row r="54">
      <c r="A54" s="4" t="inlineStr">
        <is>
          <t>Income tax impact of other OCI changes</t>
        </is>
      </c>
      <c r="B54" s="5" t="n">
        <v>3933</v>
      </c>
      <c r="C54" s="5" t="n">
        <v>-3121</v>
      </c>
      <c r="D54" s="5" t="n">
        <v>-458</v>
      </c>
    </row>
    <row r="55">
      <c r="A55" s="4" t="inlineStr">
        <is>
          <t>Total Other Comprehensive Income</t>
        </is>
      </c>
      <c r="B55" s="5" t="n">
        <v>-4622</v>
      </c>
      <c r="C55" s="5" t="n">
        <v>8287</v>
      </c>
      <c r="D55" s="5" t="n">
        <v>672</v>
      </c>
    </row>
    <row r="56">
      <c r="A56" s="4" t="inlineStr">
        <is>
          <t>Ending Balance</t>
        </is>
      </c>
      <c r="B56" s="6" t="n">
        <v>3665</v>
      </c>
      <c r="C56" s="6" t="n">
        <v>8287</v>
      </c>
      <c r="D56"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5" customWidth="1" min="2" max="2"/>
    <col width="22" customWidth="1" min="3" max="3"/>
    <col width="16" customWidth="1" min="4" max="4"/>
    <col width="14" customWidth="1" min="5" max="5"/>
    <col width="17" customWidth="1" min="6" max="6"/>
  </cols>
  <sheetData>
    <row r="1">
      <c r="A1" s="1" t="inlineStr">
        <is>
          <t>Electric Operating Revenues - Narrative (Details) $ in Millions</t>
        </is>
      </c>
      <c r="B1" s="2" t="inlineStr">
        <is>
          <t>Dec. 31, 2023 USD ($) MW</t>
        </is>
      </c>
      <c r="C1" s="2" t="inlineStr">
        <is>
          <t>Dec. 31, 2022 USD ($)</t>
        </is>
      </c>
      <c r="D1" s="2" t="inlineStr">
        <is>
          <t>May 31, 2022 MW</t>
        </is>
      </c>
      <c r="E1" s="2" t="inlineStr">
        <is>
          <t>Jan. 01, 2019</t>
        </is>
      </c>
      <c r="F1" s="2" t="inlineStr">
        <is>
          <t>Jan. 01, 2018 MW</t>
        </is>
      </c>
    </row>
    <row r="2">
      <c r="A2" s="3" t="inlineStr">
        <is>
          <t>Contract with Customers, Asset and Liabil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pitalized contract cost, amortization period</t>
        </is>
      </c>
      <c r="B3" s="4" t="inlineStr">
        <is>
          <t xml:space="preserve"> </t>
        </is>
      </c>
      <c r="C3" s="4" t="inlineStr">
        <is>
          <t xml:space="preserve"> </t>
        </is>
      </c>
      <c r="D3" s="4" t="inlineStr">
        <is>
          <t xml:space="preserve"> </t>
        </is>
      </c>
      <c r="E3" s="4" t="inlineStr">
        <is>
          <t>5 years</t>
        </is>
      </c>
      <c r="F3" s="4" t="inlineStr">
        <is>
          <t xml:space="preserve"> </t>
        </is>
      </c>
    </row>
    <row r="4">
      <c r="A4" s="4" t="inlineStr">
        <is>
          <t>Contract assets | $</t>
        </is>
      </c>
      <c r="B4" s="10" t="n">
        <v>22.1</v>
      </c>
      <c r="C4" s="10" t="n">
        <v>11.9</v>
      </c>
      <c r="D4" s="4" t="inlineStr">
        <is>
          <t xml:space="preserve"> </t>
        </is>
      </c>
      <c r="E4" s="4" t="inlineStr">
        <is>
          <t xml:space="preserve"> </t>
        </is>
      </c>
      <c r="F4" s="4" t="inlineStr">
        <is>
          <t xml:space="preserve"> </t>
        </is>
      </c>
    </row>
    <row r="5">
      <c r="A5" s="4" t="inlineStr">
        <is>
          <t>PN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ract with Customers, Asset and Liabil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exposure to market risk (in megawatts) | MW</t>
        </is>
      </c>
      <c r="B7" s="5" t="n">
        <v>65</v>
      </c>
      <c r="C7" s="4" t="inlineStr">
        <is>
          <t xml:space="preserve"> </t>
        </is>
      </c>
      <c r="D7" s="4" t="inlineStr">
        <is>
          <t xml:space="preserve"> </t>
        </is>
      </c>
      <c r="E7" s="4" t="inlineStr">
        <is>
          <t xml:space="preserve"> </t>
        </is>
      </c>
      <c r="F7" s="5" t="n">
        <v>65</v>
      </c>
    </row>
    <row r="8">
      <c r="A8" s="4" t="inlineStr">
        <is>
          <t>Power to be sold to third party (in megawatts) | MW</t>
        </is>
      </c>
      <c r="B8" s="5" t="n">
        <v>36</v>
      </c>
      <c r="C8" s="4" t="inlineStr">
        <is>
          <t xml:space="preserve"> </t>
        </is>
      </c>
      <c r="D8" s="5" t="n">
        <v>50</v>
      </c>
      <c r="E8" s="4" t="inlineStr">
        <is>
          <t xml:space="preserve"> </t>
        </is>
      </c>
      <c r="F8" s="5" t="n">
        <v>36</v>
      </c>
    </row>
    <row r="9">
      <c r="A9" s="4" t="inlineStr">
        <is>
          <t>Contract with customers, net | $</t>
        </is>
      </c>
      <c r="B9" s="10" t="n">
        <v>93.59999999999999</v>
      </c>
      <c r="C9" s="10" t="n">
        <v>151.4</v>
      </c>
      <c r="D9" s="4" t="inlineStr">
        <is>
          <t xml:space="preserve"> </t>
        </is>
      </c>
      <c r="E9" s="4" t="inlineStr">
        <is>
          <t xml:space="preserve"> </t>
        </is>
      </c>
      <c r="F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Operating Revenue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s with customers</t>
        </is>
      </c>
      <c r="B4" s="6" t="n">
        <v>1914868</v>
      </c>
      <c r="C4" s="6" t="n">
        <v>2250217</v>
      </c>
      <c r="D4" s="6" t="n">
        <v>1744681</v>
      </c>
    </row>
    <row r="5">
      <c r="A5" s="4" t="inlineStr">
        <is>
          <t>Alternative revenue programs</t>
        </is>
      </c>
      <c r="B5" s="5" t="n">
        <v>6607</v>
      </c>
      <c r="C5" s="5" t="n">
        <v>-19485</v>
      </c>
      <c r="D5" s="5" t="n">
        <v>-3764</v>
      </c>
    </row>
    <row r="6">
      <c r="A6" s="4" t="inlineStr">
        <is>
          <t>Other electric operating revenue</t>
        </is>
      </c>
      <c r="B6" s="5" t="n">
        <v>17723</v>
      </c>
      <c r="C6" s="5" t="n">
        <v>18823</v>
      </c>
      <c r="D6" s="5" t="n">
        <v>38956</v>
      </c>
    </row>
    <row r="7">
      <c r="A7" s="4" t="inlineStr">
        <is>
          <t>Electric Operating Revenues</t>
        </is>
      </c>
      <c r="B7" s="5" t="n">
        <v>1939198</v>
      </c>
      <c r="C7" s="5" t="n">
        <v>2249555</v>
      </c>
      <c r="D7" s="5" t="n">
        <v>1779873</v>
      </c>
    </row>
    <row r="8">
      <c r="A8" s="4" t="inlineStr">
        <is>
          <t>Electrici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lectric Operating Revenues</t>
        </is>
      </c>
      <c r="B10" s="5" t="n">
        <v>1939198</v>
      </c>
      <c r="C10" s="5" t="n">
        <v>2249555</v>
      </c>
      <c r="D10" s="5" t="n">
        <v>1779873</v>
      </c>
    </row>
    <row r="11">
      <c r="A11" s="4" t="inlineStr">
        <is>
          <t>Transmiss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s with customers</t>
        </is>
      </c>
      <c r="B13" s="5" t="n">
        <v>295306</v>
      </c>
      <c r="C13" s="5" t="n">
        <v>263203</v>
      </c>
      <c r="D13" s="5" t="n">
        <v>182032</v>
      </c>
    </row>
    <row r="14">
      <c r="A14" s="4" t="inlineStr">
        <is>
          <t>Miscellaneo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s with customers</t>
        </is>
      </c>
      <c r="B16" s="5" t="n">
        <v>9415</v>
      </c>
      <c r="C16" s="5" t="n">
        <v>9207</v>
      </c>
      <c r="D16" s="5" t="n">
        <v>8564</v>
      </c>
    </row>
    <row r="17">
      <c r="A17" s="4" t="inlineStr">
        <is>
          <t>Wholesale energy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racts with customers</t>
        </is>
      </c>
      <c r="B19" s="5" t="n">
        <v>248801</v>
      </c>
      <c r="C19" s="5" t="n">
        <v>534196</v>
      </c>
      <c r="D19" s="5" t="n">
        <v>184132</v>
      </c>
    </row>
    <row r="20">
      <c r="A20" s="4" t="inlineStr">
        <is>
          <t>PN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tracts with customers</t>
        </is>
      </c>
      <c r="B22" s="5" t="n">
        <v>1376806</v>
      </c>
      <c r="C22" s="5" t="n">
        <v>1747310</v>
      </c>
      <c r="D22" s="5" t="n">
        <v>1327172</v>
      </c>
    </row>
    <row r="23">
      <c r="A23" s="4" t="inlineStr">
        <is>
          <t>Alternative revenue programs</t>
        </is>
      </c>
      <c r="B23" s="5" t="n">
        <v>9419</v>
      </c>
      <c r="C23" s="5" t="n">
        <v>692</v>
      </c>
      <c r="D23" s="5" t="n">
        <v>-4108</v>
      </c>
    </row>
    <row r="24">
      <c r="A24" s="4" t="inlineStr">
        <is>
          <t>Other electric operating revenue</t>
        </is>
      </c>
      <c r="B24" s="5" t="n">
        <v>17723</v>
      </c>
      <c r="C24" s="5" t="n">
        <v>18823</v>
      </c>
      <c r="D24" s="5" t="n">
        <v>38956</v>
      </c>
    </row>
    <row r="25">
      <c r="A25" s="4" t="inlineStr">
        <is>
          <t>Electric Operating Revenues</t>
        </is>
      </c>
      <c r="B25" s="5" t="n">
        <v>1403948</v>
      </c>
      <c r="C25" s="5" t="n">
        <v>1766825</v>
      </c>
      <c r="D25" s="5" t="n">
        <v>1362020</v>
      </c>
    </row>
    <row r="26">
      <c r="A26" s="4" t="inlineStr">
        <is>
          <t>PNM | Transmiss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tracts with customers</t>
        </is>
      </c>
      <c r="B28" s="5" t="n">
        <v>159475</v>
      </c>
      <c r="C28" s="5" t="n">
        <v>149421</v>
      </c>
      <c r="D28" s="5" t="n">
        <v>87880</v>
      </c>
    </row>
    <row r="29">
      <c r="A29" s="4" t="inlineStr">
        <is>
          <t>PNM | Miscellaneo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tracts with customers</t>
        </is>
      </c>
      <c r="B31" s="5" t="n">
        <v>5676</v>
      </c>
      <c r="C31" s="5" t="n">
        <v>5390</v>
      </c>
      <c r="D31" s="5" t="n">
        <v>4770</v>
      </c>
    </row>
    <row r="32">
      <c r="A32" s="4" t="inlineStr">
        <is>
          <t>PNM | Wholesale energy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tracts with customers</t>
        </is>
      </c>
      <c r="B34" s="5" t="n">
        <v>248801</v>
      </c>
      <c r="C34" s="5" t="n">
        <v>534196</v>
      </c>
      <c r="D34" s="5" t="n">
        <v>184132</v>
      </c>
    </row>
    <row r="35">
      <c r="A35" s="4" t="inlineStr">
        <is>
          <t>TNMP</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ontracts with customers</t>
        </is>
      </c>
      <c r="B37" s="5" t="n">
        <v>538062</v>
      </c>
      <c r="C37" s="5" t="n">
        <v>502907</v>
      </c>
      <c r="D37" s="5" t="n">
        <v>417509</v>
      </c>
    </row>
    <row r="38">
      <c r="A38" s="4" t="inlineStr">
        <is>
          <t>Alternative revenue programs</t>
        </is>
      </c>
      <c r="B38" s="5" t="n">
        <v>-2812</v>
      </c>
      <c r="C38" s="5" t="n">
        <v>-20177</v>
      </c>
      <c r="D38" s="5" t="n">
        <v>344</v>
      </c>
    </row>
    <row r="39">
      <c r="A39" s="4" t="inlineStr">
        <is>
          <t>Other electric operating revenue</t>
        </is>
      </c>
      <c r="B39" s="5" t="n">
        <v>0</v>
      </c>
      <c r="C39" s="5" t="n">
        <v>0</v>
      </c>
      <c r="D39" s="5" t="n">
        <v>0</v>
      </c>
    </row>
    <row r="40">
      <c r="A40" s="4" t="inlineStr">
        <is>
          <t>Electric Operating Revenues</t>
        </is>
      </c>
      <c r="B40" s="5" t="n">
        <v>535250</v>
      </c>
      <c r="C40" s="5" t="n">
        <v>482730</v>
      </c>
      <c r="D40" s="5" t="n">
        <v>417853</v>
      </c>
    </row>
    <row r="41">
      <c r="A41" s="4" t="inlineStr">
        <is>
          <t>TNMP | Transmiss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ontracts with customers</t>
        </is>
      </c>
      <c r="B43" s="5" t="n">
        <v>135831</v>
      </c>
      <c r="C43" s="5" t="n">
        <v>113782</v>
      </c>
      <c r="D43" s="5" t="n">
        <v>94152</v>
      </c>
    </row>
    <row r="44">
      <c r="A44" s="4" t="inlineStr">
        <is>
          <t>TNMP | Miscellaneou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tracts with customers</t>
        </is>
      </c>
      <c r="B46" s="5" t="n">
        <v>3739</v>
      </c>
      <c r="C46" s="5" t="n">
        <v>3817</v>
      </c>
      <c r="D46" s="5" t="n">
        <v>3794</v>
      </c>
    </row>
    <row r="47">
      <c r="A47" s="4" t="inlineStr">
        <is>
          <t>TNMP | Wholesale energy sal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ontracts with customers</t>
        </is>
      </c>
      <c r="B49" s="5" t="n">
        <v>0</v>
      </c>
      <c r="C49" s="5" t="n">
        <v>0</v>
      </c>
      <c r="D49" s="5" t="n">
        <v>0</v>
      </c>
    </row>
    <row r="50">
      <c r="A50" s="4" t="inlineStr">
        <is>
          <t>Residential | Electricit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ontracts with customers</t>
        </is>
      </c>
      <c r="B52" s="5" t="n">
        <v>616401</v>
      </c>
      <c r="C52" s="5" t="n">
        <v>672650</v>
      </c>
      <c r="D52" s="5" t="n">
        <v>643516</v>
      </c>
    </row>
    <row r="53">
      <c r="A53" s="4" t="inlineStr">
        <is>
          <t>Residential | PNM | Electricity</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ontracts with customers</t>
        </is>
      </c>
      <c r="B55" s="5" t="n">
        <v>425448</v>
      </c>
      <c r="C55" s="5" t="n">
        <v>484699</v>
      </c>
      <c r="D55" s="5" t="n">
        <v>484720</v>
      </c>
    </row>
    <row r="56">
      <c r="A56" s="4" t="inlineStr">
        <is>
          <t>Residential | TNMP | Electricit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ontracts with customers</t>
        </is>
      </c>
      <c r="B58" s="5" t="n">
        <v>190953</v>
      </c>
      <c r="C58" s="5" t="n">
        <v>187951</v>
      </c>
      <c r="D58" s="5" t="n">
        <v>158796</v>
      </c>
    </row>
    <row r="59">
      <c r="A59" s="4" t="inlineStr">
        <is>
          <t>Commercial | Electricit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ontracts with customers</t>
        </is>
      </c>
      <c r="B61" s="5" t="n">
        <v>547218</v>
      </c>
      <c r="C61" s="5" t="n">
        <v>576222</v>
      </c>
      <c r="D61" s="5" t="n">
        <v>544787</v>
      </c>
    </row>
    <row r="62">
      <c r="A62" s="4" t="inlineStr">
        <is>
          <t>Commercial | PNM | Electricity</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ontracts with customers</t>
        </is>
      </c>
      <c r="B64" s="5" t="n">
        <v>391964</v>
      </c>
      <c r="C64" s="5" t="n">
        <v>422163</v>
      </c>
      <c r="D64" s="5" t="n">
        <v>419251</v>
      </c>
    </row>
    <row r="65">
      <c r="A65" s="4" t="inlineStr">
        <is>
          <t>Commercial | TNMP | Electricit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ontracts with customers</t>
        </is>
      </c>
      <c r="B67" s="5" t="n">
        <v>155254</v>
      </c>
      <c r="C67" s="5" t="n">
        <v>154059</v>
      </c>
      <c r="D67" s="5" t="n">
        <v>125536</v>
      </c>
    </row>
    <row r="68">
      <c r="A68" s="4" t="inlineStr">
        <is>
          <t>Industrial | Electricity</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ontracts with customers</t>
        </is>
      </c>
      <c r="B70" s="5" t="n">
        <v>135592</v>
      </c>
      <c r="C70" s="5" t="n">
        <v>122021</v>
      </c>
      <c r="D70" s="5" t="n">
        <v>117568</v>
      </c>
    </row>
    <row r="71">
      <c r="A71" s="4" t="inlineStr">
        <is>
          <t>Industrial | PNM | Electricity</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ontracts with customers</t>
        </is>
      </c>
      <c r="B73" s="5" t="n">
        <v>90084</v>
      </c>
      <c r="C73" s="5" t="n">
        <v>85102</v>
      </c>
      <c r="D73" s="5" t="n">
        <v>88479</v>
      </c>
    </row>
    <row r="74">
      <c r="A74" s="4" t="inlineStr">
        <is>
          <t>Industrial | TNMP | Electricit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ontracts with customers</t>
        </is>
      </c>
      <c r="B76" s="5" t="n">
        <v>45508</v>
      </c>
      <c r="C76" s="5" t="n">
        <v>36919</v>
      </c>
      <c r="D76" s="5" t="n">
        <v>29089</v>
      </c>
    </row>
    <row r="77">
      <c r="A77" s="4" t="inlineStr">
        <is>
          <t>Public authority | Electricity</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ontracts with customers</t>
        </is>
      </c>
      <c r="B79" s="5" t="n">
        <v>27795</v>
      </c>
      <c r="C79" s="5" t="n">
        <v>27709</v>
      </c>
      <c r="D79" s="5" t="n">
        <v>28862</v>
      </c>
    </row>
    <row r="80">
      <c r="A80" s="4" t="inlineStr">
        <is>
          <t>Public authority | PNM | Electricity</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ontracts with customers</t>
        </is>
      </c>
      <c r="B82" s="5" t="n">
        <v>21018</v>
      </c>
      <c r="C82" s="5" t="n">
        <v>21330</v>
      </c>
      <c r="D82" s="5" t="n">
        <v>22720</v>
      </c>
    </row>
    <row r="83">
      <c r="A83" s="4" t="inlineStr">
        <is>
          <t>Public authority | TNMP | Electricity</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ontracts with customers</t>
        </is>
      </c>
      <c r="B85" s="5" t="n">
        <v>6777</v>
      </c>
      <c r="C85" s="5" t="n">
        <v>6379</v>
      </c>
      <c r="D85" s="5" t="n">
        <v>6142</v>
      </c>
    </row>
    <row r="86">
      <c r="A86" s="4" t="inlineStr">
        <is>
          <t>Economy energy service | Electricity</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ontracts with customers</t>
        </is>
      </c>
      <c r="B88" s="5" t="n">
        <v>34340</v>
      </c>
      <c r="C88" s="5" t="n">
        <v>45009</v>
      </c>
      <c r="D88" s="5" t="n">
        <v>35220</v>
      </c>
    </row>
    <row r="89">
      <c r="A89" s="4" t="inlineStr">
        <is>
          <t>Economy energy service | PNM | Electricity</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ontracts with customers</t>
        </is>
      </c>
      <c r="B91" s="5" t="n">
        <v>34340</v>
      </c>
      <c r="C91" s="5" t="n">
        <v>45009</v>
      </c>
      <c r="D91" s="5" t="n">
        <v>35220</v>
      </c>
    </row>
    <row r="92">
      <c r="A92" s="4" t="inlineStr">
        <is>
          <t>Economy energy service | TNMP | Electricity</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ontracts with customers</t>
        </is>
      </c>
      <c r="B94" s="6" t="n">
        <v>0</v>
      </c>
      <c r="C94" s="6" t="n">
        <v>0</v>
      </c>
      <c r="D9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PNMR</t>
        </is>
      </c>
      <c r="B4" s="6" t="n">
        <v>87818</v>
      </c>
      <c r="C4" s="6" t="n">
        <v>169530</v>
      </c>
      <c r="D4" s="6" t="n">
        <v>195829</v>
      </c>
    </row>
    <row r="5">
      <c r="A5" s="3" t="inlineStr">
        <is>
          <t>Average Number of Common Shares:</t>
        </is>
      </c>
      <c r="B5" s="4" t="inlineStr">
        <is>
          <t xml:space="preserve"> </t>
        </is>
      </c>
      <c r="C5" s="4" t="inlineStr">
        <is>
          <t xml:space="preserve"> </t>
        </is>
      </c>
      <c r="D5" s="4" t="inlineStr">
        <is>
          <t xml:space="preserve"> </t>
        </is>
      </c>
    </row>
    <row r="6">
      <c r="A6" s="4" t="inlineStr">
        <is>
          <t>Outstanding during year (in shares)</t>
        </is>
      </c>
      <c r="B6" s="5" t="n">
        <v>86038</v>
      </c>
      <c r="C6" s="5" t="n">
        <v>85835</v>
      </c>
      <c r="D6" s="5" t="n">
        <v>85835</v>
      </c>
    </row>
    <row r="7">
      <c r="A7" s="4" t="inlineStr">
        <is>
          <t>Vested awards of restricted stock (in shares)</t>
        </is>
      </c>
      <c r="B7" s="5" t="n">
        <v>258</v>
      </c>
      <c r="C7" s="5" t="n">
        <v>287</v>
      </c>
      <c r="D7" s="5" t="n">
        <v>235</v>
      </c>
    </row>
    <row r="8">
      <c r="A8" s="4" t="inlineStr">
        <is>
          <t>Average Shares – Basic (in shares)</t>
        </is>
      </c>
      <c r="B8" s="5" t="n">
        <v>86296</v>
      </c>
      <c r="C8" s="5" t="n">
        <v>86122</v>
      </c>
      <c r="D8" s="5" t="n">
        <v>86070</v>
      </c>
    </row>
    <row r="9">
      <c r="A9" s="3" t="inlineStr">
        <is>
          <t>Dilutive Effect of Common Stock Equivalents:</t>
        </is>
      </c>
      <c r="B9" s="4" t="inlineStr">
        <is>
          <t xml:space="preserve"> </t>
        </is>
      </c>
      <c r="C9" s="4" t="inlineStr">
        <is>
          <t xml:space="preserve"> </t>
        </is>
      </c>
      <c r="D9" s="4" t="inlineStr">
        <is>
          <t xml:space="preserve"> </t>
        </is>
      </c>
    </row>
    <row r="10">
      <c r="A10" s="4" t="inlineStr">
        <is>
          <t>PNMR 2020 Forward Equity Sale Agreements (in shares)</t>
        </is>
      </c>
      <c r="B10" s="5" t="n">
        <v>38</v>
      </c>
      <c r="C10" s="5" t="n">
        <v>0</v>
      </c>
      <c r="D10" s="5" t="n">
        <v>0</v>
      </c>
    </row>
    <row r="11">
      <c r="A11" s="4" t="inlineStr">
        <is>
          <t>Stock options and restricted stock (in shares)</t>
        </is>
      </c>
      <c r="B11" s="5" t="n">
        <v>35</v>
      </c>
      <c r="C11" s="5" t="n">
        <v>47</v>
      </c>
      <c r="D11" s="5" t="n">
        <v>41</v>
      </c>
    </row>
    <row r="12">
      <c r="A12" s="4" t="inlineStr">
        <is>
          <t>Average Shares – Diluted (in shares)</t>
        </is>
      </c>
      <c r="B12" s="5" t="n">
        <v>86369</v>
      </c>
      <c r="C12" s="5" t="n">
        <v>86169</v>
      </c>
      <c r="D12" s="5" t="n">
        <v>86111</v>
      </c>
    </row>
    <row r="13">
      <c r="A13" s="3" t="inlineStr">
        <is>
          <t>Net Earnings Attributable to PNMR Per Share of Common Stock:</t>
        </is>
      </c>
      <c r="B13" s="4" t="inlineStr">
        <is>
          <t xml:space="preserve"> </t>
        </is>
      </c>
      <c r="C13" s="4" t="inlineStr">
        <is>
          <t xml:space="preserve"> </t>
        </is>
      </c>
      <c r="D13" s="4" t="inlineStr">
        <is>
          <t xml:space="preserve"> </t>
        </is>
      </c>
    </row>
    <row r="14">
      <c r="A14" s="4" t="inlineStr">
        <is>
          <t>Basic (in dollars per share)</t>
        </is>
      </c>
      <c r="B14" s="7" t="n">
        <v>1.02</v>
      </c>
      <c r="C14" s="7" t="n">
        <v>1.97</v>
      </c>
      <c r="D14" s="7" t="n">
        <v>2.28</v>
      </c>
    </row>
    <row r="15">
      <c r="A15" s="4" t="inlineStr">
        <is>
          <t>Diluted (in dollars per share)</t>
        </is>
      </c>
      <c r="B15" s="11" t="n">
        <v>1.02</v>
      </c>
      <c r="C15" s="11" t="n">
        <v>1.97</v>
      </c>
      <c r="D15" s="11" t="n">
        <v>2.27</v>
      </c>
    </row>
    <row r="16">
      <c r="A16" s="4" t="inlineStr">
        <is>
          <t>Dividends Declared per Common Share (in dollars per share)</t>
        </is>
      </c>
      <c r="B16" s="7" t="n">
        <v>1.49</v>
      </c>
      <c r="C16" s="7" t="n">
        <v>1.41</v>
      </c>
      <c r="D16" s="7" t="n">
        <v>1.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tails) - USD ($)</t>
        </is>
      </c>
      <c r="C1" s="2" t="inlineStr">
        <is>
          <t>12 Months Ended</t>
        </is>
      </c>
    </row>
    <row r="2">
      <c r="B2" s="2" t="inlineStr">
        <is>
          <t>Dec. 15, 2020</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ayment of dividends</t>
        </is>
      </c>
      <c r="B4" s="4" t="inlineStr">
        <is>
          <t xml:space="preserve"> </t>
        </is>
      </c>
      <c r="C4" s="6" t="n">
        <v>321900000</v>
      </c>
      <c r="D4" s="4" t="inlineStr">
        <is>
          <t xml:space="preserve"> </t>
        </is>
      </c>
      <c r="E4" s="4" t="inlineStr">
        <is>
          <t xml:space="preserve"> </t>
        </is>
      </c>
    </row>
    <row r="5">
      <c r="A5" s="4" t="inlineStr">
        <is>
          <t>PNMR 2020 Forward Equity Sales Agre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5" t="n">
        <v>4400000</v>
      </c>
      <c r="C7" s="4" t="inlineStr">
        <is>
          <t xml:space="preserve"> </t>
        </is>
      </c>
      <c r="D7" s="4" t="inlineStr">
        <is>
          <t xml:space="preserve"> </t>
        </is>
      </c>
      <c r="E7" s="4" t="inlineStr">
        <is>
          <t xml:space="preserve"> </t>
        </is>
      </c>
    </row>
    <row r="8">
      <c r="A8" s="4" t="inlineStr">
        <is>
          <t>Sale of stock, consideration received on transaction</t>
        </is>
      </c>
      <c r="B8" s="6" t="n">
        <v>198200000</v>
      </c>
      <c r="C8" s="4" t="inlineStr">
        <is>
          <t xml:space="preserve"> </t>
        </is>
      </c>
      <c r="D8" s="4" t="inlineStr">
        <is>
          <t xml:space="preserve"> </t>
        </is>
      </c>
      <c r="E8" s="4" t="inlineStr">
        <is>
          <t xml:space="preserve"> </t>
        </is>
      </c>
    </row>
    <row r="9">
      <c r="A9" s="4" t="inlineStr">
        <is>
          <t>Payments of stock issuance costs</t>
        </is>
      </c>
      <c r="B9" s="6" t="n">
        <v>1000000</v>
      </c>
      <c r="C9" s="4" t="inlineStr">
        <is>
          <t xml:space="preserve"> </t>
        </is>
      </c>
      <c r="D9" s="4" t="inlineStr">
        <is>
          <t xml:space="preserve"> </t>
        </is>
      </c>
      <c r="E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ebt-to-capital ratio (not more than)</t>
        </is>
      </c>
      <c r="B12" s="4" t="inlineStr">
        <is>
          <t xml:space="preserve"> </t>
        </is>
      </c>
      <c r="C12" s="9" t="n">
        <v>0.7</v>
      </c>
      <c r="D12" s="4" t="inlineStr">
        <is>
          <t xml:space="preserve"> </t>
        </is>
      </c>
      <c r="E12" s="4" t="inlineStr">
        <is>
          <t xml:space="preserve"> </t>
        </is>
      </c>
    </row>
    <row r="13">
      <c r="A13" s="4" t="inlineStr">
        <is>
          <t>PN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Equity contribution from parent</t>
        </is>
      </c>
      <c r="B15" s="4" t="inlineStr">
        <is>
          <t xml:space="preserve"> </t>
        </is>
      </c>
      <c r="C15" s="6" t="n">
        <v>0</v>
      </c>
      <c r="D15" s="6" t="n">
        <v>0</v>
      </c>
      <c r="E15" s="6" t="n">
        <v>53000000</v>
      </c>
    </row>
    <row r="16">
      <c r="A16" s="4" t="inlineStr">
        <is>
          <t>Requirement to obtain approval to transfer more than a percentage of PNM's assets</t>
        </is>
      </c>
      <c r="B16" s="4" t="inlineStr">
        <is>
          <t xml:space="preserve"> </t>
        </is>
      </c>
      <c r="C16" s="9" t="n">
        <v>0.05</v>
      </c>
      <c r="D16" s="4" t="inlineStr">
        <is>
          <t xml:space="preserve"> </t>
        </is>
      </c>
      <c r="E16" s="4" t="inlineStr">
        <is>
          <t xml:space="preserve"> </t>
        </is>
      </c>
    </row>
    <row r="17">
      <c r="A17" s="4" t="inlineStr">
        <is>
          <t>Preferred stock, dividend rate</t>
        </is>
      </c>
      <c r="B17" s="4" t="inlineStr">
        <is>
          <t xml:space="preserve"> </t>
        </is>
      </c>
      <c r="C17" s="8" t="n">
        <v>0.0458</v>
      </c>
      <c r="D17" s="4" t="inlineStr">
        <is>
          <t xml:space="preserve"> </t>
        </is>
      </c>
      <c r="E17" s="4" t="inlineStr">
        <is>
          <t xml:space="preserve"> </t>
        </is>
      </c>
    </row>
    <row r="18">
      <c r="A18" s="4" t="inlineStr">
        <is>
          <t>Preferred stock, redemption percent</t>
        </is>
      </c>
      <c r="B18" s="4" t="inlineStr">
        <is>
          <t xml:space="preserve"> </t>
        </is>
      </c>
      <c r="C18" s="9" t="n">
        <v>1.02</v>
      </c>
      <c r="D18" s="4" t="inlineStr">
        <is>
          <t xml:space="preserve"> </t>
        </is>
      </c>
      <c r="E18" s="4" t="inlineStr">
        <is>
          <t xml:space="preserve"> </t>
        </is>
      </c>
    </row>
    <row r="19">
      <c r="A19" s="4" t="inlineStr">
        <is>
          <t>Preferred stock outstanding (in shares)</t>
        </is>
      </c>
      <c r="B19" s="4" t="inlineStr">
        <is>
          <t xml:space="preserve"> </t>
        </is>
      </c>
      <c r="C19" s="5" t="n">
        <v>115293</v>
      </c>
      <c r="D19" s="5" t="n">
        <v>115293</v>
      </c>
      <c r="E19" s="4" t="inlineStr">
        <is>
          <t xml:space="preserve"> </t>
        </is>
      </c>
    </row>
    <row r="20">
      <c r="A20" s="4" t="inlineStr">
        <is>
          <t>Preferred stock, cumulative shares authorized (in shares)</t>
        </is>
      </c>
      <c r="B20" s="4" t="inlineStr">
        <is>
          <t xml:space="preserve"> </t>
        </is>
      </c>
      <c r="C20" s="5" t="n">
        <v>10000000</v>
      </c>
      <c r="D20" s="5" t="n">
        <v>10000000</v>
      </c>
      <c r="E20" s="4" t="inlineStr">
        <is>
          <t xml:space="preserve"> </t>
        </is>
      </c>
    </row>
    <row r="21">
      <c r="A21" s="4" t="inlineStr">
        <is>
          <t>PNM | Line of Credit</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ebt-to-capital ratio (not more than)</t>
        </is>
      </c>
      <c r="B23" s="4" t="inlineStr">
        <is>
          <t xml:space="preserve"> </t>
        </is>
      </c>
      <c r="C23" s="9" t="n">
        <v>0.65</v>
      </c>
      <c r="D23" s="4" t="inlineStr">
        <is>
          <t xml:space="preserve"> </t>
        </is>
      </c>
      <c r="E23" s="4" t="inlineStr">
        <is>
          <t xml:space="preserve"> </t>
        </is>
      </c>
    </row>
    <row r="24">
      <c r="A24" s="4" t="inlineStr">
        <is>
          <t>PNM | Affiliated Entity</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ash dividends paid to parent company by consolidated subsidiaries</t>
        </is>
      </c>
      <c r="B26" s="4" t="inlineStr">
        <is>
          <t xml:space="preserve"> </t>
        </is>
      </c>
      <c r="C26" s="4" t="inlineStr">
        <is>
          <t xml:space="preserve"> </t>
        </is>
      </c>
      <c r="D26" s="6" t="n">
        <v>153500000</v>
      </c>
      <c r="E26" s="5" t="n">
        <v>60000000</v>
      </c>
    </row>
    <row r="27">
      <c r="A27" s="4" t="inlineStr">
        <is>
          <t>TNMP</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Equity contribution from parent</t>
        </is>
      </c>
      <c r="B29" s="4" t="inlineStr">
        <is>
          <t xml:space="preserve"> </t>
        </is>
      </c>
      <c r="C29" s="6" t="n">
        <v>40900000</v>
      </c>
      <c r="D29" s="6" t="n">
        <v>68000000</v>
      </c>
      <c r="E29" s="6" t="n">
        <v>52000000</v>
      </c>
    </row>
    <row r="30">
      <c r="A30" s="4" t="inlineStr">
        <is>
          <t>Payment of dividends</t>
        </is>
      </c>
      <c r="B30" s="4" t="inlineStr">
        <is>
          <t xml:space="preserve"> </t>
        </is>
      </c>
      <c r="C30" s="6" t="n">
        <v>339500000</v>
      </c>
      <c r="D30" s="4" t="inlineStr">
        <is>
          <t xml:space="preserve"> </t>
        </is>
      </c>
      <c r="E30" s="4" t="inlineStr">
        <is>
          <t xml:space="preserve"> </t>
        </is>
      </c>
    </row>
    <row r="31">
      <c r="A31" s="4" t="inlineStr">
        <is>
          <t>Preferred stock, cumulative shares authorized (in shares)</t>
        </is>
      </c>
      <c r="B31" s="4" t="inlineStr">
        <is>
          <t xml:space="preserve"> </t>
        </is>
      </c>
      <c r="C31" s="5" t="n">
        <v>1000000</v>
      </c>
      <c r="D31" s="4" t="inlineStr">
        <is>
          <t xml:space="preserve"> </t>
        </is>
      </c>
      <c r="E31" s="4" t="inlineStr">
        <is>
          <t xml:space="preserve"> </t>
        </is>
      </c>
    </row>
    <row r="32">
      <c r="A32" s="4" t="inlineStr">
        <is>
          <t>TNMP | Line of Credit</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Debt-to-capital ratio (not more than)</t>
        </is>
      </c>
      <c r="B34" s="4" t="inlineStr">
        <is>
          <t xml:space="preserve"> </t>
        </is>
      </c>
      <c r="C34" s="9" t="n">
        <v>0.65</v>
      </c>
      <c r="D34" s="4" t="inlineStr">
        <is>
          <t xml:space="preserve"> </t>
        </is>
      </c>
      <c r="E34" s="4" t="inlineStr">
        <is>
          <t xml:space="preserve"> </t>
        </is>
      </c>
    </row>
    <row r="35">
      <c r="A35" s="4" t="inlineStr">
        <is>
          <t>PNMR and TNMP</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eferred stock outstanding (in shares)</t>
        </is>
      </c>
      <c r="B37" s="4" t="inlineStr">
        <is>
          <t xml:space="preserve"> </t>
        </is>
      </c>
      <c r="C37" s="5" t="n">
        <v>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2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33" customWidth="1" min="15" max="15"/>
    <col width="33" customWidth="1" min="16" max="16"/>
    <col width="22" customWidth="1" min="17" max="17"/>
    <col width="22" customWidth="1" min="18" max="18"/>
    <col width="42" customWidth="1" min="19" max="19"/>
    <col width="33" customWidth="1" min="20" max="20"/>
    <col width="27" customWidth="1" min="21" max="21"/>
    <col width="22" customWidth="1" min="22" max="22"/>
    <col width="22" customWidth="1" min="23" max="23"/>
    <col width="22" customWidth="1" min="24" max="24"/>
    <col width="22" customWidth="1" min="25" max="25"/>
    <col width="22" customWidth="1" min="26" max="26"/>
  </cols>
  <sheetData>
    <row r="1">
      <c r="A1" s="1" t="inlineStr">
        <is>
          <t>Financing - Financing Activities (Details)</t>
        </is>
      </c>
      <c r="N1" s="2" t="inlineStr">
        <is>
          <t>3 Months Ended</t>
        </is>
      </c>
      <c r="O1" s="2" t="inlineStr">
        <is>
          <t>12 Months Ended</t>
        </is>
      </c>
    </row>
    <row r="2">
      <c r="B2" s="2" t="inlineStr">
        <is>
          <t>Nov. 15, 2023 USD ($)</t>
        </is>
      </c>
      <c r="C2" s="2" t="inlineStr">
        <is>
          <t>Jun. 30, 2023 USD ($)</t>
        </is>
      </c>
      <c r="D2" s="2" t="inlineStr">
        <is>
          <t>May 15, 2023 USD ($)</t>
        </is>
      </c>
      <c r="E2" s="2" t="inlineStr">
        <is>
          <t>Nov. 10, 2022 USD ($) $ / shares</t>
        </is>
      </c>
      <c r="F2" s="2" t="inlineStr">
        <is>
          <t>Sep. 30, 2022 USD ($)</t>
        </is>
      </c>
      <c r="G2" s="2" t="inlineStr">
        <is>
          <t>Aug. 05, 2022 USD ($)</t>
        </is>
      </c>
      <c r="H2" s="2" t="inlineStr">
        <is>
          <t>Jan. 24, 2022 USD ($)</t>
        </is>
      </c>
      <c r="I2" s="2" t="inlineStr">
        <is>
          <t>Dec. 02, 2021 USD ($)</t>
        </is>
      </c>
      <c r="J2" s="2" t="inlineStr">
        <is>
          <t>Jul. 14, 2021 USD ($)</t>
        </is>
      </c>
      <c r="K2" s="2" t="inlineStr">
        <is>
          <t>Jun. 18, 2021 USD ($)</t>
        </is>
      </c>
      <c r="L2" s="2" t="inlineStr">
        <is>
          <t>May 18, 2021 USD ($)</t>
        </is>
      </c>
      <c r="M2" s="2" t="inlineStr">
        <is>
          <t>Mar. 09, 2021 USD ($)</t>
        </is>
      </c>
      <c r="N2" s="2" t="inlineStr">
        <is>
          <t>Jun. 30, 2023 USD ($)</t>
        </is>
      </c>
      <c r="O2" s="2" t="inlineStr">
        <is>
          <t>Dec. 31, 2023 USD ($) $ / shares</t>
        </is>
      </c>
      <c r="P2" s="2" t="inlineStr">
        <is>
          <t>Dec. 31, 2022 USD ($) $ / shares</t>
        </is>
      </c>
      <c r="Q2" s="2" t="inlineStr">
        <is>
          <t>Dec. 31, 2021 USD ($)</t>
        </is>
      </c>
      <c r="R2" s="2" t="inlineStr">
        <is>
          <t>Jun. 01, 2023 USD ($)</t>
        </is>
      </c>
      <c r="S2" s="2" t="inlineStr">
        <is>
          <t>Apr. 28, 2023 USD ($) bond debtInstrument</t>
        </is>
      </c>
      <c r="T2" s="2" t="inlineStr">
        <is>
          <t>Jun. 01, 2022 USD ($) derivative</t>
        </is>
      </c>
      <c r="U2" s="2" t="inlineStr">
        <is>
          <t>Apr. 27, 2022 USD ($) bond</t>
        </is>
      </c>
      <c r="V2" s="2" t="inlineStr">
        <is>
          <t>Oct. 01, 2021 USD ($)</t>
        </is>
      </c>
      <c r="W2" s="2" t="inlineStr">
        <is>
          <t>Aug. 16, 2021 USD ($)</t>
        </is>
      </c>
      <c r="X2" s="2" t="inlineStr">
        <is>
          <t>Dec. 31, 2020 USD ($)</t>
        </is>
      </c>
      <c r="Y2" s="2" t="inlineStr">
        <is>
          <t>Dec. 22, 2020 USD ($)</t>
        </is>
      </c>
      <c r="Z2" s="2" t="inlineStr">
        <is>
          <t>Dec. 2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no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10000000</v>
      </c>
      <c r="P5" s="6" t="n">
        <v>179500000</v>
      </c>
      <c r="Q5" s="6" t="n">
        <v>1411345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urrent maturities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80169000</v>
      </c>
      <c r="P6" s="5" t="n">
        <v>184793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Cash flow hedge derivative instrument assets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200000</v>
      </c>
      <c r="P9" s="5" t="n">
        <v>1110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ther Deferred Costs Net Including Deferred Fin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ash flow hedge derivative instrument assets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3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ash Flow Hedge | Interest rate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rivative asset, number of instruments held |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NMR 2022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istribution agreement, sale of stock</t>
        </is>
      </c>
      <c r="B18" s="4" t="inlineStr">
        <is>
          <t xml:space="preserve"> </t>
        </is>
      </c>
      <c r="C18" s="4" t="inlineStr">
        <is>
          <t xml:space="preserve"> </t>
        </is>
      </c>
      <c r="D18" s="4" t="inlineStr">
        <is>
          <t xml:space="preserve"> </t>
        </is>
      </c>
      <c r="E18" s="6" t="n">
        <v>2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mmon stock, no par value (in dollars per share) | $ / share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NMR 2020 Delayed-Draw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300000000</v>
      </c>
      <c r="Z22" s="4" t="inlineStr">
        <is>
          <t xml:space="preserve"> </t>
        </is>
      </c>
    </row>
    <row r="23">
      <c r="A23" s="4" t="inlineStr">
        <is>
          <t>PNMR 2019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150000000</v>
      </c>
    </row>
    <row r="26">
      <c r="A26" s="4" t="inlineStr">
        <is>
          <t>PNMR 2020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150000000</v>
      </c>
    </row>
    <row r="29">
      <c r="A29" s="4" t="inlineStr">
        <is>
          <t>PNM 2021 Note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NMR 2021 Delayed-Draw Term Loan due May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Repayments of debt</t>
        </is>
      </c>
      <c r="B34" s="4" t="inlineStr">
        <is>
          <t xml:space="preserve"> </t>
        </is>
      </c>
      <c r="C34" s="6" t="n">
        <v>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ecuritized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urrent maturities of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529000</v>
      </c>
      <c r="P37" s="5" t="n">
        <v>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Maximum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500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NMR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c r="P43" s="5" t="n">
        <v>53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NMR | PNMR 2018 SU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80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NMR | PNMR 2020 Delayed-Draw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Financ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2000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NMR | PNMR 2021 Delayed-Draw Term Loan due May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00000000</v>
      </c>
      <c r="P52" s="6" t="n">
        <v>10000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N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Maturity term over which financings require regulator approval (more th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18 months</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tock, no par valu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0</v>
      </c>
      <c r="P56" s="6" t="n">
        <v>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epayments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410000000</v>
      </c>
      <c r="P57" s="6" t="n">
        <v>179500000</v>
      </c>
      <c r="Q57" s="5" t="n">
        <v>446345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urrent maturities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00222000</v>
      </c>
      <c r="P58" s="5" t="n">
        <v>184793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NM | 5.51% due April 203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40000000</v>
      </c>
      <c r="Y61" s="4" t="inlineStr">
        <is>
          <t xml:space="preserve"> </t>
        </is>
      </c>
      <c r="Z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00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NM | Securitized Bo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urrent maturities of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2529000</v>
      </c>
      <c r="P65" s="5" t="n">
        <v>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TNM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urrent maturities of 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79947000</v>
      </c>
      <c r="P68" s="5" t="n">
        <v>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NM and TNMP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0</v>
      </c>
      <c r="P71" s="5" t="n">
        <v>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NMR Development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300000</v>
      </c>
      <c r="P74" s="5" t="n">
        <v>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Line of Credit | PNMR 2021 Delayed-Draw Term Loan due May 2025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oceeds from long-term lines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00000</v>
      </c>
      <c r="I77" s="6" t="n">
        <v>50000000</v>
      </c>
      <c r="J77" s="4" t="inlineStr">
        <is>
          <t xml:space="preserve"> </t>
        </is>
      </c>
      <c r="K77" s="4" t="inlineStr">
        <is>
          <t xml:space="preserve"> </t>
        </is>
      </c>
      <c r="L77" s="6" t="n">
        <v>850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Interest rates on outstanding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0.0643</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Line of Credit | PNMR Development Revolving Credit Facility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Repayments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40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Line of Credit | PNMR Revolving Credit Facility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Repayments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921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Line of Credit | PNM 2022 Delayed-Draw Term Loan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Financing capacity</t>
        </is>
      </c>
      <c r="B87" s="4" t="inlineStr">
        <is>
          <t xml:space="preserve"> </t>
        </is>
      </c>
      <c r="C87" s="4" t="inlineStr">
        <is>
          <t xml:space="preserve"> </t>
        </is>
      </c>
      <c r="D87" s="4" t="inlineStr">
        <is>
          <t xml:space="preserve"> </t>
        </is>
      </c>
      <c r="E87" s="4" t="inlineStr">
        <is>
          <t xml:space="preserve"> </t>
        </is>
      </c>
      <c r="F87" s="4" t="inlineStr">
        <is>
          <t xml:space="preserve"> </t>
        </is>
      </c>
      <c r="G87" s="6" t="n">
        <v>225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payments of debt</t>
        </is>
      </c>
      <c r="B88" s="6" t="n">
        <v>225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Proceeds from long-term lines of credit</t>
        </is>
      </c>
      <c r="B89" s="4" t="inlineStr">
        <is>
          <t xml:space="preserve"> </t>
        </is>
      </c>
      <c r="C89" s="4" t="inlineStr">
        <is>
          <t xml:space="preserve"> </t>
        </is>
      </c>
      <c r="D89" s="4" t="inlineStr">
        <is>
          <t xml:space="preserve"> </t>
        </is>
      </c>
      <c r="E89" s="4" t="inlineStr">
        <is>
          <t xml:space="preserve"> </t>
        </is>
      </c>
      <c r="F89" s="6" t="n">
        <v>45000000</v>
      </c>
      <c r="G89" s="6" t="n">
        <v>18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ine of Credit | PNMR and PNMR Develo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atio of debt to capital (less than or equal t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9" t="n">
        <v>0.7</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Line of Credit | PNM and TNM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atio of debt to capital (less than or equal t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9" t="n">
        <v>0.6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Bonds | PNMR 2020 Delayed-Draw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epayments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00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Bonds | PNMR 2019 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50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Bonds | PNMR 2020 Term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Repayments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50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onds | Pollution Control Revenue Bonds Due June 202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Term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5" t="n">
        <v>100300000</v>
      </c>
      <c r="Y107" s="4" t="inlineStr">
        <is>
          <t xml:space="preserve"> </t>
        </is>
      </c>
      <c r="Z107" s="4" t="inlineStr">
        <is>
          <t xml:space="preserve"> </t>
        </is>
      </c>
    </row>
    <row r="108">
      <c r="A108" s="4" t="inlineStr">
        <is>
          <t>Bonds | PNM 2021 Fixed Rate PCRB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2" t="n">
        <v>0.008750000000000001</v>
      </c>
      <c r="W110" s="4" t="inlineStr">
        <is>
          <t xml:space="preserve"> </t>
        </is>
      </c>
      <c r="X110" s="4" t="inlineStr">
        <is>
          <t xml:space="preserve"> </t>
        </is>
      </c>
      <c r="Y110" s="4" t="inlineStr">
        <is>
          <t xml:space="preserve"> </t>
        </is>
      </c>
      <c r="Z110" s="4" t="inlineStr">
        <is>
          <t xml:space="preserve"> </t>
        </is>
      </c>
    </row>
    <row r="111">
      <c r="A111" s="4" t="inlineStr">
        <is>
          <t>Bonds | Pollution Control Revenue Bonds, Due 203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8" t="n">
        <v>0.0215</v>
      </c>
      <c r="W113" s="4" t="inlineStr">
        <is>
          <t xml:space="preserve"> </t>
        </is>
      </c>
      <c r="X113" s="4" t="inlineStr">
        <is>
          <t xml:space="preserve"> </t>
        </is>
      </c>
      <c r="Y113" s="4" t="inlineStr">
        <is>
          <t xml:space="preserve"> </t>
        </is>
      </c>
      <c r="Z113" s="4" t="inlineStr">
        <is>
          <t xml:space="preserve"> </t>
        </is>
      </c>
    </row>
    <row r="114">
      <c r="A114" s="4" t="inlineStr">
        <is>
          <t>Term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46000000</v>
      </c>
      <c r="W114" s="4" t="inlineStr">
        <is>
          <t xml:space="preserve"> </t>
        </is>
      </c>
      <c r="X114" s="5" t="n">
        <v>146000000</v>
      </c>
      <c r="Y114" s="4" t="inlineStr">
        <is>
          <t xml:space="preserve"> </t>
        </is>
      </c>
      <c r="Z114" s="4" t="inlineStr">
        <is>
          <t xml:space="preserve"> </t>
        </is>
      </c>
    </row>
    <row r="115">
      <c r="A115" s="4" t="inlineStr">
        <is>
          <t>Bonds | Pollution Control Revenue Bonds, 1.1%, Due 204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30000000</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8" t="n">
        <v>0.011</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Bonds | Pollution Control Revenue Bonds, 3.90%, Due 2028</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30000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Sta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8" t="n">
        <v>0.039</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Bonds | PNM | Pollution Control Revenue Bon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Term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104500000</v>
      </c>
      <c r="R125" s="4" t="inlineStr">
        <is>
          <t xml:space="preserve"> </t>
        </is>
      </c>
      <c r="S125" s="4" t="inlineStr">
        <is>
          <t xml:space="preserve"> </t>
        </is>
      </c>
      <c r="T125" s="6" t="n">
        <v>31500000</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Bonds | PNM | Pollution Control Revenue Bonds Due June 203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36000000</v>
      </c>
      <c r="R128" s="4" t="inlineStr">
        <is>
          <t xml:space="preserve"> </t>
        </is>
      </c>
      <c r="S128" s="4" t="inlineStr">
        <is>
          <t xml:space="preserve"> </t>
        </is>
      </c>
      <c r="T128" s="5" t="n">
        <v>36000000</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Stated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8" t="n">
        <v>0.0105</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Bonds | PNM | Pollution Control Revenue Bonds Due June 2040, 1</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Aggregate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37000000</v>
      </c>
      <c r="R132" s="4" t="inlineStr">
        <is>
          <t xml:space="preserve"> </t>
        </is>
      </c>
      <c r="S132" s="4" t="inlineStr">
        <is>
          <t xml:space="preserve"> </t>
        </is>
      </c>
      <c r="T132" s="6" t="n">
        <v>3700000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12" t="n">
        <v>0.02125</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Bonds | PNM | Pollution Control Revenue Bonds Due June 2040, 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Aggregate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11500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8" t="n">
        <v>0.012</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Bonds | PNM | Pollution Control Revenue Bonds Due June 204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Aggregate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2000000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8" t="n">
        <v>0.0245</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Bonds | PNM | Pollution Control Revenue Bonds Due June 202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Sta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9" t="n">
        <v>0.03</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Bonds | TNMP | TNMP 2022 Bond Purchase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Aggregate 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160000000</v>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Series of bond issuance | bon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5" t="n">
        <v>2</v>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Bonds | TNMP | TNMP 2022 Bond Purchase Agreement at 4.13% Due May 12, 202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Aggregate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6" t="n">
        <v>65000000</v>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tated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8" t="n">
        <v>0.0413</v>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Bonds | TNMP | TNMP 2022 Bond Purchase Agreement at 3.81% Due July 28, 2032</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Aggregate 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6" t="n">
        <v>95000000</v>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tated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8" t="n">
        <v>0.0381</v>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Medium-term Notes | PNMR Development Term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Repayments of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650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Term loa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65000000</v>
      </c>
      <c r="Y160" s="4" t="inlineStr">
        <is>
          <t xml:space="preserve"> </t>
        </is>
      </c>
      <c r="Z160" s="4" t="inlineStr">
        <is>
          <t xml:space="preserve"> </t>
        </is>
      </c>
    </row>
    <row r="161">
      <c r="A161" s="4" t="inlineStr">
        <is>
          <t>Secured Debt | PNM 2023 Term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Aggregate principal amount</t>
        </is>
      </c>
      <c r="B163" s="4" t="inlineStr">
        <is>
          <t xml:space="preserve"> </t>
        </is>
      </c>
      <c r="C163" s="6" t="n">
        <v>50000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50000000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Variable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8" t="n">
        <v>0.0683</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Secured Debt | PNM | TNMP 2023 Bond Purchase Agree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Series of bond issuance | bon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2</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Secured Debt | TNMP | TNMP 2021 Bond Purchase Agre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Aggregate prin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65000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6" t="n">
        <v>65000000</v>
      </c>
      <c r="X170" s="4" t="inlineStr">
        <is>
          <t xml:space="preserve"> </t>
        </is>
      </c>
      <c r="Y170" s="4" t="inlineStr">
        <is>
          <t xml:space="preserve"> </t>
        </is>
      </c>
      <c r="Z170" s="4" t="inlineStr">
        <is>
          <t xml:space="preserve"> </t>
        </is>
      </c>
    </row>
    <row r="171">
      <c r="A171" s="4" t="inlineStr">
        <is>
          <t>Stated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8" t="n">
        <v>0.0244</v>
      </c>
      <c r="X171" s="4" t="inlineStr">
        <is>
          <t xml:space="preserve"> </t>
        </is>
      </c>
      <c r="Y171" s="4" t="inlineStr">
        <is>
          <t xml:space="preserve"> </t>
        </is>
      </c>
      <c r="Z171" s="4" t="inlineStr">
        <is>
          <t xml:space="preserve"> </t>
        </is>
      </c>
    </row>
    <row r="172">
      <c r="A172" s="4" t="inlineStr">
        <is>
          <t>Secured Debt | TNMP | TNMP 2023 Bond Purchase Agree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Aggregate 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185000000</v>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Secured Debt | TNMP | TNMP 2023 Bond Purchase Agreement , 5.01%, Due April 28, 203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Aggregate 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6" t="n">
        <v>13000000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Stated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8" t="n">
        <v>0.0501</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Secured Debt | TNMP | TNMP 2023 Bond Purchase Agreement At 5.47%, Due July 28, 2053</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Aggregate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5500000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Stated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8" t="n">
        <v>0.0547</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Senior Notes | PNM 2020 SUN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Stated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8" t="n">
        <v>0.0535</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Repayments of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160000000</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Senior Notes | PNM 2021 SUNs At 2.59 Percent Due July 15, 203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Aggregate 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8000000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Stated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8" t="n">
        <v>0.0259</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Senior Notes | PNM 2021 SUNs At 3.14 Percent Due July 15, 204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Aggregate 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6" t="n">
        <v>80000000</v>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Stated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8" t="n">
        <v>0.0314</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Senior Notes | PNM September 2021 Note Purchase Agre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Aggregate principal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1500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Senior Notes | 2.29% Senior Unsecured Notes Due December 30, 2031</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Aggregate principal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5000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Stated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8" t="n">
        <v>0.0229</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4" t="inlineStr">
        <is>
          <t>Senior Notes | 2.97% Senior Unsecured Notes Due December 30, 2041</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Aggregate principal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6" t="n">
        <v>10000000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Stated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8" t="n">
        <v>0.0297</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Notes Payable to Banks | PNM | 5.92% due April 2053</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Aggregate principal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750000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Senior Unsecured Notes | PNM 3.15%, Senior Unsecured Notes, Due May 2023</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Stated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8" t="n">
        <v>0.0315</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Repayments of debt</t>
        </is>
      </c>
      <c r="B212" s="4" t="inlineStr">
        <is>
          <t xml:space="preserve"> </t>
        </is>
      </c>
      <c r="C212" s="4" t="inlineStr">
        <is>
          <t xml:space="preserve"> </t>
        </is>
      </c>
      <c r="D212" s="6" t="n">
        <v>55000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Senior Unsecured Notes | PNMR | PNMR 2018 SUN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Aggregate principal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300000000</v>
      </c>
      <c r="Y215" s="4" t="inlineStr">
        <is>
          <t xml:space="preserve"> </t>
        </is>
      </c>
      <c r="Z215" s="4" t="inlineStr">
        <is>
          <t xml:space="preserve"> </t>
        </is>
      </c>
    </row>
    <row r="216">
      <c r="A216" s="4" t="inlineStr">
        <is>
          <t>Stated percentag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8" t="n">
        <v>0.0325</v>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Senior Unsecured Notes | PNM | PNM 3.15%, Senior Unsecured Notes, Due May 2023</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Aggregate principal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6" t="n">
        <v>550000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Stated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8" t="n">
        <v>0.0315</v>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Senior Unsecured Notes | PNM | PNM 2023 Note Purchase Agree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Aggregate princip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6" t="n">
        <v>200000000</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Number of debt issuances | debtInstru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5" t="n">
        <v>2</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Senior Unsecured Notes | PNM | PNM 2023 SUNs At 5.15% Due April 28, 2035</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Aggregate principal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6" t="n">
        <v>150000000</v>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Stated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8" t="n">
        <v>0.0551</v>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Senior Unsecured Notes | PNM | PNM 2023 SUNs At 5.92% Due April 28, 2053</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Aggregate principal amou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6" t="n">
        <v>50000000</v>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Stated percent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8" t="n">
        <v>0.0592</v>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Senior Secured Notes, Energy Transition Bonds | PNM | Securitized Bond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Aggregate principal amount</t>
        </is>
      </c>
      <c r="B235" s="5" t="n">
        <v>34320000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Current maturities of long-term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6" t="n">
        <v>2500000</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Senior Secured Notes, Energy Transition Bonds | PNM | Securitized Bonds, 5.64%</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Aggregate principal amount</t>
        </is>
      </c>
      <c r="B239" s="6" t="n">
        <v>1750000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4" t="inlineStr">
        <is>
          <t>Stated percentage</t>
        </is>
      </c>
      <c r="B240" s="8" t="n">
        <v>0.0564</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4" t="inlineStr">
        <is>
          <t>Senior Secured Notes, Energy Transition Bonds | PNM | Securitized Bonds, 6.03%</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Aggregate principal amount</t>
        </is>
      </c>
      <c r="B243" s="6" t="n">
        <v>168200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Stated percentage</t>
        </is>
      </c>
      <c r="B244" s="8" t="n">
        <v>0.0603</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sheetData>
  <mergeCells count="2">
    <mergeCell ref="A1:A2"/>
    <mergeCell ref="O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s>
  <sheetData>
    <row r="1">
      <c r="A1" s="1" t="inlineStr">
        <is>
          <t>Financing - Schedule of Forward Contracts (Details) - USD ($) $ / shares in Units, $ in Thousands</t>
        </is>
      </c>
      <c r="G1" s="2" t="inlineStr">
        <is>
          <t>12 Months Ended</t>
        </is>
      </c>
    </row>
    <row r="2">
      <c r="B2" s="2" t="inlineStr">
        <is>
          <t>Sep. 26, 2023</t>
        </is>
      </c>
      <c r="C2" s="2" t="inlineStr">
        <is>
          <t>Jun. 30, 2023</t>
        </is>
      </c>
      <c r="D2" s="2" t="inlineStr">
        <is>
          <t>May 30, 2023</t>
        </is>
      </c>
      <c r="E2" s="2" t="inlineStr">
        <is>
          <t>Mar. 20, 2023</t>
        </is>
      </c>
      <c r="F2" s="2" t="inlineStr">
        <is>
          <t>Mar. 15, 2023</t>
        </is>
      </c>
      <c r="G2" s="2" t="inlineStr">
        <is>
          <t>Dec. 31, 2023</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contracts, net cash proceeds</t>
        </is>
      </c>
      <c r="B4" s="4" t="inlineStr">
        <is>
          <t xml:space="preserve"> </t>
        </is>
      </c>
      <c r="C4" s="4" t="inlineStr">
        <is>
          <t xml:space="preserve"> </t>
        </is>
      </c>
      <c r="D4" s="4" t="inlineStr">
        <is>
          <t xml:space="preserve"> </t>
        </is>
      </c>
      <c r="E4" s="4" t="inlineStr">
        <is>
          <t xml:space="preserve"> </t>
        </is>
      </c>
      <c r="F4" s="4" t="inlineStr">
        <is>
          <t xml:space="preserve"> </t>
        </is>
      </c>
      <c r="G4" s="6" t="n">
        <v>198200</v>
      </c>
    </row>
    <row r="5">
      <c r="A5" s="4" t="inlineStr">
        <is>
          <t>Forward contracts,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000</v>
      </c>
    </row>
    <row r="6">
      <c r="A6" s="4" t="inlineStr">
        <is>
          <t>Shares</t>
        </is>
      </c>
      <c r="B6" s="4" t="inlineStr">
        <is>
          <t xml:space="preserve"> </t>
        </is>
      </c>
      <c r="C6" s="4" t="inlineStr">
        <is>
          <t xml:space="preserve"> </t>
        </is>
      </c>
      <c r="D6" s="4" t="inlineStr">
        <is>
          <t xml:space="preserve"> </t>
        </is>
      </c>
      <c r="E6" s="4" t="inlineStr">
        <is>
          <t xml:space="preserve"> </t>
        </is>
      </c>
      <c r="F6" s="4" t="inlineStr">
        <is>
          <t xml:space="preserve"> </t>
        </is>
      </c>
      <c r="G6" s="5" t="n">
        <v>4365510</v>
      </c>
    </row>
    <row r="7">
      <c r="A7" s="4" t="inlineStr">
        <is>
          <t>Settlement amount</t>
        </is>
      </c>
      <c r="B7" s="4" t="inlineStr">
        <is>
          <t xml:space="preserve"> </t>
        </is>
      </c>
      <c r="C7" s="4" t="inlineStr">
        <is>
          <t xml:space="preserve"> </t>
        </is>
      </c>
      <c r="D7" s="4" t="inlineStr">
        <is>
          <t xml:space="preserve"> </t>
        </is>
      </c>
      <c r="E7" s="4" t="inlineStr">
        <is>
          <t xml:space="preserve"> </t>
        </is>
      </c>
      <c r="F7" s="4" t="inlineStr">
        <is>
          <t xml:space="preserve"> </t>
        </is>
      </c>
      <c r="G7" s="6" t="n">
        <v>199210</v>
      </c>
    </row>
    <row r="8">
      <c r="A8" s="4" t="inlineStr">
        <is>
          <t>Bank of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orward Contract Indexed to Issu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forward price (in dollars per share)</t>
        </is>
      </c>
      <c r="B10" s="4" t="inlineStr">
        <is>
          <t xml:space="preserve"> </t>
        </is>
      </c>
      <c r="C10" s="4" t="inlineStr">
        <is>
          <t xml:space="preserve"> </t>
        </is>
      </c>
      <c r="D10" s="4" t="inlineStr">
        <is>
          <t xml:space="preserve"> </t>
        </is>
      </c>
      <c r="E10" s="4" t="inlineStr">
        <is>
          <t xml:space="preserve"> </t>
        </is>
      </c>
      <c r="F10" s="7" t="n">
        <v>48.49</v>
      </c>
      <c r="G10" s="4" t="inlineStr">
        <is>
          <t xml:space="preserve"> </t>
        </is>
      </c>
    </row>
    <row r="11">
      <c r="A11" s="4" t="inlineStr">
        <is>
          <t>Shares</t>
        </is>
      </c>
      <c r="B11" s="4" t="inlineStr">
        <is>
          <t xml:space="preserve"> </t>
        </is>
      </c>
      <c r="C11" s="4" t="inlineStr">
        <is>
          <t xml:space="preserve"> </t>
        </is>
      </c>
      <c r="D11" s="4" t="inlineStr">
        <is>
          <t xml:space="preserve"> </t>
        </is>
      </c>
      <c r="E11" s="4" t="inlineStr">
        <is>
          <t xml:space="preserve"> </t>
        </is>
      </c>
      <c r="F11" s="5" t="n">
        <v>504452</v>
      </c>
      <c r="G11" s="4" t="inlineStr">
        <is>
          <t xml:space="preserve"> </t>
        </is>
      </c>
    </row>
    <row r="12">
      <c r="A12" s="4" t="inlineStr">
        <is>
          <t>Settlement price (in dollars per share)</t>
        </is>
      </c>
      <c r="B12" s="4" t="inlineStr">
        <is>
          <t xml:space="preserve"> </t>
        </is>
      </c>
      <c r="C12" s="4" t="inlineStr">
        <is>
          <t xml:space="preserve"> </t>
        </is>
      </c>
      <c r="D12" s="4" t="inlineStr">
        <is>
          <t xml:space="preserve"> </t>
        </is>
      </c>
      <c r="E12" s="4" t="inlineStr">
        <is>
          <t xml:space="preserve"> </t>
        </is>
      </c>
      <c r="F12" s="6" t="n">
        <v>49</v>
      </c>
      <c r="G12" s="4" t="inlineStr">
        <is>
          <t xml:space="preserve"> </t>
        </is>
      </c>
    </row>
    <row r="13">
      <c r="A13" s="4" t="inlineStr">
        <is>
          <t>Settlement amount</t>
        </is>
      </c>
      <c r="B13" s="4" t="inlineStr">
        <is>
          <t xml:space="preserve"> </t>
        </is>
      </c>
      <c r="C13" s="4" t="inlineStr">
        <is>
          <t xml:space="preserve"> </t>
        </is>
      </c>
      <c r="D13" s="4" t="inlineStr">
        <is>
          <t xml:space="preserve"> </t>
        </is>
      </c>
      <c r="E13" s="4" t="inlineStr">
        <is>
          <t xml:space="preserve"> </t>
        </is>
      </c>
      <c r="F13" s="6" t="n">
        <v>24720</v>
      </c>
      <c r="G13" s="4" t="inlineStr">
        <is>
          <t xml:space="preserve"> </t>
        </is>
      </c>
    </row>
    <row r="14">
      <c r="A14" s="4" t="inlineStr">
        <is>
          <t>Wells Fargo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orward Contract Indexed to Issu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forward price (in dollars per share)</t>
        </is>
      </c>
      <c r="B16" s="7" t="n">
        <v>44.03</v>
      </c>
      <c r="C16" s="4" t="inlineStr">
        <is>
          <t xml:space="preserve"> </t>
        </is>
      </c>
      <c r="D16" s="4" t="inlineStr">
        <is>
          <t xml:space="preserve"> </t>
        </is>
      </c>
      <c r="E16" s="7" t="n">
        <v>48.3</v>
      </c>
      <c r="F16" s="4" t="inlineStr">
        <is>
          <t xml:space="preserve"> </t>
        </is>
      </c>
      <c r="G16" s="4" t="inlineStr">
        <is>
          <t xml:space="preserve"> </t>
        </is>
      </c>
    </row>
    <row r="17">
      <c r="A17" s="4" t="inlineStr">
        <is>
          <t>Shares</t>
        </is>
      </c>
      <c r="B17" s="5" t="n">
        <v>2283860</v>
      </c>
      <c r="C17" s="4" t="inlineStr">
        <is>
          <t xml:space="preserve"> </t>
        </is>
      </c>
      <c r="D17" s="4" t="inlineStr">
        <is>
          <t xml:space="preserve"> </t>
        </is>
      </c>
      <c r="E17" s="5" t="n">
        <v>528082</v>
      </c>
      <c r="F17" s="4" t="inlineStr">
        <is>
          <t xml:space="preserve"> </t>
        </is>
      </c>
      <c r="G17" s="4" t="inlineStr">
        <is>
          <t xml:space="preserve"> </t>
        </is>
      </c>
    </row>
    <row r="18">
      <c r="A18" s="4" t="inlineStr">
        <is>
          <t>Settlement price (in dollars per share)</t>
        </is>
      </c>
      <c r="B18" s="7" t="n">
        <v>44.11</v>
      </c>
      <c r="C18" s="4" t="inlineStr">
        <is>
          <t xml:space="preserve"> </t>
        </is>
      </c>
      <c r="D18" s="4" t="inlineStr">
        <is>
          <t xml:space="preserve"> </t>
        </is>
      </c>
      <c r="E18" s="7" t="n">
        <v>48.78</v>
      </c>
      <c r="F18" s="4" t="inlineStr">
        <is>
          <t xml:space="preserve"> </t>
        </is>
      </c>
      <c r="G18" s="4" t="inlineStr">
        <is>
          <t xml:space="preserve"> </t>
        </is>
      </c>
    </row>
    <row r="19">
      <c r="A19" s="4" t="inlineStr">
        <is>
          <t>Settlement amount</t>
        </is>
      </c>
      <c r="B19" s="6" t="n">
        <v>100734</v>
      </c>
      <c r="C19" s="4" t="inlineStr">
        <is>
          <t xml:space="preserve"> </t>
        </is>
      </c>
      <c r="D19" s="4" t="inlineStr">
        <is>
          <t xml:space="preserve"> </t>
        </is>
      </c>
      <c r="E19" s="6" t="n">
        <v>25758</v>
      </c>
      <c r="F19" s="4" t="inlineStr">
        <is>
          <t xml:space="preserve"> </t>
        </is>
      </c>
      <c r="G19" s="4" t="inlineStr">
        <is>
          <t xml:space="preserve"> </t>
        </is>
      </c>
    </row>
    <row r="20">
      <c r="A20" s="4" t="inlineStr">
        <is>
          <t>MUF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orward Contract Indexed to Issu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forward price (in dollars per share)</t>
        </is>
      </c>
      <c r="B22" s="4" t="inlineStr">
        <is>
          <t xml:space="preserve"> </t>
        </is>
      </c>
      <c r="C22" s="7" t="n">
        <v>44.87</v>
      </c>
      <c r="D22" s="7" t="n">
        <v>47.56</v>
      </c>
      <c r="E22" s="4" t="inlineStr">
        <is>
          <t xml:space="preserve"> </t>
        </is>
      </c>
      <c r="F22" s="4" t="inlineStr">
        <is>
          <t xml:space="preserve"> </t>
        </is>
      </c>
      <c r="G22" s="4" t="inlineStr">
        <is>
          <t xml:space="preserve"> </t>
        </is>
      </c>
    </row>
    <row r="23">
      <c r="A23" s="4" t="inlineStr">
        <is>
          <t>Shares</t>
        </is>
      </c>
      <c r="B23" s="4" t="inlineStr">
        <is>
          <t xml:space="preserve"> </t>
        </is>
      </c>
      <c r="C23" s="5" t="n">
        <v>804477</v>
      </c>
      <c r="D23" s="5" t="n">
        <v>244639</v>
      </c>
      <c r="E23" s="4" t="inlineStr">
        <is>
          <t xml:space="preserve"> </t>
        </is>
      </c>
      <c r="F23" s="4" t="inlineStr">
        <is>
          <t xml:space="preserve"> </t>
        </is>
      </c>
      <c r="G23" s="4" t="inlineStr">
        <is>
          <t xml:space="preserve"> </t>
        </is>
      </c>
    </row>
    <row r="24">
      <c r="A24" s="4" t="inlineStr">
        <is>
          <t>Settlement price (in dollars per share)</t>
        </is>
      </c>
      <c r="B24" s="4" t="inlineStr">
        <is>
          <t xml:space="preserve"> </t>
        </is>
      </c>
      <c r="C24" s="7" t="n">
        <v>45.07</v>
      </c>
      <c r="D24" s="7" t="n">
        <v>47.99</v>
      </c>
      <c r="E24" s="4" t="inlineStr">
        <is>
          <t xml:space="preserve"> </t>
        </is>
      </c>
      <c r="F24" s="4" t="inlineStr">
        <is>
          <t xml:space="preserve"> </t>
        </is>
      </c>
      <c r="G24" s="4" t="inlineStr">
        <is>
          <t xml:space="preserve"> </t>
        </is>
      </c>
    </row>
    <row r="25">
      <c r="A25" s="4" t="inlineStr">
        <is>
          <t>Settlement amount</t>
        </is>
      </c>
      <c r="B25" s="4" t="inlineStr">
        <is>
          <t xml:space="preserve"> </t>
        </is>
      </c>
      <c r="C25" s="6" t="n">
        <v>36257</v>
      </c>
      <c r="D25" s="6" t="n">
        <v>11741</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Financing - Schedule of Hedging Arrangements (Details) - Designated as hedging instrument - Interest rate contract $ in Thousands</t>
        </is>
      </c>
      <c r="B1" s="2" t="inlineStr">
        <is>
          <t>Dec. 31, 2023 USD ($)</t>
        </is>
      </c>
    </row>
    <row r="2">
      <c r="A2" s="4" t="inlineStr">
        <is>
          <t>Variable Rate Debt, 4.57%, Due September 2023</t>
        </is>
      </c>
      <c r="B2" s="4" t="inlineStr">
        <is>
          <t xml:space="preserve"> </t>
        </is>
      </c>
    </row>
    <row r="3">
      <c r="A3" s="3" t="inlineStr">
        <is>
          <t>Derivative Instruments and Hedging Activities Disclosures [Line Items]</t>
        </is>
      </c>
      <c r="B3" s="4" t="inlineStr">
        <is>
          <t xml:space="preserve"> </t>
        </is>
      </c>
    </row>
    <row r="4">
      <c r="A4" s="4" t="inlineStr">
        <is>
          <t>Derivative asset, notional amount</t>
        </is>
      </c>
      <c r="B4" s="6" t="n">
        <v>150000</v>
      </c>
    </row>
    <row r="5">
      <c r="A5" s="4" t="inlineStr">
        <is>
          <t>Fixed interest rate</t>
        </is>
      </c>
      <c r="B5" s="8" t="n">
        <v>0.0457</v>
      </c>
    </row>
    <row r="6">
      <c r="A6" s="4" t="inlineStr">
        <is>
          <t>Variable Rate Debt, 4.65%, Due December 2023</t>
        </is>
      </c>
      <c r="B6" s="4" t="inlineStr">
        <is>
          <t xml:space="preserve"> </t>
        </is>
      </c>
    </row>
    <row r="7">
      <c r="A7" s="3" t="inlineStr">
        <is>
          <t>Derivative Instruments and Hedging Activities Disclosures [Line Items]</t>
        </is>
      </c>
      <c r="B7" s="4" t="inlineStr">
        <is>
          <t xml:space="preserve"> </t>
        </is>
      </c>
    </row>
    <row r="8">
      <c r="A8" s="4" t="inlineStr">
        <is>
          <t>Derivative asset, notional amount</t>
        </is>
      </c>
      <c r="B8" s="6" t="n">
        <v>100000</v>
      </c>
    </row>
    <row r="9">
      <c r="A9" s="4" t="inlineStr">
        <is>
          <t>Fixed interest rate</t>
        </is>
      </c>
      <c r="B9" s="8" t="n">
        <v>0.0465</v>
      </c>
    </row>
    <row r="10">
      <c r="A10" s="4" t="inlineStr">
        <is>
          <t>Variable Rate Debt, 4.66%, Due December 2023</t>
        </is>
      </c>
      <c r="B10" s="4" t="inlineStr">
        <is>
          <t xml:space="preserve"> </t>
        </is>
      </c>
    </row>
    <row r="11">
      <c r="A11" s="3" t="inlineStr">
        <is>
          <t>Derivative Instruments and Hedging Activities Disclosures [Line Items]</t>
        </is>
      </c>
      <c r="B11" s="4" t="inlineStr">
        <is>
          <t xml:space="preserve"> </t>
        </is>
      </c>
    </row>
    <row r="12">
      <c r="A12" s="4" t="inlineStr">
        <is>
          <t>Derivative asset, notional amount</t>
        </is>
      </c>
      <c r="B12" s="6" t="n">
        <v>100000</v>
      </c>
    </row>
    <row r="13">
      <c r="A13" s="4" t="inlineStr">
        <is>
          <t>Fixed interest rate</t>
        </is>
      </c>
      <c r="B13" s="8" t="n">
        <v>0.0466</v>
      </c>
    </row>
    <row r="14">
      <c r="A14" s="4" t="inlineStr">
        <is>
          <t>Variable Rate Debt, 4.17% Due December 2023</t>
        </is>
      </c>
      <c r="B14" s="4" t="inlineStr">
        <is>
          <t xml:space="preserve"> </t>
        </is>
      </c>
    </row>
    <row r="15">
      <c r="A15" s="3" t="inlineStr">
        <is>
          <t>Derivative Instruments and Hedging Activities Disclosures [Line Items]</t>
        </is>
      </c>
      <c r="B15" s="4" t="inlineStr">
        <is>
          <t xml:space="preserve"> </t>
        </is>
      </c>
    </row>
    <row r="16">
      <c r="A16" s="4" t="inlineStr">
        <is>
          <t>Derivative asset, notional amount</t>
        </is>
      </c>
      <c r="B16" s="6" t="n">
        <v>100000</v>
      </c>
    </row>
    <row r="17">
      <c r="A17" s="4" t="inlineStr">
        <is>
          <t>Fixed interest rate</t>
        </is>
      </c>
      <c r="B17" s="8" t="n">
        <v>0.0417</v>
      </c>
    </row>
    <row r="18">
      <c r="A18" s="4" t="inlineStr">
        <is>
          <t>Variable Rate Debt, 4.18%, Due December 2023</t>
        </is>
      </c>
      <c r="B18" s="4" t="inlineStr">
        <is>
          <t xml:space="preserve"> </t>
        </is>
      </c>
    </row>
    <row r="19">
      <c r="A19" s="3" t="inlineStr">
        <is>
          <t>Derivative Instruments and Hedging Activities Disclosures [Line Items]</t>
        </is>
      </c>
      <c r="B19" s="4" t="inlineStr">
        <is>
          <t xml:space="preserve"> </t>
        </is>
      </c>
    </row>
    <row r="20">
      <c r="A20" s="4" t="inlineStr">
        <is>
          <t>Derivative asset, notional amount</t>
        </is>
      </c>
      <c r="B20" s="6" t="n">
        <v>100000</v>
      </c>
    </row>
    <row r="21">
      <c r="A21" s="4" t="inlineStr">
        <is>
          <t>Fixed interest rate</t>
        </is>
      </c>
      <c r="B21" s="8" t="n">
        <v>0.0418</v>
      </c>
    </row>
    <row r="22">
      <c r="A22" s="4" t="inlineStr">
        <is>
          <t>Variable Rate Debt, 2.52%, Due December 2023</t>
        </is>
      </c>
      <c r="B22" s="4" t="inlineStr">
        <is>
          <t xml:space="preserve"> </t>
        </is>
      </c>
    </row>
    <row r="23">
      <c r="A23" s="3" t="inlineStr">
        <is>
          <t>Derivative Instruments and Hedging Activities Disclosures [Line Items]</t>
        </is>
      </c>
      <c r="B23" s="4" t="inlineStr">
        <is>
          <t xml:space="preserve"> </t>
        </is>
      </c>
    </row>
    <row r="24">
      <c r="A24" s="4" t="inlineStr">
        <is>
          <t>Derivative asset, notional amount</t>
        </is>
      </c>
      <c r="B24" s="6" t="n">
        <v>100000</v>
      </c>
    </row>
    <row r="25">
      <c r="A25" s="4" t="inlineStr">
        <is>
          <t>Fixed interest rate</t>
        </is>
      </c>
      <c r="B25" s="8" t="n">
        <v>0.0252</v>
      </c>
    </row>
    <row r="26">
      <c r="A26" s="4" t="inlineStr">
        <is>
          <t>Variable Rate Debt, 2.65% Due December 2023 (1)</t>
        </is>
      </c>
      <c r="B26" s="4" t="inlineStr">
        <is>
          <t xml:space="preserve"> </t>
        </is>
      </c>
    </row>
    <row r="27">
      <c r="A27" s="3" t="inlineStr">
        <is>
          <t>Derivative Instruments and Hedging Activities Disclosures [Line Items]</t>
        </is>
      </c>
      <c r="B27" s="4" t="inlineStr">
        <is>
          <t xml:space="preserve"> </t>
        </is>
      </c>
    </row>
    <row r="28">
      <c r="A28" s="4" t="inlineStr">
        <is>
          <t>Derivative asset, notional amount</t>
        </is>
      </c>
      <c r="B28" s="6" t="n">
        <v>150000</v>
      </c>
    </row>
    <row r="29">
      <c r="A29" s="4" t="inlineStr">
        <is>
          <t>Fixed interest rate</t>
        </is>
      </c>
      <c r="B29" s="8" t="n">
        <v>0.0265</v>
      </c>
    </row>
    <row r="30">
      <c r="A30" s="4" t="inlineStr">
        <is>
          <t>Variable Rate Debt, 2.65%, Due December 2023 (2)</t>
        </is>
      </c>
      <c r="B30" s="4" t="inlineStr">
        <is>
          <t xml:space="preserve"> </t>
        </is>
      </c>
    </row>
    <row r="31">
      <c r="A31" s="3" t="inlineStr">
        <is>
          <t>Derivative Instruments and Hedging Activities Disclosures [Line Items]</t>
        </is>
      </c>
      <c r="B31" s="4" t="inlineStr">
        <is>
          <t xml:space="preserve"> </t>
        </is>
      </c>
    </row>
    <row r="32">
      <c r="A32" s="4" t="inlineStr">
        <is>
          <t>Derivative asset, notional amount</t>
        </is>
      </c>
      <c r="B32" s="6" t="n">
        <v>200000</v>
      </c>
    </row>
    <row r="33">
      <c r="A33" s="4" t="inlineStr">
        <is>
          <t>Fixed interest rate</t>
        </is>
      </c>
      <c r="B33" s="8" t="n">
        <v>0.0265</v>
      </c>
    </row>
    <row r="34">
      <c r="A34" s="4" t="inlineStr">
        <is>
          <t>Variable Rate Debt, 3.32%, Due December 2024 (1)</t>
        </is>
      </c>
      <c r="B34" s="4" t="inlineStr">
        <is>
          <t xml:space="preserve"> </t>
        </is>
      </c>
    </row>
    <row r="35">
      <c r="A35" s="3" t="inlineStr">
        <is>
          <t>Derivative Instruments and Hedging Activities Disclosures [Line Items]</t>
        </is>
      </c>
      <c r="B35" s="4" t="inlineStr">
        <is>
          <t xml:space="preserve"> </t>
        </is>
      </c>
    </row>
    <row r="36">
      <c r="A36" s="4" t="inlineStr">
        <is>
          <t>Derivative asset, notional amount</t>
        </is>
      </c>
      <c r="B36" s="6" t="n">
        <v>100000</v>
      </c>
    </row>
    <row r="37">
      <c r="A37" s="4" t="inlineStr">
        <is>
          <t>Fixed interest rate</t>
        </is>
      </c>
      <c r="B37" s="8" t="n">
        <v>0.0332</v>
      </c>
    </row>
    <row r="38">
      <c r="A38" s="4" t="inlineStr">
        <is>
          <t>Variable Rate Debt, 3.32%, Due December 2024 (2)</t>
        </is>
      </c>
      <c r="B38" s="4" t="inlineStr">
        <is>
          <t xml:space="preserve"> </t>
        </is>
      </c>
    </row>
    <row r="39">
      <c r="A39" s="3" t="inlineStr">
        <is>
          <t>Derivative Instruments and Hedging Activities Disclosures [Line Items]</t>
        </is>
      </c>
      <c r="B39" s="4" t="inlineStr">
        <is>
          <t xml:space="preserve"> </t>
        </is>
      </c>
    </row>
    <row r="40">
      <c r="A40" s="4" t="inlineStr">
        <is>
          <t>Derivative asset, notional amount</t>
        </is>
      </c>
      <c r="B40" s="6" t="n">
        <v>100000</v>
      </c>
    </row>
    <row r="41">
      <c r="A41" s="4" t="inlineStr">
        <is>
          <t>Fixed interest rate</t>
        </is>
      </c>
      <c r="B41" s="8" t="n">
        <v>0.0332</v>
      </c>
    </row>
    <row r="42">
      <c r="A42" s="4" t="inlineStr">
        <is>
          <t>Variable Rate Debt, 3.38%, Due December 2024</t>
        </is>
      </c>
      <c r="B42" s="4" t="inlineStr">
        <is>
          <t xml:space="preserve"> </t>
        </is>
      </c>
    </row>
    <row r="43">
      <c r="A43" s="3" t="inlineStr">
        <is>
          <t>Derivative Instruments and Hedging Activities Disclosures [Line Items]</t>
        </is>
      </c>
      <c r="B43" s="4" t="inlineStr">
        <is>
          <t xml:space="preserve"> </t>
        </is>
      </c>
    </row>
    <row r="44">
      <c r="A44" s="4" t="inlineStr">
        <is>
          <t>Derivative asset, notional amount</t>
        </is>
      </c>
      <c r="B44" s="6" t="n">
        <v>100000</v>
      </c>
    </row>
    <row r="45">
      <c r="A45" s="4" t="inlineStr">
        <is>
          <t>Fixed interest rate</t>
        </is>
      </c>
      <c r="B45" s="8" t="n">
        <v>0.0338</v>
      </c>
    </row>
    <row r="46">
      <c r="A46" s="4" t="inlineStr">
        <is>
          <t>Variable Rate Debt, 3.62%, Due December 2024</t>
        </is>
      </c>
      <c r="B46" s="4" t="inlineStr">
        <is>
          <t xml:space="preserve"> </t>
        </is>
      </c>
    </row>
    <row r="47">
      <c r="A47" s="3" t="inlineStr">
        <is>
          <t>Derivative Instruments and Hedging Activities Disclosures [Line Items]</t>
        </is>
      </c>
      <c r="B47" s="4" t="inlineStr">
        <is>
          <t xml:space="preserve"> </t>
        </is>
      </c>
    </row>
    <row r="48">
      <c r="A48" s="4" t="inlineStr">
        <is>
          <t>Derivative asset, notional amount</t>
        </is>
      </c>
      <c r="B48" s="6" t="n">
        <v>150000</v>
      </c>
    </row>
    <row r="49">
      <c r="A49" s="4" t="inlineStr">
        <is>
          <t>Fixed interest rate</t>
        </is>
      </c>
      <c r="B49" s="8" t="n">
        <v>0.0362</v>
      </c>
    </row>
    <row r="50">
      <c r="A50" s="4" t="inlineStr">
        <is>
          <t>Variable Rate Debt, 3.57%, Due December 2024</t>
        </is>
      </c>
      <c r="B50" s="4" t="inlineStr">
        <is>
          <t xml:space="preserve"> </t>
        </is>
      </c>
    </row>
    <row r="51">
      <c r="A51" s="3" t="inlineStr">
        <is>
          <t>Derivative Instruments and Hedging Activities Disclosures [Line Items]</t>
        </is>
      </c>
      <c r="B51" s="4" t="inlineStr">
        <is>
          <t xml:space="preserve"> </t>
        </is>
      </c>
    </row>
    <row r="52">
      <c r="A52" s="4" t="inlineStr">
        <is>
          <t>Derivative asset, notional amount</t>
        </is>
      </c>
      <c r="B52" s="6" t="n">
        <v>150000</v>
      </c>
    </row>
    <row r="53">
      <c r="A53" s="4" t="inlineStr">
        <is>
          <t>Fixed interest rate</t>
        </is>
      </c>
      <c r="B53" s="8" t="n">
        <v>0.0357</v>
      </c>
    </row>
    <row r="54">
      <c r="A54" s="4" t="inlineStr">
        <is>
          <t>Variable Rate Debt, 4.18%, Due December 2025 (1)</t>
        </is>
      </c>
      <c r="B54" s="4" t="inlineStr">
        <is>
          <t xml:space="preserve"> </t>
        </is>
      </c>
    </row>
    <row r="55">
      <c r="A55" s="3" t="inlineStr">
        <is>
          <t>Derivative Instruments and Hedging Activities Disclosures [Line Items]</t>
        </is>
      </c>
      <c r="B55" s="4" t="inlineStr">
        <is>
          <t xml:space="preserve"> </t>
        </is>
      </c>
    </row>
    <row r="56">
      <c r="A56" s="4" t="inlineStr">
        <is>
          <t>Derivative asset, notional amount</t>
        </is>
      </c>
      <c r="B56" s="6" t="n">
        <v>100000</v>
      </c>
    </row>
    <row r="57">
      <c r="A57" s="4" t="inlineStr">
        <is>
          <t>Fixed interest rate</t>
        </is>
      </c>
      <c r="B57" s="8" t="n">
        <v>0.0418</v>
      </c>
    </row>
    <row r="58">
      <c r="A58" s="4" t="inlineStr">
        <is>
          <t>Variable Rate Debt, 4.18%, Due December 2025 (2)</t>
        </is>
      </c>
      <c r="B58" s="4" t="inlineStr">
        <is>
          <t xml:space="preserve"> </t>
        </is>
      </c>
    </row>
    <row r="59">
      <c r="A59" s="3" t="inlineStr">
        <is>
          <t>Derivative Instruments and Hedging Activities Disclosures [Line Items]</t>
        </is>
      </c>
      <c r="B59" s="4" t="inlineStr">
        <is>
          <t xml:space="preserve"> </t>
        </is>
      </c>
    </row>
    <row r="60">
      <c r="A60" s="4" t="inlineStr">
        <is>
          <t>Derivative asset, notional amount</t>
        </is>
      </c>
      <c r="B60" s="6" t="n">
        <v>100000</v>
      </c>
    </row>
    <row r="61">
      <c r="A61" s="4" t="inlineStr">
        <is>
          <t>Fixed interest rate</t>
        </is>
      </c>
      <c r="B61" s="8" t="n">
        <v>0.0418</v>
      </c>
    </row>
    <row r="62">
      <c r="A62" s="4" t="inlineStr">
        <is>
          <t>Variable Rate Debt, 3.99%, Due December 2025</t>
        </is>
      </c>
      <c r="B62" s="4" t="inlineStr">
        <is>
          <t xml:space="preserve"> </t>
        </is>
      </c>
    </row>
    <row r="63">
      <c r="A63" s="3" t="inlineStr">
        <is>
          <t>Derivative Instruments and Hedging Activities Disclosures [Line Items]</t>
        </is>
      </c>
      <c r="B63" s="4" t="inlineStr">
        <is>
          <t xml:space="preserve"> </t>
        </is>
      </c>
    </row>
    <row r="64">
      <c r="A64" s="4" t="inlineStr">
        <is>
          <t>Derivative asset, notional amount</t>
        </is>
      </c>
      <c r="B64" s="6" t="n">
        <v>100000</v>
      </c>
    </row>
    <row r="65">
      <c r="A65" s="4" t="inlineStr">
        <is>
          <t>Fixed interest rate</t>
        </is>
      </c>
      <c r="B65" s="8" t="n">
        <v>0.03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9" customWidth="1" min="1" max="1"/>
    <col width="14" customWidth="1" min="2" max="2"/>
    <col width="39" customWidth="1" min="3" max="3"/>
    <col width="38" customWidth="1" min="4" max="4"/>
    <col width="39" customWidth="1" min="5" max="5"/>
    <col width="22" customWidth="1" min="6" max="6"/>
    <col width="22" customWidth="1" min="7" max="7"/>
    <col width="21" customWidth="1" min="8" max="8"/>
    <col width="22" customWidth="1" min="9" max="9"/>
  </cols>
  <sheetData>
    <row r="1">
      <c r="A1" s="1" t="inlineStr">
        <is>
          <t>Financing - Short-term Debt and Liquidity (Details)</t>
        </is>
      </c>
      <c r="B1" s="2" t="inlineStr">
        <is>
          <t>Dec. 08, 2023</t>
        </is>
      </c>
      <c r="C1" s="2" t="inlineStr">
        <is>
          <t>Jan. 26, 2023 USD ($) extension_option</t>
        </is>
      </c>
      <c r="D1" s="2" t="inlineStr">
        <is>
          <t>May 20, 2022 USD ($) extension_option</t>
        </is>
      </c>
      <c r="E1" s="2" t="inlineStr">
        <is>
          <t>Mar. 11, 2022 USD ($) extension_option</t>
        </is>
      </c>
      <c r="F1" s="2" t="inlineStr">
        <is>
          <t>Dec. 31, 2023 USD ($)</t>
        </is>
      </c>
      <c r="G1" s="2" t="inlineStr">
        <is>
          <t>Dec. 31, 2022 USD ($)</t>
        </is>
      </c>
      <c r="H1" s="2" t="inlineStr">
        <is>
          <t>May 13, 2022 USD ($)</t>
        </is>
      </c>
      <c r="I1" s="2" t="inlineStr">
        <is>
          <t>Mar. 10,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tters of credit outstanding</t>
        </is>
      </c>
      <c r="B3" s="4" t="inlineStr">
        <is>
          <t xml:space="preserve"> </t>
        </is>
      </c>
      <c r="C3" s="4" t="inlineStr">
        <is>
          <t xml:space="preserve"> </t>
        </is>
      </c>
      <c r="D3" s="4" t="inlineStr">
        <is>
          <t xml:space="preserve"> </t>
        </is>
      </c>
      <c r="E3" s="4" t="inlineStr">
        <is>
          <t xml:space="preserve"> </t>
        </is>
      </c>
      <c r="F3" s="6" t="n">
        <v>3100000</v>
      </c>
      <c r="G3" s="4" t="inlineStr">
        <is>
          <t xml:space="preserve"> </t>
        </is>
      </c>
      <c r="H3" s="4" t="inlineStr">
        <is>
          <t xml:space="preserve"> </t>
        </is>
      </c>
      <c r="I3" s="4" t="inlineStr">
        <is>
          <t xml:space="preserve"> </t>
        </is>
      </c>
    </row>
    <row r="4">
      <c r="A4" s="4" t="inlineStr">
        <is>
          <t>JPMorgan Chase Bank, N.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5" t="n">
        <v>30300000</v>
      </c>
      <c r="G6" s="4" t="inlineStr">
        <is>
          <t xml:space="preserve"> </t>
        </is>
      </c>
      <c r="H6" s="4" t="inlineStr">
        <is>
          <t xml:space="preserve"> </t>
        </is>
      </c>
      <c r="I6" s="4" t="inlineStr">
        <is>
          <t xml:space="preserve"> </t>
        </is>
      </c>
    </row>
    <row r="7">
      <c r="A7" s="4" t="inlineStr">
        <is>
          <t>PNMR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capacity</t>
        </is>
      </c>
      <c r="B9" s="4" t="inlineStr">
        <is>
          <t xml:space="preserve"> </t>
        </is>
      </c>
      <c r="C9" s="6" t="n">
        <v>285000000</v>
      </c>
      <c r="D9" s="4" t="inlineStr">
        <is>
          <t xml:space="preserve"> </t>
        </is>
      </c>
      <c r="E9" s="4" t="inlineStr">
        <is>
          <t xml:space="preserve"> </t>
        </is>
      </c>
      <c r="F9" s="6" t="n">
        <v>300000000</v>
      </c>
      <c r="G9" s="4" t="inlineStr">
        <is>
          <t xml:space="preserve"> </t>
        </is>
      </c>
      <c r="H9" s="4" t="inlineStr">
        <is>
          <t xml:space="preserve"> </t>
        </is>
      </c>
      <c r="I9" s="4" t="inlineStr">
        <is>
          <t xml:space="preserve"> </t>
        </is>
      </c>
    </row>
    <row r="10">
      <c r="A10" s="4" t="inlineStr">
        <is>
          <t>PNMR Revolving Credit Facility | PNM Resour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s on outstanding borrowings</t>
        </is>
      </c>
      <c r="B12" s="4" t="inlineStr">
        <is>
          <t xml:space="preserve"> </t>
        </is>
      </c>
      <c r="C12" s="4" t="inlineStr">
        <is>
          <t xml:space="preserve"> </t>
        </is>
      </c>
      <c r="D12" s="4" t="inlineStr">
        <is>
          <t xml:space="preserve"> </t>
        </is>
      </c>
      <c r="E12" s="4" t="inlineStr">
        <is>
          <t xml:space="preserve"> </t>
        </is>
      </c>
      <c r="F12" s="8" t="n">
        <v>0.0696</v>
      </c>
      <c r="G12" s="4" t="inlineStr">
        <is>
          <t xml:space="preserve"> </t>
        </is>
      </c>
      <c r="H12" s="4" t="inlineStr">
        <is>
          <t xml:space="preserve"> </t>
        </is>
      </c>
      <c r="I12" s="4" t="inlineStr">
        <is>
          <t xml:space="preserve"> </t>
        </is>
      </c>
    </row>
    <row r="13">
      <c r="A13" s="4" t="inlineStr">
        <is>
          <t>PNM Revolving Credit Facility | PNM Resour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s on outstanding borrowings</t>
        </is>
      </c>
      <c r="B15" s="4" t="inlineStr">
        <is>
          <t xml:space="preserve"> </t>
        </is>
      </c>
      <c r="C15" s="4" t="inlineStr">
        <is>
          <t xml:space="preserve"> </t>
        </is>
      </c>
      <c r="D15" s="4" t="inlineStr">
        <is>
          <t xml:space="preserve"> </t>
        </is>
      </c>
      <c r="E15" s="4" t="inlineStr">
        <is>
          <t xml:space="preserve"> </t>
        </is>
      </c>
      <c r="F15" s="8" t="n">
        <v>0.0669</v>
      </c>
      <c r="G15" s="4" t="inlineStr">
        <is>
          <t xml:space="preserve"> </t>
        </is>
      </c>
      <c r="H15" s="4" t="inlineStr">
        <is>
          <t xml:space="preserve"> </t>
        </is>
      </c>
      <c r="I15" s="4" t="inlineStr">
        <is>
          <t xml:space="preserve"> </t>
        </is>
      </c>
    </row>
    <row r="16">
      <c r="A16" s="4" t="inlineStr">
        <is>
          <t>TNMP Revolving Credit Facility | PNM Resour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s on outstanding borrowings</t>
        </is>
      </c>
      <c r="B18" s="4" t="inlineStr">
        <is>
          <t xml:space="preserve"> </t>
        </is>
      </c>
      <c r="C18" s="4" t="inlineStr">
        <is>
          <t xml:space="preserve"> </t>
        </is>
      </c>
      <c r="D18" s="4" t="inlineStr">
        <is>
          <t xml:space="preserve"> </t>
        </is>
      </c>
      <c r="E18" s="4" t="inlineStr">
        <is>
          <t xml:space="preserve"> </t>
        </is>
      </c>
      <c r="F18" s="8" t="n">
        <v>0.06320000000000001</v>
      </c>
      <c r="G18" s="4" t="inlineStr">
        <is>
          <t xml:space="preserve"> </t>
        </is>
      </c>
      <c r="H18" s="4" t="inlineStr">
        <is>
          <t xml:space="preserve"> </t>
        </is>
      </c>
      <c r="I18" s="4" t="inlineStr">
        <is>
          <t xml:space="preserve"> </t>
        </is>
      </c>
    </row>
    <row r="19">
      <c r="A19" s="4" t="inlineStr">
        <is>
          <t>PNM New Mexico Credit Facility | PNM Resour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s on outstanding borrowings</t>
        </is>
      </c>
      <c r="B21" s="4" t="inlineStr">
        <is>
          <t xml:space="preserve"> </t>
        </is>
      </c>
      <c r="C21" s="4" t="inlineStr">
        <is>
          <t xml:space="preserve"> </t>
        </is>
      </c>
      <c r="D21" s="4" t="inlineStr">
        <is>
          <t xml:space="preserve"> </t>
        </is>
      </c>
      <c r="E21" s="4" t="inlineStr">
        <is>
          <t xml:space="preserve"> </t>
        </is>
      </c>
      <c r="F21" s="8" t="n">
        <v>0.06710000000000001</v>
      </c>
      <c r="G21" s="4" t="inlineStr">
        <is>
          <t xml:space="preserve"> </t>
        </is>
      </c>
      <c r="H21" s="4" t="inlineStr">
        <is>
          <t xml:space="preserve"> </t>
        </is>
      </c>
      <c r="I21" s="4" t="inlineStr">
        <is>
          <t xml:space="preserve"> </t>
        </is>
      </c>
    </row>
    <row r="22">
      <c r="A22" s="4" t="inlineStr">
        <is>
          <t>PN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tters of credit outstanding</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PNM |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MPRC approved credit facility</t>
        </is>
      </c>
      <c r="B27" s="4" t="inlineStr">
        <is>
          <t xml:space="preserve"> </t>
        </is>
      </c>
      <c r="C27" s="4" t="inlineStr">
        <is>
          <t xml:space="preserve"> </t>
        </is>
      </c>
      <c r="D27" s="6" t="n">
        <v>4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NM | PNM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ng capacity</t>
        </is>
      </c>
      <c r="B30" s="4" t="inlineStr">
        <is>
          <t xml:space="preserve"> </t>
        </is>
      </c>
      <c r="C30" s="6" t="n">
        <v>380000000</v>
      </c>
      <c r="D30" s="4" t="inlineStr">
        <is>
          <t xml:space="preserve"> </t>
        </is>
      </c>
      <c r="E30" s="4" t="inlineStr">
        <is>
          <t xml:space="preserve"> </t>
        </is>
      </c>
      <c r="F30" s="5" t="n">
        <v>400000000</v>
      </c>
      <c r="G30" s="4" t="inlineStr">
        <is>
          <t xml:space="preserve"> </t>
        </is>
      </c>
      <c r="H30" s="4" t="inlineStr">
        <is>
          <t xml:space="preserve"> </t>
        </is>
      </c>
      <c r="I30" s="4" t="inlineStr">
        <is>
          <t xml:space="preserve"> </t>
        </is>
      </c>
    </row>
    <row r="31">
      <c r="A31" s="4" t="inlineStr">
        <is>
          <t>TNM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tters of credit outstanding</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row>
    <row r="34">
      <c r="A34" s="4" t="inlineStr">
        <is>
          <t>TNMP | TNMP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75000000</v>
      </c>
      <c r="H36" s="4" t="inlineStr">
        <is>
          <t xml:space="preserve"> </t>
        </is>
      </c>
      <c r="I36" s="4" t="inlineStr">
        <is>
          <t xml:space="preserve"> </t>
        </is>
      </c>
    </row>
    <row r="37">
      <c r="A37" s="4" t="inlineStr">
        <is>
          <t>TNMP | TNMP Revolving Credit Facility | First Mortgage Bonds at 9.50% due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 of bonds</t>
        </is>
      </c>
      <c r="B39" s="4" t="inlineStr">
        <is>
          <t xml:space="preserve"> </t>
        </is>
      </c>
      <c r="C39" s="4" t="inlineStr">
        <is>
          <t xml:space="preserve"> </t>
        </is>
      </c>
      <c r="D39" s="4" t="inlineStr">
        <is>
          <t xml:space="preserve"> </t>
        </is>
      </c>
      <c r="E39" s="4" t="inlineStr">
        <is>
          <t xml:space="preserve"> </t>
        </is>
      </c>
      <c r="F39" s="4" t="inlineStr">
        <is>
          <t xml:space="preserve"> </t>
        </is>
      </c>
      <c r="G39" s="6" t="n">
        <v>75000000</v>
      </c>
      <c r="H39" s="4" t="inlineStr">
        <is>
          <t xml:space="preserve"> </t>
        </is>
      </c>
      <c r="I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extensions | extension_option</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tension period</t>
        </is>
      </c>
      <c r="B43" s="4" t="inlineStr">
        <is>
          <t>1 year</t>
        </is>
      </c>
      <c r="C43" s="4" t="inlineStr">
        <is>
          <t>1 year</t>
        </is>
      </c>
      <c r="D43" s="4" t="inlineStr">
        <is>
          <t>1 year</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tension exercised | extension_option</t>
        </is>
      </c>
      <c r="B44" s="4" t="inlineStr">
        <is>
          <t xml:space="preserve"> </t>
        </is>
      </c>
      <c r="C44" s="5"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 | TNM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ng capacity</t>
        </is>
      </c>
      <c r="B47" s="4" t="inlineStr">
        <is>
          <t xml:space="preserve"> </t>
        </is>
      </c>
      <c r="C47" s="4" t="inlineStr">
        <is>
          <t xml:space="preserve"> </t>
        </is>
      </c>
      <c r="D47" s="4" t="inlineStr">
        <is>
          <t xml:space="preserve"> </t>
        </is>
      </c>
      <c r="E47" s="6" t="n">
        <v>100000000</v>
      </c>
      <c r="F47" s="4" t="inlineStr">
        <is>
          <t xml:space="preserve"> </t>
        </is>
      </c>
      <c r="G47" s="4" t="inlineStr">
        <is>
          <t xml:space="preserve"> </t>
        </is>
      </c>
      <c r="H47" s="6" t="n">
        <v>100000000</v>
      </c>
      <c r="I47" s="6" t="n">
        <v>75000000</v>
      </c>
    </row>
    <row r="48">
      <c r="A48" s="4" t="inlineStr">
        <is>
          <t>Number of extensions | extension_option</t>
        </is>
      </c>
      <c r="B48" s="4" t="inlineStr">
        <is>
          <t xml:space="preserve"> </t>
        </is>
      </c>
      <c r="C48" s="4" t="inlineStr">
        <is>
          <t xml:space="preserve"> </t>
        </is>
      </c>
      <c r="D48" s="4" t="inlineStr">
        <is>
          <t xml:space="preserve"> </t>
        </is>
      </c>
      <c r="E48" s="5" t="n">
        <v>2</v>
      </c>
      <c r="F48" s="4" t="inlineStr">
        <is>
          <t xml:space="preserve"> </t>
        </is>
      </c>
      <c r="G48" s="4" t="inlineStr">
        <is>
          <t xml:space="preserve"> </t>
        </is>
      </c>
      <c r="H48" s="4" t="inlineStr">
        <is>
          <t xml:space="preserve"> </t>
        </is>
      </c>
      <c r="I48" s="4" t="inlineStr">
        <is>
          <t xml:space="preserve"> </t>
        </is>
      </c>
    </row>
    <row r="49">
      <c r="A49" s="4" t="inlineStr">
        <is>
          <t>Extension period</t>
        </is>
      </c>
      <c r="B49" s="4" t="inlineStr">
        <is>
          <t xml:space="preserve"> </t>
        </is>
      </c>
      <c r="C49" s="4" t="inlineStr">
        <is>
          <t>1 year</t>
        </is>
      </c>
      <c r="D49" s="4" t="inlineStr">
        <is>
          <t xml:space="preserve"> </t>
        </is>
      </c>
      <c r="E49" s="4" t="inlineStr">
        <is>
          <t>1 year</t>
        </is>
      </c>
      <c r="F49" s="4" t="inlineStr">
        <is>
          <t xml:space="preserve"> </t>
        </is>
      </c>
      <c r="G49" s="4" t="inlineStr">
        <is>
          <t xml:space="preserve"> </t>
        </is>
      </c>
      <c r="H49" s="4" t="inlineStr">
        <is>
          <t xml:space="preserve"> </t>
        </is>
      </c>
      <c r="I49" s="4" t="inlineStr">
        <is>
          <t xml:space="preserve"> </t>
        </is>
      </c>
    </row>
    <row r="50">
      <c r="A50" s="4" t="inlineStr">
        <is>
          <t>Extension exercised | extension_option</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TNMP | First Mortgage Bonds at 9.50% due 201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llater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00</v>
      </c>
      <c r="I5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ng - Schedule of Revolving Credit Facility (Details) - Line of Credit - Revolving Credit Facility - USD ($)</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Borrowings</t>
        </is>
      </c>
      <c r="B4" s="6" t="n">
        <v>2379100000</v>
      </c>
      <c r="C4" s="6" t="n">
        <v>1783400000</v>
      </c>
      <c r="D4" s="6" t="n">
        <v>1239600000</v>
      </c>
    </row>
    <row r="5">
      <c r="A5" s="4" t="inlineStr">
        <is>
          <t>Repayments</t>
        </is>
      </c>
      <c r="B5" s="5" t="n">
        <v>-2349200000</v>
      </c>
      <c r="C5" s="5" t="n">
        <v>-1614100000</v>
      </c>
      <c r="D5" s="5" t="n">
        <v>-1208900000</v>
      </c>
    </row>
    <row r="6">
      <c r="A6" s="4" t="inlineStr">
        <is>
          <t>TNMP | TNMP Revolving Credit Facility</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Borrowings</t>
        </is>
      </c>
      <c r="B8" s="5" t="n">
        <v>407600000</v>
      </c>
      <c r="C8" s="5" t="n">
        <v>480500000</v>
      </c>
      <c r="D8" s="5" t="n">
        <v>233400000</v>
      </c>
    </row>
    <row r="9">
      <c r="A9" s="4" t="inlineStr">
        <is>
          <t>Repayments</t>
        </is>
      </c>
      <c r="B9" s="5" t="n">
        <v>-389200000</v>
      </c>
      <c r="C9" s="5" t="n">
        <v>-444200000</v>
      </c>
      <c r="D9" s="5" t="n">
        <v>-233000000</v>
      </c>
    </row>
    <row r="10">
      <c r="A10" s="4" t="inlineStr">
        <is>
          <t>PNM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Borrowings</t>
        </is>
      </c>
      <c r="B12" s="5" t="n">
        <v>837200000</v>
      </c>
      <c r="C12" s="5" t="n">
        <v>612000000</v>
      </c>
      <c r="D12" s="5" t="n">
        <v>749600000</v>
      </c>
    </row>
    <row r="13">
      <c r="A13" s="4" t="inlineStr">
        <is>
          <t>Repayments</t>
        </is>
      </c>
      <c r="B13" s="5" t="n">
        <v>-777300000</v>
      </c>
      <c r="C13" s="5" t="n">
        <v>-657500000</v>
      </c>
      <c r="D13" s="5" t="n">
        <v>-716700000</v>
      </c>
    </row>
    <row r="14">
      <c r="A14" s="4" t="inlineStr">
        <is>
          <t>PNMR | PNMR Revolving Credit Facility</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Borrowings</t>
        </is>
      </c>
      <c r="B16" s="5" t="n">
        <v>837200000</v>
      </c>
      <c r="C16" s="5" t="n">
        <v>612000000</v>
      </c>
      <c r="D16" s="5" t="n">
        <v>719600000</v>
      </c>
    </row>
    <row r="17">
      <c r="A17" s="4" t="inlineStr">
        <is>
          <t>Repayments</t>
        </is>
      </c>
      <c r="B17" s="5" t="n">
        <v>-777300000</v>
      </c>
      <c r="C17" s="5" t="n">
        <v>-657500000</v>
      </c>
      <c r="D17" s="5" t="n">
        <v>-676700000</v>
      </c>
    </row>
    <row r="18">
      <c r="A18" s="4" t="inlineStr">
        <is>
          <t>PNMR | PNMR Development Revolving Credit Facility</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Borrowings</t>
        </is>
      </c>
      <c r="B20" s="5" t="n">
        <v>0</v>
      </c>
      <c r="C20" s="5" t="n">
        <v>0</v>
      </c>
      <c r="D20" s="5" t="n">
        <v>30000000</v>
      </c>
    </row>
    <row r="21">
      <c r="A21" s="4" t="inlineStr">
        <is>
          <t>Repayments</t>
        </is>
      </c>
      <c r="B21" s="5" t="n">
        <v>0</v>
      </c>
      <c r="C21" s="5" t="n">
        <v>0</v>
      </c>
      <c r="D21" s="5" t="n">
        <v>-40000000</v>
      </c>
    </row>
    <row r="22">
      <c r="A22" s="4" t="inlineStr">
        <is>
          <t>PNM</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Borrowings</t>
        </is>
      </c>
      <c r="B24" s="5" t="n">
        <v>1134300000</v>
      </c>
      <c r="C24" s="5" t="n">
        <v>690900000</v>
      </c>
      <c r="D24" s="5" t="n">
        <v>256600000</v>
      </c>
    </row>
    <row r="25">
      <c r="A25" s="4" t="inlineStr">
        <is>
          <t>Repayments</t>
        </is>
      </c>
      <c r="B25" s="5" t="n">
        <v>-1182700000</v>
      </c>
      <c r="C25" s="5" t="n">
        <v>-512400000</v>
      </c>
      <c r="D25" s="5" t="n">
        <v>-259200000</v>
      </c>
    </row>
    <row r="26">
      <c r="A26" s="4" t="inlineStr">
        <is>
          <t>PNM | PNM Revolving Credit Facility</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Borrowings</t>
        </is>
      </c>
      <c r="B28" s="5" t="n">
        <v>1064300000</v>
      </c>
      <c r="C28" s="5" t="n">
        <v>604000000</v>
      </c>
      <c r="D28" s="5" t="n">
        <v>216600000</v>
      </c>
    </row>
    <row r="29">
      <c r="A29" s="4" t="inlineStr">
        <is>
          <t>Repayments</t>
        </is>
      </c>
      <c r="B29" s="5" t="n">
        <v>-1102700000</v>
      </c>
      <c r="C29" s="5" t="n">
        <v>-472400000</v>
      </c>
      <c r="D29" s="5" t="n">
        <v>-209200000</v>
      </c>
    </row>
    <row r="30">
      <c r="A30" s="4" t="inlineStr">
        <is>
          <t>PNM | PNM New Mexico Credit Facility</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Borrowings</t>
        </is>
      </c>
      <c r="B32" s="5" t="n">
        <v>70000000</v>
      </c>
      <c r="C32" s="5" t="n">
        <v>86900000</v>
      </c>
      <c r="D32" s="5" t="n">
        <v>40000000</v>
      </c>
    </row>
    <row r="33">
      <c r="A33" s="4" t="inlineStr">
        <is>
          <t>Repayments</t>
        </is>
      </c>
      <c r="B33" s="6" t="n">
        <v>-80000000</v>
      </c>
      <c r="C33" s="6" t="n">
        <v>-40000000</v>
      </c>
      <c r="D33" s="6" t="n">
        <v>-50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PNMR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uncollectible accounts</t>
        </is>
      </c>
      <c r="B3" s="6" t="n">
        <v>3388</v>
      </c>
      <c r="C3" s="6" t="n">
        <v>4925</v>
      </c>
    </row>
    <row r="4">
      <c r="A4" s="3" t="inlineStr">
        <is>
          <t>Utility Plant:</t>
        </is>
      </c>
      <c r="B4" s="4" t="inlineStr">
        <is>
          <t xml:space="preserve"> </t>
        </is>
      </c>
      <c r="C4" s="4" t="inlineStr">
        <is>
          <t xml:space="preserve"> </t>
        </is>
      </c>
    </row>
    <row r="5">
      <c r="A5" s="4" t="inlineStr">
        <is>
          <t>Accumulated depreciation, nuclear fuel</t>
        </is>
      </c>
      <c r="B5" s="5" t="n">
        <v>35840</v>
      </c>
      <c r="C5" s="5" t="n">
        <v>43985</v>
      </c>
    </row>
    <row r="6">
      <c r="A6" s="3" t="inlineStr">
        <is>
          <t>Debt</t>
        </is>
      </c>
      <c r="B6" s="4" t="inlineStr">
        <is>
          <t xml:space="preserve"> </t>
        </is>
      </c>
      <c r="C6" s="4" t="inlineStr">
        <is>
          <t xml:space="preserve"> </t>
        </is>
      </c>
    </row>
    <row r="7">
      <c r="A7" s="4" t="inlineStr">
        <is>
          <t>Long-Term Debt</t>
        </is>
      </c>
      <c r="B7" s="5" t="n">
        <v>4241642</v>
      </c>
      <c r="C7" s="5" t="n">
        <v>3892594</v>
      </c>
    </row>
    <row r="8">
      <c r="A8" s="4" t="inlineStr">
        <is>
          <t>Current maturities of long-term debt</t>
        </is>
      </c>
      <c r="B8" s="6" t="n">
        <v>280169</v>
      </c>
      <c r="C8" s="6" t="n">
        <v>184793</v>
      </c>
    </row>
    <row r="9">
      <c r="A9" s="3" t="inlineStr">
        <is>
          <t>Deferred Credits and Other Liabilities:</t>
        </is>
      </c>
      <c r="B9" s="4" t="inlineStr">
        <is>
          <t xml:space="preserve"> </t>
        </is>
      </c>
      <c r="C9" s="4" t="inlineStr">
        <is>
          <t xml:space="preserve"> </t>
        </is>
      </c>
    </row>
    <row r="10">
      <c r="A10" s="4" t="inlineStr">
        <is>
          <t>Cumulative preferred stock of subsidiary, stated value (in dollars per share)</t>
        </is>
      </c>
      <c r="B10" s="6" t="n">
        <v>100</v>
      </c>
      <c r="C10" s="6" t="n">
        <v>100</v>
      </c>
    </row>
    <row r="11">
      <c r="A11" s="4" t="inlineStr">
        <is>
          <t>Cumulative preferred stock of subsidiary, shares authorized (in shares)</t>
        </is>
      </c>
      <c r="B11" s="5" t="n">
        <v>10000000</v>
      </c>
      <c r="C11" s="5" t="n">
        <v>10000000</v>
      </c>
    </row>
    <row r="12">
      <c r="A12" s="4" t="inlineStr">
        <is>
          <t>Cumulative preferred stock of subsidiary, shares issued (in shares)</t>
        </is>
      </c>
      <c r="B12" s="5" t="n">
        <v>115293</v>
      </c>
      <c r="C12" s="5" t="n">
        <v>115293</v>
      </c>
    </row>
    <row r="13">
      <c r="A13" s="4" t="inlineStr">
        <is>
          <t>Cumulative preferred stock of subsidiary, shares outstanding (in shares)</t>
        </is>
      </c>
      <c r="B13" s="5" t="n">
        <v>115293</v>
      </c>
      <c r="C13" s="5" t="n">
        <v>115293</v>
      </c>
    </row>
    <row r="14">
      <c r="A14" s="3" t="inlineStr">
        <is>
          <t>Company common stockholders’ equity:</t>
        </is>
      </c>
      <c r="B14" s="4" t="inlineStr">
        <is>
          <t xml:space="preserve"> </t>
        </is>
      </c>
      <c r="C14" s="4" t="inlineStr">
        <is>
          <t xml:space="preserve"> </t>
        </is>
      </c>
    </row>
    <row r="15">
      <c r="A15" s="4" t="inlineStr">
        <is>
          <t>Common stock, no par value (in dollars per share)</t>
        </is>
      </c>
      <c r="B15" s="6" t="n">
        <v>0</v>
      </c>
      <c r="C15" s="6" t="n">
        <v>0</v>
      </c>
    </row>
    <row r="16">
      <c r="A16" s="4" t="inlineStr">
        <is>
          <t>Common stock, shares authorized (in shares)</t>
        </is>
      </c>
      <c r="B16" s="5" t="n">
        <v>120000000</v>
      </c>
      <c r="C16" s="5" t="n">
        <v>120000000</v>
      </c>
    </row>
    <row r="17">
      <c r="A17" s="4" t="inlineStr">
        <is>
          <t>Common stock, shares issued (in shares)</t>
        </is>
      </c>
      <c r="B17" s="5" t="n">
        <v>90200384</v>
      </c>
      <c r="C17" s="5" t="n">
        <v>90200384</v>
      </c>
    </row>
    <row r="18">
      <c r="A18" s="4" t="inlineStr">
        <is>
          <t>Common stock, shares outstanding (in shares)</t>
        </is>
      </c>
      <c r="B18" s="5" t="n">
        <v>85834874</v>
      </c>
      <c r="C18" s="5" t="n">
        <v>85834874</v>
      </c>
    </row>
    <row r="19">
      <c r="A19" s="4" t="inlineStr">
        <is>
          <t>Securitized Bonds</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Long-Term Debt</t>
        </is>
      </c>
      <c r="B21" s="6" t="n">
        <v>338521</v>
      </c>
      <c r="C21" s="6" t="n">
        <v>0</v>
      </c>
    </row>
    <row r="22">
      <c r="A22" s="4" t="inlineStr">
        <is>
          <t>Current maturities of long-term debt</t>
        </is>
      </c>
      <c r="B22" s="5" t="n">
        <v>2529</v>
      </c>
      <c r="C22" s="5" t="n">
        <v>0</v>
      </c>
    </row>
    <row r="23">
      <c r="A23" s="4" t="inlineStr">
        <is>
          <t>PNM</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Allowance for uncollectible accounts</t>
        </is>
      </c>
      <c r="B25" s="5" t="n">
        <v>3388</v>
      </c>
      <c r="C25" s="5" t="n">
        <v>4925</v>
      </c>
    </row>
    <row r="26">
      <c r="A26" s="3" t="inlineStr">
        <is>
          <t>Utility Plant:</t>
        </is>
      </c>
      <c r="B26" s="4" t="inlineStr">
        <is>
          <t xml:space="preserve"> </t>
        </is>
      </c>
      <c r="C26" s="4" t="inlineStr">
        <is>
          <t xml:space="preserve"> </t>
        </is>
      </c>
    </row>
    <row r="27">
      <c r="A27" s="4" t="inlineStr">
        <is>
          <t>Accumulated depreciation, nuclear fuel</t>
        </is>
      </c>
      <c r="B27" s="5" t="n">
        <v>35840</v>
      </c>
      <c r="C27" s="5" t="n">
        <v>43985</v>
      </c>
    </row>
    <row r="28">
      <c r="A28" s="3" t="inlineStr">
        <is>
          <t>Debt</t>
        </is>
      </c>
      <c r="B28" s="4" t="inlineStr">
        <is>
          <t xml:space="preserve"> </t>
        </is>
      </c>
      <c r="C28" s="4" t="inlineStr">
        <is>
          <t xml:space="preserve"> </t>
        </is>
      </c>
    </row>
    <row r="29">
      <c r="A29" s="4" t="inlineStr">
        <is>
          <t>Long-Term Debt</t>
        </is>
      </c>
      <c r="B29" s="5" t="n">
        <v>2061558</v>
      </c>
      <c r="C29" s="5" t="n">
        <v>1816107</v>
      </c>
    </row>
    <row r="30">
      <c r="A30" s="4" t="inlineStr">
        <is>
          <t>Current maturities of long-term debt</t>
        </is>
      </c>
      <c r="B30" s="6" t="n">
        <v>200222</v>
      </c>
      <c r="C30" s="6" t="n">
        <v>184793</v>
      </c>
    </row>
    <row r="31">
      <c r="A31" s="3" t="inlineStr">
        <is>
          <t>Company common stockholders’ equity:</t>
        </is>
      </c>
      <c r="B31" s="4" t="inlineStr">
        <is>
          <t xml:space="preserve"> </t>
        </is>
      </c>
      <c r="C31" s="4" t="inlineStr">
        <is>
          <t xml:space="preserve"> </t>
        </is>
      </c>
    </row>
    <row r="32">
      <c r="A32" s="4" t="inlineStr">
        <is>
          <t>Common stock, no par value (in dollars per share)</t>
        </is>
      </c>
      <c r="B32" s="6" t="n">
        <v>0</v>
      </c>
      <c r="C32" s="6" t="n">
        <v>0</v>
      </c>
    </row>
    <row r="33">
      <c r="A33" s="4" t="inlineStr">
        <is>
          <t>Common stock, shares authorized (in shares)</t>
        </is>
      </c>
      <c r="B33" s="5" t="n">
        <v>40000000</v>
      </c>
      <c r="C33" s="5" t="n">
        <v>40000000</v>
      </c>
    </row>
    <row r="34">
      <c r="A34" s="4" t="inlineStr">
        <is>
          <t>Common stock, shares issued (in shares)</t>
        </is>
      </c>
      <c r="B34" s="5" t="n">
        <v>39117799</v>
      </c>
      <c r="C34" s="5" t="n">
        <v>39117799</v>
      </c>
    </row>
    <row r="35">
      <c r="A35" s="4" t="inlineStr">
        <is>
          <t>Common stock, shares outstanding (in shares)</t>
        </is>
      </c>
      <c r="B35" s="5" t="n">
        <v>39117799</v>
      </c>
      <c r="C35" s="5" t="n">
        <v>39117799</v>
      </c>
    </row>
    <row r="36">
      <c r="A36" s="4" t="inlineStr">
        <is>
          <t>PNM | Securitized Bond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Long-Term Debt</t>
        </is>
      </c>
      <c r="B38" s="6" t="n">
        <v>338521</v>
      </c>
      <c r="C38" s="6" t="n">
        <v>0</v>
      </c>
    </row>
    <row r="39">
      <c r="A39" s="4" t="inlineStr">
        <is>
          <t>Current maturities of long-term debt</t>
        </is>
      </c>
      <c r="B39" s="5" t="n">
        <v>2529</v>
      </c>
      <c r="C39" s="5" t="n">
        <v>0</v>
      </c>
    </row>
    <row r="40">
      <c r="A40" s="4" t="inlineStr">
        <is>
          <t>TNMP</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Long-Term Debt</t>
        </is>
      </c>
      <c r="B42" s="5" t="n">
        <v>1180933</v>
      </c>
      <c r="C42" s="5" t="n">
        <v>1076875</v>
      </c>
    </row>
    <row r="43">
      <c r="A43" s="4" t="inlineStr">
        <is>
          <t>Current maturities of long-term debt</t>
        </is>
      </c>
      <c r="B43" s="6" t="n">
        <v>79947</v>
      </c>
      <c r="C43" s="6" t="n">
        <v>0</v>
      </c>
    </row>
    <row r="44">
      <c r="A44" s="3" t="inlineStr">
        <is>
          <t>Company common stockholders’ equity:</t>
        </is>
      </c>
      <c r="B44" s="4" t="inlineStr">
        <is>
          <t xml:space="preserve"> </t>
        </is>
      </c>
      <c r="C44" s="4" t="inlineStr">
        <is>
          <t xml:space="preserve"> </t>
        </is>
      </c>
    </row>
    <row r="45">
      <c r="A45" s="4" t="inlineStr">
        <is>
          <t>Common stock, shares authorized (in shares)</t>
        </is>
      </c>
      <c r="B45" s="5" t="n">
        <v>12000000</v>
      </c>
      <c r="C45" s="5" t="n">
        <v>12000000</v>
      </c>
    </row>
    <row r="46">
      <c r="A46" s="4" t="inlineStr">
        <is>
          <t>Common stock, shares issued (in shares)</t>
        </is>
      </c>
      <c r="B46" s="5" t="n">
        <v>6358</v>
      </c>
      <c r="C46" s="5" t="n">
        <v>6358</v>
      </c>
    </row>
    <row r="47">
      <c r="A47" s="4" t="inlineStr">
        <is>
          <t>Common stock, shares outstanding (in shares)</t>
        </is>
      </c>
      <c r="B47" s="5" t="n">
        <v>6358</v>
      </c>
      <c r="C47" s="5" t="n">
        <v>63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Schedule of Short-Term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261900</v>
      </c>
      <c r="C3" s="6" t="n">
        <v>232000</v>
      </c>
    </row>
    <row r="4">
      <c r="A4" s="4" t="inlineStr">
        <is>
          <t>PNM</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137500</v>
      </c>
      <c r="C6" s="5" t="n">
        <v>185900</v>
      </c>
    </row>
    <row r="7">
      <c r="A7" s="4" t="inlineStr">
        <is>
          <t>TNMP</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55100</v>
      </c>
      <c r="C9" s="5" t="n">
        <v>36700</v>
      </c>
    </row>
    <row r="10">
      <c r="A10" s="4" t="inlineStr">
        <is>
          <t>PNM Revolving Credit Facility | PN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107500</v>
      </c>
      <c r="C12" s="5" t="n">
        <v>145900</v>
      </c>
    </row>
    <row r="13">
      <c r="A13" s="4" t="inlineStr">
        <is>
          <t>PNM New Mexico Credit Facility | PNM</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5" t="n">
        <v>30000</v>
      </c>
      <c r="C15" s="5" t="n">
        <v>40000</v>
      </c>
    </row>
    <row r="16">
      <c r="A16" s="4" t="inlineStr">
        <is>
          <t>TNMP Revolving Credit Facility | TNMP</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55100</v>
      </c>
      <c r="C18" s="5" t="n">
        <v>36700</v>
      </c>
    </row>
    <row r="19">
      <c r="A19" s="4" t="inlineStr">
        <is>
          <t>PNMR Revolving Credit Facility</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6" t="n">
        <v>69300</v>
      </c>
      <c r="C21" s="6" t="n">
        <v>9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Unamortized Discount (Premium) and Debt Issuance Costs, Net</t>
        </is>
      </c>
      <c r="B3" s="6" t="n">
        <v>3932</v>
      </c>
      <c r="C3" s="6" t="n">
        <v>156</v>
      </c>
    </row>
    <row r="4">
      <c r="A4" s="4" t="inlineStr">
        <is>
          <t>Total</t>
        </is>
      </c>
      <c r="B4" s="5" t="n">
        <v>4525743</v>
      </c>
      <c r="C4" s="5" t="n">
        <v>4077543</v>
      </c>
    </row>
    <row r="5">
      <c r="A5" s="4" t="inlineStr">
        <is>
          <t>Principal, less current maturities</t>
        </is>
      </c>
      <c r="B5" s="5" t="n">
        <v>280529</v>
      </c>
      <c r="C5" s="5" t="n">
        <v>185000</v>
      </c>
    </row>
    <row r="6">
      <c r="A6" s="4" t="inlineStr">
        <is>
          <t>Unamortized Discounts, (Premiums), and Issuance Costs, net, Less current maturities</t>
        </is>
      </c>
      <c r="B6" s="5" t="n">
        <v>360</v>
      </c>
      <c r="C6" s="5" t="n">
        <v>207</v>
      </c>
    </row>
    <row r="7">
      <c r="A7" s="4" t="inlineStr">
        <is>
          <t>Long-term debt, excluding current maturities, gross</t>
        </is>
      </c>
      <c r="B7" s="5" t="n">
        <v>4245214</v>
      </c>
      <c r="C7" s="5" t="n">
        <v>3892543</v>
      </c>
    </row>
    <row r="8">
      <c r="A8" s="4" t="inlineStr">
        <is>
          <t>Unamortized Discounts, (Premiums), and Issuance Costs, net, excluding current maturities</t>
        </is>
      </c>
      <c r="B8" s="5" t="n">
        <v>3572</v>
      </c>
      <c r="C8" s="5" t="n">
        <v>-51</v>
      </c>
    </row>
    <row r="9">
      <c r="A9" s="4" t="inlineStr">
        <is>
          <t>PN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Unamortized Discount (Premium) and Debt Issuance Costs, Net</t>
        </is>
      </c>
      <c r="B11" s="5" t="n">
        <v>10765</v>
      </c>
      <c r="C11" s="5" t="n">
        <v>8445</v>
      </c>
    </row>
    <row r="12">
      <c r="A12" s="4" t="inlineStr">
        <is>
          <t>Total</t>
        </is>
      </c>
      <c r="B12" s="5" t="n">
        <v>2272545</v>
      </c>
      <c r="C12" s="5" t="n">
        <v>2009345</v>
      </c>
    </row>
    <row r="13">
      <c r="A13" s="4" t="inlineStr">
        <is>
          <t>Principal, less current maturities</t>
        </is>
      </c>
      <c r="B13" s="5" t="n">
        <v>200529</v>
      </c>
      <c r="C13" s="5" t="n">
        <v>185000</v>
      </c>
    </row>
    <row r="14">
      <c r="A14" s="4" t="inlineStr">
        <is>
          <t>Unamortized Discounts, (Premiums), and Issuance Costs, net, Less current maturities</t>
        </is>
      </c>
      <c r="B14" s="5" t="n">
        <v>307</v>
      </c>
      <c r="C14" s="5" t="n">
        <v>207</v>
      </c>
    </row>
    <row r="15">
      <c r="A15" s="4" t="inlineStr">
        <is>
          <t>Long-term debt, excluding current maturities, gross</t>
        </is>
      </c>
      <c r="B15" s="5" t="n">
        <v>2072016</v>
      </c>
      <c r="C15" s="5" t="n">
        <v>1824345</v>
      </c>
    </row>
    <row r="16">
      <c r="A16" s="4" t="inlineStr">
        <is>
          <t>Unamortized Discounts, (Premiums), and Issuance Costs, net, excluding current maturities</t>
        </is>
      </c>
      <c r="B16" s="5" t="n">
        <v>10458</v>
      </c>
      <c r="C16" s="5" t="n">
        <v>8238</v>
      </c>
    </row>
    <row r="17">
      <c r="A17" s="4" t="inlineStr">
        <is>
          <t>PNM | Senior Secured Notes, Energy Transition Bonds | Series A-1, 5.6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long-term debt, noncurrent</t>
        </is>
      </c>
      <c r="B19" s="5" t="n">
        <v>175000</v>
      </c>
      <c r="C19" s="5" t="n">
        <v>0</v>
      </c>
    </row>
    <row r="20">
      <c r="A20" s="4" t="inlineStr">
        <is>
          <t>Debt Instrument, Unamortized Discount (Premium) and Debt Issuance Costs, Net</t>
        </is>
      </c>
      <c r="B20" s="6" t="n">
        <v>1093</v>
      </c>
      <c r="C20" s="5" t="n">
        <v>0</v>
      </c>
    </row>
    <row r="21">
      <c r="A21" s="4" t="inlineStr">
        <is>
          <t>PNM | Senior Unsecured Notes, Pollution Control Revenue Bonds: | Series A-1, 5.6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t>
        </is>
      </c>
      <c r="B23" s="8" t="n">
        <v>0.0564</v>
      </c>
      <c r="C23" s="4" t="inlineStr">
        <is>
          <t xml:space="preserve"> </t>
        </is>
      </c>
    </row>
    <row r="24">
      <c r="A24" s="4" t="inlineStr">
        <is>
          <t>PNM | Senior Unsecured Notes, Pollution Control Revenue Bonds: | Series A-2, 6.0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cured long-term debt, noncurrent</t>
        </is>
      </c>
      <c r="B26" s="6" t="n">
        <v>168200</v>
      </c>
      <c r="C26" s="5" t="n">
        <v>0</v>
      </c>
    </row>
    <row r="27">
      <c r="A27" s="4" t="inlineStr">
        <is>
          <t>Debt Instrument, Unamortized Discount (Premium) and Debt Issuance Costs, Net</t>
        </is>
      </c>
      <c r="B27" s="6" t="n">
        <v>1057</v>
      </c>
      <c r="C27" s="5" t="n">
        <v>0</v>
      </c>
    </row>
    <row r="28">
      <c r="A28" s="4" t="inlineStr">
        <is>
          <t>Stated percentage</t>
        </is>
      </c>
      <c r="B28" s="8" t="n">
        <v>0.0603</v>
      </c>
      <c r="C28" s="4" t="inlineStr">
        <is>
          <t xml:space="preserve"> </t>
        </is>
      </c>
    </row>
    <row r="29">
      <c r="A29" s="4" t="inlineStr">
        <is>
          <t>PNM | Senior Unsecured Notes, Pollution Control Revenue Bonds: | 2.15% due April 203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secured long-term debt, noncurrent</t>
        </is>
      </c>
      <c r="B31" s="6" t="n">
        <v>146000</v>
      </c>
      <c r="C31" s="5" t="n">
        <v>146000</v>
      </c>
    </row>
    <row r="32">
      <c r="A32" s="4" t="inlineStr">
        <is>
          <t>Debt Instrument, Unamortized Discount (Premium) and Debt Issuance Costs, Net</t>
        </is>
      </c>
      <c r="B32" s="6" t="n">
        <v>824</v>
      </c>
      <c r="C32" s="5" t="n">
        <v>915</v>
      </c>
    </row>
    <row r="33">
      <c r="A33" s="4" t="inlineStr">
        <is>
          <t>Stated percentage</t>
        </is>
      </c>
      <c r="B33" s="8" t="n">
        <v>0.0215</v>
      </c>
      <c r="C33" s="4" t="inlineStr">
        <is>
          <t xml:space="preserve"> </t>
        </is>
      </c>
    </row>
    <row r="34">
      <c r="A34" s="4" t="inlineStr">
        <is>
          <t>PNM | Senior Unsecured Notes, Pollution Control Revenue Bonds: | 3.00% due June 2040, mandatory tender - June 1, 202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secured long-term debt, noncurrent</t>
        </is>
      </c>
      <c r="B36" s="6" t="n">
        <v>37000</v>
      </c>
      <c r="C36" s="5" t="n">
        <v>37000</v>
      </c>
    </row>
    <row r="37">
      <c r="A37" s="4" t="inlineStr">
        <is>
          <t>Debt Instrument, Unamortized Discount (Premium) and Debt Issuance Costs, Net</t>
        </is>
      </c>
      <c r="B37" s="6" t="n">
        <v>88</v>
      </c>
      <c r="C37" s="5" t="n">
        <v>296</v>
      </c>
    </row>
    <row r="38">
      <c r="A38" s="4" t="inlineStr">
        <is>
          <t>Stated percentage</t>
        </is>
      </c>
      <c r="B38" s="9" t="n">
        <v>0.03</v>
      </c>
      <c r="C38" s="4" t="inlineStr">
        <is>
          <t xml:space="preserve"> </t>
        </is>
      </c>
    </row>
    <row r="39">
      <c r="A39" s="4" t="inlineStr">
        <is>
          <t>PNM | Senior Unsecured Notes, Pollution Control Revenue Bonds: | 0.875% mandatory tender - October 1,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Unsecured long-term debt, noncurrent</t>
        </is>
      </c>
      <c r="B41" s="6" t="n">
        <v>100345</v>
      </c>
      <c r="C41" s="5" t="n">
        <v>100345</v>
      </c>
    </row>
    <row r="42">
      <c r="A42" s="4" t="inlineStr">
        <is>
          <t>Debt Instrument, Unamortized Discount (Premium) and Debt Issuance Costs, Net</t>
        </is>
      </c>
      <c r="B42" s="6" t="n">
        <v>403</v>
      </c>
      <c r="C42" s="5" t="n">
        <v>550</v>
      </c>
    </row>
    <row r="43">
      <c r="A43" s="4" t="inlineStr">
        <is>
          <t>Stated percentage</t>
        </is>
      </c>
      <c r="B43" s="12" t="n">
        <v>0.008750000000000001</v>
      </c>
      <c r="C43" s="4" t="inlineStr">
        <is>
          <t xml:space="preserve"> </t>
        </is>
      </c>
    </row>
    <row r="44">
      <c r="A44" s="4" t="inlineStr">
        <is>
          <t>PNM | Senior Unsecured Notes, Pollution Control Revenue Bonds: | 3.00% due January 2038, mandatory tender - June 1, 2024</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secured long-term debt, noncurrent</t>
        </is>
      </c>
      <c r="B46" s="6" t="n">
        <v>36000</v>
      </c>
      <c r="C46" s="5" t="n">
        <v>36000</v>
      </c>
    </row>
    <row r="47">
      <c r="A47" s="4" t="inlineStr">
        <is>
          <t>Debt Instrument, Unamortized Discount (Premium) and Debt Issuance Costs, Net</t>
        </is>
      </c>
      <c r="B47" s="6" t="n">
        <v>87</v>
      </c>
      <c r="C47" s="5" t="n">
        <v>288</v>
      </c>
    </row>
    <row r="48">
      <c r="A48" s="4" t="inlineStr">
        <is>
          <t>Stated percentage</t>
        </is>
      </c>
      <c r="B48" s="9" t="n">
        <v>0.03</v>
      </c>
      <c r="C48" s="4" t="inlineStr">
        <is>
          <t xml:space="preserve"> </t>
        </is>
      </c>
    </row>
    <row r="49">
      <c r="A49" s="4" t="inlineStr">
        <is>
          <t>PNM | Senior Unsecured Notes, Pollution Control Revenue Bonds: | 1.10% due June 2040, mandatory tender - June 1, 2023</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secured long-term debt, noncurrent</t>
        </is>
      </c>
      <c r="B51" s="6" t="n">
        <v>0</v>
      </c>
      <c r="C51" s="5" t="n">
        <v>130000</v>
      </c>
    </row>
    <row r="52">
      <c r="A52" s="4" t="inlineStr">
        <is>
          <t>Debt Instrument, Unamortized Discount (Premium) and Debt Issuance Costs, Net</t>
        </is>
      </c>
      <c r="B52" s="6" t="n">
        <v>0</v>
      </c>
      <c r="C52" s="5" t="n">
        <v>178</v>
      </c>
    </row>
    <row r="53">
      <c r="A53" s="4" t="inlineStr">
        <is>
          <t>Stated percentage</t>
        </is>
      </c>
      <c r="B53" s="8" t="n">
        <v>0.011</v>
      </c>
      <c r="C53" s="4" t="inlineStr">
        <is>
          <t xml:space="preserve"> </t>
        </is>
      </c>
    </row>
    <row r="54">
      <c r="A54" s="4" t="inlineStr">
        <is>
          <t>PNM | Senior Unsecured Notes, Pollution Control Revenue Bonds: | 1.15% due June 2040, mandatory tender - June 1, 2024</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Unsecured long-term debt, noncurrent</t>
        </is>
      </c>
      <c r="B56" s="6" t="n">
        <v>125000</v>
      </c>
      <c r="C56" s="5" t="n">
        <v>125000</v>
      </c>
    </row>
    <row r="57">
      <c r="A57" s="4" t="inlineStr">
        <is>
          <t>Debt Instrument, Unamortized Discount (Premium) and Debt Issuance Costs, Net</t>
        </is>
      </c>
      <c r="B57" s="6" t="n">
        <v>132</v>
      </c>
      <c r="C57" s="5" t="n">
        <v>383</v>
      </c>
    </row>
    <row r="58">
      <c r="A58" s="4" t="inlineStr">
        <is>
          <t>Stated percentage</t>
        </is>
      </c>
      <c r="B58" s="8" t="n">
        <v>0.0115</v>
      </c>
      <c r="C58" s="4" t="inlineStr">
        <is>
          <t xml:space="preserve"> </t>
        </is>
      </c>
    </row>
    <row r="59">
      <c r="A59" s="4" t="inlineStr">
        <is>
          <t>PNM | Senior Unsecured Notes, Pollution Control Revenue Bonds: | 3.90% due June 2040, mandatory tender - June 1, 2028</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Unsecured long-term debt, noncurrent</t>
        </is>
      </c>
      <c r="B61" s="6" t="n">
        <v>130000</v>
      </c>
      <c r="C61" s="5" t="n">
        <v>0</v>
      </c>
    </row>
    <row r="62">
      <c r="A62" s="4" t="inlineStr">
        <is>
          <t>Debt Instrument, Unamortized Discount (Premium) and Debt Issuance Costs, Net</t>
        </is>
      </c>
      <c r="B62" s="6" t="n">
        <v>1029</v>
      </c>
      <c r="C62" s="5" t="n">
        <v>0</v>
      </c>
    </row>
    <row r="63">
      <c r="A63" s="4" t="inlineStr">
        <is>
          <t>Stated percentage</t>
        </is>
      </c>
      <c r="B63" s="8" t="n">
        <v>0.039</v>
      </c>
      <c r="C63" s="4" t="inlineStr">
        <is>
          <t xml:space="preserve"> </t>
        </is>
      </c>
    </row>
    <row r="64">
      <c r="A64" s="4" t="inlineStr">
        <is>
          <t>PNM | Senior Unsecured Notes, Pollution Control Revenue Bonds: | 2.59% due July 2033</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percentage</t>
        </is>
      </c>
      <c r="B66" s="8" t="n">
        <v>0.0259</v>
      </c>
      <c r="C66" s="4" t="inlineStr">
        <is>
          <t xml:space="preserve"> </t>
        </is>
      </c>
    </row>
    <row r="67">
      <c r="A67" s="4" t="inlineStr">
        <is>
          <t>PNM | Senior Unsecured Notes, Pollution Control Revenue Bonds: | 3.14% due July 2041</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percentage</t>
        </is>
      </c>
      <c r="B69" s="8" t="n">
        <v>0.0314</v>
      </c>
      <c r="C69" s="4" t="inlineStr">
        <is>
          <t xml:space="preserve"> </t>
        </is>
      </c>
    </row>
    <row r="70">
      <c r="A70" s="4" t="inlineStr">
        <is>
          <t>PNM | Senior Unsecured Notes, Pollution Control Revenue Bonds: | 2.29% due December 2031</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percentage</t>
        </is>
      </c>
      <c r="B72" s="8" t="n">
        <v>0.0229</v>
      </c>
      <c r="C72" s="4" t="inlineStr">
        <is>
          <t xml:space="preserve"> </t>
        </is>
      </c>
    </row>
    <row r="73">
      <c r="A73" s="4" t="inlineStr">
        <is>
          <t>PNM | Senior Unsecured Notes, Pollution Control Revenue Bonds: | 2.97% due December 2041</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percentage</t>
        </is>
      </c>
      <c r="B75" s="8" t="n">
        <v>0.0297</v>
      </c>
      <c r="C75" s="4" t="inlineStr">
        <is>
          <t xml:space="preserve"> </t>
        </is>
      </c>
    </row>
    <row r="76">
      <c r="A76" s="4" t="inlineStr">
        <is>
          <t>PNM | Senior Unsecured Notes, Pollution Control Revenue Bonds: | 5.51% due April 2035</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percentage</t>
        </is>
      </c>
      <c r="B78" s="8" t="n">
        <v>0.0551</v>
      </c>
      <c r="C78" s="4" t="inlineStr">
        <is>
          <t xml:space="preserve"> </t>
        </is>
      </c>
    </row>
    <row r="79">
      <c r="A79" s="4" t="inlineStr">
        <is>
          <t>PNM | Senior Unsecured Notes, Pollution Control Revenue Bonds: | 5.92% due April 2053</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percentage</t>
        </is>
      </c>
      <c r="B81" s="8" t="n">
        <v>0.0592</v>
      </c>
      <c r="C81" s="4" t="inlineStr">
        <is>
          <t xml:space="preserve"> </t>
        </is>
      </c>
    </row>
    <row r="82">
      <c r="A82" s="4" t="inlineStr">
        <is>
          <t>PNM | Senior Unsecured Notes: | 3.15% due May 2023</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Unsecured long-term debt, noncurrent</t>
        </is>
      </c>
      <c r="B84" s="6" t="n">
        <v>0</v>
      </c>
      <c r="C84" s="5" t="n">
        <v>55000</v>
      </c>
    </row>
    <row r="85">
      <c r="A85" s="4" t="inlineStr">
        <is>
          <t>Debt Instrument, Unamortized Discount (Premium) and Debt Issuance Costs, Net</t>
        </is>
      </c>
      <c r="B85" s="6" t="n">
        <v>0</v>
      </c>
      <c r="C85" s="5" t="n">
        <v>29</v>
      </c>
    </row>
    <row r="86">
      <c r="A86" s="4" t="inlineStr">
        <is>
          <t>Stated percentage</t>
        </is>
      </c>
      <c r="B86" s="8" t="n">
        <v>0.0315</v>
      </c>
      <c r="C86" s="4" t="inlineStr">
        <is>
          <t xml:space="preserve"> </t>
        </is>
      </c>
    </row>
    <row r="87">
      <c r="A87" s="4" t="inlineStr">
        <is>
          <t>PNM | Senior Unsecured Notes: | 3.45% due May 2025</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Unsecured long-term debt, noncurrent</t>
        </is>
      </c>
      <c r="B89" s="6" t="n">
        <v>104000</v>
      </c>
      <c r="C89" s="5" t="n">
        <v>104000</v>
      </c>
    </row>
    <row r="90">
      <c r="A90" s="4" t="inlineStr">
        <is>
          <t>Debt Instrument, Unamortized Discount (Premium) and Debt Issuance Costs, Net</t>
        </is>
      </c>
      <c r="B90" s="6" t="n">
        <v>143</v>
      </c>
      <c r="C90" s="5" t="n">
        <v>248</v>
      </c>
    </row>
    <row r="91">
      <c r="A91" s="4" t="inlineStr">
        <is>
          <t>Stated percentage</t>
        </is>
      </c>
      <c r="B91" s="8" t="n">
        <v>0.0345</v>
      </c>
      <c r="C91" s="4" t="inlineStr">
        <is>
          <t xml:space="preserve"> </t>
        </is>
      </c>
    </row>
    <row r="92">
      <c r="A92" s="4" t="inlineStr">
        <is>
          <t>PNM | Senior Unsecured Notes: | 3.85% due August 2025</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Unsecured long-term debt, noncurrent</t>
        </is>
      </c>
      <c r="B94" s="6" t="n">
        <v>250000</v>
      </c>
      <c r="C94" s="5" t="n">
        <v>250000</v>
      </c>
    </row>
    <row r="95">
      <c r="A95" s="4" t="inlineStr">
        <is>
          <t>Debt Instrument, Unamortized Discount (Premium) and Debt Issuance Costs, Net</t>
        </is>
      </c>
      <c r="B95" s="6" t="n">
        <v>477</v>
      </c>
      <c r="C95" s="5" t="n">
        <v>775</v>
      </c>
    </row>
    <row r="96">
      <c r="A96" s="4" t="inlineStr">
        <is>
          <t>Stated percentage</t>
        </is>
      </c>
      <c r="B96" s="8" t="n">
        <v>0.0385</v>
      </c>
      <c r="C96" s="4" t="inlineStr">
        <is>
          <t xml:space="preserve"> </t>
        </is>
      </c>
    </row>
    <row r="97">
      <c r="A97" s="4" t="inlineStr">
        <is>
          <t>PNM | Senior Unsecured Notes: | 3.68% due May 2028</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Unsecured long-term debt, noncurrent</t>
        </is>
      </c>
      <c r="B99" s="6" t="n">
        <v>88000</v>
      </c>
      <c r="C99" s="5" t="n">
        <v>88000</v>
      </c>
    </row>
    <row r="100">
      <c r="A100" s="4" t="inlineStr">
        <is>
          <t>Debt Instrument, Unamortized Discount (Premium) and Debt Issuance Costs, Net</t>
        </is>
      </c>
      <c r="B100" s="6" t="n">
        <v>271</v>
      </c>
      <c r="C100" s="5" t="n">
        <v>333</v>
      </c>
    </row>
    <row r="101">
      <c r="A101" s="4" t="inlineStr">
        <is>
          <t>Stated percentage</t>
        </is>
      </c>
      <c r="B101" s="8" t="n">
        <v>0.0368</v>
      </c>
      <c r="C101" s="4" t="inlineStr">
        <is>
          <t xml:space="preserve"> </t>
        </is>
      </c>
    </row>
    <row r="102">
      <c r="A102" s="4" t="inlineStr">
        <is>
          <t>PNM | Senior Unsecured Notes: | 3.78% due August 2028</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Unsecured long-term debt, noncurrent</t>
        </is>
      </c>
      <c r="B104" s="6" t="n">
        <v>15000</v>
      </c>
      <c r="C104" s="5" t="n">
        <v>15000</v>
      </c>
    </row>
    <row r="105">
      <c r="A105" s="4" t="inlineStr">
        <is>
          <t>Debt Instrument, Unamortized Discount (Premium) and Debt Issuance Costs, Net</t>
        </is>
      </c>
      <c r="B105" s="6" t="n">
        <v>48</v>
      </c>
      <c r="C105" s="5" t="n">
        <v>59</v>
      </c>
    </row>
    <row r="106">
      <c r="A106" s="4" t="inlineStr">
        <is>
          <t>Stated percentage</t>
        </is>
      </c>
      <c r="B106" s="8" t="n">
        <v>0.0378</v>
      </c>
      <c r="C106" s="4" t="inlineStr">
        <is>
          <t xml:space="preserve"> </t>
        </is>
      </c>
    </row>
    <row r="107">
      <c r="A107" s="4" t="inlineStr">
        <is>
          <t>PNM | Senior Unsecured Notes: | 3.93% due May 2033</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Unsecured long-term debt, noncurrent</t>
        </is>
      </c>
      <c r="B109" s="6" t="n">
        <v>38000</v>
      </c>
      <c r="C109" s="5" t="n">
        <v>38000</v>
      </c>
    </row>
    <row r="110">
      <c r="A110" s="4" t="inlineStr">
        <is>
          <t>Debt Instrument, Unamortized Discount (Premium) and Debt Issuance Costs, Net</t>
        </is>
      </c>
      <c r="B110" s="6" t="n">
        <v>167</v>
      </c>
      <c r="C110" s="5" t="n">
        <v>185</v>
      </c>
    </row>
    <row r="111">
      <c r="A111" s="4" t="inlineStr">
        <is>
          <t>Stated percentage</t>
        </is>
      </c>
      <c r="B111" s="8" t="n">
        <v>0.0393</v>
      </c>
      <c r="C111" s="4" t="inlineStr">
        <is>
          <t xml:space="preserve"> </t>
        </is>
      </c>
    </row>
    <row r="112">
      <c r="A112" s="4" t="inlineStr">
        <is>
          <t>PNM | Senior Unsecured Notes: | 4.22% due May 2038</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Unsecured long-term debt, noncurrent</t>
        </is>
      </c>
      <c r="B114" s="6" t="n">
        <v>45000</v>
      </c>
      <c r="C114" s="5" t="n">
        <v>45000</v>
      </c>
    </row>
    <row r="115">
      <c r="A115" s="4" t="inlineStr">
        <is>
          <t>Debt Instrument, Unamortized Discount (Premium) and Debt Issuance Costs, Net</t>
        </is>
      </c>
      <c r="B115" s="6" t="n">
        <v>228</v>
      </c>
      <c r="C115" s="5" t="n">
        <v>243</v>
      </c>
    </row>
    <row r="116">
      <c r="A116" s="4" t="inlineStr">
        <is>
          <t>Stated percentage</t>
        </is>
      </c>
      <c r="B116" s="8" t="n">
        <v>0.0422</v>
      </c>
      <c r="C116" s="4" t="inlineStr">
        <is>
          <t xml:space="preserve"> </t>
        </is>
      </c>
    </row>
    <row r="117">
      <c r="A117" s="4" t="inlineStr">
        <is>
          <t>PNM | Senior Unsecured Notes: | 4.50% due May 2048</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Unsecured long-term debt, noncurrent</t>
        </is>
      </c>
      <c r="B119" s="6" t="n">
        <v>20000</v>
      </c>
      <c r="C119" s="5" t="n">
        <v>20000</v>
      </c>
    </row>
    <row r="120">
      <c r="A120" s="4" t="inlineStr">
        <is>
          <t>Debt Instrument, Unamortized Discount (Premium) and Debt Issuance Costs, Net</t>
        </is>
      </c>
      <c r="B120" s="6" t="n">
        <v>114</v>
      </c>
      <c r="C120" s="5" t="n">
        <v>119</v>
      </c>
    </row>
    <row r="121">
      <c r="A121" s="4" t="inlineStr">
        <is>
          <t>Stated percentage</t>
        </is>
      </c>
      <c r="B121" s="8" t="n">
        <v>0.045</v>
      </c>
      <c r="C121" s="4" t="inlineStr">
        <is>
          <t xml:space="preserve"> </t>
        </is>
      </c>
    </row>
    <row r="122">
      <c r="A122" s="4" t="inlineStr">
        <is>
          <t>PNM | Senior Unsecured Notes: | 4.60% due August 2048</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Unsecured long-term debt, noncurrent</t>
        </is>
      </c>
      <c r="B124" s="6" t="n">
        <v>85000</v>
      </c>
      <c r="C124" s="5" t="n">
        <v>85000</v>
      </c>
    </row>
    <row r="125">
      <c r="A125" s="4" t="inlineStr">
        <is>
          <t>Debt Instrument, Unamortized Discount (Premium) and Debt Issuance Costs, Net</t>
        </is>
      </c>
      <c r="B125" s="6" t="n">
        <v>490</v>
      </c>
      <c r="C125" s="5" t="n">
        <v>510</v>
      </c>
    </row>
    <row r="126">
      <c r="A126" s="4" t="inlineStr">
        <is>
          <t>Stated percentage</t>
        </is>
      </c>
      <c r="B126" s="8" t="n">
        <v>0.046</v>
      </c>
      <c r="C126" s="4" t="inlineStr">
        <is>
          <t xml:space="preserve"> </t>
        </is>
      </c>
    </row>
    <row r="127">
      <c r="A127" s="4" t="inlineStr">
        <is>
          <t>PNM | Senior Unsecured Notes: | 3.21% due April 2030</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Unsecured long-term debt, noncurrent</t>
        </is>
      </c>
      <c r="B129" s="6" t="n">
        <v>150000</v>
      </c>
      <c r="C129" s="5" t="n">
        <v>150000</v>
      </c>
    </row>
    <row r="130">
      <c r="A130" s="4" t="inlineStr">
        <is>
          <t>Debt Instrument, Unamortized Discount (Premium) and Debt Issuance Costs, Net</t>
        </is>
      </c>
      <c r="B130" s="6" t="n">
        <v>1011</v>
      </c>
      <c r="C130" s="5" t="n">
        <v>1171</v>
      </c>
    </row>
    <row r="131">
      <c r="A131" s="4" t="inlineStr">
        <is>
          <t>Stated percentage</t>
        </is>
      </c>
      <c r="B131" s="8" t="n">
        <v>0.0321</v>
      </c>
      <c r="C131" s="4" t="inlineStr">
        <is>
          <t xml:space="preserve"> </t>
        </is>
      </c>
    </row>
    <row r="132">
      <c r="A132" s="4" t="inlineStr">
        <is>
          <t>PNM | Senior Unsecured Notes: | 3.57% due April 2039</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Unsecured long-term debt, noncurrent</t>
        </is>
      </c>
      <c r="B134" s="6" t="n">
        <v>50000</v>
      </c>
      <c r="C134" s="5" t="n">
        <v>50000</v>
      </c>
    </row>
    <row r="135">
      <c r="A135" s="4" t="inlineStr">
        <is>
          <t>Debt Instrument, Unamortized Discount (Premium) and Debt Issuance Costs, Net</t>
        </is>
      </c>
      <c r="B135" s="6" t="n">
        <v>426</v>
      </c>
      <c r="C135" s="5" t="n">
        <v>454</v>
      </c>
    </row>
    <row r="136">
      <c r="A136" s="4" t="inlineStr">
        <is>
          <t>Stated percentage</t>
        </is>
      </c>
      <c r="B136" s="8" t="n">
        <v>0.0357</v>
      </c>
      <c r="C136" s="4" t="inlineStr">
        <is>
          <t xml:space="preserve"> </t>
        </is>
      </c>
    </row>
    <row r="137">
      <c r="A137" s="4" t="inlineStr">
        <is>
          <t>PNM | Senior Unsecured Notes: | 2.59% due July 2033</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Unsecured long-term debt, noncurrent</t>
        </is>
      </c>
      <c r="B139" s="6" t="n">
        <v>80000</v>
      </c>
      <c r="C139" s="5" t="n">
        <v>80000</v>
      </c>
    </row>
    <row r="140">
      <c r="A140" s="4" t="inlineStr">
        <is>
          <t>Debt Instrument, Unamortized Discount (Premium) and Debt Issuance Costs, Net</t>
        </is>
      </c>
      <c r="B140" s="5" t="n">
        <v>366</v>
      </c>
      <c r="C140" s="5" t="n">
        <v>405</v>
      </c>
    </row>
    <row r="141">
      <c r="A141" s="4" t="inlineStr">
        <is>
          <t>PNM | Senior Unsecured Notes: | 3.14% due July 2041</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Unsecured long-term debt, noncurrent</t>
        </is>
      </c>
      <c r="B143" s="5" t="n">
        <v>80000</v>
      </c>
      <c r="C143" s="5" t="n">
        <v>80000</v>
      </c>
    </row>
    <row r="144">
      <c r="A144" s="4" t="inlineStr">
        <is>
          <t>Debt Instrument, Unamortized Discount (Premium) and Debt Issuance Costs, Net</t>
        </is>
      </c>
      <c r="B144" s="5" t="n">
        <v>404</v>
      </c>
      <c r="C144" s="5" t="n">
        <v>427</v>
      </c>
    </row>
    <row r="145">
      <c r="A145" s="4" t="inlineStr">
        <is>
          <t>PNM | Senior Unsecured Notes: | 2.29% due December 2031</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Unsecured long-term debt, noncurrent</t>
        </is>
      </c>
      <c r="B147" s="5" t="n">
        <v>50000</v>
      </c>
      <c r="C147" s="5" t="n">
        <v>50000</v>
      </c>
    </row>
    <row r="148">
      <c r="A148" s="4" t="inlineStr">
        <is>
          <t>Debt Instrument, Unamortized Discount (Premium) and Debt Issuance Costs, Net</t>
        </is>
      </c>
      <c r="B148" s="5" t="n">
        <v>235</v>
      </c>
      <c r="C148" s="5" t="n">
        <v>264</v>
      </c>
    </row>
    <row r="149">
      <c r="A149" s="4" t="inlineStr">
        <is>
          <t>PNM | Senior Unsecured Notes: | 2.97% due December 2041</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Unsecured long-term debt, noncurrent</t>
        </is>
      </c>
      <c r="B151" s="5" t="n">
        <v>100000</v>
      </c>
      <c r="C151" s="5" t="n">
        <v>100000</v>
      </c>
    </row>
    <row r="152">
      <c r="A152" s="4" t="inlineStr">
        <is>
          <t>Debt Instrument, Unamortized Discount (Premium) and Debt Issuance Costs, Net</t>
        </is>
      </c>
      <c r="B152" s="5" t="n">
        <v>528</v>
      </c>
      <c r="C152" s="5" t="n">
        <v>557</v>
      </c>
    </row>
    <row r="153">
      <c r="A153" s="4" t="inlineStr">
        <is>
          <t>PNM | Senior Unsecured Notes: | 5.51% due April 2035</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Unsecured long-term debt, noncurrent</t>
        </is>
      </c>
      <c r="B155" s="5" t="n">
        <v>150000</v>
      </c>
      <c r="C155" s="5" t="n">
        <v>0</v>
      </c>
    </row>
    <row r="156">
      <c r="A156" s="4" t="inlineStr">
        <is>
          <t>Debt Instrument, Unamortized Discount (Premium) and Debt Issuance Costs, Net</t>
        </is>
      </c>
      <c r="B156" s="5" t="n">
        <v>854</v>
      </c>
      <c r="C156" s="5" t="n">
        <v>0</v>
      </c>
    </row>
    <row r="157">
      <c r="A157" s="4" t="inlineStr">
        <is>
          <t>PNM | Senior Unsecured Notes: | 5.92% due April 2053</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Unsecured long-term debt, noncurrent</t>
        </is>
      </c>
      <c r="B159" s="5" t="n">
        <v>50000</v>
      </c>
      <c r="C159" s="5" t="n">
        <v>0</v>
      </c>
    </row>
    <row r="160">
      <c r="A160" s="4" t="inlineStr">
        <is>
          <t>Debt Instrument, Unamortized Discount (Premium) and Debt Issuance Costs, Net</t>
        </is>
      </c>
      <c r="B160" s="5" t="n">
        <v>290</v>
      </c>
      <c r="C160" s="5" t="n">
        <v>0</v>
      </c>
    </row>
    <row r="161">
      <c r="A161" s="4" t="inlineStr">
        <is>
          <t>PNM | Senior Unsecured Notes: | PNM 2022 $225.0 Million Term Loan due February 2024</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Term loans</t>
        </is>
      </c>
      <c r="B163" s="5" t="n">
        <v>0</v>
      </c>
      <c r="C163" s="5" t="n">
        <v>225000</v>
      </c>
    </row>
    <row r="164">
      <c r="A164" s="4" t="inlineStr">
        <is>
          <t>Debt Instrument, Unamortized Discount (Premium) and Debt Issuance Costs, Net</t>
        </is>
      </c>
      <c r="B164" s="5" t="n">
        <v>0</v>
      </c>
      <c r="C164" s="5" t="n">
        <v>56</v>
      </c>
    </row>
    <row r="165">
      <c r="A165" s="4" t="inlineStr">
        <is>
          <t>TNMP</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Unamortized Discount (Premium) and Debt Issuance Costs, Net</t>
        </is>
      </c>
      <c r="B167" s="5" t="n">
        <v>-7682</v>
      </c>
      <c r="C167" s="5" t="n">
        <v>-8677</v>
      </c>
    </row>
    <row r="168">
      <c r="A168" s="4" t="inlineStr">
        <is>
          <t>Total</t>
        </is>
      </c>
      <c r="B168" s="5" t="n">
        <v>1253198</v>
      </c>
      <c r="C168" s="5" t="n">
        <v>1068198</v>
      </c>
    </row>
    <row r="169">
      <c r="A169" s="4" t="inlineStr">
        <is>
          <t>Principal, less current maturities</t>
        </is>
      </c>
      <c r="B169" s="5" t="n">
        <v>80000</v>
      </c>
      <c r="C169" s="5" t="n">
        <v>0</v>
      </c>
    </row>
    <row r="170">
      <c r="A170" s="4" t="inlineStr">
        <is>
          <t>Unamortized Discounts, (Premiums), and Issuance Costs, net, Less current maturities</t>
        </is>
      </c>
      <c r="B170" s="5" t="n">
        <v>53</v>
      </c>
      <c r="C170" s="5" t="n">
        <v>0</v>
      </c>
    </row>
    <row r="171">
      <c r="A171" s="4" t="inlineStr">
        <is>
          <t>Long-term debt, excluding current maturities, gross</t>
        </is>
      </c>
      <c r="B171" s="5" t="n">
        <v>1173198</v>
      </c>
      <c r="C171" s="5" t="n">
        <v>1068198</v>
      </c>
    </row>
    <row r="172">
      <c r="A172" s="4" t="inlineStr">
        <is>
          <t>Unamortized Discounts, (Premiums), and Issuance Costs, net, excluding current maturities</t>
        </is>
      </c>
      <c r="B172" s="5" t="n">
        <v>-7735</v>
      </c>
      <c r="C172" s="5" t="n">
        <v>-8677</v>
      </c>
    </row>
    <row r="173">
      <c r="A173" s="4" t="inlineStr">
        <is>
          <t>TNMP | First Mortgage Bonds: | 6.95% due April 2043</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Unsecured long-term debt, noncurrent</t>
        </is>
      </c>
      <c r="B175" s="5" t="n">
        <v>93198</v>
      </c>
      <c r="C175" s="5" t="n">
        <v>93198</v>
      </c>
    </row>
    <row r="176">
      <c r="A176" s="4" t="inlineStr">
        <is>
          <t>Debt Instrument, Unamortized Discount (Premium) and Debt Issuance Costs, Net</t>
        </is>
      </c>
      <c r="B176" s="6" t="n">
        <v>-13771</v>
      </c>
      <c r="C176" s="5" t="n">
        <v>-14488</v>
      </c>
    </row>
    <row r="177">
      <c r="A177" s="4" t="inlineStr">
        <is>
          <t>Stated percentage</t>
        </is>
      </c>
      <c r="B177" s="8" t="n">
        <v>0.06950000000000001</v>
      </c>
      <c r="C177" s="4" t="inlineStr">
        <is>
          <t xml:space="preserve"> </t>
        </is>
      </c>
    </row>
    <row r="178">
      <c r="A178" s="4" t="inlineStr">
        <is>
          <t>TNMP | First Mortgage Bonds: | 4.03% due July 2024</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Unsecured long-term debt, noncurrent</t>
        </is>
      </c>
      <c r="B180" s="6" t="n">
        <v>80000</v>
      </c>
      <c r="C180" s="5" t="n">
        <v>80000</v>
      </c>
    </row>
    <row r="181">
      <c r="A181" s="4" t="inlineStr">
        <is>
          <t>Debt Instrument, Unamortized Discount (Premium) and Debt Issuance Costs, Net</t>
        </is>
      </c>
      <c r="B181" s="6" t="n">
        <v>53</v>
      </c>
      <c r="C181" s="5" t="n">
        <v>158</v>
      </c>
    </row>
    <row r="182">
      <c r="A182" s="4" t="inlineStr">
        <is>
          <t>Stated percentage</t>
        </is>
      </c>
      <c r="B182" s="8" t="n">
        <v>0.0403</v>
      </c>
      <c r="C182" s="4" t="inlineStr">
        <is>
          <t xml:space="preserve"> </t>
        </is>
      </c>
    </row>
    <row r="183">
      <c r="A183" s="4" t="inlineStr">
        <is>
          <t>TNMP | First Mortgage Bonds: | 3.53% due February 2026</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Unsecured long-term debt, noncurrent</t>
        </is>
      </c>
      <c r="B185" s="6" t="n">
        <v>60000</v>
      </c>
      <c r="C185" s="5" t="n">
        <v>60000</v>
      </c>
    </row>
    <row r="186">
      <c r="A186" s="4" t="inlineStr">
        <is>
          <t>Debt Instrument, Unamortized Discount (Premium) and Debt Issuance Costs, Net</t>
        </is>
      </c>
      <c r="B186" s="6" t="n">
        <v>174</v>
      </c>
      <c r="C186" s="5" t="n">
        <v>256</v>
      </c>
    </row>
    <row r="187">
      <c r="A187" s="4" t="inlineStr">
        <is>
          <t>Stated percentage</t>
        </is>
      </c>
      <c r="B187" s="8" t="n">
        <v>0.0353</v>
      </c>
      <c r="C187" s="4" t="inlineStr">
        <is>
          <t xml:space="preserve"> </t>
        </is>
      </c>
    </row>
    <row r="188">
      <c r="A188" s="4" t="inlineStr">
        <is>
          <t>TNMP | First Mortgage Bonds: | 3.22% due August 2027</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Unsecured long-term debt, noncurrent</t>
        </is>
      </c>
      <c r="B190" s="6" t="n">
        <v>60000</v>
      </c>
      <c r="C190" s="5" t="n">
        <v>60000</v>
      </c>
    </row>
    <row r="191">
      <c r="A191" s="4" t="inlineStr">
        <is>
          <t>Debt Instrument, Unamortized Discount (Premium) and Debt Issuance Costs, Net</t>
        </is>
      </c>
      <c r="B191" s="6" t="n">
        <v>209</v>
      </c>
      <c r="C191" s="5" t="n">
        <v>266</v>
      </c>
    </row>
    <row r="192">
      <c r="A192" s="4" t="inlineStr">
        <is>
          <t>Stated percentage</t>
        </is>
      </c>
      <c r="B192" s="8" t="n">
        <v>0.0322</v>
      </c>
      <c r="C192" s="4" t="inlineStr">
        <is>
          <t xml:space="preserve"> </t>
        </is>
      </c>
    </row>
    <row r="193">
      <c r="A193" s="4" t="inlineStr">
        <is>
          <t>TNMP | First Mortgage Bonds: | 3.85% due June 2028</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Unsecured long-term debt, noncurrent</t>
        </is>
      </c>
      <c r="B195" s="6" t="n">
        <v>60000</v>
      </c>
      <c r="C195" s="5" t="n">
        <v>60000</v>
      </c>
    </row>
    <row r="196">
      <c r="A196" s="4" t="inlineStr">
        <is>
          <t>Debt Instrument, Unamortized Discount (Premium) and Debt Issuance Costs, Net</t>
        </is>
      </c>
      <c r="B196" s="6" t="n">
        <v>281</v>
      </c>
      <c r="C196" s="5" t="n">
        <v>344</v>
      </c>
    </row>
    <row r="197">
      <c r="A197" s="4" t="inlineStr">
        <is>
          <t>Stated percentage</t>
        </is>
      </c>
      <c r="B197" s="8" t="n">
        <v>0.0385</v>
      </c>
      <c r="C197" s="4" t="inlineStr">
        <is>
          <t xml:space="preserve"> </t>
        </is>
      </c>
    </row>
    <row r="198">
      <c r="A198" s="4" t="inlineStr">
        <is>
          <t>TNMP | First Mortgage Bonds: | 3.79% due March 2034</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Unsecured long-term debt, noncurrent</t>
        </is>
      </c>
      <c r="B200" s="6" t="n">
        <v>75000</v>
      </c>
      <c r="C200" s="5" t="n">
        <v>75000</v>
      </c>
    </row>
    <row r="201">
      <c r="A201" s="4" t="inlineStr">
        <is>
          <t>Debt Instrument, Unamortized Discount (Premium) and Debt Issuance Costs, Net</t>
        </is>
      </c>
      <c r="B201" s="6" t="n">
        <v>385</v>
      </c>
      <c r="C201" s="5" t="n">
        <v>422</v>
      </c>
    </row>
    <row r="202">
      <c r="A202" s="4" t="inlineStr">
        <is>
          <t>Stated percentage</t>
        </is>
      </c>
      <c r="B202" s="8" t="n">
        <v>0.0379</v>
      </c>
      <c r="C202" s="4" t="inlineStr">
        <is>
          <t xml:space="preserve"> </t>
        </is>
      </c>
    </row>
    <row r="203">
      <c r="A203" s="4" t="inlineStr">
        <is>
          <t>TNMP | First Mortgage Bonds: | 3.92% due March 2039</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Unsecured long-term debt, noncurrent</t>
        </is>
      </c>
      <c r="B205" s="6" t="n">
        <v>75000</v>
      </c>
      <c r="C205" s="5" t="n">
        <v>75000</v>
      </c>
    </row>
    <row r="206">
      <c r="A206" s="4" t="inlineStr">
        <is>
          <t>Debt Instrument, Unamortized Discount (Premium) and Debt Issuance Costs, Net</t>
        </is>
      </c>
      <c r="B206" s="6" t="n">
        <v>429</v>
      </c>
      <c r="C206" s="5" t="n">
        <v>457</v>
      </c>
    </row>
    <row r="207">
      <c r="A207" s="4" t="inlineStr">
        <is>
          <t>Stated percentage</t>
        </is>
      </c>
      <c r="B207" s="8" t="n">
        <v>0.0392</v>
      </c>
      <c r="C207" s="4" t="inlineStr">
        <is>
          <t xml:space="preserve"> </t>
        </is>
      </c>
    </row>
    <row r="208">
      <c r="A208" s="4" t="inlineStr">
        <is>
          <t>TNMP | First Mortgage Bonds: | 4.06% due March 2044</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Unsecured long-term debt, noncurrent</t>
        </is>
      </c>
      <c r="B210" s="6" t="n">
        <v>75000</v>
      </c>
      <c r="C210" s="5" t="n">
        <v>75000</v>
      </c>
    </row>
    <row r="211">
      <c r="A211" s="4" t="inlineStr">
        <is>
          <t>Debt Instrument, Unamortized Discount (Premium) and Debt Issuance Costs, Net</t>
        </is>
      </c>
      <c r="B211" s="6" t="n">
        <v>456</v>
      </c>
      <c r="C211" s="5" t="n">
        <v>479</v>
      </c>
    </row>
    <row r="212">
      <c r="A212" s="4" t="inlineStr">
        <is>
          <t>Stated percentage</t>
        </is>
      </c>
      <c r="B212" s="8" t="n">
        <v>0.0406</v>
      </c>
      <c r="C212" s="4" t="inlineStr">
        <is>
          <t xml:space="preserve"> </t>
        </is>
      </c>
    </row>
    <row r="213">
      <c r="A213" s="4" t="inlineStr">
        <is>
          <t>TNMP | First Mortgage Bonds: | 3.60% due July 2029</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Unsecured long-term debt, noncurrent</t>
        </is>
      </c>
      <c r="B215" s="6" t="n">
        <v>80000</v>
      </c>
      <c r="C215" s="5" t="n">
        <v>80000</v>
      </c>
    </row>
    <row r="216">
      <c r="A216" s="4" t="inlineStr">
        <is>
          <t>Debt Instrument, Unamortized Discount (Premium) and Debt Issuance Costs, Net</t>
        </is>
      </c>
      <c r="B216" s="6" t="n">
        <v>330</v>
      </c>
      <c r="C216" s="5" t="n">
        <v>391</v>
      </c>
    </row>
    <row r="217">
      <c r="A217" s="4" t="inlineStr">
        <is>
          <t>Stated percentage</t>
        </is>
      </c>
      <c r="B217" s="8" t="n">
        <v>0.036</v>
      </c>
      <c r="C217" s="4" t="inlineStr">
        <is>
          <t xml:space="preserve"> </t>
        </is>
      </c>
    </row>
    <row r="218">
      <c r="A218" s="4" t="inlineStr">
        <is>
          <t>TNMP | First Mortgage Bonds: | 2.73% due April 2030</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Unsecured long-term debt, noncurrent</t>
        </is>
      </c>
      <c r="B220" s="6" t="n">
        <v>85000</v>
      </c>
      <c r="C220" s="5" t="n">
        <v>85000</v>
      </c>
    </row>
    <row r="221">
      <c r="A221" s="4" t="inlineStr">
        <is>
          <t>Debt Instrument, Unamortized Discount (Premium) and Debt Issuance Costs, Net</t>
        </is>
      </c>
      <c r="B221" s="6" t="n">
        <v>530</v>
      </c>
      <c r="C221" s="5" t="n">
        <v>616</v>
      </c>
    </row>
    <row r="222">
      <c r="A222" s="4" t="inlineStr">
        <is>
          <t>Stated percentage</t>
        </is>
      </c>
      <c r="B222" s="8" t="n">
        <v>0.0273</v>
      </c>
      <c r="C222" s="4" t="inlineStr">
        <is>
          <t xml:space="preserve"> </t>
        </is>
      </c>
    </row>
    <row r="223">
      <c r="A223" s="4" t="inlineStr">
        <is>
          <t>TNMP | First Mortgage Bonds: | 3.36% due April 2050</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Unsecured long-term debt, noncurrent</t>
        </is>
      </c>
      <c r="B225" s="6" t="n">
        <v>25000</v>
      </c>
      <c r="C225" s="5" t="n">
        <v>25000</v>
      </c>
    </row>
    <row r="226">
      <c r="A226" s="4" t="inlineStr">
        <is>
          <t>Debt Instrument, Unamortized Discount (Premium) and Debt Issuance Costs, Net</t>
        </is>
      </c>
      <c r="B226" s="6" t="n">
        <v>218</v>
      </c>
      <c r="C226" s="5" t="n">
        <v>226</v>
      </c>
    </row>
    <row r="227">
      <c r="A227" s="4" t="inlineStr">
        <is>
          <t>Stated percentage</t>
        </is>
      </c>
      <c r="B227" s="8" t="n">
        <v>0.0336</v>
      </c>
      <c r="C227" s="4" t="inlineStr">
        <is>
          <t xml:space="preserve"> </t>
        </is>
      </c>
    </row>
    <row r="228">
      <c r="A228" s="4" t="inlineStr">
        <is>
          <t>TNMP | First Mortgage Bonds: | 2.93% due July 2035</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Unsecured long-term debt, noncurrent</t>
        </is>
      </c>
      <c r="B230" s="6" t="n">
        <v>25000</v>
      </c>
      <c r="C230" s="5" t="n">
        <v>25000</v>
      </c>
    </row>
    <row r="231">
      <c r="A231" s="4" t="inlineStr">
        <is>
          <t>Debt Instrument, Unamortized Discount (Premium) and Debt Issuance Costs, Net</t>
        </is>
      </c>
      <c r="B231" s="6" t="n">
        <v>191</v>
      </c>
      <c r="C231" s="5" t="n">
        <v>208</v>
      </c>
    </row>
    <row r="232">
      <c r="A232" s="4" t="inlineStr">
        <is>
          <t>Stated percentage</t>
        </is>
      </c>
      <c r="B232" s="8" t="n">
        <v>0.0293</v>
      </c>
      <c r="C232" s="4" t="inlineStr">
        <is>
          <t xml:space="preserve"> </t>
        </is>
      </c>
    </row>
    <row r="233">
      <c r="A233" s="4" t="inlineStr">
        <is>
          <t>TNMP | First Mortgage Bonds: | 3.36% due July 2050</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Unsecured long-term debt, noncurrent</t>
        </is>
      </c>
      <c r="B235" s="6" t="n">
        <v>50000</v>
      </c>
      <c r="C235" s="5" t="n">
        <v>50000</v>
      </c>
    </row>
    <row r="236">
      <c r="A236" s="4" t="inlineStr">
        <is>
          <t>Debt Instrument, Unamortized Discount (Premium) and Debt Issuance Costs, Net</t>
        </is>
      </c>
      <c r="B236" s="6" t="n">
        <v>441</v>
      </c>
      <c r="C236" s="5" t="n">
        <v>457</v>
      </c>
    </row>
    <row r="237">
      <c r="A237" s="4" t="inlineStr">
        <is>
          <t>Stated percentage</t>
        </is>
      </c>
      <c r="B237" s="8" t="n">
        <v>0.0336</v>
      </c>
      <c r="C237" s="4" t="inlineStr">
        <is>
          <t xml:space="preserve"> </t>
        </is>
      </c>
    </row>
    <row r="238">
      <c r="A238" s="4" t="inlineStr">
        <is>
          <t>TNMP | First Mortgage Bonds: | 2.44% due August 2035</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Unsecured long-term debt, noncurrent</t>
        </is>
      </c>
      <c r="B240" s="6" t="n">
        <v>65000</v>
      </c>
      <c r="C240" s="5" t="n">
        <v>65000</v>
      </c>
    </row>
    <row r="241">
      <c r="A241" s="4" t="inlineStr">
        <is>
          <t>Debt Instrument, Unamortized Discount (Premium) and Debt Issuance Costs, Net</t>
        </is>
      </c>
      <c r="B241" s="6" t="n">
        <v>418</v>
      </c>
      <c r="C241" s="5" t="n">
        <v>454</v>
      </c>
    </row>
    <row r="242">
      <c r="A242" s="4" t="inlineStr">
        <is>
          <t>Stated percentage</t>
        </is>
      </c>
      <c r="B242" s="8" t="n">
        <v>0.0244</v>
      </c>
      <c r="C242" s="4" t="inlineStr">
        <is>
          <t xml:space="preserve"> </t>
        </is>
      </c>
    </row>
    <row r="243">
      <c r="A243" s="4" t="inlineStr">
        <is>
          <t>TNMP | First Mortgage Bonds: | 4.13% due May 2052</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Unsecured long-term debt, noncurrent</t>
        </is>
      </c>
      <c r="B245" s="6" t="n">
        <v>65000</v>
      </c>
      <c r="C245" s="5" t="n">
        <v>65000</v>
      </c>
    </row>
    <row r="246">
      <c r="A246" s="4" t="inlineStr">
        <is>
          <t>Debt Instrument, Unamortized Discount (Premium) and Debt Issuance Costs, Net</t>
        </is>
      </c>
      <c r="B246" s="6" t="n">
        <v>424</v>
      </c>
      <c r="C246" s="5" t="n">
        <v>439</v>
      </c>
    </row>
    <row r="247">
      <c r="A247" s="4" t="inlineStr">
        <is>
          <t>Stated percentage</t>
        </is>
      </c>
      <c r="B247" s="8" t="n">
        <v>0.0413</v>
      </c>
      <c r="C247" s="4" t="inlineStr">
        <is>
          <t xml:space="preserve"> </t>
        </is>
      </c>
    </row>
    <row r="248">
      <c r="A248" s="4" t="inlineStr">
        <is>
          <t>TNMP | First Mortgage Bonds: | 3.81% due July 2032</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Unsecured long-term debt, noncurrent</t>
        </is>
      </c>
      <c r="B250" s="6" t="n">
        <v>95000</v>
      </c>
      <c r="C250" s="5" t="n">
        <v>95000</v>
      </c>
    </row>
    <row r="251">
      <c r="A251" s="4" t="inlineStr">
        <is>
          <t>Debt Instrument, Unamortized Discount (Premium) and Debt Issuance Costs, Net</t>
        </is>
      </c>
      <c r="B251" s="6" t="n">
        <v>572</v>
      </c>
      <c r="C251" s="5" t="n">
        <v>638</v>
      </c>
    </row>
    <row r="252">
      <c r="A252" s="4" t="inlineStr">
        <is>
          <t>Stated percentage</t>
        </is>
      </c>
      <c r="B252" s="8" t="n">
        <v>0.0381</v>
      </c>
      <c r="C252" s="4" t="inlineStr">
        <is>
          <t xml:space="preserve"> </t>
        </is>
      </c>
    </row>
    <row r="253">
      <c r="A253" s="4" t="inlineStr">
        <is>
          <t>TNMP | First Mortgage Bonds: | 5.01% due April 2033</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Unsecured long-term debt, noncurrent</t>
        </is>
      </c>
      <c r="B255" s="6" t="n">
        <v>130000</v>
      </c>
      <c r="C255" s="5" t="n">
        <v>0</v>
      </c>
    </row>
    <row r="256">
      <c r="A256" s="4" t="inlineStr">
        <is>
          <t>Debt Instrument, Unamortized Discount (Premium) and Debt Issuance Costs, Net</t>
        </is>
      </c>
      <c r="B256" s="6" t="n">
        <v>682</v>
      </c>
      <c r="C256" s="5" t="n">
        <v>0</v>
      </c>
    </row>
    <row r="257">
      <c r="A257" s="4" t="inlineStr">
        <is>
          <t>Stated percentage</t>
        </is>
      </c>
      <c r="B257" s="8" t="n">
        <v>0.0501</v>
      </c>
      <c r="C257" s="4" t="inlineStr">
        <is>
          <t xml:space="preserve"> </t>
        </is>
      </c>
    </row>
    <row r="258">
      <c r="A258" s="4" t="inlineStr">
        <is>
          <t>TNMP | First Mortgage Bonds: | 5.47% due July 2053</t>
        </is>
      </c>
      <c r="B258" s="4" t="inlineStr">
        <is>
          <t xml:space="preserve"> </t>
        </is>
      </c>
      <c r="C258" s="4" t="inlineStr">
        <is>
          <t xml:space="preserve"> </t>
        </is>
      </c>
    </row>
    <row r="259">
      <c r="A259" s="3" t="inlineStr">
        <is>
          <t>Debt Instrument [Line Items]</t>
        </is>
      </c>
      <c r="B259" s="4" t="inlineStr">
        <is>
          <t xml:space="preserve"> </t>
        </is>
      </c>
      <c r="C259" s="4" t="inlineStr">
        <is>
          <t xml:space="preserve"> </t>
        </is>
      </c>
    </row>
    <row r="260">
      <c r="A260" s="4" t="inlineStr">
        <is>
          <t>Unsecured long-term debt, noncurrent</t>
        </is>
      </c>
      <c r="B260" s="6" t="n">
        <v>55000</v>
      </c>
      <c r="C260" s="5" t="n">
        <v>0</v>
      </c>
    </row>
    <row r="261">
      <c r="A261" s="4" t="inlineStr">
        <is>
          <t>Debt Instrument, Unamortized Discount (Premium) and Debt Issuance Costs, Net</t>
        </is>
      </c>
      <c r="B261" s="6" t="n">
        <v>296</v>
      </c>
      <c r="C261" s="5" t="n">
        <v>0</v>
      </c>
    </row>
    <row r="262">
      <c r="A262" s="4" t="inlineStr">
        <is>
          <t>Stated percentage</t>
        </is>
      </c>
      <c r="B262" s="8" t="n">
        <v>0.0547</v>
      </c>
      <c r="C262" s="4" t="inlineStr">
        <is>
          <t xml:space="preserve"> </t>
        </is>
      </c>
    </row>
    <row r="263">
      <c r="A263" s="4" t="inlineStr">
        <is>
          <t>PNMR</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Debt Instrument, Unamortized Discount (Premium) and Debt Issuance Costs, Net</t>
        </is>
      </c>
      <c r="B265" s="6" t="n">
        <v>849</v>
      </c>
      <c r="C265" s="5" t="n">
        <v>388</v>
      </c>
    </row>
    <row r="266">
      <c r="A266" s="4" t="inlineStr">
        <is>
          <t>Total</t>
        </is>
      </c>
      <c r="B266" s="5" t="n">
        <v>1000000</v>
      </c>
      <c r="C266" s="5" t="n">
        <v>1000000</v>
      </c>
    </row>
    <row r="267">
      <c r="A267" s="4" t="inlineStr">
        <is>
          <t>Principal, less current maturities</t>
        </is>
      </c>
      <c r="B267" s="5" t="n">
        <v>0</v>
      </c>
      <c r="C267" s="5" t="n">
        <v>0</v>
      </c>
    </row>
    <row r="268">
      <c r="A268" s="4" t="inlineStr">
        <is>
          <t>Unamortized Discounts, (Premiums), and Issuance Costs, net, Less current maturities</t>
        </is>
      </c>
      <c r="B268" s="5" t="n">
        <v>0</v>
      </c>
      <c r="C268" s="5" t="n">
        <v>0</v>
      </c>
    </row>
    <row r="269">
      <c r="A269" s="4" t="inlineStr">
        <is>
          <t>Long-term debt, excluding current maturities, gross</t>
        </is>
      </c>
      <c r="B269" s="5" t="n">
        <v>1000000</v>
      </c>
      <c r="C269" s="5" t="n">
        <v>1000000</v>
      </c>
    </row>
    <row r="270">
      <c r="A270" s="4" t="inlineStr">
        <is>
          <t>Unamortized Discounts, (Premiums), and Issuance Costs, net, excluding current maturities</t>
        </is>
      </c>
      <c r="B270" s="5" t="n">
        <v>849</v>
      </c>
      <c r="C270" s="5" t="n">
        <v>388</v>
      </c>
    </row>
    <row r="271">
      <c r="A271" s="4" t="inlineStr">
        <is>
          <t>PNMR | PNMR 2021 Delayed-Draw Term Loan due May 2025</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Term loans</t>
        </is>
      </c>
      <c r="B273" s="5" t="n">
        <v>500000</v>
      </c>
      <c r="C273" s="5" t="n">
        <v>1000000</v>
      </c>
    </row>
    <row r="274">
      <c r="A274" s="4" t="inlineStr">
        <is>
          <t>Debt Instrument, Unamortized Discount (Premium) and Debt Issuance Costs, Net</t>
        </is>
      </c>
      <c r="B274" s="5" t="n">
        <v>114</v>
      </c>
      <c r="C274" s="5" t="n">
        <v>388</v>
      </c>
    </row>
    <row r="275">
      <c r="A275" s="4" t="inlineStr">
        <is>
          <t>PNMR | PNMR 2023 Term Loan due June 2026</t>
        </is>
      </c>
      <c r="B275" s="4" t="inlineStr">
        <is>
          <t xml:space="preserve"> </t>
        </is>
      </c>
      <c r="C275" s="4" t="inlineStr">
        <is>
          <t xml:space="preserve"> </t>
        </is>
      </c>
    </row>
    <row r="276">
      <c r="A276" s="3" t="inlineStr">
        <is>
          <t>Debt Instrument [Line Items]</t>
        </is>
      </c>
      <c r="B276" s="4" t="inlineStr">
        <is>
          <t xml:space="preserve"> </t>
        </is>
      </c>
      <c r="C276" s="4" t="inlineStr">
        <is>
          <t xml:space="preserve"> </t>
        </is>
      </c>
    </row>
    <row r="277">
      <c r="A277" s="4" t="inlineStr">
        <is>
          <t>Term loans</t>
        </is>
      </c>
      <c r="B277" s="5" t="n">
        <v>500000</v>
      </c>
      <c r="C277" s="5" t="n">
        <v>0</v>
      </c>
    </row>
    <row r="278">
      <c r="A278" s="4" t="inlineStr">
        <is>
          <t>Debt Instrument, Unamortized Discount (Premium) and Debt Issuance Costs, Net</t>
        </is>
      </c>
      <c r="B278" s="6" t="n">
        <v>735</v>
      </c>
      <c r="C27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Long-term Debt Maturities (Details) - USD ($) $ in Thousands</t>
        </is>
      </c>
      <c r="B1" s="2" t="inlineStr">
        <is>
          <t>Dec. 31, 2023</t>
        </is>
      </c>
      <c r="C1" s="2" t="inlineStr">
        <is>
          <t>Dec. 31, 2022</t>
        </is>
      </c>
    </row>
    <row r="2">
      <c r="A2" s="3" t="inlineStr">
        <is>
          <t>Long-term Debt, by Maturity [Abstract]</t>
        </is>
      </c>
      <c r="B2" s="4" t="inlineStr">
        <is>
          <t xml:space="preserve"> </t>
        </is>
      </c>
      <c r="C2" s="4" t="inlineStr">
        <is>
          <t xml:space="preserve"> </t>
        </is>
      </c>
    </row>
    <row r="3">
      <c r="A3" s="4" t="inlineStr">
        <is>
          <t>2024</t>
        </is>
      </c>
      <c r="B3" s="6" t="n">
        <v>280529</v>
      </c>
      <c r="C3" s="4" t="inlineStr">
        <is>
          <t xml:space="preserve"> </t>
        </is>
      </c>
    </row>
    <row r="4">
      <c r="A4" s="4" t="inlineStr">
        <is>
          <t>2025</t>
        </is>
      </c>
      <c r="B4" s="5" t="n">
        <v>860907</v>
      </c>
      <c r="C4" s="4" t="inlineStr">
        <is>
          <t xml:space="preserve"> </t>
        </is>
      </c>
    </row>
    <row r="5">
      <c r="A5" s="4" t="inlineStr">
        <is>
          <t>2026</t>
        </is>
      </c>
      <c r="B5" s="5" t="n">
        <v>667648</v>
      </c>
      <c r="C5" s="4" t="inlineStr">
        <is>
          <t xml:space="preserve"> </t>
        </is>
      </c>
    </row>
    <row r="6">
      <c r="A6" s="4" t="inlineStr">
        <is>
          <t>2027</t>
        </is>
      </c>
      <c r="B6" s="5" t="n">
        <v>67721</v>
      </c>
      <c r="C6" s="4" t="inlineStr">
        <is>
          <t xml:space="preserve"> </t>
        </is>
      </c>
    </row>
    <row r="7">
      <c r="A7" s="4" t="inlineStr">
        <is>
          <t>2028</t>
        </is>
      </c>
      <c r="B7" s="5" t="n">
        <v>301162</v>
      </c>
      <c r="C7" s="4" t="inlineStr">
        <is>
          <t xml:space="preserve"> </t>
        </is>
      </c>
    </row>
    <row r="8">
      <c r="A8" s="4" t="inlineStr">
        <is>
          <t>Thereafter</t>
        </is>
      </c>
      <c r="B8" s="5" t="n">
        <v>2347776</v>
      </c>
      <c r="C8" s="4" t="inlineStr">
        <is>
          <t xml:space="preserve"> </t>
        </is>
      </c>
    </row>
    <row r="9">
      <c r="A9" s="4" t="inlineStr">
        <is>
          <t>Total</t>
        </is>
      </c>
      <c r="B9" s="5" t="n">
        <v>4525743</v>
      </c>
      <c r="C9" s="6" t="n">
        <v>4077543</v>
      </c>
    </row>
    <row r="10">
      <c r="A10" s="4" t="inlineStr">
        <is>
          <t>PNMR</t>
        </is>
      </c>
      <c r="B10" s="4" t="inlineStr">
        <is>
          <t xml:space="preserve"> </t>
        </is>
      </c>
      <c r="C10" s="4" t="inlineStr">
        <is>
          <t xml:space="preserve"> </t>
        </is>
      </c>
    </row>
    <row r="11">
      <c r="A11" s="3" t="inlineStr">
        <is>
          <t>Long-term Debt, by Maturity [Abstract]</t>
        </is>
      </c>
      <c r="B11" s="4" t="inlineStr">
        <is>
          <t xml:space="preserve"> </t>
        </is>
      </c>
      <c r="C11" s="4" t="inlineStr">
        <is>
          <t xml:space="preserve"> </t>
        </is>
      </c>
    </row>
    <row r="12">
      <c r="A12" s="4" t="inlineStr">
        <is>
          <t>2024</t>
        </is>
      </c>
      <c r="B12" s="5" t="n">
        <v>0</v>
      </c>
      <c r="C12" s="4" t="inlineStr">
        <is>
          <t xml:space="preserve"> </t>
        </is>
      </c>
    </row>
    <row r="13">
      <c r="A13" s="4" t="inlineStr">
        <is>
          <t>2025</t>
        </is>
      </c>
      <c r="B13" s="5" t="n">
        <v>500000</v>
      </c>
      <c r="C13" s="4" t="inlineStr">
        <is>
          <t xml:space="preserve"> </t>
        </is>
      </c>
    </row>
    <row r="14">
      <c r="A14" s="4" t="inlineStr">
        <is>
          <t>2026</t>
        </is>
      </c>
      <c r="B14" s="5" t="n">
        <v>50000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0</v>
      </c>
      <c r="C17" s="4" t="inlineStr">
        <is>
          <t xml:space="preserve"> </t>
        </is>
      </c>
    </row>
    <row r="18">
      <c r="A18" s="4" t="inlineStr">
        <is>
          <t>Total</t>
        </is>
      </c>
      <c r="B18" s="5" t="n">
        <v>1000000</v>
      </c>
      <c r="C18" s="5" t="n">
        <v>1000000</v>
      </c>
    </row>
    <row r="19">
      <c r="A19" s="4" t="inlineStr">
        <is>
          <t>PNM</t>
        </is>
      </c>
      <c r="B19" s="4" t="inlineStr">
        <is>
          <t xml:space="preserve"> </t>
        </is>
      </c>
      <c r="C19" s="4" t="inlineStr">
        <is>
          <t xml:space="preserve"> </t>
        </is>
      </c>
    </row>
    <row r="20">
      <c r="A20" s="3" t="inlineStr">
        <is>
          <t>Long-term Debt, by Maturity [Abstract]</t>
        </is>
      </c>
      <c r="B20" s="4" t="inlineStr">
        <is>
          <t xml:space="preserve"> </t>
        </is>
      </c>
      <c r="C20" s="4" t="inlineStr">
        <is>
          <t xml:space="preserve"> </t>
        </is>
      </c>
    </row>
    <row r="21">
      <c r="A21" s="4" t="inlineStr">
        <is>
          <t>2024</t>
        </is>
      </c>
      <c r="B21" s="5" t="n">
        <v>200529</v>
      </c>
      <c r="C21" s="4" t="inlineStr">
        <is>
          <t xml:space="preserve"> </t>
        </is>
      </c>
    </row>
    <row r="22">
      <c r="A22" s="4" t="inlineStr">
        <is>
          <t>2025</t>
        </is>
      </c>
      <c r="B22" s="5" t="n">
        <v>360907</v>
      </c>
      <c r="C22" s="4" t="inlineStr">
        <is>
          <t xml:space="preserve"> </t>
        </is>
      </c>
    </row>
    <row r="23">
      <c r="A23" s="4" t="inlineStr">
        <is>
          <t>2026</t>
        </is>
      </c>
      <c r="B23" s="5" t="n">
        <v>107648</v>
      </c>
      <c r="C23" s="4" t="inlineStr">
        <is>
          <t xml:space="preserve"> </t>
        </is>
      </c>
    </row>
    <row r="24">
      <c r="A24" s="4" t="inlineStr">
        <is>
          <t>2027</t>
        </is>
      </c>
      <c r="B24" s="5" t="n">
        <v>7721</v>
      </c>
      <c r="C24" s="4" t="inlineStr">
        <is>
          <t xml:space="preserve"> </t>
        </is>
      </c>
    </row>
    <row r="25">
      <c r="A25" s="4" t="inlineStr">
        <is>
          <t>2028</t>
        </is>
      </c>
      <c r="B25" s="5" t="n">
        <v>241162</v>
      </c>
      <c r="C25" s="4" t="inlineStr">
        <is>
          <t xml:space="preserve"> </t>
        </is>
      </c>
    </row>
    <row r="26">
      <c r="A26" s="4" t="inlineStr">
        <is>
          <t>Thereafter</t>
        </is>
      </c>
      <c r="B26" s="5" t="n">
        <v>1354578</v>
      </c>
      <c r="C26" s="4" t="inlineStr">
        <is>
          <t xml:space="preserve"> </t>
        </is>
      </c>
    </row>
    <row r="27">
      <c r="A27" s="4" t="inlineStr">
        <is>
          <t>Total</t>
        </is>
      </c>
      <c r="B27" s="5" t="n">
        <v>2272545</v>
      </c>
      <c r="C27" s="5" t="n">
        <v>2009345</v>
      </c>
    </row>
    <row r="28">
      <c r="A28" s="4" t="inlineStr">
        <is>
          <t>TNMP</t>
        </is>
      </c>
      <c r="B28" s="4" t="inlineStr">
        <is>
          <t xml:space="preserve"> </t>
        </is>
      </c>
      <c r="C28" s="4" t="inlineStr">
        <is>
          <t xml:space="preserve"> </t>
        </is>
      </c>
    </row>
    <row r="29">
      <c r="A29" s="3" t="inlineStr">
        <is>
          <t>Long-term Debt, by Maturity [Abstract]</t>
        </is>
      </c>
      <c r="B29" s="4" t="inlineStr">
        <is>
          <t xml:space="preserve"> </t>
        </is>
      </c>
      <c r="C29" s="4" t="inlineStr">
        <is>
          <t xml:space="preserve"> </t>
        </is>
      </c>
    </row>
    <row r="30">
      <c r="A30" s="4" t="inlineStr">
        <is>
          <t>2024</t>
        </is>
      </c>
      <c r="B30" s="5" t="n">
        <v>80000</v>
      </c>
      <c r="C30" s="4" t="inlineStr">
        <is>
          <t xml:space="preserve"> </t>
        </is>
      </c>
    </row>
    <row r="31">
      <c r="A31" s="4" t="inlineStr">
        <is>
          <t>2025</t>
        </is>
      </c>
      <c r="B31" s="5" t="n">
        <v>0</v>
      </c>
      <c r="C31" s="4" t="inlineStr">
        <is>
          <t xml:space="preserve"> </t>
        </is>
      </c>
    </row>
    <row r="32">
      <c r="A32" s="4" t="inlineStr">
        <is>
          <t>2026</t>
        </is>
      </c>
      <c r="B32" s="5" t="n">
        <v>60000</v>
      </c>
      <c r="C32" s="4" t="inlineStr">
        <is>
          <t xml:space="preserve"> </t>
        </is>
      </c>
    </row>
    <row r="33">
      <c r="A33" s="4" t="inlineStr">
        <is>
          <t>2027</t>
        </is>
      </c>
      <c r="B33" s="5" t="n">
        <v>60000</v>
      </c>
      <c r="C33" s="4" t="inlineStr">
        <is>
          <t xml:space="preserve"> </t>
        </is>
      </c>
    </row>
    <row r="34">
      <c r="A34" s="4" t="inlineStr">
        <is>
          <t>2028</t>
        </is>
      </c>
      <c r="B34" s="5" t="n">
        <v>60000</v>
      </c>
      <c r="C34" s="4" t="inlineStr">
        <is>
          <t xml:space="preserve"> </t>
        </is>
      </c>
    </row>
    <row r="35">
      <c r="A35" s="4" t="inlineStr">
        <is>
          <t>Thereafter</t>
        </is>
      </c>
      <c r="B35" s="5" t="n">
        <v>993198</v>
      </c>
      <c r="C35" s="4" t="inlineStr">
        <is>
          <t xml:space="preserve"> </t>
        </is>
      </c>
    </row>
    <row r="36">
      <c r="A36" s="4" t="inlineStr">
        <is>
          <t>Total</t>
        </is>
      </c>
      <c r="B36" s="6" t="n">
        <v>1253198</v>
      </c>
      <c r="C36" s="6" t="n">
        <v>10681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70" customWidth="1" min="1" max="1"/>
    <col width="38" customWidth="1" min="2" max="2"/>
    <col width="22" customWidth="1" min="3" max="3"/>
    <col width="22" customWidth="1" min="4" max="4"/>
    <col width="22" customWidth="1" min="5" max="5"/>
    <col width="41" customWidth="1" min="6" max="6"/>
    <col width="46" customWidth="1" min="7" max="7"/>
    <col width="22" customWidth="1" min="8" max="8"/>
    <col width="22" customWidth="1" min="9" max="9"/>
    <col width="22" customWidth="1" min="10" max="10"/>
    <col width="20" customWidth="1" min="11" max="11"/>
    <col width="20" customWidth="1" min="12" max="12"/>
    <col width="20" customWidth="1" min="13" max="13"/>
  </cols>
  <sheetData>
    <row r="1">
      <c r="A1" s="1" t="inlineStr">
        <is>
          <t>Lease Commitments - Narrative (Details) $ in Thousands</t>
        </is>
      </c>
      <c r="D1" s="2" t="inlineStr">
        <is>
          <t>1 Months Ended</t>
        </is>
      </c>
      <c r="F1" s="2" t="inlineStr">
        <is>
          <t>3 Months Ended</t>
        </is>
      </c>
      <c r="H1" s="2" t="inlineStr">
        <is>
          <t>12 Months Ended</t>
        </is>
      </c>
    </row>
    <row r="2">
      <c r="B2" s="2" t="inlineStr">
        <is>
          <t>Oct. 25, 2023 batteryStorageAgreement</t>
        </is>
      </c>
      <c r="C2" s="2" t="inlineStr">
        <is>
          <t>Sep. 29, 2022 USD ($)</t>
        </is>
      </c>
      <c r="D2" s="2" t="inlineStr">
        <is>
          <t>Jan. 31, 2024 USD ($)</t>
        </is>
      </c>
      <c r="E2" s="2" t="inlineStr">
        <is>
          <t>Jan. 31, 2023 USD ($)</t>
        </is>
      </c>
      <c r="F2" s="2" t="inlineStr">
        <is>
          <t>Sep. 30, 2023 batteryStorageAgreement MW</t>
        </is>
      </c>
      <c r="G2" s="2" t="inlineStr">
        <is>
          <t>Dec. 31, 2022 USD ($) batteryStorageAgreement</t>
        </is>
      </c>
      <c r="H2" s="2" t="inlineStr">
        <is>
          <t>Dec. 31, 2023 USD ($)</t>
        </is>
      </c>
      <c r="I2" s="2" t="inlineStr">
        <is>
          <t>Dec. 31, 2022 USD ($)</t>
        </is>
      </c>
      <c r="J2" s="2" t="inlineStr">
        <is>
          <t>Dec. 31, 2021 USD ($)</t>
        </is>
      </c>
      <c r="K2" s="2" t="inlineStr">
        <is>
          <t>Apr. 02, 2021 lease</t>
        </is>
      </c>
      <c r="L2" s="2" t="inlineStr">
        <is>
          <t>Jan. 15, 2016 lease</t>
        </is>
      </c>
      <c r="M2" s="2" t="inlineStr">
        <is>
          <t>Jan. 15, 2015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rease in Inventories</t>
        </is>
      </c>
      <c r="B4" s="4" t="inlineStr">
        <is>
          <t xml:space="preserve"> </t>
        </is>
      </c>
      <c r="C4" s="6" t="n">
        <v>6430</v>
      </c>
      <c r="D4" s="4" t="inlineStr">
        <is>
          <t xml:space="preserve"> </t>
        </is>
      </c>
      <c r="E4" s="4" t="inlineStr">
        <is>
          <t xml:space="preserve"> </t>
        </is>
      </c>
      <c r="F4" s="4" t="inlineStr">
        <is>
          <t xml:space="preserve"> </t>
        </is>
      </c>
      <c r="G4" s="4" t="inlineStr">
        <is>
          <t xml:space="preserve"> </t>
        </is>
      </c>
      <c r="H4" s="6" t="n">
        <v>-31301</v>
      </c>
      <c r="I4" s="6" t="n">
        <v>-8528</v>
      </c>
      <c r="J4" s="6" t="n">
        <v>1356</v>
      </c>
      <c r="K4" s="4" t="inlineStr">
        <is>
          <t xml:space="preserve"> </t>
        </is>
      </c>
      <c r="L4" s="4" t="inlineStr">
        <is>
          <t xml:space="preserve"> </t>
        </is>
      </c>
      <c r="M4" s="4" t="inlineStr">
        <is>
          <t xml:space="preserve"> </t>
        </is>
      </c>
    </row>
    <row r="5">
      <c r="A5" s="4" t="inlineStr">
        <is>
          <t>Unamortized cost of prepaid right-of-way agreements</t>
        </is>
      </c>
      <c r="B5" s="4" t="inlineStr">
        <is>
          <t xml:space="preserve"> </t>
        </is>
      </c>
      <c r="C5" s="4" t="inlineStr">
        <is>
          <t xml:space="preserve"> </t>
        </is>
      </c>
      <c r="D5" s="4" t="inlineStr">
        <is>
          <t xml:space="preserve"> </t>
        </is>
      </c>
      <c r="E5" s="4" t="inlineStr">
        <is>
          <t xml:space="preserve"> </t>
        </is>
      </c>
      <c r="F5" s="4" t="inlineStr">
        <is>
          <t xml:space="preserve"> </t>
        </is>
      </c>
      <c r="G5" s="6" t="n">
        <v>54600</v>
      </c>
      <c r="H5" s="5" t="n">
        <v>56200</v>
      </c>
      <c r="I5" s="5" t="n">
        <v>54600</v>
      </c>
      <c r="J5" s="4" t="inlineStr">
        <is>
          <t xml:space="preserve"> </t>
        </is>
      </c>
      <c r="K5" s="4" t="inlineStr">
        <is>
          <t xml:space="preserve"> </t>
        </is>
      </c>
      <c r="L5" s="4" t="inlineStr">
        <is>
          <t xml:space="preserve"> </t>
        </is>
      </c>
      <c r="M5" s="4" t="inlineStr">
        <is>
          <t xml:space="preserve"> </t>
        </is>
      </c>
    </row>
    <row r="6">
      <c r="A6" s="4" t="inlineStr">
        <is>
          <t>Amortization of prepaid right-of-way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00</v>
      </c>
      <c r="I6" s="5" t="n">
        <v>3800</v>
      </c>
      <c r="J6" s="5" t="n">
        <v>3700</v>
      </c>
      <c r="K6" s="4" t="inlineStr">
        <is>
          <t xml:space="preserve"> </t>
        </is>
      </c>
      <c r="L6" s="4" t="inlineStr">
        <is>
          <t xml:space="preserve"> </t>
        </is>
      </c>
      <c r="M6" s="4" t="inlineStr">
        <is>
          <t xml:space="preserve"> </t>
        </is>
      </c>
    </row>
    <row r="7">
      <c r="A7" s="4" t="inlineStr">
        <is>
          <t>Operating lease assets, net of amortization</t>
        </is>
      </c>
      <c r="B7" s="4" t="inlineStr">
        <is>
          <t xml:space="preserve"> </t>
        </is>
      </c>
      <c r="C7" s="4" t="inlineStr">
        <is>
          <t xml:space="preserve"> </t>
        </is>
      </c>
      <c r="D7" s="4" t="inlineStr">
        <is>
          <t xml:space="preserve"> </t>
        </is>
      </c>
      <c r="E7" s="4" t="inlineStr">
        <is>
          <t xml:space="preserve"> </t>
        </is>
      </c>
      <c r="F7" s="4" t="inlineStr">
        <is>
          <t xml:space="preserve"> </t>
        </is>
      </c>
      <c r="G7" s="6" t="n">
        <v>55982</v>
      </c>
      <c r="H7" s="6" t="n">
        <v>182201</v>
      </c>
      <c r="I7" s="5" t="n">
        <v>55982</v>
      </c>
      <c r="J7" s="4" t="inlineStr">
        <is>
          <t xml:space="preserve"> </t>
        </is>
      </c>
      <c r="K7" s="4" t="inlineStr">
        <is>
          <t xml:space="preserve"> </t>
        </is>
      </c>
      <c r="L7" s="4" t="inlineStr">
        <is>
          <t xml:space="preserve"> </t>
        </is>
      </c>
      <c r="M7" s="4" t="inlineStr">
        <is>
          <t xml:space="preserve"> </t>
        </is>
      </c>
    </row>
    <row r="8">
      <c r="A8" s="4" t="inlineStr">
        <is>
          <t>Non-lease component, percent of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5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ssee, operating lease, unguaranteed residual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9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not yet commenced, expected fixed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61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ase not yet commenc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0 year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terials, Supplies, and Fuel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crease in Inventories</t>
        </is>
      </c>
      <c r="B14" s="4" t="inlineStr">
        <is>
          <t xml:space="preserve"> </t>
        </is>
      </c>
      <c r="C14" s="4" t="inlineStr">
        <is>
          <t xml:space="preserve"> </t>
        </is>
      </c>
      <c r="D14" s="4" t="inlineStr">
        <is>
          <t xml:space="preserve"> </t>
        </is>
      </c>
      <c r="E14" s="6" t="n">
        <v>5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N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leases under which lease term was extended |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v>
      </c>
      <c r="L17" s="4" t="inlineStr">
        <is>
          <t xml:space="preserve"> </t>
        </is>
      </c>
      <c r="M17" s="4" t="inlineStr">
        <is>
          <t xml:space="preserve"> </t>
        </is>
      </c>
    </row>
    <row r="18">
      <c r="A18" s="4" t="inlineStr">
        <is>
          <t>Decrease in Invento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681</v>
      </c>
      <c r="I18" s="5" t="n">
        <v>-4804</v>
      </c>
      <c r="J18" s="5" t="n">
        <v>2531</v>
      </c>
      <c r="K18" s="4" t="inlineStr">
        <is>
          <t xml:space="preserve"> </t>
        </is>
      </c>
      <c r="L18" s="4" t="inlineStr">
        <is>
          <t xml:space="preserve"> </t>
        </is>
      </c>
      <c r="M18" s="4" t="inlineStr">
        <is>
          <t xml:space="preserve"> </t>
        </is>
      </c>
    </row>
    <row r="19">
      <c r="A19" s="4" t="inlineStr">
        <is>
          <t>Number of battery storage agreements | batteryStorageAgreement</t>
        </is>
      </c>
      <c r="B19" s="5" t="n">
        <v>3</v>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assets, net of amortization</t>
        </is>
      </c>
      <c r="B20" s="4" t="inlineStr">
        <is>
          <t xml:space="preserve"> </t>
        </is>
      </c>
      <c r="C20" s="4" t="inlineStr">
        <is>
          <t xml:space="preserve"> </t>
        </is>
      </c>
      <c r="D20" s="4" t="inlineStr">
        <is>
          <t xml:space="preserve"> </t>
        </is>
      </c>
      <c r="E20" s="4" t="inlineStr">
        <is>
          <t xml:space="preserve"> </t>
        </is>
      </c>
      <c r="F20" s="4" t="inlineStr">
        <is>
          <t xml:space="preserve"> </t>
        </is>
      </c>
      <c r="G20" s="6" t="n">
        <v>52556</v>
      </c>
      <c r="H20" s="5" t="n">
        <v>180370</v>
      </c>
      <c r="I20" s="5" t="n">
        <v>52556</v>
      </c>
      <c r="J20" s="4" t="inlineStr">
        <is>
          <t xml:space="preserve"> </t>
        </is>
      </c>
      <c r="K20" s="4" t="inlineStr">
        <is>
          <t xml:space="preserve"> </t>
        </is>
      </c>
      <c r="L20" s="4" t="inlineStr">
        <is>
          <t xml:space="preserve"> </t>
        </is>
      </c>
      <c r="M20" s="4" t="inlineStr">
        <is>
          <t xml:space="preserve"> </t>
        </is>
      </c>
    </row>
    <row r="21">
      <c r="A21" s="4" t="inlineStr">
        <is>
          <t>Lessee, operating lease, unguaranteed residual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6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NM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crease in Invento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620</v>
      </c>
      <c r="I24" s="5" t="n">
        <v>-3723</v>
      </c>
      <c r="J24" s="6" t="n">
        <v>-1175</v>
      </c>
      <c r="K24" s="4" t="inlineStr">
        <is>
          <t xml:space="preserve"> </t>
        </is>
      </c>
      <c r="L24" s="4" t="inlineStr">
        <is>
          <t xml:space="preserve"> </t>
        </is>
      </c>
      <c r="M24" s="4" t="inlineStr">
        <is>
          <t xml:space="preserve"> </t>
        </is>
      </c>
    </row>
    <row r="25">
      <c r="A25" s="4" t="inlineStr">
        <is>
          <t>Operating lease assets, net of amortization</t>
        </is>
      </c>
      <c r="B25" s="4" t="inlineStr">
        <is>
          <t xml:space="preserve"> </t>
        </is>
      </c>
      <c r="C25" s="4" t="inlineStr">
        <is>
          <t xml:space="preserve"> </t>
        </is>
      </c>
      <c r="D25" s="4" t="inlineStr">
        <is>
          <t xml:space="preserve"> </t>
        </is>
      </c>
      <c r="E25" s="4" t="inlineStr">
        <is>
          <t xml:space="preserve"> </t>
        </is>
      </c>
      <c r="F25" s="4" t="inlineStr">
        <is>
          <t xml:space="preserve"> </t>
        </is>
      </c>
      <c r="G25" s="6" t="n">
        <v>3426</v>
      </c>
      <c r="H25" s="5" t="n">
        <v>1814</v>
      </c>
      <c r="I25" s="6" t="n">
        <v>3426</v>
      </c>
      <c r="J25" s="4" t="inlineStr">
        <is>
          <t xml:space="preserve"> </t>
        </is>
      </c>
      <c r="K25" s="4" t="inlineStr">
        <is>
          <t xml:space="preserve"> </t>
        </is>
      </c>
      <c r="L25" s="4" t="inlineStr">
        <is>
          <t xml:space="preserve"> </t>
        </is>
      </c>
      <c r="M25" s="4" t="inlineStr">
        <is>
          <t xml:space="preserve"> </t>
        </is>
      </c>
    </row>
    <row r="26">
      <c r="A26" s="4" t="inlineStr">
        <is>
          <t>Lessee, operating lease, unguaranteed residual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3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lo Verde Nuclear Generating Station, Units 1 And 4 | PN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leases expiring |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v>
      </c>
    </row>
    <row r="30">
      <c r="A30" s="4" t="inlineStr">
        <is>
          <t>Number of leases under which lease term was extended |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v>
      </c>
    </row>
    <row r="31">
      <c r="A31" s="4" t="inlineStr">
        <is>
          <t>Palo Verde Nuclear Generating Station, Unit 2 | PN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leases expiring |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v>
      </c>
      <c r="M33" s="4" t="inlineStr">
        <is>
          <t xml:space="preserve"> </t>
        </is>
      </c>
    </row>
    <row r="34">
      <c r="A34" s="4" t="inlineStr">
        <is>
          <t>Number of leases under which lease term was extended |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v>
      </c>
      <c r="M34" s="4" t="inlineStr">
        <is>
          <t xml:space="preserve"> </t>
        </is>
      </c>
    </row>
    <row r="35">
      <c r="A35" s="4" t="inlineStr">
        <is>
          <t>Annual lease payments during renewal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avajo Nation | PN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ight-of-way lease, annual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ght-of-way leas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3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NM Own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sale of assets</t>
        </is>
      </c>
      <c r="B42" s="4" t="inlineStr">
        <is>
          <t xml:space="preserve"> </t>
        </is>
      </c>
      <c r="C42" s="4" t="inlineStr">
        <is>
          <t xml:space="preserve"> </t>
        </is>
      </c>
      <c r="D42" s="4" t="inlineStr">
        <is>
          <t xml:space="preserve"> </t>
        </is>
      </c>
      <c r="E42" s="5" t="n">
        <v>337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NM Owned Asset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sale of assets</t>
        </is>
      </c>
      <c r="B45" s="4" t="inlineStr">
        <is>
          <t xml:space="preserve"> </t>
        </is>
      </c>
      <c r="C45" s="4" t="inlineStr">
        <is>
          <t xml:space="preserve"> </t>
        </is>
      </c>
      <c r="D45" s="6" t="n">
        <v>3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Utility Pl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sale of assets</t>
        </is>
      </c>
      <c r="B48" s="4" t="inlineStr">
        <is>
          <t xml:space="preserve"> </t>
        </is>
      </c>
      <c r="C48" s="4" t="inlineStr">
        <is>
          <t xml:space="preserve"> </t>
        </is>
      </c>
      <c r="D48" s="4" t="inlineStr">
        <is>
          <t xml:space="preserve"> </t>
        </is>
      </c>
      <c r="E48" s="6" t="n">
        <v>284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clear Fuel | Net Utility Pla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sale of assets</t>
        </is>
      </c>
      <c r="B51" s="4" t="inlineStr">
        <is>
          <t xml:space="preserve"> </t>
        </is>
      </c>
      <c r="C51" s="4" t="inlineStr">
        <is>
          <t xml:space="preserve"> </t>
        </is>
      </c>
      <c r="D51" s="5" t="n">
        <v>3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clear Fuel | Materials and supplie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sale of assets</t>
        </is>
      </c>
      <c r="B54" s="4" t="inlineStr">
        <is>
          <t xml:space="preserve"> </t>
        </is>
      </c>
      <c r="C54" s="4" t="inlineStr">
        <is>
          <t xml:space="preserve"> </t>
        </is>
      </c>
      <c r="D54" s="6" t="n">
        <v>5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erating lease, residual value of leased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pment | PN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erating lease, residual value of leased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8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pment | TNM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perating lease, residual value of leased ass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ttery Stor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battery storage agreements | batteryStorageAgreement</t>
        </is>
      </c>
      <c r="B66" s="4" t="inlineStr">
        <is>
          <t xml:space="preserve"> </t>
        </is>
      </c>
      <c r="C66" s="4" t="inlineStr">
        <is>
          <t xml:space="preserve"> </t>
        </is>
      </c>
      <c r="D66" s="4" t="inlineStr">
        <is>
          <t xml:space="preserve"> </t>
        </is>
      </c>
      <c r="E66" s="4" t="inlineStr">
        <is>
          <t xml:space="preserve"> </t>
        </is>
      </c>
      <c r="F66" s="5"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of lease</t>
        </is>
      </c>
      <c r="B67" s="4" t="inlineStr">
        <is>
          <t xml:space="preserve"> </t>
        </is>
      </c>
      <c r="C67" s="4" t="inlineStr">
        <is>
          <t xml:space="preserve"> </t>
        </is>
      </c>
      <c r="D67" s="4" t="inlineStr">
        <is>
          <t xml:space="preserve"> </t>
        </is>
      </c>
      <c r="E67" s="4" t="inlineStr">
        <is>
          <t xml:space="preserve"> </t>
        </is>
      </c>
      <c r="F67" s="4" t="inlineStr">
        <is>
          <t>20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perating lease assets, net of 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8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ttery Storage | PN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megawatts in battery storage facilities (in megawatts) | MW</t>
        </is>
      </c>
      <c r="B71" s="4" t="inlineStr">
        <is>
          <t xml:space="preserve"> </t>
        </is>
      </c>
      <c r="C71" s="4" t="inlineStr">
        <is>
          <t xml:space="preserve"> </t>
        </is>
      </c>
      <c r="D71" s="4" t="inlineStr">
        <is>
          <t xml:space="preserve"> </t>
        </is>
      </c>
      <c r="E71" s="4" t="inlineStr">
        <is>
          <t xml:space="preserve"> </t>
        </is>
      </c>
      <c r="F71" s="5" t="n">
        <v>17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4">
    <mergeCell ref="A1:A2"/>
    <mergeCell ref="D1:E1"/>
    <mergeCell ref="F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assets, net of amortization</t>
        </is>
      </c>
      <c r="B3" s="6" t="n">
        <v>182201</v>
      </c>
      <c r="C3" s="6" t="n">
        <v>55982</v>
      </c>
    </row>
    <row r="4">
      <c r="A4" s="4" t="inlineStr">
        <is>
          <t>Current portion of operating lease liabilities</t>
        </is>
      </c>
      <c r="B4" s="5" t="n">
        <v>12267</v>
      </c>
      <c r="C4" s="5" t="n">
        <v>18781</v>
      </c>
    </row>
    <row r="5">
      <c r="A5" s="4" t="inlineStr">
        <is>
          <t>Long-term portion of operating lease liabilities</t>
        </is>
      </c>
      <c r="B5" s="5" t="n">
        <v>167000</v>
      </c>
      <c r="C5" s="5" t="n">
        <v>41336</v>
      </c>
    </row>
    <row r="6">
      <c r="A6" s="4" t="inlineStr">
        <is>
          <t>PN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assets, net of amortization</t>
        </is>
      </c>
      <c r="B8" s="5" t="n">
        <v>180370</v>
      </c>
      <c r="C8" s="5" t="n">
        <v>52556</v>
      </c>
    </row>
    <row r="9">
      <c r="A9" s="4" t="inlineStr">
        <is>
          <t>Current portion of operating lease liabilities</t>
        </is>
      </c>
      <c r="B9" s="5" t="n">
        <v>11371</v>
      </c>
      <c r="C9" s="5" t="n">
        <v>17239</v>
      </c>
    </row>
    <row r="10">
      <c r="A10" s="4" t="inlineStr">
        <is>
          <t>Long-term portion of operating lease liabilities</t>
        </is>
      </c>
      <c r="B10" s="5" t="n">
        <v>166191</v>
      </c>
      <c r="C10" s="5" t="n">
        <v>39633</v>
      </c>
    </row>
    <row r="11">
      <c r="A11" s="4" t="inlineStr">
        <is>
          <t>TNMP</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perating lease assets, net of amortization</t>
        </is>
      </c>
      <c r="B13" s="5" t="n">
        <v>1814</v>
      </c>
      <c r="C13" s="5" t="n">
        <v>3426</v>
      </c>
    </row>
    <row r="14">
      <c r="A14" s="4" t="inlineStr">
        <is>
          <t>Current portion of operating lease liabilities</t>
        </is>
      </c>
      <c r="B14" s="5" t="n">
        <v>895</v>
      </c>
      <c r="C14" s="5" t="n">
        <v>1543</v>
      </c>
    </row>
    <row r="15">
      <c r="A15" s="4" t="inlineStr">
        <is>
          <t>Long-term portion of operating lease liabilities</t>
        </is>
      </c>
      <c r="B15" s="6" t="n">
        <v>809</v>
      </c>
      <c r="C15" s="6" t="n">
        <v>17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Finance Lease Balance Sheet Information (Details) - USD ($) $ in Thousands</t>
        </is>
      </c>
      <c r="B1" s="2" t="inlineStr">
        <is>
          <t>Dec. 31, 2023</t>
        </is>
      </c>
      <c r="C1" s="2" t="inlineStr">
        <is>
          <t>Dec. 31, 2022</t>
        </is>
      </c>
    </row>
    <row r="2">
      <c r="A2" s="3" t="inlineStr">
        <is>
          <t>Financing leases:</t>
        </is>
      </c>
      <c r="B2" s="4" t="inlineStr">
        <is>
          <t xml:space="preserve"> </t>
        </is>
      </c>
      <c r="C2" s="4" t="inlineStr">
        <is>
          <t xml:space="preserve"> </t>
        </is>
      </c>
    </row>
    <row r="3">
      <c r="A3" s="4" t="inlineStr">
        <is>
          <t>Non-utility property</t>
        </is>
      </c>
      <c r="B3" s="6" t="n">
        <v>49981</v>
      </c>
      <c r="C3" s="6" t="n">
        <v>39738</v>
      </c>
    </row>
    <row r="4">
      <c r="A4" s="4" t="inlineStr">
        <is>
          <t>Accumulated depreciation</t>
        </is>
      </c>
      <c r="B4" s="5" t="n">
        <v>-23905</v>
      </c>
      <c r="C4" s="5" t="n">
        <v>-16189</v>
      </c>
    </row>
    <row r="5">
      <c r="A5" s="4" t="inlineStr">
        <is>
          <t>Non-utility property, net</t>
        </is>
      </c>
      <c r="B5" s="5" t="n">
        <v>26076</v>
      </c>
      <c r="C5" s="5" t="n">
        <v>23549</v>
      </c>
    </row>
    <row r="6">
      <c r="A6" s="4" t="inlineStr">
        <is>
          <t>Other current liabilities</t>
        </is>
      </c>
      <c r="B6" s="6" t="n">
        <v>8776</v>
      </c>
      <c r="C6" s="6" t="n">
        <v>7363</v>
      </c>
    </row>
    <row r="7">
      <c r="A7" s="4" t="inlineStr">
        <is>
          <t>Finance Lease, Liability, Current, Statement of Financial Position [Extensible Enumeration]</t>
        </is>
      </c>
      <c r="B7" s="4" t="inlineStr">
        <is>
          <t>Other current liabilities</t>
        </is>
      </c>
      <c r="C7" s="4" t="inlineStr">
        <is>
          <t>Other current liabilities</t>
        </is>
      </c>
    </row>
    <row r="8">
      <c r="A8" s="4" t="inlineStr">
        <is>
          <t>Other deferred credits</t>
        </is>
      </c>
      <c r="B8" s="6" t="n">
        <v>17326</v>
      </c>
      <c r="C8" s="6" t="n">
        <v>16123</v>
      </c>
    </row>
    <row r="9">
      <c r="A9" s="4" t="inlineStr">
        <is>
          <t>Finance Lease, Liability, Noncurrent, Statement of Financial Position [Extensible Enumeration]</t>
        </is>
      </c>
      <c r="B9" s="4" t="inlineStr">
        <is>
          <t>Other deferred credits</t>
        </is>
      </c>
      <c r="C9" s="4" t="inlineStr">
        <is>
          <t>Other deferred credits</t>
        </is>
      </c>
    </row>
    <row r="10">
      <c r="A10" s="4" t="inlineStr">
        <is>
          <t>PNM</t>
        </is>
      </c>
      <c r="B10" s="4" t="inlineStr">
        <is>
          <t xml:space="preserve"> </t>
        </is>
      </c>
      <c r="C10" s="4" t="inlineStr">
        <is>
          <t xml:space="preserve"> </t>
        </is>
      </c>
    </row>
    <row r="11">
      <c r="A11" s="3" t="inlineStr">
        <is>
          <t>Financing leases:</t>
        </is>
      </c>
      <c r="B11" s="4" t="inlineStr">
        <is>
          <t xml:space="preserve"> </t>
        </is>
      </c>
      <c r="C11" s="4" t="inlineStr">
        <is>
          <t xml:space="preserve"> </t>
        </is>
      </c>
    </row>
    <row r="12">
      <c r="A12" s="4" t="inlineStr">
        <is>
          <t>Non-utility property</t>
        </is>
      </c>
      <c r="B12" s="6" t="n">
        <v>25425</v>
      </c>
      <c r="C12" s="6" t="n">
        <v>19324</v>
      </c>
    </row>
    <row r="13">
      <c r="A13" s="4" t="inlineStr">
        <is>
          <t>Accumulated depreciation</t>
        </is>
      </c>
      <c r="B13" s="5" t="n">
        <v>-11984</v>
      </c>
      <c r="C13" s="5" t="n">
        <v>-7726</v>
      </c>
    </row>
    <row r="14">
      <c r="A14" s="4" t="inlineStr">
        <is>
          <t>Non-utility property, net</t>
        </is>
      </c>
      <c r="B14" s="5" t="n">
        <v>13441</v>
      </c>
      <c r="C14" s="5" t="n">
        <v>11598</v>
      </c>
    </row>
    <row r="15">
      <c r="A15" s="4" t="inlineStr">
        <is>
          <t>Other current liabilities</t>
        </is>
      </c>
      <c r="B15" s="6" t="n">
        <v>4146</v>
      </c>
      <c r="C15" s="6" t="n">
        <v>3441</v>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ther deferred credits</t>
        </is>
      </c>
      <c r="B17" s="6" t="n">
        <v>9300</v>
      </c>
      <c r="C17" s="6" t="n">
        <v>8079</v>
      </c>
    </row>
    <row r="18">
      <c r="A18" s="4" t="inlineStr">
        <is>
          <t>Finance Lease, Liability, Noncurrent, Statement of Financial Position [Extensible Enumeration]</t>
        </is>
      </c>
      <c r="B18" s="4" t="inlineStr">
        <is>
          <t>Other deferred credits</t>
        </is>
      </c>
      <c r="C18" s="4" t="inlineStr">
        <is>
          <t>Other deferred credits</t>
        </is>
      </c>
    </row>
    <row r="19">
      <c r="A19" s="4" t="inlineStr">
        <is>
          <t>TNMP</t>
        </is>
      </c>
      <c r="B19" s="4" t="inlineStr">
        <is>
          <t xml:space="preserve"> </t>
        </is>
      </c>
      <c r="C19" s="4" t="inlineStr">
        <is>
          <t xml:space="preserve"> </t>
        </is>
      </c>
    </row>
    <row r="20">
      <c r="A20" s="3" t="inlineStr">
        <is>
          <t>Financing leases:</t>
        </is>
      </c>
      <c r="B20" s="4" t="inlineStr">
        <is>
          <t xml:space="preserve"> </t>
        </is>
      </c>
      <c r="C20" s="4" t="inlineStr">
        <is>
          <t xml:space="preserve"> </t>
        </is>
      </c>
    </row>
    <row r="21">
      <c r="A21" s="4" t="inlineStr">
        <is>
          <t>Non-utility property</t>
        </is>
      </c>
      <c r="B21" s="6" t="n">
        <v>24487</v>
      </c>
      <c r="C21" s="6" t="n">
        <v>20084</v>
      </c>
    </row>
    <row r="22">
      <c r="A22" s="4" t="inlineStr">
        <is>
          <t>Accumulated depreciation</t>
        </is>
      </c>
      <c r="B22" s="5" t="n">
        <v>-11869</v>
      </c>
      <c r="C22" s="5" t="n">
        <v>-8202</v>
      </c>
    </row>
    <row r="23">
      <c r="A23" s="4" t="inlineStr">
        <is>
          <t>Non-utility property, net</t>
        </is>
      </c>
      <c r="B23" s="5" t="n">
        <v>12618</v>
      </c>
      <c r="C23" s="5" t="n">
        <v>11882</v>
      </c>
    </row>
    <row r="24">
      <c r="A24" s="4" t="inlineStr">
        <is>
          <t>Other current liabilities</t>
        </is>
      </c>
      <c r="B24" s="6" t="n">
        <v>4616</v>
      </c>
      <c r="C24" s="6" t="n">
        <v>3867</v>
      </c>
    </row>
    <row r="25">
      <c r="A25" s="4" t="inlineStr">
        <is>
          <t>Finance Lease, Liability, Current, Statement of Financial Position [Extensible Enumeration]</t>
        </is>
      </c>
      <c r="B25" s="4" t="inlineStr">
        <is>
          <t>Other current liabilities</t>
        </is>
      </c>
      <c r="C25" s="4" t="inlineStr">
        <is>
          <t>Other current liabilities</t>
        </is>
      </c>
    </row>
    <row r="26">
      <c r="A26" s="4" t="inlineStr">
        <is>
          <t>Other deferred credits</t>
        </is>
      </c>
      <c r="B26" s="6" t="n">
        <v>8023</v>
      </c>
      <c r="C26" s="6" t="n">
        <v>8028</v>
      </c>
    </row>
    <row r="27">
      <c r="A27" s="4" t="inlineStr">
        <is>
          <t>Finance Lease, Liability, Noncurrent, Statement of Financial Position [Extensible Enumeration]</t>
        </is>
      </c>
      <c r="B27" s="4" t="inlineStr">
        <is>
          <t>Other deferred credits</t>
        </is>
      </c>
      <c r="C27" s="4" t="inlineStr">
        <is>
          <t>Other deferred credit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Schedule of Weighted Average Remaining Lease Terms and Discount Rate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16 years 7 months 24 days</t>
        </is>
      </c>
      <c r="C3" s="4" t="inlineStr">
        <is>
          <t>6 years 5 months 23 days</t>
        </is>
      </c>
    </row>
    <row r="4">
      <c r="A4" s="4" t="inlineStr">
        <is>
          <t>Financing leases</t>
        </is>
      </c>
      <c r="B4" s="4" t="inlineStr">
        <is>
          <t>3 years 5 months 12 days</t>
        </is>
      </c>
      <c r="C4" s="4" t="inlineStr">
        <is>
          <t>3 years 8 months 4 days</t>
        </is>
      </c>
    </row>
    <row r="5">
      <c r="A5" s="3" t="inlineStr">
        <is>
          <t>Weighted average discount rate:</t>
        </is>
      </c>
      <c r="B5" s="4" t="inlineStr">
        <is>
          <t xml:space="preserve"> </t>
        </is>
      </c>
      <c r="C5" s="4" t="inlineStr">
        <is>
          <t xml:space="preserve"> </t>
        </is>
      </c>
    </row>
    <row r="6">
      <c r="A6" s="4" t="inlineStr">
        <is>
          <t>Operating leases</t>
        </is>
      </c>
      <c r="B6" s="8" t="n">
        <v>0.056</v>
      </c>
      <c r="C6" s="9" t="n">
        <v>0.04</v>
      </c>
    </row>
    <row r="7">
      <c r="A7" s="4" t="inlineStr">
        <is>
          <t>Financing leases</t>
        </is>
      </c>
      <c r="B7" s="8" t="n">
        <v>0.0458</v>
      </c>
      <c r="C7" s="8" t="n">
        <v>0.0344</v>
      </c>
    </row>
    <row r="8">
      <c r="A8" s="4" t="inlineStr">
        <is>
          <t>PNM</t>
        </is>
      </c>
      <c r="B8" s="4" t="inlineStr">
        <is>
          <t xml:space="preserve"> </t>
        </is>
      </c>
      <c r="C8" s="4" t="inlineStr">
        <is>
          <t xml:space="preserve"> </t>
        </is>
      </c>
    </row>
    <row r="9">
      <c r="A9" s="3" t="inlineStr">
        <is>
          <t>Weighted average remaining lease term (years):</t>
        </is>
      </c>
      <c r="B9" s="4" t="inlineStr">
        <is>
          <t xml:space="preserve"> </t>
        </is>
      </c>
      <c r="C9" s="4" t="inlineStr">
        <is>
          <t xml:space="preserve"> </t>
        </is>
      </c>
    </row>
    <row r="10">
      <c r="A10" s="4" t="inlineStr">
        <is>
          <t>Operating leases</t>
        </is>
      </c>
      <c r="B10" s="4" t="inlineStr">
        <is>
          <t>16 years 9 months 14 days</t>
        </is>
      </c>
      <c r="C10" s="4" t="inlineStr">
        <is>
          <t>6 years 8 months 26 days</t>
        </is>
      </c>
    </row>
    <row r="11">
      <c r="A11" s="4" t="inlineStr">
        <is>
          <t>Financing leases</t>
        </is>
      </c>
      <c r="B11" s="4" t="inlineStr">
        <is>
          <t>3 years 9 months 21 days</t>
        </is>
      </c>
      <c r="C11" s="4" t="inlineStr">
        <is>
          <t>3 years 11 months 26 days</t>
        </is>
      </c>
    </row>
    <row r="12">
      <c r="A12" s="3" t="inlineStr">
        <is>
          <t>Weighted average discount rate:</t>
        </is>
      </c>
      <c r="B12" s="4" t="inlineStr">
        <is>
          <t xml:space="preserve"> </t>
        </is>
      </c>
      <c r="C12" s="4" t="inlineStr">
        <is>
          <t xml:space="preserve"> </t>
        </is>
      </c>
    </row>
    <row r="13">
      <c r="A13" s="4" t="inlineStr">
        <is>
          <t>Operating leases</t>
        </is>
      </c>
      <c r="B13" s="8" t="n">
        <v>0.0561</v>
      </c>
      <c r="C13" s="8" t="n">
        <v>0.0401</v>
      </c>
    </row>
    <row r="14">
      <c r="A14" s="4" t="inlineStr">
        <is>
          <t>Financing leases</t>
        </is>
      </c>
      <c r="B14" s="8" t="n">
        <v>0.0454</v>
      </c>
      <c r="C14" s="8" t="n">
        <v>0.0336</v>
      </c>
    </row>
    <row r="15">
      <c r="A15" s="4" t="inlineStr">
        <is>
          <t>TNMP</t>
        </is>
      </c>
      <c r="B15" s="4" t="inlineStr">
        <is>
          <t xml:space="preserve"> </t>
        </is>
      </c>
      <c r="C15" s="4" t="inlineStr">
        <is>
          <t xml:space="preserve"> </t>
        </is>
      </c>
    </row>
    <row r="16">
      <c r="A16" s="3" t="inlineStr">
        <is>
          <t>Weighted average remaining lease term (years):</t>
        </is>
      </c>
      <c r="B16" s="4" t="inlineStr">
        <is>
          <t xml:space="preserve"> </t>
        </is>
      </c>
      <c r="C16" s="4" t="inlineStr">
        <is>
          <t xml:space="preserve"> </t>
        </is>
      </c>
    </row>
    <row r="17">
      <c r="A17" s="4" t="inlineStr">
        <is>
          <t>Operating leases</t>
        </is>
      </c>
      <c r="B17" s="4" t="inlineStr">
        <is>
          <t>1 year 7 months 24 days</t>
        </is>
      </c>
      <c r="C17" s="4" t="inlineStr">
        <is>
          <t>2 years 1 month 28 days</t>
        </is>
      </c>
    </row>
    <row r="18">
      <c r="A18" s="4" t="inlineStr">
        <is>
          <t>Financing leases</t>
        </is>
      </c>
      <c r="B18" s="4" t="inlineStr">
        <is>
          <t>3 years 29 days</t>
        </is>
      </c>
      <c r="C18" s="4" t="inlineStr">
        <is>
          <t>3 years 4 months 20 days</t>
        </is>
      </c>
    </row>
    <row r="19">
      <c r="A19" s="3" t="inlineStr">
        <is>
          <t>Weighted average discount rate:</t>
        </is>
      </c>
      <c r="B19" s="4" t="inlineStr">
        <is>
          <t xml:space="preserve"> </t>
        </is>
      </c>
      <c r="C19" s="4" t="inlineStr">
        <is>
          <t xml:space="preserve"> </t>
        </is>
      </c>
    </row>
    <row r="20">
      <c r="A20" s="4" t="inlineStr">
        <is>
          <t>Operating leases</t>
        </is>
      </c>
      <c r="B20" s="8" t="n">
        <v>0.0416</v>
      </c>
      <c r="C20" s="8" t="n">
        <v>0.0394</v>
      </c>
    </row>
    <row r="21">
      <c r="A21" s="4" t="inlineStr">
        <is>
          <t>Financing leases</t>
        </is>
      </c>
      <c r="B21" s="8" t="n">
        <v>0.0463</v>
      </c>
      <c r="C21" s="8" t="n">
        <v>0.03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Operating lease cost:</t>
        </is>
      </c>
      <c r="B4" s="4" t="inlineStr">
        <is>
          <t xml:space="preserve"> </t>
        </is>
      </c>
      <c r="C4" s="6" t="n">
        <v>28835</v>
      </c>
    </row>
    <row r="5">
      <c r="A5" s="4" t="inlineStr">
        <is>
          <t>Amounts capitalized</t>
        </is>
      </c>
      <c r="B5" s="6" t="n">
        <v>-1672</v>
      </c>
      <c r="C5" s="5" t="n">
        <v>-2417</v>
      </c>
    </row>
    <row r="6">
      <c r="A6" s="4" t="inlineStr">
        <is>
          <t>Other operating leases</t>
        </is>
      </c>
      <c r="B6" s="5" t="n">
        <v>15285</v>
      </c>
      <c r="C6" s="5" t="n">
        <v>26418</v>
      </c>
    </row>
    <row r="7">
      <c r="A7" s="3" t="inlineStr">
        <is>
          <t>Financing lease cost:</t>
        </is>
      </c>
      <c r="B7" s="4" t="inlineStr">
        <is>
          <t xml:space="preserve"> </t>
        </is>
      </c>
      <c r="C7" s="4" t="inlineStr">
        <is>
          <t xml:space="preserve"> </t>
        </is>
      </c>
    </row>
    <row r="8">
      <c r="A8" s="4" t="inlineStr">
        <is>
          <t>Amortization of right-of-use assets</t>
        </is>
      </c>
      <c r="B8" s="5" t="n">
        <v>9253</v>
      </c>
      <c r="C8" s="5" t="n">
        <v>6529</v>
      </c>
    </row>
    <row r="9">
      <c r="A9" s="4" t="inlineStr">
        <is>
          <t>Interest on lease liabilities</t>
        </is>
      </c>
      <c r="B9" s="5" t="n">
        <v>1060</v>
      </c>
      <c r="C9" s="5" t="n">
        <v>659</v>
      </c>
    </row>
    <row r="10">
      <c r="A10" s="4" t="inlineStr">
        <is>
          <t>Amounts capitalized</t>
        </is>
      </c>
      <c r="B10" s="5" t="n">
        <v>-7440</v>
      </c>
      <c r="C10" s="5" t="n">
        <v>-5471</v>
      </c>
    </row>
    <row r="11">
      <c r="A11" s="4" t="inlineStr">
        <is>
          <t>Total financing lease expense</t>
        </is>
      </c>
      <c r="B11" s="5" t="n">
        <v>2873</v>
      </c>
      <c r="C11" s="5" t="n">
        <v>1717</v>
      </c>
    </row>
    <row r="12">
      <c r="A12" s="4" t="inlineStr">
        <is>
          <t>Variable lease expense</t>
        </is>
      </c>
      <c r="B12" s="5" t="n">
        <v>1342</v>
      </c>
      <c r="C12" s="5" t="n">
        <v>890</v>
      </c>
    </row>
    <row r="13">
      <c r="A13" s="4" t="inlineStr">
        <is>
          <t>Short-term lease expense (1)</t>
        </is>
      </c>
      <c r="B13" s="5" t="n">
        <v>782</v>
      </c>
      <c r="C13" s="5" t="n">
        <v>3109</v>
      </c>
    </row>
    <row r="14">
      <c r="A14" s="4" t="inlineStr">
        <is>
          <t>Total lease expense for the period</t>
        </is>
      </c>
      <c r="B14" s="5" t="n">
        <v>20282</v>
      </c>
      <c r="C14" s="5" t="n">
        <v>32134</v>
      </c>
    </row>
    <row r="15">
      <c r="A15" s="4" t="inlineStr">
        <is>
          <t>Cooling Towers</t>
        </is>
      </c>
      <c r="B15" s="4" t="inlineStr">
        <is>
          <t xml:space="preserve"> </t>
        </is>
      </c>
      <c r="C15" s="4" t="inlineStr">
        <is>
          <t xml:space="preserve"> </t>
        </is>
      </c>
    </row>
    <row r="16">
      <c r="A16" s="3" t="inlineStr">
        <is>
          <t>Financing lease cost:</t>
        </is>
      </c>
      <c r="B16" s="4" t="inlineStr">
        <is>
          <t xml:space="preserve"> </t>
        </is>
      </c>
      <c r="C16" s="4" t="inlineStr">
        <is>
          <t xml:space="preserve"> </t>
        </is>
      </c>
    </row>
    <row r="17">
      <c r="A17" s="4" t="inlineStr">
        <is>
          <t>Short-term lease expense (1)</t>
        </is>
      </c>
      <c r="B17" s="4" t="inlineStr">
        <is>
          <t xml:space="preserve"> </t>
        </is>
      </c>
      <c r="C17" s="5" t="n">
        <v>2700</v>
      </c>
    </row>
    <row r="18">
      <c r="A18" s="4" t="inlineStr">
        <is>
          <t>Insurance settlements receivable</t>
        </is>
      </c>
      <c r="B18" s="4" t="inlineStr">
        <is>
          <t xml:space="preserve"> </t>
        </is>
      </c>
      <c r="C18" s="5" t="n">
        <v>2700</v>
      </c>
    </row>
    <row r="19">
      <c r="A19" s="4" t="inlineStr">
        <is>
          <t>Battery storage leases</t>
        </is>
      </c>
      <c r="B19" s="4" t="inlineStr">
        <is>
          <t xml:space="preserve"> </t>
        </is>
      </c>
      <c r="C19" s="4" t="inlineStr">
        <is>
          <t xml:space="preserve"> </t>
        </is>
      </c>
    </row>
    <row r="20">
      <c r="A20" s="3" t="inlineStr">
        <is>
          <t>Operating lease cost:</t>
        </is>
      </c>
      <c r="B20" s="4" t="inlineStr">
        <is>
          <t xml:space="preserve"> </t>
        </is>
      </c>
      <c r="C20" s="4" t="inlineStr">
        <is>
          <t xml:space="preserve"> </t>
        </is>
      </c>
    </row>
    <row r="21">
      <c r="A21" s="4" t="inlineStr">
        <is>
          <t>Operating lease cost:</t>
        </is>
      </c>
      <c r="B21" s="5" t="n">
        <v>4351</v>
      </c>
      <c r="C21" s="4" t="inlineStr">
        <is>
          <t xml:space="preserve"> </t>
        </is>
      </c>
    </row>
    <row r="22">
      <c r="A22" s="4" t="inlineStr">
        <is>
          <t>Other operating leases</t>
        </is>
      </c>
      <c r="B22" s="4" t="inlineStr">
        <is>
          <t xml:space="preserve"> </t>
        </is>
      </c>
      <c r="C22" s="4" t="inlineStr">
        <is>
          <t xml:space="preserve"> </t>
        </is>
      </c>
    </row>
    <row r="23">
      <c r="A23" s="3" t="inlineStr">
        <is>
          <t>Operating lease cost:</t>
        </is>
      </c>
      <c r="B23" s="4" t="inlineStr">
        <is>
          <t xml:space="preserve"> </t>
        </is>
      </c>
      <c r="C23" s="4" t="inlineStr">
        <is>
          <t xml:space="preserve"> </t>
        </is>
      </c>
    </row>
    <row r="24">
      <c r="A24" s="4" t="inlineStr">
        <is>
          <t>Operating lease cost:</t>
        </is>
      </c>
      <c r="B24" s="5" t="n">
        <v>12606</v>
      </c>
      <c r="C24" s="4" t="inlineStr">
        <is>
          <t xml:space="preserve"> </t>
        </is>
      </c>
    </row>
    <row r="25">
      <c r="A25" s="4" t="inlineStr">
        <is>
          <t>PNM</t>
        </is>
      </c>
      <c r="B25" s="4" t="inlineStr">
        <is>
          <t xml:space="preserve"> </t>
        </is>
      </c>
      <c r="C25" s="4" t="inlineStr">
        <is>
          <t xml:space="preserve"> </t>
        </is>
      </c>
    </row>
    <row r="26">
      <c r="A26" s="3" t="inlineStr">
        <is>
          <t>Operating lease cost:</t>
        </is>
      </c>
      <c r="B26" s="4" t="inlineStr">
        <is>
          <t xml:space="preserve"> </t>
        </is>
      </c>
      <c r="C26" s="4" t="inlineStr">
        <is>
          <t xml:space="preserve"> </t>
        </is>
      </c>
    </row>
    <row r="27">
      <c r="A27" s="4" t="inlineStr">
        <is>
          <t>Operating lease cost:</t>
        </is>
      </c>
      <c r="B27" s="4" t="inlineStr">
        <is>
          <t xml:space="preserve"> </t>
        </is>
      </c>
      <c r="C27" s="5" t="n">
        <v>26764</v>
      </c>
    </row>
    <row r="28">
      <c r="A28" s="4" t="inlineStr">
        <is>
          <t>Amounts capitalized</t>
        </is>
      </c>
      <c r="B28" s="5" t="n">
        <v>-374</v>
      </c>
      <c r="C28" s="5" t="n">
        <v>-690</v>
      </c>
    </row>
    <row r="29">
      <c r="A29" s="4" t="inlineStr">
        <is>
          <t>Other operating leases</t>
        </is>
      </c>
      <c r="B29" s="5" t="n">
        <v>15104</v>
      </c>
      <c r="C29" s="5" t="n">
        <v>26074</v>
      </c>
    </row>
    <row r="30">
      <c r="A30" s="3" t="inlineStr">
        <is>
          <t>Financing lease cost:</t>
        </is>
      </c>
      <c r="B30" s="4" t="inlineStr">
        <is>
          <t xml:space="preserve"> </t>
        </is>
      </c>
      <c r="C30" s="4" t="inlineStr">
        <is>
          <t xml:space="preserve"> </t>
        </is>
      </c>
    </row>
    <row r="31">
      <c r="A31" s="4" t="inlineStr">
        <is>
          <t>Amortization of right-of-use assets</t>
        </is>
      </c>
      <c r="B31" s="5" t="n">
        <v>4566</v>
      </c>
      <c r="C31" s="5" t="n">
        <v>3175</v>
      </c>
    </row>
    <row r="32">
      <c r="A32" s="4" t="inlineStr">
        <is>
          <t>Interest on lease liabilities</t>
        </is>
      </c>
      <c r="B32" s="5" t="n">
        <v>562</v>
      </c>
      <c r="C32" s="5" t="n">
        <v>327</v>
      </c>
    </row>
    <row r="33">
      <c r="A33" s="4" t="inlineStr">
        <is>
          <t>Amounts capitalized</t>
        </is>
      </c>
      <c r="B33" s="5" t="n">
        <v>-3190</v>
      </c>
      <c r="C33" s="5" t="n">
        <v>-2264</v>
      </c>
    </row>
    <row r="34">
      <c r="A34" s="4" t="inlineStr">
        <is>
          <t>Total financing lease expense</t>
        </is>
      </c>
      <c r="B34" s="5" t="n">
        <v>1938</v>
      </c>
      <c r="C34" s="5" t="n">
        <v>1238</v>
      </c>
    </row>
    <row r="35">
      <c r="A35" s="4" t="inlineStr">
        <is>
          <t>Variable lease expense</t>
        </is>
      </c>
      <c r="B35" s="5" t="n">
        <v>1342</v>
      </c>
      <c r="C35" s="5" t="n">
        <v>890</v>
      </c>
    </row>
    <row r="36">
      <c r="A36" s="4" t="inlineStr">
        <is>
          <t>Short-term lease expense (1)</t>
        </is>
      </c>
      <c r="B36" s="5" t="n">
        <v>675</v>
      </c>
      <c r="C36" s="5" t="n">
        <v>3058</v>
      </c>
    </row>
    <row r="37">
      <c r="A37" s="4" t="inlineStr">
        <is>
          <t>Total lease expense for the period</t>
        </is>
      </c>
      <c r="B37" s="5" t="n">
        <v>19059</v>
      </c>
      <c r="C37" s="5" t="n">
        <v>31260</v>
      </c>
    </row>
    <row r="38">
      <c r="A38" s="4" t="inlineStr">
        <is>
          <t>PNM | Battery storage leases</t>
        </is>
      </c>
      <c r="B38" s="4" t="inlineStr">
        <is>
          <t xml:space="preserve"> </t>
        </is>
      </c>
      <c r="C38" s="4" t="inlineStr">
        <is>
          <t xml:space="preserve"> </t>
        </is>
      </c>
    </row>
    <row r="39">
      <c r="A39" s="3" t="inlineStr">
        <is>
          <t>Operating lease cost:</t>
        </is>
      </c>
      <c r="B39" s="4" t="inlineStr">
        <is>
          <t xml:space="preserve"> </t>
        </is>
      </c>
      <c r="C39" s="4" t="inlineStr">
        <is>
          <t xml:space="preserve"> </t>
        </is>
      </c>
    </row>
    <row r="40">
      <c r="A40" s="4" t="inlineStr">
        <is>
          <t>Operating lease cost:</t>
        </is>
      </c>
      <c r="B40" s="5" t="n">
        <v>4351</v>
      </c>
      <c r="C40" s="4" t="inlineStr">
        <is>
          <t xml:space="preserve"> </t>
        </is>
      </c>
    </row>
    <row r="41">
      <c r="A41" s="4" t="inlineStr">
        <is>
          <t>PNM | Other operating leases</t>
        </is>
      </c>
      <c r="B41" s="4" t="inlineStr">
        <is>
          <t xml:space="preserve"> </t>
        </is>
      </c>
      <c r="C41" s="4" t="inlineStr">
        <is>
          <t xml:space="preserve"> </t>
        </is>
      </c>
    </row>
    <row r="42">
      <c r="A42" s="3" t="inlineStr">
        <is>
          <t>Operating lease cost:</t>
        </is>
      </c>
      <c r="B42" s="4" t="inlineStr">
        <is>
          <t xml:space="preserve"> </t>
        </is>
      </c>
      <c r="C42" s="4" t="inlineStr">
        <is>
          <t xml:space="preserve"> </t>
        </is>
      </c>
    </row>
    <row r="43">
      <c r="A43" s="4" t="inlineStr">
        <is>
          <t>Operating lease cost:</t>
        </is>
      </c>
      <c r="B43" s="5" t="n">
        <v>11127</v>
      </c>
      <c r="C43" s="4" t="inlineStr">
        <is>
          <t xml:space="preserve"> </t>
        </is>
      </c>
    </row>
    <row r="44">
      <c r="A44" s="4" t="inlineStr">
        <is>
          <t>TNMP</t>
        </is>
      </c>
      <c r="B44" s="4" t="inlineStr">
        <is>
          <t xml:space="preserve"> </t>
        </is>
      </c>
      <c r="C44" s="4" t="inlineStr">
        <is>
          <t xml:space="preserve"> </t>
        </is>
      </c>
    </row>
    <row r="45">
      <c r="A45" s="3" t="inlineStr">
        <is>
          <t>Operating lease cost:</t>
        </is>
      </c>
      <c r="B45" s="4" t="inlineStr">
        <is>
          <t xml:space="preserve"> </t>
        </is>
      </c>
      <c r="C45" s="4" t="inlineStr">
        <is>
          <t xml:space="preserve"> </t>
        </is>
      </c>
    </row>
    <row r="46">
      <c r="A46" s="4" t="inlineStr">
        <is>
          <t>Operating lease cost:</t>
        </is>
      </c>
      <c r="B46" s="4" t="inlineStr">
        <is>
          <t xml:space="preserve"> </t>
        </is>
      </c>
      <c r="C46" s="5" t="n">
        <v>2020</v>
      </c>
    </row>
    <row r="47">
      <c r="A47" s="4" t="inlineStr">
        <is>
          <t>Amounts capitalized</t>
        </is>
      </c>
      <c r="B47" s="5" t="n">
        <v>-1298</v>
      </c>
      <c r="C47" s="5" t="n">
        <v>-1728</v>
      </c>
    </row>
    <row r="48">
      <c r="A48" s="4" t="inlineStr">
        <is>
          <t>Other operating leases</t>
        </is>
      </c>
      <c r="B48" s="5" t="n">
        <v>181</v>
      </c>
      <c r="C48" s="5" t="n">
        <v>292</v>
      </c>
    </row>
    <row r="49">
      <c r="A49" s="3" t="inlineStr">
        <is>
          <t>Financing lease cost:</t>
        </is>
      </c>
      <c r="B49" s="4" t="inlineStr">
        <is>
          <t xml:space="preserve"> </t>
        </is>
      </c>
      <c r="C49" s="4" t="inlineStr">
        <is>
          <t xml:space="preserve"> </t>
        </is>
      </c>
    </row>
    <row r="50">
      <c r="A50" s="4" t="inlineStr">
        <is>
          <t>Amortization of right-of-use assets</t>
        </is>
      </c>
      <c r="B50" s="5" t="n">
        <v>4634</v>
      </c>
      <c r="C50" s="5" t="n">
        <v>3279</v>
      </c>
    </row>
    <row r="51">
      <c r="A51" s="4" t="inlineStr">
        <is>
          <t>Interest on lease liabilities</t>
        </is>
      </c>
      <c r="B51" s="5" t="n">
        <v>497</v>
      </c>
      <c r="C51" s="5" t="n">
        <v>330</v>
      </c>
    </row>
    <row r="52">
      <c r="A52" s="4" t="inlineStr">
        <is>
          <t>Amounts capitalized</t>
        </is>
      </c>
      <c r="B52" s="5" t="n">
        <v>-4250</v>
      </c>
      <c r="C52" s="5" t="n">
        <v>-3208</v>
      </c>
    </row>
    <row r="53">
      <c r="A53" s="4" t="inlineStr">
        <is>
          <t>Total financing lease expense</t>
        </is>
      </c>
      <c r="B53" s="5" t="n">
        <v>881</v>
      </c>
      <c r="C53" s="5" t="n">
        <v>401</v>
      </c>
    </row>
    <row r="54">
      <c r="A54" s="4" t="inlineStr">
        <is>
          <t>Variable lease expense</t>
        </is>
      </c>
      <c r="B54" s="5" t="n">
        <v>0</v>
      </c>
      <c r="C54" s="5" t="n">
        <v>0</v>
      </c>
    </row>
    <row r="55">
      <c r="A55" s="4" t="inlineStr">
        <is>
          <t>Short-term lease expense (1)</t>
        </is>
      </c>
      <c r="B55" s="5" t="n">
        <v>29</v>
      </c>
      <c r="C55" s="5" t="n">
        <v>5</v>
      </c>
    </row>
    <row r="56">
      <c r="A56" s="4" t="inlineStr">
        <is>
          <t>Total lease expense for the period</t>
        </is>
      </c>
      <c r="B56" s="5" t="n">
        <v>1091</v>
      </c>
      <c r="C56" s="6" t="n">
        <v>698</v>
      </c>
    </row>
    <row r="57">
      <c r="A57" s="4" t="inlineStr">
        <is>
          <t>TNMP | Battery storage leases</t>
        </is>
      </c>
      <c r="B57" s="4" t="inlineStr">
        <is>
          <t xml:space="preserve"> </t>
        </is>
      </c>
      <c r="C57" s="4" t="inlineStr">
        <is>
          <t xml:space="preserve"> </t>
        </is>
      </c>
    </row>
    <row r="58">
      <c r="A58" s="3" t="inlineStr">
        <is>
          <t>Operating lease cost:</t>
        </is>
      </c>
      <c r="B58" s="4" t="inlineStr">
        <is>
          <t xml:space="preserve"> </t>
        </is>
      </c>
      <c r="C58" s="4" t="inlineStr">
        <is>
          <t xml:space="preserve"> </t>
        </is>
      </c>
    </row>
    <row r="59">
      <c r="A59" s="4" t="inlineStr">
        <is>
          <t>Operating lease cost:</t>
        </is>
      </c>
      <c r="B59" s="5" t="n">
        <v>0</v>
      </c>
      <c r="C59" s="4" t="inlineStr">
        <is>
          <t xml:space="preserve"> </t>
        </is>
      </c>
    </row>
    <row r="60">
      <c r="A60" s="4" t="inlineStr">
        <is>
          <t>TNMP | Other operating leases</t>
        </is>
      </c>
      <c r="B60" s="4" t="inlineStr">
        <is>
          <t xml:space="preserve"> </t>
        </is>
      </c>
      <c r="C60" s="4" t="inlineStr">
        <is>
          <t xml:space="preserve"> </t>
        </is>
      </c>
    </row>
    <row r="61">
      <c r="A61" s="3" t="inlineStr">
        <is>
          <t>Operating lease cost:</t>
        </is>
      </c>
      <c r="B61" s="4" t="inlineStr">
        <is>
          <t xml:space="preserve"> </t>
        </is>
      </c>
      <c r="C61" s="4" t="inlineStr">
        <is>
          <t xml:space="preserve"> </t>
        </is>
      </c>
    </row>
    <row r="62">
      <c r="A62" s="4" t="inlineStr">
        <is>
          <t>Operating lease cost:</t>
        </is>
      </c>
      <c r="B62" s="6" t="n">
        <v>1479</v>
      </c>
      <c r="C6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Supplemental Cash Flows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685</v>
      </c>
      <c r="C4" s="6" t="n">
        <v>25984</v>
      </c>
    </row>
    <row r="5">
      <c r="A5" s="4" t="inlineStr">
        <is>
          <t>Operating cash flows from financing leases</t>
        </is>
      </c>
      <c r="B5" s="5" t="n">
        <v>256</v>
      </c>
      <c r="C5" s="5" t="n">
        <v>141</v>
      </c>
    </row>
    <row r="6">
      <c r="A6" s="4" t="inlineStr">
        <is>
          <t>Financing cash flows from financing leases</t>
        </is>
      </c>
      <c r="B6" s="5" t="n">
        <v>2527</v>
      </c>
      <c r="C6" s="5" t="n">
        <v>1711</v>
      </c>
    </row>
    <row r="7">
      <c r="A7" s="3" t="inlineStr">
        <is>
          <t>Non-cash information related to right-of-use assets obtained in exchange for lease obligations:</t>
        </is>
      </c>
      <c r="B7" s="4" t="inlineStr">
        <is>
          <t xml:space="preserve"> </t>
        </is>
      </c>
      <c r="C7" s="4" t="inlineStr">
        <is>
          <t xml:space="preserve"> </t>
        </is>
      </c>
    </row>
    <row r="8">
      <c r="A8" s="4" t="inlineStr">
        <is>
          <t>Operating leases</t>
        </is>
      </c>
      <c r="B8" s="5" t="n">
        <v>138210</v>
      </c>
      <c r="C8" s="5" t="n">
        <v>3103</v>
      </c>
    </row>
    <row r="9">
      <c r="A9" s="4" t="inlineStr">
        <is>
          <t>Financing leases</t>
        </is>
      </c>
      <c r="B9" s="5" t="n">
        <v>11828</v>
      </c>
      <c r="C9" s="5" t="n">
        <v>8266</v>
      </c>
    </row>
    <row r="10">
      <c r="A10" s="4" t="inlineStr">
        <is>
          <t>PN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21575</v>
      </c>
      <c r="C12" s="5" t="n">
        <v>25687</v>
      </c>
    </row>
    <row r="13">
      <c r="A13" s="4" t="inlineStr">
        <is>
          <t>Operating cash flows from financing leases</t>
        </is>
      </c>
      <c r="B13" s="5" t="n">
        <v>183</v>
      </c>
      <c r="C13" s="5" t="n">
        <v>96</v>
      </c>
    </row>
    <row r="14">
      <c r="A14" s="4" t="inlineStr">
        <is>
          <t>Financing cash flows from financing leases</t>
        </is>
      </c>
      <c r="B14" s="5" t="n">
        <v>1671</v>
      </c>
      <c r="C14" s="5" t="n">
        <v>1123</v>
      </c>
    </row>
    <row r="15">
      <c r="A15" s="3" t="inlineStr">
        <is>
          <t>Non-cash information related to right-of-use assets obtained in exchange for lease obligations:</t>
        </is>
      </c>
      <c r="B15" s="4" t="inlineStr">
        <is>
          <t xml:space="preserve"> </t>
        </is>
      </c>
      <c r="C15" s="4" t="inlineStr">
        <is>
          <t xml:space="preserve"> </t>
        </is>
      </c>
    </row>
    <row r="16">
      <c r="A16" s="4" t="inlineStr">
        <is>
          <t>Operating leases</t>
        </is>
      </c>
      <c r="B16" s="5" t="n">
        <v>138204</v>
      </c>
      <c r="C16" s="5" t="n">
        <v>2924</v>
      </c>
    </row>
    <row r="17">
      <c r="A17" s="4" t="inlineStr">
        <is>
          <t>Financing leases</t>
        </is>
      </c>
      <c r="B17" s="5" t="n">
        <v>6421</v>
      </c>
      <c r="C17" s="5" t="n">
        <v>4205</v>
      </c>
    </row>
    <row r="18">
      <c r="A18" s="4" t="inlineStr">
        <is>
          <t>TNMP</t>
        </is>
      </c>
      <c r="B18" s="4" t="inlineStr">
        <is>
          <t xml:space="preserve"> </t>
        </is>
      </c>
      <c r="C18" s="4" t="inlineStr">
        <is>
          <t xml:space="preserve"> </t>
        </is>
      </c>
    </row>
    <row r="19">
      <c r="A19" s="3" t="inlineStr">
        <is>
          <t>Cash paid for amounts included in the measurement of lease liabilities:</t>
        </is>
      </c>
      <c r="B19" s="4" t="inlineStr">
        <is>
          <t xml:space="preserve"> </t>
        </is>
      </c>
      <c r="C19" s="4" t="inlineStr">
        <is>
          <t xml:space="preserve"> </t>
        </is>
      </c>
    </row>
    <row r="20">
      <c r="A20" s="4" t="inlineStr">
        <is>
          <t>Operating cash flows from operating leases</t>
        </is>
      </c>
      <c r="B20" s="5" t="n">
        <v>110</v>
      </c>
      <c r="C20" s="5" t="n">
        <v>246</v>
      </c>
    </row>
    <row r="21">
      <c r="A21" s="4" t="inlineStr">
        <is>
          <t>Operating cash flows from financing leases</t>
        </is>
      </c>
      <c r="B21" s="5" t="n">
        <v>73</v>
      </c>
      <c r="C21" s="5" t="n">
        <v>43</v>
      </c>
    </row>
    <row r="22">
      <c r="A22" s="4" t="inlineStr">
        <is>
          <t>Financing cash flows from financing leases</t>
        </is>
      </c>
      <c r="B22" s="5" t="n">
        <v>802</v>
      </c>
      <c r="C22" s="5" t="n">
        <v>499</v>
      </c>
    </row>
    <row r="23">
      <c r="A23" s="3" t="inlineStr">
        <is>
          <t>Non-cash information related to right-of-use assets obtained in exchange for lease obligations:</t>
        </is>
      </c>
      <c r="B23" s="4" t="inlineStr">
        <is>
          <t xml:space="preserve"> </t>
        </is>
      </c>
      <c r="C23" s="4" t="inlineStr">
        <is>
          <t xml:space="preserve"> </t>
        </is>
      </c>
    </row>
    <row r="24">
      <c r="A24" s="4" t="inlineStr">
        <is>
          <t>Operating leases</t>
        </is>
      </c>
      <c r="B24" s="5" t="n">
        <v>6</v>
      </c>
      <c r="C24" s="5" t="n">
        <v>179</v>
      </c>
    </row>
    <row r="25">
      <c r="A25" s="4" t="inlineStr">
        <is>
          <t>Financing leases</t>
        </is>
      </c>
      <c r="B25" s="6" t="n">
        <v>5407</v>
      </c>
      <c r="C25" s="6" t="n">
        <v>40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Expected Lease Payments (Details) $ in Thousands</t>
        </is>
      </c>
      <c r="B1" s="2" t="inlineStr">
        <is>
          <t>Dec. 31, 2023 USD ($)</t>
        </is>
      </c>
    </row>
    <row r="2">
      <c r="A2" s="3" t="inlineStr">
        <is>
          <t>Financing</t>
        </is>
      </c>
      <c r="B2" s="4" t="inlineStr">
        <is>
          <t xml:space="preserve"> </t>
        </is>
      </c>
    </row>
    <row r="3">
      <c r="A3" s="4" t="inlineStr">
        <is>
          <t>2024</t>
        </is>
      </c>
      <c r="B3" s="6" t="n">
        <v>9746</v>
      </c>
    </row>
    <row r="4">
      <c r="A4" s="4" t="inlineStr">
        <is>
          <t>2025</t>
        </is>
      </c>
      <c r="B4" s="5" t="n">
        <v>7598</v>
      </c>
    </row>
    <row r="5">
      <c r="A5" s="4" t="inlineStr">
        <is>
          <t>2026</t>
        </is>
      </c>
      <c r="B5" s="5" t="n">
        <v>5870</v>
      </c>
    </row>
    <row r="6">
      <c r="A6" s="4" t="inlineStr">
        <is>
          <t>2027</t>
        </is>
      </c>
      <c r="B6" s="5" t="n">
        <v>3240</v>
      </c>
    </row>
    <row r="7">
      <c r="A7" s="4" t="inlineStr">
        <is>
          <t>2028</t>
        </is>
      </c>
      <c r="B7" s="5" t="n">
        <v>1199</v>
      </c>
    </row>
    <row r="8">
      <c r="A8" s="4" t="inlineStr">
        <is>
          <t>Later years</t>
        </is>
      </c>
      <c r="B8" s="5" t="n">
        <v>651</v>
      </c>
    </row>
    <row r="9">
      <c r="A9" s="4" t="inlineStr">
        <is>
          <t>Total minimum lease payments</t>
        </is>
      </c>
      <c r="B9" s="5" t="n">
        <v>28304</v>
      </c>
    </row>
    <row r="10">
      <c r="A10" s="4" t="inlineStr">
        <is>
          <t>Less: Imputed interest</t>
        </is>
      </c>
      <c r="B10" s="5" t="n">
        <v>2202</v>
      </c>
    </row>
    <row r="11">
      <c r="A11" s="4" t="inlineStr">
        <is>
          <t>Lease liabilities</t>
        </is>
      </c>
      <c r="B11" s="5" t="n">
        <v>26102</v>
      </c>
    </row>
    <row r="12">
      <c r="A12" s="4" t="inlineStr">
        <is>
          <t>Battery Storage</t>
        </is>
      </c>
      <c r="B12" s="4" t="inlineStr">
        <is>
          <t xml:space="preserve"> </t>
        </is>
      </c>
    </row>
    <row r="13">
      <c r="A13" s="3" t="inlineStr">
        <is>
          <t>Other</t>
        </is>
      </c>
      <c r="B13" s="4" t="inlineStr">
        <is>
          <t xml:space="preserve"> </t>
        </is>
      </c>
    </row>
    <row r="14">
      <c r="A14" s="4" t="inlineStr">
        <is>
          <t>2024</t>
        </is>
      </c>
      <c r="B14" s="5" t="n">
        <v>11786</v>
      </c>
    </row>
    <row r="15">
      <c r="A15" s="4" t="inlineStr">
        <is>
          <t>2025</t>
        </is>
      </c>
      <c r="B15" s="5" t="n">
        <v>11786</v>
      </c>
    </row>
    <row r="16">
      <c r="A16" s="4" t="inlineStr">
        <is>
          <t>2026</t>
        </is>
      </c>
      <c r="B16" s="5" t="n">
        <v>11786</v>
      </c>
    </row>
    <row r="17">
      <c r="A17" s="4" t="inlineStr">
        <is>
          <t>2027</t>
        </is>
      </c>
      <c r="B17" s="5" t="n">
        <v>11786</v>
      </c>
    </row>
    <row r="18">
      <c r="A18" s="4" t="inlineStr">
        <is>
          <t>2028</t>
        </is>
      </c>
      <c r="B18" s="5" t="n">
        <v>11786</v>
      </c>
    </row>
    <row r="19">
      <c r="A19" s="4" t="inlineStr">
        <is>
          <t>Later years</t>
        </is>
      </c>
      <c r="B19" s="5" t="n">
        <v>172254</v>
      </c>
    </row>
    <row r="20">
      <c r="A20" s="4" t="inlineStr">
        <is>
          <t>Total minimum lease payments</t>
        </is>
      </c>
      <c r="B20" s="5" t="n">
        <v>231184</v>
      </c>
    </row>
    <row r="21">
      <c r="A21" s="4" t="inlineStr">
        <is>
          <t>Less: Imputed interest</t>
        </is>
      </c>
      <c r="B21" s="5" t="n">
        <v>94563</v>
      </c>
    </row>
    <row r="22">
      <c r="A22" s="4" t="inlineStr">
        <is>
          <t>Lease liabilities</t>
        </is>
      </c>
      <c r="B22" s="5" t="n">
        <v>136621</v>
      </c>
    </row>
    <row r="23">
      <c r="A23" s="4" t="inlineStr">
        <is>
          <t>Other</t>
        </is>
      </c>
      <c r="B23" s="4" t="inlineStr">
        <is>
          <t xml:space="preserve"> </t>
        </is>
      </c>
    </row>
    <row r="24">
      <c r="A24" s="3" t="inlineStr">
        <is>
          <t>Other</t>
        </is>
      </c>
      <c r="B24" s="4" t="inlineStr">
        <is>
          <t xml:space="preserve"> </t>
        </is>
      </c>
    </row>
    <row r="25">
      <c r="A25" s="4" t="inlineStr">
        <is>
          <t>2024</t>
        </is>
      </c>
      <c r="B25" s="5" t="n">
        <v>8991</v>
      </c>
    </row>
    <row r="26">
      <c r="A26" s="4" t="inlineStr">
        <is>
          <t>2025</t>
        </is>
      </c>
      <c r="B26" s="5" t="n">
        <v>7857</v>
      </c>
    </row>
    <row r="27">
      <c r="A27" s="4" t="inlineStr">
        <is>
          <t>2026</t>
        </is>
      </c>
      <c r="B27" s="5" t="n">
        <v>7101</v>
      </c>
    </row>
    <row r="28">
      <c r="A28" s="4" t="inlineStr">
        <is>
          <t>2027</t>
        </is>
      </c>
      <c r="B28" s="5" t="n">
        <v>7029</v>
      </c>
    </row>
    <row r="29">
      <c r="A29" s="4" t="inlineStr">
        <is>
          <t>2028</t>
        </is>
      </c>
      <c r="B29" s="5" t="n">
        <v>7032</v>
      </c>
    </row>
    <row r="30">
      <c r="A30" s="4" t="inlineStr">
        <is>
          <t>Later years</t>
        </is>
      </c>
      <c r="B30" s="5" t="n">
        <v>10587</v>
      </c>
    </row>
    <row r="31">
      <c r="A31" s="4" t="inlineStr">
        <is>
          <t>Total minimum lease payments</t>
        </is>
      </c>
      <c r="B31" s="5" t="n">
        <v>48597</v>
      </c>
    </row>
    <row r="32">
      <c r="A32" s="4" t="inlineStr">
        <is>
          <t>Less: Imputed interest</t>
        </is>
      </c>
      <c r="B32" s="5" t="n">
        <v>5951</v>
      </c>
    </row>
    <row r="33">
      <c r="A33" s="4" t="inlineStr">
        <is>
          <t>Lease liabilities</t>
        </is>
      </c>
      <c r="B33" s="5" t="n">
        <v>42646</v>
      </c>
    </row>
    <row r="34">
      <c r="A34" s="4" t="inlineStr">
        <is>
          <t>PNM</t>
        </is>
      </c>
      <c r="B34" s="4" t="inlineStr">
        <is>
          <t xml:space="preserve"> </t>
        </is>
      </c>
    </row>
    <row r="35">
      <c r="A35" s="3" t="inlineStr">
        <is>
          <t>Financing</t>
        </is>
      </c>
      <c r="B35" s="4" t="inlineStr">
        <is>
          <t xml:space="preserve"> </t>
        </is>
      </c>
    </row>
    <row r="36">
      <c r="A36" s="4" t="inlineStr">
        <is>
          <t>2024</t>
        </is>
      </c>
      <c r="B36" s="5" t="n">
        <v>4649</v>
      </c>
    </row>
    <row r="37">
      <c r="A37" s="4" t="inlineStr">
        <is>
          <t>2025</t>
        </is>
      </c>
      <c r="B37" s="5" t="n">
        <v>3605</v>
      </c>
    </row>
    <row r="38">
      <c r="A38" s="4" t="inlineStr">
        <is>
          <t>2026</t>
        </is>
      </c>
      <c r="B38" s="5" t="n">
        <v>3089</v>
      </c>
    </row>
    <row r="39">
      <c r="A39" s="4" t="inlineStr">
        <is>
          <t>2027</t>
        </is>
      </c>
      <c r="B39" s="5" t="n">
        <v>1859</v>
      </c>
    </row>
    <row r="40">
      <c r="A40" s="4" t="inlineStr">
        <is>
          <t>2028</t>
        </is>
      </c>
      <c r="B40" s="5" t="n">
        <v>889</v>
      </c>
    </row>
    <row r="41">
      <c r="A41" s="4" t="inlineStr">
        <is>
          <t>Later years</t>
        </is>
      </c>
      <c r="B41" s="5" t="n">
        <v>614</v>
      </c>
    </row>
    <row r="42">
      <c r="A42" s="4" t="inlineStr">
        <is>
          <t>Total minimum lease payments</t>
        </is>
      </c>
      <c r="B42" s="5" t="n">
        <v>14705</v>
      </c>
    </row>
    <row r="43">
      <c r="A43" s="4" t="inlineStr">
        <is>
          <t>Less: Imputed interest</t>
        </is>
      </c>
      <c r="B43" s="5" t="n">
        <v>1259</v>
      </c>
    </row>
    <row r="44">
      <c r="A44" s="4" t="inlineStr">
        <is>
          <t>Lease liabilities</t>
        </is>
      </c>
      <c r="B44" s="5" t="n">
        <v>13446</v>
      </c>
    </row>
    <row r="45">
      <c r="A45" s="4" t="inlineStr">
        <is>
          <t>PNM | Battery Storage</t>
        </is>
      </c>
      <c r="B45" s="4" t="inlineStr">
        <is>
          <t xml:space="preserve"> </t>
        </is>
      </c>
    </row>
    <row r="46">
      <c r="A46" s="3" t="inlineStr">
        <is>
          <t>Other</t>
        </is>
      </c>
      <c r="B46" s="4" t="inlineStr">
        <is>
          <t xml:space="preserve"> </t>
        </is>
      </c>
    </row>
    <row r="47">
      <c r="A47" s="4" t="inlineStr">
        <is>
          <t>2024</t>
        </is>
      </c>
      <c r="B47" s="5" t="n">
        <v>11786</v>
      </c>
    </row>
    <row r="48">
      <c r="A48" s="4" t="inlineStr">
        <is>
          <t>2025</t>
        </is>
      </c>
      <c r="B48" s="5" t="n">
        <v>11786</v>
      </c>
    </row>
    <row r="49">
      <c r="A49" s="4" t="inlineStr">
        <is>
          <t>2026</t>
        </is>
      </c>
      <c r="B49" s="5" t="n">
        <v>11786</v>
      </c>
    </row>
    <row r="50">
      <c r="A50" s="4" t="inlineStr">
        <is>
          <t>2027</t>
        </is>
      </c>
      <c r="B50" s="5" t="n">
        <v>11786</v>
      </c>
    </row>
    <row r="51">
      <c r="A51" s="4" t="inlineStr">
        <is>
          <t>2028</t>
        </is>
      </c>
      <c r="B51" s="5" t="n">
        <v>11786</v>
      </c>
    </row>
    <row r="52">
      <c r="A52" s="4" t="inlineStr">
        <is>
          <t>Later years</t>
        </is>
      </c>
      <c r="B52" s="5" t="n">
        <v>172254</v>
      </c>
    </row>
    <row r="53">
      <c r="A53" s="4" t="inlineStr">
        <is>
          <t>Total minimum lease payments</t>
        </is>
      </c>
      <c r="B53" s="5" t="n">
        <v>231184</v>
      </c>
    </row>
    <row r="54">
      <c r="A54" s="4" t="inlineStr">
        <is>
          <t>Less: Imputed interest</t>
        </is>
      </c>
      <c r="B54" s="5" t="n">
        <v>94563</v>
      </c>
    </row>
    <row r="55">
      <c r="A55" s="4" t="inlineStr">
        <is>
          <t>Lease liabilities</t>
        </is>
      </c>
      <c r="B55" s="5" t="n">
        <v>136621</v>
      </c>
    </row>
    <row r="56">
      <c r="A56" s="4" t="inlineStr">
        <is>
          <t>PNM | Other</t>
        </is>
      </c>
      <c r="B56" s="4" t="inlineStr">
        <is>
          <t xml:space="preserve"> </t>
        </is>
      </c>
    </row>
    <row r="57">
      <c r="A57" s="3" t="inlineStr">
        <is>
          <t>Other</t>
        </is>
      </c>
      <c r="B57" s="4" t="inlineStr">
        <is>
          <t xml:space="preserve"> </t>
        </is>
      </c>
    </row>
    <row r="58">
      <c r="A58" s="4" t="inlineStr">
        <is>
          <t>2024</t>
        </is>
      </c>
      <c r="B58" s="5" t="n">
        <v>8046</v>
      </c>
    </row>
    <row r="59">
      <c r="A59" s="4" t="inlineStr">
        <is>
          <t>2025</t>
        </is>
      </c>
      <c r="B59" s="5" t="n">
        <v>7087</v>
      </c>
    </row>
    <row r="60">
      <c r="A60" s="4" t="inlineStr">
        <is>
          <t>2026</t>
        </is>
      </c>
      <c r="B60" s="5" t="n">
        <v>7025</v>
      </c>
    </row>
    <row r="61">
      <c r="A61" s="4" t="inlineStr">
        <is>
          <t>2027</t>
        </is>
      </c>
      <c r="B61" s="5" t="n">
        <v>7029</v>
      </c>
    </row>
    <row r="62">
      <c r="A62" s="4" t="inlineStr">
        <is>
          <t>2028</t>
        </is>
      </c>
      <c r="B62" s="5" t="n">
        <v>7032</v>
      </c>
    </row>
    <row r="63">
      <c r="A63" s="4" t="inlineStr">
        <is>
          <t>Later years</t>
        </is>
      </c>
      <c r="B63" s="5" t="n">
        <v>10587</v>
      </c>
    </row>
    <row r="64">
      <c r="A64" s="4" t="inlineStr">
        <is>
          <t>Total minimum lease payments</t>
        </is>
      </c>
      <c r="B64" s="5" t="n">
        <v>46806</v>
      </c>
    </row>
    <row r="65">
      <c r="A65" s="4" t="inlineStr">
        <is>
          <t>Less: Imputed interest</t>
        </is>
      </c>
      <c r="B65" s="5" t="n">
        <v>5865</v>
      </c>
    </row>
    <row r="66">
      <c r="A66" s="4" t="inlineStr">
        <is>
          <t>Lease liabilities</t>
        </is>
      </c>
      <c r="B66" s="5" t="n">
        <v>40941</v>
      </c>
    </row>
    <row r="67">
      <c r="A67" s="4" t="inlineStr">
        <is>
          <t>TNMP</t>
        </is>
      </c>
      <c r="B67" s="4" t="inlineStr">
        <is>
          <t xml:space="preserve"> </t>
        </is>
      </c>
    </row>
    <row r="68">
      <c r="A68" s="3" t="inlineStr">
        <is>
          <t>Financing</t>
        </is>
      </c>
      <c r="B68" s="4" t="inlineStr">
        <is>
          <t xml:space="preserve"> </t>
        </is>
      </c>
    </row>
    <row r="69">
      <c r="A69" s="4" t="inlineStr">
        <is>
          <t>2024</t>
        </is>
      </c>
      <c r="B69" s="5" t="n">
        <v>5083</v>
      </c>
    </row>
    <row r="70">
      <c r="A70" s="4" t="inlineStr">
        <is>
          <t>2025</t>
        </is>
      </c>
      <c r="B70" s="5" t="n">
        <v>3991</v>
      </c>
    </row>
    <row r="71">
      <c r="A71" s="4" t="inlineStr">
        <is>
          <t>2026</t>
        </is>
      </c>
      <c r="B71" s="5" t="n">
        <v>2781</v>
      </c>
    </row>
    <row r="72">
      <c r="A72" s="4" t="inlineStr">
        <is>
          <t>2027</t>
        </is>
      </c>
      <c r="B72" s="5" t="n">
        <v>1381</v>
      </c>
    </row>
    <row r="73">
      <c r="A73" s="4" t="inlineStr">
        <is>
          <t>2028</t>
        </is>
      </c>
      <c r="B73" s="5" t="n">
        <v>310</v>
      </c>
    </row>
    <row r="74">
      <c r="A74" s="4" t="inlineStr">
        <is>
          <t>Later years</t>
        </is>
      </c>
      <c r="B74" s="5" t="n">
        <v>37</v>
      </c>
    </row>
    <row r="75">
      <c r="A75" s="4" t="inlineStr">
        <is>
          <t>Total minimum lease payments</t>
        </is>
      </c>
      <c r="B75" s="5" t="n">
        <v>13583</v>
      </c>
    </row>
    <row r="76">
      <c r="A76" s="4" t="inlineStr">
        <is>
          <t>Less: Imputed interest</t>
        </is>
      </c>
      <c r="B76" s="5" t="n">
        <v>944</v>
      </c>
    </row>
    <row r="77">
      <c r="A77" s="4" t="inlineStr">
        <is>
          <t>Lease liabilities</t>
        </is>
      </c>
      <c r="B77" s="5" t="n">
        <v>12639</v>
      </c>
    </row>
    <row r="78">
      <c r="A78" s="3" t="inlineStr">
        <is>
          <t>Other</t>
        </is>
      </c>
      <c r="B78" s="4" t="inlineStr">
        <is>
          <t xml:space="preserve"> </t>
        </is>
      </c>
    </row>
    <row r="79">
      <c r="A79" s="4" t="inlineStr">
        <is>
          <t>2024</t>
        </is>
      </c>
      <c r="B79" s="5" t="n">
        <v>945</v>
      </c>
    </row>
    <row r="80">
      <c r="A80" s="4" t="inlineStr">
        <is>
          <t>2025</t>
        </is>
      </c>
      <c r="B80" s="5" t="n">
        <v>770</v>
      </c>
    </row>
    <row r="81">
      <c r="A81" s="4" t="inlineStr">
        <is>
          <t>2026</t>
        </is>
      </c>
      <c r="B81" s="5" t="n">
        <v>76</v>
      </c>
    </row>
    <row r="82">
      <c r="A82" s="4" t="inlineStr">
        <is>
          <t>2027</t>
        </is>
      </c>
      <c r="B82" s="5" t="n">
        <v>0</v>
      </c>
    </row>
    <row r="83">
      <c r="A83" s="4" t="inlineStr">
        <is>
          <t>2028</t>
        </is>
      </c>
      <c r="B83" s="5" t="n">
        <v>0</v>
      </c>
    </row>
    <row r="84">
      <c r="A84" s="4" t="inlineStr">
        <is>
          <t>Later years</t>
        </is>
      </c>
      <c r="B84" s="5" t="n">
        <v>0</v>
      </c>
    </row>
    <row r="85">
      <c r="A85" s="4" t="inlineStr">
        <is>
          <t>Total minimum lease payments</t>
        </is>
      </c>
      <c r="B85" s="5" t="n">
        <v>1791</v>
      </c>
    </row>
    <row r="86">
      <c r="A86" s="4" t="inlineStr">
        <is>
          <t>Less: Imputed interest</t>
        </is>
      </c>
      <c r="B86" s="5" t="n">
        <v>87</v>
      </c>
    </row>
    <row r="87">
      <c r="A87" s="4" t="inlineStr">
        <is>
          <t>Lease liabilities</t>
        </is>
      </c>
      <c r="B87" s="6" t="n">
        <v>17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3" customWidth="1" min="2" max="2"/>
    <col width="27" customWidth="1" min="3" max="3"/>
    <col width="13" customWidth="1" min="4" max="4"/>
    <col width="13" customWidth="1" min="5" max="5"/>
    <col width="18" customWidth="1" min="6" max="6"/>
    <col width="38" customWidth="1" min="7" max="7"/>
  </cols>
  <sheetData>
    <row r="1">
      <c r="A1" s="1" t="inlineStr">
        <is>
          <t>Consolidated Statements of Changes in Equity - PNMR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20</t>
        </is>
      </c>
      <c r="B2" s="6" t="n">
        <v>2108474</v>
      </c>
      <c r="C2" s="6" t="n">
        <v>2049465</v>
      </c>
      <c r="D2" s="6" t="n">
        <v>1429941</v>
      </c>
      <c r="E2" s="6" t="n">
        <v>-79183</v>
      </c>
      <c r="F2" s="6" t="n">
        <v>698707</v>
      </c>
      <c r="G2" s="6" t="n">
        <v>590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before subsidiary preferred stock dividends</t>
        </is>
      </c>
      <c r="B4" s="5" t="n">
        <v>211847</v>
      </c>
      <c r="C4" s="5" t="n">
        <v>196357</v>
      </c>
      <c r="D4" s="4" t="inlineStr">
        <is>
          <t xml:space="preserve"> </t>
        </is>
      </c>
      <c r="E4" s="4" t="inlineStr">
        <is>
          <t xml:space="preserve"> </t>
        </is>
      </c>
      <c r="F4" s="5" t="n">
        <v>196357</v>
      </c>
      <c r="G4" s="5" t="n">
        <v>15490</v>
      </c>
    </row>
    <row r="5">
      <c r="A5" s="4" t="inlineStr">
        <is>
          <t>Total other comprehensive income</t>
        </is>
      </c>
      <c r="B5" s="5" t="n">
        <v>7247</v>
      </c>
      <c r="C5" s="5" t="n">
        <v>7247</v>
      </c>
      <c r="D5" s="4" t="inlineStr">
        <is>
          <t xml:space="preserve"> </t>
        </is>
      </c>
      <c r="E5" s="5" t="n">
        <v>7247</v>
      </c>
      <c r="F5" s="4" t="inlineStr">
        <is>
          <t xml:space="preserve"> </t>
        </is>
      </c>
      <c r="G5" s="4" t="inlineStr">
        <is>
          <t xml:space="preserve"> </t>
        </is>
      </c>
    </row>
    <row r="6">
      <c r="A6" s="4" t="inlineStr">
        <is>
          <t>Subsidiary preferred stock dividends</t>
        </is>
      </c>
      <c r="B6" s="5" t="n">
        <v>-528</v>
      </c>
      <c r="C6" s="5" t="n">
        <v>-528</v>
      </c>
      <c r="D6" s="4" t="inlineStr">
        <is>
          <t xml:space="preserve"> </t>
        </is>
      </c>
      <c r="E6" s="4" t="inlineStr">
        <is>
          <t xml:space="preserve"> </t>
        </is>
      </c>
      <c r="F6" s="5" t="n">
        <v>-528</v>
      </c>
      <c r="G6" s="4" t="inlineStr">
        <is>
          <t xml:space="preserve"> </t>
        </is>
      </c>
    </row>
    <row r="7">
      <c r="A7" s="4" t="inlineStr">
        <is>
          <t>Dividends declared on common stock</t>
        </is>
      </c>
      <c r="B7" s="5" t="n">
        <v>-84333</v>
      </c>
      <c r="C7" s="5" t="n">
        <v>-84333</v>
      </c>
      <c r="D7" s="4" t="inlineStr">
        <is>
          <t xml:space="preserve"> </t>
        </is>
      </c>
      <c r="E7" s="4" t="inlineStr">
        <is>
          <t xml:space="preserve"> </t>
        </is>
      </c>
      <c r="F7" s="5" t="n">
        <v>-84333</v>
      </c>
      <c r="G7" s="4" t="inlineStr">
        <is>
          <t xml:space="preserve"> </t>
        </is>
      </c>
    </row>
    <row r="8">
      <c r="A8" s="4" t="inlineStr">
        <is>
          <t>Proceeds from stock option exercise</t>
        </is>
      </c>
      <c r="B8" s="5" t="n">
        <v>0</v>
      </c>
      <c r="C8" s="5" t="n">
        <v>0</v>
      </c>
      <c r="D8" s="5" t="n">
        <v>0</v>
      </c>
      <c r="E8" s="4" t="inlineStr">
        <is>
          <t xml:space="preserve"> </t>
        </is>
      </c>
      <c r="F8" s="4" t="inlineStr">
        <is>
          <t xml:space="preserve"> </t>
        </is>
      </c>
      <c r="G8" s="4" t="inlineStr">
        <is>
          <t xml:space="preserve"> </t>
        </is>
      </c>
    </row>
    <row r="9">
      <c r="A9" s="4" t="inlineStr">
        <is>
          <t>Awards of common stock</t>
        </is>
      </c>
      <c r="B9" s="5" t="n">
        <v>-10130</v>
      </c>
      <c r="C9" s="5" t="n">
        <v>-10130</v>
      </c>
      <c r="D9" s="5" t="n">
        <v>-10130</v>
      </c>
      <c r="E9" s="4" t="inlineStr">
        <is>
          <t xml:space="preserve"> </t>
        </is>
      </c>
      <c r="F9" s="4" t="inlineStr">
        <is>
          <t xml:space="preserve"> </t>
        </is>
      </c>
      <c r="G9" s="4" t="inlineStr">
        <is>
          <t xml:space="preserve"> </t>
        </is>
      </c>
    </row>
    <row r="10">
      <c r="A10" s="4" t="inlineStr">
        <is>
          <t>Stock based compensation expense</t>
        </is>
      </c>
      <c r="B10" s="5" t="n">
        <v>9446</v>
      </c>
      <c r="C10" s="5" t="n">
        <v>9446</v>
      </c>
      <c r="D10" s="5" t="n">
        <v>9446</v>
      </c>
      <c r="E10" s="4" t="inlineStr">
        <is>
          <t xml:space="preserve"> </t>
        </is>
      </c>
      <c r="F10" s="4" t="inlineStr">
        <is>
          <t xml:space="preserve"> </t>
        </is>
      </c>
      <c r="G10" s="4" t="inlineStr">
        <is>
          <t xml:space="preserve"> </t>
        </is>
      </c>
    </row>
    <row r="11">
      <c r="A11" s="4" t="inlineStr">
        <is>
          <t>Valencia’s transactions with its owner</t>
        </is>
      </c>
      <c r="B11" s="5" t="n">
        <v>-19094</v>
      </c>
      <c r="C11" s="4" t="inlineStr">
        <is>
          <t xml:space="preserve"> </t>
        </is>
      </c>
      <c r="D11" s="4" t="inlineStr">
        <is>
          <t xml:space="preserve"> </t>
        </is>
      </c>
      <c r="E11" s="4" t="inlineStr">
        <is>
          <t xml:space="preserve"> </t>
        </is>
      </c>
      <c r="F11" s="4" t="inlineStr">
        <is>
          <t xml:space="preserve"> </t>
        </is>
      </c>
      <c r="G11" s="5" t="n">
        <v>-19094</v>
      </c>
    </row>
    <row r="12">
      <c r="A12" s="4" t="inlineStr">
        <is>
          <t>Ending Balance at Dec. 31, 2021</t>
        </is>
      </c>
      <c r="B12" s="5" t="n">
        <v>2222929</v>
      </c>
      <c r="C12" s="5" t="n">
        <v>2167524</v>
      </c>
      <c r="D12" s="5" t="n">
        <v>1429257</v>
      </c>
      <c r="E12" s="5" t="n">
        <v>-71936</v>
      </c>
      <c r="F12" s="5" t="n">
        <v>810203</v>
      </c>
      <c r="G12" s="5" t="n">
        <v>5540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before subsidiary preferred stock dividends</t>
        </is>
      </c>
      <c r="B14" s="5" t="n">
        <v>185180</v>
      </c>
      <c r="C14" s="5" t="n">
        <v>170058</v>
      </c>
      <c r="D14" s="4" t="inlineStr">
        <is>
          <t xml:space="preserve"> </t>
        </is>
      </c>
      <c r="E14" s="4" t="inlineStr">
        <is>
          <t xml:space="preserve"> </t>
        </is>
      </c>
      <c r="F14" s="5" t="n">
        <v>170058</v>
      </c>
      <c r="G14" s="5" t="n">
        <v>15122</v>
      </c>
    </row>
    <row r="15">
      <c r="A15" s="4" t="inlineStr">
        <is>
          <t>Total other comprehensive income</t>
        </is>
      </c>
      <c r="B15" s="5" t="n">
        <v>5888</v>
      </c>
      <c r="C15" s="5" t="n">
        <v>5888</v>
      </c>
      <c r="D15" s="4" t="inlineStr">
        <is>
          <t xml:space="preserve"> </t>
        </is>
      </c>
      <c r="E15" s="5" t="n">
        <v>5888</v>
      </c>
      <c r="F15" s="4" t="inlineStr">
        <is>
          <t xml:space="preserve"> </t>
        </is>
      </c>
      <c r="G15" s="4" t="inlineStr">
        <is>
          <t xml:space="preserve"> </t>
        </is>
      </c>
    </row>
    <row r="16">
      <c r="A16" s="4" t="inlineStr">
        <is>
          <t>Subsidiary preferred stock dividends</t>
        </is>
      </c>
      <c r="B16" s="5" t="n">
        <v>-528</v>
      </c>
      <c r="C16" s="5" t="n">
        <v>-528</v>
      </c>
      <c r="D16" s="4" t="inlineStr">
        <is>
          <t xml:space="preserve"> </t>
        </is>
      </c>
      <c r="E16" s="4" t="inlineStr">
        <is>
          <t xml:space="preserve"> </t>
        </is>
      </c>
      <c r="F16" s="5" t="n">
        <v>-528</v>
      </c>
      <c r="G16" s="4" t="inlineStr">
        <is>
          <t xml:space="preserve"> </t>
        </is>
      </c>
    </row>
    <row r="17">
      <c r="A17" s="4" t="inlineStr">
        <is>
          <t>Dividends declared on common stock</t>
        </is>
      </c>
      <c r="B17" s="5" t="n">
        <v>-150855</v>
      </c>
      <c r="C17" s="5" t="n">
        <v>-150855</v>
      </c>
      <c r="D17" s="4" t="inlineStr">
        <is>
          <t xml:space="preserve"> </t>
        </is>
      </c>
      <c r="E17" s="4" t="inlineStr">
        <is>
          <t xml:space="preserve"> </t>
        </is>
      </c>
      <c r="F17" s="5" t="n">
        <v>-150855</v>
      </c>
      <c r="G17" s="4" t="inlineStr">
        <is>
          <t xml:space="preserve"> </t>
        </is>
      </c>
    </row>
    <row r="18">
      <c r="A18" s="4" t="inlineStr">
        <is>
          <t>Awards of common stock</t>
        </is>
      </c>
      <c r="B18" s="5" t="n">
        <v>-7980</v>
      </c>
      <c r="C18" s="5" t="n">
        <v>-7980</v>
      </c>
      <c r="D18" s="5" t="n">
        <v>-7980</v>
      </c>
      <c r="E18" s="4" t="inlineStr">
        <is>
          <t xml:space="preserve"> </t>
        </is>
      </c>
      <c r="F18" s="4" t="inlineStr">
        <is>
          <t xml:space="preserve"> </t>
        </is>
      </c>
      <c r="G18" s="4" t="inlineStr">
        <is>
          <t xml:space="preserve"> </t>
        </is>
      </c>
    </row>
    <row r="19">
      <c r="A19" s="4" t="inlineStr">
        <is>
          <t>Stock based compensation expense</t>
        </is>
      </c>
      <c r="B19" s="5" t="n">
        <v>7825</v>
      </c>
      <c r="C19" s="5" t="n">
        <v>7825</v>
      </c>
      <c r="D19" s="5" t="n">
        <v>7825</v>
      </c>
      <c r="E19" s="4" t="inlineStr">
        <is>
          <t xml:space="preserve"> </t>
        </is>
      </c>
      <c r="F19" s="4" t="inlineStr">
        <is>
          <t xml:space="preserve"> </t>
        </is>
      </c>
      <c r="G19" s="4" t="inlineStr">
        <is>
          <t xml:space="preserve"> </t>
        </is>
      </c>
    </row>
    <row r="20">
      <c r="A20" s="4" t="inlineStr">
        <is>
          <t>Valencia’s transactions with its owner</t>
        </is>
      </c>
      <c r="B20" s="5" t="n">
        <v>-17533</v>
      </c>
      <c r="C20" s="4" t="inlineStr">
        <is>
          <t xml:space="preserve"> </t>
        </is>
      </c>
      <c r="D20" s="4" t="inlineStr">
        <is>
          <t xml:space="preserve"> </t>
        </is>
      </c>
      <c r="E20" s="4" t="inlineStr">
        <is>
          <t xml:space="preserve"> </t>
        </is>
      </c>
      <c r="F20" s="4" t="inlineStr">
        <is>
          <t xml:space="preserve"> </t>
        </is>
      </c>
      <c r="G20" s="5" t="n">
        <v>-17533</v>
      </c>
    </row>
    <row r="21">
      <c r="A21" s="4" t="inlineStr">
        <is>
          <t>Ending Balance at Dec. 31, 2022</t>
        </is>
      </c>
      <c r="B21" s="5" t="n">
        <v>2244926</v>
      </c>
      <c r="C21" s="5" t="n">
        <v>2191932</v>
      </c>
      <c r="D21" s="5" t="n">
        <v>1429102</v>
      </c>
      <c r="E21" s="5" t="n">
        <v>-66048</v>
      </c>
      <c r="F21" s="5" t="n">
        <v>828878</v>
      </c>
      <c r="G21" s="5" t="n">
        <v>5299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earnings before subsidiary preferred stock dividends</t>
        </is>
      </c>
      <c r="B23" s="5" t="n">
        <v>106879</v>
      </c>
      <c r="C23" s="5" t="n">
        <v>88346</v>
      </c>
      <c r="D23" s="4" t="inlineStr">
        <is>
          <t xml:space="preserve"> </t>
        </is>
      </c>
      <c r="E23" s="4" t="inlineStr">
        <is>
          <t xml:space="preserve"> </t>
        </is>
      </c>
      <c r="F23" s="5" t="n">
        <v>88346</v>
      </c>
      <c r="G23" s="5" t="n">
        <v>18533</v>
      </c>
    </row>
    <row r="24">
      <c r="A24" s="4" t="inlineStr">
        <is>
          <t>Total other comprehensive income</t>
        </is>
      </c>
      <c r="B24" s="5" t="n">
        <v>3208</v>
      </c>
      <c r="C24" s="5" t="n">
        <v>3208</v>
      </c>
      <c r="D24" s="4" t="inlineStr">
        <is>
          <t xml:space="preserve"> </t>
        </is>
      </c>
      <c r="E24" s="5" t="n">
        <v>3208</v>
      </c>
      <c r="F24" s="4" t="inlineStr">
        <is>
          <t xml:space="preserve"> </t>
        </is>
      </c>
      <c r="G24" s="4" t="inlineStr">
        <is>
          <t xml:space="preserve"> </t>
        </is>
      </c>
    </row>
    <row r="25">
      <c r="A25" s="4" t="inlineStr">
        <is>
          <t>Subsidiary preferred stock dividends</t>
        </is>
      </c>
      <c r="B25" s="5" t="n">
        <v>-528</v>
      </c>
      <c r="C25" s="5" t="n">
        <v>-528</v>
      </c>
      <c r="D25" s="4" t="inlineStr">
        <is>
          <t xml:space="preserve"> </t>
        </is>
      </c>
      <c r="E25" s="4" t="inlineStr">
        <is>
          <t xml:space="preserve"> </t>
        </is>
      </c>
      <c r="F25" s="5" t="n">
        <v>-528</v>
      </c>
      <c r="G25" s="4" t="inlineStr">
        <is>
          <t xml:space="preserve"> </t>
        </is>
      </c>
    </row>
    <row r="26">
      <c r="A26" s="4" t="inlineStr">
        <is>
          <t>Dividends declared on common stock</t>
        </is>
      </c>
      <c r="B26" s="5" t="n">
        <v>-129586</v>
      </c>
      <c r="C26" s="5" t="n">
        <v>-129586</v>
      </c>
      <c r="D26" s="4" t="inlineStr">
        <is>
          <t xml:space="preserve"> </t>
        </is>
      </c>
      <c r="E26" s="4" t="inlineStr">
        <is>
          <t xml:space="preserve"> </t>
        </is>
      </c>
      <c r="F26" s="5" t="n">
        <v>-129586</v>
      </c>
      <c r="G26" s="4" t="inlineStr">
        <is>
          <t xml:space="preserve"> </t>
        </is>
      </c>
    </row>
    <row r="27">
      <c r="A27" s="4" t="inlineStr">
        <is>
          <t>Awards of common stock</t>
        </is>
      </c>
      <c r="B27" s="5" t="n">
        <v>-9646</v>
      </c>
      <c r="C27" s="5" t="n">
        <v>-9646</v>
      </c>
      <c r="D27" s="5" t="n">
        <v>-9646</v>
      </c>
      <c r="E27" s="4" t="inlineStr">
        <is>
          <t xml:space="preserve"> </t>
        </is>
      </c>
      <c r="F27" s="4" t="inlineStr">
        <is>
          <t xml:space="preserve"> </t>
        </is>
      </c>
      <c r="G27" s="4" t="inlineStr">
        <is>
          <t xml:space="preserve"> </t>
        </is>
      </c>
    </row>
    <row r="28">
      <c r="A28" s="4" t="inlineStr">
        <is>
          <t>Issuance of common stock</t>
        </is>
      </c>
      <c r="B28" s="5" t="n">
        <v>198177</v>
      </c>
      <c r="C28" s="5" t="n">
        <v>198177</v>
      </c>
      <c r="D28" s="5" t="n">
        <v>198177</v>
      </c>
      <c r="E28" s="4" t="inlineStr">
        <is>
          <t xml:space="preserve"> </t>
        </is>
      </c>
      <c r="F28" s="4" t="inlineStr">
        <is>
          <t xml:space="preserve"> </t>
        </is>
      </c>
      <c r="G28" s="4" t="inlineStr">
        <is>
          <t xml:space="preserve"> </t>
        </is>
      </c>
    </row>
    <row r="29">
      <c r="A29" s="4" t="inlineStr">
        <is>
          <t>Stock based compensation expense</t>
        </is>
      </c>
      <c r="B29" s="5" t="n">
        <v>7190</v>
      </c>
      <c r="C29" s="5" t="n">
        <v>7190</v>
      </c>
      <c r="D29" s="5" t="n">
        <v>7190</v>
      </c>
      <c r="E29" s="4" t="inlineStr">
        <is>
          <t xml:space="preserve"> </t>
        </is>
      </c>
      <c r="F29" s="4" t="inlineStr">
        <is>
          <t xml:space="preserve"> </t>
        </is>
      </c>
      <c r="G29" s="4" t="inlineStr">
        <is>
          <t xml:space="preserve"> </t>
        </is>
      </c>
    </row>
    <row r="30">
      <c r="A30" s="4" t="inlineStr">
        <is>
          <t>Valencia’s transactions with its owner</t>
        </is>
      </c>
      <c r="B30" s="5" t="n">
        <v>-21569</v>
      </c>
      <c r="C30" s="4" t="inlineStr">
        <is>
          <t xml:space="preserve"> </t>
        </is>
      </c>
      <c r="D30" s="4" t="inlineStr">
        <is>
          <t xml:space="preserve"> </t>
        </is>
      </c>
      <c r="E30" s="4" t="inlineStr">
        <is>
          <t xml:space="preserve"> </t>
        </is>
      </c>
      <c r="F30" s="4" t="inlineStr">
        <is>
          <t xml:space="preserve"> </t>
        </is>
      </c>
      <c r="G30" s="5" t="n">
        <v>-21569</v>
      </c>
    </row>
    <row r="31">
      <c r="A31" s="4" t="inlineStr">
        <is>
          <t>Ending Balance at Dec. 31, 2023</t>
        </is>
      </c>
      <c r="B31" s="6" t="n">
        <v>2399051</v>
      </c>
      <c r="C31" s="6" t="n">
        <v>2349093</v>
      </c>
      <c r="D31" s="6" t="n">
        <v>1624823</v>
      </c>
      <c r="E31" s="6" t="n">
        <v>-62840</v>
      </c>
      <c r="F31" s="6" t="n">
        <v>787110</v>
      </c>
      <c r="G31" s="6" t="n">
        <v>4995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5" customWidth="1" min="5" max="5"/>
    <col width="22" customWidth="1" min="6" max="6"/>
    <col width="50" customWidth="1" min="7" max="7"/>
    <col width="16" customWidth="1" min="8" max="8"/>
    <col width="17" customWidth="1" min="9" max="9"/>
  </cols>
  <sheetData>
    <row r="1">
      <c r="A1" s="1" t="inlineStr">
        <is>
          <t>Fair Value of Derivative and Other Financial Instruments - Narrative (Details)</t>
        </is>
      </c>
      <c r="C1" s="2" t="inlineStr">
        <is>
          <t>1 Months Ended</t>
        </is>
      </c>
      <c r="D1" s="2" t="inlineStr">
        <is>
          <t>3 Months Ended</t>
        </is>
      </c>
      <c r="E1" s="2" t="inlineStr">
        <is>
          <t>12 Months Ended</t>
        </is>
      </c>
    </row>
    <row r="2">
      <c r="B2" s="2" t="inlineStr">
        <is>
          <t>Apr. 17, 2023 MW</t>
        </is>
      </c>
      <c r="C2" s="2" t="inlineStr">
        <is>
          <t>Jun. 30, 2022 MW</t>
        </is>
      </c>
      <c r="D2" s="2" t="inlineStr">
        <is>
          <t>Dec. 31, 2023 USD ($) MW</t>
        </is>
      </c>
      <c r="E2" s="2" t="inlineStr">
        <is>
          <t>Dec. 31, 2023 USD ($) MW</t>
        </is>
      </c>
      <c r="F2" s="2" t="inlineStr">
        <is>
          <t>Dec. 31, 2022 USD ($)</t>
        </is>
      </c>
      <c r="G2" s="2" t="inlineStr">
        <is>
          <t>Dec. 31, 2021 USD ($) MW power_purchase_agreement</t>
        </is>
      </c>
      <c r="H2" s="2" t="inlineStr">
        <is>
          <t>May 31, 2022 MW</t>
        </is>
      </c>
      <c r="I2" s="2" t="inlineStr">
        <is>
          <t>Jan. 01, 2018 MW</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Liability</t>
        </is>
      </c>
      <c r="B4" s="4" t="inlineStr">
        <is>
          <t xml:space="preserve"> </t>
        </is>
      </c>
      <c r="C4" s="4" t="inlineStr">
        <is>
          <t xml:space="preserve"> </t>
        </is>
      </c>
      <c r="D4" s="6" t="n">
        <v>0</v>
      </c>
      <c r="E4" s="6" t="n">
        <v>0</v>
      </c>
      <c r="F4" s="6" t="n">
        <v>15288000</v>
      </c>
      <c r="G4" s="4" t="inlineStr">
        <is>
          <t xml:space="preserve"> </t>
        </is>
      </c>
      <c r="H4" s="4" t="inlineStr">
        <is>
          <t xml:space="preserve"> </t>
        </is>
      </c>
      <c r="I4" s="4" t="inlineStr">
        <is>
          <t xml:space="preserve"> </t>
        </is>
      </c>
    </row>
    <row r="5">
      <c r="A5" s="4" t="inlineStr">
        <is>
          <t>Existing Cash Collateral</t>
        </is>
      </c>
      <c r="B5" s="4" t="inlineStr">
        <is>
          <t xml:space="preserve"> </t>
        </is>
      </c>
      <c r="C5" s="4" t="inlineStr">
        <is>
          <t xml:space="preserve"> </t>
        </is>
      </c>
      <c r="D5" s="5" t="n">
        <v>0</v>
      </c>
      <c r="E5" s="5" t="n">
        <v>0</v>
      </c>
      <c r="F5" s="5" t="n">
        <v>0</v>
      </c>
      <c r="G5" s="4" t="inlineStr">
        <is>
          <t xml:space="preserve"> </t>
        </is>
      </c>
      <c r="H5" s="4" t="inlineStr">
        <is>
          <t xml:space="preserve"> </t>
        </is>
      </c>
      <c r="I5" s="4" t="inlineStr">
        <is>
          <t xml:space="preserve"> </t>
        </is>
      </c>
    </row>
    <row r="6">
      <c r="A6" s="4" t="inlineStr">
        <is>
          <t>Net Exposure</t>
        </is>
      </c>
      <c r="B6" s="4" t="inlineStr">
        <is>
          <t xml:space="preserve"> </t>
        </is>
      </c>
      <c r="C6" s="4" t="inlineStr">
        <is>
          <t xml:space="preserve"> </t>
        </is>
      </c>
      <c r="D6" s="6" t="n">
        <v>0</v>
      </c>
      <c r="E6" s="5" t="n">
        <v>0</v>
      </c>
      <c r="F6" s="5" t="n">
        <v>13087000</v>
      </c>
      <c r="G6" s="4" t="inlineStr">
        <is>
          <t xml:space="preserve"> </t>
        </is>
      </c>
      <c r="H6" s="4" t="inlineStr">
        <is>
          <t xml:space="preserve"> </t>
        </is>
      </c>
      <c r="I6" s="4" t="inlineStr">
        <is>
          <t xml:space="preserve"> </t>
        </is>
      </c>
    </row>
    <row r="7">
      <c r="A7" s="4" t="inlineStr">
        <is>
          <t>Available for sale securities realized impairment losses</t>
        </is>
      </c>
      <c r="B7" s="4" t="inlineStr">
        <is>
          <t xml:space="preserve"> </t>
        </is>
      </c>
      <c r="C7" s="4" t="inlineStr">
        <is>
          <t xml:space="preserve"> </t>
        </is>
      </c>
      <c r="D7" s="4" t="inlineStr">
        <is>
          <t xml:space="preserve"> </t>
        </is>
      </c>
      <c r="E7" s="6" t="n">
        <v>19100000</v>
      </c>
      <c r="F7" s="5" t="n">
        <v>-25800000</v>
      </c>
      <c r="G7" s="6" t="n">
        <v>700000</v>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allocation targets distribution period</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 allocation targets distribution period</t>
        </is>
      </c>
      <c r="B13" s="4" t="inlineStr">
        <is>
          <t xml:space="preserve"> </t>
        </is>
      </c>
      <c r="C13" s="4" t="inlineStr">
        <is>
          <t xml:space="preserve"> </t>
        </is>
      </c>
      <c r="D13" s="4" t="inlineStr">
        <is>
          <t xml:space="preserve"> </t>
        </is>
      </c>
      <c r="E13" s="4" t="inlineStr">
        <is>
          <t>15 years</t>
        </is>
      </c>
      <c r="F13" s="4" t="inlineStr">
        <is>
          <t xml:space="preserve"> </t>
        </is>
      </c>
      <c r="G13" s="4" t="inlineStr">
        <is>
          <t xml:space="preserve"> </t>
        </is>
      </c>
      <c r="H13" s="4" t="inlineStr">
        <is>
          <t xml:space="preserve"> </t>
        </is>
      </c>
      <c r="I13" s="4" t="inlineStr">
        <is>
          <t xml:space="preserve"> </t>
        </is>
      </c>
    </row>
    <row r="14">
      <c r="A14" s="4" t="inlineStr">
        <is>
          <t>Equity Securities | Pens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allocation targets</t>
        </is>
      </c>
      <c r="B16" s="4" t="inlineStr">
        <is>
          <t xml:space="preserve"> </t>
        </is>
      </c>
      <c r="C16" s="4" t="inlineStr">
        <is>
          <t xml:space="preserve"> </t>
        </is>
      </c>
      <c r="D16" s="9" t="n">
        <v>0.35</v>
      </c>
      <c r="E16" s="9" t="n">
        <v>0.35</v>
      </c>
      <c r="F16" s="4" t="inlineStr">
        <is>
          <t xml:space="preserve"> </t>
        </is>
      </c>
      <c r="G16" s="4" t="inlineStr">
        <is>
          <t xml:space="preserve"> </t>
        </is>
      </c>
      <c r="H16" s="4" t="inlineStr">
        <is>
          <t xml:space="preserve"> </t>
        </is>
      </c>
      <c r="I16" s="4" t="inlineStr">
        <is>
          <t xml:space="preserve"> </t>
        </is>
      </c>
    </row>
    <row r="17">
      <c r="A17" s="4" t="inlineStr">
        <is>
          <t>Alternative Investments | Pens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allocation targets</t>
        </is>
      </c>
      <c r="B19" s="4" t="inlineStr">
        <is>
          <t xml:space="preserve"> </t>
        </is>
      </c>
      <c r="C19" s="4" t="inlineStr">
        <is>
          <t xml:space="preserve"> </t>
        </is>
      </c>
      <c r="D19" s="9" t="n">
        <v>0.15</v>
      </c>
      <c r="E19" s="9" t="n">
        <v>0.15</v>
      </c>
      <c r="F19" s="4" t="inlineStr">
        <is>
          <t xml:space="preserve"> </t>
        </is>
      </c>
      <c r="G19" s="4" t="inlineStr">
        <is>
          <t xml:space="preserve"> </t>
        </is>
      </c>
      <c r="H19" s="4" t="inlineStr">
        <is>
          <t xml:space="preserve"> </t>
        </is>
      </c>
      <c r="I19" s="4" t="inlineStr">
        <is>
          <t xml:space="preserve"> </t>
        </is>
      </c>
    </row>
    <row r="20">
      <c r="A20" s="4" t="inlineStr">
        <is>
          <t>Fixed income | Pens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allocation targets</t>
        </is>
      </c>
      <c r="B22" s="4" t="inlineStr">
        <is>
          <t xml:space="preserve"> </t>
        </is>
      </c>
      <c r="C22" s="4" t="inlineStr">
        <is>
          <t xml:space="preserve"> </t>
        </is>
      </c>
      <c r="D22" s="9" t="n">
        <v>0.5</v>
      </c>
      <c r="E22" s="9" t="n">
        <v>0.5</v>
      </c>
      <c r="F22" s="4" t="inlineStr">
        <is>
          <t xml:space="preserve"> </t>
        </is>
      </c>
      <c r="G22" s="4" t="inlineStr">
        <is>
          <t xml:space="preserve"> </t>
        </is>
      </c>
      <c r="H22" s="4" t="inlineStr">
        <is>
          <t xml:space="preserve"> </t>
        </is>
      </c>
      <c r="I22" s="4" t="inlineStr">
        <is>
          <t xml:space="preserve"> </t>
        </is>
      </c>
    </row>
    <row r="23">
      <c r="A23" s="4" t="inlineStr">
        <is>
          <t>PN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urchase power agreements | power_purchase_agreement</t>
        </is>
      </c>
      <c r="B25" s="4" t="inlineStr">
        <is>
          <t xml:space="preserve"> </t>
        </is>
      </c>
      <c r="C25" s="4" t="inlineStr">
        <is>
          <t xml:space="preserve"> </t>
        </is>
      </c>
      <c r="D25" s="4" t="inlineStr">
        <is>
          <t xml:space="preserve"> </t>
        </is>
      </c>
      <c r="E25" s="4" t="inlineStr">
        <is>
          <t xml:space="preserve"> </t>
        </is>
      </c>
      <c r="F25" s="4" t="inlineStr">
        <is>
          <t xml:space="preserve"> </t>
        </is>
      </c>
      <c r="G25" s="5" t="n">
        <v>3</v>
      </c>
      <c r="H25" s="4" t="inlineStr">
        <is>
          <t xml:space="preserve"> </t>
        </is>
      </c>
      <c r="I25" s="4" t="inlineStr">
        <is>
          <t xml:space="preserve"> </t>
        </is>
      </c>
    </row>
    <row r="26">
      <c r="A26" s="4" t="inlineStr">
        <is>
          <t>Number of purchase power agreement not considered derivatives | power_purchase_agreement</t>
        </is>
      </c>
      <c r="B26" s="4" t="inlineStr">
        <is>
          <t xml:space="preserve"> </t>
        </is>
      </c>
      <c r="C26" s="4" t="inlineStr">
        <is>
          <t xml:space="preserve"> </t>
        </is>
      </c>
      <c r="D26" s="4" t="inlineStr">
        <is>
          <t xml:space="preserve"> </t>
        </is>
      </c>
      <c r="E26" s="4" t="inlineStr">
        <is>
          <t xml:space="preserve"> </t>
        </is>
      </c>
      <c r="F26" s="4" t="inlineStr">
        <is>
          <t xml:space="preserve"> </t>
        </is>
      </c>
      <c r="G26" s="5" t="n">
        <v>2</v>
      </c>
      <c r="H26" s="4" t="inlineStr">
        <is>
          <t xml:space="preserve"> </t>
        </is>
      </c>
      <c r="I26" s="4" t="inlineStr">
        <is>
          <t xml:space="preserve"> </t>
        </is>
      </c>
    </row>
    <row r="27">
      <c r="A27" s="4" t="inlineStr">
        <is>
          <t>Expected exposure to market risk (in megawatts) | MW</t>
        </is>
      </c>
      <c r="B27" s="4" t="inlineStr">
        <is>
          <t xml:space="preserve"> </t>
        </is>
      </c>
      <c r="C27" s="4" t="inlineStr">
        <is>
          <t xml:space="preserve"> </t>
        </is>
      </c>
      <c r="D27" s="5" t="n">
        <v>65</v>
      </c>
      <c r="E27" s="5" t="n">
        <v>65</v>
      </c>
      <c r="F27" s="4" t="inlineStr">
        <is>
          <t xml:space="preserve"> </t>
        </is>
      </c>
      <c r="G27" s="4" t="inlineStr">
        <is>
          <t xml:space="preserve"> </t>
        </is>
      </c>
      <c r="H27" s="4" t="inlineStr">
        <is>
          <t xml:space="preserve"> </t>
        </is>
      </c>
      <c r="I27" s="5" t="n">
        <v>65</v>
      </c>
    </row>
    <row r="28">
      <c r="A28" s="4" t="inlineStr">
        <is>
          <t>Power to be sold to third party (in megawatts) | MW</t>
        </is>
      </c>
      <c r="B28" s="4" t="inlineStr">
        <is>
          <t xml:space="preserve"> </t>
        </is>
      </c>
      <c r="C28" s="4" t="inlineStr">
        <is>
          <t xml:space="preserve"> </t>
        </is>
      </c>
      <c r="D28" s="5" t="n">
        <v>36</v>
      </c>
      <c r="E28" s="5" t="n">
        <v>36</v>
      </c>
      <c r="F28" s="4" t="inlineStr">
        <is>
          <t xml:space="preserve"> </t>
        </is>
      </c>
      <c r="G28" s="4" t="inlineStr">
        <is>
          <t xml:space="preserve"> </t>
        </is>
      </c>
      <c r="H28" s="5" t="n">
        <v>50</v>
      </c>
      <c r="I28" s="5" t="n">
        <v>36</v>
      </c>
    </row>
    <row r="29">
      <c r="A29" s="4" t="inlineStr">
        <is>
          <t>Amounts recognized for the legal right to reclaim cash collateral</t>
        </is>
      </c>
      <c r="B29" s="4" t="inlineStr">
        <is>
          <t xml:space="preserve"> </t>
        </is>
      </c>
      <c r="C29" s="4" t="inlineStr">
        <is>
          <t xml:space="preserve"> </t>
        </is>
      </c>
      <c r="D29" s="6" t="n">
        <v>0</v>
      </c>
      <c r="E29" s="6" t="n">
        <v>0</v>
      </c>
      <c r="F29" s="5" t="n">
        <v>0</v>
      </c>
      <c r="G29" s="4" t="inlineStr">
        <is>
          <t xml:space="preserve"> </t>
        </is>
      </c>
      <c r="H29" s="4" t="inlineStr">
        <is>
          <t xml:space="preserve"> </t>
        </is>
      </c>
      <c r="I29" s="4" t="inlineStr">
        <is>
          <t xml:space="preserve"> </t>
        </is>
      </c>
    </row>
    <row r="30">
      <c r="A30" s="4" t="inlineStr">
        <is>
          <t>Amounts posted as cash collateral under margin arrangements</t>
        </is>
      </c>
      <c r="B30" s="4" t="inlineStr">
        <is>
          <t xml:space="preserve"> </t>
        </is>
      </c>
      <c r="C30" s="4" t="inlineStr">
        <is>
          <t xml:space="preserve"> </t>
        </is>
      </c>
      <c r="D30" s="5" t="n">
        <v>200000</v>
      </c>
      <c r="E30" s="5" t="n">
        <v>200000</v>
      </c>
      <c r="F30" s="5" t="n">
        <v>10500000</v>
      </c>
      <c r="G30" s="4" t="inlineStr">
        <is>
          <t xml:space="preserve"> </t>
        </is>
      </c>
      <c r="H30" s="4" t="inlineStr">
        <is>
          <t xml:space="preserve"> </t>
        </is>
      </c>
      <c r="I30" s="4" t="inlineStr">
        <is>
          <t xml:space="preserve"> </t>
        </is>
      </c>
    </row>
    <row r="31">
      <c r="A31" s="4" t="inlineStr">
        <is>
          <t>Obligations to return cash collateral</t>
        </is>
      </c>
      <c r="B31" s="4" t="inlineStr">
        <is>
          <t xml:space="preserve"> </t>
        </is>
      </c>
      <c r="C31" s="4" t="inlineStr">
        <is>
          <t xml:space="preserve"> </t>
        </is>
      </c>
      <c r="D31" s="4" t="inlineStr">
        <is>
          <t xml:space="preserve"> </t>
        </is>
      </c>
      <c r="E31" s="4" t="inlineStr">
        <is>
          <t xml:space="preserve"> </t>
        </is>
      </c>
      <c r="F31" s="5" t="n">
        <v>200000</v>
      </c>
      <c r="G31" s="4" t="inlineStr">
        <is>
          <t xml:space="preserve"> </t>
        </is>
      </c>
      <c r="H31" s="4" t="inlineStr">
        <is>
          <t xml:space="preserve"> </t>
        </is>
      </c>
      <c r="I31" s="4" t="inlineStr">
        <is>
          <t xml:space="preserve"> </t>
        </is>
      </c>
    </row>
    <row r="32">
      <c r="A32" s="4" t="inlineStr">
        <is>
          <t>PNM | Commodity Contract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asset, fair value, gross liability</t>
        </is>
      </c>
      <c r="B34" s="4" t="inlineStr">
        <is>
          <t xml:space="preserve"> </t>
        </is>
      </c>
      <c r="C34" s="4" t="inlineStr">
        <is>
          <t xml:space="preserve"> </t>
        </is>
      </c>
      <c r="D34" s="5" t="n">
        <v>0</v>
      </c>
      <c r="E34" s="5" t="n">
        <v>0</v>
      </c>
      <c r="F34" s="4" t="inlineStr">
        <is>
          <t xml:space="preserve"> </t>
        </is>
      </c>
      <c r="G34" s="4" t="inlineStr">
        <is>
          <t xml:space="preserve"> </t>
        </is>
      </c>
      <c r="H34" s="4" t="inlineStr">
        <is>
          <t xml:space="preserve"> </t>
        </is>
      </c>
      <c r="I34" s="4" t="inlineStr">
        <is>
          <t xml:space="preserve"> </t>
        </is>
      </c>
    </row>
    <row r="35">
      <c r="A35" s="4" t="inlineStr">
        <is>
          <t>Derivative asset, fair value, gross asset</t>
        </is>
      </c>
      <c r="B35" s="4" t="inlineStr">
        <is>
          <t xml:space="preserve"> </t>
        </is>
      </c>
      <c r="C35" s="4" t="inlineStr">
        <is>
          <t xml:space="preserve"> </t>
        </is>
      </c>
      <c r="D35" s="5" t="n">
        <v>0</v>
      </c>
      <c r="E35" s="5" t="n">
        <v>0</v>
      </c>
      <c r="F35" s="4" t="inlineStr">
        <is>
          <t xml:space="preserve"> </t>
        </is>
      </c>
      <c r="G35" s="4" t="inlineStr">
        <is>
          <t xml:space="preserve"> </t>
        </is>
      </c>
      <c r="H35" s="4" t="inlineStr">
        <is>
          <t xml:space="preserve"> </t>
        </is>
      </c>
      <c r="I35" s="4" t="inlineStr">
        <is>
          <t xml:space="preserve"> </t>
        </is>
      </c>
    </row>
    <row r="36">
      <c r="A36" s="4" t="inlineStr">
        <is>
          <t>Other current assets</t>
        </is>
      </c>
      <c r="B36" s="4" t="inlineStr">
        <is>
          <t xml:space="preserve"> </t>
        </is>
      </c>
      <c r="C36" s="4" t="inlineStr">
        <is>
          <t xml:space="preserve"> </t>
        </is>
      </c>
      <c r="D36" s="5" t="n">
        <v>826000</v>
      </c>
      <c r="E36" s="5" t="n">
        <v>826000</v>
      </c>
      <c r="F36" s="5" t="n">
        <v>9780000</v>
      </c>
      <c r="G36" s="4" t="inlineStr">
        <is>
          <t xml:space="preserve"> </t>
        </is>
      </c>
      <c r="H36" s="4" t="inlineStr">
        <is>
          <t xml:space="preserve"> </t>
        </is>
      </c>
      <c r="I36" s="4" t="inlineStr">
        <is>
          <t xml:space="preserve"> </t>
        </is>
      </c>
    </row>
    <row r="37">
      <c r="A37" s="4" t="inlineStr">
        <is>
          <t>Current derivative liability</t>
        </is>
      </c>
      <c r="B37" s="4" t="inlineStr">
        <is>
          <t xml:space="preserve"> </t>
        </is>
      </c>
      <c r="C37" s="4" t="inlineStr">
        <is>
          <t xml:space="preserve"> </t>
        </is>
      </c>
      <c r="D37" s="5" t="n">
        <v>0</v>
      </c>
      <c r="E37" s="5" t="n">
        <v>0</v>
      </c>
      <c r="F37" s="5" t="n">
        <v>19209000</v>
      </c>
      <c r="G37" s="4" t="inlineStr">
        <is>
          <t xml:space="preserve"> </t>
        </is>
      </c>
      <c r="H37" s="4" t="inlineStr">
        <is>
          <t xml:space="preserve"> </t>
        </is>
      </c>
      <c r="I37" s="4" t="inlineStr">
        <is>
          <t xml:space="preserve"> </t>
        </is>
      </c>
    </row>
    <row r="38">
      <c r="A38" s="4" t="inlineStr">
        <is>
          <t>PNM | Fuel and purchased power costs | Commodity Contract | Designated as hedging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current assets</t>
        </is>
      </c>
      <c r="B40" s="4" t="inlineStr">
        <is>
          <t xml:space="preserve"> </t>
        </is>
      </c>
      <c r="C40" s="4" t="inlineStr">
        <is>
          <t xml:space="preserve"> </t>
        </is>
      </c>
      <c r="D40" s="5" t="n">
        <v>800000</v>
      </c>
      <c r="E40" s="5" t="n">
        <v>800000</v>
      </c>
      <c r="F40" s="5" t="n">
        <v>9800000</v>
      </c>
      <c r="G40" s="4" t="inlineStr">
        <is>
          <t xml:space="preserve"> </t>
        </is>
      </c>
      <c r="H40" s="4" t="inlineStr">
        <is>
          <t xml:space="preserve"> </t>
        </is>
      </c>
      <c r="I40" s="4" t="inlineStr">
        <is>
          <t xml:space="preserve"> </t>
        </is>
      </c>
    </row>
    <row r="41">
      <c r="A41" s="4" t="inlineStr">
        <is>
          <t>Current derivative liability</t>
        </is>
      </c>
      <c r="B41" s="4" t="inlineStr">
        <is>
          <t xml:space="preserve"> </t>
        </is>
      </c>
      <c r="C41" s="4" t="inlineStr">
        <is>
          <t xml:space="preserve"> </t>
        </is>
      </c>
      <c r="D41" s="6" t="n">
        <v>0</v>
      </c>
      <c r="E41" s="6" t="n">
        <v>0</v>
      </c>
      <c r="F41" s="5" t="n">
        <v>19200000</v>
      </c>
      <c r="G41" s="4" t="inlineStr">
        <is>
          <t xml:space="preserve"> </t>
        </is>
      </c>
      <c r="H41" s="4" t="inlineStr">
        <is>
          <t xml:space="preserve"> </t>
        </is>
      </c>
      <c r="I41" s="4" t="inlineStr">
        <is>
          <t xml:space="preserve"> </t>
        </is>
      </c>
    </row>
    <row r="42">
      <c r="A42" s="4" t="inlineStr">
        <is>
          <t>PNM | Portfolio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megawatts available in purchase power agreement (in megawatts) | MW</t>
        </is>
      </c>
      <c r="B44" s="5" t="n">
        <v>420</v>
      </c>
      <c r="C44" s="5" t="n">
        <v>85</v>
      </c>
      <c r="D44" s="4" t="inlineStr">
        <is>
          <t xml:space="preserve"> </t>
        </is>
      </c>
      <c r="E44" s="4" t="inlineStr">
        <is>
          <t xml:space="preserve"> </t>
        </is>
      </c>
      <c r="F44" s="4" t="inlineStr">
        <is>
          <t xml:space="preserve"> </t>
        </is>
      </c>
      <c r="G44" s="5" t="n">
        <v>85</v>
      </c>
      <c r="H44" s="4" t="inlineStr">
        <is>
          <t xml:space="preserve"> </t>
        </is>
      </c>
      <c r="I44" s="4" t="inlineStr">
        <is>
          <t xml:space="preserve"> </t>
        </is>
      </c>
    </row>
    <row r="45">
      <c r="A45" s="4" t="inlineStr">
        <is>
          <t>PNM | Portfolio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megawatts available in purchase power agreement (in megawatts) | MW</t>
        </is>
      </c>
      <c r="B47" s="4" t="inlineStr">
        <is>
          <t xml:space="preserve"> </t>
        </is>
      </c>
      <c r="C47" s="4" t="inlineStr">
        <is>
          <t xml:space="preserve"> </t>
        </is>
      </c>
      <c r="D47" s="5" t="n">
        <v>40</v>
      </c>
      <c r="E47" s="5" t="n">
        <v>375</v>
      </c>
      <c r="F47" s="4" t="inlineStr">
        <is>
          <t xml:space="preserve"> </t>
        </is>
      </c>
      <c r="G47" s="5" t="n">
        <v>40</v>
      </c>
      <c r="H47" s="4" t="inlineStr">
        <is>
          <t xml:space="preserve"> </t>
        </is>
      </c>
      <c r="I47" s="4" t="inlineStr">
        <is>
          <t xml:space="preserve"> </t>
        </is>
      </c>
    </row>
    <row r="48">
      <c r="A48" s="4" t="inlineStr">
        <is>
          <t>PNM | Portfolio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megawatts available in purchase power agreement (in megawatts) | MW</t>
        </is>
      </c>
      <c r="B50" s="4" t="inlineStr">
        <is>
          <t xml:space="preserve"> </t>
        </is>
      </c>
      <c r="C50" s="4" t="inlineStr">
        <is>
          <t xml:space="preserve"> </t>
        </is>
      </c>
      <c r="D50" s="4" t="inlineStr">
        <is>
          <t xml:space="preserve"> </t>
        </is>
      </c>
      <c r="E50" s="4" t="inlineStr">
        <is>
          <t xml:space="preserve"> </t>
        </is>
      </c>
      <c r="F50" s="4" t="inlineStr">
        <is>
          <t xml:space="preserve"> </t>
        </is>
      </c>
      <c r="G50" s="5" t="n">
        <v>150</v>
      </c>
      <c r="H50" s="4" t="inlineStr">
        <is>
          <t xml:space="preserve"> </t>
        </is>
      </c>
      <c r="I50" s="4" t="inlineStr">
        <is>
          <t xml:space="preserve"> </t>
        </is>
      </c>
    </row>
    <row r="51">
      <c r="A51" s="4" t="inlineStr">
        <is>
          <t>PNM | Tri-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ower to be sold to third party (in megawatts) | MW</t>
        </is>
      </c>
      <c r="B53" s="4" t="inlineStr">
        <is>
          <t xml:space="preserve"> </t>
        </is>
      </c>
      <c r="C53" s="4" t="inlineStr">
        <is>
          <t xml:space="preserve"> </t>
        </is>
      </c>
      <c r="D53" s="5" t="n">
        <v>100</v>
      </c>
      <c r="E53" s="5" t="n">
        <v>100</v>
      </c>
      <c r="F53" s="4" t="inlineStr">
        <is>
          <t xml:space="preserve"> </t>
        </is>
      </c>
      <c r="G53" s="4" t="inlineStr">
        <is>
          <t xml:space="preserve"> </t>
        </is>
      </c>
      <c r="H53" s="4" t="inlineStr">
        <is>
          <t xml:space="preserve"> </t>
        </is>
      </c>
      <c r="I53" s="4" t="inlineStr">
        <is>
          <t xml:space="preserve"> </t>
        </is>
      </c>
    </row>
    <row r="54">
      <c r="A54" s="4" t="inlineStr">
        <is>
          <t>TNMP | Equity Securities | Pens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vestment allocation targets</t>
        </is>
      </c>
      <c r="B56" s="4" t="inlineStr">
        <is>
          <t xml:space="preserve"> </t>
        </is>
      </c>
      <c r="C56" s="4" t="inlineStr">
        <is>
          <t xml:space="preserve"> </t>
        </is>
      </c>
      <c r="D56" s="9" t="n">
        <v>0.16</v>
      </c>
      <c r="E56" s="9" t="n">
        <v>0.16</v>
      </c>
      <c r="F56" s="4" t="inlineStr">
        <is>
          <t xml:space="preserve"> </t>
        </is>
      </c>
      <c r="G56" s="4" t="inlineStr">
        <is>
          <t xml:space="preserve"> </t>
        </is>
      </c>
      <c r="H56" s="4" t="inlineStr">
        <is>
          <t xml:space="preserve"> </t>
        </is>
      </c>
      <c r="I56" s="4" t="inlineStr">
        <is>
          <t xml:space="preserve"> </t>
        </is>
      </c>
    </row>
    <row r="57">
      <c r="A57" s="4" t="inlineStr">
        <is>
          <t>TNMP | Alternative Investments | Pension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vestment allocation targets</t>
        </is>
      </c>
      <c r="B59" s="4" t="inlineStr">
        <is>
          <t xml:space="preserve"> </t>
        </is>
      </c>
      <c r="C59" s="4" t="inlineStr">
        <is>
          <t xml:space="preserve"> </t>
        </is>
      </c>
      <c r="D59" s="9" t="n">
        <v>0.14</v>
      </c>
      <c r="E59" s="9" t="n">
        <v>0.14</v>
      </c>
      <c r="F59" s="4" t="inlineStr">
        <is>
          <t xml:space="preserve"> </t>
        </is>
      </c>
      <c r="G59" s="4" t="inlineStr">
        <is>
          <t xml:space="preserve"> </t>
        </is>
      </c>
      <c r="H59" s="4" t="inlineStr">
        <is>
          <t xml:space="preserve"> </t>
        </is>
      </c>
      <c r="I59" s="4" t="inlineStr">
        <is>
          <t xml:space="preserve"> </t>
        </is>
      </c>
    </row>
    <row r="60">
      <c r="A60" s="4" t="inlineStr">
        <is>
          <t>TNMP | Fixed income | Pension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stment allocation targets</t>
        </is>
      </c>
      <c r="B62" s="4" t="inlineStr">
        <is>
          <t xml:space="preserve"> </t>
        </is>
      </c>
      <c r="C62" s="4" t="inlineStr">
        <is>
          <t xml:space="preserve"> </t>
        </is>
      </c>
      <c r="D62" s="9" t="n">
        <v>0.7</v>
      </c>
      <c r="E62" s="9" t="n">
        <v>0.7</v>
      </c>
      <c r="F62" s="4" t="inlineStr">
        <is>
          <t xml:space="preserve"> </t>
        </is>
      </c>
      <c r="G62" s="4" t="inlineStr">
        <is>
          <t xml:space="preserve"> </t>
        </is>
      </c>
      <c r="H62" s="4" t="inlineStr">
        <is>
          <t xml:space="preserve"> </t>
        </is>
      </c>
      <c r="I62" s="4" t="inlineStr">
        <is>
          <t xml:space="preserve"> </t>
        </is>
      </c>
    </row>
    <row r="63">
      <c r="A63" s="4" t="inlineStr">
        <is>
          <t>Measured on a recurring basis | PN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securities, available-for-sale</t>
        </is>
      </c>
      <c r="B65" s="4" t="inlineStr">
        <is>
          <t xml:space="preserve"> </t>
        </is>
      </c>
      <c r="C65" s="4" t="inlineStr">
        <is>
          <t xml:space="preserve"> </t>
        </is>
      </c>
      <c r="D65" s="6" t="n">
        <v>444408000</v>
      </c>
      <c r="E65" s="6" t="n">
        <v>444408000</v>
      </c>
      <c r="F65" s="5" t="n">
        <v>417476000</v>
      </c>
      <c r="G65" s="4" t="inlineStr">
        <is>
          <t xml:space="preserve"> </t>
        </is>
      </c>
      <c r="H65" s="4" t="inlineStr">
        <is>
          <t xml:space="preserve"> </t>
        </is>
      </c>
      <c r="I65" s="4" t="inlineStr">
        <is>
          <t xml:space="preserve"> </t>
        </is>
      </c>
    </row>
    <row r="66">
      <c r="A66" s="4" t="inlineStr">
        <is>
          <t>Nuclear Decommissioning Trust | Measured on a recurring basis | PN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securities, available-for-sale</t>
        </is>
      </c>
      <c r="B68" s="4" t="inlineStr">
        <is>
          <t xml:space="preserve"> </t>
        </is>
      </c>
      <c r="C68" s="4" t="inlineStr">
        <is>
          <t xml:space="preserve"> </t>
        </is>
      </c>
      <c r="D68" s="5" t="n">
        <v>361000000</v>
      </c>
      <c r="E68" s="5" t="n">
        <v>361000000</v>
      </c>
      <c r="F68" s="5" t="n">
        <v>325300000</v>
      </c>
      <c r="G68" s="4" t="inlineStr">
        <is>
          <t xml:space="preserve"> </t>
        </is>
      </c>
      <c r="H68" s="4" t="inlineStr">
        <is>
          <t xml:space="preserve"> </t>
        </is>
      </c>
      <c r="I68" s="4" t="inlineStr">
        <is>
          <t xml:space="preserve"> </t>
        </is>
      </c>
    </row>
    <row r="69">
      <c r="A69" s="4" t="inlineStr">
        <is>
          <t>Mine Reclamation Trust | Measured on a recurring basis | PN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securities, available-for-sale</t>
        </is>
      </c>
      <c r="B71" s="4" t="inlineStr">
        <is>
          <t xml:space="preserve"> </t>
        </is>
      </c>
      <c r="C71" s="4" t="inlineStr">
        <is>
          <t xml:space="preserve"> </t>
        </is>
      </c>
      <c r="D71" s="5" t="n">
        <v>71100000</v>
      </c>
      <c r="E71" s="5" t="n">
        <v>71100000</v>
      </c>
      <c r="F71" s="5" t="n">
        <v>77500000</v>
      </c>
      <c r="G71" s="4" t="inlineStr">
        <is>
          <t xml:space="preserve"> </t>
        </is>
      </c>
      <c r="H71" s="4" t="inlineStr">
        <is>
          <t xml:space="preserve"> </t>
        </is>
      </c>
      <c r="I71" s="4" t="inlineStr">
        <is>
          <t xml:space="preserve"> </t>
        </is>
      </c>
    </row>
    <row r="72">
      <c r="A72" s="4" t="inlineStr">
        <is>
          <t>SJGS Decommissioning Trust | Measured on a recurring basis | PN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Securities, Available-for-sa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securities, available-for-sale</t>
        </is>
      </c>
      <c r="B74" s="4" t="inlineStr">
        <is>
          <t xml:space="preserve"> </t>
        </is>
      </c>
      <c r="C74" s="4" t="inlineStr">
        <is>
          <t xml:space="preserve"> </t>
        </is>
      </c>
      <c r="D74" s="6" t="n">
        <v>12300000</v>
      </c>
      <c r="E74" s="6" t="n">
        <v>12300000</v>
      </c>
      <c r="F74" s="6" t="n">
        <v>14700000</v>
      </c>
      <c r="G74" s="4" t="inlineStr">
        <is>
          <t xml:space="preserve"> </t>
        </is>
      </c>
      <c r="H74" s="4" t="inlineStr">
        <is>
          <t xml:space="preserve"> </t>
        </is>
      </c>
      <c r="I74"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Overview and Commodity Derivatives (Details) - PNM - Designated as hedging instrument - Commodity Contract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Other current assets</t>
        </is>
      </c>
      <c r="B3" s="6" t="n">
        <v>826</v>
      </c>
      <c r="C3" s="6" t="n">
        <v>9780</v>
      </c>
    </row>
    <row r="4">
      <c r="A4" s="4" t="inlineStr">
        <is>
          <t>Other current liabilities</t>
        </is>
      </c>
      <c r="B4" s="5" t="n">
        <v>0</v>
      </c>
      <c r="C4" s="5" t="n">
        <v>-19209</v>
      </c>
    </row>
    <row r="5">
      <c r="A5" s="4" t="inlineStr">
        <is>
          <t>Net</t>
        </is>
      </c>
      <c r="B5" s="6" t="n">
        <v>826</v>
      </c>
      <c r="C5" s="6" t="n">
        <v>-94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18" customWidth="1" min="5" max="5"/>
  </cols>
  <sheetData>
    <row r="1">
      <c r="A1" s="1" t="inlineStr">
        <is>
          <t>Fair Value of Derivative and Other Financial Instruments - Schedule of Commodity Contract Volume Positions (Details)</t>
        </is>
      </c>
      <c r="B1" s="2" t="inlineStr">
        <is>
          <t>9 Months Ended</t>
        </is>
      </c>
      <c r="D1" s="2" t="inlineStr">
        <is>
          <t>12 Months Ended</t>
        </is>
      </c>
    </row>
    <row r="2">
      <c r="B2" s="2" t="inlineStr">
        <is>
          <t>Sep. 30, 2023 MMBTU</t>
        </is>
      </c>
      <c r="C2" s="2" t="inlineStr">
        <is>
          <t>Sep. 30, 2023 MWh</t>
        </is>
      </c>
      <c r="D2" s="2" t="inlineStr">
        <is>
          <t>Dec. 31, 2023 MMBTU</t>
        </is>
      </c>
      <c r="E2" s="2" t="inlineStr">
        <is>
          <t>Dec. 31, 2023 MWh</t>
        </is>
      </c>
    </row>
    <row r="3">
      <c r="A3" s="4" t="inlineStr">
        <is>
          <t>Commodity Contract | Designated as hedging instrument | PNM</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Economic Hedges (in mmbtu and mwh)</t>
        </is>
      </c>
      <c r="B5" s="5" t="n">
        <v>0</v>
      </c>
      <c r="C5" s="5" t="n">
        <v>432200</v>
      </c>
      <c r="D5" s="5" t="n">
        <v>0</v>
      </c>
      <c r="E5" s="5" t="n">
        <v>-1536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Schedule of Contingent Requirement to Provide Collateral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ontractual Liability</t>
        </is>
      </c>
      <c r="B3" s="6" t="n">
        <v>0</v>
      </c>
      <c r="C3" s="6" t="n">
        <v>15288</v>
      </c>
    </row>
    <row r="4">
      <c r="A4" s="4" t="inlineStr">
        <is>
          <t>Existing Cash Collateral</t>
        </is>
      </c>
      <c r="B4" s="5" t="n">
        <v>0</v>
      </c>
      <c r="C4" s="5" t="n">
        <v>0</v>
      </c>
    </row>
    <row r="5">
      <c r="A5" s="4" t="inlineStr">
        <is>
          <t>Net Exposure</t>
        </is>
      </c>
      <c r="B5" s="6" t="n">
        <v>0</v>
      </c>
      <c r="C5" s="6" t="n">
        <v>130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 and Other Financial Instruments - Investment in NDT and Gross Realized Losses (Details) - USD ($) $ in Thousands</t>
        </is>
      </c>
      <c r="B1" s="2" t="inlineStr">
        <is>
          <t>12 Months Ended</t>
        </is>
      </c>
    </row>
    <row r="2">
      <c r="B2" s="2" t="inlineStr">
        <is>
          <t>Dec. 31, 2023</t>
        </is>
      </c>
      <c r="C2" s="2" t="inlineStr">
        <is>
          <t>Dec. 31, 2022</t>
        </is>
      </c>
      <c r="D2" s="2" t="inlineStr">
        <is>
          <t>Dec. 31, 2021</t>
        </is>
      </c>
    </row>
    <row r="3">
      <c r="A3" s="3" t="inlineStr">
        <is>
          <t>Equity securities:</t>
        </is>
      </c>
      <c r="B3" s="4" t="inlineStr">
        <is>
          <t xml:space="preserve"> </t>
        </is>
      </c>
      <c r="C3" s="4" t="inlineStr">
        <is>
          <t xml:space="preserve"> </t>
        </is>
      </c>
      <c r="D3" s="4" t="inlineStr">
        <is>
          <t xml:space="preserve"> </t>
        </is>
      </c>
    </row>
    <row r="4">
      <c r="A4" s="4" t="inlineStr">
        <is>
          <t>Net gains (losses) from equity securities sold</t>
        </is>
      </c>
      <c r="B4" s="6" t="n">
        <v>1086</v>
      </c>
      <c r="C4" s="6" t="n">
        <v>-6940</v>
      </c>
      <c r="D4" s="6" t="n">
        <v>8738</v>
      </c>
    </row>
    <row r="5">
      <c r="A5" s="4" t="inlineStr">
        <is>
          <t>Net gains (losses) from equity securities still held</t>
        </is>
      </c>
      <c r="B5" s="5" t="n">
        <v>14152</v>
      </c>
      <c r="C5" s="5" t="n">
        <v>-38025</v>
      </c>
      <c r="D5" s="5" t="n">
        <v>-442</v>
      </c>
    </row>
    <row r="6">
      <c r="A6" s="4" t="inlineStr">
        <is>
          <t>Total net gains (losses) on equity securities</t>
        </is>
      </c>
      <c r="B6" s="5" t="n">
        <v>15238</v>
      </c>
      <c r="C6" s="5" t="n">
        <v>-44965</v>
      </c>
      <c r="D6" s="5" t="n">
        <v>8296</v>
      </c>
    </row>
    <row r="7">
      <c r="A7" s="3" t="inlineStr">
        <is>
          <t>Available-for-sale debt securities:</t>
        </is>
      </c>
      <c r="B7" s="4" t="inlineStr">
        <is>
          <t xml:space="preserve"> </t>
        </is>
      </c>
      <c r="C7" s="4" t="inlineStr">
        <is>
          <t xml:space="preserve"> </t>
        </is>
      </c>
      <c r="D7" s="4" t="inlineStr">
        <is>
          <t xml:space="preserve"> </t>
        </is>
      </c>
    </row>
    <row r="8">
      <c r="A8" s="4" t="inlineStr">
        <is>
          <t>Net gains (losses) on debt securities</t>
        </is>
      </c>
      <c r="B8" s="5" t="n">
        <v>4008</v>
      </c>
      <c r="C8" s="5" t="n">
        <v>-33392</v>
      </c>
      <c r="D8" s="5" t="n">
        <v>8554</v>
      </c>
    </row>
    <row r="9">
      <c r="A9" s="4" t="inlineStr">
        <is>
          <t>Net gains (losses) on investment securities</t>
        </is>
      </c>
      <c r="B9" s="5" t="n">
        <v>19246</v>
      </c>
      <c r="C9" s="5" t="n">
        <v>-78357</v>
      </c>
      <c r="D9" s="5" t="n">
        <v>16850</v>
      </c>
    </row>
    <row r="10">
      <c r="A10" s="4" t="inlineStr">
        <is>
          <t>PNM</t>
        </is>
      </c>
      <c r="B10" s="4" t="inlineStr">
        <is>
          <t xml:space="preserve"> </t>
        </is>
      </c>
      <c r="C10" s="4" t="inlineStr">
        <is>
          <t xml:space="preserve"> </t>
        </is>
      </c>
      <c r="D10" s="4" t="inlineStr">
        <is>
          <t xml:space="preserve"> </t>
        </is>
      </c>
    </row>
    <row r="11">
      <c r="A11" s="3" t="inlineStr">
        <is>
          <t>Available-for-sale debt securities:</t>
        </is>
      </c>
      <c r="B11" s="4" t="inlineStr">
        <is>
          <t xml:space="preserve"> </t>
        </is>
      </c>
      <c r="C11" s="4" t="inlineStr">
        <is>
          <t xml:space="preserve"> </t>
        </is>
      </c>
      <c r="D11" s="4" t="inlineStr">
        <is>
          <t xml:space="preserve"> </t>
        </is>
      </c>
    </row>
    <row r="12">
      <c r="A12" s="4" t="inlineStr">
        <is>
          <t>Net gains (losses) on debt securities</t>
        </is>
      </c>
      <c r="B12" s="5" t="n">
        <v>-19100</v>
      </c>
      <c r="C12" s="5" t="n">
        <v>25800</v>
      </c>
      <c r="D12" s="5" t="n">
        <v>-700</v>
      </c>
    </row>
    <row r="13">
      <c r="A13" s="4" t="inlineStr">
        <is>
          <t>Proceeds from sales</t>
        </is>
      </c>
      <c r="B13" s="5" t="n">
        <v>574199</v>
      </c>
      <c r="C13" s="5" t="n">
        <v>526448</v>
      </c>
      <c r="D13" s="5" t="n">
        <v>459867</v>
      </c>
    </row>
    <row r="14">
      <c r="A14" s="4" t="inlineStr">
        <is>
          <t>Gross realized gains</t>
        </is>
      </c>
      <c r="B14" s="5" t="n">
        <v>18618</v>
      </c>
      <c r="C14" s="5" t="n">
        <v>22071</v>
      </c>
      <c r="D14" s="5" t="n">
        <v>39408</v>
      </c>
    </row>
    <row r="15">
      <c r="A15" s="4" t="inlineStr">
        <is>
          <t>Gross realized (losses)</t>
        </is>
      </c>
      <c r="B15" s="6" t="n">
        <v>-32649</v>
      </c>
      <c r="C15" s="6" t="n">
        <v>-36623</v>
      </c>
      <c r="D15" s="6" t="n">
        <v>-228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 and Other Financial Instruments - Maturities of Securities (Details) - PNMR and PNM $ in Thousands</t>
        </is>
      </c>
      <c r="B1" s="2" t="inlineStr">
        <is>
          <t>Dec. 31, 2023 USD ($)</t>
        </is>
      </c>
    </row>
    <row r="2">
      <c r="A2" s="3" t="inlineStr">
        <is>
          <t>Available-for-Sale</t>
        </is>
      </c>
      <c r="B2" s="4" t="inlineStr">
        <is>
          <t xml:space="preserve"> </t>
        </is>
      </c>
    </row>
    <row r="3">
      <c r="A3" s="4" t="inlineStr">
        <is>
          <t>Within 1 year</t>
        </is>
      </c>
      <c r="B3" s="6" t="n">
        <v>40573</v>
      </c>
    </row>
    <row r="4">
      <c r="A4" s="4" t="inlineStr">
        <is>
          <t>After 1 year through 5 years</t>
        </is>
      </c>
      <c r="B4" s="5" t="n">
        <v>55423</v>
      </c>
    </row>
    <row r="5">
      <c r="A5" s="4" t="inlineStr">
        <is>
          <t>After 5 years through 10 years</t>
        </is>
      </c>
      <c r="B5" s="5" t="n">
        <v>51825</v>
      </c>
    </row>
    <row r="6">
      <c r="A6" s="4" t="inlineStr">
        <is>
          <t>After 10 years through 15 years</t>
        </is>
      </c>
      <c r="B6" s="5" t="n">
        <v>16400</v>
      </c>
    </row>
    <row r="7">
      <c r="A7" s="4" t="inlineStr">
        <is>
          <t>After 15 years through 20 years</t>
        </is>
      </c>
      <c r="B7" s="5" t="n">
        <v>9775</v>
      </c>
    </row>
    <row r="8">
      <c r="A8" s="4" t="inlineStr">
        <is>
          <t>After 20 years</t>
        </is>
      </c>
      <c r="B8" s="5" t="n">
        <v>36828</v>
      </c>
    </row>
    <row r="9">
      <c r="A9" s="4" t="inlineStr">
        <is>
          <t>Debt securities, available-for-sale</t>
        </is>
      </c>
      <c r="B9" s="6" t="n">
        <v>2108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 and Other Financial Instruments - Items Recorded at Fair Value (Details) - PNM - Measured on a recurring basi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vailable-for-sale</t>
        </is>
      </c>
      <c r="B4" s="6" t="n">
        <v>444408</v>
      </c>
      <c r="C4" s="6" t="n">
        <v>417476</v>
      </c>
    </row>
    <row r="5">
      <c r="A5" s="4" t="inlineStr">
        <is>
          <t>Unrealized Gains</t>
        </is>
      </c>
      <c r="B5" s="5" t="n">
        <v>14316</v>
      </c>
      <c r="C5" s="5" t="n">
        <v>9986</v>
      </c>
    </row>
    <row r="6">
      <c r="A6" s="4" t="inlineStr">
        <is>
          <t>Cash and cash equival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93873</v>
      </c>
      <c r="C8" s="5" t="n">
        <v>66843</v>
      </c>
    </row>
    <row r="9">
      <c r="A9" s="4" t="inlineStr">
        <is>
          <t>Corporate stocks, commo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 at fair value</t>
        </is>
      </c>
      <c r="B11" s="5" t="n">
        <v>77422</v>
      </c>
      <c r="C11" s="5" t="n">
        <v>40103</v>
      </c>
    </row>
    <row r="12">
      <c r="A12" s="4" t="inlineStr">
        <is>
          <t>Corporate stocks, preferred</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 at fair value</t>
        </is>
      </c>
      <c r="B14" s="5" t="n">
        <v>4323</v>
      </c>
      <c r="C14" s="5" t="n">
        <v>5191</v>
      </c>
    </row>
    <row r="15">
      <c r="A15" s="4" t="inlineStr">
        <is>
          <t>Mutual funds and oth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securities, at fair value</t>
        </is>
      </c>
      <c r="B17" s="5" t="n">
        <v>57966</v>
      </c>
      <c r="C17" s="5" t="n">
        <v>66359</v>
      </c>
    </row>
    <row r="18">
      <c r="A18" s="4" t="inlineStr">
        <is>
          <t>U.S. govern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t>
        </is>
      </c>
      <c r="B20" s="5" t="n">
        <v>35113</v>
      </c>
      <c r="C20" s="5" t="n">
        <v>45905</v>
      </c>
    </row>
    <row r="21">
      <c r="A21" s="4" t="inlineStr">
        <is>
          <t>Unrealized Gains</t>
        </is>
      </c>
      <c r="B21" s="5" t="n">
        <v>2055</v>
      </c>
      <c r="C21" s="5" t="n">
        <v>1334</v>
      </c>
    </row>
    <row r="22">
      <c r="A22" s="4" t="inlineStr">
        <is>
          <t>International govern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8735</v>
      </c>
      <c r="C24" s="5" t="n">
        <v>9762</v>
      </c>
    </row>
    <row r="25">
      <c r="A25" s="4" t="inlineStr">
        <is>
          <t>Unrealized Gains</t>
        </is>
      </c>
      <c r="B25" s="5" t="n">
        <v>104</v>
      </c>
      <c r="C25" s="5" t="n">
        <v>1117</v>
      </c>
    </row>
    <row r="26">
      <c r="A26" s="4" t="inlineStr">
        <is>
          <t>Municipal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for-sale</t>
        </is>
      </c>
      <c r="B28" s="5" t="n">
        <v>53436</v>
      </c>
      <c r="C28" s="5" t="n">
        <v>43136</v>
      </c>
    </row>
    <row r="29">
      <c r="A29" s="4" t="inlineStr">
        <is>
          <t>Unrealized Gains</t>
        </is>
      </c>
      <c r="B29" s="5" t="n">
        <v>2872</v>
      </c>
      <c r="C29" s="5" t="n">
        <v>1062</v>
      </c>
    </row>
    <row r="30">
      <c r="A30" s="4" t="inlineStr">
        <is>
          <t>Corporate and oth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vailable-for-sale</t>
        </is>
      </c>
      <c r="B32" s="5" t="n">
        <v>113540</v>
      </c>
      <c r="C32" s="5" t="n">
        <v>140177</v>
      </c>
    </row>
    <row r="33">
      <c r="A33" s="4" t="inlineStr">
        <is>
          <t>Unrealized Gains</t>
        </is>
      </c>
      <c r="B33" s="5" t="n">
        <v>9285</v>
      </c>
      <c r="C33" s="5" t="n">
        <v>6473</v>
      </c>
    </row>
    <row r="34">
      <c r="A34" s="4" t="inlineStr">
        <is>
          <t>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264287</v>
      </c>
      <c r="C36" s="5" t="n">
        <v>219740</v>
      </c>
    </row>
    <row r="37">
      <c r="A37" s="4" t="inlineStr">
        <is>
          <t>Quoted Prices in Active Markets for Identical Assets (Level 1) | Cash and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93873</v>
      </c>
      <c r="C39" s="5" t="n">
        <v>66843</v>
      </c>
    </row>
    <row r="40">
      <c r="A40" s="4" t="inlineStr">
        <is>
          <t>Quoted Prices in Active Markets for Identical Assets (Level 1) | Corporate stocks, comm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securities, at fair value</t>
        </is>
      </c>
      <c r="B42" s="5" t="n">
        <v>77422</v>
      </c>
      <c r="C42" s="5" t="n">
        <v>40103</v>
      </c>
    </row>
    <row r="43">
      <c r="A43" s="4" t="inlineStr">
        <is>
          <t>Quoted Prices in Active Markets for Identical Assets (Level 1) | Corporate stocks, preferred</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 at fair value</t>
        </is>
      </c>
      <c r="B45" s="5" t="n">
        <v>504</v>
      </c>
      <c r="C45" s="5" t="n">
        <v>790</v>
      </c>
    </row>
    <row r="46">
      <c r="A46" s="4" t="inlineStr">
        <is>
          <t>Quoted Prices in Active Markets for Identical Assets (Level 1) | Mutual funds and oth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 at fair value</t>
        </is>
      </c>
      <c r="B48" s="5" t="n">
        <v>57966</v>
      </c>
      <c r="C48" s="5" t="n">
        <v>66359</v>
      </c>
    </row>
    <row r="49">
      <c r="A49" s="4" t="inlineStr">
        <is>
          <t>Quoted Prices in Active Markets for Identical Assets (Level 1) | U.S. governmen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34522</v>
      </c>
      <c r="C51" s="5" t="n">
        <v>45645</v>
      </c>
    </row>
    <row r="52">
      <c r="A52" s="4" t="inlineStr">
        <is>
          <t>Quoted Prices in Active Markets for Identical Assets (Level 1) | International govern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0</v>
      </c>
      <c r="C54" s="5" t="n">
        <v>0</v>
      </c>
    </row>
    <row r="55">
      <c r="A55" s="4" t="inlineStr">
        <is>
          <t>Quoted Prices in Active Markets for Identical Assets (Level 1) | Municipal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5" t="n">
        <v>0</v>
      </c>
      <c r="C57" s="5" t="n">
        <v>0</v>
      </c>
    </row>
    <row r="58">
      <c r="A58" s="4" t="inlineStr">
        <is>
          <t>Quoted Prices in Active Markets for Identical Assets (Level 1) | Corporate and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0</v>
      </c>
      <c r="C60" s="5" t="n">
        <v>0</v>
      </c>
    </row>
    <row r="61">
      <c r="A61" s="4" t="inlineStr">
        <is>
          <t>Significant Other Observabl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180121</v>
      </c>
      <c r="C63" s="5" t="n">
        <v>197736</v>
      </c>
    </row>
    <row r="64">
      <c r="A64" s="4" t="inlineStr">
        <is>
          <t>Significant Other Observable Inputs (Level 2) | Cash and cash equival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0</v>
      </c>
      <c r="C66" s="5" t="n">
        <v>0</v>
      </c>
    </row>
    <row r="67">
      <c r="A67" s="4" t="inlineStr">
        <is>
          <t>Significant Other Observable Inputs (Level 2) | Corporate stocks, common</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 at fair value</t>
        </is>
      </c>
      <c r="B69" s="5" t="n">
        <v>0</v>
      </c>
      <c r="C69" s="5" t="n">
        <v>0</v>
      </c>
    </row>
    <row r="70">
      <c r="A70" s="4" t="inlineStr">
        <is>
          <t>Significant Other Observable Inputs (Level 2) | Corporate stocks, preferred</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 at fair value</t>
        </is>
      </c>
      <c r="B72" s="5" t="n">
        <v>3819</v>
      </c>
      <c r="C72" s="5" t="n">
        <v>4401</v>
      </c>
    </row>
    <row r="73">
      <c r="A73" s="4" t="inlineStr">
        <is>
          <t>Significant Other Observable Inputs (Level 2) | Mutual funds and oth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securities, at fair value</t>
        </is>
      </c>
      <c r="B75" s="5" t="n">
        <v>0</v>
      </c>
      <c r="C75" s="5" t="n">
        <v>0</v>
      </c>
    </row>
    <row r="76">
      <c r="A76" s="4" t="inlineStr">
        <is>
          <t>Significant Other Observable Inputs (Level 2) | U.S. governmen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591</v>
      </c>
      <c r="C78" s="5" t="n">
        <v>260</v>
      </c>
    </row>
    <row r="79">
      <c r="A79" s="4" t="inlineStr">
        <is>
          <t>Significant Other Observable Inputs (Level 2) | International governmen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8735</v>
      </c>
      <c r="C81" s="5" t="n">
        <v>9762</v>
      </c>
    </row>
    <row r="82">
      <c r="A82" s="4" t="inlineStr">
        <is>
          <t>Significant Other Observable Inputs (Level 2) | Municipal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5" t="n">
        <v>53436</v>
      </c>
      <c r="C84" s="5" t="n">
        <v>43136</v>
      </c>
    </row>
    <row r="85">
      <c r="A85" s="4" t="inlineStr">
        <is>
          <t>Significant Other Observable Inputs (Level 2) | Corporate and oth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6" t="n">
        <v>113540</v>
      </c>
      <c r="C87" s="6" t="n">
        <v>14017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Items not Recorded at Fair Value (Details) - USD ($) $ in Thousands</t>
        </is>
      </c>
      <c r="B1" s="2" t="inlineStr">
        <is>
          <t>Dec. 31, 2023</t>
        </is>
      </c>
      <c r="C1" s="2" t="inlineStr">
        <is>
          <t>Dec. 31, 2022</t>
        </is>
      </c>
    </row>
    <row r="2">
      <c r="A2" s="4" t="inlineStr">
        <is>
          <t>PNM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4260509</v>
      </c>
      <c r="C4" s="6" t="n">
        <v>3726195</v>
      </c>
    </row>
    <row r="5">
      <c r="A5" s="4" t="inlineStr">
        <is>
          <t>PNMR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4521811</v>
      </c>
      <c r="C7" s="5" t="n">
        <v>4077387</v>
      </c>
    </row>
    <row r="8">
      <c r="A8" s="4" t="inlineStr">
        <is>
          <t>PN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2107588</v>
      </c>
      <c r="C10" s="5" t="n">
        <v>1789186</v>
      </c>
    </row>
    <row r="11">
      <c r="A11" s="4" t="inlineStr">
        <is>
          <t>PNM | Carrying Amou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2261780</v>
      </c>
      <c r="C13" s="5" t="n">
        <v>2000900</v>
      </c>
    </row>
    <row r="14">
      <c r="A14" s="4" t="inlineStr">
        <is>
          <t>TNM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1152922</v>
      </c>
      <c r="C16" s="5" t="n">
        <v>937009</v>
      </c>
    </row>
    <row r="17">
      <c r="A17" s="4" t="inlineStr">
        <is>
          <t>TNMP | Carrying Amou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1260880</v>
      </c>
      <c r="C19" s="6" t="n">
        <v>10768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Fair Value of Derivative and Other Financial Instruments - Defined Benefit Plans Disclosure (Details) - USD ($) $ in Thousands</t>
        </is>
      </c>
      <c r="B1" s="2" t="inlineStr">
        <is>
          <t>Dec. 31, 2023</t>
        </is>
      </c>
      <c r="C1" s="2" t="inlineStr">
        <is>
          <t>Dec. 31, 2022</t>
        </is>
      </c>
      <c r="D1" s="2" t="inlineStr">
        <is>
          <t>Dec. 31, 2021</t>
        </is>
      </c>
    </row>
    <row r="2">
      <c r="A2" s="4" t="inlineStr">
        <is>
          <t>PNM | 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6" t="n">
        <v>407211</v>
      </c>
      <c r="C4" s="6" t="n">
        <v>410463</v>
      </c>
      <c r="D4" s="6" t="n">
        <v>576707</v>
      </c>
    </row>
    <row r="5">
      <c r="A5" s="4" t="inlineStr">
        <is>
          <t>PNM | Pension Plan | Measured on a recurring basi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5" t="n">
        <v>407717</v>
      </c>
      <c r="C7" s="4" t="inlineStr">
        <is>
          <t xml:space="preserve"> </t>
        </is>
      </c>
      <c r="D7" s="4" t="inlineStr">
        <is>
          <t xml:space="preserve"> </t>
        </is>
      </c>
    </row>
    <row r="8">
      <c r="A8" s="4" t="inlineStr">
        <is>
          <t>PNM | Pension Plan | Participation in PNMR Master Trust Investments: | Measured on a recurring basi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4" t="inlineStr">
        <is>
          <t xml:space="preserve"> </t>
        </is>
      </c>
      <c r="C10" s="5" t="n">
        <v>409970</v>
      </c>
      <c r="D10" s="4" t="inlineStr">
        <is>
          <t xml:space="preserve"> </t>
        </is>
      </c>
    </row>
    <row r="11">
      <c r="A11" s="4" t="inlineStr">
        <is>
          <t>PNM | Other 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5" t="n">
        <v>73392</v>
      </c>
      <c r="C13" s="5" t="n">
        <v>70301</v>
      </c>
      <c r="D13" s="5" t="n">
        <v>95805</v>
      </c>
    </row>
    <row r="14">
      <c r="A14" s="4" t="inlineStr">
        <is>
          <t>PNM | Other Postretirement Benefits | Measured on a recurring basi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5" t="n">
        <v>73383</v>
      </c>
      <c r="C16" s="4" t="inlineStr">
        <is>
          <t xml:space="preserve"> </t>
        </is>
      </c>
      <c r="D16" s="4" t="inlineStr">
        <is>
          <t xml:space="preserve"> </t>
        </is>
      </c>
    </row>
    <row r="17">
      <c r="A17" s="4" t="inlineStr">
        <is>
          <t>PNM | Fair Value, Inputs, Level 1, 2 and 3 | Pension Plan | Participation in PNMR Master Trust Investments: | Estimate of Fair Value Measurement | Measured on a recurring basi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5" t="n">
        <v>342296</v>
      </c>
      <c r="C19" s="5" t="n">
        <v>342183</v>
      </c>
      <c r="D19" s="4" t="inlineStr">
        <is>
          <t xml:space="preserve"> </t>
        </is>
      </c>
    </row>
    <row r="20">
      <c r="A20" s="4" t="inlineStr">
        <is>
          <t>PNM | Fair Value, Inputs, Level 1, 2 and 3 | Other Postretirement Benefits | Estimate of Fair Value Measurement | Measured on a recurring basi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4" t="inlineStr">
        <is>
          <t xml:space="preserve"> </t>
        </is>
      </c>
      <c r="C22" s="5" t="n">
        <v>70704</v>
      </c>
      <c r="D22" s="4" t="inlineStr">
        <is>
          <t xml:space="preserve"> </t>
        </is>
      </c>
    </row>
    <row r="23">
      <c r="A23" s="4" t="inlineStr">
        <is>
          <t>PNM | Fair Value, Inputs, Level 1, 2 and 3 | Other Postretirement Benefits | Cash and cash equivalents | Estimate of Fair Value Measurement | Measured on a recurring basi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5" t="n">
        <v>2419</v>
      </c>
      <c r="C25" s="5" t="n">
        <v>1703</v>
      </c>
      <c r="D25" s="4" t="inlineStr">
        <is>
          <t xml:space="preserve"> </t>
        </is>
      </c>
    </row>
    <row r="26">
      <c r="A26" s="4" t="inlineStr">
        <is>
          <t>PNM | Fair Value, Inputs, Level 1, 2 and 3 | Other Postretirement Benefits | Mutual funds | Estimate of Fair Value Measurement | Measured on a recurring basi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5" t="n">
        <v>47674</v>
      </c>
      <c r="C28" s="5" t="n">
        <v>69001</v>
      </c>
      <c r="D28" s="4" t="inlineStr">
        <is>
          <t xml:space="preserve"> </t>
        </is>
      </c>
    </row>
    <row r="29">
      <c r="A29" s="4" t="inlineStr">
        <is>
          <t>PNM | Quoted Prices in Active Markets for Identical Assets (Level 1) | Pension Plan | Participation in PNMR Master Trust Investments: | Estimate of Fair Value Measurement | Measured on a recurring basi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5" t="n">
        <v>136474</v>
      </c>
      <c r="C31" s="5" t="n">
        <v>143911</v>
      </c>
      <c r="D31" s="4" t="inlineStr">
        <is>
          <t xml:space="preserve"> </t>
        </is>
      </c>
    </row>
    <row r="32">
      <c r="A32" s="4" t="inlineStr">
        <is>
          <t>PNM | Quoted Prices in Active Markets for Identical Assets (Level 1) | Other Postretirement Benefits | Estimate of Fair Value Measurement | Measured on a recurring basi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4" t="inlineStr">
        <is>
          <t xml:space="preserve"> </t>
        </is>
      </c>
      <c r="C34" s="5" t="n">
        <v>43771</v>
      </c>
      <c r="D34" s="4" t="inlineStr">
        <is>
          <t xml:space="preserve"> </t>
        </is>
      </c>
    </row>
    <row r="35">
      <c r="A35" s="4" t="inlineStr">
        <is>
          <t>PNM | Quoted Prices in Active Markets for Identical Assets (Level 1) | Other Postretirement Benefits | Cash and cash equivalents | Estimate of Fair Value Measurement | Measured on a recurring basi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5" t="n">
        <v>2419</v>
      </c>
      <c r="C37" s="5" t="n">
        <v>1703</v>
      </c>
      <c r="D37" s="4" t="inlineStr">
        <is>
          <t xml:space="preserve"> </t>
        </is>
      </c>
    </row>
    <row r="38">
      <c r="A38" s="4" t="inlineStr">
        <is>
          <t>PNM | Quoted Prices in Active Markets for Identical Assets (Level 1) | Other Postretirement Benefits | Mutual funds | Estimate of Fair Value Measurement | Measured on a recurring basi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5" t="n">
        <v>43703</v>
      </c>
      <c r="C40" s="5" t="n">
        <v>42068</v>
      </c>
      <c r="D40" s="4" t="inlineStr">
        <is>
          <t xml:space="preserve"> </t>
        </is>
      </c>
    </row>
    <row r="41">
      <c r="A41" s="4" t="inlineStr">
        <is>
          <t>PNM | Significant Other Observable Inputs (Level 2) | Pension Plan | Participation in PNMR Master Trust Investments: | Estimate of Fair Value Measurement | Measured on a recurring basi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5" t="n">
        <v>205822</v>
      </c>
      <c r="C43" s="5" t="n">
        <v>198272</v>
      </c>
      <c r="D43" s="4" t="inlineStr">
        <is>
          <t xml:space="preserve"> </t>
        </is>
      </c>
    </row>
    <row r="44">
      <c r="A44" s="4" t="inlineStr">
        <is>
          <t>PNM | Significant Other Observable Inputs (Level 2) | Other Postretirement Benefits | Estimate of Fair Value Measurement | Measured on a recurring basi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4" t="inlineStr">
        <is>
          <t xml:space="preserve"> </t>
        </is>
      </c>
      <c r="C46" s="5" t="n">
        <v>26933</v>
      </c>
      <c r="D46" s="4" t="inlineStr">
        <is>
          <t xml:space="preserve"> </t>
        </is>
      </c>
    </row>
    <row r="47">
      <c r="A47" s="4" t="inlineStr">
        <is>
          <t>PNM | Significant Other Observable Inputs (Level 2) | Other Postretirement Benefits | Cash and cash equivalents | Estimate of Fair Value Measurement | Measured on a recurring basi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5" t="n">
        <v>0</v>
      </c>
      <c r="C49" s="5" t="n">
        <v>0</v>
      </c>
      <c r="D49" s="4" t="inlineStr">
        <is>
          <t xml:space="preserve"> </t>
        </is>
      </c>
    </row>
    <row r="50">
      <c r="A50" s="4" t="inlineStr">
        <is>
          <t>PNM | Significant Other Observable Inputs (Level 2) | Other Postretirement Benefits | Mutual funds | Estimate of Fair Value Measurement | Measured on a recurring basi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5" t="n">
        <v>3971</v>
      </c>
      <c r="C52" s="5" t="n">
        <v>26933</v>
      </c>
      <c r="D52" s="4" t="inlineStr">
        <is>
          <t xml:space="preserve"> </t>
        </is>
      </c>
    </row>
    <row r="53">
      <c r="A53" s="4" t="inlineStr">
        <is>
          <t>PNM | Fair Value Measured at Net Asset Value Per Share | Pension Plan | Uncategorized Investment | Estimate of Fair Value Measurement | Measured on a recurring basi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5" t="n">
        <v>65421</v>
      </c>
      <c r="C55" s="5" t="n">
        <v>67787</v>
      </c>
      <c r="D55" s="4" t="inlineStr">
        <is>
          <t xml:space="preserve"> </t>
        </is>
      </c>
    </row>
    <row r="56">
      <c r="A56" s="4" t="inlineStr">
        <is>
          <t>PNM | Fair Value Measured at Net Asset Value Per Share | Other Postretirement Benefits | Uncategorized Investment | Estimate of Fair Value Measurement | Measured on a recurring basi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5" t="n">
        <v>23290</v>
      </c>
      <c r="C58" s="4" t="inlineStr">
        <is>
          <t xml:space="preserve"> </t>
        </is>
      </c>
      <c r="D58" s="4" t="inlineStr">
        <is>
          <t xml:space="preserve"> </t>
        </is>
      </c>
    </row>
    <row r="59">
      <c r="A59" s="4" t="inlineStr">
        <is>
          <t>TNMP | Pension Plan</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5" t="n">
        <v>41353</v>
      </c>
      <c r="C61" s="5" t="n">
        <v>43447</v>
      </c>
      <c r="D61" s="5" t="n">
        <v>62942</v>
      </c>
    </row>
    <row r="62">
      <c r="A62" s="4" t="inlineStr">
        <is>
          <t>TNMP | Pension Plan | Measured on a recurring basi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5" t="n">
        <v>41128</v>
      </c>
      <c r="C64" s="4" t="inlineStr">
        <is>
          <t xml:space="preserve"> </t>
        </is>
      </c>
      <c r="D64" s="4" t="inlineStr">
        <is>
          <t xml:space="preserve"> </t>
        </is>
      </c>
    </row>
    <row r="65">
      <c r="A65" s="4" t="inlineStr">
        <is>
          <t>TNMP | Pension Plan | Participation in PNMR Master Trust Investments: | Measured on a recurring basi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4" t="inlineStr">
        <is>
          <t xml:space="preserve"> </t>
        </is>
      </c>
      <c r="C67" s="5" t="n">
        <v>44050</v>
      </c>
      <c r="D67" s="4" t="inlineStr">
        <is>
          <t xml:space="preserve"> </t>
        </is>
      </c>
    </row>
    <row r="68">
      <c r="A68" s="4" t="inlineStr">
        <is>
          <t>TNMP | Other Postretirement Benefi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5" t="n">
        <v>8353</v>
      </c>
      <c r="C70" s="5" t="n">
        <v>8718</v>
      </c>
      <c r="D70" s="6" t="n">
        <v>12593</v>
      </c>
    </row>
    <row r="71">
      <c r="A71" s="4" t="inlineStr">
        <is>
          <t>TNMP | Fair Value, Inputs, Level 1, 2 and 3 | Pension Plan | Participation in PNMR Master Trust Investments: | Estimate of Fair Value Measurement | Measured on a recurring basi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5" t="n">
        <v>35870</v>
      </c>
      <c r="C73" s="5" t="n">
        <v>38617</v>
      </c>
      <c r="D73" s="4" t="inlineStr">
        <is>
          <t xml:space="preserve"> </t>
        </is>
      </c>
    </row>
    <row r="74">
      <c r="A74" s="4" t="inlineStr">
        <is>
          <t>TNMP | Fair Value, Inputs, Level 1, 2 and 3 | Other Postretirement Benefits | Estimate of Fair Value Measurement | Measured on a recurring basi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4" t="inlineStr">
        <is>
          <t xml:space="preserve"> </t>
        </is>
      </c>
      <c r="C76" s="5" t="n">
        <v>8722</v>
      </c>
      <c r="D76" s="4" t="inlineStr">
        <is>
          <t xml:space="preserve"> </t>
        </is>
      </c>
    </row>
    <row r="77">
      <c r="A77" s="4" t="inlineStr">
        <is>
          <t>TNMP | Fair Value, Inputs, Level 1, 2 and 3 | Other Postretirement Benefits | Participation in PNMR Master Trust Investments: | Estimate of Fair Value Measurement | Measured on a recurring basi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5" t="n">
        <v>50093</v>
      </c>
      <c r="C79" s="4" t="inlineStr">
        <is>
          <t xml:space="preserve"> </t>
        </is>
      </c>
      <c r="D79" s="4" t="inlineStr">
        <is>
          <t xml:space="preserve"> </t>
        </is>
      </c>
    </row>
    <row r="80">
      <c r="A80" s="4" t="inlineStr">
        <is>
          <t>TNMP | Fair Value, Inputs, Level 1, 2 and 3 | Other Postretirement Benefits | Cash and cash equivalents | Estimate of Fair Value Measurement | Measured on a recurring basi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5" t="n">
        <v>162</v>
      </c>
      <c r="C82" s="5" t="n">
        <v>149</v>
      </c>
      <c r="D82" s="4" t="inlineStr">
        <is>
          <t xml:space="preserve"> </t>
        </is>
      </c>
    </row>
    <row r="83">
      <c r="A83" s="4" t="inlineStr">
        <is>
          <t>TNMP | Fair Value, Inputs, Level 1, 2 and 3 | Other Postretirement Benefits | Mutual funds | Estimate of Fair Value Measurement | Measured on a recurring basi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5" t="n">
        <v>8241</v>
      </c>
      <c r="C85" s="5" t="n">
        <v>8573</v>
      </c>
      <c r="D85" s="4" t="inlineStr">
        <is>
          <t xml:space="preserve"> </t>
        </is>
      </c>
    </row>
    <row r="86">
      <c r="A86" s="4" t="inlineStr">
        <is>
          <t>TNMP | Fair Value, Inputs, Level 1, 2 and 3 | Other Postretirement Benefits | Investments Categorized Within Fair Value Hierarchy | Estimate of Fair Value Measurement | Measured on a recurring basi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5" t="n">
        <v>8403</v>
      </c>
      <c r="C88" s="4" t="inlineStr">
        <is>
          <t xml:space="preserve"> </t>
        </is>
      </c>
      <c r="D88" s="4" t="inlineStr">
        <is>
          <t xml:space="preserve"> </t>
        </is>
      </c>
    </row>
    <row r="89">
      <c r="A89" s="4" t="inlineStr">
        <is>
          <t>TNMP | Quoted Prices in Active Markets for Identical Assets (Level 1) | Pension Plan | Participation in PNMR Master Trust Investments: | Estimate of Fair Value Measurement | Measured on a recurring basi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5" t="n">
        <v>12192</v>
      </c>
      <c r="C91" s="5" t="n">
        <v>13556</v>
      </c>
      <c r="D91" s="4" t="inlineStr">
        <is>
          <t xml:space="preserve"> </t>
        </is>
      </c>
    </row>
    <row r="92">
      <c r="A92" s="4" t="inlineStr">
        <is>
          <t>TNMP | Quoted Prices in Active Markets for Identical Assets (Level 1) | Other Postretirement Benefits | Estimate of Fair Value Measurement | Measured on a recurring basi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4" t="inlineStr">
        <is>
          <t xml:space="preserve"> </t>
        </is>
      </c>
      <c r="C94" s="5" t="n">
        <v>8167</v>
      </c>
      <c r="D94" s="4" t="inlineStr">
        <is>
          <t xml:space="preserve"> </t>
        </is>
      </c>
    </row>
    <row r="95">
      <c r="A95" s="4" t="inlineStr">
        <is>
          <t>TNMP | Quoted Prices in Active Markets for Identical Assets (Level 1) | Other Postretirement Benefits | Participation in PNMR Master Trust Investments: | Estimate of Fair Value Measurement | Measured on a recurring basi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5" t="n">
        <v>46122</v>
      </c>
      <c r="C97" s="4" t="inlineStr">
        <is>
          <t xml:space="preserve"> </t>
        </is>
      </c>
      <c r="D97" s="4" t="inlineStr">
        <is>
          <t xml:space="preserve"> </t>
        </is>
      </c>
    </row>
    <row r="98">
      <c r="A98" s="4" t="inlineStr">
        <is>
          <t>TNMP | Quoted Prices in Active Markets for Identical Assets (Level 1) | Other Postretirement Benefits | Cash and cash equivalents | Estimate of Fair Value Measurement | Measured on a recurring basi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5" t="n">
        <v>162</v>
      </c>
      <c r="C100" s="5" t="n">
        <v>149</v>
      </c>
      <c r="D100" s="4" t="inlineStr">
        <is>
          <t xml:space="preserve"> </t>
        </is>
      </c>
    </row>
    <row r="101">
      <c r="A101" s="4" t="inlineStr">
        <is>
          <t>TNMP | Quoted Prices in Active Markets for Identical Assets (Level 1) | Other Postretirement Benefits | Mutual funds | Estimate of Fair Value Measurement | Measured on a recurring basi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5" t="n">
        <v>7806</v>
      </c>
      <c r="C103" s="5" t="n">
        <v>8018</v>
      </c>
      <c r="D103" s="4" t="inlineStr">
        <is>
          <t xml:space="preserve"> </t>
        </is>
      </c>
    </row>
    <row r="104">
      <c r="A104" s="4" t="inlineStr">
        <is>
          <t>TNMP | Quoted Prices in Active Markets for Identical Assets (Level 1) | Other Postretirement Benefits | Investments Categorized Within Fair Value Hierarchy | Estimate of Fair Value Measurement | Measured on a recurring basi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5" t="n">
        <v>7968</v>
      </c>
      <c r="C106" s="4" t="inlineStr">
        <is>
          <t xml:space="preserve"> </t>
        </is>
      </c>
      <c r="D106" s="4" t="inlineStr">
        <is>
          <t xml:space="preserve"> </t>
        </is>
      </c>
    </row>
    <row r="107">
      <c r="A107" s="4" t="inlineStr">
        <is>
          <t>TNMP | Significant Other Observable Inputs (Level 2) | Pension Plan | Participation in PNMR Master Trust Investments: | Estimate of Fair Value Measurement | Measured on a recurring basi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5" t="n">
        <v>23678</v>
      </c>
      <c r="C109" s="5" t="n">
        <v>25061</v>
      </c>
      <c r="D109" s="4" t="inlineStr">
        <is>
          <t xml:space="preserve"> </t>
        </is>
      </c>
    </row>
    <row r="110">
      <c r="A110" s="4" t="inlineStr">
        <is>
          <t>TNMP | Significant Other Observable Inputs (Level 2) | Other Postretirement Benefits | Estimate of Fair Value Measurement | Measured on a recurring basi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4" t="inlineStr">
        <is>
          <t xml:space="preserve"> </t>
        </is>
      </c>
      <c r="C112" s="5" t="n">
        <v>555</v>
      </c>
      <c r="D112" s="4" t="inlineStr">
        <is>
          <t xml:space="preserve"> </t>
        </is>
      </c>
    </row>
    <row r="113">
      <c r="A113" s="4" t="inlineStr">
        <is>
          <t>TNMP | Significant Other Observable Inputs (Level 2) | Other Postretirement Benefits | Participation in PNMR Master Trust Investments: | Estimate of Fair Value Measurement | Measured on a recurring basi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5" t="n">
        <v>3971</v>
      </c>
      <c r="C115" s="4" t="inlineStr">
        <is>
          <t xml:space="preserve"> </t>
        </is>
      </c>
      <c r="D115" s="4" t="inlineStr">
        <is>
          <t xml:space="preserve"> </t>
        </is>
      </c>
    </row>
    <row r="116">
      <c r="A116" s="4" t="inlineStr">
        <is>
          <t>TNMP | Significant Other Observable Inputs (Level 2) | Other Postretirement Benefits | Cash and cash equivalents | Estimate of Fair Value Measurement | Measured on a recurring basi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5" t="n">
        <v>0</v>
      </c>
      <c r="C118" s="5" t="n">
        <v>0</v>
      </c>
      <c r="D118" s="4" t="inlineStr">
        <is>
          <t xml:space="preserve"> </t>
        </is>
      </c>
    </row>
    <row r="119">
      <c r="A119" s="4" t="inlineStr">
        <is>
          <t>TNMP | Significant Other Observable Inputs (Level 2) | Other Postretirement Benefits | Mutual funds | Estimate of Fair Value Measurement | Measured on a recurring basi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5" t="n">
        <v>435</v>
      </c>
      <c r="C121" s="5" t="n">
        <v>555</v>
      </c>
      <c r="D121" s="4" t="inlineStr">
        <is>
          <t xml:space="preserve"> </t>
        </is>
      </c>
    </row>
    <row r="122">
      <c r="A122" s="4" t="inlineStr">
        <is>
          <t>TNMP | Significant Other Observable Inputs (Level 2) | Other Postretirement Benefits | Investments Categorized Within Fair Value Hierarchy | Estimate of Fair Value Measurement | Measured on a recurring basi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5" t="n">
        <v>435</v>
      </c>
      <c r="C124" s="4" t="inlineStr">
        <is>
          <t xml:space="preserve"> </t>
        </is>
      </c>
      <c r="D124" s="4" t="inlineStr">
        <is>
          <t xml:space="preserve"> </t>
        </is>
      </c>
    </row>
    <row r="125">
      <c r="A125" s="4" t="inlineStr">
        <is>
          <t>TNMP | Fair Value Measured at Net Asset Value Per Share | Pension Plan | Uncategorized Investment | Estimate of Fair Value Measurement | Measured on a recurring basi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5" t="n">
        <v>5258</v>
      </c>
      <c r="C127" s="5" t="n">
        <v>5433</v>
      </c>
      <c r="D127" s="4" t="inlineStr">
        <is>
          <t xml:space="preserve"> </t>
        </is>
      </c>
    </row>
    <row r="128">
      <c r="A128" s="4" t="inlineStr">
        <is>
          <t>PNM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6" t="n">
        <v>448845</v>
      </c>
      <c r="C130" s="6" t="n">
        <v>454020</v>
      </c>
      <c r="D130" s="4" t="inlineStr">
        <is>
          <t xml:space="preserve"> </t>
        </is>
      </c>
    </row>
    <row r="131">
      <c r="A131" s="4" t="inlineStr">
        <is>
          <t>PNMR | Private equity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Fair Value by Hierarchy and NAV [Extensible List]</t>
        </is>
      </c>
      <c r="B133" s="4" t="inlineStr">
        <is>
          <t>Fair Value Measured at Net Asset Value Per Share</t>
        </is>
      </c>
      <c r="C133" s="4" t="inlineStr">
        <is>
          <t>Fair Value Measured at Net Asset Value Per Share</t>
        </is>
      </c>
      <c r="D133" s="4" t="inlineStr">
        <is>
          <t xml:space="preserve"> </t>
        </is>
      </c>
    </row>
    <row r="134">
      <c r="A134" s="4" t="inlineStr">
        <is>
          <t>PNMR | Hedge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Fair Value by Hierarchy and NAV [Extensible List]</t>
        </is>
      </c>
      <c r="B136" s="4" t="inlineStr">
        <is>
          <t>Fair Value Measured at Net Asset Value Per Share</t>
        </is>
      </c>
      <c r="C136" s="4" t="inlineStr">
        <is>
          <t>Fair Value Measured at Net Asset Value Per Share</t>
        </is>
      </c>
      <c r="D136" s="4" t="inlineStr">
        <is>
          <t xml:space="preserve"> </t>
        </is>
      </c>
    </row>
    <row r="137">
      <c r="A137" s="4" t="inlineStr">
        <is>
          <t>PNMR | Real estate fu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Fair Value by Hierarchy and NAV [Extensible List]</t>
        </is>
      </c>
      <c r="B139" s="4" t="inlineStr">
        <is>
          <t>Fair Value Measured at Net Asset Value Per Share</t>
        </is>
      </c>
      <c r="C139" s="4" t="inlineStr">
        <is>
          <t>Fair Value Measured at Net Asset Value Per Share</t>
        </is>
      </c>
      <c r="D139" s="4" t="inlineStr">
        <is>
          <t xml:space="preserve"> </t>
        </is>
      </c>
    </row>
    <row r="140">
      <c r="A140" s="4" t="inlineStr">
        <is>
          <t>PNMR | Fair Value, Inputs, Level 1, 2 and 3</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6" t="n">
        <v>378166</v>
      </c>
      <c r="C142" s="6" t="n">
        <v>380800</v>
      </c>
      <c r="D142" s="4" t="inlineStr">
        <is>
          <t xml:space="preserve"> </t>
        </is>
      </c>
    </row>
    <row r="143">
      <c r="A143" s="4" t="inlineStr">
        <is>
          <t>PNMR | Fair Value, Inputs, Level 1, 2 and 3 | Cash and cash equival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5" t="n">
        <v>13995</v>
      </c>
      <c r="C145" s="5" t="n">
        <v>17106</v>
      </c>
      <c r="D145" s="4" t="inlineStr">
        <is>
          <t xml:space="preserve"> </t>
        </is>
      </c>
    </row>
    <row r="146">
      <c r="A146" s="4" t="inlineStr">
        <is>
          <t>PNMR | Fair Value, Inputs, Level 1, 2 and 3 | Corporate stocks, common</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5" t="n">
        <v>27167</v>
      </c>
      <c r="C148" s="5" t="n">
        <v>53661</v>
      </c>
      <c r="D148" s="4" t="inlineStr">
        <is>
          <t xml:space="preserve"> </t>
        </is>
      </c>
    </row>
    <row r="149">
      <c r="A149" s="4" t="inlineStr">
        <is>
          <t>PNMR | Fair Value, Inputs, Level 1, 2 and 3 | Corporate stocks, preferred</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5" t="n">
        <v>741</v>
      </c>
      <c r="C151" s="5" t="n">
        <v>639</v>
      </c>
      <c r="D151" s="4" t="inlineStr">
        <is>
          <t xml:space="preserve"> </t>
        </is>
      </c>
    </row>
    <row r="152">
      <c r="A152" s="4" t="inlineStr">
        <is>
          <t>PNMR | Fair Value, Inputs, Level 1, 2 and 3 | Mutual fu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5" t="n">
        <v>159281</v>
      </c>
      <c r="C154" s="5" t="n">
        <v>135200</v>
      </c>
      <c r="D154" s="4" t="inlineStr">
        <is>
          <t xml:space="preserve"> </t>
        </is>
      </c>
    </row>
    <row r="155">
      <c r="A155" s="4" t="inlineStr">
        <is>
          <t>PNMR | Fair Value, Inputs, Level 1, 2 and 3 | U.S. government</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5" t="n">
        <v>61684</v>
      </c>
      <c r="C157" s="5" t="n">
        <v>62637</v>
      </c>
      <c r="D157" s="4" t="inlineStr">
        <is>
          <t xml:space="preserve"> </t>
        </is>
      </c>
    </row>
    <row r="158">
      <c r="A158" s="4" t="inlineStr">
        <is>
          <t>PNMR | Fair Value, Inputs, Level 1, 2 and 3 | International government</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5" t="n">
        <v>4713</v>
      </c>
      <c r="C160" s="5" t="n">
        <v>3318</v>
      </c>
      <c r="D160" s="4" t="inlineStr">
        <is>
          <t xml:space="preserve"> </t>
        </is>
      </c>
    </row>
    <row r="161">
      <c r="A161" s="4" t="inlineStr">
        <is>
          <t>PNMR | Fair Value, Inputs, Level 1, 2 and 3 | Municipal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5" t="n">
        <v>5071</v>
      </c>
      <c r="C163" s="5" t="n">
        <v>4922</v>
      </c>
      <c r="D163" s="4" t="inlineStr">
        <is>
          <t xml:space="preserve"> </t>
        </is>
      </c>
    </row>
    <row r="164">
      <c r="A164" s="4" t="inlineStr">
        <is>
          <t>PNMR | Fair Value, Inputs, Level 1, 2 and 3 | Corporate and oth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5" t="n">
        <v>105514</v>
      </c>
      <c r="C166" s="5" t="n">
        <v>103317</v>
      </c>
      <c r="D166" s="4" t="inlineStr">
        <is>
          <t xml:space="preserve"> </t>
        </is>
      </c>
    </row>
    <row r="167">
      <c r="A167" s="4" t="inlineStr">
        <is>
          <t>PNMR | Quoted Prices in Active Markets for Identical Assets (Level 1)</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5" t="n">
        <v>148666</v>
      </c>
      <c r="C169" s="5" t="n">
        <v>157467</v>
      </c>
      <c r="D169" s="4" t="inlineStr">
        <is>
          <t xml:space="preserve"> </t>
        </is>
      </c>
    </row>
    <row r="170">
      <c r="A170" s="4" t="inlineStr">
        <is>
          <t>PNMR | Quoted Prices in Active Markets for Identical Assets (Level 1) | Cash and cash equivalen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plan assets, amount</t>
        </is>
      </c>
      <c r="B172" s="5" t="n">
        <v>13995</v>
      </c>
      <c r="C172" s="5" t="n">
        <v>17106</v>
      </c>
      <c r="D172" s="4" t="inlineStr">
        <is>
          <t xml:space="preserve"> </t>
        </is>
      </c>
    </row>
    <row r="173">
      <c r="A173" s="4" t="inlineStr">
        <is>
          <t>PNMR | Quoted Prices in Active Markets for Identical Assets (Level 1) | Corporate stocks, common</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plan assets, amount</t>
        </is>
      </c>
      <c r="B175" s="5" t="n">
        <v>27167</v>
      </c>
      <c r="C175" s="5" t="n">
        <v>53661</v>
      </c>
      <c r="D175" s="4" t="inlineStr">
        <is>
          <t xml:space="preserve"> </t>
        </is>
      </c>
    </row>
    <row r="176">
      <c r="A176" s="4" t="inlineStr">
        <is>
          <t>PNMR | Quoted Prices in Active Markets for Identical Assets (Level 1) | Corporate stocks, preferred</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plan assets, amount</t>
        </is>
      </c>
      <c r="B178" s="5" t="n">
        <v>741</v>
      </c>
      <c r="C178" s="5" t="n">
        <v>639</v>
      </c>
      <c r="D178" s="4" t="inlineStr">
        <is>
          <t xml:space="preserve"> </t>
        </is>
      </c>
    </row>
    <row r="179">
      <c r="A179" s="4" t="inlineStr">
        <is>
          <t>PNMR | Quoted Prices in Active Markets for Identical Assets (Level 1) | Mutual fund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plan assets, amount</t>
        </is>
      </c>
      <c r="B181" s="5" t="n">
        <v>49219</v>
      </c>
      <c r="C181" s="5" t="n">
        <v>27412</v>
      </c>
      <c r="D181" s="4" t="inlineStr">
        <is>
          <t xml:space="preserve"> </t>
        </is>
      </c>
    </row>
    <row r="182">
      <c r="A182" s="4" t="inlineStr">
        <is>
          <t>PNMR | Quoted Prices in Active Markets for Identical Assets (Level 1) | U.S. government</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plan assets, amount</t>
        </is>
      </c>
      <c r="B184" s="5" t="n">
        <v>57544</v>
      </c>
      <c r="C184" s="5" t="n">
        <v>58649</v>
      </c>
      <c r="D184" s="4" t="inlineStr">
        <is>
          <t xml:space="preserve"> </t>
        </is>
      </c>
    </row>
    <row r="185">
      <c r="A185" s="4" t="inlineStr">
        <is>
          <t>PNMR | Quoted Prices in Active Markets for Identical Assets (Level 1) | International government</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plan assets, amount</t>
        </is>
      </c>
      <c r="B187" s="5" t="n">
        <v>0</v>
      </c>
      <c r="C187" s="5" t="n">
        <v>0</v>
      </c>
      <c r="D187" s="4" t="inlineStr">
        <is>
          <t xml:space="preserve"> </t>
        </is>
      </c>
    </row>
    <row r="188">
      <c r="A188" s="4" t="inlineStr">
        <is>
          <t>PNMR | Quoted Prices in Active Markets for Identical Assets (Level 1) | Municipal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plan assets, amount</t>
        </is>
      </c>
      <c r="B190" s="5" t="n">
        <v>0</v>
      </c>
      <c r="C190" s="5" t="n">
        <v>0</v>
      </c>
      <c r="D190" s="4" t="inlineStr">
        <is>
          <t xml:space="preserve"> </t>
        </is>
      </c>
    </row>
    <row r="191">
      <c r="A191" s="4" t="inlineStr">
        <is>
          <t>PNMR | Quoted Prices in Active Markets for Identical Assets (Level 1) | Corporate and other</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plan assets, amount</t>
        </is>
      </c>
      <c r="B193" s="5" t="n">
        <v>0</v>
      </c>
      <c r="C193" s="5" t="n">
        <v>0</v>
      </c>
      <c r="D193" s="4" t="inlineStr">
        <is>
          <t xml:space="preserve"> </t>
        </is>
      </c>
    </row>
    <row r="194">
      <c r="A194" s="4" t="inlineStr">
        <is>
          <t>PNMR | Significant Other Observable Inputs (Level 2)</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plan assets, amount</t>
        </is>
      </c>
      <c r="B196" s="5" t="n">
        <v>229500</v>
      </c>
      <c r="C196" s="5" t="n">
        <v>223333</v>
      </c>
      <c r="D196" s="4" t="inlineStr">
        <is>
          <t xml:space="preserve"> </t>
        </is>
      </c>
    </row>
    <row r="197">
      <c r="A197" s="4" t="inlineStr">
        <is>
          <t>PNMR | Significant Other Observable Inputs (Level 2) | Cash and cash equivalent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plan assets, amount</t>
        </is>
      </c>
      <c r="B199" s="5" t="n">
        <v>0</v>
      </c>
      <c r="C199" s="5" t="n">
        <v>0</v>
      </c>
      <c r="D199" s="4" t="inlineStr">
        <is>
          <t xml:space="preserve"> </t>
        </is>
      </c>
    </row>
    <row r="200">
      <c r="A200" s="4" t="inlineStr">
        <is>
          <t>PNMR | Significant Other Observable Inputs (Level 2) | Corporate stocks, common</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Defined benefit plan, plan assets, amount</t>
        </is>
      </c>
      <c r="B202" s="5" t="n">
        <v>0</v>
      </c>
      <c r="C202" s="5" t="n">
        <v>0</v>
      </c>
      <c r="D202" s="4" t="inlineStr">
        <is>
          <t xml:space="preserve"> </t>
        </is>
      </c>
    </row>
    <row r="203">
      <c r="A203" s="4" t="inlineStr">
        <is>
          <t>PNMR | Significant Other Observable Inputs (Level 2) | Corporate stocks, preferred</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Defined benefit plan, plan assets, amount</t>
        </is>
      </c>
      <c r="B205" s="5" t="n">
        <v>0</v>
      </c>
      <c r="C205" s="5" t="n">
        <v>0</v>
      </c>
      <c r="D205" s="4" t="inlineStr">
        <is>
          <t xml:space="preserve"> </t>
        </is>
      </c>
    </row>
    <row r="206">
      <c r="A206" s="4" t="inlineStr">
        <is>
          <t>PNMR | Significant Other Observable Inputs (Level 2) | Mutual fund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plan assets, amount</t>
        </is>
      </c>
      <c r="B208" s="5" t="n">
        <v>110062</v>
      </c>
      <c r="C208" s="5" t="n">
        <v>107788</v>
      </c>
      <c r="D208" s="4" t="inlineStr">
        <is>
          <t xml:space="preserve"> </t>
        </is>
      </c>
    </row>
    <row r="209">
      <c r="A209" s="4" t="inlineStr">
        <is>
          <t>PNMR | Significant Other Observable Inputs (Level 2) | U.S. government</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Defined benefit plan, plan assets, amount</t>
        </is>
      </c>
      <c r="B211" s="5" t="n">
        <v>4140</v>
      </c>
      <c r="C211" s="5" t="n">
        <v>3988</v>
      </c>
      <c r="D211" s="4" t="inlineStr">
        <is>
          <t xml:space="preserve"> </t>
        </is>
      </c>
    </row>
    <row r="212">
      <c r="A212" s="4" t="inlineStr">
        <is>
          <t>PNMR | Significant Other Observable Inputs (Level 2) | International government</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Defined benefit plan, plan assets, amount</t>
        </is>
      </c>
      <c r="B214" s="5" t="n">
        <v>4713</v>
      </c>
      <c r="C214" s="5" t="n">
        <v>3318</v>
      </c>
      <c r="D214" s="4" t="inlineStr">
        <is>
          <t xml:space="preserve"> </t>
        </is>
      </c>
    </row>
    <row r="215">
      <c r="A215" s="4" t="inlineStr">
        <is>
          <t>PNMR | Significant Other Observable Inputs (Level 2) | Municipal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Defined benefit plan, plan assets, amount</t>
        </is>
      </c>
      <c r="B217" s="5" t="n">
        <v>5071</v>
      </c>
      <c r="C217" s="5" t="n">
        <v>4922</v>
      </c>
      <c r="D217" s="4" t="inlineStr">
        <is>
          <t xml:space="preserve"> </t>
        </is>
      </c>
    </row>
    <row r="218">
      <c r="A218" s="4" t="inlineStr">
        <is>
          <t>PNMR | Significant Other Observable Inputs (Level 2) | Corporate and other</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Defined benefit plan, plan assets, amount</t>
        </is>
      </c>
      <c r="B220" s="5" t="n">
        <v>105514</v>
      </c>
      <c r="C220" s="5" t="n">
        <v>103317</v>
      </c>
      <c r="D220" s="4" t="inlineStr">
        <is>
          <t xml:space="preserve"> </t>
        </is>
      </c>
    </row>
    <row r="221">
      <c r="A221" s="4" t="inlineStr">
        <is>
          <t>PNMR | Fair Value Measured at Net Asset Value Per Share | Private equity fund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Defined benefit plan, plan assets, amount</t>
        </is>
      </c>
      <c r="B223" s="5" t="n">
        <v>5617</v>
      </c>
      <c r="C223" s="5" t="n">
        <v>6691</v>
      </c>
      <c r="D223" s="4" t="inlineStr">
        <is>
          <t xml:space="preserve"> </t>
        </is>
      </c>
    </row>
    <row r="224">
      <c r="A224" s="4" t="inlineStr">
        <is>
          <t>PNMR | Fair Value Measured at Net Asset Value Per Share | Hedge fund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Defined benefit plan, plan assets, amount</t>
        </is>
      </c>
      <c r="B226" s="5" t="n">
        <v>35137</v>
      </c>
      <c r="C226" s="5" t="n">
        <v>33258</v>
      </c>
      <c r="D226" s="4" t="inlineStr">
        <is>
          <t xml:space="preserve"> </t>
        </is>
      </c>
    </row>
    <row r="227">
      <c r="A227" s="4" t="inlineStr">
        <is>
          <t>PNMR | Fair Value Measured at Net Asset Value Per Share | Real estate fu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Defined benefit plan, plan assets, amount</t>
        </is>
      </c>
      <c r="B229" s="6" t="n">
        <v>29925</v>
      </c>
      <c r="C229" s="6" t="n">
        <v>33271</v>
      </c>
      <c r="D22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25" customWidth="1" min="2" max="2"/>
    <col width="22" customWidth="1" min="3" max="3"/>
    <col width="22" customWidth="1" min="4" max="4"/>
    <col width="22" customWidth="1" min="5" max="5"/>
  </cols>
  <sheetData>
    <row r="1">
      <c r="A1" s="1" t="inlineStr">
        <is>
          <t>Variable Interest Entities - Additional Information (Details) $ in Thousands</t>
        </is>
      </c>
      <c r="B1" s="2" t="inlineStr">
        <is>
          <t>12 Months Ended</t>
        </is>
      </c>
    </row>
    <row r="2">
      <c r="B2" s="2" t="inlineStr">
        <is>
          <t>Dec. 31, 2023 USD ($) MW</t>
        </is>
      </c>
      <c r="C2" s="2" t="inlineStr">
        <is>
          <t>Dec. 31, 2022 USD ($)</t>
        </is>
      </c>
      <c r="D2" s="2" t="inlineStr">
        <is>
          <t>Dec. 31, 2021 USD ($)</t>
        </is>
      </c>
      <c r="E2" s="2" t="inlineStr">
        <is>
          <t>Jan. 31, 2016 USD ($)</t>
        </is>
      </c>
    </row>
    <row r="3">
      <c r="A3" s="3" t="inlineStr">
        <is>
          <t>Results of Operations</t>
        </is>
      </c>
      <c r="B3" s="4" t="inlineStr">
        <is>
          <t xml:space="preserve"> </t>
        </is>
      </c>
      <c r="C3" s="4" t="inlineStr">
        <is>
          <t xml:space="preserve"> </t>
        </is>
      </c>
      <c r="D3" s="4" t="inlineStr">
        <is>
          <t xml:space="preserve"> </t>
        </is>
      </c>
      <c r="E3" s="4" t="inlineStr">
        <is>
          <t xml:space="preserve"> </t>
        </is>
      </c>
    </row>
    <row r="4">
      <c r="A4" s="4" t="inlineStr">
        <is>
          <t>Earnings attributable to non-controlling interest</t>
        </is>
      </c>
      <c r="B4" s="6" t="n">
        <v>18533</v>
      </c>
      <c r="C4" s="6" t="n">
        <v>15122</v>
      </c>
      <c r="D4" s="6" t="n">
        <v>15490</v>
      </c>
      <c r="E4" s="4" t="inlineStr">
        <is>
          <t xml:space="preserve"> </t>
        </is>
      </c>
    </row>
    <row r="5">
      <c r="A5" s="3" t="inlineStr">
        <is>
          <t>Financial Position</t>
        </is>
      </c>
      <c r="B5" s="4" t="inlineStr">
        <is>
          <t xml:space="preserve"> </t>
        </is>
      </c>
      <c r="C5" s="4" t="inlineStr">
        <is>
          <t xml:space="preserve"> </t>
        </is>
      </c>
      <c r="D5" s="4" t="inlineStr">
        <is>
          <t xml:space="preserve"> </t>
        </is>
      </c>
      <c r="E5" s="4" t="inlineStr">
        <is>
          <t xml:space="preserve"> </t>
        </is>
      </c>
    </row>
    <row r="6">
      <c r="A6" s="4" t="inlineStr">
        <is>
          <t>Current assets</t>
        </is>
      </c>
      <c r="B6" s="5" t="n">
        <v>475543</v>
      </c>
      <c r="C6" s="5" t="n">
        <v>410978</v>
      </c>
      <c r="D6" s="4" t="inlineStr">
        <is>
          <t xml:space="preserve"> </t>
        </is>
      </c>
      <c r="E6" s="4" t="inlineStr">
        <is>
          <t xml:space="preserve"> </t>
        </is>
      </c>
    </row>
    <row r="7">
      <c r="A7" s="4" t="inlineStr">
        <is>
          <t>Total assets</t>
        </is>
      </c>
      <c r="B7" s="5" t="n">
        <v>10252605</v>
      </c>
      <c r="C7" s="5" t="n">
        <v>9257377</v>
      </c>
      <c r="D7" s="5" t="n">
        <v>8666885</v>
      </c>
      <c r="E7" s="4" t="inlineStr">
        <is>
          <t xml:space="preserve"> </t>
        </is>
      </c>
    </row>
    <row r="8">
      <c r="A8" s="4" t="inlineStr">
        <is>
          <t>Current liabilities</t>
        </is>
      </c>
      <c r="B8" s="5" t="n">
        <v>1230760</v>
      </c>
      <c r="C8" s="5" t="n">
        <v>890370</v>
      </c>
      <c r="D8" s="4" t="inlineStr">
        <is>
          <t xml:space="preserve"> </t>
        </is>
      </c>
      <c r="E8" s="4" t="inlineStr">
        <is>
          <t xml:space="preserve"> </t>
        </is>
      </c>
    </row>
    <row r="9">
      <c r="A9" s="4" t="inlineStr">
        <is>
          <t>Non-controlling interest in Valencia</t>
        </is>
      </c>
      <c r="B9" s="5" t="n">
        <v>49958</v>
      </c>
      <c r="C9" s="5" t="n">
        <v>52994</v>
      </c>
      <c r="D9" s="4" t="inlineStr">
        <is>
          <t xml:space="preserve"> </t>
        </is>
      </c>
      <c r="E9" s="4" t="inlineStr">
        <is>
          <t xml:space="preserve"> </t>
        </is>
      </c>
    </row>
    <row r="10">
      <c r="A10" s="4" t="inlineStr">
        <is>
          <t>PNM</t>
        </is>
      </c>
      <c r="B10" s="4" t="inlineStr">
        <is>
          <t xml:space="preserve"> </t>
        </is>
      </c>
      <c r="C10" s="4" t="inlineStr">
        <is>
          <t xml:space="preserve"> </t>
        </is>
      </c>
      <c r="D10" s="4" t="inlineStr">
        <is>
          <t xml:space="preserve"> </t>
        </is>
      </c>
      <c r="E10" s="4" t="inlineStr">
        <is>
          <t xml:space="preserve"> </t>
        </is>
      </c>
    </row>
    <row r="11">
      <c r="A11" s="3" t="inlineStr">
        <is>
          <t>Results of Operations</t>
        </is>
      </c>
      <c r="B11" s="4" t="inlineStr">
        <is>
          <t xml:space="preserve"> </t>
        </is>
      </c>
      <c r="C11" s="4" t="inlineStr">
        <is>
          <t xml:space="preserve"> </t>
        </is>
      </c>
      <c r="D11" s="4" t="inlineStr">
        <is>
          <t xml:space="preserve"> </t>
        </is>
      </c>
      <c r="E11" s="4" t="inlineStr">
        <is>
          <t xml:space="preserve"> </t>
        </is>
      </c>
    </row>
    <row r="12">
      <c r="A12" s="4" t="inlineStr">
        <is>
          <t>Earnings attributable to non-controlling interest</t>
        </is>
      </c>
      <c r="B12" s="5" t="n">
        <v>18533</v>
      </c>
      <c r="C12" s="5" t="n">
        <v>15122</v>
      </c>
      <c r="D12" s="5" t="n">
        <v>15490</v>
      </c>
      <c r="E12" s="4" t="inlineStr">
        <is>
          <t xml:space="preserve"> </t>
        </is>
      </c>
    </row>
    <row r="13">
      <c r="A13" s="3" t="inlineStr">
        <is>
          <t>Financial Position</t>
        </is>
      </c>
      <c r="B13" s="4" t="inlineStr">
        <is>
          <t xml:space="preserve"> </t>
        </is>
      </c>
      <c r="C13" s="4" t="inlineStr">
        <is>
          <t xml:space="preserve"> </t>
        </is>
      </c>
      <c r="D13" s="4" t="inlineStr">
        <is>
          <t xml:space="preserve"> </t>
        </is>
      </c>
      <c r="E13" s="4" t="inlineStr">
        <is>
          <t xml:space="preserve"> </t>
        </is>
      </c>
    </row>
    <row r="14">
      <c r="A14" s="4" t="inlineStr">
        <is>
          <t>Current assets</t>
        </is>
      </c>
      <c r="B14" s="5" t="n">
        <v>377837</v>
      </c>
      <c r="C14" s="5" t="n">
        <v>345645</v>
      </c>
      <c r="D14" s="4" t="inlineStr">
        <is>
          <t xml:space="preserve"> </t>
        </is>
      </c>
      <c r="E14" s="4" t="inlineStr">
        <is>
          <t xml:space="preserve"> </t>
        </is>
      </c>
    </row>
    <row r="15">
      <c r="A15" s="4" t="inlineStr">
        <is>
          <t>Total assets</t>
        </is>
      </c>
      <c r="B15" s="5" t="n">
        <v>6813065</v>
      </c>
      <c r="C15" s="5" t="n">
        <v>6272166</v>
      </c>
      <c r="D15" s="4" t="inlineStr">
        <is>
          <t xml:space="preserve"> </t>
        </is>
      </c>
      <c r="E15" s="4" t="inlineStr">
        <is>
          <t xml:space="preserve"> </t>
        </is>
      </c>
    </row>
    <row r="16">
      <c r="A16" s="4" t="inlineStr">
        <is>
          <t>Current liabilities</t>
        </is>
      </c>
      <c r="B16" s="5" t="n">
        <v>839194</v>
      </c>
      <c r="C16" s="5" t="n">
        <v>692155</v>
      </c>
      <c r="D16" s="4" t="inlineStr">
        <is>
          <t xml:space="preserve"> </t>
        </is>
      </c>
      <c r="E16" s="4" t="inlineStr">
        <is>
          <t xml:space="preserve"> </t>
        </is>
      </c>
    </row>
    <row r="17">
      <c r="A17" s="4" t="inlineStr">
        <is>
          <t>Non-controlling interest in Valencia</t>
        </is>
      </c>
      <c r="B17" s="6" t="n">
        <v>49958</v>
      </c>
      <c r="C17" s="5" t="n">
        <v>52994</v>
      </c>
      <c r="D17" s="4" t="inlineStr">
        <is>
          <t xml:space="preserve"> </t>
        </is>
      </c>
      <c r="E17" s="4" t="inlineStr">
        <is>
          <t xml:space="preserve"> </t>
        </is>
      </c>
    </row>
    <row r="18">
      <c r="A18" s="4" t="inlineStr">
        <is>
          <t>PNM | Valencia</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Number of megawatts purchased (in megawatts) | MW</t>
        </is>
      </c>
      <c r="B20" s="5" t="n">
        <v>155</v>
      </c>
      <c r="C20" s="4" t="inlineStr">
        <is>
          <t xml:space="preserve"> </t>
        </is>
      </c>
      <c r="D20" s="4" t="inlineStr">
        <is>
          <t xml:space="preserve"> </t>
        </is>
      </c>
      <c r="E20" s="4" t="inlineStr">
        <is>
          <t xml:space="preserve"> </t>
        </is>
      </c>
    </row>
    <row r="21">
      <c r="A21" s="4" t="inlineStr">
        <is>
          <t>Payment for fixed charges</t>
        </is>
      </c>
      <c r="B21" s="6" t="n">
        <v>20300</v>
      </c>
      <c r="C21" s="5" t="n">
        <v>19500</v>
      </c>
      <c r="D21" s="5" t="n">
        <v>19800</v>
      </c>
      <c r="E21" s="4" t="inlineStr">
        <is>
          <t xml:space="preserve"> </t>
        </is>
      </c>
    </row>
    <row r="22">
      <c r="A22" s="4" t="inlineStr">
        <is>
          <t>Payment for variable charges</t>
        </is>
      </c>
      <c r="B22" s="6" t="n">
        <v>5200</v>
      </c>
      <c r="C22" s="5" t="n">
        <v>1900</v>
      </c>
      <c r="D22" s="5" t="n">
        <v>1900</v>
      </c>
      <c r="E22" s="4" t="inlineStr">
        <is>
          <t xml:space="preserve"> </t>
        </is>
      </c>
    </row>
    <row r="23">
      <c r="A23" s="4" t="inlineStr">
        <is>
          <t>Purchase price, percentage of the book value reduced by related indebtedness</t>
        </is>
      </c>
      <c r="B23" s="9" t="n">
        <v>0.5</v>
      </c>
      <c r="C23" s="4" t="inlineStr">
        <is>
          <t xml:space="preserve"> </t>
        </is>
      </c>
      <c r="D23" s="4" t="inlineStr">
        <is>
          <t xml:space="preserve"> </t>
        </is>
      </c>
      <c r="E23" s="4" t="inlineStr">
        <is>
          <t xml:space="preserve"> </t>
        </is>
      </c>
    </row>
    <row r="24">
      <c r="A24" s="4" t="inlineStr">
        <is>
          <t>Purchase price, percentage of fair market value</t>
        </is>
      </c>
      <c r="B24" s="9" t="n">
        <v>0.5</v>
      </c>
      <c r="C24" s="4" t="inlineStr">
        <is>
          <t xml:space="preserve"> </t>
        </is>
      </c>
      <c r="D24" s="4" t="inlineStr">
        <is>
          <t xml:space="preserve"> </t>
        </is>
      </c>
      <c r="E24" s="4" t="inlineStr">
        <is>
          <t xml:space="preserve"> </t>
        </is>
      </c>
    </row>
    <row r="25">
      <c r="A25" s="3" t="inlineStr">
        <is>
          <t>Results of Operations</t>
        </is>
      </c>
      <c r="B25" s="4" t="inlineStr">
        <is>
          <t xml:space="preserve"> </t>
        </is>
      </c>
      <c r="C25" s="4" t="inlineStr">
        <is>
          <t xml:space="preserve"> </t>
        </is>
      </c>
      <c r="D25" s="4" t="inlineStr">
        <is>
          <t xml:space="preserve"> </t>
        </is>
      </c>
      <c r="E25" s="4" t="inlineStr">
        <is>
          <t xml:space="preserve"> </t>
        </is>
      </c>
    </row>
    <row r="26">
      <c r="A26" s="4" t="inlineStr">
        <is>
          <t>Operating revenues</t>
        </is>
      </c>
      <c r="B26" s="6" t="n">
        <v>25421</v>
      </c>
      <c r="C26" s="5" t="n">
        <v>21403</v>
      </c>
      <c r="D26" s="5" t="n">
        <v>21624</v>
      </c>
      <c r="E26" s="4" t="inlineStr">
        <is>
          <t xml:space="preserve"> </t>
        </is>
      </c>
    </row>
    <row r="27">
      <c r="A27" s="4" t="inlineStr">
        <is>
          <t>Operating expenses</t>
        </is>
      </c>
      <c r="B27" s="5" t="n">
        <v>6896</v>
      </c>
      <c r="C27" s="5" t="n">
        <v>6281</v>
      </c>
      <c r="D27" s="5" t="n">
        <v>6134</v>
      </c>
      <c r="E27" s="4" t="inlineStr">
        <is>
          <t xml:space="preserve"> </t>
        </is>
      </c>
    </row>
    <row r="28">
      <c r="A28" s="4" t="inlineStr">
        <is>
          <t>Other Misc (Income)/Expense</t>
        </is>
      </c>
      <c r="B28" s="5" t="n">
        <v>-8</v>
      </c>
      <c r="C28" s="5" t="n">
        <v>0</v>
      </c>
      <c r="D28" s="5" t="n">
        <v>0</v>
      </c>
      <c r="E28" s="4" t="inlineStr">
        <is>
          <t xml:space="preserve"> </t>
        </is>
      </c>
    </row>
    <row r="29">
      <c r="A29" s="4" t="inlineStr">
        <is>
          <t>Earnings attributable to non-controlling interest</t>
        </is>
      </c>
      <c r="B29" s="5" t="n">
        <v>18533</v>
      </c>
      <c r="C29" s="5" t="n">
        <v>15122</v>
      </c>
      <c r="D29" s="6" t="n">
        <v>15490</v>
      </c>
      <c r="E29" s="4" t="inlineStr">
        <is>
          <t xml:space="preserve"> </t>
        </is>
      </c>
    </row>
    <row r="30">
      <c r="A30" s="3" t="inlineStr">
        <is>
          <t>Financial Position</t>
        </is>
      </c>
      <c r="B30" s="4" t="inlineStr">
        <is>
          <t xml:space="preserve"> </t>
        </is>
      </c>
      <c r="C30" s="4" t="inlineStr">
        <is>
          <t xml:space="preserve"> </t>
        </is>
      </c>
      <c r="D30" s="4" t="inlineStr">
        <is>
          <t xml:space="preserve"> </t>
        </is>
      </c>
      <c r="E30" s="4" t="inlineStr">
        <is>
          <t xml:space="preserve"> </t>
        </is>
      </c>
    </row>
    <row r="31">
      <c r="A31" s="4" t="inlineStr">
        <is>
          <t>Current assets</t>
        </is>
      </c>
      <c r="B31" s="5" t="n">
        <v>3422</v>
      </c>
      <c r="C31" s="5" t="n">
        <v>3429</v>
      </c>
      <c r="D31" s="4" t="inlineStr">
        <is>
          <t xml:space="preserve"> </t>
        </is>
      </c>
      <c r="E31" s="4" t="inlineStr">
        <is>
          <t xml:space="preserve"> </t>
        </is>
      </c>
    </row>
    <row r="32">
      <c r="A32" s="4" t="inlineStr">
        <is>
          <t>Net property, plant and equipment</t>
        </is>
      </c>
      <c r="B32" s="5" t="n">
        <v>47253</v>
      </c>
      <c r="C32" s="5" t="n">
        <v>50094</v>
      </c>
      <c r="D32" s="4" t="inlineStr">
        <is>
          <t xml:space="preserve"> </t>
        </is>
      </c>
      <c r="E32" s="4" t="inlineStr">
        <is>
          <t xml:space="preserve"> </t>
        </is>
      </c>
    </row>
    <row r="33">
      <c r="A33" s="4" t="inlineStr">
        <is>
          <t>Total assets</t>
        </is>
      </c>
      <c r="B33" s="5" t="n">
        <v>50675</v>
      </c>
      <c r="C33" s="5" t="n">
        <v>53523</v>
      </c>
      <c r="D33" s="4" t="inlineStr">
        <is>
          <t xml:space="preserve"> </t>
        </is>
      </c>
      <c r="E33" s="4" t="inlineStr">
        <is>
          <t xml:space="preserve"> </t>
        </is>
      </c>
    </row>
    <row r="34">
      <c r="A34" s="4" t="inlineStr">
        <is>
          <t>Current liabilities</t>
        </is>
      </c>
      <c r="B34" s="5" t="n">
        <v>717</v>
      </c>
      <c r="C34" s="5" t="n">
        <v>529</v>
      </c>
      <c r="D34" s="4" t="inlineStr">
        <is>
          <t xml:space="preserve"> </t>
        </is>
      </c>
      <c r="E34" s="4" t="inlineStr">
        <is>
          <t xml:space="preserve"> </t>
        </is>
      </c>
    </row>
    <row r="35">
      <c r="A35" s="4" t="inlineStr">
        <is>
          <t>Non-controlling interest in Valencia</t>
        </is>
      </c>
      <c r="B35" s="6" t="n">
        <v>49958</v>
      </c>
      <c r="C35" s="6" t="n">
        <v>52994</v>
      </c>
      <c r="D35" s="4" t="inlineStr">
        <is>
          <t xml:space="preserve"> </t>
        </is>
      </c>
      <c r="E35" s="4" t="inlineStr">
        <is>
          <t xml:space="preserve"> </t>
        </is>
      </c>
    </row>
    <row r="36">
      <c r="A36" s="4" t="inlineStr">
        <is>
          <t>PNM | Maximum | Valencia</t>
        </is>
      </c>
      <c r="B36" s="4" t="inlineStr">
        <is>
          <t xml:space="preserve"> </t>
        </is>
      </c>
      <c r="C36" s="4" t="inlineStr">
        <is>
          <t xml:space="preserve"> </t>
        </is>
      </c>
      <c r="D36" s="4" t="inlineStr">
        <is>
          <t xml:space="preserve"> </t>
        </is>
      </c>
      <c r="E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row>
    <row r="38">
      <c r="A38" s="4" t="inlineStr">
        <is>
          <t>Option to purchase a percentage of the plant or VIE (up to )</t>
        </is>
      </c>
      <c r="B38" s="9" t="n">
        <v>0.5</v>
      </c>
      <c r="C38" s="4" t="inlineStr">
        <is>
          <t xml:space="preserve"> </t>
        </is>
      </c>
      <c r="D38" s="4" t="inlineStr">
        <is>
          <t xml:space="preserve"> </t>
        </is>
      </c>
      <c r="E38" s="4" t="inlineStr">
        <is>
          <t xml:space="preserve"> </t>
        </is>
      </c>
    </row>
    <row r="39">
      <c r="A39" s="4" t="inlineStr">
        <is>
          <t>NM Capital | Coal Supply | San Juan Generating Station</t>
        </is>
      </c>
      <c r="B39" s="4" t="inlineStr">
        <is>
          <t xml:space="preserve"> </t>
        </is>
      </c>
      <c r="C39" s="4" t="inlineStr">
        <is>
          <t xml:space="preserve"> </t>
        </is>
      </c>
      <c r="D39" s="4" t="inlineStr">
        <is>
          <t xml:space="preserve"> </t>
        </is>
      </c>
      <c r="E39" s="4" t="inlineStr">
        <is>
          <t xml:space="preserve"> </t>
        </is>
      </c>
    </row>
    <row r="40">
      <c r="A40" s="3" t="inlineStr">
        <is>
          <t>Financial Position</t>
        </is>
      </c>
      <c r="B40" s="4" t="inlineStr">
        <is>
          <t xml:space="preserve"> </t>
        </is>
      </c>
      <c r="C40" s="4" t="inlineStr">
        <is>
          <t xml:space="preserve"> </t>
        </is>
      </c>
      <c r="D40" s="4" t="inlineStr">
        <is>
          <t xml:space="preserve"> </t>
        </is>
      </c>
      <c r="E40" s="4" t="inlineStr">
        <is>
          <t xml:space="preserve"> </t>
        </is>
      </c>
    </row>
    <row r="41">
      <c r="A41" s="4" t="inlineStr">
        <is>
          <t>Issuance in letters of credit</t>
        </is>
      </c>
      <c r="B41" s="6" t="n">
        <v>30300</v>
      </c>
      <c r="C41" s="4" t="inlineStr">
        <is>
          <t xml:space="preserve"> </t>
        </is>
      </c>
      <c r="D41" s="4" t="inlineStr">
        <is>
          <t xml:space="preserve"> </t>
        </is>
      </c>
      <c r="E41" s="6" t="n">
        <v>30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5:34Z</dcterms:created>
  <dcterms:modified xmlns:dcterms="http://purl.org/dc/terms/" xmlns:xsi="http://www.w3.org/2001/XMLSchema-instance" xsi:type="dcterms:W3CDTF">2024-02-29T21:25:34Z</dcterms:modified>
</cp:coreProperties>
</file>